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Recent Accounting Standards" sheetId="10" state="visible" r:id="rId10"/>
    <sheet xmlns:r="http://schemas.openxmlformats.org/officeDocument/2006/relationships" name="Chapter 11 Proceedings" sheetId="11" state="visible" r:id="rId11"/>
    <sheet xmlns:r="http://schemas.openxmlformats.org/officeDocument/2006/relationships" name="Fresh Start Accounting" sheetId="12" state="visible" r:id="rId12"/>
    <sheet xmlns:r="http://schemas.openxmlformats.org/officeDocument/2006/relationships" name="Segment information" sheetId="13" state="visible" r:id="rId13"/>
    <sheet xmlns:r="http://schemas.openxmlformats.org/officeDocument/2006/relationships" name="Revenue from Contracts with Cus" sheetId="14" state="visible" r:id="rId14"/>
    <sheet xmlns:r="http://schemas.openxmlformats.org/officeDocument/2006/relationships" name="Other revenues" sheetId="15" state="visible" r:id="rId15"/>
    <sheet xmlns:r="http://schemas.openxmlformats.org/officeDocument/2006/relationships" name="Loss on disposals" sheetId="16" state="visible" r:id="rId16"/>
    <sheet xmlns:r="http://schemas.openxmlformats.org/officeDocument/2006/relationships" name="Interest expense" sheetId="17" state="visible" r:id="rId17"/>
    <sheet xmlns:r="http://schemas.openxmlformats.org/officeDocument/2006/relationships" name="Impairment loss on marketable s" sheetId="18" state="visible" r:id="rId18"/>
    <sheet xmlns:r="http://schemas.openxmlformats.org/officeDocument/2006/relationships" name="Taxation" sheetId="19" state="visible" r:id="rId19"/>
    <sheet xmlns:r="http://schemas.openxmlformats.org/officeDocument/2006/relationships" name="Loss per share" sheetId="20" state="visible" r:id="rId20"/>
    <sheet xmlns:r="http://schemas.openxmlformats.org/officeDocument/2006/relationships" name="Restricted cash" sheetId="21" state="visible" r:id="rId21"/>
    <sheet xmlns:r="http://schemas.openxmlformats.org/officeDocument/2006/relationships" name="Marketable securities" sheetId="22" state="visible" r:id="rId22"/>
    <sheet xmlns:r="http://schemas.openxmlformats.org/officeDocument/2006/relationships" name="Accounts receivable" sheetId="23" state="visible" r:id="rId23"/>
    <sheet xmlns:r="http://schemas.openxmlformats.org/officeDocument/2006/relationships" name="Other assets" sheetId="24" state="visible" r:id="rId24"/>
    <sheet xmlns:r="http://schemas.openxmlformats.org/officeDocument/2006/relationships" name="Investment in associated compan" sheetId="25" state="visible" r:id="rId25"/>
    <sheet xmlns:r="http://schemas.openxmlformats.org/officeDocument/2006/relationships" name="Newbuildings" sheetId="26" state="visible" r:id="rId26"/>
    <sheet xmlns:r="http://schemas.openxmlformats.org/officeDocument/2006/relationships" name="Drilling units" sheetId="27" state="visible" r:id="rId27"/>
    <sheet xmlns:r="http://schemas.openxmlformats.org/officeDocument/2006/relationships" name="Equipment" sheetId="28" state="visible" r:id="rId28"/>
    <sheet xmlns:r="http://schemas.openxmlformats.org/officeDocument/2006/relationships" name="Debt" sheetId="29" state="visible" r:id="rId29"/>
    <sheet xmlns:r="http://schemas.openxmlformats.org/officeDocument/2006/relationships" name="Other liabilities" sheetId="30" state="visible" r:id="rId30"/>
    <sheet xmlns:r="http://schemas.openxmlformats.org/officeDocument/2006/relationships" name="Common shares" sheetId="31" state="visible" r:id="rId31"/>
    <sheet xmlns:r="http://schemas.openxmlformats.org/officeDocument/2006/relationships" name="Non-controlling interest" sheetId="32" state="visible" r:id="rId32"/>
    <sheet xmlns:r="http://schemas.openxmlformats.org/officeDocument/2006/relationships" name="Redeemable non-controlling inte" sheetId="33" state="visible" r:id="rId33"/>
    <sheet xmlns:r="http://schemas.openxmlformats.org/officeDocument/2006/relationships" name="Accumulated other comprehensive" sheetId="34" state="visible" r:id="rId34"/>
    <sheet xmlns:r="http://schemas.openxmlformats.org/officeDocument/2006/relationships" name="Share based compensation" sheetId="35" state="visible" r:id="rId35"/>
    <sheet xmlns:r="http://schemas.openxmlformats.org/officeDocument/2006/relationships" name="Pension benefits" sheetId="36" state="visible" r:id="rId36"/>
    <sheet xmlns:r="http://schemas.openxmlformats.org/officeDocument/2006/relationships" name="Related party transactions" sheetId="37" state="visible" r:id="rId37"/>
    <sheet xmlns:r="http://schemas.openxmlformats.org/officeDocument/2006/relationships" name="Financial instruments and risk " sheetId="38" state="visible" r:id="rId38"/>
    <sheet xmlns:r="http://schemas.openxmlformats.org/officeDocument/2006/relationships" name="Fair value of financial instrum" sheetId="39" state="visible" r:id="rId39"/>
    <sheet xmlns:r="http://schemas.openxmlformats.org/officeDocument/2006/relationships" name="Commitments and contingencies" sheetId="40" state="visible" r:id="rId40"/>
    <sheet xmlns:r="http://schemas.openxmlformats.org/officeDocument/2006/relationships" name="Operating leases" sheetId="41" state="visible" r:id="rId41"/>
    <sheet xmlns:r="http://schemas.openxmlformats.org/officeDocument/2006/relationships" name="Variable Interest Entities" sheetId="42" state="visible" r:id="rId42"/>
    <sheet xmlns:r="http://schemas.openxmlformats.org/officeDocument/2006/relationships" name="Assets held for sale" sheetId="43" state="visible" r:id="rId43"/>
    <sheet xmlns:r="http://schemas.openxmlformats.org/officeDocument/2006/relationships" name="Supplementary cash flow informa" sheetId="44" state="visible" r:id="rId44"/>
    <sheet xmlns:r="http://schemas.openxmlformats.org/officeDocument/2006/relationships" name="Subsequent Events" sheetId="45" state="visible" r:id="rId45"/>
    <sheet xmlns:r="http://schemas.openxmlformats.org/officeDocument/2006/relationships" name="Accounting policies (Policies)" sheetId="46" state="visible" r:id="rId46"/>
    <sheet xmlns:r="http://schemas.openxmlformats.org/officeDocument/2006/relationships" name="Chapter 11 Proceedings (Tables)" sheetId="47" state="visible" r:id="rId47"/>
    <sheet xmlns:r="http://schemas.openxmlformats.org/officeDocument/2006/relationships" name="Fresh Start Accounting (Tables)" sheetId="48" state="visible" r:id="rId48"/>
    <sheet xmlns:r="http://schemas.openxmlformats.org/officeDocument/2006/relationships" name="Segment information (Tables)" sheetId="49" state="visible" r:id="rId49"/>
    <sheet xmlns:r="http://schemas.openxmlformats.org/officeDocument/2006/relationships" name="Revenue from Contracts with C_2" sheetId="50" state="visible" r:id="rId50"/>
    <sheet xmlns:r="http://schemas.openxmlformats.org/officeDocument/2006/relationships" name="Other revenues (Tables)" sheetId="51" state="visible" r:id="rId51"/>
    <sheet xmlns:r="http://schemas.openxmlformats.org/officeDocument/2006/relationships" name="Loss on disposals (Tables)" sheetId="52" state="visible" r:id="rId52"/>
    <sheet xmlns:r="http://schemas.openxmlformats.org/officeDocument/2006/relationships" name="Interest expense (Tables)" sheetId="53" state="visible" r:id="rId53"/>
    <sheet xmlns:r="http://schemas.openxmlformats.org/officeDocument/2006/relationships" name="Impairment loss on marketable_2" sheetId="54" state="visible" r:id="rId54"/>
    <sheet xmlns:r="http://schemas.openxmlformats.org/officeDocument/2006/relationships" name="Taxation (Tables)" sheetId="55" state="visible" r:id="rId55"/>
    <sheet xmlns:r="http://schemas.openxmlformats.org/officeDocument/2006/relationships" name="Loss per share (Tables)" sheetId="56" state="visible" r:id="rId56"/>
    <sheet xmlns:r="http://schemas.openxmlformats.org/officeDocument/2006/relationships" name="Restricted cash (Tables)" sheetId="57" state="visible" r:id="rId57"/>
    <sheet xmlns:r="http://schemas.openxmlformats.org/officeDocument/2006/relationships" name="Marketable securities (Tables)" sheetId="58" state="visible" r:id="rId58"/>
    <sheet xmlns:r="http://schemas.openxmlformats.org/officeDocument/2006/relationships" name="Other assets (Tables)" sheetId="59" state="visible" r:id="rId59"/>
    <sheet xmlns:r="http://schemas.openxmlformats.org/officeDocument/2006/relationships" name="Investment in associated comp_2" sheetId="60" state="visible" r:id="rId60"/>
    <sheet xmlns:r="http://schemas.openxmlformats.org/officeDocument/2006/relationships" name="Newbuildings (Tables)" sheetId="61" state="visible" r:id="rId61"/>
    <sheet xmlns:r="http://schemas.openxmlformats.org/officeDocument/2006/relationships" name="Drilling units (Tables)" sheetId="62" state="visible" r:id="rId62"/>
    <sheet xmlns:r="http://schemas.openxmlformats.org/officeDocument/2006/relationships" name="Equipment (Tables)" sheetId="63" state="visible" r:id="rId63"/>
    <sheet xmlns:r="http://schemas.openxmlformats.org/officeDocument/2006/relationships" name="Debt (Tables)" sheetId="64" state="visible" r:id="rId64"/>
    <sheet xmlns:r="http://schemas.openxmlformats.org/officeDocument/2006/relationships" name="Other liabilities (Tables)" sheetId="65" state="visible" r:id="rId65"/>
    <sheet xmlns:r="http://schemas.openxmlformats.org/officeDocument/2006/relationships" name="Common shares (Tables)" sheetId="66" state="visible" r:id="rId66"/>
    <sheet xmlns:r="http://schemas.openxmlformats.org/officeDocument/2006/relationships" name="Non-controlling interest (Table" sheetId="67" state="visible" r:id="rId67"/>
    <sheet xmlns:r="http://schemas.openxmlformats.org/officeDocument/2006/relationships" name="Redeemable non-controlling in_2" sheetId="68" state="visible" r:id="rId68"/>
    <sheet xmlns:r="http://schemas.openxmlformats.org/officeDocument/2006/relationships" name="Accumulated other comprehensi_2" sheetId="69" state="visible" r:id="rId69"/>
    <sheet xmlns:r="http://schemas.openxmlformats.org/officeDocument/2006/relationships" name="Pension benefits (Tables)" sheetId="70" state="visible" r:id="rId70"/>
    <sheet xmlns:r="http://schemas.openxmlformats.org/officeDocument/2006/relationships" name="Related party transactions (Tab" sheetId="71" state="visible" r:id="rId71"/>
    <sheet xmlns:r="http://schemas.openxmlformats.org/officeDocument/2006/relationships" name="Financial instruments and ris_2" sheetId="72" state="visible" r:id="rId72"/>
    <sheet xmlns:r="http://schemas.openxmlformats.org/officeDocument/2006/relationships" name="Fair value of financial instr_2" sheetId="73" state="visible" r:id="rId73"/>
    <sheet xmlns:r="http://schemas.openxmlformats.org/officeDocument/2006/relationships" name="Commitments and contingencies (" sheetId="74" state="visible" r:id="rId74"/>
    <sheet xmlns:r="http://schemas.openxmlformats.org/officeDocument/2006/relationships" name="Operating leases (Tables)" sheetId="75" state="visible" r:id="rId75"/>
    <sheet xmlns:r="http://schemas.openxmlformats.org/officeDocument/2006/relationships" name="Variable Interest Entities (Tab" sheetId="76" state="visible" r:id="rId76"/>
    <sheet xmlns:r="http://schemas.openxmlformats.org/officeDocument/2006/relationships" name="Supplementary cash flow infor_2" sheetId="77" state="visible" r:id="rId77"/>
    <sheet xmlns:r="http://schemas.openxmlformats.org/officeDocument/2006/relationships" name="General information (Details)" sheetId="78" state="visible" r:id="rId78"/>
    <sheet xmlns:r="http://schemas.openxmlformats.org/officeDocument/2006/relationships" name="Accounting policies (Details)" sheetId="79" state="visible" r:id="rId79"/>
    <sheet xmlns:r="http://schemas.openxmlformats.org/officeDocument/2006/relationships" name="Recent Accounting Standards (De" sheetId="80" state="visible" r:id="rId80"/>
    <sheet xmlns:r="http://schemas.openxmlformats.org/officeDocument/2006/relationships" name="Chapter 11 Proceedings (Details" sheetId="81" state="visible" r:id="rId81"/>
    <sheet xmlns:r="http://schemas.openxmlformats.org/officeDocument/2006/relationships" name="Chapter 11 Proceedings - Key te" sheetId="82" state="visible" r:id="rId82"/>
    <sheet xmlns:r="http://schemas.openxmlformats.org/officeDocument/2006/relationships" name="Chapter 11 Proceedings - Schedu" sheetId="83" state="visible" r:id="rId83"/>
    <sheet xmlns:r="http://schemas.openxmlformats.org/officeDocument/2006/relationships" name="Fresh Start Accounting (Details" sheetId="84" state="visible" r:id="rId84"/>
    <sheet xmlns:r="http://schemas.openxmlformats.org/officeDocument/2006/relationships" name="Fresh Start Accounting - Schedu" sheetId="85" state="visible" r:id="rId85"/>
    <sheet xmlns:r="http://schemas.openxmlformats.org/officeDocument/2006/relationships" name="Fresh Start Accounting - Reconc" sheetId="86" state="visible" r:id="rId86"/>
    <sheet xmlns:r="http://schemas.openxmlformats.org/officeDocument/2006/relationships" name="Fresh Start Accounting - Reco_2" sheetId="87" state="visible" r:id="rId87"/>
    <sheet xmlns:r="http://schemas.openxmlformats.org/officeDocument/2006/relationships" name="Fresh Start Accounting - Consol" sheetId="88" state="visible" r:id="rId88"/>
    <sheet xmlns:r="http://schemas.openxmlformats.org/officeDocument/2006/relationships" name="Fresh Start Accounting - Reorga" sheetId="89" state="visible" r:id="rId89"/>
    <sheet xmlns:r="http://schemas.openxmlformats.org/officeDocument/2006/relationships" name="Fresh Start Accounting - Reor_2" sheetId="90" state="visible" r:id="rId90"/>
    <sheet xmlns:r="http://schemas.openxmlformats.org/officeDocument/2006/relationships" name="Fresh Start Accounting - Reor_3" sheetId="91" state="visible" r:id="rId91"/>
    <sheet xmlns:r="http://schemas.openxmlformats.org/officeDocument/2006/relationships" name="Fresh Start Accounting - Gain o" sheetId="92" state="visible" r:id="rId92"/>
    <sheet xmlns:r="http://schemas.openxmlformats.org/officeDocument/2006/relationships" name="Fresh Start Accounting - Reor_4" sheetId="93" state="visible" r:id="rId93"/>
    <sheet xmlns:r="http://schemas.openxmlformats.org/officeDocument/2006/relationships" name="Fresh Start Accounting - Reor_5" sheetId="94" state="visible" r:id="rId94"/>
    <sheet xmlns:r="http://schemas.openxmlformats.org/officeDocument/2006/relationships" name="Fresh Start Accounting - Estima" sheetId="95" state="visible" r:id="rId95"/>
    <sheet xmlns:r="http://schemas.openxmlformats.org/officeDocument/2006/relationships" name="Segment information - Results b" sheetId="96" state="visible" r:id="rId96"/>
    <sheet xmlns:r="http://schemas.openxmlformats.org/officeDocument/2006/relationships" name="Segment Information - Geographi" sheetId="97" state="visible" r:id="rId97"/>
    <sheet xmlns:r="http://schemas.openxmlformats.org/officeDocument/2006/relationships" name="Segment information - Major Cus"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Revenue from Contracts with C_5" sheetId="101" state="visible" r:id="rId101"/>
    <sheet xmlns:r="http://schemas.openxmlformats.org/officeDocument/2006/relationships" name="Revenue from Contracts with C_6" sheetId="102" state="visible" r:id="rId102"/>
    <sheet xmlns:r="http://schemas.openxmlformats.org/officeDocument/2006/relationships" name="Other revenues (Details)" sheetId="103" state="visible" r:id="rId103"/>
    <sheet xmlns:r="http://schemas.openxmlformats.org/officeDocument/2006/relationships" name="Loss on disposals - Schedule of" sheetId="104" state="visible" r:id="rId104"/>
    <sheet xmlns:r="http://schemas.openxmlformats.org/officeDocument/2006/relationships" name="Loss on disposals - Narrative (" sheetId="105" state="visible" r:id="rId105"/>
    <sheet xmlns:r="http://schemas.openxmlformats.org/officeDocument/2006/relationships" name="Interest expense - Schedule of " sheetId="106" state="visible" r:id="rId106"/>
    <sheet xmlns:r="http://schemas.openxmlformats.org/officeDocument/2006/relationships" name="Interest expense - Cash and Pay" sheetId="107" state="visible" r:id="rId107"/>
    <sheet xmlns:r="http://schemas.openxmlformats.org/officeDocument/2006/relationships" name="Impairment loss on marketable_3" sheetId="108" state="visible" r:id="rId108"/>
    <sheet xmlns:r="http://schemas.openxmlformats.org/officeDocument/2006/relationships" name="Impairment loss on marketable_4" sheetId="109" state="visible" r:id="rId109"/>
    <sheet xmlns:r="http://schemas.openxmlformats.org/officeDocument/2006/relationships" name="Impairment loss on marketable_5" sheetId="110" state="visible" r:id="rId110"/>
    <sheet xmlns:r="http://schemas.openxmlformats.org/officeDocument/2006/relationships" name="Impairment loss on marketable_6" sheetId="111" state="visible" r:id="rId111"/>
    <sheet xmlns:r="http://schemas.openxmlformats.org/officeDocument/2006/relationships" name="Impairment loss on marketable_7" sheetId="112" state="visible" r:id="rId112"/>
    <sheet xmlns:r="http://schemas.openxmlformats.org/officeDocument/2006/relationships" name="- Itaunas Drilling, Camburi Dri" sheetId="113" state="visible" r:id="rId113"/>
    <sheet xmlns:r="http://schemas.openxmlformats.org/officeDocument/2006/relationships" name="Taxation - Components of Income" sheetId="114" state="visible" r:id="rId114"/>
    <sheet xmlns:r="http://schemas.openxmlformats.org/officeDocument/2006/relationships" name="Taxation - Narrative (Details)" sheetId="115" state="visible" r:id="rId115"/>
    <sheet xmlns:r="http://schemas.openxmlformats.org/officeDocument/2006/relationships" name="Taxation Taxation - Items Withi" sheetId="116" state="visible" r:id="rId116"/>
    <sheet xmlns:r="http://schemas.openxmlformats.org/officeDocument/2006/relationships" name="Taxation - Income Tax Reconcili" sheetId="117" state="visible" r:id="rId117"/>
    <sheet xmlns:r="http://schemas.openxmlformats.org/officeDocument/2006/relationships" name="Taxation - Deferred Income Taxe" sheetId="118" state="visible" r:id="rId118"/>
    <sheet xmlns:r="http://schemas.openxmlformats.org/officeDocument/2006/relationships" name="Taxation - Changes to Uncertain" sheetId="119" state="visible" r:id="rId119"/>
    <sheet xmlns:r="http://schemas.openxmlformats.org/officeDocument/2006/relationships" name="Taxation - Earliest Open Tax Ye" sheetId="120" state="visible" r:id="rId120"/>
    <sheet xmlns:r="http://schemas.openxmlformats.org/officeDocument/2006/relationships" name="Loss per share (Details)" sheetId="121" state="visible" r:id="rId121"/>
    <sheet xmlns:r="http://schemas.openxmlformats.org/officeDocument/2006/relationships" name="Restricted cash (Details)" sheetId="122" state="visible" r:id="rId122"/>
    <sheet xmlns:r="http://schemas.openxmlformats.org/officeDocument/2006/relationships" name="Marketable securities - Narrati" sheetId="123" state="visible" r:id="rId123"/>
    <sheet xmlns:r="http://schemas.openxmlformats.org/officeDocument/2006/relationships" name="Marketable securities - Marketa" sheetId="124" state="visible" r:id="rId124"/>
    <sheet xmlns:r="http://schemas.openxmlformats.org/officeDocument/2006/relationships" name="Marketable securities - Gross R" sheetId="125" state="visible" r:id="rId125"/>
    <sheet xmlns:r="http://schemas.openxmlformats.org/officeDocument/2006/relationships" name="Accounts receivable (Details)" sheetId="126" state="visible" r:id="rId126"/>
    <sheet xmlns:r="http://schemas.openxmlformats.org/officeDocument/2006/relationships" name="Other assets (Details)" sheetId="127" state="visible" r:id="rId127"/>
    <sheet xmlns:r="http://schemas.openxmlformats.org/officeDocument/2006/relationships" name="- Balance Sheet Presentation (D" sheetId="128" state="visible" r:id="rId128"/>
    <sheet xmlns:r="http://schemas.openxmlformats.org/officeDocument/2006/relationships" name="Other assets - Favorable contra" sheetId="129" state="visible" r:id="rId129"/>
    <sheet xmlns:r="http://schemas.openxmlformats.org/officeDocument/2006/relationships" name="Other assets - Future amortizat" sheetId="130" state="visible" r:id="rId130"/>
    <sheet xmlns:r="http://schemas.openxmlformats.org/officeDocument/2006/relationships" name="Investment in associated comp_3" sheetId="131" state="visible" r:id="rId131"/>
    <sheet xmlns:r="http://schemas.openxmlformats.org/officeDocument/2006/relationships" name="Investment in associated comp_4" sheetId="132" state="visible" r:id="rId132"/>
    <sheet xmlns:r="http://schemas.openxmlformats.org/officeDocument/2006/relationships" name="Investment in associated comp_5" sheetId="133" state="visible" r:id="rId133"/>
    <sheet xmlns:r="http://schemas.openxmlformats.org/officeDocument/2006/relationships" name="Investment in associated comp_6" sheetId="134" state="visible" r:id="rId134"/>
    <sheet xmlns:r="http://schemas.openxmlformats.org/officeDocument/2006/relationships" name="Investment in associated comp_7" sheetId="135" state="visible" r:id="rId135"/>
    <sheet xmlns:r="http://schemas.openxmlformats.org/officeDocument/2006/relationships" name="Investment in associated comp_8" sheetId="136" state="visible" r:id="rId136"/>
    <sheet xmlns:r="http://schemas.openxmlformats.org/officeDocument/2006/relationships" name="Newbuildings (Details)" sheetId="137" state="visible" r:id="rId137"/>
    <sheet xmlns:r="http://schemas.openxmlformats.org/officeDocument/2006/relationships" name="Drilling units (Details)" sheetId="138" state="visible" r:id="rId138"/>
    <sheet xmlns:r="http://schemas.openxmlformats.org/officeDocument/2006/relationships" name="Drilling units - Narrative (Det" sheetId="139" state="visible" r:id="rId139"/>
    <sheet xmlns:r="http://schemas.openxmlformats.org/officeDocument/2006/relationships" name="Equipment (Details)" sheetId="140" state="visible" r:id="rId140"/>
    <sheet xmlns:r="http://schemas.openxmlformats.org/officeDocument/2006/relationships" name="Equipment - Narrative (Details)" sheetId="141" state="visible" r:id="rId141"/>
    <sheet xmlns:r="http://schemas.openxmlformats.org/officeDocument/2006/relationships" name="Debt - Schedule of Debt (Detail" sheetId="142" state="visible" r:id="rId142"/>
    <sheet xmlns:r="http://schemas.openxmlformats.org/officeDocument/2006/relationships" name="Debt - Outstanding Debt, Long-t" sheetId="143" state="visible" r:id="rId143"/>
    <sheet xmlns:r="http://schemas.openxmlformats.org/officeDocument/2006/relationships" name="Debt - Narrative (Details)" sheetId="144" state="visible" r:id="rId144"/>
    <sheet xmlns:r="http://schemas.openxmlformats.org/officeDocument/2006/relationships" name="Debt - Debt Maturity (Details)" sheetId="145" state="visible" r:id="rId145"/>
    <sheet xmlns:r="http://schemas.openxmlformats.org/officeDocument/2006/relationships" name="Debt - Credit facilities (Detai" sheetId="146" state="visible" r:id="rId146"/>
    <sheet xmlns:r="http://schemas.openxmlformats.org/officeDocument/2006/relationships" name="Debt - Covenant Restrictions (D" sheetId="147" state="visible" r:id="rId147"/>
    <sheet xmlns:r="http://schemas.openxmlformats.org/officeDocument/2006/relationships" name="Other liabilities (Details)" sheetId="148" state="visible" r:id="rId148"/>
    <sheet xmlns:r="http://schemas.openxmlformats.org/officeDocument/2006/relationships" name="Other liabilities - Balance she" sheetId="149" state="visible" r:id="rId149"/>
    <sheet xmlns:r="http://schemas.openxmlformats.org/officeDocument/2006/relationships" name="Other liabilities - Unfavorable" sheetId="150" state="visible" r:id="rId150"/>
    <sheet xmlns:r="http://schemas.openxmlformats.org/officeDocument/2006/relationships" name="Other liabilities - Future amor" sheetId="151" state="visible" r:id="rId151"/>
    <sheet xmlns:r="http://schemas.openxmlformats.org/officeDocument/2006/relationships" name="Common shares (Details)" sheetId="152" state="visible" r:id="rId152"/>
    <sheet xmlns:r="http://schemas.openxmlformats.org/officeDocument/2006/relationships" name="Non-controlling interest - Chan" sheetId="153" state="visible" r:id="rId153"/>
    <sheet xmlns:r="http://schemas.openxmlformats.org/officeDocument/2006/relationships" name="Non-controlling interest - Narr" sheetId="154" state="visible" r:id="rId154"/>
    <sheet xmlns:r="http://schemas.openxmlformats.org/officeDocument/2006/relationships" name="Redeemable non-controlling in_3" sheetId="155" state="visible" r:id="rId155"/>
    <sheet xmlns:r="http://schemas.openxmlformats.org/officeDocument/2006/relationships" name="Accumulated other comprehensi_3" sheetId="156" state="visible" r:id="rId156"/>
    <sheet xmlns:r="http://schemas.openxmlformats.org/officeDocument/2006/relationships" name="Share based compensation (Detai" sheetId="157" state="visible" r:id="rId157"/>
    <sheet xmlns:r="http://schemas.openxmlformats.org/officeDocument/2006/relationships" name="Pension benefits - Narrative (D" sheetId="158" state="visible" r:id="rId158"/>
    <sheet xmlns:r="http://schemas.openxmlformats.org/officeDocument/2006/relationships" name="Pension benefits - Consolidated" sheetId="159" state="visible" r:id="rId159"/>
    <sheet xmlns:r="http://schemas.openxmlformats.org/officeDocument/2006/relationships" name="Pension benefits - Annual Pensi" sheetId="160" state="visible" r:id="rId160"/>
    <sheet xmlns:r="http://schemas.openxmlformats.org/officeDocument/2006/relationships" name="Pension benefits - Funded Statu" sheetId="161" state="visible" r:id="rId161"/>
    <sheet xmlns:r="http://schemas.openxmlformats.org/officeDocument/2006/relationships" name="Pension benefits - Change in Pr" sheetId="162" state="visible" r:id="rId162"/>
    <sheet xmlns:r="http://schemas.openxmlformats.org/officeDocument/2006/relationships" name="Pension benefits - Change in Pe" sheetId="163" state="visible" r:id="rId163"/>
    <sheet xmlns:r="http://schemas.openxmlformats.org/officeDocument/2006/relationships" name="Pension benefits - Assumptions " sheetId="164" state="visible" r:id="rId164"/>
    <sheet xmlns:r="http://schemas.openxmlformats.org/officeDocument/2006/relationships" name="Pension benefits - Weighted-Ave" sheetId="165" state="visible" r:id="rId165"/>
    <sheet xmlns:r="http://schemas.openxmlformats.org/officeDocument/2006/relationships" name="Pension benefits - Expected Ann" sheetId="166" state="visible" r:id="rId166"/>
    <sheet xmlns:r="http://schemas.openxmlformats.org/officeDocument/2006/relationships" name="Related party transactions - An" sheetId="167" state="visible" r:id="rId167"/>
    <sheet xmlns:r="http://schemas.openxmlformats.org/officeDocument/2006/relationships" name="Related party transactions - _2" sheetId="168" state="visible" r:id="rId168"/>
    <sheet xmlns:r="http://schemas.openxmlformats.org/officeDocument/2006/relationships" name="Related party transactions - Ga" sheetId="169" state="visible" r:id="rId169"/>
    <sheet xmlns:r="http://schemas.openxmlformats.org/officeDocument/2006/relationships" name="Related party transactions - Fa" sheetId="170" state="visible" r:id="rId170"/>
    <sheet xmlns:r="http://schemas.openxmlformats.org/officeDocument/2006/relationships" name="Related party transactions - _3" sheetId="171" state="visible" r:id="rId171"/>
    <sheet xmlns:r="http://schemas.openxmlformats.org/officeDocument/2006/relationships" name="Related party transactions - Re" sheetId="172" state="visible" r:id="rId172"/>
    <sheet xmlns:r="http://schemas.openxmlformats.org/officeDocument/2006/relationships" name="Related party transactions - Na" sheetId="173" state="visible" r:id="rId173"/>
    <sheet xmlns:r="http://schemas.openxmlformats.org/officeDocument/2006/relationships" name="Financial instruments and ris_3" sheetId="174" state="visible" r:id="rId174"/>
    <sheet xmlns:r="http://schemas.openxmlformats.org/officeDocument/2006/relationships" name="Financial instruments and ris_4" sheetId="175" state="visible" r:id="rId175"/>
    <sheet xmlns:r="http://schemas.openxmlformats.org/officeDocument/2006/relationships" name="Financial instruments and ris_5" sheetId="176" state="visible" r:id="rId176"/>
    <sheet xmlns:r="http://schemas.openxmlformats.org/officeDocument/2006/relationships" name="Financial instruments and ris_6" sheetId="177" state="visible" r:id="rId177"/>
    <sheet xmlns:r="http://schemas.openxmlformats.org/officeDocument/2006/relationships" name="Financial instruments and ris_7" sheetId="178" state="visible" r:id="rId178"/>
    <sheet xmlns:r="http://schemas.openxmlformats.org/officeDocument/2006/relationships" name="Fair value of financial instr_3" sheetId="179" state="visible" r:id="rId179"/>
    <sheet xmlns:r="http://schemas.openxmlformats.org/officeDocument/2006/relationships" name="Fair value of financial instr_4" sheetId="180" state="visible" r:id="rId180"/>
    <sheet xmlns:r="http://schemas.openxmlformats.org/officeDocument/2006/relationships" name="Fair value of financial instr_5" sheetId="181" state="visible" r:id="rId181"/>
    <sheet xmlns:r="http://schemas.openxmlformats.org/officeDocument/2006/relationships" name="Commitments and contingencies -" sheetId="182" state="visible" r:id="rId182"/>
    <sheet xmlns:r="http://schemas.openxmlformats.org/officeDocument/2006/relationships" name="Operating leases (Details)" sheetId="183" state="visible" r:id="rId183"/>
    <sheet xmlns:r="http://schemas.openxmlformats.org/officeDocument/2006/relationships" name="Variable Interest Entities - Na" sheetId="184" state="visible" r:id="rId184"/>
    <sheet xmlns:r="http://schemas.openxmlformats.org/officeDocument/2006/relationships" name="Variable Interest Entities - Su" sheetId="185" state="visible" r:id="rId185"/>
    <sheet xmlns:r="http://schemas.openxmlformats.org/officeDocument/2006/relationships" name="Variable Interest Entities - _2" sheetId="186" state="visible" r:id="rId186"/>
    <sheet xmlns:r="http://schemas.openxmlformats.org/officeDocument/2006/relationships" name="Variable Interest Entities - As" sheetId="187" state="visible" r:id="rId187"/>
    <sheet xmlns:r="http://schemas.openxmlformats.org/officeDocument/2006/relationships" name="Assets held for sale (Details)" sheetId="188" state="visible" r:id="rId188"/>
    <sheet xmlns:r="http://schemas.openxmlformats.org/officeDocument/2006/relationships" name="Supplementary cash flow infor_3" sheetId="189" state="visible" r:id="rId189"/>
    <sheet xmlns:r="http://schemas.openxmlformats.org/officeDocument/2006/relationships" name="Subsequent Events (Details)" sheetId="190" state="visible" r:id="rId190"/>
    <sheet xmlns:r="http://schemas.openxmlformats.org/officeDocument/2006/relationships" name="Uncategorized Items - sdrl-2018" sheetId="191" state="visible" r:id="rId191"/>
  </sheets>
  <definedNames/>
  <calcPr calcId="124519" fullCalcOnLoad="1"/>
</workbook>
</file>

<file path=xl/sharedStrings.xml><?xml version="1.0" encoding="utf-8"?>
<sst xmlns="http://schemas.openxmlformats.org/spreadsheetml/2006/main" uniqueCount="1922">
  <si>
    <t>Document and Entity Information</t>
  </si>
  <si>
    <t>12 Months Ended</t>
  </si>
  <si>
    <t>Dec. 31, 2018shares</t>
  </si>
  <si>
    <t>Document and Entity Information [Abstract]</t>
  </si>
  <si>
    <t>Entity Registrant Name</t>
  </si>
  <si>
    <t>SEADRILL LTD</t>
  </si>
  <si>
    <t>Entity Central Index Key</t>
  </si>
  <si>
    <t>000173770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 (in shares)</t>
  </si>
  <si>
    <t>Document Fiscal Year Focus</t>
  </si>
  <si>
    <t>2018</t>
  </si>
  <si>
    <t>Document Fiscal Period Focus</t>
  </si>
  <si>
    <t>FY</t>
  </si>
  <si>
    <t>Document Type</t>
  </si>
  <si>
    <t>20-F</t>
  </si>
  <si>
    <t>Amendment Flag</t>
  </si>
  <si>
    <t>false</t>
  </si>
  <si>
    <t>Document Period End Date</t>
  </si>
  <si>
    <t>Dec. 31,
		2018</t>
  </si>
  <si>
    <t>CONSOLIDATED STATEMENTS OF OPERATIONS - USD ($) $ in Millions</t>
  </si>
  <si>
    <t>6 Months Ended</t>
  </si>
  <si>
    <t>Dec. 31, 2018</t>
  </si>
  <si>
    <t>Jul. 01, 2018</t>
  </si>
  <si>
    <t>Dec. 31, 2017</t>
  </si>
  <si>
    <t>Dec. 31, 2016</t>
  </si>
  <si>
    <t>Operating revenues</t>
  </si>
  <si>
    <t>Contract revenues</t>
  </si>
  <si>
    <t>Revenues</t>
  </si>
  <si>
    <t>Operating expenses</t>
  </si>
  <si>
    <t>Depreciation</t>
  </si>
  <si>
    <t>Amortization of intangibles</t>
  </si>
  <si>
    <t>General and administrative expenses</t>
  </si>
  <si>
    <t>[1]</t>
  </si>
  <si>
    <t>Total operating expenses</t>
  </si>
  <si>
    <t>Other operating items</t>
  </si>
  <si>
    <t>Impairment of long lived assets</t>
  </si>
  <si>
    <t>Loss on disposals</t>
  </si>
  <si>
    <t>Other operating income</t>
  </si>
  <si>
    <t>Total other operating items</t>
  </si>
  <si>
    <t>Operating (loss)/income</t>
  </si>
  <si>
    <t>Financial and other non-operating items</t>
  </si>
  <si>
    <t>Interest income</t>
  </si>
  <si>
    <t>Interest expense</t>
  </si>
  <si>
    <t>Loss on impairment of investments</t>
  </si>
  <si>
    <t>Share in results from associated companies (net of tax)</t>
  </si>
  <si>
    <t>(Loss)/gain on derivative financial instruments</t>
  </si>
  <si>
    <t>Gain on debt extinguishment</t>
  </si>
  <si>
    <t>Foreign exchange (loss)/gain</t>
  </si>
  <si>
    <t>Loss on marketable securities</t>
  </si>
  <si>
    <t>Reorganization items, net</t>
  </si>
  <si>
    <t>Other financial and non-operating items</t>
  </si>
  <si>
    <t>Total financial and other non-operating items</t>
  </si>
  <si>
    <t>(Loss)/income before income taxes</t>
  </si>
  <si>
    <t>Income tax expense</t>
  </si>
  <si>
    <t>Net loss</t>
  </si>
  <si>
    <t>Net loss attributable to the parent</t>
  </si>
  <si>
    <t>Net (loss)/gain attributable to the non-controlling interest</t>
  </si>
  <si>
    <t>Net (loss)/gain attributable to the redeemable non-controlling interest</t>
  </si>
  <si>
    <t>Basic loss per share (in dollars per share)</t>
  </si>
  <si>
    <t>Diluted loss per share (in dollars per share)</t>
  </si>
  <si>
    <t>Reimbursable revenues/ expenses</t>
  </si>
  <si>
    <t>Expenses</t>
  </si>
  <si>
    <t>Other revenues</t>
  </si>
  <si>
    <t>Vessel and rig operating expenses</t>
  </si>
  <si>
    <t>Predecessor</t>
  </si>
  <si>
    <t>Predecessor | Reimbursable revenues/ expenses</t>
  </si>
  <si>
    <t>Predecessor | Other revenues</t>
  </si>
  <si>
    <t>Predecessor | Vessel and rig operating expenses</t>
  </si>
  <si>
    <t>Includes transactions with related parties. Refer to Note 30 "Related party transactions".</t>
  </si>
  <si>
    <t>CONSOLIDATED STATEMENTS OF COMPREHENSIVE (LOSS) / INCOME - USD ($) $ in Millions</t>
  </si>
  <si>
    <t>Other comprehensive income/(loss), net of tax:</t>
  </si>
  <si>
    <t>Unrealized gain on marketable securities</t>
  </si>
  <si>
    <t>Change in fair value of debt component of Archer convertible bond</t>
  </si>
  <si>
    <t>Other than temporary impairment of marketable securities, reclassification to Statement of Operations</t>
  </si>
  <si>
    <t>Actuarial gain/(loss) relating to pensions</t>
  </si>
  <si>
    <t>Unrealized gain on interest rate swaps in VIEs and subsidiaries</t>
  </si>
  <si>
    <t>Share of other comprehensive (loss)/income from associated companies</t>
  </si>
  <si>
    <t>Other comprehensive (loss)/income</t>
  </si>
  <si>
    <t>Total comprehensive (loss)/income for the period</t>
  </si>
  <si>
    <t>Comprehensive (loss)/income attributable to the parent</t>
  </si>
  <si>
    <t>Comprehensive (loss)/income attributable to the non-controlling interest</t>
  </si>
  <si>
    <t>Comprehensive Income (Loss), Net of Tax, Attributable to Redeemable Noncontrolling Interest</t>
  </si>
  <si>
    <t>CONSOLIDATED BALANCE SHEETS - USD ($) $ in Millions</t>
  </si>
  <si>
    <t>Current assets</t>
  </si>
  <si>
    <t>Cash and cash equivalents</t>
  </si>
  <si>
    <t>Restricted cash</t>
  </si>
  <si>
    <t>Marketable securities</t>
  </si>
  <si>
    <t>Accounts receivables, net</t>
  </si>
  <si>
    <t>Amount due from related parties - current</t>
  </si>
  <si>
    <t>Other current assets</t>
  </si>
  <si>
    <t>Total current assets</t>
  </si>
  <si>
    <t>Non-current assets</t>
  </si>
  <si>
    <t>Investment in associated companies</t>
  </si>
  <si>
    <t>Newbuildings</t>
  </si>
  <si>
    <t>Drilling units</t>
  </si>
  <si>
    <t>Deferred tax assets</t>
  </si>
  <si>
    <t>Equipment</t>
  </si>
  <si>
    <t>Amount due from related parties - non-current</t>
  </si>
  <si>
    <t>Assets held for sale</t>
  </si>
  <si>
    <t>Other non-current assets</t>
  </si>
  <si>
    <t>Total non-current assets</t>
  </si>
  <si>
    <t>Total assets</t>
  </si>
  <si>
    <t>Current liabilities</t>
  </si>
  <si>
    <t>Debt due within one year</t>
  </si>
  <si>
    <t>Trade accounts payable</t>
  </si>
  <si>
    <t>Amounts due to related parties - current</t>
  </si>
  <si>
    <t>Other current liabilities</t>
  </si>
  <si>
    <t>Total current liabilities</t>
  </si>
  <si>
    <t>Liabilities subject to compromise</t>
  </si>
  <si>
    <t>Non-current liabilities</t>
  </si>
  <si>
    <t>Long-term debt</t>
  </si>
  <si>
    <t>Long-term debt due to related parties</t>
  </si>
  <si>
    <t>Deferred tax liabilities</t>
  </si>
  <si>
    <t>Other non-current liabilities</t>
  </si>
  <si>
    <t>Total non-current liabilities</t>
  </si>
  <si>
    <t>Commitments and contingencies (see note 32)</t>
  </si>
  <si>
    <t xml:space="preserve"> </t>
  </si>
  <si>
    <t>Redeemable non-controlling interest</t>
  </si>
  <si>
    <t>Equity</t>
  </si>
  <si>
    <t>Common shares of par value US$0.10 per share: 111,000,000 shares authorized and 100,000,000 issued at December 31, 2018 (Successor) (Common shares of par value US$2.00 per share: 800,000,000 shares authorized and 504,518,940 issued at December 31, 2017 (Predecessor)</t>
  </si>
  <si>
    <t>Additional paid in capital</t>
  </si>
  <si>
    <t>Contributed surplus</t>
  </si>
  <si>
    <t>Accumulated other comprehensive loss</t>
  </si>
  <si>
    <t>Retained earnings</t>
  </si>
  <si>
    <t>Total Shareholder’s equity</t>
  </si>
  <si>
    <t>Non-controlling interest</t>
  </si>
  <si>
    <t>Total equity</t>
  </si>
  <si>
    <t>Total liabilities and equity</t>
  </si>
  <si>
    <t>CONSOLIDATED BALANCE SHEETS (Parenthetical) - $ / shares</t>
  </si>
  <si>
    <t>Jul. 02, 2018</t>
  </si>
  <si>
    <t>Jun. 30, 2016</t>
  </si>
  <si>
    <t>Jun. 13, 2016</t>
  </si>
  <si>
    <t>May 31, 2016</t>
  </si>
  <si>
    <t>May 20, 2016</t>
  </si>
  <si>
    <t>May 10, 2005</t>
  </si>
  <si>
    <t>Common shares, par value (in dollars per share)</t>
  </si>
  <si>
    <t>Common shares, shares authorized (in shares)</t>
  </si>
  <si>
    <t>Common shares, shares outstanding (in shares)</t>
  </si>
  <si>
    <t>CONSOLIDATED STATEMENTS OF CASH FLOWS - USD ($) $ in Millions</t>
  </si>
  <si>
    <t>Cash Flows from Operating Activities</t>
  </si>
  <si>
    <t>Adjustments to reconcile net loss to net cash provided by operating activities:</t>
  </si>
  <si>
    <t>Amortization of deferred loan charges</t>
  </si>
  <si>
    <t>Amortization of unfavorable and favorable contracts</t>
  </si>
  <si>
    <t>Share of results from associated companies</t>
  </si>
  <si>
    <t>Share-based compensation expense</t>
  </si>
  <si>
    <t>Contingent consideration realized</t>
  </si>
  <si>
    <t>Interest unwind on contingent consideration assets</t>
  </si>
  <si>
    <t>Unrealized loss/(gain) related to derivative financial instruments</t>
  </si>
  <si>
    <t>Loss on impairment of long-lived assets</t>
  </si>
  <si>
    <t>Deferred tax (benefit)/expense</t>
  </si>
  <si>
    <t>Unrealized foreign exchange loss/(gain) on long-term debt</t>
  </si>
  <si>
    <t>Amortization of discount on debt</t>
  </si>
  <si>
    <t>Gain on derecognition of investment in associated company</t>
  </si>
  <si>
    <t>Unrealized loss on marketable securities</t>
  </si>
  <si>
    <t>Non-cash gain on liabilities subject to compromise</t>
  </si>
  <si>
    <t>Fresh start valuation adjustments</t>
  </si>
  <si>
    <t>Other re-organization items</t>
  </si>
  <si>
    <t>Other</t>
  </si>
  <si>
    <t>Distributions received from associated companies</t>
  </si>
  <si>
    <t>Payments for long-term maintenance</t>
  </si>
  <si>
    <t>Changes in operating assets and liabilities, net of effect of acquisitions and disposals</t>
  </si>
  <si>
    <t>Trade accounts receivable</t>
  </si>
  <si>
    <t>Prepaid expenses/accrued revenue</t>
  </si>
  <si>
    <t>Deferred revenue</t>
  </si>
  <si>
    <t>Related party receivables</t>
  </si>
  <si>
    <t>Related party payables</t>
  </si>
  <si>
    <t>Other assets</t>
  </si>
  <si>
    <t>Other liabilities</t>
  </si>
  <si>
    <t>Net cash (used in)/provided by operating activities</t>
  </si>
  <si>
    <t>Cash Flows from Investing Activities</t>
  </si>
  <si>
    <t>Additions to newbuildings</t>
  </si>
  <si>
    <t>Additions to drilling units and equipment</t>
  </si>
  <si>
    <t>Refund of yard installments</t>
  </si>
  <si>
    <t>Contingent consideration received</t>
  </si>
  <si>
    <t>Settlement of West Mira</t>
  </si>
  <si>
    <t>Sale of rigs and equipment</t>
  </si>
  <si>
    <t>Buyout of guarantee</t>
  </si>
  <si>
    <t>Payments received from loans granted to related parties</t>
  </si>
  <si>
    <t>Loans granted to related parties</t>
  </si>
  <si>
    <t>Proceeds from disposal of marketable securities</t>
  </si>
  <si>
    <t>Net cash provided by investing activities</t>
  </si>
  <si>
    <t>Cash Flows from Financing Activities</t>
  </si>
  <si>
    <t>Proceeds from debt</t>
  </si>
  <si>
    <t>Repayments of debt</t>
  </si>
  <si>
    <t>Mandatory redemption of New Secured Notes</t>
  </si>
  <si>
    <t>Debt fees paid</t>
  </si>
  <si>
    <t>Repayments of debt to related party</t>
  </si>
  <si>
    <t>Dividends paid to non-controlling interests</t>
  </si>
  <si>
    <t>Purchase of treasury shares</t>
  </si>
  <si>
    <t>Cash settlement of restricted stock units</t>
  </si>
  <si>
    <t>Proceeds from issuance of shares</t>
  </si>
  <si>
    <t>Net cash (used in)/provided by financing activities</t>
  </si>
  <si>
    <t>Effect of exchange rate changes on cash and cash equivalents</t>
  </si>
  <si>
    <t>Net (decrease)/increase in cash and cash equivalents, including restricted cash</t>
  </si>
  <si>
    <t>Cash and cash equivalents, including restricted cash, at beginning of the year</t>
  </si>
  <si>
    <t>Cash and cash equivalents, including restricted cash, at the end of year</t>
  </si>
  <si>
    <t>Supplementary disclosure of cash flow information</t>
  </si>
  <si>
    <t>Interest paid, net of capitalized interest</t>
  </si>
  <si>
    <t>Taxes paid</t>
  </si>
  <si>
    <t>CONSOLIDATED STATEMENTS OF CHANGES IN SHAREHOLDERS' EQUITY - USD ($) $ in Millions</t>
  </si>
  <si>
    <t>Total</t>
  </si>
  <si>
    <t>Total equity before NCI</t>
  </si>
  <si>
    <t>Common shares</t>
  </si>
  <si>
    <t>Accumulated other comprehensive income/(loss)</t>
  </si>
  <si>
    <t>Retained Earnings</t>
  </si>
  <si>
    <t>Beginning Balance, shares (Predecessor) at Dec. 31, 2015</t>
  </si>
  <si>
    <t>Beginning balance (Predecessor) at Dec. 31, 2015</t>
  </si>
  <si>
    <t>Increase (Decrease) in Stockholders' Equity [Roll Forward]</t>
  </si>
  <si>
    <t>Purchase of treasury shares, shares | Predecessor</t>
  </si>
  <si>
    <t>Purchase of treasury shares | Predecessor</t>
  </si>
  <si>
    <t>Share-based compensation charge | Predecessor</t>
  </si>
  <si>
    <t>Cash settlement of vested restricted stock units | Predecessor</t>
  </si>
  <si>
    <t>Conversion of convertible bond, shares | Predecessor</t>
  </si>
  <si>
    <t>Conversion of convertible bond | Predecessor</t>
  </si>
  <si>
    <t>Recognition of non-controlling interest | Predecessor</t>
  </si>
  <si>
    <t>Other comprehensive income (loss) | Predecessor</t>
  </si>
  <si>
    <t>Distributions to non-controlling interests | Predecessor</t>
  </si>
  <si>
    <t>Issuance of Successor common stock, shares | Predecessor</t>
  </si>
  <si>
    <t>Issuance of Successor common stock | Predecessor</t>
  </si>
  <si>
    <t>Net Income (Loss), Including Portion Attributable to Noncontrolling Interest, Excluding Redeemable Noncontrolling Interest | Predecessor</t>
  </si>
  <si>
    <t>Net loss | Predecessor</t>
  </si>
  <si>
    <t>Ending Balance, Shares (Predecessor) at Dec. 31, 2016</t>
  </si>
  <si>
    <t>Ending balance (Predecessor) at Dec. 31, 2016</t>
  </si>
  <si>
    <t>Issuance of Successor common stock, shares</t>
  </si>
  <si>
    <t>Ending Balance, Shares (Predecessor) at Dec. 31, 2017</t>
  </si>
  <si>
    <t>Ending balance (Predecessor) at Dec. 31, 2017</t>
  </si>
  <si>
    <t>Effect of accounting standards update | Predecessor | ASU 2016-01 - Financial Instruments</t>
  </si>
  <si>
    <t>Effect of accounting standards update | Predecessor | ASU 2016-16 - Income Taxes</t>
  </si>
  <si>
    <t>Effect of accounting standards update | Predecessor | ASU 2016-09 - Revenue from contracts</t>
  </si>
  <si>
    <t>Revaluation of redeemable non-controlling interest | Predecessor</t>
  </si>
  <si>
    <t>Ending balance, fresh-start adjusted, shares (Predecessor) at Jul. 01, 2018</t>
  </si>
  <si>
    <t>Ending balance, fresh-start adjusted (Predecessor) at Jul. 01, 2018</t>
  </si>
  <si>
    <t>Ending Balance, Shares (Predecessor) at Jul. 01, 2018</t>
  </si>
  <si>
    <t>Ending balance (Predecessor) at Jul. 01, 2018</t>
  </si>
  <si>
    <t>Ending balance at Jul. 01, 2018</t>
  </si>
  <si>
    <t>Issuance of Successor common stock</t>
  </si>
  <si>
    <t>Ending Balance, Shares at Jul. 02, 2018</t>
  </si>
  <si>
    <t>Ending balance at Jul. 02, 2018</t>
  </si>
  <si>
    <t>Beginning Balance, shares (Predecessor) at Jul. 01, 2018</t>
  </si>
  <si>
    <t>Beginning balance (Predecessor) at Jul. 01, 2018</t>
  </si>
  <si>
    <t>Beginning balance at Jul. 01, 2018</t>
  </si>
  <si>
    <t>Cash settlement of vested restricted stock units</t>
  </si>
  <si>
    <t>Other comprehensive income (loss)</t>
  </si>
  <si>
    <t>Revaluation of redeemable non-controlling interest</t>
  </si>
  <si>
    <t>Net Income (Loss), Including Portion Attributable to Noncontrolling Interest, Excluding Redeemable Noncontrolling Interest</t>
  </si>
  <si>
    <t>Ending Balance, Shares at Dec. 31, 2018</t>
  </si>
  <si>
    <t>Ending balance at Dec. 31, 2018</t>
  </si>
  <si>
    <t>General information</t>
  </si>
  <si>
    <t>Organization, Consolidation and Presentation of Financial Statements [Abstract]</t>
  </si>
  <si>
    <t>General information Seadrill Limited is incorporated in Bermuda and is a publicly listed company on the New York Stock Exchange and the Oslo Stock Exchange. We provide offshore drilling services to the oil and gas industry. As at December 31, 2018 we owned and operated 35 offshore drilling units and an option to acquire on semi-submersible rig. Our fleet consists of drillships, jack-up rigs and semi-submersible rigs for operations in shallow and deepwater areas, as well as benign and harsh environments. We also provide management services to our related parties Seadrill Partners, Northern Drilling and SeaMex. As used herein, the term "Predecessor" refers to the financial position and results of operations of Seadrill Limited prior to, and including, July 1, 2018. This is also applicable to terms "we", "our", "Group" or "Company" in context of events prior to, and including, July 1, 2018. As used herein, the term "Successor" refers to the financial position and results of operations of Seadrill Limited (previously "New Seadrill") after July 1, 2018. This is also applicable to terms "Seadrill Limited", "we", "our", "Group" or "Company" in context of events after July 1, 2018. The use herein of such terms as "Group", "organization", "we", "us", "our" and "its", or references to specific entities, is not intended to be a precise description of corporate relationships. 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we control, or directly or indirectly holds more than 50% of the voting control are consolidated in the Consolidated Financial Statements, as well as certain variable interest entities of which we are deemed to be the primary beneficiary. Basis of consolidation The Consolidated Financial Statements include our assets and liabilities, our majority owned and controlled subsidiaries and certain variable interest entities, (“VIE”s) in which we are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We have certain investments in the common stock or in-substance common stock of associated companies. Refer to Note 2 – Accounting policies for further information on our equity investments. Bankruptcy accounting As set out in Note 4 - Chapter 11 Proceedings, we operated as a debtor-in-possession from September 12, 2017 to July 2, 2018. During this period, we prepared our Consolidated Financial Statements under Accounting Standards Codification 852, Reorganizations ("ASC 852"). ASC 852 required that the financial statements distinguished transactions and events that were directly associated with the reorganization from the ongoing operations of the business. Accordingly, certain expenses, gains and losses that were realized or incurred in the bankruptcy proceedings were recorded in “Reorganization items" on our Consolidated Statements of Operations. In addition, ASC 852 required changes in the accounting and presentation of significant items on the Consolidated Balance Sheets, particularly liabilities. Pre-petition obligations that may have been impacted by the Chapter 11 reorganization process were classified on the Consolidated Balance Sheets within "Liabilities subject to compromise". Fresh Start Reporting Upon emergence from bankruptcy on July 2, 2018 (the "Effective Date"), in accordance with ASC 852 related to fresh start reporting, Seadrill Limited became a new entity for financial reporting purposes. Upon adoption of fresh start reporting, our assets and liabilities were recorded at their fair values. We elected to apply fresh start reporting effective July 2, 2018 (the “Convenience Date”) to coincide with the timing of our normal third quarter reporting period. We evaluated and concluded that events between July 1, 2018 and July 2, 2018 were immaterial and use of an accounting convenience date was appropriate. The fair values of our assets and liabilities differed materially from the recorded values of our assets and liabilities as reflected in the Predecessor historical Consolidated Balance Sheets. The effects of the Plan and the application of fresh start accounting were applied as of July 2, 2018 and the new basis of our assets and liabilities are reflected in our Consolidated Balance Sheet as of December 31, 2018 and the related adjustments thereto were recorded in the Consolidated Statement of Operations of the Predecessor as "Reorganization items", with the related predominantly deferred tax effects through "Income tax expense", during the period from January 1, 2018 through July 1, 2018. Accordingly, our Consolidated Financial Statements subsequent to July 2, 2018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July 2, 2018 and dates prior. Our financial results for future periods following the application of fresh start accounting will be different from historical trends and the differences may be material. Going concern In our Form 20-F covering our annual report for the fiscal year ended December 31, 2017, issued on April 12, 2018, we reported that uncertainties linked to our Chapter 11 Re-organization gave rise to a substantial doubt over our ability to continue as a going concern for a period of at least twelve months after the date the financial statements were issued. As set out in Note 4 - Chapter 11 Proceedings, we emerged from the Chapter 11 and completed our plan of reorganization on July 2, 2018. This addressed our liquidity concerns as it provided for $1.08 billion of new capital, extinguished approximately $2.4 billion in unsecured bond obligations and approximately $250 million in unsecured interest rate and currency swaps, eliminated near-term amortization obligations and extended maturities on debt. We emerged from Chapter 11 with $2.2 billion of post emergence cash and $7.6 billion of outstanding debt principal. We believe that cash on hand, liquid investments, contract and other revenues will generate sufficient cash flow to fund our anticipated debt service and working capital requirements for the next twelve months. Therefore, there is no longer a substantial doubt over our ability to continue as a going concern for at least the twelve months after the date the financial statements are issued. Out of period adjustment The financial statements for the period from January 1, 2018 through July 1, 2018 (Predecessor) include an income tax expense of $18 million due to an adjustment in the income tax charge for a subsidiary related to prior years. We considered the effect of this prior period correction not to be material in the context of the overall results for the period from January 1, 2018 through July 1, 2018 (Predecessor), the year ended December 31, 2017 (Predecessor), or to any previously reported quarterly or annual financial statements.</t>
  </si>
  <si>
    <t>Accounting policies</t>
  </si>
  <si>
    <t>Accounting Policies [Abstract]</t>
  </si>
  <si>
    <t>Accounting policies The accounting policies set out below have been applied consistently to all periods in these Consolidated Financial Statements, unless otherwise noted.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fer to Note 30 – Related Party Transactions.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7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Contract Balances - Accounts receivable is recognized when the right to consideration becomes unconditional based upon contractual billing schedules.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external management fees, and early termination fees. Refer to Note 8 – Other revenues. Related party revenues - Related party revenues relate to management support and administrative services provided to Seadrill Partners, Northern Drilling and SeaMex. External management fees relate to the operational, administrative and support services provided to third parties. External management fees - External management fees relate to the operational, administrative and support services that we previously provided to Sapura Energy as part of the agreement that we entered into when we sold majority of the tender rig busines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On emergence, we classified certain costs as "vessel and rig operating expenses" that are directly attributable to rig activities and had previously been classified as "general and administrative expenses" in our Consolidated Statements of Operations.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is a Bermuda company that has subsidiaries and affiliates in various jurisdictions. Currently, Seadrill and our Bermudan subsidiaries and affiliates are not required to pay taxes in Bermuda on ordinary income or capital gains as they qualify as exempt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ie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Earnings per share Basic earnings per share (“EPS”) is calculated based on the income/(loss) for the period available to common stockholders divided by the weighted average number of shares outstanding for basic EPS for the period. Diluted EPS includes the effect of the assumed conversion of potentially dilutive instruments such as our restricted stock units. The determination of dilutive earnings per share may require us to make adjustments to net income and the weighted average shares outstanding. Refer to Note 13 – Loss per shar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s financial instruments whose fair value is a net asset as non-current. Cash and cash equivalents Cash and cash equivalents consist of cash, bank deposits and highly liquid financial instruments with maturities of three months or less. Restricted cash Restricted cash consists of bank deposits which are subject to restrictions due to legislation, regulation or contractual arrangements. Restricted cash amounts with maturities longer than one year are classified as non-current assets. Refer to Note 14 – Restricted cash . 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Interest income on receivables is recognized as earned. Refer to Note 16 – Accounts receivable. Equity investments Investments in common stock are accounted for using the equity method of accounting if the investment gives us the ability to exercise significant influence, but not control over, the investee. Significant influence is generally deemed to exist if our ownership interest in the voting stock of the investee is between 20% and 50%, although other factors such as representation on the investee’s Board of Directors and the nature of commercial arrangements are also considered. We classify our other equity investments either as "Marketable Securities" or "Investments in Associated Companies" depending on their nature. We classify our share of earnings or losses from our equity method investments in the Consolidated Statements of Operations as “Share in results from associated companies". We record gains or losses on investments held fair value as "Gains / (losses) on Marketable Securities". Refer to Note 15 – Marketable securities and Note 18 – Investment in associated companies. We analyze our equity method investments for impairment at each reporting period to evaluate whether an event or change in circumstances has occurred in that period that may have a significant adverse effect on the value of the investment.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 All other equity investments, which consist of investments that do not gives us the ability to exercise significant influence as well as investments in equity instruments other than common stock, are accounted for at fair value, if readily determinable. If we can’t readily ascertain the fair value, we record the investment at cost less impairment. We perform a qualitative impairment analysis for our equity investments recorded at cost at each reporting period to evaluate whether an event or change in circumstances has occurred in that period that indicates that the investment's is impaired. If an event or change in circumstances has occurred in that period that indicates that the investment's is impaired, then we record an impairment charge for the difference between the estimated fair value of the investment and its carrying amount. For periods before we adopted ASU 2016-01, we reviewed our marketable securities for other-than-temporary impairment at each reporting date. Refer to Note 11 - Impairment loss on marketable securities and investments in associated companies for details. Newbuildings Generally, the carrying value of drilling units under construction (“Newbuildings”) represents the accumulated costs at the balance sheet date. Cost components usually include payments for yard installments and variation orders, construction supervision, equipment, spare parts, capitalized interest, costs related to first time mobilization and commissioning costs. During construction, capitalized interest of newbuildings is based on accumulated expenditures for the applicable project at our current rate of borrowing. The amount of interest expense capitalized in an accounting period is determined by applying the interest rate (“the capitalization rate”) to the average amount of accumulated expenditures for the asset during the period. We don't capitalize amounts beyond the actual interest expense incurred in the period. We ceased capitalization of interest on newbuildings when we operated as a debtor-in-possession as interest payments made during bankruptcy proceedings were treated as adequate protection payments. On emergence from Chapter 11, the Newbuildings carrying value was adjusted to a fair value of nil. In addition, we have not capitalized interest since emergence as work on our Newbuild projects had substantially ceased. Refer to Note 5 – Fresh Start Accounting and Note 19 – Newbuildings.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Refer to Note 20 – Drilling units. Drilling units recognized through a business combination or through the application of fresh start accounting are measured at fair value as of the date of acquisition or the date of emergence, respectively. Cost of property and equipment sold or retired, with the related accumulated depreciation and write-downs are removed from the Consolidated Balance Sheet, and resulting gains or losses are included in the Consolidated Statement of Operations. 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On emergence from Chapter 11, we no longer had any assets classified as held for sale. Refer to Note 36 – Assets held for sale. Equipment Equipment is recorded at historical cost less accumulated depreciation and is depreciated over its estimated remaining useful life. The estimated economic useful life of equipment, when new, is between 3 and 5 years depending on the type of asset. Refer to Note 21 – Equipment.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will be the amount which the carrying value of the asset exceeds the discounted future net cash flows. Refer to Note 20 – Drilling units. Other intangible assets and liabilities Intangible assets and liabilities were recorded at fair value on the date of emergence less accumulated amortization. The amounts of these assets and liabilities less the estimated residual value, if any, is generally amortized on a straight-line basis over the estimated remaining economic useful life or contractual period. For periods after emergence we have applied a new accounting policy to classify amortization of these intangible assets and liabilities within operating expenses. Our intangible assets include favorable and unfavorable drilling contracts and management services contracts. Refer to Note 17 – Other assets. Our intangible liabilities include unfavorable drilling contracts and unfavorable leasehold improvements. Refer to Note 23 – Other liabilities. Prior to emergence, we classified the amortization of these intangible assets or liabilities within other revenues. Derivative financial instruments and hedging activities On emergence from Chapter 11, we have an interest-rate cap financial instrument that has not been formally designated as a hedge and is recorded at fair value. Changes in the fair value are recorded as a gain or loss as a separate line item within "financial items" in the Consolidated Statements of Operations. Refer to Note 31 – Financial instruments and risk management and Note 32 - Fair values of financial instruments . Trade payables Trade payables are recorded in the balance sheet to recognize a liability to a supplier for a good or service they have provided us. Deferred charges Loan related costs, including debt issuance, arrangement fees and legal expenses, are capitalized and presented in the balance sheet as a direct deduction from the carrying amount of the related debt liability, amortized over the term of the related loan and the amortization is included in interest expense. On emergence from Chapter 11, our loan costs were reduced to nil and we recorded a discount against our debt to reduce its carrying value to equal its fair value. The debt discount will be unwound over the remaining terms of the debt facilities. Refer to Note 5 – Fresh Start Accounting and Note 10 – Interest expense. 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 On emergence from Chapter 11, we issued new debt instruments and the carrying values of our third-party debt liabilities were adjusted to fair value. Refer to Note 5 – Fresh start accounting and Note 22 – Debt for more information on our debt instruments. Pension benefits We have several defined benefit pension plans, defined contribution pension plans and other post-employment benefit obligations which provide retirement, death and early termination benefits. We record the service cost, as “Vessel and rig operating expenses” or as "General and administrative expenses" in our Consolidated Statements of Operations depending on the whether or not the related employee's role is directly attributable to rig activitie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working lives of the employees participating in the plans. Otherwise, recognition of actuarial gains and losses is included in other comprehensive income. Refer to Note 29 - Pension benefits for more information on the accounting for these pension benefits / pension expense. Loss contingencies We recognize a loss contingency in the Consolidated Balance Sheet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33 – Commitments and contingencies. Treasury shares Treasury shares are recognized at cost as a component of equity. We record the nominal value of treasury shares purchased as a reduction in share capital. The amount paid in excess of the nominal value is treated as a reduction of additional paid-in capital. On emergence from Chapter 11, we no longer have any treasury shares. Share-based compensation On emergence from Chapter 11, we had one Restricted Stock Unit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We have made the election to account for forfeitures on an actual basis as they occur. Refer to Note 28 – Share Based Compensation.</t>
  </si>
  <si>
    <t>Recent Accounting Standards</t>
  </si>
  <si>
    <t>Accounting Changes and Error Corrections [Abstract]</t>
  </si>
  <si>
    <t>Recent Accounting Standards We adopted the following accounting standard updates ("ASUs") in the year: ASU 2014-09 - Revenue from contracts with customers In May 2014, the Financial Accounting Standards Board, or FASB, issued Accounting Standards Update, or ASU, No. 2014-09, Revenue from Contracts with Customers (Topic 606), or ASU 2014-09, which supersedes the revenue recognition requirements in Topic 605, Revenue Recognition. Under the new guidance, revenue is recognized when a customer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As we have transitioned to the new standard under the modified retrospective method, we have recorded the cumulative impact of applying the new guidance as an adjustment to opening retained earnings on January 1, 2018. The total adjustment was $7 million which represented the earned portion of demobilization revenue expected to be received for contracts not completed as of December 31, 2017, which was not previously recognized until demobilization occurred. See Note 7 - Revenue from contracts for further information. ASU 2016-01 Financial Instruments - Recognition and Measurement of Financial Assets and Financial Liabilitie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The standard does not change the guidance for classifying and measuring investments in debt securities. After adopting ASU 2016-01 we continue to record equity investments that do not result in consolidation and are not accounted for under the equity method at fair value (unless the fair value is not readily ascertainable). However, we will record changes in fair value directly to net income whereas previously we recorded such changes to other comprehensive income until realized. We have made the election available under ASC 321-10-35-2 to record equity investments with no readily ascertainable fair value at cost less impairment. We transitioned to the new standard using the modified retrospective approach. Accordingly, we recorded the cumulative effect of adopting the update at the date of adoption. We reclassified $31 million of previously recognized fair value gains from accumulated other comprehensive income to retained earnings on January 1, 2018. ASU 2016-16 Income Taxes - Income taxes intra-entity transfers of assets other than inventory In October 2016, the FASB issued ASU 2016-16, Income Taxes (Topic 740): Income taxes Intra-Entity Transfers of Assets other than Inventory, which requires companies to recognize the income tax effects of intercompany sales or transfers of assets, other than inventory, in the Consolidated Statement of Operations as income tax expense (or benefit) in the period that the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We adopted the new standard effective January 1, 2018 under the modified retrospective approach. As a result of the modified retrospective application, “Other Assets” was reduced in our Condensed Consolidated Balance Sheet with a cumulative adjustment to retained earnings of $59 million and non-controlling interests of $25 million . ASU 2016-18 Statement of Cash Flows - Restricted Cash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Consolidated Financial Statements. Additional disclosures are required for the nature of the restricted cash and restricted cash equivalents. The standard is effective for fiscal years beginning after 15 December 2017. We have adopted the new standard effective January 1, 2018 under the retrospective approach. The result of this adoption was a classification adjustment on our Consolidated Statement of Cash Flows for each of the years presented. Other ASUs We adopted the following ASUs in the year, none of which had any impact on our Consolidated Financial Statements and related disclosures: • ASU 2016-15 Statement of Cash Flows (Topic 230) — Classification of Certain Cash Receipts and Cash Payments • ASU 2017-01 Business Combinations (Topic 805)— Clarifying the Definition of a Business • ASU 2017-03 Accounting Changes and Error Corrections (Topic 250) and Investments - Equity Method and Joint Ventures (Topic 323) • ASU 2017-04 Intangibles (Topic 350)— Simplifying the Test for Goodwill Impairment • ASU 2017-05 Other Income—Gains and Losses from the Derecognition of Nonfinancial Assets (Subtopic 610-20) • ASU 2017-07 Compensation - Retirement Benefits (Topic 715) • ASU 2017-09 Compensation - Stock Compensation (Topic 718) ASU 2018-02 Income Statement—Reporting Comprehensive Income (Topic 220) • ASU 2018-03 Technical Corrections and Improvements to Financial Instruments—Overall (Subtopic 825-10) • ASU 2018-04 Investments—Debt Securities (Topic 320) and Regulated Operations (Topic 980) • ASU 2018-05 Income Taxes (Topic 740) • ASU 2018-06 Codification Improvements to (Topic 942) • ASU 2018-19 Codification Improvements to (Topic 326) Recently Issued Accounting Standards The FASB have issued the following ASUs that we have not yet adopted but which could affect our Consolidated Financial Statements and related disclosures in future periods. • ASU 2016-02 Leases (Topic 842) (also 2018-01, 2018-10, 2018-11. 2018-20) • ASU 2016-13 Financial Instruments — Credit Losses (Topic 326) • ASU 2018-07 Compensation-Stock Compensation (Topic 718) • ASU 2018-13 Fair Value Measurement (Topic 820) • ASU 2018-14 Compensation—Retirement Benefits—Defined Benefit Plans (Subtopic 715-20) • ASU 2018-15 Intangibles—Goodwill and Other—Internal-Use Software (Subtopic 350-40) • ASU 2018-16 Derivatives and Hedging (Topic 815) • ASU 2018-17 Consolidation (Topic 810) ASU 2016-02 - Leases (also 2018-01, 2018-10, 2018-11. 2018-20) In February 2016, the FASB issued ASU 2016-02, Leases (Topic 842). The update required an entity to recognize right-of-use assets and lease liabilities on its balance sheet and disclose key information about leasing arrangements. It also offered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is effective for fiscal years beginning after December 15, 2018, including interim periods within those fiscal year, using a modified retrospective application. Effective January 1, 2019, we will adopt Topic 842 using the modified retrospective application through a cumulative-effect adjustment to retained earnings at January 1, 2019. We have elected the following transition practical expedients, which will be applied consistently to all leases that commenced before January 1, 2019: 1. We will not reassess whether any expired or existing contracts are or contain leases. 2. We will not reassess the lease classification for any expired or existing leases. 3. We will not reassess initial direct costs for any existing leases. 4. We will use hindsight in determining the lease term and in assessing impairment of the right-of-use assets. We have determined that our drilling contracts contain a lease component, however, we have elected not to separate the drilling contract lease and non-lease components. We have determined that the non-lease component in our drilling contracts is the predominant component. As such, we will continue to account for our drilling contracts under the guidance in Topic 606. We do not expect our pattern of revenue recognition to change significantly compared to current accounting standards. We have determined that adoption of this standard will result in increased disclosure of our leasing arrangements. Additionally, we will recognize lease liabilities and corresponding right-of-use assets for leasing arrangements where we are a lessee. We expect to recognize an aggregate lease liability of between $20 million to $40 million on adoption. We have provided a summary of our commitments under operating leases at December 31, 2018 in Note 34 - Operating leases. ASU 2016-13 - Financial Instruments - Measurement of Credit Losses on Financial Instruments In June 2016, the FASB issued ASU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8-07 Compensation - Stock Compensation In June 2018, the FASB issued ASU 2018-07, Stock Compensation (Topic 718): Improvements to non-employee share-based payment accounting, which intended to reduce cost and complexity and to improve financial reporting for share-based payments issued to non-employees. The guidance will be effective for annual and interim periods beginning after December 15, 2019, with early adoption permitted. We are in the process of evaluating the impact of this standard update on our Consolidated Financial Statements and related disclosures. ASU 2018-13 Fair Value Measurement - Changes to the Disclosure Requirements for Fair Value Measurement In August 2018, the FASB issued ASU 2018-13, Fair Value Measurement (Topic 820): Disclosure Framework—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 ASU 2018-14 Compensation - Changes to the Disclosure Requirements for Defined Benefit Plans In August 2018, the FASB issued ASU 2018-14, Compensation-Retirement Benefits-Defined Benefit Plans- 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will be effective for annual and interim periods beginning after December 15, 2019, with early adoption permitted. We are in the process of evaluating the impact of this standard update on our Consolidated Financial Statements and related disclosures. ASU 2018-16 Derivatives and Hedging In October 2018, the FASB issued ASU 2018-16, Derivatives and Hedging (Topic 815): Inclusion of the Secured Overnight Financing Rate (SOFR) Overnight Index Swap (OIS) Rate as a Benchmark Interest Rate for Hedge Accounting Purposes. The update is intended to permit use of the OIS rate based on SOFR as a U.S. benchmark interest rate for hedge accounting purposes under Topic 815 in addition to the direct Treasury obligations of the U.S. government, the LIBOR swap rate, the OIS rate based on the Fed Funds Effective Rate, and the Securities Industry and Financial Markets Association Municipal Swap Rate. The guidance will be effective for annual and interim periods beginning after December 15, 2018, with early adoption permitted if an entity has already adopted ASU 2017-12. We are in the process of evaluating the impact of this standard update on our Consolidated Financial Statements and related disclosures.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will be effective for annual and interim periods beginning after December 15, 2019, with early adoption permitted. Effective January 1, 2019, we will adopt ASU 2018-17 on a prospective basis and apply the amendments in the update to qualifying new or redesignated hedging relationships entered into on or after January 1, 2019. We do not expect this to have a material impact on our Consolidated Financial Statements and related disclosures. Other accounting standard updates issued by the FASB As of March 28, 2019 , the FASB have issued several further updates not included above. We do not currently expect any of these updates to affect our Consolidated Financial Statements and related disclosures either on transition or in future periods.</t>
  </si>
  <si>
    <t>Chapter 11 Proceedings</t>
  </si>
  <si>
    <t>Reorganizations [Abstract]</t>
  </si>
  <si>
    <t>Chapter 11 Proceedings In this note we have provided an overview of our Chapter 11 Reorganization and related transactions. Overview Prior to the filing of Chapter 11 Proceedings (as defined below), we were engaged in extensive discussions with our secured lenders, certain holders of our unsecured bonds and potential new money investors regarding the terms of a comprehensive restructuring. The objectives of the restructuring were to build a bridge to a recovery and achieve a sustainable capital structure. To achieve this, we had proposed an extension to our bank maturities, reduced debt amortization payments, amendments to financial covenants and raising of new capital. On September 12, 2017, Old Seadrill Limited, certain of its subsidiaries (together "the Company Parties ") and certain Ship Finance companies entered into a restructuring support and lock-up agreement (" RSA ") with a group of bank lenders, bondholders, certain other stakeholders, and new-money providers. In connection with the RSA, the Company Parties entered into an " Investment Agreement " under which Hemen Investments Limited, an affiliate of Old Seadrill Limited's largest shareholder Hemen Holding Ltd. and certain other commitment parties, committed to provide $1.06 billion in new cash commitments, subject to certain terms and conditions (the " Capital Commitment "). On September 12, 2017, to implement the transactions contemplated by the RSA and Investment Agreement, Old Seadrill Limited and certain of its subsidiaries (the " Debtors ") commenced prearranged reorganization proceedings (the " Chapter 11 Proceedings ") under Chapter 11 of the Bankruptcy Code in the United States Bankruptcy Court for the Southern District of Texas Victoria Division. During the bankruptcy proceedings, the Debtors continued to operate the business as debtors in possession. After September 12, 2017, the Debtors negotiated with their various creditors and on February 26, 2018 announced a " Global Settlement" , following which there were amendments to the RSA and Investment Agreement. These amendments provided for, amongst other things, the inclusion of certain other creditors as Commitment Parties, an increase of the Capital Commitment to $1.08 billion , increased recoveries for general unsecured creditors under the Plan and an agreement regarding allowed claims from certain newbuild shipyards. On February 26, 2018, the Debtors filed a proposed Second Amended Joint Chapter 11 Plan of Reorganization (the " Plan ") with the Bankruptcy Court. The Plan was confirmed by the Bankruptcy Court on April 17, 2018. The Plan became effective and the Debtors emerged from Chapter 11 Proceedings on July 2, 2018 (the " Effective Date "). The Plan extinguished approximately $2.4 billion in unsecured bond obligations, more than $1.0 billion in contingent newbuild obligations, substantial unliquidated guarantee obligations, and approximately $250 million in unsecured interest rate and currency swap claims, while extending near term debt maturities, providing Seadrill with over $1.0 billion in new capital and leaving employee, customer and ordinary trade claims largely unimpaired. Key terms of the Plan of Reorganization As set out above, the Plan was confirmed by the Bankruptcy Court on April 17, 2018 and became effective when the Debtors emerged from Chapter 11 Proceedings on July 2, 2018. The Plan provided for, among other things, that: ◦ There was a corporate reorganization whereby Seadrill Limited became the ultimate parent holding company of Old Seadrill Limited's subsidiaries. ◦ The Commitment Parties and subscribers to an equity rights offering subscribed for a total 23,750,000 shares in Seadrill Limited for aggregate consideration of $200 million . ◦ The Commitment Parties and subscribers to a notes rights offering subscribers purchased a total $880 million principal amount of New Secured Notes and were issued 54,625,000 shares in Seadrill Limited for an aggregate consideration of $880 million . ◦ The holders of general unsecured claim were issued 14,250,000 shares in Seadrill Limited. ◦ The former holders of Old Seadrill Limited Equity and certain other claimants were issued 1,900,000 shares in Seadrill Limited. ◦ Certain Commitment Parties received a fee of 475,000 shares in Seadrill Limited and Hemen received a fee of 5,000,000 shares in Seadrill Limited. ◦ An employee incentive plan was implemented (the “Employee Incentive Plan”) which reserved an aggregate of 10% of the Seadrill Limited Shares, for grants to be made from time to time to Seadrill employees and other parties. This is summarized in the below table: Percentage Recipient of Common Shares Number of shares Prior to dilution by Primary Structuring Fee and the shares reserved under the Employee Incentive Plan Prior to dilution by the shares reserved under the Employee Incentive Plan Fully diluted Commitment Parties (in exchange for cash paid pursuant to the Investment Agreement) and Equity Rights Offering Subscribers 23,750,000 25.00 % 23.75 % 21.38 % Recipients of New Secured Notes (including Commitment Parties and Notes Rights Offering Subscribers) 54,625,000 57.50 % 54.63 % 49.16 % Holders of General Unsecured Claims 14,250,000 15.00 % 14.25 % 12.82 % Former Holders of Old Seadrill Limited Equity and Seadrill Limited 510(b) Claimants 1,900,000 2.00 % 1.90 % 1.71 % Fees to Select Commitment Parties 475,000 0.50 % 0.47 % 0.43 % All creditors, excluding Primary Structuring Fee 95,000,000 100.00 % 95.00 % 85.50 % Hemen (on account of Primary Structuring Fee) 5,000,000 - 5.00 % 4.50 % Total, prior to dilution by shares reserved under the Employee Incentive Plan 100,000,000 - 100.00 % 90.00 % Reserved for the Employee Incentive Plan 11,111,111 - - 10.00 % Total, fully diluted 111,111,111 - - 100.00 % Reorganization items Expenses and income directly associated with the Chapter 11 cases are reported separately in the Consolidated Statement of Operations as "Reorganization items" as required by ASC 852, Reorganizations . This category was used to reflect the net expenses and gains and losses that are the result of the reorganization of the business. The following table summarizes the components included within reorganization items: Successor Predecessor (In $ millions) Period from July 2, 2018 through December 31, 2018 Period from January 1, 2018 through July 1, 2018 December 31, 2017 December 31, 2016 Professional and advisory fees (9 ) (187 ) (66 ) — New investor commitment fees — — (53 ) — Loss on Newbuilding global settlement claim — — (1,064 ) — Loss on other pre-petition allowed claims — — (3 ) Gain on liabilities subject to compromise — 2,958 — — Fresh start valuation adjustments — (6,142 ) — — Write-off of debt issuance costs — — (66 ) — Reversal of credit risk on derivatives — — (89 ) — Interest income on surplus cash invested — 6 4 — Total reorganization items, net (9 ) (3,365 ) (1,337 ) — Advisory and professional fees - Professional and advisory fees incurred for post-petition Chapter 11 expenses. Professional and advisory expenses have been incurred post-emergence but relate to our Chapter 11 filing. New investor commitment fees - Commitment fee of 5% of the committed funds agreed under the terms of the investment agreement. Loss on Newbuilding global settlement claim - Under the Bankruptcy Code, the Debtors had the right to reject certain contracts, subject to the approval of the Bankruptcy Court and certain other conditions. Subject to certain exceptions, this rejection relieves the debtor from performing its future obligations under the contract but entitles the counterparty to assert a pre-petition general unsecured claim for damages. As part of the Global Settlement Agreement, it was agreed that the Debtors would reject and terminate the newbuild contracts for the drillships West Dorado , West Libra , West Aquila and West Libra . In return the newbuild shipyards Samsung and DSME received an allowed claim for $1,064 million . In addition to the re-organization expense shown above, we also recorded a non-cash impairment charge against these Newbuild assets of $696 million at December 31, 2017 . Refer to Note 19 - Newbuildings for further details. Gain on liabilities subject to compromise - On emergence from Chapter 11 we settled our liabilities subject to compromise in accordance with the Plan. This includes settlement on our unsecured bonds, Newbuild global settlement claim (see above) and interest rate and cross-currency interest rate swaps. Refer to Note 5 – Fresh Start Accounting for further information. Fresh start valuation adjustments - On emergence from Chapter 11, our assets and liabilities were recorded at fair value in accordance with ASC 852 related to fresh start reporting. The effects of the application of fresh start accounting were applied as of July 2, 2018 and the new basis of our assets and liabilities are reflected in the Consolidated Balance Sheet as of December 31, 2018 and the related adjustments thereto were recorded in the Consolidated Statement of Operations in the Predecessor. Refer to Note 5 – Fresh Start Accounting for further information. Write-off of debt issuance costs - On filing for Chapter 11, $66 million of unamortized debt issuance costs on the impaired secured credit facilities and unsecured bonds were expensed. Reversal of credit risk on derivatives - The filing for Chapter 11 triggered an event of default under our derivative agreements, and therefore our interest rate and cross-currency interest rate swaps were held at a terminated value. As such, any credit risk adjustment on these arrangements was taken to the Consolidated Statement of Operations. Interest income on surplus cash invested - Interest income recognized on cash held within entities that had filed for Chapter 11. Fresh Start Accounting Fresh Start Accounting Upon emergence from bankruptcy, we applied fresh start accounting to our financial statements in accordance with the provision set forth in ASC852 as (i) the holders of existing voting shares of the Company prior to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We elected to apply fresh start accounting effective July 2, 2018 (the "Convenience Date"), to coincide with the timing of the normal third quarter reporting period, which resulted in Seadrill becoming a new entity for financial reporting purposes. We evaluated and concluded that events between July 1, 2018 and July 2, 2018 were immaterial and that the use of an accounting Convenience Date of July 1, 2018 was appropriate. The effects of the Plan and the application of fresh start accounting were applied as of July 2, 2018 and the new basis of our assets and liabilities are reflected in our Consolidated Balance Sheet as of December 31, 2018 and the related adjustments thereto were recorded in the Consolidated Statement of Operations of the Predecessor as "Reorganization items" during the period from January 1, 2018 through July 1, 2018. As a result of the application of fresh start accounting and the effects of the implementation of the Plan, the Consolidated Financial Statements for the period after July 2, 2018 (the “Successor”) will not be comparable with the Consolidated Financial Statements prior to that date. Reorganization Value Reorganization value represents the fair value of the Successor Company’s total assets and is intended to approximate to the amount a willing buyer would pay for the assets immediately after restructuring. Under fresh start accounting, we are required to allocate the reorganization value to individual assets based on their estimated fair values. The Plan presented on February 26, 2018 , and confirmed by the Bankruptcy Court on April 17, 2018 , estimated a range of distributable value for the Successor Company of between $10.2 billion and $11.8 billion . We derived the reorganization value based on the mid-point of this range of estimated distributable values. This was approximately $11.0 billion . Fair values are inherently subject to significant uncertainties and contingencies beyond our control. Accordingly, there can be no assurance that the estimates, assumptions, valuations, and financial projections will be realized, and actual results could vary materially. Valuation of Drilling Units Our principal assets comprise our fleet of drilling units. With the assistance of valuation experts, we determined a fair value of these drilling units based primarily on an income approach utilizing a discounted cash flow analysis. We established an estimate of future cash flows for the period ranging from emergence to the end of life for each rig and discounted the estimated future cash flows to present value. The expected cash flows used in the discounted cash flows were derived from earnings forecasts and assumptions regarding growth and margin projections. A discount rate of 11.4%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s used to estimate future cash flows. We used a replacement cost approach to value capital spares and other property plant, and equipment. Valuation of Equity Method Investments The fair value of equity method investments was derived using an income approach, which discounts future free cash flows. The estimated future free cash flows associated with the investments we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The discounted cash flow model derived an enterprise value of the investments, after which associated net debt was subtracted to provide equity values. The implied valuation of the direct ownership interests in Seadrill Partners derived from the discounted cash flow model was crosschecked against the market price of Seadrill Partners’ common units. Due to the significant influence we have on Seadrill Partners, there is an implied significant influence premium, which represents the additional value we would place over and above the market price of Seadrill Partners in order to maintain this significant influence. This is similar in thought to an implied control premium. We have evaluated the difference by reviewing the implied control premium as compared to other market transactions within the industry. We deem the implied control premium to be reasonable in the context of the data considered. Valuation of debt We recorded third party and related party debt obligations at a fair value of $7.3 billion which we determined using an income approach. We are amortizing the difference between the $7.6 billion face amount and the fair value recorded in fresh start accounting over the life of the debt. We estimated the fair value of the debt using Level 2 inputs. Reconciliation of distributable value to fair value of Successor common stock The following table reconciles the distributable value to the estimated fair value of Successor common stock as at the Effective Date: (In $ millions) As at July 2, 2018 Distributable value 11,056 Less: non-controlling interest (154 ) Less: fair value of debt (7,301 ) Less: fair value of other non-operating liabilities (108 ) Add: fair value of tax attributes 8 Fair value of Successor common stock issued upon emergence 3,501 Shares issued and outstanding on July 2, 2018 100.0 Per share value 35.01 Reorganization value and distributabl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 will be realized. The following table reconciles the distributable value to the estimated reorganization value as at the Effective Date: (In $ millions) As at July 2, 2018 Distributable value 11,056 Add: other working capital liabilities 478 Add: other non-current operating liabilities 57 Add: fair value of tax attributes 8 Add: redeemable non-controlling interest 30 Total reorganization value 11,629 Consolidated Balance Sheet The adjustments included in the following Consolidated Balance Sheet reflect the effects of the consummation of the transactions contemplated by the Reorganization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As of July 1, 2018 (In $ millions) Predecessor Company Reorganization Adjustments Fresh Start Adjustments Successor Company ASSETS Current assets Cash and cash equivalents 809 790 (a) — 1,599 Restricted cash 409 169 (a) — 578 Marketable securities 121 — — 121 Accounts receivable, net 272 — — 272 Amount due from related parties - current 181 — 14 (l) 195 Other current assets 247 — 181 (m) 428 Total current assets 2,039 959 195 3,193 Investment in associated companies 1,615 — (687 ) (n) 928 Newbuildings 249 — (249 ) (o) — Drilling units 12,531 — (5,734 ) (p) 6,797 Deferred tax assets 8 — — 8 Equipment 35 — (6 ) (q) 29 Amount due from related parties - non-current 565 — 11 (r) 576 As of July 1, 2018 (In $ millions) Predecessor Company Reorganization Adjustments Fresh Start Adjustments Successor Company Assets held for sale - non-current — — — — Other non-current assets 3 — 95 (s) 98 Total assets 17,045 959 (6,375 ) 11,629 LIABILITIES AND EQUITY Current liabilities Debt due within one year 90 — (33 ) (t) 57 Trade accounts payable 96 17 (b) — 113 Amounts due to related parties - current 4 4 (c) — 8 Other current liabilities 229 100 (d) 32 (u) 361 Total current liabilities 419 121 (1 ) 539 Liabilities subject to compromise 9,050 (9,050 ) (e) — — Long-term debt 856 6,292 (f) (104 ) (t) 7,044 Long-term debt due to related parties 294 — (94 ) (v) 200 Deferred tax liabilities 105 — (6 ) (w) 99 Other non-current liabilities 57 3 (b) 2 (x) 62 Total non-current liabilities 1,312 6,295 (202 ) 7,405 Redeemable non-controlling interest 25 — 5 (y) 30 Equity Predecessor common shares 1,008 (1,008 ) (g) — — Predecessor additional paid-in capital 3,316 (3,322 ) (g) — — 6 (h) Predecessor contributed surplus 1,956 (1,956 ) (g) — — Predecessor accumulated other comprehensive income 41 — (41 ) (z) — Predecessor (loss)/retained earnings (146 ) 7,110 (i) (6,964 ) (z) — Successor common shares — 10 (j) — 10 Successor contributed surplus — 2,860 (j) 631 (aa) 3,491 Total Shareholders' equity 6,175 3,700 (6,374 ) 3,501 Non-controlling interest 64 (107 ) (k) 197 (bb) 154 Total equity 6,239 3,593 (6,177 ) 3,655 Total liabilities and equity 17,045 959 (6,375 ) 11,629 Reorganization Adjustments: (a) Adjustments to cash and cash equivalents including the following: Cash and Cash Equivalents (In $ millions) Proceeds from debt commitment (1) 875 Proceeds from equity commitment 200 Payment to newbuild counterparty members (18 ) Amendment consent fees to senior secured creditors (26 ) Funding of the escrow account for NSN collateral (227 ) Payment of closing fees for the debt commitment (9 ) Payment new commitment parties fee (1 ) Payment to the bank coordinating committee (4 ) Change in cash and cash equivalents 790 (1) Pursuant to the Investment Agreement, on the Effective Date we received cash of $875 million for the issuance of New Secured Notes, consisting of $880 million par value notes net of $5 million pre-issuance accrued interest. Restricted Cash (In $ millions) Funding of the escrow account per terms of NSN 227 Payment of post confirmation accrued professional fees in connection with emergence (31 ) Payment of success fees incurred upon emergence (22 ) Distribution from the cash pool to general unsecured claims (2 ) Payment of unsecured creditor committee advisor fees (3 ) Change in restricted cash 169 (b) Reflects the reinstatement of trade accounts payable and other non-current liabilities included as part of liabilities subject to compromise (c) Reflects the reinstatement of amounts due to related party included as part of liabilities subject to compromise. (d) Reflects the adjustment to other current liabilities upon emergence: Other current liabilities upon emergence (In $ millions) Success fees accrued upon emergence 28 Undistributed cash pool balance for general unsecured claims on emergence 35 Cash payment made for post confirmation accrued professional fees in connection with emergence (31 ) Reinstatement of other current liabilities as part of liabilities subject to compromise 64 Amendment fees on SFL loans accrued upon emergence 4 Change in other liabilities 100 (e) Liabilities subject to compromise were settled as follows in accordance with the Plan: Gain on liabilities subject to compromise (In $ millions) Senior undersecured or impaired external debt 5,266 Unsecured bonds 2,334 Newbuild claims 1,064 Accrued interest payable 49 Derivatives previously recorded at fair value 249 Accounts payable and other liabilities 84 Amount due to related party 4 Liabilities subject to compromise 9,050 Less: Distribution from cash pool to holders of general unsecured claims on emergence (2 ) Less: Undistributed cash pool balance for holders of general unsecured claims on emergence (35 ) Less: Payment to newbuild counterparty members (17 ) Less: Fair value of equity issued to holders of general unsecured claims (498 ) Less: Reinstatement of amount due to related party (4 ) Less: Reinstatement of trade accounts payable (84 ) Less: Reinstatement of senior undersecured or impaired external debt (5,266 ) Less: Recognition of adequate protection payments on senior undersecured or impaired external debt (186 ) Gain on settlement of liabilities subject to compromise 2,958 (f) Increase in long-term debt includes reinstatement of certain liabilities subject to compromise as well as the issuance of New Secured Notes. The net increase reflects the following: (In $ millions) Reinstated Senior undersecured or impaired external debt 5,266 Recognition of adequate protection payments 186 Lender consent fee (26 ) Total reinstated senior secured credit facilities 5,426 Issuance of New Secured Notes 880 Capitalized pre-issuance interest for New Secured Notes for 8% paid-in kind 10 Debt issuance cost in related to the issuance of the New Secured Notes (9 ) Discount on New Secured Notes for the pre-issuance interest paid upon emergence (4% cash interest of $5 million and 8% paid-in kind interest of $10 million) (15 ) Net increase in long-term debt 6,292 (g) Reflects the cancellation of Predecessor Company common stock, contributed surplus, and additional paid in capital to retained earnings (h) Represents the unamortized stock compensation recognized upon cancellation of the Predecessor Company common stock, contributed surplus, and additional paid in capital. (i) Reflects the change in predecessor retained (loss)/earnings (In $ millions) Gain on settlement of liabilities subject to compromise 2,958 Cancellation of predecessor common stock, contributed surplus, and additional paid in capital 6,286 Recognition of unamortized stock compensation expense upon cancellation of the Predecessor Company common stock, contributed surplus, and additional paid in capital (6 ) Fair value of Successor Common Shares issued upon emergence (2,176 ) Success fees incurred upon emergence (51 ) New Commitment Parties, bank coordinating committee, and unsecured creditor committee advisor fees (8 ) Elimination of NADL and Sevan non-controlling interest 107 Total change in predecessor retained (loss)/earnings 7,110 (j) Reflects the issuance of 24 million shares of common stock at a per share price of $8.42 in connection with the equity commitment, 55 million shares of common stock with estimated fair value of $35.01 per share issued in connection with the debt commitment, 14 million shares of common stock issued to the holders of general unsecured claims at an estimated fair value of $35.01 per share, 2 million shares of common stock issued to former holders of Predecessor equity at an estimated fair value of $35.01 per share, and 5 million shares of common stock issued for structuring fees to the select commitment parties and Hemen at an estimated fair value of $35.01 per share. (k) As determined in the Plan, NADL and Sevan became wholly owned subsidiaries and the non-controlling interests of NADL and Sevan were eliminated. Fresh Start Adjustments (l) Adjustment to record the current portion of the contingent consideration receivable from Seadrill Partners related to the West Vela with the fair value of $14 million . (m) Adjustment to write-off $9 million of current deferred mobilization costs to fair value, which is offset by recording the fair value of certain favorable drilling contracts of $190 million . The value was based on the contracted rates compared to the prevailing market rates. (n) Adjustment to decrease the carrying value of the investments in associated companies to their estimated fair values determined using a discounted cash flow analysis utilizing the assumption noted above the Valuation of Equity Method Investments. (o) Adjustment to record the newbuildings at fair value based on the value derived from an income approach compared to the current contractual obligations remaining to be paid. (p) Adjustment to the drilling units to record the fair value of the rigs and capital spares utilizing a combination of income-based and market-based approaches. The discount rate of 11.4% was used for the discounted cash flow analysis under the income-based approach. A cost-based approach was utilized to determine the fair value for the capital spares. (q) Adjustment to record equipment at fair value based on a cost approach. (r) Adjustment to record the non-current portion of the contingent consideration receivable from Seadrill Partners related to the West Vela and West Polaris with the fair value of $17 million . This amount is offset with a $3 million reduction on the recoverability of the receivable due from Seabras Participacoes and $2 million adjustment to record the embedded conversion option component of the Archer convertible debt instrument at the emergence date fair value. (s) Adjustment to write-off $2 million of deferred mobilization cost and $1 million of unamortized favorable contracts to fair value. These are offset by recording the fair value of certain favorable drilling and management service contracts of $98 million . The value was based on the contracted rates compared to the prevailing market rates. (t) Fair value adjustment to record discount of $188 million on the senior secured credit facilities and Ship Finance loans. This reduction is offset by a $51 million write-off of discounts on the New Secured Notes, unamortized debt issuance cost and lender consent fees. (In $ millions) As at July 2, 2018 New Secured Notes Senior Secured Credit Facilities Ship Finance Loans Total Carrying value after reorganization adjustments 866 5,636 736 7,238 Adjustments to record debt at fair value: — Write-off of unamortized debt issuance costs 9 26 1 36 Write-off of discounts for pre-issuance accrued interest settled upon issuance of NSNs (4% cash interest of $5 million and 8% paid-in kind interest of $10 million) 15 — — 15 Fair value adjustment to record discount on the senior secured credit facilities and Ship Finance Loans — (155 ) (33 ) (188 ) Estimated fair value of debt at emergence 890 5,507 704 7,101 (u) Adjustment to write-off $27 million , primarily related to deferred mobilization revenue, for which we have determined to have no future performance obligations. These are offset by recording the fair value of certain unfavorable drilling contracts of $59 million . The value was based on the contracted rates compared to the prevailing market rates. (v) Adjustment to reflect a fair value discount on the loans due to related parties. The value was based on an income approach using level 2 inputs. (w) Adjustments to the deferred tax liabilities as a result of applying fresh start accounting. (x) Adjustment to write-off $7 million of deferred mobilization revenue, for which we have determined to have no future performance obligations, offset by the fair value of certain unfavorable drilling contracts of $9 million . The value was based on the contracted rates compared to prevailing market rates. (y) Adjustment to record redeemable non-controlling interest to the emergence date fair value. (z) Reflects the fresh start accounting adjustment to reset retained (loss) earnings and accumulated other comprehensive income. (aa) Reflects the increase in fair value of the 24 million shares of common stock issued in connection with the equity commitment from $8.42 to $35.01 per share. (bb) Adjustment to record the non-controlling interest in the Ship Finance VIEs and Seadrill Nigeria Operations Limited to fair value.</t>
  </si>
  <si>
    <t>Fresh Start Accounting</t>
  </si>
  <si>
    <t>Segment information</t>
  </si>
  <si>
    <t>Segment Reporting [Abstract]</t>
  </si>
  <si>
    <t>Segment information Operating segments We provide drilling and related services to the offshore oil and gas industry. We have been organized into three operating segments: 1. Floaters : Services encompassing drilling, completion and maintenance of offshore exploration and production wells. The drilling contracts relate to semi-submersible rigs and drillships for harsh and benign environments in mid-, deep- and ultra-deep waters; 2. Jack-up rigs : Services encompassing drilling, completion and maintenance of offshore exploration and production wells. The drilling contracts relate to jack-up rigs for operations in harsh and benign environments; and 3. Other : Operations including management services to third parties and related parties. Income and expenses from these management services are classified under this segment. Segment results are evaluated on the basis of operating income and the information given below is based on information used for internal management reporting. Revenues Operating revenues by operating segment are as follows: Successor Predecessor (In $ millions) Period from July 2, 2018 through December 31, 2018 Period from January 1, 2018 through July 1, 2018 Year ended December 31, Year ended December 31, Floaters 322 482 1,387 2,212 Jack-up rigs 167 193 617 865 Other 52 37 84 92 Total 541 712 2,088 3,169 Depreciation and amortization Depreciation and amortization by operating segment are as follows: Successor Predecessor (In $ millions) Period from July 2, 2018 through December 31, 2018 Period from January 1, 2018 through July 1, 2018 Year ended December 31, Year ended December 31, Floaters 190 298 601 600 Jack-up rigs 46 93 197 210 Total 236 391 798 810 Operating (loss)/income - net (loss)/income Operating (loss)/income and (loss)/income by operating segment is as follows: Successor Predecessor (In $ millions) Period from July 2, 2018 through December 31, 2018 Period from January 1, 2018 through July 1, 2018 Year ended December 31, Year ended December 31, Floaters (161 ) (446 ) (622 ) 759 Jack-up Rigs (16 ) (167 ) (112 ) 267 Other 2 — 6 — Operating (loss)/income (175 ) (613 ) (728 ) 1,026 Unallocated items: Total financial items and other (422 ) (3,242 ) (2,308 ) (982 ) (Loss)/income before income taxes (597 ) (3,855 ) (3,036 ) 44 Total assets Total assets by operating segment are as follows: Successor Predecessor (In $ millions) December 31, 2018 December 31, 2017 Floaters 5,508 9,956 Jack-up Rigs 1,151 3,508 Total Drilling Units and Newbuildings 6,659 13,464 Assets held for sale — 126 Investments in Associated companies 800 1,473 Marketable securities 57 124 Cash and restricted cash 2,003 1,359 Other assets 1,329 1,436 Total 10,848 17,982 Capital expenditures – fixed assets 1 Capital expenditure by operating segment are as follows: Successor Predecessor Period from July 2, 2018 through December 31, 2018 Period from January 1, 2018 through July 1, 2018 December 31, 2017 December 31, 2016 (In $ millions) Floaters 74 93 128 192 Jack-up Rigs 24 24 22 35 Total 98 117 150 227 1 The successor period includes additions to equipment Geographic segment data Revenues are attributed to geographical segments based on the country of operations for drilling activities, i.e. the country where the revenues are generated. The following presents our revenues and fixed assets by geographic area: Revenues Revenues by geographic area are as follows: Successor Predecessor (In $ millions) Period from July 2, 2018 through December 31, 2018 Period from January 1, 2018 through July 1, 2018 Year ended December 31, Year ended December 31, Norway 117 82 219 475 Nigeria 108 105 193 431 Brazil 91 188 358 491 Saudi Arabia 78 79 159 200 United States 34 30 291 370 Angola 29 100 482 419 Others (1) 84 128 386 783 Total Revenue 541 712 2,088 3,169 (1) Other countries represent countries in which we operate that individually had revenues representing less than 10% of total revenues earned for any of the periods presented. Fixed assets – drilling units (1) Drilling unit fixed assets by geographic area are as follows: Successor Predecessor (In $ millions) December 31, 2018 December 31, 2017 Norway 1,326 2,258 Malaysia 1,070 1,809 Spain 875 2,016 Brazil 688 1,816 USA 658 1,266 Others (2) 2,042 4,051 Total 6,659 13,216 (1) The fixed assets referred to in the table above exclude assets under construction.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 Major customers In the period from July 2, 2018 through December 31, 2018 (Successor), the period from January 1, 2018 through July 1, 2018 (Predecessor) and the years ended December 31, 2017 (Predecessor) and 2016 (Predecessor), we had the following customers with contract revenues greater than 10% in any of the years presented: Successor Predecessor Period from July 2, 2018 through December 31, 2018 Period from January 1, 2018 through July 1, 2018 Year ended December 31, Year ended December 31, Total 27 % 20 % 25 % 18 % Saudi Aramco 17 % 12 % 8 % 7 % ConocoPhillips 14 % 9 % 6 % 5 % Petrobras 11 % 27 % 19 % 17 % Equinor 12 % 6 % 4 % 10 % LLOG 6 % 5 % 15 % 13 % ExxonMobil — % 11 % 7 % 13 %</t>
  </si>
  <si>
    <t>Revenue from Contracts with Customers</t>
  </si>
  <si>
    <t>Revenue from Contract with Customer [Abstract]</t>
  </si>
  <si>
    <t>Revenue from Contracts with Customers The following table provides information about receivables, contract assets and contract liabilities from our contracts with customers: Successor Predecessor (In $ millions) December 31, 2018 December 31, 2017 Accounts receivable, net 208 295 Current contract assets (1) 1 7 Non-current contract assets (1) — — Current contract liabilities (deferred revenues) (1) (12 ) (37 ) Non-current contract liabilities (deferred revenues) (1) (9 ) (18 ) (1) Current contract assets and liabilities balances are included in “ Other current assets ” and “ Other current liabilities ,” respectively in our Consolidated Balance Sheets as of December 31, 2018 (Successor). Significant changes in the contract assets and the contract liabilities balances during the period from January 1, 2018 through July 1, 2018 (Predecessor) and period from July 2, 2018 through December 31, 2018 (Successor) are as follows: (In $ millions) Net Contract Balances Contract assets at January 1, 2018 (Predecessor) 7 Contract liabilities at January 1, 2018 (Predecessor) (55 ) Net contract liability at January 1, 2018 (Predecessor) (48 ) Decrease due to amortization of revenue that was included in the beginning contract liability balance 25 Increase due to cash received, excluding amounts recognized as revenue (9 ) Decrease due to recognized during the period but contingent on future performance 9 Fresh start adjustment 32 Net contract asset at July 1, 2018 (Predecessor) 9 Contract assets at July 1, 2018 (Predecessor) 9 Contract liabilities at July 1, 2018 (Predecessor) — Contract assets at July 2, 2018 (Successor) 9 Contract liabilities at July 2, 2018 (Successor) — Net contract asset at July 2, 2018 (Successor) 9 Decrease due to amortization of revenue that was included in the beginning contract liability balance — Increase due to cash received against contract assets recognized at July 2, 2018 (Successor) (9 ) Increase due to cash received, excluding amounts recognized as revenue (21 ) Decrease due to recognized during the period but contingent on future performance 1 Fresh start adjustment — Net contract liability at December 31, 2018 (Successor) (20 ) Contract assets at December 31, 2018 (Successor) 1 Contract liabilities at December 31, 2018 (Successor) (21 ) Certain direct and incremental costs that are expected to be recovered, relate directly to a contract, and enhance resources that will be used in satisfying our performance obligations in the future. Such costs are deferred and amortized ratably to contract drilling expense as services are rendered over the initial term of the related drilling contract. Deferred contract costs during the period from January 1, 2018 through July 1, 2018 (Predecessor) and period from July 2, 2018 through December 31, 2018 (Successor) are as follows: (In $ millions) Net deferred contract costs Opening deferred contract costs at January 1, 2018 (Predecessor) 20 Additional deferred contract costs 6 Amortization of deferred contract costs (15 ) Fresh start adjustment (1) (11 ) Closing deferred contract costs at July 1, 2018 (Predecessor) — Additional deferred contract costs 22 Amortization of deferred contract costs (7 ) Closing deferred contract costs at December 31, 2018 (Successor) 15 (1) Refer to Note 5 – Fresh Start Accounting for further information.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Refer to Note 20 – Drilling units for more information. Deferred revenue - The deferred revenue balance of $12 million reported in " Other current liabilities " at December 31, 2018 (Successor) is expected to be realized within the next twelve months and $9 million reported in " Other non-current liabilities " is expected to be realized within the following next twelve months. The deferred revenue included above consists primarily of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8 . The actual timing of recognition of such amounts may vary due to factors outside of our control. Practical expedient -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 Impact of Topic 606 on Financial Statement Line Items - Adopting Topic 606 did not have a material effect on the Consolidated Statement of Operations, or Consolidated Statement of Cash Flows for the period from January 1, 2018 through July 1, 2018 (Predecessor) and period from July 2, 2018 through December 31, 2018 (Successor) or the Consolidated Balance Sheets as of December 31, 2018 (Successor). Refer to Note 2 – Accounting policies for more information on the recently adopted accounting pronouncements.</t>
  </si>
  <si>
    <t>Revenues [Abstract]</t>
  </si>
  <si>
    <t>Other revenues Other revenues consist of the following: Successor Predecessor (In $ millions) Period from July 2, 2018 through December 31, 2018 Period from January 1, 2018 through July 1, 2018 Year ended December 31, Year ended December 31, Related party revenues 46 43 110 100 Amortization of unfavorable contracts — 21 43 65 External management fees with third parties — — 1 19 Early termination fees — 8 8 69 Total 46 72 162 253 Related party revenues - Related party revenue relate to management support and administrative services provided during the year to Seadrill Partners, SeaMex and Northern Drilling. Refer to Note 30 - Related party transactions for more information. Amortization of unfavorable contracts - We recognize an intangible asset or liability if we acquire a drilling contract in a business combination and the contract had a dayrate that was above or below market rates at the time of the business combination. For the periods before emergence from Chapter 11 and the application of fresh start accounting, we classified the amortization of these intangible assets or liabilities within other revenues. For the periods after emergence from Chapter 11 and the application of fresh start accounting, we have applied a new accounting policy, which is to classify amortization of these intangible assets and liabilities within operating expenses. The unfavorable contract values in the Predecessor periods arose from our acquisition of Sevan Drilling Limited. External management fees - External management fees relate to the operational, administrative and support services that we provide to Sapura Energy as part of the agreement that Seadrill entered into when we sold majority of the tender rig business. As the associated rigs were not operational from April 2017 no further management fees were recognized after this date. Early termination fees - Other revenues for the period from January 1, 2018 through July 1, 2018 and the year ended December 31, 2017 and December 31, 2016 included early termination fee revenue. The termination fee revenue in the period from January 1, 2018 through July 1, 2018 relates to the fees recognized for the West Pegasus , the termination revenue in 2017 relates to the West Hercules and in 2016 to the West Hercules and West Epsilon . The total termination fee for the West Hercules was $66 million , with $58 million of revenue recognized in 2016 and remaining $8 million recognized in 2017 .</t>
  </si>
  <si>
    <t>Proceeds from Sale of Productive Assets [Abstract]</t>
  </si>
  <si>
    <t>Loss on disposals We have recognized the following loss on disposals: (In $ millions) Net proceeds/recoverable amount Book value on disposal Loss Period from July 2, 2018 through December 31, 2018 (Successor): Total for period ended December 31, 2018 — — — — Period from January 1, 2018 through July 1, 2018 (Predecessor): Total for period ended July 1, 2018 — — — Year ended December 31, 2017 (Predecessor): Sale of West Triton 75 109 (34 ) Sale of West Mischief 75 146 (71 ) Sale of West Resolute 75 136 (61 ) Disposal of Sevan Developer contract — 75 (75 ) Sale of West Rigel 126 128 (2 ) Other — 2 (2 ) Total for year ended December 31, 2017 351 596 (245 ) Year ended December 31, 2016 (Predecessor): Total for year ended December 31, 2016 — — — Loss on disposals in 2017 (Predecessor) Sale of West Triton, West Mischief and West Resolute On April 29, 2017 we reached an agreement with Shelf Drilling to sell the West Triton, West Mischief and West Resolute for a total consideration of $225 million . The West Triton and West Resolute were delivered in May 2017, whilst the West Mischief was delivered in September 2017. The sale resulted in a loss on disposal of $166 million . Disposal of Sevan Developer contract In October 2014, Sevan entered an agreement with Cosco to defer the delivery date of the Sevan Developer for twelve months with four subsequent options to extend the date for further periods of six months , until October 2017. On October 30, 2015, April 15, 2016 and October 15, 2016 three of the options were enacted, with $26.3 million , or 5% of the contract price, plus associated costs, refunded to Sevan on each occasion. On April 27, 2017, the final delivery deferral agreement for the Sevan Developer was deferred to May 31, 2017 to finalize negotiations. As an agreement was not reached, the remaining installment of $26.3 million was refunded to Sevan, taking the delivery installment back to the $526.0 million contract price. In July 2017,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West Rigel settlement agreement On April 5, 2018, we entered into a settlement and release agreement, subject to Bankruptcy Court approval, with Jurong in respect of the West Rigel whereby we agreed that the share of sale proceeds from the sale of the West Rigel by Jurong would be $126 million . We recognized a $2 million loss on disposal in the year ended December 31, 2017, reflecting the share of sales proceeds as the value of the asset held for sale. On May 9, 2018 the West Rigel was sold by Jurong and we received a share of proceeds totaling $126 million .</t>
  </si>
  <si>
    <t>Interest Expense [Abstract]</t>
  </si>
  <si>
    <t>Interest expense Interest expense consists of the following: Successor Predecessor (In $ millions) Period from July 2, 2018 through December 31, 2018 Period from January 1, 2018 through July 1, 2018 Year ended December 31, 2017 Year ended December 31, 2016 Cash and payment-in-kind interest on debt facilities (237 ) (37 ) (286 ) (408 ) Unwind of discount debt (24 ) — — — Loan fee amortization — (1 ) (27 ) (43 ) Capitalized interest — — 28 39 Interest expense (261 ) (38 ) (285 ) (412 ) i. Cash and payment-in-kind interest on debt facilities We incur cash and payment-in-kind interest on our debt facilities. This is summarized in the table below. Successor Predecessor (In $ millions) Period from July 2, 2018 through December 31, 2018 Period from January 1, 2018 through July 1, 2018 Year ended December 31, 2017 Year ended December 31, 2016 Senior credit facilities and unsecured bonds (162 ) (116 ) (320 ) (360 ) Less: adequate protection payments — 104 81 — New secured notes (50 ) — — — Debt of consolidated variable interest entities (25 ) (25 ) (47 ) (48 ) Cash and payment-in-kind interest (237 ) (37 ) (286 ) (408 ) We are charged interest on our senior credit facilities at LIBOR plus a margin. This margin increased by one percentage point when we emerged from Chapter 11, under the terms of the Plan. There has also been an increase in LIBOR rates over the second half of 2018. Both factors increased the effective interest rate on our senior credit facilities. During the period we were in Chapter 11 (September 12, 2017 to July 1, 2018), we recorded contractual interest payments against debt held as subject to compromise ("adequate protection payments") as a reduction to debt in the Consolidated Balance Sheet and not as an expense to the Consolidated Statement of Operations. We then expensed the adequate protection payments on emergence from Chapter 11 (classified under reorganization items - see section 5 below). On emergence from Chapter 11 we issued $880 million of New Secured Notes. We incur 4% cash interest and 8% payment-in-kind interest on these notes. Our Consolidated Balance Sheet includes approximately $1 billion of debt facilities held by subsidiaries of Ship Finance that we consolidate as variable interest entities. Our interest expense includes the interest incurred by these entities on those facilities . ii. Unwind of discount on debt On emergence from Chapter 11 and application of fresh start accounting, we recorded a discount against our debt to reduce its carrying value to equal its fair value. The debt discount is unwound over the remaining terms of the debt facilities. iii. Loan fee amortization We amortize loan issuance costs over the expected term of the associated debt facility. We expensed capitalized loan issuance costs for debt subject to compromise when we filed for Chapter 11 on September 12, 2017. Loan fee amortization expense is therefore not comparable between these periods. iv. Capitalized interest We capitalize the interest cost incurred to finance Newbuilds. We ceased capitalization of interest on Newbuilds when we filed for Chapter 11 on September 12, 2017.</t>
  </si>
  <si>
    <t>Impairment loss on marketable securities and investments in associated companies</t>
  </si>
  <si>
    <t>Equity Method Investments and Joint Ventures [Abstract]</t>
  </si>
  <si>
    <t>Impairment loss on marketable securities and investments in associated companies (restated)</t>
  </si>
  <si>
    <t>Impairment loss on marketable securities and investments in associated companies We have recognized the following impairments on our marketable securities and investments in associated companies: Successor Predecessor (In $ millions) Period from July 2, 2018 through December 31, 2018 Period from January 1, 2018 through July 1, 2018* Year ended December 31, Year ended December 31, Impairments of Marketable securities (refer to Note 15) Seadrill Partners - Common Units — — — 153 Total impairment of marketable securities investments (reclassification from OCI) — — — 153 Impairments of Investment in associated companies and joint ventures (refer to Note 18) Seadrill Partners - Total direct ownership investments — — 723 400 Seadrill Partners - Subordinated units — — 82 180 Seadrill Partners - Seadrill member interest and IDRs — — — 73 SeaMex Limited — — 36 76 Itaunas Drilling, Camburi Drilling, and Sahy Drilling — — — 13 Total impairment of investments in associated companies and joint ventures — — 841 742 Total impairment of investments — — 841 895 *On emergence from Chapter 11, the carrying value of our investments in associated companies and joint ventures were adjusted to fair value resulting in a loss recognized in the Consolidated Statement of Operations in "Reorganization items" for the period from January 1, 2018 through July 1, 2018 (Predecessor). For further information, refer to Note 5 - Fresh start accounting . Impairment loss recognized for the year ended December 31, 2017 (Predecessor) Seadrill Partners - Subordinated units and direct ownership interests - Impairment of Equity Method Investment Whilst the investments in Seadrill Partners held under the equity method are not publicly traded, the value of the publicly traded units remained lower than the carrying value ascribed to the equity method investments using managements assumptions for a sustained period. We determined this to be representative of an indicator of other than temporary impairment and performed a test of impairment at December 31, 2017. As at December 31, 2017, the carrying value of the subordinated units was found to exceed the fair value by $82 million , and the carrying value of the direct ownership interests was found to exceed the fair value by $723 million . We recognized this impairment of the investments within “Loss on impairment of investments” in the Consolidated Statement of Operations. The fair value of these investments were derived using an income approach, which discounts future free cash flows (“DCF model”). The estimated future free cash flows associated with the investments a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eighted average cost of capital of 9.75% . The DCF model derived an enterprise value of the investments, after which associated debt was subtracted to provide equity values. The implied valuation of Seadrill Partners derived from the DCF model was crosschecked against the market price of Seadrill Partners’ common units. Due to the significant influence we have on Seadrill Partners, there is in implied significant influence premium, which represents the additional value we would place over and above the market price of Seadrill Partners in order to maintain this significant influence. This is similar in thought to an implied control premium. We have evaluated the difference by reviewing the implied control premium as compared to other market transactions within the industry. We deem the implied control premium to be reasonable in the context of the data considered. The assumptions used in the DCF model were derived from significant unobservable inputs (representative of Level 3 inputs for Fair Value Measurement) and are based on management’s judgments and assumptions available at the time of performing the impairment test. We employ significant judgment in developing these estimates and assumptions including the following: • forecast dayrates for our drilling contracts; • utilization rates; • operating costs and overheads; • estimated annual capital expenditure, cost of rig replacement and/or enhancement programs; • estimated maintenance, inspections or other costs associated with a rig after completion/termination of the contract; • remaining useful life of each rig; and • estimated tax rates. The underlying assumptions and assigned probabilities of occurrence for utilization and dayrate scenarios we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and inspection costs, are estimated using historical data adjusted for known developments and future events that are anticipated by management at the time of the assessment. Management’s assumptions are necessarily subjective and are an inherent part of our asset impairment evaluation, and the use of different assumptions could produce results that differ from those reported. Management’s assumptions involve uncertainties about future demand for our services, dayrates, expenses and other future events, and management’s expectations may not be indicative of future outcomes. Significant unanticipated changes to these assumptions could materially alter our analysis in testing an asset for potential impairment. SeaMex Limited - Impairment of investment in Joint Venture The deteriorating market conditions in the oil and gas industry and supply and demand conditions in the offshore drilling sector in which SeaMex operates is considered to be an indicator of impairment. We determined the length and severity of the deterioration of market conditions to be representative of an other than temporary impairment. As such we measured and recognized an other than temporary impairment of the investment in SeaMex as at December 31, 2017. The fair value was derived using an income approach, which discounts future free cash flows (“DCF model”). The estimated future free cash flows associated with the investment were primarily based on expectations around applicable day rates, drilling unit utilization, operating costs, capital and long-term maintenance expenditures and applicable tax rates. The cash flows were estimated over the remaining useful economic lives of the underlying assets but no longer than 30 years in total and discounted using an estimated market participant weighted average cost of capital of 10.25% . The DCF model derived an enterprise value of the investments, after which associated debt was subtracted to provide equity values. The carrying value of the investment was found to exceed the fair value by $36 million . We have recognized this impairment of the investments within “Loss on impairment of investments” in the Consolidated Statement of Operations. The assumptions used in the DCF model were derived from unobservable inputs (level 3) and are based on management’s judgments and assumptions available at the time of performing the impairment test. The use of different assumptions, particularly with regard to the most sensitive assumptions concerning estimated future dayrates and utilization and the assumed market participant discount rate, would have a material impact on the impairment charge recognized and our Consolidated Statement of Operations. In addition, if actual events differ from management’s estimates, or to the extent that these estimates are adjusted in the future, our financial condition and results of operations could be affected in the period of any such change of estimate. Impairment loss recognized for the year ended December 31, 2016 (Predecessor) Seadrill Partners - Common Units - Impairment of marketable securities During the period between September 30, 2015 and September 30, 2016 , Seadrill Partners’ unit price fell by approximately 62% , on both a spot price and trailing three-month average basis. Management determined that the investment in Seadrill Partners’ common units was other than temporarily impaired due to the length and severity of the reduction in value below historic cost. As a result, we impaired the investment, recognizing an impairment charge of $153 million within "Loss on impairment of investments". This impairment charge includes a reclassification of losses previously recognized within Other Comprehensive Income. Seadrill Partners - Subordinated units and direct ownership interests - Impairment of Equity Method Investment As at September 30, 2016 , the carrying value of the subordinated units was found to exceed the fair value by $180 million , and the carrying value of the direct ownership interests was found to exceed the fair value by $400 million . We recognized this impairment of the investments within “Loss on impairment of Investments” in the Consolidated Statement of Operations. In the period from September 30, 2016 to December 31, 2016 no additional impairment was recognized due to the increase in the value of the traded units. The assumptions used in the DCF model were derived from unobservable inputs (classified as level 3) and are based on management’s judgments and assumptions available at the time of performing the impairment test. Seadrill Partners - Member interest - Impairment of Cost method investments As at September 30, 2016, the reduction in value of the Seadrill Partners common units was determined to be an indicator of impairment of the Seadrill member interest. The fair value was determined using the Monte Carlo model, updated for applicable assumptions as at September 30, 2016. The carrying value of the investment was found to exceed the fair value by $73 million . We recognized this impairment within “Loss on impairment of Investments” in the Consolidated Statement of Operations. The assumptions used in the Monte Carlo model were derived from both observable and unobservable inputs (classified as level 3) and are based on management’s judgments and assumptions available at the time of performing the impairment test. SeaMex Limited - Impairment of investment in Joint Venture As at September 30, 2016 , the deteriorating market conditions in the oil and gas industry and supply and demand conditions in the offshore drilling sector in which SeaMex operates is considered to be an indicator of impairment. We have determined the length and severity of the deterioration of market conditions to be representative of an other than temporary impairment. As such we measured and recognized an other than temporary impairment of the investment. The fair value was derived using an income approach, which discounts future free cash flows (“DCF model”). The estimated future free cash flows associated with the investment were primarily based on expectations around applicable day rates, drilling unit utilization, operating costs, capital and long-term maintenance expenditures and applicable tax rates. The cash flows were estimated over the remaining useful economic lives of the underlying assets but no longer than 30 years in total and discounted using an estimated market participant weighted average cost of capital of 11% . The DCF model derived an enterprise value of the investments, after which associated debt was subtracted to provide equity values. The carrying value of the investment was found to exceed the fair value by $76 million . We recognized this impairment of the investments within “Loss on impairment of investments” in the Consolidated Statement of Operations. Itaunas Drilling, Camburi Drilling, and Sahy Drilling - Impairment of investment in Joint Venture Itaunas Drilling BV, Camburi Drilling BV and Sahy Drilling BV are joint ventures which each have a contract to construct one drillship. The joint ventures are owned 70% by Sete International (a subsidiary of Sete Brasil Participacoes SA) and 30% by us. During the year ended December 31, 2016, due to the deteriorating market conditions in the offshore drilling industry, the uncertainty around the financial condition of Sete Brasil Participacoes SA, and the uncertainty around the recoverability of the investments, we recognized an other than temporary impairment of $13 million to write down the value of these investments to nil. We recognized this impairment within “Loss on impairment of investments” in the Consolidated Statement of Operations. Investment in associated companies We have the following investments in associated companies: Successor Predecessor Ownership percentage December 31, 2018 December 31, 2017 Seadrill Partners and Seadrill Partner subsidiaries ("SDLP investments") (a) (b) (a) (a) Seabras Sapura (b) 50.0 % 50.0 % SeaMex Ltd. ("SeaMex") (b) 50.0 % 50.0 % (a) Refer to the Seadrill Partners subsidiaries paragraph below for additional information. (b) For transactions with related parties refer to Note 30 - Related party transactions. SDLP investments SDLP investments consist of the following: (a) Subordinated units - Our holdings of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Upon the expiration of the subordination period, the subordinated units will convert into Common Units. Our holding in the subordinated units represents 18% of the limited partner interests in Seadrill Partners. (b) Direct ownership interests - All of our direct ownership interests in subsidiaries of Seadrill Partners are accounted for under the equity method. We deem these investments to represent significant influence over the investees through their voting rights and by virtue of Seadrill’s representation on the Board of Seadrill Partners. We hold ownership interests in the following entities controlled by Seadrill Partners as at December 31, 2018 : i. 42% in Seadrill Operating LP : Seadrill Operating LP is a limited partnership and is controlled by its General Partner, Seadrill Operating GP LLC, which is wholly owned by Seadrill Partners. ii. 49% Seadrill Capricorn Holdings LLC : Seadrill Capricorn Holdings LLC is a limited liability company. There is only one class of member interest which is deemed to represent voting common stock. iii. 39% in Seadrill Deepwater Drillship Ltd and 49% indirect interest in Seadrill Mobile Units (Nigeria) Ltd. : Both entities are limited companies and only have one class of stock, which is deemed to represent voting common stock. (c) Member interests and IDR's - Seadrill applies the cost method to account for its investment in Seadrill member interest and Incentive Distribution Rights (“IDR’s”) on the basis that they do not represent common stock interests and their fair value is not readily determinable. The investments are held at cost less impairment. Seabras Sapura Seabras Sapura is 50% owned by Sapura Energy, and 50% owned by Seadrill. We account for our 50% investment in Seabras Sapura under the equity method. SeaMex We own a 50% equity interest in SeaMex. The remaining 50% is owned by Fintech. We account for our 50% investment in the joint venture under the equity method. Share in results from associated companies Our share in results of our associated companies (net of tax) were as follows: Successor Predecessor (In $ millions) Period from July 2, 2018 through December 31, 2018 Period from January 1, 2018 through July 1, 2018 Year ended December 31, 2017 Year ended December 31, 2016 Seadrill Partners - Direct ownership interests (82 ) 77 82 216 Seadrill Partners - Subordinated units (20 ) 22 22 44 Seabras Sapura 24 46 80 62 SeaMex (12 ) 4 — 20 Archer — — (10 ) (59 ) Total share in results from associated companies (net of tax) (90 ) 149 174 283 Summary of Consolidated Statements of Operations for our equity method investees On emergence from bankruptcy, our equity method investments were measured at fair value which resulted in a different basis from the underlying carrying values of the investees' net assets at the date of emergence. The basis differences comprise of (i) drilling unit basis differences which are depreciated over the remaining useful life of the associated asset and (ii) contract basis differences which are amortized over the remaining term of the contract. The unwinding of the basis difference is recognized as a "Share in results from associated companies" in the Consolidated Statement of Operations. The results of the Direct ownership interests in the SDLP companies and our share in those results (net of tax) were as follows: SDLP Successor Predecessor (in $ millions) Period from July 2, 2018 through December 31, 2018 Period from January 1, 2018 through July 1, 2018 Year ended December 31, 2017 Year ended December 31, 2016 Operating revenues 426 612 1,128 1,600 Net operating income 100 257 464 818 Net income (127 ) 201 235 546 Net (loss)/income allocated to SDLP direct ownership interests (59 ) 77 93 254 Amortization of basis differences (23 ) — (11 ) (38 ) Share in results of SDLP direct investments (82 ) 77 82 216 Net (loss)/income allocated to SDLP subordinated units (15 ) 22 24 49 Amortization of basis differences (5 ) — (2 ) (5 ) Share in results of SDLP subordinated units (20 ) 22 22 44 The results of the Seabras Sapura companies and our share in those results (net of tax) were as follows: Seabras Sapura Successor Predecessor (in $ millions) Period from July 2, 2018 through December 31, 2018 Period from January 1, 2018 through July 1, 2018 Year ended December 31, 2017 Year ended December 31, 2016 Operating revenues 232 241 487 389 Net operating income 124 125 244 201 Net income 88 92 160 124 Seadrill ownership percentage 50% 50% 50% 50% Share of net income 44 46 80 62 Amortization of basis differences (20 ) — — — Total basis difference (20 ) — — — Share in results from Seabras Sapura (net of tax) 24 46 80 62 The results of the SeaMex companies and our share in those results (net of tax) were as follows: SeaMex Successor Predecessor (in $ millions) Period from July 2, 2018 through December 31, 2018 Period from January 1, 2018 through July 1, 2018 Year ended December 31, 2017 Year ended December 31, 2016 Operating revenues 118 121 239 280 Net operating income 40 40 80 119 Net income 4 7 — 40 Seadrill ownership percentage 50% 50% 50% 50% Share of net income 2 4 — 20 Amortization of basis differences (14 ) — — — Total basis difference (14 ) — — — Share in results from SeaMex (net of tax) (12 ) 4 — 20 Book value of our investments in associated companies At the year end, the book values of our investments in our associated companies were as follows: Successor Predecessor (In $ millions) December 31, 2018 December 31, 2017 Seadrill Partners - Direct ownership interests 479 857 Seadrill Partners subsidiaries - Subordinated units 17 97 Seadrill Partners subsidiaries - IDRs 54 64 Seabras Sapura 209 353 SeaMex 41 102 Total 800 1,473 Quoted market prices for all of our other equity investments are not available because, other than Seadrill Partners Common Units, these companies are not publicly traded. Seadrill Partners subordinated units are not traded as we own 100% of them and hence have no quoted market price. Summarized Consolidated Balance sheets for our equity method investees The summarized balance sheets of the directly owned SDLP companies at the year and our share of recorded equity in those companies was as follows: SDLP Successor Predecessor (in $ millions) December 31, 2018 December 31, 2017 Current assets 1,110 1,214 Non-current assets 5,076 5,317 Current liabilities (433 ) (546 ) Non-current liabilities (3,039 ) (3,284 ) Net Assets 2,714 2,701 Seadrill share of book equity 1,399 1,398 Basis difference allocated to rigs (1,019 ) — Basis difference allocated to contracts 99 — Prior period impairments and other adjustments — (541 ) SDLP book equity allocated to direct investments 479 857 SDLP book equity allocated to subordinated units (1) 17 97 (1) Seadrill Partners subordinated units have a lock-up period during which they have subordinated liquidation and dividend rights. On application of fresh start accounting the units were valued with reference to the market price of common units and adjusted for a discount for lack of marketability (because of the subordination period). The value of the subordinated units on application of fresh start accounting was $37 million . Since application of fresh start accounting we allocated a share of the net loss incurred by Seadrill Partners to the subordinated units using a Hypothetical Liquidation at Book Value methodology. We allocated a net loss of $20 million for the period from July 2, 2018 through December 31, 2018. After allocating this loss the remaining balance of the investment in subordinated units at December 31, 2018 was $17 million . The summarized balance sheets of the Seabras Sapura companies at the year and our share of recorded equity in those companies was as follows: Seabras Sapura Successor Predecessor (in $ millions) December 31, 2018 December 31, 2017 Current assets 255 467 Non-current assets 1,567 1,630 Current liabilities (599 ) (673 ) Non-current liabilities (637 ) (1,014 ) Net Assets 586 410 Seadrill ownership percentage 50 % 50 % Seadrill share of book equity 293 205 Shareholder loans held as equity 125 148 Basis difference allocated to rigs (387 ) — Basis difference allocated to contracts 178 — Total adjustments (84 ) 148 Book value of Seadrill investment 209 353 The summarized balance sheets of the SeaMex companies at the year and our share of recorded equity in those companies was as follows: SeaMex Successor Predecessor (in $ millions) December 31, 2018 December 31, 2017 Current assets 253 294 Non-current assets 977 1,036 Current liabilities (149 ) (222 ) Non-current liabilities (627 ) (666 ) Net Assets 454 442 Seadrill ownership percentage 50 % 50 % Seadrill share of book equity 227 221 Prior period impairments and other adjustments — (119 ) Basis difference allocated to rigs (357 ) — Basis difference allocated to contracts 171 — Total adjustments (186 ) (119 ) Book value of Seadrill investment 41 102</t>
  </si>
  <si>
    <t>Taxation</t>
  </si>
  <si>
    <t>Income Tax Disclosure [Abstract]</t>
  </si>
  <si>
    <t>Taxation Income taxes consist of the following: Successor Predecessor (In $ millions) Period from July 2, 2018 through December 31, 2018 Period from January 1, 2018 through July 1, 2018 Year ended December 31, Year ended December 31, Current tax expense: Bermuda — — — — Foreign 30 34 56 151 Deferred tax expense: Bermuda — — — — Foreign (22 ) (4 ) 10 48 Total tax expense 8 30 66 199 Effective tax rate (1.3 )% (0.8 )% (2.2 )% 452.3 % The effective tax rate for the period from July 2, 2018 through December 31, 2018 (Successor) and the period from January 1, 2018 through July 1, 2018 (Predecessor) was (1.3)% and (0.8)% respectively. For the years ended December 31, 2017 (Predecessor) and December 31, 2016 (Predecessor) the rate was (2.2)% and 452.3% . The rate reflects no tax relief on the majority of the following items within the Statement of Operations, due to these items largely falling within the zero tax rate Bermudan companies: Successor Predecessor (In $ millions) Period from July 2, 2018 through December 31, 2018 Period from January 1, 2018 through July 1, 2018 Year ended December 31, Year ended December 31, Loss on marketable securities (64 ) (3 ) — — (Loss)/gain on derivative financial instruments (31 ) (4 ) 11 (74 ) Reorganization items, net (9 ) (3,365 ) (1,337 ) — Loss on impairment of investments — — (841 ) (895 ) Loss on disposals — — (245 ) — There was additionally no tax relief on the $696 million impairment of newbuildings recognized within 'Impairment of long lived assets' on the Statement of Operations in the year ended December 31, 2017 (Predecessor). We are incorporated in Bermuda, where a tax exemption has been granted until 2035. Other jurisdictions in which we and our subsidiaries operate are taxable based on rig operations. A loss in one jurisdiction may not be offset against taxable income in another jurisdiction. Thus, we may pay tax within some jurisdictions even though it might have losses in others. The income taxes for the period from July 2, 2018 through December 31, 2018 (Successor), the period from January 1, 2018 through July 1, 2018 (Predecessor) and the years ended December 31, 2017 (Predecessor) and 2016 (Predecessor) differed from the amount computed by applying the Bermudan statutory income tax rate of 0% as follows: Successor Predecessor (In $ millions) Period from July 2, 2018 through December 31, 2018 Period from January 1, 2018 through July 1, 2018 Year ended December 31, Year ended December 31, Income taxes at statutory rate — — — — Effect of change on uncertain tax positions relating to prior year 49 12 (5 ) 28 Effect of unremitted earnings of subsidiaries (10 ) — 3 (4 ) Effect of taxable income in various countries (31 ) 18 68 175 Total tax expense 8 30 66 199 During the year ended December 31, 2015, we reviewed our assertion of indefinite reinvestment of unremitted earnings of subsidiaries and determined that we no longer consider such earnings to be indefinitely reinvested. As at December 31, 2018 (Successor) we have recognized a deferred tax liability balance of $27 million ( December 31, 2017 (Predecessor): $37 million ).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Successor Predecessor (In $ millions) December 31, December 31, Pensions and stock options 4 4 Provisions 28 49 Net operating losses carried forward 263 255 Other — — Gross deferred tax assets 295 308 Valuation allowance (254 ) (230 ) Deferred tax assets, net of valuation allowance 41 78 Deferred tax liabilities: Successor Predecessor (In $ millions) December 31, December 31, Property, plant and equipment 49 138 Unremitted Earnings of Subsidiaries 27 37 Intangibles 34 — Gross deferred tax liabilities 110 175 Net deferred tax (liability)/asset (69 ) (97 ) As at December 31, 2018 (Successor), deferred tax assets related to net operating loss (“NOL”) carry forwards was $263 million ( December 31, 2017 (Predecessor): $255 million ), which can be used to offset future taxable income. NOL carry forwards which were generated in various jurisdictions, include $257 million ( December 31, 2017 (Predecessor): $248 million ) that will not expire and $6 million ( December 31, 2017 (Predecessor): $7 million ) that will expire between 2018 and 2037 if unutilized. As at December 31, 2018 (Successor), deferred tax liability related to intangibles from the application of fresh start accounting was $34 million (December 31, 2017: nil ). We establish a valuation allowance for deferred tax assets when it is more likely than not that the benefit from the deferred tax asset will not be realized. The amount of deferred tax assets considered realizable could increase or decrease in the near-term if our estimates of future taxable income change. Our valuation allowance consists of $242 million on NOL carry forwards as at December 31, 2018 (Successor) ( December 31, 2017 (Predecessor): $216 million ). Uncertain tax positions As at December 31, 2018 (Successor), we had uncertain tax positions of $132 million excluding interest and penalties of $26 million , of which $1 million was included in other current liabilities and $73 million was included in other non-current liabilities, and $58 million was presented as a reduction of deferred tax assets. The changes to our uncertain tax positions were as follows: Successor Predecessor (In $ millions) Period from July 2, 2018 through December 31, 2018 Period from January 1, 2018 through July 1, 2018 Year ended December 31, Year ended December 31, Balance at the beginning of the period 61 55 44 9 Increases as a result of positions taken in prior periods 69 7 23 35 Increases as a result of positions taken during the current period 18 1 — 2 Decreases as a result of positions taken in prior periods (9 ) (2 ) (9 ) (2 ) Decreases as a result of positions taken in the current period — — — — Decreases due to settlements (7 ) — (3 ) — Balance at the end of the period 132 61 55 44 Accrued interest and penalties totalled $26 million and $12 million as of December 31, 2018 (Successor) and December 31, 2017 (Predecessor) respectively and were included in "Other liabilities" on our Consolidated Balance Sheet. We recognized expenses of $11 million and $3 million during the period from July 2, 2018 through December 31, 2018 (Successor) and the period from January 1, 2018 through July 1, 2018 (Predecessor), respectively ( $10 million expense recognized in the year ended December 31, 2017 (Predecessor) and $2 million in the year ended December 31, 2016 (Predecessor)), related to interest and penalties for unrecognized tax benefits on the income tax expense line in the accompanying Consolidated Statement of Operations. As of December 31, 2018 (Successor) has recognized liabilities for uncertain tax positions including interest and penalties of $100 million . In the event that these issues are resolved for amounts less than provided, there would be a favorable impact on the effective tax rate. The increase in our uncertain tax position was largely due to US taxes following a recently identified interpretation of the US tax code that appears to be an unintended consequence of the US tax reform. We understand that the US Department of Treasury is aware of this issue and that it could potentially be remediated with additional guidance in the future. However, in the meanwhile, the Company is considering its approach for future filings which may result in a mitigation of a portion of the liability that has been recorded. At this stage, no cash payment is expected as a result of this uncertain tax position.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2 for an aggregate amount equivalent to $161 million including interest and penalties. The relevant group companies are robustly contesting these assessments including filing relevant appeals. An adverse outcome on these proposed assessments could result in a material adverse impact on our Consolidated Balance Sheets, Statements of Operations or Cash Flows. In order to continue the appeal against certain years, it will be necessary to post collateral with a financial institution in an amount totaling approximately $70 million , which is expected to be required in the second calendar quarter of 2019. The Nigerian tax authorities have issued a series of claims and assessments both directly and lodged through the Chapter 11 process with respect to returns for subsidiaries for certain years up to 2016 for an aggregate amount equivalent to $171 million . The relevant group companies are robustly contesting these assessments including filing relevant appeals in Nigeria and it is also intended that one or more formal objections against these claims for distribution purposes will be filed in the US court. An adverse outcome on these proposed assessments could result in a material adverse impact on our Consolidated Balance Sheets, Statements of Operations or Cash Flows. The following table summarizes the earliest tax years that remain subject to examination by other major taxable jurisdictions in which we operate. Jurisdiction Earliest Open Year Angola 2015 Nigeria 2014 United States 2015 Norway 2015 Brazil 2008</t>
  </si>
  <si>
    <t>Loss per share</t>
  </si>
  <si>
    <t>Earnings Per Share [Abstract]</t>
  </si>
  <si>
    <t>Loss per share The computation of basic (loss)/earnings per share (“EPS”) is based on the weighted average number of shares outstanding during the period. Diluted EPS includes the effect of the assumed conversion of potentially dilutive instruments. The components of the numerator for the calculation of basic and diluted EPS are as follows: Successor Predecessor (In $ millions) Period from July 2, 2018 through December 31, 2018 Period from January 1, 2018 through July 1, 2018 Year ended December 31, Year ended December 31, Net loss attributable to the parent (602 ) (3,881 ) (2,973 ) (181 ) Less: Allocation to participating securities — — — — Net loss available to stockholders (602 ) (3,881 ) (2,973 ) (181 ) Effect of dilution — — — — Diluted net loss available to stockholders (602 ) (3,881 ) (2,973 ) (181 ) The components of the denominator for the calculation of basic and diluted EPS are as follows: Successor Predecessor (In $ millions) Period from July 2, 2018 through December 31, 2018 Period from January 1, 2018 through July 1, 2018 Year ended December 31, Year ended December 31, Basic earnings per share: Weighted average number of common shares outstanding 100 504 505 501 Diluted earnings per share: Effect of dilution — — — — Weighted average number of common shares outstanding adjusted for the effects of dilution 100 504 505 501 The basic and diluted loss per share are as follows: Successor Predecessor (In $) Period from July 2, 2018 through December 31, 2018 Period from January 1, 2018 through July 1, 2018 Year ended December 31, Year ended December 31, Basic loss per share (6.02 ) (7.71 ) (5.89 ) (0.36 ) Diluted loss per share (6.02 ) (7.71 ) (5.89 ) (0.36 )</t>
  </si>
  <si>
    <t>Restricted Cash and Investments [Abstract]</t>
  </si>
  <si>
    <t>Note 14 – Restricted cash Restricted cash consists of the following: Successor Predecessor (In $ millions) December 31, 2018 December 31, 2017 Funding Escrow for NSN (1) 328 — Cash pledged as collateral (2) 101 76 Other 32 28 Total restricted cash 461 104 (1) Restricted cash at December 31, 2018 included cash held as collateral against the New Secured Notes. This included (i) $228 million of the initial proceeds from issuing the notes, (ii) $55 million deferred consideration payment from Sapura Energy and (iii) $43 million shareholder loan repayment from Seabras Sapura. (2) Cash held as collateral against guarantees and other linked facilities we have with Danske Bank.</t>
  </si>
  <si>
    <t>Marketable Securities [Abstract]</t>
  </si>
  <si>
    <t>Marketable securities Effective January 1, 2018, we adopted ASU 2016-01, which applies to equity investments that are neither (i) accounted for under the equity method or (ii) result in consolidation. Under ASU 2016-01 we record such investments at fair value and recognize any changes directly in net income, unless there is no readily ascertainable fair value, in which case we record the investment at cost less impairment. We hold investments in certain marketable securities which we account for at fair value through profit and loss per this guidance. We use quoted market prices to determine the fair value of our marketable securities and categorize them as level 1 on the fair value hierarchy. For fiscal periods beginning prior to January 1, 2018, marketable securities not accounted for under the equity method were classified as available-for-sale. Unrealized gains and losses on equity securities classified as available-for-sale were recognized in other comprehensive income. When we adopted ASU 2016-01 for the first time at January 1, 2018, we reclassified $31 million of previously recognized fair value gains from accumulated other comprehensive income to retained earnings on January 1, 2018. The below table shows the carrying value of our investments in marketable securities for periods presented in this report. Successor Predecessor (In $ millions) December 31, 2018 December 31, 2017 Seadrill Partners - Common units 45 96 Archer 12 28 Total marketable securities 57 124 The below table shows the gain and losses recognized through net income for the periods presented in this report since the adoption of ASU 2016-01. Successor Predecessor (In $ millions) Period from July 2, 2018 through December 31, 2018 Period from January 1, 2018 through July 1, 2018 Seadrill Partners - Common Units - unrealized loss on marketable securities (45 ) (5 ) Archer - unrealized (loss)/gain on marketable securities (19 ) 2 Total unrealized loss on marketable securities (64 ) (3 ) The below table shows the gain and losses recognized through other comprehensive income for the periods presented in this report before the adoption of ASU 2016-01. Predecessor Predecessor (In $ millions) Year ended December 31, 2017 Year ended December 31, 2016 Seadrill Partners - Common Units - unrealized (loss) / gain on marketable securities (14 ) 17 Archer - unrealized gain on marketable securities 28 — Total unrealized gain on marketable securities 14 17 Until April 2017, we accounted for our investment in Archer under the equity method. However, as part of a financial restructuring, Archer completed two share issuances in March and April 2017, which diluted our ownership interest to 15.7% . Also, as part of this restructuring, we agreed with Archer to convert total outstanding subordinated loans, fees and interest provided to Archer, with a carrying value of $37 million , into a $45 million loan. The fair value of the new loan receivable at the date of conversion was $56 million resulting in a gain of $19 million on debt extinguishment, which is presented within “Gain on debt extinguishment” in our Predecessor Consolidated Statement of Operations. As a result of these activities, we concluded that we no longer had significant influence over Archer's financial and operating decisions, primarily as a result of the reduction in our shareholding and the significant reduction in our interests in related debt and guarantees. We reclassified our equity method investment in Archer, which had a carrying value of nil , to an investment in marketable security, also with a carrying value of nil . We then revalued the investment in marketable security to fair value based on Archer's share price. We recognized the gain through other comprehensive income. For periods before we adopted ASU 2016-01, we reviewed our marketable securities for other-than-temporary impairment at each reporting date. Please see Note 11 - Impairment loss on marketable securities and investments in associated companies for details.</t>
  </si>
  <si>
    <t>Accounts receivable</t>
  </si>
  <si>
    <t>Accounts Receivable, Net, Current [Abstract]</t>
  </si>
  <si>
    <t>Accounts receivable Accounts receivables are held at their nominal amount less an allowance for doubtful accounts. Doubtful accounts are recognized when it is unlikely that required payments of specific amounts will occur as a result of the financial condition of the customer. As at December 31, 2018 (Successor) we had no allowances for doubtful accounts netted against our accounts receivable ( December 31, 2017 (Predecessor): nil ; December 31, 2016 (Predecessor): nil ). We recognized no bad debt expense in the period from July 2, 2018 through December 31, 2018 (Successor) and $48 million in the period from January 1, 2018 through July 1, 2018 . We did not recognize any bad debt expense in 2017 , or 2016 , but have instead reduced contract revenue for any disputed amounts.</t>
  </si>
  <si>
    <t>Other Assets [Abstract]</t>
  </si>
  <si>
    <t>Other assets Successor Predecessor (In $ millions) As at December 31, As at December 31, Favorable drilling and management service contracts to be amortized 186 — Taxes receivable 50 24 Derivative asset - Interest rate cap (1) 39 — Prepaid Expenses 32 87 Deferred mobilization cost 15 20 Reimbursable amounts due from customers 10 15 Deferred Consideration (2) — 80 Income tax effects of intercompany sales or transfers of assets (3) — 84 Other assets 26 28 Total other assets 358 338 (1) On May 11, 2018, Seadrill Limited bought an interest rate cap from Citigroup for $68 million . The interest rate mitigates our exposure to future increases in LIBOR rates. We have an exposure to LIBOR rates because we hold floating rate debt. For the period from January 1, 2018 through to July 1, 2018 and from July 2, 2018 through to December 31, 2018 there had been a net fair value adjustment on the interest rate cap of $ 6 million and $ 22 million respectively to bring the asset value to $39 million . (2) On April 30, 2013 , we completed the disposal of the tender rig business to Sapura Energy. The total consideration consisted of a non-contingent deferred consideration of $145 million , bearing interest at LIBOR plus 5% , which was due in April 30, 2016 . During the year ended December 31, 2016, Sapura Energy repaid $10 million of the principal and paid $25 million of interest. On August 28, 2017, this was converted into a formalized loan agreement whereby $5 million is repaid each month. During the year ended December 31, 2018, the full amount was repaid. (3) Income tax effects following the sale of assets on divestment of North Atlantic Drilling Limited. The asset was expensed on January 1, 2018 following adoption of ASU 2016-16 - for further information refer to Note 3 - Recent accounting standards. Other assets are presented in our Consolidated Balance Sheet as follows: Successor Predecessor (In $ millions) As at December 31, As at December 31, Other current assets 322 257 Other non-current assets 36 81 Total other assets 358 338 Intangible assets - Favorable Drilling Contracts and Management Services Contracts On emergence from Chapter 11, we recognized favorable drilling and management service contracts at fair value, which will be amortized over their remaining contract period. The amounts recognized represent the net present value of the existing contracts at the time of emergence compared to the current market rates at that time, discounted at the weighted average cost of capital. The gross carrying amounts and accumulated amortization included in 'Other current assets' and 'Other non-current assets' for favorable contracts in the Consolidated Balance Sheet are as follows: Successor Predecessor As at December 31, 2018 As at December 31, 2017 (In $ millions) Gross Carrying Amount Accumulated amortization Net carrying amount Gross Carrying Amount Accumulated amortization Net carrying amount Favorable contracts Balance at beginning of period 287 — 287 — — — Amortization of favorable contracts — (101 ) (101 ) — — — Balance at end of period 287 (101 ) 186 — — — The amortization is recognized in the Consolidated Statements of Operations under "Amortization of favorable and unfavorable contracts". The weighted average remaining amortization period for the favorable contracts is 4 years 3 months. The table below shows the amounts relating to favorable contracts that is expected to be amortized over the following periods: Period ended December 31, (In $ millions) 2019 2020 2021 2022 2023 and after Total Amortization of favorable contracts 153 2 2 2 27 186</t>
  </si>
  <si>
    <t>Property, Plant and Equipment [Abstract]</t>
  </si>
  <si>
    <t>Newbuildings Newbuildings consist of the following: (In $ millions) Opening balance as at January 1, 2017 (Predecessor) 1,531 Additions 5 Capitalized interest and loan related costs 28 Disposals (1) (620 ) Impairment (2) (696 ) Closing balance as at December 31, 2017 (Predecessor) 248 Additions 1 Closing balance as at July 1, 2018 (Predecessor) 249 Fresh Start adjustments (3) (249 ) Opening balance as at July 2, 2018 (Successor) — Additions — Closing balance as at December 31, 2018 (Successor) — (1) In July 2017, Sevan Drilling and Cosco reached agreement to defer the Sevan Developer delivery period until June 30, 2020. The contract amendment included a termination clause for Cosco and therefore it was deemed that Sevan had lost control of the asset. The Newbuild asset and corresponding construction obligation were derecognized. Refer to Note 9 - Loss on disposals for further information. (2) As part of the Chapter 11 proceedings, the Debtors negotiated and announced a global settlement with various creditors, including Samsung Heavy Industries ("Samsung") and Daewoo Shipbuilding &amp; Marine Engineering ("DSME"). The global settlement included an agreement regarding the allowed claim of the newbuild shipyards Samsung and DSME, and the Debtors’ rejection and recognized termination of the newbuild contracts for the West Dorado, West Draco, West Aquila and the West Libra . As the Plan anticipated the rejection and termination of the newbuild contracts we recognized an impairment of the newbuild assets related to the West Dorado, West Draco, West Aquila and the West Libra, totaling $696 million , in the year ended December 31, 2017 (Predecessor). (3) Adjustment to record the newbuildings at fair value based on the value derived from an income approach compared to the current contractual obligations remaining to be paid. Refer to Note 5 - Fresh Start Accounting for further information.</t>
  </si>
  <si>
    <t>Drilling units (In $ millions) Cost Accumulated depreciation Net book value Opening balance as at January 1, 2017 (Predecessor) 17,753 (3,477 ) 14,276 Additions 110 — 110 Depreciation — (779 ) (779 ) Disposals (528 ) 137 (391 ) Closing balance as at December 31, 2017 (Predecessor) 17,335 (4,119 ) 13,216 Additions 117 — 117 Depreciation — (388 ) (388 ) Impairment (414 ) — (414 ) Closing balance as at July 1, 2018 (Predecessor) 17,038 (4,507 ) 12,531 Fresh Start adjustments (10,241 ) 4,507 (5,734 ) Opening balance as at July 2, 2018 (Successor) 6,797 — 6,797 Additions 93 — 93 Depreciation — (231 ) (231 ) Closing balance as at December 31, 2018 (Successor) 6,890 (231 ) 6,659 On emergence from Chapter 11, the carrying value of our drilling units were adjusted to fair value, through a combination of income-based and market-based approaches, with accumulated depreciation being reset to nil. The total net fair value adjustment to our drilling units was $5,734 million , resulting in a loss recognized in the Consolidated Statement of Operations in "Reorganization items". Impairment of long-lived assets We review the carrying value of our long-lived assets for impairment whenever events or changes in circumstances indicate that the carrying amount of an asset may no longer be appropriate. In our reported period ended July 1, 2018 (Predecessor), we observed contracted dayrates to be below forecasted levels assumed, which was deemed an indicator of potential impairment. On assessment of asset recoverability through an estimated undiscounted future net cash flow we calculated the value to be lower than the carrying value, resulting in an impairment expense of $414 million which was classified within "Loss on impairment of long-lived assets" on our Consolidated Statement of Operations for the period from January 1, 2018 through July 1, 2018 (Predecessor). We derived the fair value of the rigs using an income approach based on updated projections of future dayrates, contract probabilities, economic utilization, capital and operating expenditures, applicable tax rates and asset lives. The cash flows were estimated over the remaining useful economic lives of the assets and discounted using an estimated market participant weighted average cost of capital of 11.4% . To estimate these fair values, we were required to use various unobservable inputs including assumptions related to the future performance of our rigs as explained above. We based all estimates on information available at the time of performing the impairment test.</t>
  </si>
  <si>
    <t>Equipment Equipment consists of office equipment, software, furniture and fittings. (In $ millions) Cost Accumulated depreciation Net book value Opening balance as at January 1, 2017 (Predecessor) 77 (36 ) 41 Additions 7 — 7 Depreciation — (19 ) (19 ) Closing balance as at December 31, 2017 (Predecessor) 84 (55 ) 29 Additions 9 — 9 Depreciation — (3 ) (3 ) Closing balance as at July 1, 2018 (Predecessor) 93 (58 ) 35 Fresh Start adjustments (64 ) 58 (6 ) Opening balance as at July 2, 2018 (Successor) 29 — 29 Additions 5 — 5 Depreciation — (5 ) (5 ) Closing balance as at December 31, 2018 (Successor) 34 (5 ) 29 On emergence from Chapter 11, the carrying value of our equipment was adjusted to fair value based on a cost-based approach, with accumulated depreciation being reset to nil. Refer to Note 5 - Fresh start accounting for further information. The total net fair value adjustment to our drilling units was $6 million , resulting in a loss recognized in the Consolidated Statement of Operations in "Reorganization items".</t>
  </si>
  <si>
    <t>Debt</t>
  </si>
  <si>
    <t>Debt Disclosure [Abstract]</t>
  </si>
  <si>
    <t>Debt As at December 31, 2018 (Successor) and 2017 (Predecessor), we had the following liabilities for third party debt agreements: Successor Predecessor (In $ millions) December 31, 2018 December 31, 2017 Secured credit facilities 5,662 5,581 New secured notes 769 — Credit facilities contained within variable interest entities 655 786 Unsecured bonds — 2,334 Total debt principal 7,086 8,701 Less: debt discount and fees (172 ) (2 ) Carrying value 6,914 8,699 This was presented in our Consolidated Balance Sheet as follows. Successor Predecessor (In $ millions) December 31, 2018 December 31, 2017 Debt due within one year 33 509 Long-term debt 6,881 485 Liabilities subject to compromise — 7,705 Total debt principal 6,914 8,699 As set out in Note 4 - Chapter 11 Proceedings, we filed for Bankruptcy and operated as a debtor-in-possession from September 12, 2017 to July 2, 2018. The Chapter 11 reorganization had several impacts on our debt as set out in the sections below. Further, whilst we were in Chapter 11 we prepared our Consolidated Financial Statements under ASC 852 "Reorganizations". This caused us to make the following accounting adjustments for our debt obligations: • On filing for Chapter 11, we recorded an impairment of $66 million against unamortized issuance costs on our impaired secured credit facilities and unsecured bonds. This expense was classified within reorganization items (see Note 4 for further details). • Whilst in Bankruptcy, we classified debt liabilities for our impaired secured credit facilities and unsecured bonds in our Consolidated Balance Sheet as liabilities subject to compromise. • During Bankruptcy, we continued to make interest payments on our secured credit facilities. These were treated as adequate protection payments which we recognized as a reduction in the principal balance of secured credit facilities held within "Liabilities subject to compromise". On emergence we expensed the $185 million of adequate protection payments we made during Chapter 11. We classified this expense within reorganization items (see Note 4 for further details). • On emergence from Chapter 11, we recorded a discount against our debt to reduce its carrying value to equal its fair value. The debt discount is unwound over the remaining terms of the debt facilities. For fair value considerations, refer to Note 32 - Fair values of financial instruments . In the next sections we cover key terms of our debt facilities at December 31, 2018, including any changes that resulted from the Chapter 11 Reorganization. Secured Credit Facilities The terms of our secured credit facilities were amended either through our Chapter 11 reorganization or, in the case of the $360 million facility , through a separate restructuring agreement. The main changes to the terms of our facilities that applied on emergence from Chapter 11 were as follows: • Amortization payments were deferred until 2020 ; • Maturities were extended to fall due between June 2022 and December 2024 ; • There was a 1% increase in margin. Our credit facilities are secured by, among other things, liens on our drilling units. Our credit facility agreements contain cross-default provisions, meaning that if we defaulted and amounts became due and payable under one of our credit agreements, this would trigger a cross-default in our other facilities so that amounts outstanding under our other credit facility agreements become due and payable and capable of being accelerated. We have summarized the key terms of our secured credit facilities as at December 31, 2018 in the table below: Facility name Maturity Repayments before maturity ($m) Final Repayment ($m) Total ($m) Margin on LIBOR floating interest Collateral vessels Book value of collateral vessels ($m) Notes $400 million facility 4Q 2022 51 84 135 3.50% West Cressida 157 (1) $2,000 million facility 1Q 2023 268 640 908 3.00% West Alpha 794 $440 million facility 3Q 2023 24 40 64 4.25% West Telesto 58 (2) $1,450 million facility 4Q 2023 87 235 322 1.2% - 4.0% West Tellus 337 (3) $360 million facility 4Q 2023 78 132 210 3.75% AOD I 201 (4) $300 million facility 1Q 2024 48 96 144 4.00% West Tucana 111 $1,750 million facility 1Q 2024 316 559 875 2.5% - 2.9% Sevan Driller 910 $450 million facility 4Q 2024 60 205 265 3.50% West Eminence 290 $1,500 million facility 4Q 2024 355 770 1,125 2.38% - 3.25% West Saturn 1,051 (5) $1,350 million facility 4Q 2024 351 594 945 3.00% West Pegasus 917 $950 million facility 4Q 2024 207 359 566 2.12% - 3% West Eclipse 659 (6) $450 million facility (2015) 4Q 2024 63 40 103 3.85% West Freedom 186 Total secured credit facilities 5,662 (1) In May 2017, we completed the sale of the West Triton to Shelf Drilling. Shelf Drilling subsequently repaid the tranches related to the West Triton in full, amounting to $47 million . (2) In August 2017, Seadrill Partners amended certain credit facilities to insulate itself from Seadrill. This resulted in a $109 million repayment in respect of this facility. Please refer to Note 30 "Related party transactions" for further information. (3) In August 2017, Seadrill Partners completed amendments to this facility to insulate itself from Seadrill Limited and therefore Seadrill no longer provided an indemnity to Seadrill Partners for any payments or obligations related to this facility that are not related to the West Auriga and West Vela . (4) The facility is held by AOD, by which we hold a 67% ownership. (5) This facility has a CIRR fixed interest rate of 2.38% (6) This facility has a CIRR fixed interest rate of 2.12% and guarantee fee to the export credit agency of 1.30% . New Secured Notes On July 2, 2018, we raised $880 million of aggregate principle amount of 12.00% senior secured notes due in 2025 . The notes bear interest at the annual rate of 4.00% payable in cash plus 8.00% payment-in-kind. The principal borrowed on the notes included the initial $880 million principal value of the notes plus $10 million of payment-in-kind interest that was compounded into the principal on emergence from Chapter 11. Per the terms of the New Secured Notes, we were required to redeem a proportion of the principal and interest outstanding on the notes using our share of the West Rigel sale proceeds. We received $126 million proceeds from the sale of the West Rigel on May 9, 2018 and used this to make a mandatory redemption of $121 million of principal and $5 million of accrued interest on November 1, 2018. We were also required to make an offer to repurchase a proportion of the New Secured Notes using proceeds from a deferred consideration arrangement relating to the sale of our tender rig business to Sapura Energy in 2013. We made an offer to purchase up to $56 million of the New Secured Notes on October 10, 2018 . On expiry of the offer, $0.1 million in aggregate principal amount of the notes were validly tendered. We accepted and made payment for the tendered notes on November 14, 2018 . After the two redemptions there was a remaining $769 million principal outstanding on the notes. The New Secured Notes are secured by, among other things, our investments in Seadrill Partners, SeaMex and Seabras Sapura. Refer to Note 18 - Investment in associated companies for further information. Credit facilities contained within variable interest entities We consolidate three legal subsidiaries of Ship Finance that own the West Taurus , West Hercules and West Linus . Please refer to Note 35 for further details of this arrangement. These facilities were also amended during the period to conform with the charter payment schedules which were amended as part of the RSA linked to our reorganization. The terms of these facilities are set out in the below table: Facility Name Maturity Repayments before maturity ($m) Final Repayment ($m) Total ($m) Margin on LIBOR floating interest Collateral vessels Book value of collateral vessels ($m) $390 million facility 4Q 2022 60 144 204 Margin not disclosed West Taurus 286 $375 million facility 2Q 2023 61 149 210 Margin not disclosed West Hercules 343 $475 million facility 2Q 2023 62 179 241 Margin not disclosed West Linus 194 Total credit facilities within VIEs 655 Unsecured Bonds We ceased recording interest on unsecured bond facilities when we filed for Chapter 11 on September 12, 2017. The unsecured bonds were extinguished when we emerged from Chapter 11. Refer to Note 5 - Fresh start accounting for further information. Debt maturities The outstanding debt as at December 31, 2018 is repayable as follows: (In $ millions) December 31, 2018 2019 33 2020 407 2021 570 2022 973 2023 1,748 2024 and thereafter 3,355 Total debt principal 7,086 Covenants and restrictions contained in our debt facilities We have provided a summary of the main debt covenants contained within our debt facilities below: The below financial covenants contained in our credit facilities post emergence are measured at the RigCo group level. Details of the levels which are required to be maintained under the credit facilities are as follows: • Aggregated minimum liquidity requirement for the Group: In summary, and as more particularly set out in the credit facilities, to maintain cash and cash equivalents of at least $525 million within the Group at any time during the period from and including the Effective Date to and including 31 December 2018; and $400 million at any time during the period from and including 1 January 2019 to the final maturity date of the credit facilities; • Net leverage ratio: to maintain a ratio of net debt to EBITDA as set out below (which will be tested on each financial quarter commencing with the financial quarter ending on March 31, 2022 until the final maturity date of the credit facilities): Twelve months ended Net leverage ratio March 31, 2022 4.5x June 30, 2022 4.2x September 30, 2022 3.9x December 31, 2022 3.7x March 31, 2023 3.4x June 30, 2023 3.3x September 30, 2023 3.1x December 31, 2023 3.0x March 31, 2024 2.8x June 30, 2024 2.7x September 30, 2024 2.4x December 31, 2024 2.2x • Debt service coverage ratio: in summary to maintain a ratio of EBIDTA to debt services (being all finance charges and principal, as more particularly set out in the credit facilities) equal to or greater than 1:1 (which will be tested on each financial quarter commencing with the financial quarter ending on March 31, 2022 until the final maturity date of the credit facilities). In addition, for the periods ended March 31, 2021, June 30, 2021, September 30, 2021 and December 31, 2021 a margin increase will be enacted if: • Debt service coverage ratio is less than 0.8:1 in respect of the applicable period; and/or • Net leverage ratio is greater than: Twelve months ended Net leverage ratio March 31, 2021 7.3x June 30, 2021 6.6x September 30, 2021 6.2x December 31, 2021 5.8x The covenants included in the New Secured Notes agreements limit our ability to: • Pay dividends or make certain other restricted payments or investments; • Incur additional indebtedness and issue disqualified shares; • Create liens on assets; • Amalgamate, merge, consolidate or sell substantially all our, NSNCo's, IHCo's, RigCo's and their respective subsidiaries and the guarantors' assets; • Enter into certain transactions with affiliates; • Create restrictions on dividends and other payments by our subsidiaries; and • Guarantee indebtedness by our subsidiaries. The above covenants are subject to important exceptions and qualifications.</t>
  </si>
  <si>
    <t>Payables and Accruals [Abstract]</t>
  </si>
  <si>
    <t>Other liabilities Successor Predecessor (In $ millions) As at December 31, As at December 31, Accrued expenses 107 103 Taxes Payable 42 70 Accrued interest expense (1) 61 3 Employee withheld taxes, social security and vacation payments 40 15 Unfavorable contracts to be amortized 27 23 Deferred mobilization revenue (2) 19 55 Other liabilities 135 66 Total Other Liabilities (3) 431 335 (1) Interest was settled monthly during the filing period. (2) Residual deferred mobilization revenue was recognized in the predecessor on fresh start. (3) Balances held as at December 31, 2017 exclude liabilities that were subject to compromise, which were reclassified to a separate line within the Consolidated Balance Sheet. This represents our estimate at 31 December, 2017 of known or potential pre-petition claims to be resolved in connection with the Chapter 11 proceedings. Refer to Note 1 - General information. Other liabilities are presented in our Consolidated Balance Sheet as follows: Successor Predecessor (In $ millions) As at December 31, As at December 31, Other current liabilities 310 268 Other non-current liabilities 121 67 Total Other Liabilities 431 335 Unfavorable contracts On emergence from Chapter 11 and application of fresh start accounting, we recognized intangible assets and liabilities for favorable and unfavorable drilling contracts at fair value. The amounts recognized represent the net present value of the existing contracts at the time of emergence compared to the current market rates at the time of acquisition, discounted at the weighted average cost of capital. We amortize these assets and liabilities over the remaining contract period and classify the amortization under operating expenses. For periods before emergence from Chapter 11 and application of fresh start accounting we recognized intangible assets or liabilities only where we acquired a drilling contract in a business combination. The accounting policy we applied in the Predecessor was to classify amortization expense for such contracts within other revenues. The gross carrying amounts and accumulated amortization included in 'Other current liabilities' and 'Other non-current liabilities' for unfavorable contracts in the Consolidated Balance Sheets as follows: Successor Predecessor December 31, 2018 December 31, 2017 (In $ millions) Gross Carrying Amount Accumulated amortization Net carrying amount Gross Carrying Amount Accumulated amortization Net carrying amount Unfavorable contracts — Balance at beginning of period (66 ) — (66 ) (444 ) 378 (66 ) Amortization of unfavorable contracts — 39 39 — 43 43 Balance at end of period (66 ) 39 (27 ) (444 ) 421 (23 ) The amortization is recognized in the Consolidated Statement of Operations under "Amortization of favorable and unfavorable contracts". For periods before emergence from Chapter 11 and application of fresh start accounting we recognized intangible liabilities only where we acquired a drilling contract in a business combination. We classified amortization expense for such contracts within other revenues in the Predecessor. The weighted average remaining amortization period for the unfavorable contracts is 2 years 11 months. The table below shows the amounts relating to unfavorable contracts that is expected to be amortized over the following periods: Period ended December 31, (In $ millions) 2019 2020 2021 2022 2023 and after Total Amortization of unfavorable contracts (19 ) (1 ) (1 ) (1 ) (5 ) (27 )</t>
  </si>
  <si>
    <t>Equity [Abstract]</t>
  </si>
  <si>
    <t>Common shares Issued and fully paid share capital $0.10 par value each Issued and fully paid share capital $2.00 par value each Treasury shares held by the Company - $2.00 par value each Shares $ millions Shares $ millions Shares $ millions At January 1, 2016 (Predecessor) — — 493,078,680 986 (318,740 ) (1 ) Share for debt exchange — — 15,684,340 31 — — Repurchase of shares — — — — (4,000,000 ) (8 ) At December 31, 2016 (Predecessor) — — 508,763,020 1,017 (4,318,740 ) (9 ) Cancellation of shares — — — — 74,660 — At December 31, 2017 (Predecessor) — — 508,763,020 1,017 (4,244,080 ) (9 ) At July 1, 2018 (Predecessor) — — 508,763,020 1,017 (4,244,080 ) (9 ) Cancellation of Predecessor Company common stock — — (508,763,020 ) (1,017 ) 4,244,080 9 Successor Company share issuance 100,000,000 10 — — — — At July 2, 2018 (Successor) 100,000,000 10 — — — — At December 31, 2018 (Successor) 100,000,000 10 — — — — Common share transactions after July 2, 2018 (Successor) As at December 31, 2018 (Successor) our shares were listed on the Oslo Stock Exchange and the New York Stock Exchange. On emergence, our authorized share capital was $11 million consisting of 111,111,111 common shares each with a par value of $0.10 , of which 100,000,000 common shares are currently in issue. The Board of Directors has reserved the remaining 11,111,111 common shares for issuance under our employee incentive plan in accordance with the Plan. All our issued and outstanding common shares are and will be fully paid. Subject to the Bye-Laws, the Board of Directors is authorized to issue any of the authorized but unissued common shares. There are no limitations on the right of non-Bermudians or non-residents of Bermuda to hold or vote in the Company's shares. Holders of common shares have no pre-emptive, redemption, conversion or sinking fund rights. Holders of common shares are entitled to one vote per common share on all matters submitted to a vote of holders of common shares. Unless a different majority is required by law or the Bye-Laws, resolutions to be approved by holders of common shares require the approval by an ordinary resolution (being a resolution approved by a simple majority of votes cast at a general meeting at which a quorum is present). Under the Bye-Laws, each common share is entitled to dividends if, as and when dividends are declared by the Board of Directors, subject to any preferred dividend right of the holders of any preference shares. In the event of liquidation, dissolution or winding up of the Company, the holders of common shares are entitled to share equally and ratably in the Company's assets, if any, remaining after the payment of all its debts and liabilities, subject to any liquidation preference on any issued and outstanding preference shares. Common share transactions prior to July 2, 2018 (Predecessor) Our predecessor Company was incorporated on May 10, 2005 and 6,000 ordinary shares of par value $2.00 each were issued. From incorporation to July 2, 2018 when the plan was confirmed by the Bankruptcy Court, the number of shares issues from our Predecessor company increased from 6,000 to 508,763,020 of par value $2.00 each. A share repurchase program for our Predecessor shares was approved by the Board in 2007 giving us the authorization to buy back shares. Shares bought back under the authorization could be cancelled or held as treasury shares. Treasury shares may be held to meet our obligations relating to the share option plans. This share repurchase program was cancelled on July 2, 2018 when the plan was confirmed by the Bankruptcy Court. As at December 31, 2017 (Predecessor) we held 4,244,080 Treasury shares. During the year ended December 31, 2016 , as a result of the share-for-debt exchange the number of our predecessor common shares outstanding increased by 15,684,340 shares. On September 5, 2016 we repurchased 4,000,000 shares in settlement of our total return swap agreements. This was completed at a strike price of NOK20.3 .</t>
  </si>
  <si>
    <t>Noncontrolling Interest [Abstract]</t>
  </si>
  <si>
    <t>Non-controlling interest Changes in non-controlling interest for the years ended December 31, 2018 (Successor), 2017 (Predecessor) and 2016 (Predecessor) are as follows: (In $ millions) North Atlantic Drilling Ltd Sevan Drilling Limited Asia Offshore Drilling Ltd Ship Finance International Ltd VIEs Seadrill Nigeria Operations Limited Total December 31, 2015 (Predecessor) 179 282 140 14 — 615 Changes in 2016 7 — — (112 ) 6 (99 ) Net income attributable to non-controlling interest in 2016 (21 ) 9 9 29 — 26 December 31, 2016 (Predecessor) 165 291 149 (69 ) 6 542 Changes in 2017 — — — (14 ) — (14 ) Net income attributable to non-controlling interest in 2017 (89 ) (65 ) — 24 1 (129 ) December 31, 2017 76 226 149 (59 ) 7 399 Adoption of new accounting standard ASU 2016-16 - Income Taxes (25 ) — — — — (25 ) Net income attributable to non-controlling interest in period from January 1, 2018 to July 1, 2018 (160 ) (10 ) 1 7 2 (160 ) Redeemable non-controlling interest — — (150 ) — — (150 ) July 1, 2018 (Predecessor) (109 ) 216 — (52 ) 9 64 Elimination of NCI of North Atlantic Drilling Ltd and Sevan Drilling Limited 109 (216 ) — — — (107 ) Fair value adjustment of the non-controlling interest in the Ship Finance VIEs and Seadrill Nigeria Operations Limited — — — 199 (2 ) 197 July 2, 2018 (Successor) — — — 147 7 154 Net income attributable to non-controlling interest in period from July 2, 2018 to December 31, 2018 — — — (2 ) — (2 ) December 31, 2018 — — — 145 7 152 On emergence from Chapter 11 the non-controlling interest was adjusted to fair value. Refer to Note 5 - Fresh Start Accounting for further information. North Atlantic Drilling Ltd and Sevan Drilling Limited In the predecessor company we held a 70.36% interest in NADL and 50.11% interest in Sevan. The amount of shareholders' equity not attributable to us was included in non-controlling interests. As determined in the plan of reorganization, both companies became wholly owned subsidiaries of Seadrill and the non-controlling interests were eliminated prior to emergence on July 2, 2018. Asia Offshore Drilling Ltd In the predecessor company we held a 66.24% interest in Asia Offshore Drilling Ltd. The amount of shareholders' equity not attributable to us was included in non-controlling interests. Subsequent to filing bankruptcy petitions, the predecessor executed a Transaction Support Agreement on April 4, 2018, which included a put option to the holders of the non-controlling interest shares. This redemption feature caused the fair value of the non-controlling interest held in AOD to be reclassified from equity to 'Redeemable non-controlling interest' within the Consolidated Balance Sheet. Refer to Note 26 - Redeemable non-controlling interest for further information. Ship Finance International Ltd VIEs In 2007 and 2008 we entered into sale and leaseback arrangements for drilling units with Ship Finance International Ltd, who incorporated subsidiary companies for the sole purpose of owning and leasing the drilling units. We had recognized these subsidiary companies as VIEs and concluded that we are their primary beneficiary. Accordingly, these subsidiary companies are included in our Consolidated Financial Statements, with the Ship Finance International Ltd equity in these companies included in non-controlling interest. Refer to Note 35 – Variable Interest Entities for more information. During the predecessor years ended December 31, 2017 and 2016 dividends, of $14 million and $113 million were declared by VIEs to Ship Finance and was settled against related party balances with Ship Finance. On emergence from Chapter 11 the non-controlling interest was adjusted to fair value. Refer to Note 5 – Fresh Start Accounting for further information. Seadrill Nigeria Operations Limited On December 5, 2016 (Predecessor), our wholly owned subsidiary, Seadrill UK Ltd., acquired a 10% interest that an unrelated party, HH Global Alliance Investments Limited (“HHL”) held in Seadrill Mobile Units (Nigeria) Ltd, the service company for West Capella , for a fair value of $6 million . Following the completion of this transaction Seadrill UK Ltd. owns 49% of Seadrill Mobile Units Nigeria Limited, with the remaining 51% being owned by subsidiaries of Seadrill Partners. Simultaneously HHL acquired from Seadrill UK Ltd. a 49% interest in Seadrill Nigeria Operations Limited, the service company for West Jupiter for a fair value of $6 million . The impact of these transactions was to increase Seadrill’s direct ownership interest in Seadrill Partners by $6 million , and to recognize HHL’s non-controlling interest in Seadrill Nigeria Operations Ltd of $6 million . During the year ended December 31, 2017 (Predecessor), HHL acquired a further 2% interest in Seadrill Nigeria Operations Ltd for total consideration of $0.3 million . Redeemable non-controlling interest Changes in redeemable non-controlling interest for the period from January 1, 2018 through July 1, 2018 (Predecessor) and period from July 2, 2018 through December 31, 2018 (Successor) are as follows: (In $ millions) Asia Offshore Drilling Ltd As at December 31, 2017 (Predecessor) — Reclassification from non-controlling interest 150 Fair value adjustment on initial recognition (127 ) Net income attributable to redeemable non-controlling interest 2 Fresh start fair value adjustment 5 As at July 1, 2018 (Predecessor) 30 As at July 2, 2018 (Successor) 30 Fair value adjustment 9 Net loss attributable to redeemable non-controlling interest (1 ) As at December 31, 2018 (Successor) 38 Subsequent to filing bankruptcy petitions, the Predecessor executed a Transaction Support Agreement (“TSA”) on April 4, 2018 with a minority shareholder of one of Seadrill Limited's subsidiaries, Asia Offshore Drilling Limited (“AOD”). The purpose of the TSA was to provide a framework for a monetization event for the minority shareholder of AOD as well as obtain unanimous approval of the AOD board of directors (which included the minority shareholder) in order for AOD to become a party to the RSA and participate in Seadrill’s broader debt restructuring under its Chapter 11 reorganization. The TSA executed between the parties provided a put option to the holders of non-controlling interest shares. The put option gave the holders the right (with no obligation) to sell the shares it owns to Seadrill subject to a price ceiling. After the end of the effective period of the put option, if the right remains unexercised, Seadrill gets the right (with no obligation) to purchase the non-controlling interest in AOD at a price subject to the floor price (“Call Option”). While the call option provides for a redemption mechanism, the redemption option is made by Seadrill. The put option, however, generates a redemption feature for the non-controlling interest holder that is outside the control of Seadrill. This redemption feature caused the fair value of the non-controlling interest held in AOD to be reclassified from equity to "Redeemable non-controlling interest" within the Consolidated Balance Sheets. Any fair value adjustments to generate an expected redemption value have been recognized through retained earnings. In the period from January 1, 2018 through July 1, 2018 (Predecessor), we reclassified $150 million of non-controlling interest from equity to redeemable non-controlling interest on the date of the TSA (April 4, 2018) and recorded a fair value adjustment of $127 million on initial recognition. We attributed $2 million of net income to the redeemable non-controlling interest covering the period April 2018 to July 1, 2018, and a fair value adjustment on initial recognition of $5 million , resulting in the redeemable non-controlling interest having a fair value on July 1, 2018 (Predecessor) of $30 million . Subsequent changes in fair value are recognised in retained earnings. In the period from July 2, 2018 through December 31, 2018 (Successor), we recognized a net loss attributable to redeemable non-controlling interest of $1 million and a fair value adjustment of $9 million , resulting in the redeemable non-controlling interest having a fair value on December 31, 2018 (Successor) of $38 million .</t>
  </si>
  <si>
    <t>Temporary Equity Disclosure [Abstract]</t>
  </si>
  <si>
    <t>Accumulated Other Comprehensive Income (Loss), Net of Tax [Abstract]</t>
  </si>
  <si>
    <t>Accumulated other comprehensive income/(loss) Accumulated other comprehensive income consists of the following: (In $ millions) Unrealized gain on marketable securities Unrealized gain on foreign exchange Actuarial gain/(loss) relating to pension Share in unrealized gains from associated companies Change in unrealized gain on interest rate swaps in VIEs Change in debt component on Archer facility Total Balance at December 31, 2015 (Predecessor) (151 ) 36 (38 ) 11 — — (142 ) Other comprehensive income before reclassifications 168 — 15 12 — — 195 Balance as at December 31, 2016 (Predecessor) 17 36 (23 ) 23 — — 53 Other comprehensive income before reclassifications 14 — (3 ) 2 2 — 15 Amounts reclassified from accumulated other comprehensive income — — — (10 ) — — (10 ) Balance as at December 31, 2017 (Predecessor) 31 36 (26 ) 15 2 — 58 Adoption of accounting standard update (31 ) — — — — — (31 ) Balance as at January 1, 2018 (Predecessor) — 36 (26 ) 15 2 — 27 Reset accumulated other comprehensive (loss)/income — (36 ) 26 (15 ) (2 ) — (27 ) Balance as at July 1, 2018 (Predecessor) — — — — — — — Other comprehensive income before reclassifications — — 1 (5 ) — (3 ) (7 ) Balance as at December 31, 2018 (Successor) — — 1 (5 ) — (3 ) (7 ) In January 2016, the FASB issued ASU 2016-01 "Recognition and Measurement of Financial Assets and Financial Liabilities" to enhance the reporting model for financial instruments to provide users of financial statements with more decision-useful information. ASU 2016-01 became effective for fiscal years and interim periods beginning after December 15, 2017. We adopted ASU 2016-01 starting from January 1, 2018 on a modified retrospective basis, with no changes recognized in the prior year comparatives and a cumulative catch up adjustment recognized in the Predecessor opening retained earnings. Upon adoption of ASU 2016-01, we reclassified $31 million of unrealized gains related to our marketable securities from accumulated other comprehensive income to retained earnings in the Predecessor. As a result of the adoption of this guidance we are required to recognize the movement in the fair value of our marketable securities in the Consolidated Statement of Operations. Refer to Note 15 "Marketable securities" for further information. On emergence from Chapter 11, the accumulated other comprehensive income of the Predecessor was reset to nil. For further information refer to Note 5 - Fresh start accounting. The applicable amount of income taxes associated with each component of other comprehensive income in the Successor is nil , other than on the actuarial loss on pension, due to the fact that the items relate to companies domiciled in non-taxable jurisdictions. For actuarial loss related to pension, the accumulated applicable amount of income taxes is nil for the period from July 2, 2018 to December 31, 2018 ( $1 million for the period from January 1, 2018 to July 1, 2018 and $1 million for the year ended December 31, 2017 (Predecessor)) as this item is related to companies domiciled in Norway where the tax rate is 23% ( December 31, 2017 (Predecessor): 24% ).</t>
  </si>
  <si>
    <t>Share based compensation</t>
  </si>
  <si>
    <t>Disclosure of Compensation Related Costs, Share-based Payments [Abstract]</t>
  </si>
  <si>
    <t>hare based compensation The share-based compensation expense for our Predecessor share options and Restricted Stock Unit plans in the Consolidated Statement of Operations for the period from January 1, 2018 through July 1, 2018 and years ended December 31, 2017 and 2016 was $9 million , $7 million , and $7 million respectively. The $9 million expense for the period from January 1, 2018 through July 1, 2018 included a charge of $6 million for schemes cancelled on emergence from Chapter 11. This was classified within reorganization items. On August 16, 2018, we established an employee incentive plan with a limit of 11.1 million shares in Seadrill Limited. On September 4, 2018 we made a grant of 0.5 million Restricted Stock Units. The share-based compensation expense recognized in the Consolidated Statement of Operations for the period from July 2, 2018 through December 31, 2018 (Successor) was nil . The compensation cost for non-vested awards not yet recognized as at December 31, 2018 is $9 million , with a weighted average vesting period of 2 years and 9 months .</t>
  </si>
  <si>
    <t>Pension benefits</t>
  </si>
  <si>
    <t>Retirement Benefits [Abstract]</t>
  </si>
  <si>
    <t>Note 29 - Pension benefits Defined benefit plans We have several defined benefit pension plans covering a number of our Norwegian employees. All the plans are administered by a life insurance company. Our net obligation is calculated separately for each plan by estimating the amount of the future benefit that employees have earned in return for their cumulative service. The aggregated projected future benefit obligation is discounted to present value, from which the aggregated fair value of plan assets is deducted. The discount rate is the market yield at the balance sheet date on government bonds in the relevant currency and based on terms consistent with the post-employment benefit obligations. Actuarial gains and losses are recognized in the Consolidated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the portion of the net unrealized actuarial gains/losses corresponding to the relative value of the obligation reduction is recognized through the Consolidated Statement of Operations.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Consolidated Statement of Operations.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Most employees in this group may choose to retire at 62 years of age on a pre-retirement pension. Consolidated Balance Sheet position Successor Predecessor (In $ millions) December 31, 2018 December 31, 2017 Accrued pension liabilities - Non-current liabilities 4 6 Less: Deferred tax (Asset) (1 ) (2 ) Shareholders' equity 3 4 Annual pension cost We record pension costs in the period during which the services are rendered by the employees. Successor Predecessor (In $ millions) Period from July 2, 2018 through December 31, 2018 Period from January 1, 2018 through July 1, 2018 Year ended December 31, 2017 Year ended December 31, 2016 Service cost 2 1 2 7 Interest cost on prior years’ benefit obligation 1 — 2 3 Gross pension cost for the year 3 1 4 10 Expected return on plan assets (1 ) — (1 ) (4 ) Net pension cost for the year 2 1 3 6 Social security cost — — — 1 Amortization of actuarial gains/losses — — — 1 Impact of settlement/curtailment funded status — — (1 ) (1 ) Total net pension cost 2 1 2 7 The funded status of the defined benefit plan Successor Predecessor (In $ millions) December 31, 2018 December 31, 2017 Projected benefit obligations at end of period 37 38 Plan assets at market value (33 ) (33 ) Accrued pension liability exclusive social security 4 5 Social security related to pension obligations — 1 Accrued pension liabilities 4 6 Change in projected benefit obligations Successor Predecessor (In $ millions) December 31, 2018 June 30, 2018 December 31, 2017 Projected benefit obligations at beginning of period 36 38 60 Interest cost 1 — 2 Service cost 1 1 2 Benefits paid (1 ) (1 ) (2 ) Change in unrecognized actuarial gain 2 (2 ) (3 ) Settlement — — (24 ) Foreign currency translations (2 ) — 3 Projected benefit obligations at end of period 37 36 38 Change in pension plan assets Successor Predecessor (In $ millions) December 31, 2018 June 30, 2018 December 31, 2017 Fair value of plan assets at beginning of year 33 33 58 Estimated return 1 — 1 Contribution by employer — 2 1 Administration charges — — — Benefits paid (1 ) (1 ) (2 ) Actuarial gain 2 (1 ) (5 ) Settlement — — (23 ) Foreign currency translations (2 ) — 3 Fair value of plan assets at end of year 33 33 33 The accumulated benefit obligation for all defined benefit pension plans was $33 million and $33 million at December 31, 2018 (Successor) and 2017 (Predecessor), respectively. Pension obligations are actuarially determined and are critically affected by the assumptions used, including the expected return on plan assets, discount rates, compensation increases and employee turnover rates. We periodically review the assumptions used and adjust them and the recorded liabilities as necessary. During the year ended December 31, 2017, a number of employees left and as a result, the defined benefit scheme transferred the pension liability for these employees to the life insurance company administering the scheme. The difference between the reduction in benefit obligation and the plan assets transferred to the life insurance company has been recognized within “Other comprehensive income.” The settlement is not deemed to be significant in the context of the overall scheme and as such net unrecognized actuarial losses have not been recycled as a result of the settlement. The expected rate of return on plan assets and the discount rate applied to projected benefits are particularly important factors in calculating our pension expense and liabilities. We evaluate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Successor Predecessor Period from July 2, 2018 through December 31, 2018 Period from January 1, 2018 through July 1, 2018 Year ended December 31, 2017 Year ended December 31, 2016 Rate of compensation increase at the end of year 2.75 % 2.50 % 2.50 % 2.50 % Discount rate at the end of year 2.60 % 2.40 % 2.40 % 2.10 % Prescribed pension index factor 2.00 % 2.00 % 1.50 % 1.20 % Expected return on plan assets for the year 2.60 % 2.40 % 2.40 % 3.00 % Employee turnover 4.00 % 4.00 % 4.00 % 4.00 % Expected increases in Social Security Base 2.50 % 2.25 % 2.25 % 2.25 % The weighted-average asset allocation of funds related to our defined benefit plan at December 31, was as follows: Pension benefit plan assets Successor Predecessor December 31, 2018 December 31, 2017 Equity securities 12.7 % 10.6 % Debt securities 70.0 % 66.1 % Real estate 9.9 % 8.8 % Money market 6.9 % 13.5 % Other 0.5 % 1.0 % Total 100.0 % 100.0 % The investment policies and strategies for the pension benefit plan funds do not use target allocations for the individual asset categories. The investment objectives are to maximize returns subject to specific risk management policies. We diversify our allocation of plan assets by investing in both domestic and international fixed income securities and domestic and international equity securities. These investments are readily marketable and can be sold to fund benefit payment obligations as they become payable. Cash flows - Contributions expected to be paid The table below shows our expected annual pension plans contributions under defined benefit plans for the years ending December 31, 2019-2028 . The expected payments are based on the assumptions used to measure our obligations at December 31, 2018 and include estimated future employee services. (In $ millions) December 31, 2018 2019 2 2020 2 2021 2 2022 3 2023 3 2024-2028 13 Total payments expected during the next 10 years 25 Defined contribution and other plans We made contributions to personal defined contribution pension and other plans totaling $9 million for the period from July 2, 2018 through December 31, 2018 (Successor) and $10 million for the period from January 1, 2018 through July 1, 2018 (Predecessor). For the year to December 31, 2017 (Predecessor) and December 31, 2016 (Predecessor) the charge was $17 million and $26 million , respectively. These were charged as operational expenses as they became payable.</t>
  </si>
  <si>
    <t>Related party transactions</t>
  </si>
  <si>
    <t>Related Party Transactions [Abstract]</t>
  </si>
  <si>
    <t>Related party transactions Our main related parties include (i) affiliated companies over which we hold significant influence and (ii) companies who are either controlled by or whose operating policies may be significantly influenced by our major shareholder, Hemen. Companies in which we hold significant influence include (i) Seadrill Partners, (ii) SeaMex and (iii) Seabras Sapura. Companies that are controlled by or whose operating policies may be significantly influenced by Hemen include (i) Ship Finance, (ii) Archer, (iii) Frontline, (iv) Seatankers and (v) Northern Drilling. In the following sections we provide an analysis of (i) transactions with related parties and (ii) balances outstanding with related parties. Related party revenue The below table provides an analysis of related party revenues for periods presented in this report. Successor Predecessor (In $ millions) Period from July 2, 2018 through December 31, 2018 Period from January 1, 2018 through July 1, 2018 Year ended December 31, 2017 Year ended December 31, 2016 Management fee revenues (a) 41 41 84 72 In country support services revenues (b) — 1 23 25 Related party inventory sales 1 1 — 1 Other 4 — 3 2 Total related party operating revenues (c) 46 43 110 100 (a) We provide management and administrative services to Seadrill Partners and SeaMex and operation and technical support services to Seadrill Partners, SeaMex and Northern Drilling. We charge our affiliates for support services provided either on a cost-plus mark up or dayrate basis. (b) We previously provided in country support services to the Seadrill Partners rig West Polaris when it operated in Angola. The West Polaris 's contract ended in December 31, 2018, so we no longer earn revenues under this arrangement. (c) In addition to the amounts shown above, we recognized reimbursable revenues of $10 million in the period from July 2, 2018 through December 31, 2018 for work performed to mobilize the Northern Drilling rig West Mira for its first drilling contract, which we expect to commence in 2019. Related party operating expenses The below table provides an analysis of related party operating expenses for periods presented in this report. Successor Predecessor (In $ millions) Period from July 2, 2018 through December 31, 2018 Period from January 1, 2018 through July 1, 2018 Year ended December 31, 2017 Year ended December 31, 2016 In country support services expenses (d) — 1 8 14 Related party inventory purchases — 3 3 1 Other related party operating expenses (e) 1 3 3 5 Net bareboat charter arrangements (f) — — (1 ) (7 ) Total related party operating expenses 1 7 13 13 (d) Seadrill Partners previously provided us with in-country support services for the West Jupiter in Nigeria. This arrangement ended in early 2018. In addition, SeaMex previously provided us with in-county support services for the West Pegasus and West Freedom when those rigs operated in Mexico and Venezuela. (e) We received services from certain other related parties. These included management and administrative services from Frontline, warehouse rental from Seabras Sapura and other services from Archer and Seatankers. (f) We previously acted as an intermediate charterer for the Seadrill Partners rig West Aquarius , during its contract with Hibernia in Canada, which ended in April 2017. We also acted as an intermediate charterer for the Seadrill Partners rigs T-15 and T-16 until December 2016. Related party financial items The below table provides an analysis of related party financial income for periods presented in this report. Successor Predecessor (In $ millions) Period from July 2, 2018 through December 31, 2018 Period from January 1, 2018 through July 1, 2018 Year ended December 31, 2017 Year ended December 31, 2016 Interest income (g) 15 12 34 29 Gains on related party derivatives (h) — — 1 1 Interest income recognized on deferred contingent consideration (i) 1 2 3 4 Total related party financial items 16 14 38 34 (g) We earn interest income on our related party loans to SeaMex and Seabras Sapura (see below). We also previously earned interest income on our related party loans to Seadrill Partners. (h) We previously held interest rate swap agreements with Seadrill Partners. These were canceled when we filed for Chapter 11 in September 2017. (i) We record interest income on deferred consideration receivables from Seadrill Partners (see item (k) below). Related party receivable balances The below table provides an analysis of related party receivable balances for periods presented in this report. Successor Predecessor (In $ millions) December 31, 2018 December 31, 2017 Related party loans and interest (j) 476 495 Deferred consideration arrangements (k) 59 52 Convertible bond (l) 43 53 Trading balances (m) 138 164 Total related party receivables 716 764 (j) We have loan receivables outstanding from SeaMex and Seabras Sapura. We previously had loan receivables from Seadrill Partners, which have been repaid. We have summarized the amounts outstanding in the table below: Successor Predecessor (In $ millions) December 31, 2018 December 31, 2017 SeaMex seller's credit and loans receivable 398 369 Seabras loans receivable 78 101 Seadrill Partners - West Vencedor facility — 25 Total related party loans and interest 476 495 SeaMex loans include (i) $250 million "sellers credit" provided to SeaMex in March 2015 which matures in December 2019 (ii) $45 million working capital loan advanced in November 2016 and (iii) $103 million accrued interest on above loans and other funding. The sellers credit and working capital loan both earn interest at 6.5% and are subordinated to SeaMex's external debt facility. Seabras loans include a series of loan facilities that we extended to Seabras Sapura between May 2014 and December 2016. The $78 million balance shown in the table above includes (i) $70 million of loan principal and (ii) $8 million of accrued interest. The loans are repayable on demand, subject to restrictions on Seabras Sapura's external debt facilities. We earn interest of between 3.4% - LIBOR + 3.99% on the loans, depending on the facility. We received repayments against these related party loans of $23 million during 2018. In addition to the Seabras loans referred above, we have made certain other shareholder loans to Seabras Sapura, which we classify as part of our equity method investment in Seabras Sapura. See Note 18 - "Investments in Associated Companies" for further details. We received repayments against these shareholder loans of $20 million during 2018. The outstanding balance of the West Vencedor facility was repaid by Seadrill Partners in May 2018. (k) Deferred consideration arrangements include receivables due to us from Seadrill Partners from the sale of the West Vela and the West Polaris to Seadrill Partners in November 2014 and June 2015 respectively. We have summarized amounts due for each period in the table below: Successor Predecessor (In $ millions) December 31, 2018 December 31, 2017 West Vela - Mobilization receivable 31 44 West Vela - Share of dayrate 27 4 West Polaris 1 5 Total deferred consideration receivable 59 53 On adoption of fresh start accounting, we recorded receivables for West Vela share of dayrate and West Polaris earnout. These amounts were previously accounted for as gain contingencies so were only recognized when realized. The receivables were recognized at fair value of $29 million and $1 million respectively and the gain was recognized in reorganization items. We recorded the following gains in other operating income for these arrangements. Successor Predecessor (In $ millions) Period from July 2, 2018 through December 31, 2018 Period from January 1, 2018 through July 1, 2018 December 31, 2017 December 31, 2016 West Polaris earn out realized — — 13 8 West Vela earn out realized — 7 14 13 Total contingent consideration recognized — 7 27 21 (l) On April 26, 2017, we converted $146 million , including accrued interest and fees, in subordinated loans provided to Archer into a $45 million convertible loan. The subordinated convertible loan bears interest of 5.5% , matures in December 2021 and has a conversion right into equity of Archer Limited in 2021. At inception, the fair value of the convertible bond was $56 million whereas the previous loan had a carrying value of $37 million . We therefore recognized a gain on debt extinguishment of $19 million in 2017 because of this transaction. The loan receivable is a convertible debt instrument comprised of a debt instrument and a conversion option, classed as an embedded derivative. Both elements are measured at fair value at each reporting date. As at December 31, 2018 (Successor), the fair value of the convertible debt instrument was $43 million of which the split between debt and embedded derivative option was $43 million and nil respectively. The fair value gain/(loss) on the convertible bond for periods presented is summarized below: Successor Predecessor (In $ millions) Period from July 2, 2018 through December 31, 2018 Period from January 1, 2018 through July 1, 2018 Year ended December 31, 2017 Fair value (loss) / gain of Archer debt component (3 ) 2 1 Fair value (loss) / gain of Archer embedded conversion option (9 ) 2 (4 ) (m) Trading balances primarily comprise receivables from Seadrill Partners and SeaMex for related party management fees. In addition, certain receivables and payables arise when we pay an invoice on behalf of Seadrill Partners or SeaMex and vice versa. Receivables and payables are generally settled quarterly in arrears. Related party payable balances The below table provides an analysis of related party receivable balances for periods presented in this report. Successor Predecessor (In $ millions) December 31, 2018 December 31, 2017 Related party loans payable (n) 222 314 Trading balances (o) 39 10 Total related party liabilities 261 324 (n) Related party loans include related party loans from Ship Finance to the Ship Finance subsidiaries that we consolidated as variable interest entities (see Note 35 - Variable Interest Entities for further details). The carrying amount of the loans was $222 million at December 31, 2018 (2017: $314 million ). The principal outstanding on the loans was $314 million at December 31, 2018, (2017: $314 million ). There is a right of offset of trading balance assets against the loans, the net position is disclosed within “Long-term debt due to related parties” on the Consolidated Balance Sheets. As at December 31, 2018 (Successor) the trading position was a net asset position of $4 million . The loans bear interest at a fixed rate of 4.5% per annum and mature between 2023 and 2029. The total interest expense incurred for the period from July 2, 2018 through December 31, 2018 (Successor) was $7 million , the period from January 1, 2018 through July 1, 2018 (Predecessor) was $7 million (year ended December 31, 2017 (Predecessor): $15 million ). (o) Trading balances primarily include related party payables due from our Ship Finance variable interest entities to Ship Finance and trading balances due from us to SeaMex and Seadrill Partners. Related party assets and liabilities are presented in our Consolidated Balance Sheet as follows: Successor Predecessor (In $ millions) December 31, 2018 December 31, 2017 Amount due from related parties - current 177 217 Amount due from related parties - non-current 539 547 Amounts due to related parties - current (39 ) (10 ) Long-term debt due to related parties (222 ) (314 ) Total net related party balances 455 440 Other related party transactions Seabras Sapura guarantees - In November 2012, a subsidiary of Seabras Sapura Participações S.A. entered into a $179 million senior secured credit facility agreement in order to part fund the acquisition of the Sapura Esmeralda pipe-laying support vessel, with a maturity in 2032. During 2013 an additional facility of $36 million was entered into, with a maturity in 2020 . As a condition to the lenders making the loan available, we provided a sponsor guarantee, on a joint and several basis with the joint venture partner, Sapura Energy, in respect of the obligations of the borrower. The total amount guaranteed by the joint venture partners as at December 31, 2018 (Successor) was $165 million (December 31, 2017 (Predecessor): $184 million ). In December 2013 certain subsidiaries of Seabras Sapura Holding GmbH entered into a $543 million senior secured credit facility agreement in order to part fund the acquisition of the Sapura Diamante, and Sapura Topazio pipe-laying support vessels ("PLSV 1 facility"). As a condition to the lenders making the loan available to each of the borrowers, we provided a sponsor guarantee, on a 50:50 basis with the joint venture partner, Sapura Energy, in respect of the obligations of the borrowers during certain defined time periods, the release of such guarantees being subject to the satisfaction of certain defined conditions. The guarantees covered obligations and liabilities of the borrowers under the facility agreement which arose during the period between the expiry of a contract and extension or renewal of that contract and following a guarantee extension relating to early termination of a contract. During these periods, the guarantees could only be called if the facility was in default. The guarantee was automatically discharged on emergence from Chapter 11 and any related potential claims from lenders were waived as part of a deal reached on October 31, 2018. The total amount guaranteed by the Predecessor as at December 31, 2017 was $186 million . In April 2015, certain subsidiaries of Seabras Sapura Holding GmbH entered into a $780 million senior secured credit facility agreement in order to part fund the acquisition of the Sapura Onix, Sapura Jade and Sapura Rubi pipe-laying support vessels ("PLSV 2 facility"). As a condition to the lenders making the loan available to each of the borrowers, we provided a sponsor guarantee, on a 50:50 basis with the joint venture partner, Sapura Energy, in respect of the obligations of the borrowers during certain defined time periods, the release of such guarantees being subject to the satisfaction of certain defined conditions. The guarantees covered obligations and liabilities of the borrowers under the facility agreement which arose during the period between the expiry of a contract and extension or renewal of that contract and following a guarantee extension relating to early termination of a contract. During these periods, the guarantees can only be called if the facility is in default. The guarantee was automatically discharged on emergence from Chapter 11 and any related potential claims from lenders were waived as part of a deal reached on October 31, 2018. The amount guaranteed by the Predecessor as at December 31, 2017 was $328 million . On October 31, 2018, we completed a transaction that fully extinguished the sponsor guarantees given by Seadrill and Sapura Energy for the benefit of the lenders of the PLSV 1 and PLSV 2 facilities. Our guarantee obligations were previously released, discharged and terminated as part of the Chapter 11 proceedings and under the terms of the October 31 transaction, the lenders confirmed that they had no outstanding claims against Seadrill in respect of our guarantees and also released and discharged Sapura Energy's guarantees. In return for the release and discharge of both sponsors’ guarantees, the lenders under the debt facilities have received, amongst other things, cross-collateralisation of the debt facilities, a prepayment from the joint venture, an increase in margin and a consent fee. We have not recognized a liability for any of the above guarantees as we did not consider it to be probable that the guarantees would be called. Other guarantees - In addition, we have made certain guarantees over the performance of Seadrill Partners, SeaMex and Archer on behalf of customers and suppliers. Please refer to Note 33- "Commitments and contingencies" for details. Omnibus agreement - In 2012 we entered into an Omnibus Agreement with Seadrill Partners. The agreement outlines the following provisions: (i) a non-competition agreement with Seadrill Partners for any drilling rig operating under a contract for five or more years; (ii) rights of first offer on any proposed sale, transfer or other disposition of drilling rigs; (iii) rights of first offer on any proposed transfer, assignment, sale or other disposition of any equity interest in Seadrill Operating LP, Seadrill Capricorn Holdings LLC and Seadrill Partners Operating LLC (the "OPCO"); and indemnification – Old Seadrill Limited agreed to indemnify Seadrill Partners against certain environmental and toxic tort liabilities with respect to the assets contributed or sold to Seadrill Partners, and also certain tax liabilities. Refer to exhibit 4.4.</t>
  </si>
  <si>
    <t>Financial instruments and risk management</t>
  </si>
  <si>
    <t>Derivative Instruments and Hedging Activities Disclosure [Abstract]</t>
  </si>
  <si>
    <t>Financial instruments and risk management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marketable securiti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demand collateral in the normal course of business. The credit exposure of interest rate swap agreements, currency option contracts and foreign currency contracts is represented by the fair value of contracts with a positive fair value at the end of each period, reduced by the effects of master netting agreements, adjusted for counterparty non-performance credit risk assumptions. It is our policy to enter into master netting agreements with the counterparties to derivative financial instrument contracts, which give us the legal right to discharge all or a portion of amounts owed to a counterparty by offsetting them against amounts that the counterparty owes to us. Concentration of risk There is also a concentration of credit risk with respect to cash and cash equivalents to the extent that most of the amounts are carried with Citibank, Nordea Bank Finland Plc, Danske Bank A/S, BNP Paribas and ING Bank N.V. We consider these risks to be remote. For details on the customers with greater than 10% of contract revenues, refer to Note 6 - Segment information. Foreign exchange risk As is customary in the oil and gas industry,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Before we entered Chapter 11, we had unsecured bonds denominated in Norwegian Krone and Swedish Krona. These bonds were extinguished on emergence from Chapter 11. Our remaining foreign exchange exposures primarily relate to foreign denominated cash and working capital balances. We do not expect these remaining exposures to cause a significant amount of fluctuation in net income and therefore do not currently hedge them. Further, the effect of fluctuations in currency exchange rates caused by our international operations generally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We have set out our exposure to interest rate risk on our net debt obligations at December 31, 2018 (Successor) in the below table. (In $ millions) Principal outstanding Hedging instruments - see below Net exposure Impact of 1% increase in rates Senior Credit Facilities 5,662 4,500 1,162 15 Debt contained within VIEs 655 — 655 6 Total floating rate debt obligations 6,317 4,500 1,817 21 New Secured Notes 769 — — — Less: Cash and Restricted Cash (2,003 ) — (2,003 ) (20 ) Net debt 5,083 4,500 (186 ) 1 At December 31, 2017 we were in Chapter 11 and did not make interest payments on our Senior Credit Facilities. Our exposure to interest rate risk was therefore limited to loans contained within VIEs. The net exposure on those debt obligations was not materially different to the amount shown in the above table. On May 11, 2018, we purchased an interest rate cap for $68 million to mitigate our exposure to future increases in LIBOR on our Senior Credit Facility debt. The interest rate cap is not designated as a hedge and therefore does not apply hedge accounting. The capped rate against the 3-month US LIBOR is 2.87% and covers the period from June 15, 2018 to June 15, 2023. The LIBOR rate applied on our debt at December 31, 2018 was 2.81% . Therefore, the interest cap would mitigate the impact of 94% of a theoretical 1% point increase in the LIBOR rate. This is set out in the below table. (In $ millions) Amount Impact of 1% point increase in rates (before impact of interest rate cap) Less: impact of LIBOR CAP Impact of 1% point increase in rates (after impact of interest rate cap) Senior Credit Facility debt - hedged 4,500 45 (42 ) 3 Senior Credit Facility debt - not hedged 1,162 12 — 12 Total Senior Credit Facility Debt 5,662 57 (42 ) 15 One of the Ship Finance subsidiaries that we consolidate as a VIE (refer to Note 35 "Variable Interest Entities") previously entered into interest rate swaps to mitigate its exposure to variability in cash flows for future interest payments on the loans taken out to finance the acquisition of the West Linus . These interest rate swaps matured on December 31, 2018. Gains and losses on derivatives reported in consolidated statement of operations Gains and losses on derivatives reported in our consolidated statement of operations included the following: Successor Predecessor (In $ millions) Period from July 2, 2018 through December 31, 2018 Period from January 1, 2018 through July 1, 2018 Year ended December 31, Year ended December 31, (Loss)/gain recognized in the Consolidated Statement of Operations relating to derivative financial instruments Interest rate cap agreement (22 ) (6 ) — — Archer convertible debt instrument (9 ) 2 (4 ) — Interest rate swaps not designated for hedge accounting — — (31 ) (48 ) Cross currency swaps not designated for hedge accounting — — 46 (20 ) Other — — — (6 ) Loss/(gain) on derivative financial instruments (31 ) (4 ) 11 (74 ) Interest rate cap - This represents changes in fair value on our interest rate cap agreement referred above. Archer convertible debt instrument - This represents gains and losses on the conversion option included within a $45 million convertible bond issued to us by Archer. Please see Note 30 - Related party transactions for further details. Interest rate swaps and cross currency swaps - Prior to filing for Chapter 11 (Predecessor), we used interest rate swaps and cross currency swaps to mitigate the impact of currency and interest rate fluctuations on our debt. When we filed for Chapter 11 we triggered a default under these agreements and our counterparties terminated the contracts and received an allowed claim for damages suffered. We reversed the liabilities for these instruments and recorded liabilities equal to the expected value of the allowed claims received by our counterparties. The allowed claim values were higher than the previous fair values, which factored in a discount for our own credit risk, so this led to an expense of $89 million . We classified the expense within reorganization items (see note 4 for further details). Derivative financial instruments included in our Consolidated Balance Sheet Derivative financial instruments included in our Consolidated Balance Sheet, within "Other Assets" included the following: (In $ millions) Maturity date Applicable rate Outstanding principal - December 31, 2018 As at December 31, 2018 As at December 31, 2017 Interest rate cap June 2023 2.87% LIBOR cap 4,500 39 — Interest rate hedge agreement in the VIE October 2018 - December 2018 1.77% - 2.01% — — — 39 —</t>
  </si>
  <si>
    <t>Fair value of financial instruments</t>
  </si>
  <si>
    <t>Fair Value Disclosures [Abstract]</t>
  </si>
  <si>
    <t>Note 32 - Fair values of financial instruments Fair value of financial instruments measured at amortized cost The carrying value and estimated fair value of our financial instruments that are measured at amortized cost at December 31, 2018 (Successor) and December 31, 2017 (Predecessor) are as follows: Successor Predecessor December 31, 2018 December 31, 2017 (In $ millions) Fair value Carrying value Fair value Carrying value Assets Related party loans receivable (1) (Level 2) 476 476 470 470 Liabilities Secured credit facilities (Level 2) 5,388 5,519 N/A (2) 5,581 Credit facilities contained within variable interest entities (Level 2) 612 626 N/A (2) 786 New secured notes (Level 1) 770 769 — — Unsecured bonds (Level 2) — — N/A (2) 2,334 Related party loans payable by the VIE (Level 2) 222 226 218 314 (1) Excludes Archer convertible debt receivable, which is measured at fair value on a recurring basis (2) During the period we were in Chapter 11 Bankruptcy, the fair value for these financial instruments was not reasonably determinable. Level 1 The fair value of the secured notes are derived using market traded value. We have categorized this at level 1 on the fair value measurement hierarchy. Refer to Note 22 – Debt for further information. Level 2 Upon the adoption of fresh start accounting, the related party loans receivable from Seadrill Partners, SeaMex and Seabras Sapura were recorded at fair value. We estimate that the fair value continues to be equal to the carrying value as at December 31, 2018 as the debt is not freely tradable and cannot be recalled by us at prices other than specified in the loan note agreements and the loans were entered into at market rates. They are categorized as level 2 on the fair value measurement hierarchy. Other trading balances with related parties are not shown in the table above and are covered under Note 30 - Related party transactions. The fair value of other trading balances with related parties are also assumed to be equal to their carrying value. The fair value of the secured credit facilities and Ship Finance loans are derived using the discounted cash flow model, using a cost of debt of 7%. The fair value of the loans provided by Ship Finance to our VIE's are derived using the discounted cash flow model, using a cost of debt of 11% . We have categorized this at level 2 on the fair value measurement hierarchy. Refer to Note 30 - Related party transactions for further information. Financial instruments measured at fair value on a recurring basis The carrying value and estimated fair value of our financial instruments that are measured at fair value on a recurring basis at December 31, 2018 (Successor) and December 31, 2017 (Predecessor) are as follows: Successor Predecessor December 31, 2018 December 31, 2017 (In $ millions) Fair value Carrying value Fair value Carrying value Assets Cash and cash equivalents ( Level 1) 1,542 1,542 1,255 1,255 Restricted cash (Level 1) 461 461 104 104 Marketable securities (Level 1) 57 57 124 124 Related party loans receivable - Archer convertible debt (Level 3) 43 43 53 53 Interest rate cap (Level 2) 39 39 — — Temporary equity Redeemable non-controlling interest (Level 3) 38 38 — — Level 1 The carrying value of cash and cash equivalents and restricted cash, which are highly liquid, is a reasonable estimate of fair value and categorized at level 1 on the fair value measurement hierarchy. Quoted market prices are used to estimate the fair value of marketable securities, which are valued at fair value on a recurring basis. Level 2 The fair value of the interest rate cap as at December 31, 2018 is calculated using well-established independence valuation techniques and counterparty non-performance credit risk assumptions. The calculation of the credit risk in the swap values is subject to a number of assumptions including an assumed credit default swap rate based on our traded debt, and recovery rate, which assumes the proportion of value recovered, given an event of default. We have categorized these transactions as level 2 on the fair value measurement hierarchy. Level 3 The Archer convertible debt instrument is bifurcated into two elements. The fair value of the embedded derivative option is calculated using a modified version of the Black-Scholes formula for a currency translated option. Assumptions include Archer's share price in NOK, NOK/ USD FX volatility and dividend yield. The fair value of the debt component is derived using the discounted cash flow model including assumptions relating to cost of debt and credit risk associated to the instrument. The redeemable non-controlling interest in AOD is calculated by applying a fair value to the three AOD rigs and debt facility using a discounted cash flow model. The rig values are determined using an income approach based on projected future dayrates, contract probabilities, economic utilization, capital and operating expenditures, applicable tax rates and asset lives, discounted using a weighted average cost of capital of 11% . The fair value of the debt is derived using the discounted cash flow model, using a cost of debt of 8% . Fair value considerations on one-time transactions Fresh start valuations The Plan presented on February 26, 2018, and confirmed by the Bankruptcy Court on April 17, 2018, estimated a range of distributable value for the Successor Company of which a reorganization value was derived based on the mid-point of this range of estimated distributable values. The reorganization value represents the fair value of the Successor Company’s total assets and, under fresh start accounting, we are required to allocate the reorganization value to individual assets based on their estimated fair values. For further information, refer to Note 5 - Fresh Start Accounting. Drilling unit impairment In our reported Predecessor period ended July 2, 2018 (Predecessor), we recorded an impairment expense of $414 million against our drilling units, derived from a fair value using an income approach based on updated projections of future dayrates, contract probabilities, economic utilization, capital and operating expenditures, applicable tax rates and asset lives. For further information, refer to Note 20 - Drilling units. Impairment of marketable securities and investments in associated companies and joint ventures In the years ended December 31, 2017 and 2016 we recognized impairments on our investments in marketable securities, associated companies and joint ventures following deteriorating conditions in the oil and gas industry and supply and demand conditions in the offshore drilling sector. For further information and fair value considerations, refer to Note 11 - Impairment loss on marketable securities and investments in associated companies.</t>
  </si>
  <si>
    <t>Commitments and contingencies</t>
  </si>
  <si>
    <t>Commitments and Contingencies Disclosure [Abstract]</t>
  </si>
  <si>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Consolidated Financial Statements as at December 31, 2018 . Sevan Drilling On June 29, 2015, Sevan Drilling disclosed that it had initiated an internal investigation into activities with an agent under certain drilling contracts with Petrobras in Brazil, which were entered prior to the separation from the Sevan Marine Group. On October 16, 2015, Sevan Drilling further disclosed that Sevan Drilling ASA, previously the parent company of Sevan Drilling, had been accused of breaches of Sections 276a and 276b of the Norwegian Criminal Code in respect of payments made in connection with the performance during 2012 to 2015 of drilling contracts originally awarded by Petrobras to Sevan Marine ASA in the period between 2005–2008. On May 4, 2018, Sevan Drilling disclosed that Norway's anti-corruption agency, Økokrim, had completed its investigation and that the charges had been dismissed. Accordingly, no loss contingency has been recognized in Seadrill’s Consolidated Financial Statements. Seabras Sapura joint venture The Sapura Esmeralda, operates under a temporary Brazilian flag which expires on July 29, 2019. Seabras Sapura is currently in the process of applying for a registration with Brazilian authorities which will entitle the vessel to permanently fly the Brazilian flag. There is a risk that if no permanent right to fly the Brazilian flag is obtained, or that the temporary flag is revoked and Seabras Sapura is unsuccessful in any appeals or in pursuing other available remedies, this could affect the operations of the Sapura Esmeralda and potentially impact its commercial agreements and related financing. Patent infringement In January 2015, a subsidiary of Transocean Ltd. filed suit (“the Suit”) against certain of our subsidiaries for patent infringement. The Suit alleged that one of our drilling rigs operating in the U.S. Gulf of Mexico, along with two rigs owned by Seadrill Partners, violated Transocean patents relating to dual-activity. In the same year, we challenged the validity of the patents via the Inter Parties Review process within the U.S. Patent and Trademark Office. The IPR board held in March 2017 that the patents were valid. In May 2017 we appealed to the U.S. Federal Circuit Court of Appeal and in June 2018 the court affirmed the IPR decision. The Suit passed through the Chapter 11 bankruptcy proceedings unimpaired and was reinstated. In December 2018, Seadrill and Seadrill Partners reached an amicable agreement with Transocean over alleged patent infringement of the Transocean dual activity patent. Under the terms of the settlement, Seadrill and Seadrill Partners have entered into a global license agreement with Transocean of the dual activity drilling method on our rigs covering alleged past infringements and future use. Dalian Newbuilds At December 31, 2018, we had contractual commitments under two (2017: eight) newbuilding contracts with Dalian totaling $0.4 billion (2017: $1.7 billion). In January 2019, Dalian appointed an administrator to restructure its liabilities. Contracts for the newbuild jack-up rigs West Titan , West Proteus , West Rhea , West Hyperion , West Tethys and West Umbriel were terminated as of December 31, 2018. Further, in February 2019, the Seadrill contracting party terminated the contract to acquire the jack-up rig West Dione due to: (i) delays to delivery of the rig, and (ii) Dalian being subject to bankruptcy proceedings. In March 2019, Dalian purported to terminate the eighth newbuilding contract for the West Mimas . The Seadrill contracting party rejected Dalian’s termination of the contract as wrongful and reserved all its rights. The Seadrill contracting party will obtain a right to terminate the contract for the West Mimas for delay and claim a refund of the pre-delivery installments plus interest in early April 2019, and it intends to enforce all its rights under the contract as they arise. In March 2019, the Seadrill contracting parties commenced arbitration proceedings in the UK for all eight rigs and will claim for the return of the paid installments plus interest and further damages for losses. They will also file claims for these amounts as part of the Dalian insolvency. Dalian has maintained it has a damages claim in respect of each of the rigs. The contracts are all with limited liability subsidiaries of Seadrill. There are no parent company guarantees. Apart from the Seadrill contracting parties’ claims for repayment of the paid installments plus interest, no quantification of claims has been made by either party. Guarantees We have issued guarantees in favor of third parties as follows, which is the maximum potential future payment for each type of guarantee: Successor Predecessor (In $ millions) December 31, 2018 December 31, 2017 Guarantees in favor of customers 1, 2, 3 7 203 Guarantees in favor of banks 4 165 698 Guarantees in favor of suppliers 1, 3 1 11 Total 173 912 (1) Guarantees to Seadrill Partners - Within guarantees in favor of customers are guarantees provided on behalf of Seadrill Partners of $7 million (Predecessor 2017 : $165 million ). Guarantees in favor of suppliers includes guarantees on behalf of Seadrill Partners of $1 million (Predecessor 2017 : $1 million ). Refer to Note 30 - Related party transactions for more information. (2) Guarantees to SeaMex - Within guarantees in favor of customers are guarantees provided on behalf of SeaMex being nil for the Successor 2018 (Predecessor 2017 : $30 million ). Refer to Note 30 - Related party transactions for more information. (3) Guarantees to Archer - Within guarantees provided to customers are guarantees provided on behalf of Archer being nil for the Successor 2018 (Predecessor 2017 : $8 million ). Guarantees in favor of suppliers include guarantees on behalf of Archer being nil for the Successor 2018 (Predecessor 2017 : GBP 7 million ( $10 million )). Refer to Note 30 - Related party transactions for more information. (4) Guarantees to Seabras Sapura - Within guarantees in favor of banks are guarantees provided on behalf of Seabras Sapura Participacoes and Seabras Sapura Holdco totaling $165 million (Predecessor 2017 : $698 million ). Refer to Note 30 - Related party transactions for more information. As of the Consolidated Balance Sheet date we have not recognized any liabilities for the above guarantees, as we do not consider it is probable for the guarantees to be called.</t>
  </si>
  <si>
    <t>Operating leases</t>
  </si>
  <si>
    <t>Leases, Operating [Abstract]</t>
  </si>
  <si>
    <t>Operating leases We have operating leases relating to our premises, the most significant being our offices in London, Liverpool, Oslo, Stavanger, Singapore, Houston, Rio de Janeiro and Dubai. In the period from July 2, 2018 through December 31, 2018 (Successor) and the period from January 1, 2018 through July 1, 2018 (Predecessor) rental expenses amounted to $7 million and $9 million . Rental expenses for the years ended December 31, 2017 (Predecessor) and 2016 (Predecessor) amounted to $19 million and $17 million , respectively. Future minimum rental payments are as follows: Year (In $ millions) 2019 11 2020 9 2021 9 2022 5 2023 3 2024 and thereafter 1 Total 38</t>
  </si>
  <si>
    <t>Variable Interest Entities</t>
  </si>
  <si>
    <t>Variable Interest Entity, Measure of Activity [Abstract]</t>
  </si>
  <si>
    <t>Variable Interest Entities As at December 31, 2018 (Successor), we have two semi-submersible rigs and a jack-up rig from VIEs under capital leases. Each of the units had been sold by us to single purpose subsidiaries of Ship Finance and simultaneously leased back by us on bareboat charter contracts for a term of 15 years . We have several options to repurchase the units during the charter periods, and obligations to purchase the assets at the end of the 15 years lease period. The following table gives a summary of the sale and leaseback arrangements and repurchase options from VIEs, as at December 31, 2018 : Unit Effective from Sale value (In $ millions) First repurchase option (In $ millions) Month of first repurchase option Last repurchase option (1) (In $ millions) Month of last repurchase Option (1) West Taurus Nov 2008 850 418 Feb 2015 154 Dec 2024 West Hercules Oct 2008 850 580 Aug 2011 138 Dec 2024 West Linus June 2013 600 370 Jun 2018 170 May 2029 (1) Ship Finance has a right to require us to purchase the West Linus rig on the 15th anniversary for the price of $86 million if we don’t exercise the final repurchase option. We have determined that the Ship Finance subsidiaries, which own the units, are VIEs, and that we are the primary beneficiary of the risks and rewards connected with the ownership of the units and the charter contracts. Accordingly, these VIEs are fully consolidated in our Consolidated Financial Statements. The equity attributable to Ship Finance in the VIEs is included in non-controlling interests in our Consolidated Financial Statements. At December 31, 2018 (Successor) and at December 31, 2017 (Predecessor) the units are reported within drilling units in our balance sheet. We did not record any gains from the sale of the units, as they continued to be reported as assets at their original cost in our Consolidated Balance Sheet at the time of each transaction. The investment in capital lease amounts are eliminated on consolidation against the corresponding capital lease liability held within Seadrill entities. The remainder of assets and liabilities of the VIEs are fully reflected within the Consolidated Financial Statements.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each unit is given below for the respective years. (In $ thousands) 2018 2019 2020 2021 2022 2023 West Taurus 112 102 101 96 96 179 West Hercules 117 101 100 96 96 180 West Linus 158 119 99 99 92 171 The assets and liabilities in the statutory accounts of the VIEs as at December 31, 2018 (Successor) and as at December 31, 2017 (Predecessor) are as follows: Successor Predecessor (In $ millions) December 31, 2018 December 31, 2017 SFL SFL SFL SFL SFL SFL Name of unit West Taurus West Hercules West Linus West Taurus West Hercules West Linus Investment in finance lease 320 307 397 335 326 431 Amount due from related parties — — — 4 4 — Other assets (1) 2 — — 6 6 8 Total assets 322 307 397 345 336 439 Short-term interest-bearing debt 16 8 9 226 27 48 Long-term interest-bearing debt 179 193 221 — 224 261 Other liabilities 2 — — 3 2 — Short-term trading balances due to related parties — 10 21 — — 4 Long-term debt due to related parties (2) 84 62 76 113 80 121 Total liabilities 281 273 327 342 333 434 Equity 41 34 70 3 3 5 (1) Includes cash balance of $2 million as at December 31, 2018 (Successor) ( December 31, 2017 (Predecessor): $17 million ). These have been consolidated into the Consolidated Balance Sheet within "Cash and cash equivalents". (2) We present balances due to/from Ship Finance on a net basis, due to the fact that there is a right to offset established in the long-term loan agreements, and the balances are intended to be settled on a net basis. Successor Predecessor (In $ millions) December 31, 2018 December 31, 2017 SFL SFL SFL SFL SFL SFL Debt principal outstanding 113 80 121 113 80 121 Debt discount (25 ) (18 ) (45 ) — — — Trading asset positions held against long-term loan (4 ) — — — — — Long-term loan due to related parties 84 62 76 113 80 121 In the period ended December 31, 2018 (Successor), the VIEs declared and paid no dividends ( December 31, 2017 (Predecessor): $14 million ).</t>
  </si>
  <si>
    <t>Discontinued Operations and Disposal Groups [Abstract]</t>
  </si>
  <si>
    <t>Assets held for sale West Rigel On December 2, 2015 (Predecessor), we signed an amendment with Jurong Shipyard (“Jurong”) for the deferral of the delivery of the semi-submersible drilling unit, the West Rigel (the “Unit”). The deferral period originally lasted until June 2, 2016 (Predecessor), but this was subsequently extended to July 6, 2018. In the event no employment was secured for the Unit, no alternative action is completed and following completion of the deferral period, we agreed with Jurong that we would form a Joint Asset Holding Company for joint ownership of the Unit, of which 23% was to be owned by us and 77% by Jurong. On December 26, 2017 (Predecessor), Jurong announced that a sale agreement, subject to conditions had been signed for the West Rigel . As the agreement is pursuant to conditions being met, we continued to hold the asset within "Non-current assets held for sale" in the year ended December 31, 2017 (Predecessor). On April 5 (Predecessor), 2018, we entered into a settlement and release agreement, subject to Bankruptcy Court approval, with Jurong whereby we agreed that our share of the sale proceeds from the sale of the West Rigel by Jurong would be $126 million . To reflect this as the asset held for sale value at December 31, 2017 (Predecessor), a further $2 million loss on disposal was recognized in the Consolidated Statement of Operations for the year ended December 31, 2017 (Predecessor). On May 9, 2018 the West Rigel was sold by Jurong and we received a share of proceeds totaling $126 million .</t>
  </si>
  <si>
    <t>Supplementary cash flow information</t>
  </si>
  <si>
    <t>Supplemental Cash Flow Elements [Abstract]</t>
  </si>
  <si>
    <t xml:space="preserve"> Supplementary cash flow information The table below summarizes the non-cash investing and financing activities relating to the periods presented: Successor Predecessor Period from July 2, 2018 through December 31, 2018 Period from January 1, 2018 through July 1, 2018 Year ended December 31, 2017 Year ended December 31, 2016 Non-cash investing activities Sale of rigs and equipment (1) — — 103 — Increase of investment in Seadrill Mobile Units (Nigeria) Ltd (2) — — — (6 ) Proceeds from repayment of short-term loan from related parties due to Seadrill Partners insulation from Seadrill Limited (3) — — 109 — Derecognition of Sevan Developer newbuild asset (4) — — 620 — Derecognition of Sevan Developer construction obligation (4) — — (526 ) — Non-cash financing activities Repayment of debt following sale of rigs and equipment (1) — — (103 ) — Increase in non-controlling interest in Seadrill Nigeria Operations Ltd (2) — — — 7 Repayment of debt following insulation of Seadrill Partners from Seadrill Limited (3) — — (109 ) — Conversion of convertible bond into shares, decrease in long term debt (5) — — — (105 ) Conversion of convertible bond into shares, net increase in equity (5) — — — 58 Proceeds from long-term loans (6) — — — 150 Long term loans netted-down with related party balances (6) — — — (150 ) Dividend to non-controlling interests in VIEs (7) — — (14 ) (113 ) (1) During the year ended December 31, 2017 (Predecessor), we completed the sale of the West Triton, West Resolute and West Mischief to Shelf Drilling, receiving cash consideration of $ 122 million . This comprised sales value of $225 million offset by $103 million of debt repayments. Refer to Note 9 - Loss on disposals for further information. (2) During the year ended December 31, 2016 (Predecessor), our wholly owned subsidiary Seadrill UK Ltd. acquired a 10% interest that an unrelated party, HH Global Alliance Investments Limited (“HHL”) held in Seadrill Mobile Units (Nigeria) Ltd, the service company for West Capella , for a notional value of $6 million . Simultaneously HHL acquired from Seadrill UK Ltd. a 49% interest in Seadrill Nigeria Operations Limited, the service company for West Jupiter for a notional value of $6 million . The impact of these transactions was to increase Seadrill’s direct ownership interest in Seadrill Partners by $6 million , and to recognize HHL’s non-controlling interest in Seadrill Nigeria Operations Ltd of $6 million . (3) During the year ended December 31, 2017 (Predecessor), Seadrill Partners amended certain credit facilities to insulate itself from Seadrill Limited. This resulted in a $109 million repayment in respect to the $440 million secured debt facility. Refer to Note 30 - Related party transactions for further information on related party transactions. (4) During the year ended December 31, 2017 (Predecessor),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Refer to Note 9 – Loss on disposals for further information. (5) In May 2016 (Predecessor), we entered into a privately negotiated exchange agreement with certain holders of our outstanding 5.625% (subsequently increased to 6.125% ) Senior Notes due in 2017 (the "2017 Notes"), pursuant to which we agreed to issue a total of 8,184,340 new shares of our common stock, par value $2.00 per share, in exchange for $55 million principal amount of the 2017 Notes. Settlement occurred on May 20, 2016 , upon which we had a total of 500,944,280 shares of our common stock issued and outstanding. In June 2016 (Predecessor), we entered into another privately negotiated exchange agreement with certain holders of our outstanding 5.625% (subsequently increased to 6.125% ) Senior Notes due 2017 (the "2017 Notes"), pursuant to which we agreed to issue a total of 7,500,000 new shares of our common stock, par value $2.00 per share, in exchange for $50 million principal amount of the 2017 Notes. We had a total of 508,444,280 shares of our common stock issued and outstanding, post settlement on June 13, 2016 . (6) During the year ended December 31, 2016 (Predecessor), the Ship Finance VIEs that we consolidate withdrew bank loans and made loans to the related party Ship Finance International. These balances are presented net in the Consolidated Statement of Cash Flows. Refer to Note 22 "Long-term debt" for further information. (7) During the years ended December 31, 2017 and December 31, 2016 , the Ship Finance VIEs declared dividends payable to Ship Finance. Refer to Note 35 - Variable interest entities for further information.</t>
  </si>
  <si>
    <t>Subsequent Events</t>
  </si>
  <si>
    <t>Subsequent Events [Abstract]</t>
  </si>
  <si>
    <t>Subsequent Events Sonangol We entered into an agreement to establish a 50:50 joint venture with Sonangol called Sonadrill. The joint venture will operate four drillships, focusing on opportunities in Angolan waters. Each of the joint venture parties will bareboat two drillships into Sonadrill and we will manage and operate all the units. Receipt of overdue receivable In January 2019, we received $26 million for an overdue receivable which was fully provided in the Predecessor company. This will be recognized as other operating income in our first quarter 2019 results. Tender offer of New Secured Notes In February 2019, we launched a consent solicitation for proposed amendments to our Senior Secured Notes due in 2025 where we planned to launch a tender offer for the Senior Secured Notes. The required majority of Note holders representing greater than 50% of the principal amount outstanding agreed to consent to the proposed amendments and to participate in the tender offer. In March 2019, we launched a c.$311 million tender offer at an offer price of 107 . Following completion of the tender offer, the outstanding Senior Secured Notes held by third parties is expected to reduce from $769 million to $458 million . Dalian Newbuilds The Newbuild contract for the jack-up rig West Dione was terminated in February 2019. In March 2019, the Seadrill contracting parties commenced arbitration proceedings on all eight Dalian rigs and will claim for repayment of yard installments plus interest and damages.</t>
  </si>
  <si>
    <t>Accounting policies (Policies)</t>
  </si>
  <si>
    <t>Basis of presentation</t>
  </si>
  <si>
    <t>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we control, or directly or indirectly holds more than 50% of the voting control are consolidated in the Consolidated Financial Statements, as well as certain variable interest entities of which we are deemed to be the primary beneficiary.</t>
  </si>
  <si>
    <t>Basis of consolidation</t>
  </si>
  <si>
    <t xml:space="preserve">Basis of consolidation The Consolidated Financial Statements include our assets and liabilities, our majority owned and controlled subsidiaries and certain variable interest entities, (“VIE”s) in which we are deemed to be the primary beneficiary.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We have certain investments in the common stock or in-substance common stock of associated companies. Refer to Note 2 – Accounting policies for further information on our equity investments. </t>
  </si>
  <si>
    <t>Bankruptcy accounting</t>
  </si>
  <si>
    <t xml:space="preserve">Bankruptcy accounting As set out in Note 4 - Chapter 11 Proceedings, we operated as a debtor-in-possession from September 12, 2017 to July 2, 2018. During this period, we prepared our Consolidated Financial Statements under Accounting Standards Codification 852, Reorganizations ("ASC 852"). ASC 852 required that the financial statements distinguished transactions and events that were directly associated with the reorganization from the ongoing operations of the business. Accordingly, certain expenses, gains and losses that were realized or incurred in the bankruptcy proceedings were recorded in “Reorganization items" on our Consolidated Statements of Operations. In addition, ASC 852 required changes in the accounting and presentation of significant items on the Consolidated Balance Sheets, particularly liabilities. Pre-petition obligations that may have been impacted by the Chapter 11 reorganization process were classified on the Consolidated Balance Sheets within "Liabilities subject to compromise". </t>
  </si>
  <si>
    <t>Fresh Start Reporting</t>
  </si>
  <si>
    <t>Fresh Start Reporting Upon emergence from bankruptcy on July 2, 2018 (the "Effective Date"), in accordance with ASC 852 related to fresh start reporting, Seadrill Limited became a new entity for financial reporting purposes. Upon adoption of fresh start reporting, our assets and liabilities were recorded at their fair values. We elected to apply fresh start reporting effective July 2, 2018 (the “Convenience Date”) to coincide with the timing of our normal third quarter reporting period. We evaluated and concluded that events between July 1, 2018 and July 2, 2018 were immaterial and use of an accounting convenience date was appropriate. The fair values of our assets and liabilities differed materially from the recorded values of our assets and liabilities as reflected in the Predecessor historical Consolidated Balance Sheets. The effects of the Plan and the application of fresh start accounting were applied as of July 2, 2018 and the new basis of our assets and liabilities are reflected in our Consolidated Balance Sheet as of December 31, 2018 and the related adjustments thereto were recorded in the Consolidated Statement of Operations of the Predecessor as "Reorganization items", with the related predominantly deferred tax effects through "Income tax expense", during the period from January 1, 2018 through July 1, 2018. Accordingly, our Consolidated Financial Statements subsequent to July 2, 2018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July 2, 2018 and dates prior. Our financial results for future periods following the application of fresh start accounting will be different from historical trends and the differences may be material.</t>
  </si>
  <si>
    <t>Going concern</t>
  </si>
  <si>
    <t>Going concern In our Form 20-F covering our annual report for the fiscal year ended December 31, 2017, issued on April 12, 2018, we reported that uncertainties linked to our Chapter 11 Re-organization gave rise to a substantial doubt over our ability to continue as a going concern for a period of at least twelve months after the date the financial statements were issued. As set out in Note 4 - Chapter 11 Proceedings, we emerged from the Chapter 11 and completed our plan of reorganization on July 2, 2018. This addressed our liquidity concerns as it provided for $1.08 billion of new capital, extinguished approximately $2.4 billion in unsecured bond obligations and approximately $250 million in unsecured interest rate and currency swaps, eliminated near-term amortization obligations and extended maturities on debt. We emerged from Chapter 11 with $2.2 billion of post emergence cash and $7.6 billion of outstanding debt principal. We believe that cash on hand, liquid investments, contract and other revenues will generate sufficient cash flow to fund our anticipated debt service and working capital requirements for the next twelve months. Therefore, there is no longer a substantial doubt over our ability to continue as a going concern for at least the twelve months after the date the financial statements are issued.</t>
  </si>
  <si>
    <t>Out of period adjustment</t>
  </si>
  <si>
    <t xml:space="preserve">Out of period adjustment The financial statements for the period from January 1, 2018 through July 1, 2018 (Predecessor) include an income tax expense of $18 million due to an adjustment in the income tax charge for a subsidiary related to prior years. </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ies</t>
  </si>
  <si>
    <t>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Related parties</t>
  </si>
  <si>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fer to Note 30 – Related Party Transactions.</t>
  </si>
  <si>
    <t>Revenue from contracts with customers</t>
  </si>
  <si>
    <t xml:space="preserve">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7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Contract Balances - Accounts receivable is recognized when the right to consideration becomes unconditional based upon contractual billing schedules.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t>
  </si>
  <si>
    <t>Other revenues Other revenues consist of related party revenues, external management fees, and early termination fees. Refer to Note 8 – Other revenues. Related party revenues - Related party revenues relate to management support and administrative services provided to Seadrill Partners, Northern Drilling and SeaMex. External management fees relate to the operational, administrative and support services provided to third parties. External management fees - External management fees relate to the operational, administrative and support services that we previously provided to Sapura Energy as part of the agreement that we entered into when we sold majority of the tender rig busines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t>
  </si>
  <si>
    <t>Vessel and Rig Operating Expenses</t>
  </si>
  <si>
    <t xml:space="preserve">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On emergence, we classified certain costs as "vessel and rig operating expenses" that are directly attributable to rig activities and had previously been classified as "general and administrative expenses" in our Consolidated Statements of Operations. </t>
  </si>
  <si>
    <t>Mobilization and demobilization expenses</t>
  </si>
  <si>
    <t xml:space="preserve">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t>
  </si>
  <si>
    <t>Repairs, maintenance and periodic surveys</t>
  </si>
  <si>
    <t>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si>
  <si>
    <t>Income taxes</t>
  </si>
  <si>
    <t>Income taxes Seadrill is a Bermuda company that has subsidiaries and affiliates in various jurisdictions. Currently, Seadrill and our Bermudan subsidiaries and affiliates are not required to pay taxes in Bermuda on ordinary income or capital gains as they qualify as exempt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ie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si>
  <si>
    <t>Earnings per share</t>
  </si>
  <si>
    <t>Earnings per share Basic earnings per share (“EPS”) is calculated based on the income/(loss) for the period available to common stockholders divided by the weighted average number of shares outstanding for basic EPS for the period. Diluted EPS includes the effect of the assumed conversion of potentially dilutive instruments such as our restricted stock units. The determination of dilutive earnings per share may require us to make adjustments to net income and the weighted average shares outstanding. Refer to Note 13 – Loss per share.</t>
  </si>
  <si>
    <t>Current and non-current classification</t>
  </si>
  <si>
    <t>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s financial instruments whose fair value is a net asset as non-current.</t>
  </si>
  <si>
    <t>Cash and cash equivalents Cash and cash equivalents consist of cash, bank deposits and highly liquid financial instruments with maturities of three months or less.</t>
  </si>
  <si>
    <t xml:space="preserve">Restricted cash Restricted cash consists of bank deposits which are subject to restrictions due to legislation, regulation or contractual arrangements. Restricted cash amounts with maturities longer than one year are classified as non-current assets. Refer to Note 14 – Restricted cash . </t>
  </si>
  <si>
    <t>Receivables</t>
  </si>
  <si>
    <t xml:space="preserve">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Interest income on receivables is recognized as earned. Refer to Note 16 – Accounts receivable. </t>
  </si>
  <si>
    <t>Equity investments</t>
  </si>
  <si>
    <t>Equity investments Investments in common stock are accounted for using the equity method of accounting if the investment gives us the ability to exercise significant influence, but not control over, the investee. Significant influence is generally deemed to exist if our ownership interest in the voting stock of the investee is between 20% and 50%, although other factors such as representation on the investee’s Board of Directors and the nature of commercial arrangements are also considered. We classify our other equity investments either as "Marketable Securities" or "Investments in Associated Companies" depending on their nature. We classify our share of earnings or losses from our equity method investments in the Consolidated Statements of Operations as “Share in results from associated companies". We record gains or losses on investments held fair value as "Gains / (losses) on Marketable Securities". Refer to Note 15 – Marketable securities and Note 18 – Investment in associated companies. We analyze our equity method investments for impairment at each reporting period to evaluate whether an event or change in circumstances has occurred in that period that may have a significant adverse effect on the value of the investment.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 All other equity investments, which consist of investments that do not gives us the ability to exercise significant influence as well as investments in equity instruments other than common stock, are accounted for at fair value, if readily determinable. If we can’t readily ascertain the fair value, we record the investment at cost less impairment. We perform a qualitative impairment analysis for our equity investments recorded at cost at each reporting period to evaluate whether an event or change in circumstances has occurred in that period that indicates that the investment's is impaired. If an event or change in circumstances has occurred in that period that indicates that the investment's is impaired, then we record an impairment charge for the difference between the estimated fair value of the investment and its carrying amount. For periods before we adopted ASU 2016-01, we reviewed our marketable securities for other-than-temporary impairment at each reporting date. Refer to Note 11 - Impairment loss on marketable securities and investments in associated companies for details.</t>
  </si>
  <si>
    <t xml:space="preserve">Newbuildings Generally, the carrying value of drilling units under construction (“Newbuildings”) represents the accumulated costs at the balance sheet date. Cost components usually include payments for yard installments and variation orders, construction supervision, equipment, spare parts, capitalized interest, costs related to first time mobilization and commissioning costs. During construction, capitalized interest of newbuildings is based on accumulated expenditures for the applicable project at our current rate of borrowing. The amount of interest expense capitalized in an accounting period is determined by applying the interest rate (“the capitalization rate”) to the average amount of accumulated expenditures for the asset during the period. </t>
  </si>
  <si>
    <t>Capitalized interest</t>
  </si>
  <si>
    <t>We don't capitalize amounts beyond the actual interest expense incurred in the period. We ceased capitalization of interest on newbuildings when we operated as a debtor-in-possession as interest payments made during bankruptcy proceedings were treated as adequate protection payments.</t>
  </si>
  <si>
    <t xml:space="preserve">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 Refer to Note 20 – Drilling units. Drilling units recognized through a business combination or through the application of fresh start accounting are measured at fair value as of the date of acquisition or the date of emergence, respectively. Cost of property and equipment sold or retired, with the related accumulated depreciation and write-downs are removed from the Consolidated Balance Sheet, and resulting gains or losses are included in the Consolidated Statement of Operations. </t>
  </si>
  <si>
    <t>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On emergence from Chapter 11, we no longer had any assets classified as held for sale. Refer to Note 36 – Assets held for sale.</t>
  </si>
  <si>
    <t>Equipment Equipment is recorded at historical cost less accumulated depreciation and is depreciated over its estimated remaining useful life. The estimated economic useful life of equipment, when new, is between 3 and 5 years depending on the type of asset. Refer to Note 21 – Equipment.</t>
  </si>
  <si>
    <t>Impairment of long-lived assets</t>
  </si>
  <si>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will be the amount which the carrying value of the asset exceeds the discounted future net cash flows. Refer to Note 20 – Drilling units.</t>
  </si>
  <si>
    <t>Other intangible assets and liabilities</t>
  </si>
  <si>
    <t xml:space="preserve">Other intangible assets and liabilities Intangible assets and liabilities were recorded at fair value on the date of emergence less accumulated amortization. The amounts of these assets and liabilities less the estimated residual value, if any, is generally amortized on a straight-line basis over the estimated remaining economic useful life or contractual period. For periods after emergence we have applied a new accounting policy to classify amortization of these intangible assets and liabilities within operating expenses. Our intangible assets include favorable and unfavorable drilling contracts and management services contracts. Refer to Note 17 – Other assets. Our intangible liabilities include unfavorable drilling contracts and unfavorable leasehold improvements. Refer to Note 23 – Other liabilities. </t>
  </si>
  <si>
    <t>Derivative financial instruments and hedging activities</t>
  </si>
  <si>
    <t>Derivative financial instruments and hedging activities On emergence from Chapter 11, we have an interest-rate cap financial instrument that has not been formally designated as a hedge and is recorded at fair value. Changes in the fair value are recorded as a gain or loss as a separate line item within "financial items" in the Consolidated Statements of Operations. Refer to Note 31 – Financial instruments and risk management and Note 32 - Fair values of financial instruments .</t>
  </si>
  <si>
    <t>Trade payables</t>
  </si>
  <si>
    <t xml:space="preserve">Trade payables Trade payables are recorded in the balance sheet to recognize a liability to a supplier for a good or service they have provided us. </t>
  </si>
  <si>
    <t>Deferred charges</t>
  </si>
  <si>
    <t xml:space="preserve">Deferred charges Loan related costs, including debt issuance, arrangement fees and legal expenses, are capitalized and presented in the balance sheet as a direct deduction from the carrying amount of the related debt liability, amortized over the term of the related loan and the amortization is included in interest expense. On emergence from Chapter 11, our loan costs were reduced to nil and we recorded a discount against our debt to reduce its carrying value to equal its fair value. The debt discount will be unwound over the remaining terms of the debt facilities. Refer to Note 5 – Fresh Start Accounting and Note 10 – Interest expense. </t>
  </si>
  <si>
    <t>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 On emergence from Chapter 11, we issued new debt instruments and the carrying values of our third-party debt liabilities were adjusted to fair value.</t>
  </si>
  <si>
    <t>Pension benefits We have several defined benefit pension plans, defined contribution pension plans and other post-employment benefit obligations which provide retirement, death and early termination benefits. We record the service cost, as “Vessel and rig operating expenses” or as "General and administrative expenses" in our Consolidated Statements of Operations depending on the whether or not the related employee's role is directly attributable to rig activitie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working lives of the employees participating in the plans. Otherwise, recognition of actuarial gains and losses is included in other comprehensive income. Refer to Note 29 - Pension benefits for more information on the accounting for these pension benefits / pension expense.</t>
  </si>
  <si>
    <t>Loss contingencies</t>
  </si>
  <si>
    <t>Loss contingencies We recognize a loss contingency in the Consolidated Balance Sheet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33 – Commitments and contingencies.</t>
  </si>
  <si>
    <t>Treasury shares</t>
  </si>
  <si>
    <t xml:space="preserve">Treasury shares Treasury shares are recognized at cost as a component of equity. We record the nominal value of treasury shares purchased as a reduction in share capital. The amount paid in excess of the nominal value is treated as a reduction of additional paid-in capital. On emergence from Chapter 11, we no longer have any treasury shares. </t>
  </si>
  <si>
    <t>Share-based compensation</t>
  </si>
  <si>
    <t>Share-based compensation On emergence from Chapter 11, we had one Restricted Stock Unit (“RSU”) plan where the holder of an award is entitled to receive shares if still employed at the end of the three -year vesting period. There is no requirement for the holder to pay for the share on grant or vesting of the award. The fair value of the RSU award is calculated as the market share price on grant date. The fair value of the awards expected to vest is recognized as compensation cost straight-line over the vesting period. We have made the election to account for forfeitures on an actual basis as they occur. Refer to Note 28 – Share Based Compensation.</t>
  </si>
  <si>
    <t>Recently Adopted Accounting Standards</t>
  </si>
  <si>
    <t>Chapter 11 Proceedings (Tables)</t>
  </si>
  <si>
    <t>Summary of restructuring shares</t>
  </si>
  <si>
    <t>This is summarized in the below table: Percentage Recipient of Common Shares Number of shares Prior to dilution by Primary Structuring Fee and the shares reserved under the Employee Incentive Plan Prior to dilution by the shares reserved under the Employee Incentive Plan Fully diluted Commitment Parties (in exchange for cash paid pursuant to the Investment Agreement) and Equity Rights Offering Subscribers 23,750,000 25.00 % 23.75 % 21.38 % Recipients of New Secured Notes (including Commitment Parties and Notes Rights Offering Subscribers) 54,625,000 57.50 % 54.63 % 49.16 % Holders of General Unsecured Claims 14,250,000 15.00 % 14.25 % 12.82 % Former Holders of Old Seadrill Limited Equity and Seadrill Limited 510(b) Claimants 1,900,000 2.00 % 1.90 % 1.71 % Fees to Select Commitment Parties 475,000 0.50 % 0.47 % 0.43 % All creditors, excluding Primary Structuring Fee 95,000,000 100.00 % 95.00 % 85.50 % Hemen (on account of Primary Structuring Fee) 5,000,000 - 5.00 % 4.50 % Total, prior to dilution by shares reserved under the Employee Incentive Plan 100,000,000 - 100.00 % 90.00 % Reserved for the Employee Incentive Plan 11,111,111 - - 10.00 % Total, fully diluted 111,111,111 - - 100.00 %</t>
  </si>
  <si>
    <t>Schedule of Reorganization Items</t>
  </si>
  <si>
    <t>The following table summarizes the components included within reorganization items: Successor Predecessor (In $ millions) Period from July 2, 2018 through December 31, 2018 Period from January 1, 2018 through July 1, 2018 December 31, 2017 December 31, 2016 Professional and advisory fees (9 ) (187 ) (66 ) — New investor commitment fees — — (53 ) — Loss on Newbuilding global settlement claim — — (1,064 ) — Loss on other pre-petition allowed claims — — (3 ) Gain on liabilities subject to compromise — 2,958 — — Fresh start valuation adjustments — (6,142 ) — — Write-off of debt issuance costs — — (66 ) — Reversal of credit risk on derivatives — — (89 ) — Interest income on surplus cash invested — 6 4 — Total reorganization items, net (9 ) (3,365 ) (1,337 ) —</t>
  </si>
  <si>
    <t>Fresh Start Accounting (Tables)</t>
  </si>
  <si>
    <t>Schedule of Weighted Average Cost of Capital</t>
  </si>
  <si>
    <t>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We have the following investments in associated companies: Successor Predecessor Ownership percentage December 31, 2018 December 31, 2017 Seadrill Partners and Seadrill Partner subsidiaries ("SDLP investments") (a) (b) (a) (a) Seabras Sapura (b) 50.0 % 50.0 % SeaMex Ltd. ("SeaMex") (b) 50.0 % 50.0 % (a) Refer to the Seadrill Partners subsidiaries paragraph below for additional information. (b) For transactions with related parties refer to Note 30 - Related party transactions.</t>
  </si>
  <si>
    <t>Reconciliation of the distributable value to the estimated fair value</t>
  </si>
  <si>
    <t>The following table reconciles the distributable value to the estimated fair value of Successor common stock as at the Effective Date: (In $ millions) As at July 2, 2018 Distributable value 11,056 Less: non-controlling interest (154 ) Less: fair value of debt (7,301 ) Less: fair value of other non-operating liabilities (108 ) Add: fair value of tax attributes 8 Fair value of Successor common stock issued upon emergence 3,501 Shares issued and outstanding on July 2, 2018 100.0 Per share value 35.01</t>
  </si>
  <si>
    <t>Reconciliation of the distributable value to the estimated reorganization value</t>
  </si>
  <si>
    <t>The following table reconciles the distributable value to the estimated reorganization value as at the Effective Date: (In $ millions) As at July 2, 2018 Distributable value 11,056 Add: other working capital liabilities 478 Add: other non-current operating liabilities 57 Add: fair value of tax attributes 8 Add: redeemable non-controlling interest 30 Total reorganization value 11,629</t>
  </si>
  <si>
    <t>Schedule of Fresh-Start Adjustments</t>
  </si>
  <si>
    <t>The adjustments included in the following Consolidated Balance Sheet reflect the effects of the consummation of the transactions contemplated by the Reorganization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As of July 1, 2018 (In $ millions) Predecessor Company Reorganization Adjustments Fresh Start Adjustments Successor Company ASSETS Current assets Cash and cash equivalents 809 790 (a) — 1,599 Restricted cash 409 169 (a) — 578 Marketable securities 121 — — 121 Accounts receivable, net 272 — — 272 Amount due from related parties - current 181 — 14 (l) 195 Other current assets 247 — 181 (m) 428 Total current assets 2,039 959 195 3,193 Investment in associated companies 1,615 — (687 ) (n) 928 Newbuildings 249 — (249 ) (o) — Drilling units 12,531 — (5,734 ) (p) 6,797 Deferred tax assets 8 — — 8 Equipment 35 — (6 ) (q) 29 Amount due from related parties - non-current 565 — 11 (r) 576 As of July 1, 2018 (In $ millions) Predecessor Company Reorganization Adjustments Fresh Start Adjustments Successor Company Assets held for sale - non-current — — — — Other non-current assets 3 — 95 (s) 98 Total assets 17,045 959 (6,375 ) 11,629 LIABILITIES AND EQUITY Current liabilities Debt due within one year 90 — (33 ) (t) 57 Trade accounts payable 96 17 (b) — 113 Amounts due to related parties - current 4 4 (c) — 8 Other current liabilities 229 100 (d) 32 (u) 361 Total current liabilities 419 121 (1 ) 539 Liabilities subject to compromise 9,050 (9,050 ) (e) — — Long-term debt 856 6,292 (f) (104 ) (t) 7,044 Long-term debt due to related parties 294 — (94 ) (v) 200 Deferred tax liabilities 105 — (6 ) (w) 99 Other non-current liabilities 57 3 (b) 2 (x) 62 Total non-current liabilities 1,312 6,295 (202 ) 7,405 Redeemable non-controlling interest 25 — 5 (y) 30 Equity Predecessor common shares 1,008 (1,008 ) (g) — — Predecessor additional paid-in capital 3,316 (3,322 ) (g) — — 6 (h) Predecessor contributed surplus 1,956 (1,956 ) (g) — — Predecessor accumulated other comprehensive income 41 — (41 ) (z) — Predecessor (loss)/retained earnings (146 ) 7,110 (i) (6,964 ) (z) — Successor common shares — 10 (j) — 10 Successor contributed surplus — 2,860 (j) 631 (aa) 3,491 Total Shareholders' equity 6,175 3,700 (6,374 ) 3,501 Non-controlling interest 64 (107 ) (k) 197 (bb) 154 Total equity 6,239 3,593 (6,177 ) 3,655 Total liabilities and equity 17,045 959 (6,375 ) 11,629 Reorganization Adjustments: (a) Adjustments to cash and cash equivalents including the following: Cash and Cash Equivalents (In $ millions) Proceeds from debt commitment (1) 875 Proceeds from equity commitment 200 Payment to newbuild counterparty members (18 ) Amendment consent fees to senior secured creditors (26 ) Funding of the escrow account for NSN collateral (227 ) Payment of closing fees for the debt commitment (9 ) Payment new commitment parties fee (1 ) Payment to the bank coordinating committee (4 ) Change in cash and cash equivalents 790 (1) Pursuant to the Investment Agreement, on the Effective Date we received cash of $875 million for the issuance of New Secured Notes, consisting of $880 million par value notes net of $5 million pre-issuance accrued interest. Restricted Cash (In $ millions) Funding of the escrow account per terms of NSN 227 Payment of post confirmation accrued professional fees in connection with emergence (31 ) Payment of success fees incurred upon emergence (22 ) Distribution from the cash pool to general unsecured claims (2 ) Payment of unsecured creditor committee advisor fees (3 ) Change in restricted cash 169 (b) Reflects the reinstatement of trade accounts payable and other non-current liabilities included as part of liabilities subject to compromise (c) Reflects the reinstatement of amounts due to related party included as part of liabilities subject to compromise. (d) Reflects the adjustment to other current liabilities upon emergence: Other current liabilities upon emergence (In $ millions) Success fees accrued upon emergence 28 Undistributed cash pool balance for general unsecured claims on emergence 35 Cash payment made for post confirmation accrued professional fees in connection with emergence (31 ) Reinstatement of other current liabilities as part of liabilities subject to compromise 64 Amendment fees on SFL loans accrued upon emergence 4 Change in other liabilities 100 (e) Liabilities subject to compromise were settled as follows in accordance with the Plan: Gain on liabilities subject to compromise (In $ millions) Senior undersecured or impaired external debt 5,266 Unsecured bonds 2,334 Newbuild claims 1,064 Accrued interest payable 49 Derivatives previously recorded at fair value 249 Accounts payable and other liabilities 84 Amount due to related party 4 Liabilities subject to compromise 9,050 Less: Distribution from cash pool to holders of general unsecured claims on emergence (2 ) Less: Undistributed cash pool balance for holders of general unsecured claims on emergence (35 ) Less: Payment to newbuild counterparty members (17 ) Less: Fair value of equity issued to holders of general unsecured claims (498 ) Less: Reinstatement of amount due to related party (4 ) Less: Reinstatement of trade accounts payable (84 ) Less: Reinstatement of senior undersecured or impaired external debt (5,266 ) Less: Recognition of adequate protection payments on senior undersecured or impaired external debt (186 ) Gain on settlement of liabilities subject to compromise 2,958 (f) Increase in long-term debt includes reinstatement of certain liabilities subject to compromise as well as the issuance of New Secured Notes. The net increase reflects the following: (In $ millions) Reinstated Senior undersecured or impaired external debt 5,266 Recognition of adequate protection payments 186 Lender consent fee (26 ) Total reinstated senior secured credit facilities 5,426 Issuance of New Secured Notes 880 Capitalized pre-issuance interest for New Secured Notes for 8% paid-in kind 10 Debt issuance cost in related to the issuance of the New Secured Notes (9 ) Discount on New Secured Notes for the pre-issuance interest paid upon emergence (4% cash interest of $5 million and 8% paid-in kind interest of $10 million) (15 ) Net increase in long-term debt 6,292 (g) Reflects the cancellation of Predecessor Company common stock, contributed surplus, and additional paid in capital to retained earnings (h) Represents the unamortized stock compensation recognized upon cancellation of the Predecessor Company common stock, contributed surplus, and additional paid in capital. (i) Reflects the change in predecessor retained (loss)/earnings (In $ millions) Gain on settlement of liabilities subject to compromise 2,958 Cancellation of predecessor common stock, contributed surplus, and additional paid in capital 6,286 Recognition of unamortized stock compensation expense upon cancellation of the Predecessor Company common stock, contributed surplus, and additional paid in capital (6 ) Fair value of Successor Common Shares issued upon emergence (2,176 ) Success fees incurred upon emergence (51 ) New Commitment Parties, bank coordinating committee, and unsecured creditor committee advisor fees (8 ) Elimination of NADL and Sevan non-controlling interest 107 Total change in predecessor retained (loss)/earnings 7,110 (j) Reflects the issuance of 24 million shares of common stock at a per share price of $8.42 in connection with the equity commitment, 55 million shares of common stock with estimated fair value of $35.01 per share issued in connection with the debt commitment, 14 million shares of common stock issued to the holders of general unsecured claims at an estimated fair value of $35.01 per share, 2 million shares of common stock issued to former holders of Predecessor equity at an estimated fair value of $35.01 per share, and 5 million shares of common stock issued for structuring fees to the select commitment parties and Hemen at an estimated fair value of $35.01 per share. (k) As determined in the Plan, NADL and Sevan became wholly owned subsidiaries and the non-controlling interests of NADL and Sevan were eliminated. Fresh Start Adjustments (l) Adjustment to record the current portion of the contingent consideration receivable from Seadrill Partners related to the West Vela with the fair value of $14 million . (m) Adjustment to write-off $9 million of current deferred mobilization costs to fair value, which is offset by recording the fair value of certain favorable drilling contracts of $190 million . The value was based on the contracted rates compared to the prevailing market rates. (n) Adjustment to decrease the carrying value of the investments in associated companies to their estimated fair values determined using a discounted cash flow analysis utilizing the assumption noted above the Valuation of Equity Method Investments. (o) Adjustment to record the newbuildings at fair value based on the value derived from an income approach compared to the current contractual obligations remaining to be paid. (p) Adjustment to the drilling units to record the fair value of the rigs and capital spares utilizing a combination of income-based and market-based approaches. The discount rate of 11.4% was used for the discounted cash flow analysis under the income-based approach. A cost-based approach was utilized to determine the fair value for the capital spares. (q) Adjustment to record equipment at fair value based on a cost approach. (r) Adjustment to record the non-current portion of the contingent consideration receivable from Seadrill Partners related to the West Vela and West Polaris with the fair value of $17 million . This amount is offset with a $3 million reduction on the recoverability of the receivable due from Seabras Participacoes and $2 million adjustment to record the embedded conversion option component of the Archer convertible debt instrument at the emergence date fair value. (s) Adjustment to write-off $2 million of deferred mobilization cost and $1 million of unamortized favorable contracts to fair value. These are offset by recording the fair value of certain favorable drilling and management service contracts of $98 million . The value was based on the contracted rates compared to the prevailing market rates. (t) Fair value adjustment to record discount of $188 million on the senior secured credit facilities and Ship Finance loans. This reduction is offset by a $51 million write-off of discounts on the New Secured Notes, unamortized debt issuance cost and lender consent fees. (In $ millions) As at July 2, 2018 New Secured Notes Senior Secured Credit Facilities Ship Finance Loans Total Carrying value after reorganization adjustments 866 5,636 736 7,238 Adjustments to record debt at fair value: — Write-off of unamortized debt issuance costs 9 26 1 36 Write-off of discounts for pre-issuance accrued interest settled upon issuance of NSNs (4% cash interest of $5 million and 8% paid-in kind interest of $10 million) 15 — — 15 Fair value adjustment to record discount on the senior secured credit facilities and Ship Finance Loans — (155 ) (33 ) (188 ) Estimated fair value of debt at emergence 890 5,507 704 7,101 (u) Adjustment to write-off $27 million , primarily related to deferred mobilization revenue, for which we have determined to have no future performance obligations. These are offset by recording the fair value of certain unfavorable drilling contracts of $59 million . The value was based on the contracted rates compared to the prevailing market rates. (v) Adjustment to reflect a fair value discount on the loans due to related parties. The value was based on an income approach using level 2 inputs. (w) Adjustments to the deferred tax liabilities as a result of applying fresh start accounting. (x) Adjustment to write-off $7 million of deferred mobilization revenue, for which we have determined to have no future performance obligations, offset by the fair value of certain unfavorable drilling contracts of $9 million . The value was based on the contracted rates compared to prevailing market rates. (y) Adjustment to record redeemable non-controlling interest to the emergence date fair value. (z) Reflects the fresh start accounting adjustment to reset retained (loss) earnings and accumulated other comprehensive income. (aa) Reflects the increase in fair value of the 24 million shares of common stock issued in connection with the equity commitment from $8.42 to $35.01 per share. (bb) Adjustment to record the non-controlling interest in the Ship Finance VIEs and Seadrill Nigeria Operations Limited to fair value.</t>
  </si>
  <si>
    <t>Segment information (Tables)</t>
  </si>
  <si>
    <t>Schedule of segment results</t>
  </si>
  <si>
    <t>Revenues Operating revenues by operating segment are as follows: Successor Predecessor (In $ millions) Period from July 2, 2018 through December 31, 2018 Period from January 1, 2018 through July 1, 2018 Year ended December 31, Year ended December 31, Floaters 322 482 1,387 2,212 Jack-up rigs 167 193 617 865 Other 52 37 84 92 Total 541 712 2,088 3,169 Depreciation and amortization Depreciation and amortization by operating segment are as follows: Successor Predecessor (In $ millions) Period from July 2, 2018 through December 31, 2018 Period from January 1, 2018 through July 1, 2018 Year ended December 31, Year ended December 31, Floaters 190 298 601 600 Jack-up rigs 46 93 197 210 Total 236 391 798 810 Operating (loss)/income - net (loss)/income Operating (loss)/income and (loss)/income by operating segment is as follows: Successor Predecessor (In $ millions) Period from July 2, 2018 through December 31, 2018 Period from January 1, 2018 through July 1, 2018 Year ended December 31, Year ended December 31, Floaters (161 ) (446 ) (622 ) 759 Jack-up Rigs (16 ) (167 ) (112 ) 267 Other 2 — 6 — Operating (loss)/income (175 ) (613 ) (728 ) 1,026 Unallocated items: Total financial items and other (422 ) (3,242 ) (2,308 ) (982 ) (Loss)/income before income taxes (597 ) (3,855 ) (3,036 ) 44 Total assets Total assets by operating segment are as follows: Successor Predecessor (In $ millions) December 31, 2018 December 31, 2017 Floaters 5,508 9,956 Jack-up Rigs 1,151 3,508 Total Drilling Units and Newbuildings 6,659 13,464 Assets held for sale — 126 Investments in Associated companies 800 1,473 Marketable securities 57 124 Cash and restricted cash 2,003 1,359 Other assets 1,329 1,436 Total 10,848 17,982 Capital expenditures – fixed assets 1 Capital expenditure by operating segment are as follows: Successor Predecessor Period from July 2, 2018 through December 31, 2018 Period from January 1, 2018 through July 1, 2018 December 31, 2017 December 31, 2016 (In $ millions) Floaters 74 93 128 192 Jack-up Rigs 24 24 22 35 Total 98 117 150 227</t>
  </si>
  <si>
    <t>Schedule of revenues and fixed assets by geographic area</t>
  </si>
  <si>
    <t>Geographic segment data Revenues are attributed to geographical segments based on the country of operations for drilling activities, i.e. the country where the revenues are generated. The following presents our revenues and fixed assets by geographic area: Revenues Revenues by geographic area are as follows: Successor Predecessor (In $ millions) Period from July 2, 2018 through December 31, 2018 Period from January 1, 2018 through July 1, 2018 Year ended December 31, Year ended December 31, Norway 117 82 219 475 Nigeria 108 105 193 431 Brazil 91 188 358 491 Saudi Arabia 78 79 159 200 United States 34 30 291 370 Angola 29 100 482 419 Others (1) 84 128 386 783 Total Revenue 541 712 2,088 3,169 (1) Other countries represent countries in which we operate that individually had revenues representing less than 10% of total revenues earned for any of the periods presented. Fixed assets – drilling units (1) Drilling unit fixed assets by geographic area are as follows: Successor Predecessor (In $ millions) December 31, 2018 December 31, 2017 Norway 1,326 2,258 Malaysia 1,070 1,809 Spain 875 2,016 Brazil 688 1,816 USA 658 1,266 Others (2) 2,042 4,051 Total 6,659 13,216 (1) The fixed assets referred to in the table above exclude assets under construction.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t>
  </si>
  <si>
    <t>Schedule of customer with contract revenues by major customers</t>
  </si>
  <si>
    <t>In the period from July 2, 2018 through December 31, 2018 (Successor), the period from January 1, 2018 through July 1, 2018 (Predecessor) and the years ended December 31, 2017 (Predecessor) and 2016 (Predecessor), we had the following customers with contract revenues greater than 10% in any of the years presented: Successor Predecessor Period from July 2, 2018 through December 31, 2018 Period from January 1, 2018 through July 1, 2018 Year ended December 31, Year ended December 31, Total 27 % 20 % 25 % 18 % Saudi Aramco 17 % 12 % 8 % 7 % ConocoPhillips 14 % 9 % 6 % 5 % Petrobras 11 % 27 % 19 % 17 % Equinor 12 % 6 % 4 % 10 % LLOG 6 % 5 % 15 % 13 % ExxonMobil — % 11 % 7 % 13 %</t>
  </si>
  <si>
    <t>Revenue from Contracts with Customers (Tables)</t>
  </si>
  <si>
    <t>Schedule of contract assets and contract liabilities from contracts with customers</t>
  </si>
  <si>
    <t>The following table provides information about receivables, contract assets and contract liabilities from our contracts with customers: Successor Predecessor (In $ millions) December 31, 2018 December 31, 2017 Accounts receivable, net 208 295 Current contract assets (1) 1 7 Non-current contract assets (1) — — Current contract liabilities (deferred revenues) (1) (12 ) (37 ) Non-current contract liabilities (deferred revenues) (1) (9 ) (18 ) (1) Current contract assets and liabilities balances are included in “ Other current assets ” and “ Other current liabilities ,” respectively in our Consolidated Balance Sheets as of December 31, 2018 (Successor). Significant changes in the contract assets and the contract liabilities balances during the period from January 1, 2018 through July 1, 2018 (Predecessor) and period from July 2, 2018 through December 31, 2018 (Successor) are as follows: (In $ millions) Net Contract Balances Contract assets at January 1, 2018 (Predecessor) 7 Contract liabilities at January 1, 2018 (Predecessor) (55 ) Net contract liability at January 1, 2018 (Predecessor) (48 ) Decrease due to amortization of revenue that was included in the beginning contract liability balance 25 Increase due to cash received, excluding amounts recognized as revenue (9 ) Decrease due to recognized during the period but contingent on future performance 9 Fresh start adjustment 32 Net contract asset at July 1, 2018 (Predecessor) 9 Contract assets at July 1, 2018 (Predecessor) 9 Contract liabilities at July 1, 2018 (Predecessor) — Contract assets at July 2, 2018 (Successor) 9 Contract liabilities at July 2, 2018 (Successor) — Net contract asset at July 2, 2018 (Successor) 9 Decrease due to amortization of revenue that was included in the beginning contract liability balance — Increase due to cash received against contract assets recognized at July 2, 2018 (Successor) (9 ) Increase due to cash received, excluding amounts recognized as revenue (21 ) Decrease due to recognized during the period but contingent on future performance 1 Fresh start adjustment — Net contract liability at December 31, 2018 (Successor) (20 ) Contract assets at December 31, 2018 (Successor) 1 Contract liabilities at December 31, 2018 (Successor) (21 )</t>
  </si>
  <si>
    <t>Schedule of deferred contract costs</t>
  </si>
  <si>
    <t xml:space="preserve">Deferred contract costs during the period from January 1, 2018 through July 1, 2018 (Predecessor) and period from July 2, 2018 through December 31, 2018 (Successor) are as follows: (In $ millions) Net deferred contract costs Opening deferred contract costs at January 1, 2018 (Predecessor) 20 Additional deferred contract costs 6 Amortization of deferred contract costs (15 ) Fresh start adjustment (1) (11 ) Closing deferred contract costs at July 1, 2018 (Predecessor) — Additional deferred contract costs 22 Amortization of deferred contract costs (7 ) Closing deferred contract costs at December 31, 2018 (Successor) 15 (1) Refer to Note 5 – Fresh Start Accounting for further information. </t>
  </si>
  <si>
    <t>Other revenues (Tables)</t>
  </si>
  <si>
    <t>Other revenues consist of the following: Successor Predecessor (In $ millions) Period from July 2, 2018 through December 31, 2018 Period from January 1, 2018 through July 1, 2018 Year ended December 31, Year ended December 31, Related party revenues 46 43 110 100 Amortization of unfavorable contracts — 21 43 65 External management fees with third parties — — 1 19 Early termination fees — 8 8 69 Total 46 72 162 253</t>
  </si>
  <si>
    <t>Loss on disposals (Tables)</t>
  </si>
  <si>
    <t>Schedule of disposals</t>
  </si>
  <si>
    <t>We have recognized the following loss on disposals: (In $ millions) Net proceeds/recoverable amount Book value on disposal Loss Period from July 2, 2018 through December 31, 2018 (Successor): Total for period ended December 31, 2018 — — — — Period from January 1, 2018 through July 1, 2018 (Predecessor): Total for period ended July 1, 2018 — — — Year ended December 31, 2017 (Predecessor): Sale of West Triton 75 109 (34 ) Sale of West Mischief 75 146 (71 ) Sale of West Resolute 75 136 (61 ) Disposal of Sevan Developer contract — 75 (75 ) Sale of West Rigel 126 128 (2 ) Other — 2 (2 ) Total for year ended December 31, 2017 351 596 (245 ) Year ended December 31, 2016 (Predecessor): Total for year ended December 31, 2016 — — —</t>
  </si>
  <si>
    <t>Interest expense (Tables)</t>
  </si>
  <si>
    <t>Net interest expense</t>
  </si>
  <si>
    <t>Interest expense consists of the following: Successor Predecessor (In $ millions) Period from July 2, 2018 through December 31, 2018 Period from January 1, 2018 through July 1, 2018 Year ended December 31, 2017 Year ended December 31, 2016 Cash and payment-in-kind interest on debt facilities (237 ) (37 ) (286 ) (408 ) Unwind of discount debt (24 ) — — — Loan fee amortization — (1 ) (27 ) (43 ) Capitalized interest — — 28 39 Interest expense (261 ) (38 ) (285 ) (412 ) i. Cash and payment-in-kind interest on debt facilities We incur cash and payment-in-kind interest on our debt facilities. This is summarized in the table below. Successor Predecessor (In $ millions) Period from July 2, 2018 through December 31, 2018 Period from January 1, 2018 through July 1, 2018 Year ended December 31, 2017 Year ended December 31, 2016 Senior credit facilities and unsecured bonds (162 ) (116 ) (320 ) (360 ) Less: adequate protection payments — 104 81 — New secured notes (50 ) — — — Debt of consolidated variable interest entities (25 ) (25 ) (47 ) (48 ) Cash and payment-in-kind interest (237 ) (37 ) (286 ) (408 )</t>
  </si>
  <si>
    <t>Impairment loss on marketable securities and investments in associated companies (Tables)</t>
  </si>
  <si>
    <t>Schedule of impairment on marketable securities and investments</t>
  </si>
  <si>
    <t>We have recognized the following impairments on our marketable securities and investments in associated companies: Successor Predecessor (In $ millions) Period from July 2, 2018 through December 31, 2018 Period from January 1, 2018 through July 1, 2018* Year ended December 31, Year ended December 31, Impairments of Marketable securities (refer to Note 15) Seadrill Partners - Common Units — — — 153 Total impairment of marketable securities investments (reclassification from OCI) — — — 153 Impairments of Investment in associated companies and joint ventures (refer to Note 18) Seadrill Partners - Total direct ownership investments — — 723 400 Seadrill Partners - Subordinated units — — 82 180 Seadrill Partners - Seadrill member interest and IDRs — — — 73 SeaMex Limited — — 36 76 Itaunas Drilling, Camburi Drilling, and Sahy Drilling — — — 13 Total impairment of investments in associated companies and joint ventures — — 841 742 Total impairment of investments — — 841 895 *On emergence from Chapter 11, the carrying value of our investments in associated companies and joint ventures were adjusted to fair value resulting in a loss recognized in the Consolidated Statement of Operations in "Reorganization items" for the period from January 1, 2018 through July 1, 2018 (Predecessor). For further information, refer to Note 5 - Fresh start accounting . Our share in results of our associated companies (net of tax) were as follows: Successor Predecessor (In $ millions) Period from July 2, 2018 through December 31, 2018 Period from January 1, 2018 through July 1, 2018 Year ended December 31, 2017 Year ended December 31, 2016 Seadrill Partners - Direct ownership interests (82 ) 77 82 216 Seadrill Partners - Subordinated units (20 ) 22 22 44 Seabras Sapura 24 46 80 62 SeaMex (12 ) 4 — 20 Archer — — (10 ) (59 ) Total share in results from associated companies (net of tax) (90 ) 149 174 283</t>
  </si>
  <si>
    <t>Taxation (Tables)</t>
  </si>
  <si>
    <t>Schedule of income taxes</t>
  </si>
  <si>
    <t>Income taxes consist of the following: Successor Predecessor (In $ millions) Period from July 2, 2018 through December 31, 2018 Period from January 1, 2018 through July 1, 2018 Year ended December 31, Year ended December 31, Current tax expense: Bermuda — — — — Foreign 30 34 56 151 Deferred tax expense: Bermuda — — — — Foreign (22 ) (4 ) 10 48 Total tax expense 8 30 66 199 Effective tax rate (1.3 )% (0.8 )% (2.2 )% 452.3 %</t>
  </si>
  <si>
    <t>Schedule of items within the Statement of Operations which received no tax relief</t>
  </si>
  <si>
    <t>The rate reflects no tax relief on the majority of the following items within the Statement of Operations, due to these items largely falling within the zero tax rate Bermudan companies: Successor Predecessor (In $ millions) Period from July 2, 2018 through December 31, 2018 Period from January 1, 2018 through July 1, 2018 Year ended December 31, Year ended December 31, Loss on marketable securities (64 ) (3 ) — — (Loss)/gain on derivative financial instruments (31 ) (4 ) 11 (74 ) Reorganization items, net (9 ) (3,365 ) (1,337 ) — Loss on impairment of investments — — (841 ) (895 ) Loss on disposals — — (245 ) —</t>
  </si>
  <si>
    <t>Schedule of income tax reconciliation</t>
  </si>
  <si>
    <t>The income taxes for the period from July 2, 2018 through December 31, 2018 (Successor), the period from January 1, 2018 through July 1, 2018 (Predecessor) and the years ended December 31, 2017 (Predecessor) and 2016 (Predecessor) differed from the amount computed by applying the Bermudan statutory income tax rate of 0% as follows: Successor Predecessor (In $ millions) Period from July 2, 2018 through December 31, 2018 Period from January 1, 2018 through July 1, 2018 Year ended December 31, Year ended December 31, Income taxes at statutory rate — — — — Effect of change on uncertain tax positions relating to prior year 49 12 (5 ) 28 Effect of unremitted earnings of subsidiaries (10 ) — 3 (4 ) Effect of taxable income in various countries (31 ) 18 68 175 Total tax expense 8 30 66 199</t>
  </si>
  <si>
    <t>Schedule of deferred income taxes</t>
  </si>
  <si>
    <t>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Successor Predecessor (In $ millions) December 31, December 31, Pensions and stock options 4 4 Provisions 28 49 Net operating losses carried forward 263 255 Other — — Gross deferred tax assets 295 308 Valuation allowance (254 ) (230 ) Deferred tax assets, net of valuation allowance 41 78 Deferred tax liabilities: Successor Predecessor (In $ millions) December 31, December 31, Property, plant and equipment 49 138 Unremitted Earnings of Subsidiaries 27 37 Intangibles 34 — Gross deferred tax liabilities 110 175 Net deferred tax (liability)/asset (69 ) (97 )</t>
  </si>
  <si>
    <t>Schedule of changes in uncertain tax positions</t>
  </si>
  <si>
    <t>The changes to our uncertain tax positions were as follows: Successor Predecessor (In $ millions) Period from July 2, 2018 through December 31, 2018 Period from January 1, 2018 through July 1, 2018 Year ended December 31, Year ended December 31, Balance at the beginning of the period 61 55 44 9 Increases as a result of positions taken in prior periods 69 7 23 35 Increases as a result of positions taken during the current period 18 1 — 2 Decreases as a result of positions taken in prior periods (9 ) (2 ) (9 ) (2 ) Decreases as a result of positions taken in the current period — — — — Decreases due to settlements (7 ) — (3 ) — Balance at the end of the period 132 61 55 44</t>
  </si>
  <si>
    <t>Summary of tax years that remain subject to examination</t>
  </si>
  <si>
    <t>The following table summarizes the earliest tax years that remain subject to examination by other major taxable jurisdictions in which we operate. Jurisdiction Earliest Open Year Angola 2015 Nigeria 2014 United States 2015 Norway 2015 Brazil 2008</t>
  </si>
  <si>
    <t>Loss per share (Tables)</t>
  </si>
  <si>
    <t>Schedule of calculation of basic and diluted EPS</t>
  </si>
  <si>
    <t>The components of the numerator for the calculation of basic and diluted EPS are as follows: Successor Predecessor (In $ millions) Period from July 2, 2018 through December 31, 2018 Period from January 1, 2018 through July 1, 2018 Year ended December 31, Year ended December 31, Net loss attributable to the parent (602 ) (3,881 ) (2,973 ) (181 ) Less: Allocation to participating securities — — — — Net loss available to stockholders (602 ) (3,881 ) (2,973 ) (181 ) Effect of dilution — — — — Diluted net loss available to stockholders (602 ) (3,881 ) (2,973 ) (181 ) The components of the denominator for the calculation of basic and diluted EPS are as follows: Successor Predecessor (In $ millions) Period from July 2, 2018 through December 31, 2018 Period from January 1, 2018 through July 1, 2018 Year ended December 31, Year ended December 31, Basic earnings per share: Weighted average number of common shares outstanding 100 504 505 501 Diluted earnings per share: Effect of dilution — — — — Weighted average number of common shares outstanding adjusted for the effects of dilution 100 504 505 501 The basic and diluted loss per share are as follows: Successor Predecessor (In $) Period from July 2, 2018 through December 31, 2018 Period from January 1, 2018 through July 1, 2018 Year ended December 31, Year ended December 31, Basic loss per share (6.02 ) (7.71 ) (5.89 ) (0.36 ) Diluted loss per share (6.02 ) (7.71 ) (5.89 ) (0.36 )</t>
  </si>
  <si>
    <t>Restricted cash (Tables)</t>
  </si>
  <si>
    <t>Schedule of restricted cash</t>
  </si>
  <si>
    <t>Restricted cash consists of the following: Successor Predecessor (In $ millions) December 31, 2018 December 31, 2017 Funding Escrow for NSN (1) 328 — Cash pledged as collateral (2) 101 76 Other 32 28 Total restricted cash 461 104 (1) Restricted cash at December 31, 2018 included cash held as collateral against the New Secured Notes. This included (i) $228 million of the initial proceeds from issuing the notes, (ii) $55 million deferred consideration payment from Sapura Energy and (iii) $43 million shareholder loan repayment from Seabras Sapura. (2) Cash held as collateral against guarantees and other linked facilities we have with Danske Bank.</t>
  </si>
  <si>
    <t>Marketable securities (Tables)</t>
  </si>
  <si>
    <t>Marketable Securities Held</t>
  </si>
  <si>
    <t>The below table shows the carrying value of our investments in marketable securities for periods presented in this report. Successor Predecessor (In $ millions) December 31, 2018 December 31, 2017 Seadrill Partners - Common units 45 96 Archer 12 28 Total marketable securities 57 124</t>
  </si>
  <si>
    <t>Gross Realized Gains and Losses Related to Marketable Securities</t>
  </si>
  <si>
    <t>The below table shows the gain and losses recognized through net income for the periods presented in this report since the adoption of ASU 2016-01. Successor Predecessor (In $ millions) Period from July 2, 2018 through December 31, 2018 Period from January 1, 2018 through July 1, 2018 Seadrill Partners - Common Units - unrealized loss on marketable securities (45 ) (5 ) Archer - unrealized (loss)/gain on marketable securities (19 ) 2 Total unrealized loss on marketable securities (64 ) (3 ) The below table shows the gain and losses recognized through other comprehensive income for the periods presented in this report before the adoption of ASU 2016-01. Predecessor Predecessor (In $ millions) Year ended December 31, 2017 Year ended December 31, 2016 Seadrill Partners - Common Units - unrealized (loss) / gain on marketable securities (14 ) 17 Archer - unrealized gain on marketable securities 28 — Total unrealized gain on marketable securities 14 17</t>
  </si>
  <si>
    <t>Other assets (Tables)</t>
  </si>
  <si>
    <t>Schedule of other assets</t>
  </si>
  <si>
    <t xml:space="preserve"> Successor Predecessor (In $ millions) As at December 31, As at December 31, Favorable drilling and management service contracts to be amortized 186 — Taxes receivable 50 24 Derivative asset - Interest rate cap (1) 39 — Prepaid Expenses 32 87 Deferred mobilization cost 15 20 Reimbursable amounts due from customers 10 15 Deferred Consideration (2) — 80 Income tax effects of intercompany sales or transfers of assets (3) — 84 Other assets 26 28 Total other assets 358 338 (1) On May 11, 2018, Seadrill Limited bought an interest rate cap from Citigroup for $68 million . The interest rate mitigates our exposure to future increases in LIBOR rates. We have an exposure to LIBOR rates because we hold floating rate debt. For the period from January 1, 2018 through to July 1, 2018 and from July 2, 2018 through to December 31, 2018 there had been a net fair value adjustment on the interest rate cap of $ 6 million and $ 22 million respectively to bring the asset value to $39 million . (2) On April 30, 2013 , we completed the disposal of the tender rig business to Sapura Energy. The total consideration consisted of a non-contingent deferred consideration of $145 million , bearing interest at LIBOR plus 5% , which was due in April 30, 2016 . During the year ended December 31, 2016, Sapura Energy repaid $10 million of the principal and paid $25 million of interest. On August 28, 2017, this was converted into a formalized loan agreement whereby $5 million is repaid each month. During the year ended December 31, 2018, the full amount was repaid. (3) Income tax effects following the sale of assets on divestment of North Atlantic Drilling Limited. The asset was expensed on January 1, 2018 following adoption of ASU 2016-16 - for further information refer to Note 3 - Recent accounting standards. Other assets are presented in our Consolidated Balance Sheet as follows: Successor Predecessor (In $ millions) As at December 31, As at December 31, Other current assets 322 257 Other non-current assets 36 81 Total other assets 358 338</t>
  </si>
  <si>
    <t>Schedule of carrying amounts and accumulated amortization of favorable contracts</t>
  </si>
  <si>
    <t>The gross carrying amounts and accumulated amortization included in 'Other current assets' and 'Other non-current assets' for favorable contracts in the Consolidated Balance Sheet are as follows: Successor Predecessor As at December 31, 2018 As at December 31, 2017 (In $ millions) Gross Carrying Amount Accumulated amortization Net carrying amount Gross Carrying Amount Accumulated amortization Net carrying amount Favorable contracts Balance at beginning of period 287 — 287 — — — Amortization of favorable contracts — (101 ) (101 ) — — — Balance at end of period 287 (101 ) 186 — — —</t>
  </si>
  <si>
    <t>Schedule of future amortization of favorable contracts</t>
  </si>
  <si>
    <t>The table below shows the amounts relating to favorable contracts that is expected to be amortized over the following periods: Period ended December 31, (In $ millions) 2019 2020 2021 2022 2023 and after Total Amortization of favorable contracts 153 2 2 2 27 186</t>
  </si>
  <si>
    <t>Investment in associated companies (Tables)</t>
  </si>
  <si>
    <t>Schedule of ownership percentages in associated companies</t>
  </si>
  <si>
    <t>Share in results from associated companies</t>
  </si>
  <si>
    <t>Summary of Consolidated Statements of Operations for our equity method investees</t>
  </si>
  <si>
    <t>The results of the Direct ownership interests in the SDLP companies and our share in those results (net of tax) were as follows: SDLP Successor Predecessor (in $ millions) Period from July 2, 2018 through December 31, 2018 Period from January 1, 2018 through July 1, 2018 Year ended December 31, 2017 Year ended December 31, 2016 Operating revenues 426 612 1,128 1,600 Net operating income 100 257 464 818 Net income (127 ) 201 235 546 Net (loss)/income allocated to SDLP direct ownership interests (59 ) 77 93 254 Amortization of basis differences (23 ) — (11 ) (38 ) Share in results of SDLP direct investments (82 ) 77 82 216 Net (loss)/income allocated to SDLP subordinated units (15 ) 22 24 49 Amortization of basis differences (5 ) — (2 ) (5 ) Share in results of SDLP subordinated units (20 ) 22 22 44 The results of the Seabras Sapura companies and our share in those results (net of tax) were as follows: Seabras Sapura Successor Predecessor (in $ millions) Period from July 2, 2018 through December 31, 2018 Period from January 1, 2018 through July 1, 2018 Year ended December 31, 2017 Year ended December 31, 2016 Operating revenues 232 241 487 389 Net operating income 124 125 244 201 Net income 88 92 160 124 Seadrill ownership percentage 50% 50% 50% 50% Share of net income 44 46 80 62 Amortization of basis differences (20 ) — — — Total basis difference (20 ) — — — Share in results from Seabras Sapura (net of tax) 24 46 80 62 The results of the SeaMex companies and our share in those results (net of tax) were as follows: SeaMex Successor Predecessor (in $ millions) Period from July 2, 2018 through December 31, 2018 Period from January 1, 2018 through July 1, 2018 Year ended December 31, 2017 Year ended December 31, 2016 Operating revenues 118 121 239 280 Net operating income 40 40 80 119 Net income 4 7 — 40 Seadrill ownership percentage 50% 50% 50% 50% Share of net income 2 4 — 20 Amortization of basis differences (14 ) — — — Total basis difference (14 ) — — — Share in results from SeaMex (net of tax) (12 ) 4 — 20</t>
  </si>
  <si>
    <t>Summarized Consolidated Balance sheets for our equity method investees</t>
  </si>
  <si>
    <t>The summarized balance sheets of the directly owned SDLP companies at the year and our share of recorded equity in those companies was as follows: SDLP Successor Predecessor (in $ millions) December 31, 2018 December 31, 2017 Current assets 1,110 1,214 Non-current assets 5,076 5,317 Current liabilities (433 ) (546 ) Non-current liabilities (3,039 ) (3,284 ) Net Assets 2,714 2,701 Seadrill share of book equity 1,399 1,398 Basis difference allocated to rigs (1,019 ) — Basis difference allocated to contracts 99 — Prior period impairments and other adjustments — (541 ) SDLP book equity allocated to direct investments 479 857 SDLP book equity allocated to subordinated units (1) 17 97 (1) Seadrill Partners subordinated units have a lock-up period during which they have subordinated liquidation and dividend rights. On application of fresh start accounting the units were valued with reference to the market price of common units and adjusted for a discount for lack of marketability (because of the subordination period). The value of the subordinated units on application of fresh start accounting was $37 million . Since application of fresh start accounting we allocated a share of the net loss incurred by Seadrill Partners to the subordinated units using a Hypothetical Liquidation at Book Value methodology. We allocated a net loss of $20 million for the period from July 2, 2018 through December 31, 2018. After allocating this loss the remaining balance of the investment in subordinated units at December 31, 2018 was $17 million . The summarized balance sheets of the Seabras Sapura companies at the year and our share of recorded equity in those companies was as follows: Seabras Sapura Successor Predecessor (in $ millions) December 31, 2018 December 31, 2017 Current assets 255 467 Non-current assets 1,567 1,630 Current liabilities (599 ) (673 ) Non-current liabilities (637 ) (1,014 ) Net Assets 586 410 Seadrill ownership percentage 50 % 50 % Seadrill share of book equity 293 205 Shareholder loans held as equity 125 148 Basis difference allocated to rigs (387 ) — Basis difference allocated to contracts 178 — Total adjustments (84 ) 148 Book value of Seadrill investment 209 353 The summarized balance sheets of the SeaMex companies at the year and our share of recorded equity in those companies was as follows: SeaMex Successor Predecessor (in $ millions) December 31, 2018 December 31, 2017 Current assets 253 294 Non-current assets 977 1,036 Current liabilities (149 ) (222 ) Non-current liabilities (627 ) (666 ) Net Assets 454 442 Seadrill ownership percentage 50 % 50 % Seadrill share of book equity 227 221 Prior period impairments and other adjustments — (119 ) Basis difference allocated to rigs (357 ) — Basis difference allocated to contracts 171 — Total adjustments (186 ) (119 ) Book value of Seadrill investment 41 102</t>
  </si>
  <si>
    <t>Newbuildings (Tables)</t>
  </si>
  <si>
    <t>Newbuildings consist of the following: (In $ millions) Opening balance as at January 1, 2017 (Predecessor) 1,531 Additions 5 Capitalized interest and loan related costs 28 Disposals (1) (620 ) Impairment (2) (696 ) Closing balance as at December 31, 2017 (Predecessor) 248 Additions 1 Closing balance as at July 1, 2018 (Predecessor) 249 Fresh Start adjustments (3) (249 ) Opening balance as at July 2, 2018 (Successor) — Additions — Closing balance as at December 31, 2018 (Successor) — (1) In July 2017, Sevan Drilling and Cosco reached agreement to defer the Sevan Developer delivery period until June 30, 2020. The contract amendment included a termination clause for Cosco and therefore it was deemed that Sevan had lost control of the asset. The Newbuild asset and corresponding construction obligation were derecognized. Refer to Note 9 - Loss on disposals for further information. (2) As part of the Chapter 11 proceedings, the Debtors negotiated and announced a global settlement with various creditors, including Samsung Heavy Industries ("Samsung") and Daewoo Shipbuilding &amp; Marine Engineering ("DSME"). The global settlement included an agreement regarding the allowed claim of the newbuild shipyards Samsung and DSME, and the Debtors’ rejection and recognized termination of the newbuild contracts for the West Dorado, West Draco, West Aquila and the West Libra . As the Plan anticipated the rejection and termination of the newbuild contracts we recognized an impairment of the newbuild assets related to the West Dorado, West Draco, West Aquila and the West Libra, totaling $696 million , in the year ended December 31, 2017 (Predecessor). (3) Adjustment to record the newbuildings at fair value based on the value derived from an income approach compared to the current contractual obligations remaining to be paid. Refer to Note 5 - Fresh Start Accounting for further information. (In $ millions) Cost Accumulated depreciation Net book value Opening balance as at January 1, 2017 (Predecessor) 17,753 (3,477 ) 14,276 Additions 110 — 110 Depreciation — (779 ) (779 ) Disposals (528 ) 137 (391 ) Closing balance as at December 31, 2017 (Predecessor) 17,335 (4,119 ) 13,216 Additions 117 — 117 Depreciation — (388 ) (388 ) Impairment (414 ) — (414 ) Closing balance as at July 1, 2018 (Predecessor) 17,038 (4,507 ) 12,531 Fresh Start adjustments (10,241 ) 4,507 (5,734 ) Opening balance as at July 2, 2018 (Successor) 6,797 — 6,797 Additions 93 — 93 Depreciation — (231 ) (231 ) Closing balance as at December 31, 2018 (Successor) 6,890 (231 ) 6,659</t>
  </si>
  <si>
    <t>Drilling units (Tables)</t>
  </si>
  <si>
    <t>Schedule of drilling units</t>
  </si>
  <si>
    <t>Equipment (Tables)</t>
  </si>
  <si>
    <t>Equipment consists of office equipment, software, furniture and fittings. (In $ millions) Cost Accumulated depreciation Net book value Opening balance as at January 1, 2017 (Predecessor) 77 (36 ) 41 Additions 7 — 7 Depreciation — (19 ) (19 ) Closing balance as at December 31, 2017 (Predecessor) 84 (55 ) 29 Additions 9 — 9 Depreciation — (3 ) (3 ) Closing balance as at July 1, 2018 (Predecessor) 93 (58 ) 35 Fresh Start adjustments (64 ) 58 (6 ) Opening balance as at July 2, 2018 (Successor) 29 — 29 Additions 5 — 5 Depreciation — (5 ) (5 ) Closing balance as at December 31, 2018 (Successor) 34 (5 ) 29</t>
  </si>
  <si>
    <t>Debt (Tables)</t>
  </si>
  <si>
    <t>Schedule of Debt</t>
  </si>
  <si>
    <t>As at December 31, 2018 (Successor) and 2017 (Predecessor), we had the following liabilities for third party debt agreements: Successor Predecessor (In $ millions) December 31, 2018 December 31, 2017 Secured credit facilities 5,662 5,581 New secured notes 769 — Credit facilities contained within variable interest entities 655 786 Unsecured bonds — 2,334 Total debt principal 7,086 8,701 Less: debt discount and fees (172 ) (2 ) Carrying value 6,914 8,699 Net leverage ratio: to maintain a ratio of net debt to EBITDA as set out below (which will be tested on each financial quarter commencing with the financial quarter ending on March 31, 2022 until the final maturity date of the credit facilities): Twelve months ended Net leverage ratio March 31, 2022 4.5x June 30, 2022 4.2x September 30, 2022 3.9x December 31, 2022 3.7x March 31, 2023 3.4x June 30, 2023 3.3x September 30, 2023 3.1x December 31, 2023 3.0x March 31, 2024 2.8x June 30, 2024 2.7x September 30, 2024 2.4x December 31, 2024 2.2x We have summarized the key terms of our secured credit facilities as at December 31, 2018 in the table below: Facility name Maturity Repayments before maturity ($m) Final Repayment ($m) Total ($m) Margin on LIBOR floating interest Collateral vessels Book value of collateral vessels ($m) Notes $400 million facility 4Q 2022 51 84 135 3.50% West Cressida 157 (1) $2,000 million facility 1Q 2023 268 640 908 3.00% West Alpha 794 $440 million facility 3Q 2023 24 40 64 4.25% West Telesto 58 (2) $1,450 million facility 4Q 2023 87 235 322 1.2% - 4.0% West Tellus 337 (3) $360 million facility 4Q 2023 78 132 210 3.75% AOD I 201 (4) $300 million facility 1Q 2024 48 96 144 4.00% West Tucana 111 $1,750 million facility 1Q 2024 316 559 875 2.5% - 2.9% Sevan Driller 910 $450 million facility 4Q 2024 60 205 265 3.50% West Eminence 290 $1,500 million facility 4Q 2024 355 770 1,125 2.38% - 3.25% West Saturn 1,051 (5) $1,350 million facility 4Q 2024 351 594 945 3.00% West Pegasus 917 $950 million facility 4Q 2024 207 359 566 2.12% - 3% West Eclipse 659 (6) $450 million facility (2015) 4Q 2024 63 40 103 3.85% West Freedom 186 Total secured credit facilities 5,662 (1) In May 2017, we completed the sale of the West Triton to Shelf Drilling. Shelf Drilling subsequently repaid the tranches related to the West Triton in full, amounting to $47 million . (2) In August 2017, Seadrill Partners amended certain credit facilities to insulate itself from Seadrill. This resulted in a $109 million repayment in respect of this facility. Please refer to Note 30 "Related party transactions" for further information. (3) In August 2017, Seadrill Partners completed amendments to this facility to insulate itself from Seadrill Limited and therefore Seadrill no longer provided an indemnity to Seadrill Partners for any payments or obligations related to this facility that are not related to the West Auriga and West Vela . (4) The facility is held by AOD, by which we hold a 67% ownership. (5) This facility has a CIRR fixed interest rate of 2.38% (6) This facility has a CIRR fixed interest rate of 2.12% and guarantee fee to the export credit agency of 1.30% . Net leverage ratio is greater than: Twelve months ended Net leverage ratio March 31, 2021 7.3x June 30, 2021 6.6x September 30, 2021 6.2x December 31, 2021 5.8x</t>
  </si>
  <si>
    <t>Schedule of Credit Facilities</t>
  </si>
  <si>
    <t xml:space="preserve">The terms of these facilities are set out in the below table: Facility Name Maturity Repayments before maturity ($m) Final Repayment ($m) Total ($m) Margin on LIBOR floating interest Collateral vessels Book value of collateral vessels ($m) $390 million facility 4Q 2022 60 144 204 Margin not disclosed West Taurus 286 $375 million facility 2Q 2023 61 149 210 Margin not disclosed West Hercules 343 $475 million facility 2Q 2023 62 179 241 Margin not disclosed West Linus 194 Total credit facilities within VIEs 655 </t>
  </si>
  <si>
    <t>Schedule of Debt Issuance Costs Against Current and Long-Term Debt</t>
  </si>
  <si>
    <t>This was presented in our Consolidated Balance Sheet as follows. Successor Predecessor (In $ millions) December 31, 2018 December 31, 2017 Debt due within one year 33 509 Long-term debt 6,881 485 Liabilities subject to compromise — 7,705 Total debt principal 6,914 8,699</t>
  </si>
  <si>
    <t>Outstanding Debt</t>
  </si>
  <si>
    <t>The outstanding debt as at December 31, 2018 is repayable as follows: (In $ millions) December 31, 2018 2019 33 2020 407 2021 570 2022 973 2023 1,748 2024 and thereafter 3,355 Total debt principal 7,086</t>
  </si>
  <si>
    <t>Other liabilities (Tables)</t>
  </si>
  <si>
    <t xml:space="preserve"> Successor Predecessor (In $ millions) As at December 31, As at December 31, Accrued expenses 107 103 Taxes Payable 42 70 Accrued interest expense (1) 61 3 Employee withheld taxes, social security and vacation payments 40 15 Unfavorable contracts to be amortized 27 23 Deferred mobilization revenue (2) 19 55 Other liabilities 135 66 Total Other Liabilities (3) 431 335 (1) Interest was settled monthly during the filing period. (2) Residual deferred mobilization revenue was recognized in the predecessor on fresh start. (3) Balances held as at December 31, 2017 exclude liabilities that were subject to compromise, which were reclassified to a separate line within the Consolidated Balance Sheet. This represents our estimate at 31 December, 2017 of known or potential pre-petition claims to be resolved in connection with the Chapter 11 proceedings. Refer to Note 1 - General information. Other liabilities are presented in our Consolidated Balance Sheet as follows: Successor Predecessor (In $ millions) As at December 31, As at December 31, Other current liabilities 310 268 Other non-current liabilities 121 67 Total Other Liabilities 431 335</t>
  </si>
  <si>
    <t>Schedule of gross carrying amounts and accumulated amortization of intangible liabilities</t>
  </si>
  <si>
    <t>The gross carrying amounts and accumulated amortization included in 'Other current liabilities' and 'Other non-current liabilities' for unfavorable contracts in the Consolidated Balance Sheets as follows: Successor Predecessor December 31, 2018 December 31, 2017 (In $ millions) Gross Carrying Amount Accumulated amortization Net carrying amount Gross Carrying Amount Accumulated amortization Net carrying amount Unfavorable contracts — Balance at beginning of period (66 ) — (66 ) (444 ) 378 (66 ) Amortization of unfavorable contracts — 39 39 — 43 43 Balance at end of period (66 ) 39 (27 ) (444 ) 421 (23 )</t>
  </si>
  <si>
    <t>Schedule of future amortization of unfavorable contracts</t>
  </si>
  <si>
    <t>The table below shows the amounts relating to unfavorable contracts that is expected to be amortized over the following periods: Period ended December 31, (In $ millions) 2019 2020 2021 2022 2023 and after Total Amortization of unfavorable contracts (19 ) (1 ) (1 ) (1 ) (5 ) (27 )</t>
  </si>
  <si>
    <t>Common shares (Tables)</t>
  </si>
  <si>
    <t>Share Capital</t>
  </si>
  <si>
    <t xml:space="preserve"> Issued and fully paid share capital $0.10 par value each Issued and fully paid share capital $2.00 par value each Treasury shares held by the Company - $2.00 par value each Shares $ millions Shares $ millions Shares $ millions At January 1, 2016 (Predecessor) — — 493,078,680 986 (318,740 ) (1 ) Share for debt exchange — — 15,684,340 31 — — Repurchase of shares — — — — (4,000,000 ) (8 ) At December 31, 2016 (Predecessor) — — 508,763,020 1,017 (4,318,740 ) (9 ) Cancellation of shares — — — — 74,660 — At December 31, 2017 (Predecessor) — — 508,763,020 1,017 (4,244,080 ) (9 ) At July 1, 2018 (Predecessor) — — 508,763,020 1,017 (4,244,080 ) (9 ) Cancellation of Predecessor Company common stock — — (508,763,020 ) (1,017 ) 4,244,080 9 Successor Company share issuance 100,000,000 10 — — — — At July 2, 2018 (Successor) 100,000,000 10 — — — — At December 31, 2018 (Successor) 100,000,000 10 — — — —</t>
  </si>
  <si>
    <t>Non-controlling interest (Tables)</t>
  </si>
  <si>
    <t>Schedule of changes in non-controlling interest</t>
  </si>
  <si>
    <t xml:space="preserve">Changes in non-controlling interest for the years ended December 31, 2018 (Successor), 2017 (Predecessor) and 2016 (Predecessor) are as follows: (In $ millions) North Atlantic Drilling Ltd Sevan Drilling Limited Asia Offshore Drilling Ltd Ship Finance International Ltd VIEs Seadrill Nigeria Operations Limited Total December 31, 2015 (Predecessor) 179 282 140 14 — 615 Changes in 2016 7 — — (112 ) 6 (99 ) Net income attributable to non-controlling interest in 2016 (21 ) 9 9 29 — 26 December 31, 2016 (Predecessor) 165 291 149 (69 ) 6 542 Changes in 2017 — — — (14 ) — (14 ) Net income attributable to non-controlling interest in 2017 (89 ) (65 ) — 24 1 (129 ) December 31, 2017 76 226 149 (59 ) 7 399 Adoption of new accounting standard ASU 2016-16 - Income Taxes (25 ) — — — — (25 ) Net income attributable to non-controlling interest in period from January 1, 2018 to July 1, 2018 (160 ) (10 ) 1 7 2 (160 ) Redeemable non-controlling interest — — (150 ) — — (150 ) July 1, 2018 (Predecessor) (109 ) 216 — (52 ) 9 64 Elimination of NCI of North Atlantic Drilling Ltd and Sevan Drilling Limited 109 (216 ) — — — (107 ) Fair value adjustment of the non-controlling interest in the Ship Finance VIEs and Seadrill Nigeria Operations Limited — — — 199 (2 ) 197 July 2, 2018 (Successor) — — — 147 7 154 Net income attributable to non-controlling interest in period from July 2, 2018 to December 31, 2018 — — — (2 ) — (2 ) December 31, 2018 — — — 145 7 152 </t>
  </si>
  <si>
    <t>Redeemable non-controlling interest (Tables)</t>
  </si>
  <si>
    <t>Schedule of changes in redeemable non-controlling interest</t>
  </si>
  <si>
    <t xml:space="preserve">Changes in redeemable non-controlling interest for the period from January 1, 2018 through July 1, 2018 (Predecessor) and period from July 2, 2018 through December 31, 2018 (Successor) are as follows: (In $ millions) Asia Offshore Drilling Ltd As at December 31, 2017 (Predecessor) — Reclassification from non-controlling interest 150 Fair value adjustment on initial recognition (127 ) Net income attributable to redeemable non-controlling interest 2 Fresh start fair value adjustment 5 As at July 1, 2018 (Predecessor) 30 As at July 2, 2018 (Successor) 30 Fair value adjustment 9 Net loss attributable to redeemable non-controlling interest (1 ) As at December 31, 2018 (Successor) 38 </t>
  </si>
  <si>
    <t>Accumulated other comprehensive income/(loss) (Tables)</t>
  </si>
  <si>
    <t>Schedule of accumulated other comprehensive income</t>
  </si>
  <si>
    <t>Accumulated other comprehensive income consists of the following: (In $ millions) Unrealized gain on marketable securities Unrealized gain on foreign exchange Actuarial gain/(loss) relating to pension Share in unrealized gains from associated companies Change in unrealized gain on interest rate swaps in VIEs Change in debt component on Archer facility Total Balance at December 31, 2015 (Predecessor) (151 ) 36 (38 ) 11 — — (142 ) Other comprehensive income before reclassifications 168 — 15 12 — — 195 Balance as at December 31, 2016 (Predecessor) 17 36 (23 ) 23 — — 53 Other comprehensive income before reclassifications 14 — (3 ) 2 2 — 15 Amounts reclassified from accumulated other comprehensive income — — — (10 ) — — (10 ) Balance as at December 31, 2017 (Predecessor) 31 36 (26 ) 15 2 — 58 Adoption of accounting standard update (31 ) — — — — — (31 ) Balance as at January 1, 2018 (Predecessor) — 36 (26 ) 15 2 — 27 Reset accumulated other comprehensive (loss)/income — (36 ) 26 (15 ) (2 ) — (27 ) Balance as at July 1, 2018 (Predecessor) — — — — — — — Other comprehensive income before reclassifications — — 1 (5 ) — (3 ) (7 ) Balance as at December 31, 2018 (Successor) — — 1 (5 ) — (3 ) (7 )</t>
  </si>
  <si>
    <t>Pension benefits (Tables)</t>
  </si>
  <si>
    <t>Schedule of consolidated balance sheet position</t>
  </si>
  <si>
    <t>Consolidated Balance Sheet position Successor Predecessor (In $ millions) December 31, 2018 December 31, 2017 Accrued pension liabilities - Non-current liabilities 4 6 Less: Deferred tax (Asset) (1 ) (2 ) Shareholders' equity 3 4</t>
  </si>
  <si>
    <t>Schedule of annual pension cost</t>
  </si>
  <si>
    <t>Annual pension cost We record pension costs in the period during which the services are rendered by the employees. Successor Predecessor (In $ millions) Period from July 2, 2018 through December 31, 2018 Period from January 1, 2018 through July 1, 2018 Year ended December 31, 2017 Year ended December 31, 2016 Service cost 2 1 2 7 Interest cost on prior years’ benefit obligation 1 — 2 3 Gross pension cost for the year 3 1 4 10 Expected return on plan assets (1 ) — (1 ) (4 ) Net pension cost for the year 2 1 3 6 Social security cost — — — 1 Amortization of actuarial gains/losses — — — 1 Impact of settlement/curtailment funded status — — (1 ) (1 ) Total net pension cost 2 1 2 7</t>
  </si>
  <si>
    <t>Schedule of funded status of the defined benefit plan</t>
  </si>
  <si>
    <t>The funded status of the defined benefit plan Successor Predecessor (In $ millions) December 31, 2018 December 31, 2017 Projected benefit obligations at end of period 37 38 Plan assets at market value (33 ) (33 ) Accrued pension liability exclusive social security 4 5 Social security related to pension obligations — 1 Accrued pension liabilities 4 6</t>
  </si>
  <si>
    <t>Change in projected benefit obligations</t>
  </si>
  <si>
    <t>Change in projected benefit obligations Successor Predecessor (In $ millions) December 31, 2018 June 30, 2018 December 31, 2017 Projected benefit obligations at beginning of period 36 38 60 Interest cost 1 — 2 Service cost 1 1 2 Benefits paid (1 ) (1 ) (2 ) Change in unrecognized actuarial gain 2 (2 ) (3 ) Settlement — — (24 ) Foreign currency translations (2 ) — 3 Projected benefit obligations at end of period 37 36 38</t>
  </si>
  <si>
    <t>Change in pension plan assets</t>
  </si>
  <si>
    <t>Change in pension plan assets Successor Predecessor (In $ millions) December 31, 2018 June 30, 2018 December 31, 2017 Fair value of plan assets at beginning of year 33 33 58 Estimated return 1 — 1 Contribution by employer — 2 1 Administration charges — — — Benefits paid (1 ) (1 ) (2 ) Actuarial gain 2 (1 ) (5 ) Settlement — — (23 ) Foreign currency translations (2 ) — 3 Fair value of plan assets at end of year 33 33 33</t>
  </si>
  <si>
    <t>Schedule of assumptions used in calculation of pension obligations</t>
  </si>
  <si>
    <t>Assumptions used in calculation of pension obligations Successor Predecessor Period from July 2, 2018 through December 31, 2018 Period from January 1, 2018 through July 1, 2018 Year ended December 31, 2017 Year ended December 31, 2016 Rate of compensation increase at the end of year 2.75 % 2.50 % 2.50 % 2.50 % Discount rate at the end of year 2.60 % 2.40 % 2.40 % 2.10 % Prescribed pension index factor 2.00 % 2.00 % 1.50 % 1.20 % Expected return on plan assets for the year 2.60 % 2.40 % 2.40 % 3.00 % Employee turnover 4.00 % 4.00 % 4.00 % 4.00 % Expected increases in Social Security Base 2.50 % 2.25 % 2.25 % 2.25 %</t>
  </si>
  <si>
    <t>Schedule of weighted-average asset allocation of funds related to defined benefit plan</t>
  </si>
  <si>
    <t>The weighted-average asset allocation of funds related to our defined benefit plan at December 31, was as follows: Pension benefit plan assets Successor Predecessor December 31, 2018 December 31, 2017 Equity securities 12.7 % 10.6 % Debt securities 70.0 % 66.1 % Real estate 9.9 % 8.8 % Money market 6.9 % 13.5 % Other 0.5 % 1.0 % Total 100.0 % 100.0 %</t>
  </si>
  <si>
    <t>Schedule of expected annual pension plan contributions</t>
  </si>
  <si>
    <t>The table below shows our expected annual pension plans contributions under defined benefit plans for the years ending December 31, 2019-2028 . The expected payments are based on the assumptions used to measure our obligations at December 31, 2018 and include estimated future employee services. (In $ millions) December 31, 2018 2019 2 2020 2 2021 2 2022 3 2023 3 2024-2028 13 Total payments expected during the next 10 years 25</t>
  </si>
  <si>
    <t>Related party transactions (Tables)</t>
  </si>
  <si>
    <t>Schedule of Related Party Transactions</t>
  </si>
  <si>
    <t>The below table provides an analysis of related party receivable balances for periods presented in this report. Successor Predecessor (In $ millions) December 31, 2018 December 31, 2017 Related party loans payable (n) 222 314 Trading balances (o) 39 10 Total related party liabilities 261 324 (n) Related party loans include related party loans from Ship Finance to the Ship Finance subsidiaries that we consolidated as variable interest entities (see Note 35 - Variable Interest Entities for further details). The carrying amount of the loans was $222 million at December 31, 2018 (2017: $314 million ). The principal outstanding on the loans was $314 million at December 31, 2018, (2017: $314 million ). There is a right of offset of trading balance assets against the loans, the net position is disclosed within “Long-term debt due to related parties” on the Consolidated Balance Sheets. As at December 31, 2018 (Successor) the trading position was a net asset position of $4 million . The loans bear interest at a fixed rate of 4.5% per annum and mature between 2023 and 2029. The total interest expense incurred for the period from July 2, 2018 through December 31, 2018 (Successor) was $7 million , the period from January 1, 2018 through July 1, 2018 (Predecessor) was $7 million (year ended December 31, 2017 (Predecessor): $15 million ). (o) Trading balances primarily include related party payables due from our Ship Finance variable interest entities to Ship Finance and trading balances due from us to SeaMex and Seadrill Partners. The below table provides an analysis of related party revenues for periods presented in this report. Successor Predecessor (In $ millions) Period from July 2, 2018 through December 31, 2018 Period from January 1, 2018 through July 1, 2018 Year ended December 31, 2017 Year ended December 31, 2016 Management fee revenues (a) 41 41 84 72 In country support services revenues (b) — 1 23 25 Related party inventory sales 1 1 — 1 Other 4 — 3 2 Total related party operating revenues (c) 46 43 110 100 (a) We provide management and administrative services to Seadrill Partners and SeaMex and operation and technical support services to Seadrill Partners, SeaMex and Northern Drilling. We charge our affiliates for support services provided either on a cost-plus mark up or dayrate basis. (b) We previously provided in country support services to the Seadrill Partners rig West Polaris when it operated in Angola. The West Polaris 's contract ended in December 31, 2018, so we no longer earn revenues under this arrangement. (c) In addition to the amounts shown above, we recognized reimbursable revenues of $10 million in the period from July 2, 2018 through December 31, 2018 for work performed to mobilize the Northern Drilling rig West Mira for its first drilling contract, which we expect to commence in 2019. The below table provides an analysis of related party financial income for periods presented in this report. Successor Predecessor (In $ millions) Period from July 2, 2018 through December 31, 2018 Period from January 1, 2018 through July 1, 2018 Year ended December 31, 2017 Year ended December 31, 2016 Interest income (g) 15 12 34 29 Gains on related party derivatives (h) — — 1 1 Interest income recognized on deferred contingent consideration (i) 1 2 3 4 Total related party financial items 16 14 38 34 (g) We earn interest income on our related party loans to SeaMex and Seabras Sapura (see below). We also previously earned interest income on our related party loans to Seadrill Partners. (h) We previously held interest rate swap agreements with Seadrill Partners. These were canceled when we filed for Chapter 11 in September 2017. (i) We record interest income on deferred consideration receivables from Seadrill Partners (see item (k) below). Related party assets and liabilities are presented in our Consolidated Balance Sheet as follows: Successor Predecessor (In $ millions) December 31, 2018 December 31, 2017 Amount due from related parties - current 177 217 Amount due from related parties - non-current 539 547 Amounts due to related parties - current (39 ) (10 ) Long-term debt due to related parties (222 ) (314 ) Total net related party balances 455 440 The below table provides an analysis of related party receivable balances for periods presented in this report. Successor Predecessor (In $ millions) December 31, 2018 December 31, 2017 Related party loans and interest (j) 476 495 Deferred consideration arrangements (k) 59 52 Convertible bond (l) 43 53 Trading balances (m) 138 164 Total related party receivables 716 764 (j) We have loan receivables outstanding from SeaMex and Seabras Sapura. We previously had loan receivables from Seadrill Partners, which have been repaid. We have summarized the amounts outstanding in the table below: Successor Predecessor (In $ millions) December 31, 2018 December 31, 2017 SeaMex seller's credit and loans receivable 398 369 Seabras loans receivable 78 101 Seadrill Partners - West Vencedor facility — 25 Total related party loans and interest 476 495 SeaMex loans include (i) $250 million "sellers credit" provided to SeaMex in March 2015 which matures in December 2019 (ii) $45 million working capital loan advanced in November 2016 and (iii) $103 million accrued interest on above loans and other funding. The sellers credit and working capital loan both earn interest at 6.5% and are subordinated to SeaMex's external debt facility. Seabras loans include a series of loan facilities that we extended to Seabras Sapura between May 2014 and December 2016. The $78 million balance shown in the table above includes (i) $70 million of loan principal and (ii) $8 million of accrued interest. The loans are repayable on demand, subject to restrictions on Seabras Sapura's external debt facilities. We earn interest of between 3.4% - LIBOR + 3.99% on the loans, depending on the facility. We received repayments against these related party loans of $23 million during 2018. In addition to the Seabras loans referred above, we have made certain other shareholder loans to Seabras Sapura, which we classify as part of our equity method investment in Seabras Sapura. See Note 18 - "Investments in Associated Companies" for further details. We received repayments against these shareholder loans of $20 million during 2018. The outstanding balance of the West Vencedor facility was repaid by Seadrill Partners in May 2018. (k) Deferred consideration arrangements include receivables due to us from Seadrill Partners from the sale of the West Vela and the West Polaris to Seadrill Partners in November 2014 and June 2015 respectively. We have summarized amounts due for each period in the table below: Successor Predecessor (In $ millions) December 31, 2018 December 31, 2017 West Vela - Mobilization receivable 31 44 West Vela - Share of dayrate 27 4 West Polaris 1 5 Total deferred consideration receivable 59 53 On adoption of fresh start accounting, we recorded receivables for West Vela share of dayrate and West Polaris earnout. These amounts were previously accounted for as gain contingencies so were only recognized when realized. The receivables were recognized at fair value of $29 million and $1 million respectively and the gain was recognized in reorganization items. We recorded the following gains in other operating income for these arrangements. Successor Predecessor (In $ millions) Period from July 2, 2018 through December 31, 2018 Period from January 1, 2018 through July 1, 2018 December 31, 2017 December 31, 2016 West Polaris earn out realized — — 13 8 West Vela earn out realized — 7 14 13 Total contingent consideration recognized — 7 27 21 (l) On April 26, 2017, we converted $146 million , including accrued interest and fees, in subordinated loans provided to Archer into a $45 million convertible loan. The subordinated convertible loan bears interest of 5.5% , matures in December 2021 and has a conversion right into equity of Archer Limited in 2021. At inception, the fair value of the convertible bond was $56 million whereas the previous loan had a carrying value of $37 million . We therefore recognized a gain on debt extinguishment of $19 million in 2017 because of this transaction. The loan receivable is a convertible debt instrument comprised of a debt instrument and a conversion option, classed as an embedded derivative. Both elements are measured at fair value at each reporting date. As at December 31, 2018 (Successor), the fair value of the convertible debt instrument was $43 million of which the split between debt and embedded derivative option was $43 million and nil respectively. The fair value gain/(loss) on the convertible bond for periods presented is summarized below: Successor Predecessor (In $ millions) Period from July 2, 2018 through December 31, 2018 Period from January 1, 2018 through July 1, 2018 Year ended December 31, 2017 Fair value (loss) / gain of Archer debt component (3 ) 2 1 Fair value (loss) / gain of Archer embedded conversion option (9 ) 2 (4 ) (m) Trading balances primarily comprise receivables from Seadrill Partners and SeaMex for related party management fees. In addition, certain receivables and payables arise when we pay an invoice on behalf of Seadrill Partners or SeaMex and vice versa. Receivables and payables are generally settled quarterly in arrears. The below table provides an analysis of related party operating expenses for periods presented in this report. Successor Predecessor (In $ millions) Period from July 2, 2018 through December 31, 2018 Period from January 1, 2018 through July 1, 2018 Year ended December 31, 2017 Year ended December 31, 2016 In country support services expenses (d) — 1 8 14 Related party inventory purchases — 3 3 1 Other related party operating expenses (e) 1 3 3 5 Net bareboat charter arrangements (f) — — (1 ) (7 ) Total related party operating expenses 1 7 13 13 (d) Seadrill Partners previously provided us with in-country support services for the West Jupiter in Nigeria. This arrangement ended in early 2018. In addition, SeaMex previously provided us with in-county support services for the West Pegasus and West Freedom when those rigs operated in Mexico and Venezuela. (e) We received services from certain other related parties. These included management and administrative services from Frontline, warehouse rental from Seabras Sapura and other services from Archer and Seatankers. (f) We previously acted as an intermediate charterer for the Seadrill Partners rig West Aquarius , during its contract with Hibernia in Canada, which ended in April 2017. We also acted as an intermediate charterer for the Seadrill Partners rigs T-15 and T-16 until December 2016.</t>
  </si>
  <si>
    <t>Financial instruments and risk management (Tables)</t>
  </si>
  <si>
    <t>Schedule of Interest Rate Risk</t>
  </si>
  <si>
    <t>We have set out our exposure to interest rate risk on our net debt obligations at December 31, 2018 (Successor) in the below table. (In $ millions) Principal outstanding Hedging instruments - see below Net exposure Impact of 1% increase in rates Senior Credit Facilities 5,662 4,500 1,162 15 Debt contained within VIEs 655 — 655 6 Total floating rate debt obligations 6,317 4,500 1,817 21 New Secured Notes 769 — — — Less: Cash and Restricted Cash (2,003 ) — (2,003 ) (20 ) Net debt 5,083 4,500 (186 ) 1</t>
  </si>
  <si>
    <t>Schedule of Sensitivity Analysis</t>
  </si>
  <si>
    <t>The LIBOR rate applied on our debt at December 31, 2018 was 2.81% . Therefore, the interest cap would mitigate the impact of 94% of a theoretical 1% point increase in the LIBOR rate. This is set out in the below table. (In $ millions) Amount Impact of 1% point increase in rates (before impact of interest rate cap) Less: impact of LIBOR CAP Impact of 1% point increase in rates (after impact of interest rate cap) Senior Credit Facility debt - hedged 4,500 45 (42 ) 3 Senior Credit Facility debt - not hedged 1,162 12 — 12 Total Senior Credit Facility Debt 5,662 57 (42 ) 15</t>
  </si>
  <si>
    <t>Schedule of Realized and Unrealized Gains and Losses</t>
  </si>
  <si>
    <t>Gains and losses on derivatives reported in our consolidated statement of operations included the following: Successor Predecessor (In $ millions) Period from July 2, 2018 through December 31, 2018 Period from January 1, 2018 through July 1, 2018 Year ended December 31, Year ended December 31, (Loss)/gain recognized in the Consolidated Statement of Operations relating to derivative financial instruments Interest rate cap agreement (22 ) (6 ) — — Archer convertible debt instrument (9 ) 2 (4 ) — Interest rate swaps not designated for hedge accounting — — (31 ) (48 ) Cross currency swaps not designated for hedge accounting — — 46 (20 ) Other — — — (6 ) Loss/(gain) on derivative financial instruments (31 ) (4 ) 11 (74 )</t>
  </si>
  <si>
    <t>Schedule of Derivative Financial Instruments</t>
  </si>
  <si>
    <t>Derivative financial instruments included in our Consolidated Balance Sheet, within "Other Assets" included the following: (In $ millions) Maturity date Applicable rate Outstanding principal - December 31, 2018 As at December 31, 2018 As at December 31, 2017 Interest rate cap June 2023 2.87% LIBOR cap 4,500 39 — Interest rate hedge agreement in the VIE October 2018 - December 2018 1.77% - 2.01% — — — 39 —</t>
  </si>
  <si>
    <t>Fair value of financial instruments (Tables)</t>
  </si>
  <si>
    <t>Schedule of fair value of financial instruments measured at amortized cost</t>
  </si>
  <si>
    <t xml:space="preserve">The carrying value and estimated fair value of our financial instruments that are measured at amortized cost at December 31, 2018 (Successor) and December 31, 2017 (Predecessor) are as follows: Successor Predecessor December 31, 2018 December 31, 2017 (In $ millions) Fair value Carrying value Fair value Carrying value Assets Related party loans receivable (1) (Level 2) 476 476 470 470 Liabilities Secured credit facilities (Level 2) 5,388 5,519 N/A (2) 5,581 Credit facilities contained within variable interest entities (Level 2) 612 626 N/A (2) 786 New secured notes (Level 1) 770 769 — — Unsecured bonds (Level 2) — — N/A (2) 2,334 Related party loans payable by the VIE (Level 2) 222 226 218 314 (1) Excludes Archer convertible debt receivable, which is measured at fair value on a recurring basis (2) During the period we were in Chapter 11 Bankruptcy, the fair value for these financial instruments was not reasonably determinable. </t>
  </si>
  <si>
    <t>Schedule of financial instruments measured at fair value on a recurring basis</t>
  </si>
  <si>
    <t>The carrying value and estimated fair value of our financial instruments that are measured at fair value on a recurring basis at December 31, 2018 (Successor) and December 31, 2017 (Predecessor) are as follows: Successor Predecessor December 31, 2018 December 31, 2017 (In $ millions) Fair value Carrying value Fair value Carrying value Assets Cash and cash equivalents ( Level 1) 1,542 1,542 1,255 1,255 Restricted cash (Level 1) 461 461 104 104 Marketable securities (Level 1) 57 57 124 124 Related party loans receivable - Archer convertible debt (Level 3) 43 43 53 53 Interest rate cap (Level 2) 39 39 — — Temporary equity Redeemable non-controlling interest (Level 3) 38 38 — —</t>
  </si>
  <si>
    <t>Commitments and contingencies (Tables)</t>
  </si>
  <si>
    <t>Schedule of guarantees in favor of third parties</t>
  </si>
  <si>
    <t>We have issued guarantees in favor of third parties as follows, which is the maximum potential future payment for each type of guarantee: Successor Predecessor (In $ millions) December 31, 2018 December 31, 2017 Guarantees in favor of customers 1, 2, 3 7 203 Guarantees in favor of banks 4 165 698 Guarantees in favor of suppliers 1, 3 1 11 Total 173 912 (1) Guarantees to Seadrill Partners - Within guarantees in favor of customers are guarantees provided on behalf of Seadrill Partners of $7 million (Predecessor 2017 : $165 million ). Guarantees in favor of suppliers includes guarantees on behalf of Seadrill Partners of $1 million (Predecessor 2017 : $1 million ). Refer to Note 30 - Related party transactions for more information. (2) Guarantees to SeaMex - Within guarantees in favor of customers are guarantees provided on behalf of SeaMex being nil for the Successor 2018 (Predecessor 2017 : $30 million ). Refer to Note 30 - Related party transactions for more information. (3) Guarantees to Archer - Within guarantees provided to customers are guarantees provided on behalf of Archer being nil for the Successor 2018 (Predecessor 2017 : $8 million ). Guarantees in favor of suppliers include guarantees on behalf of Archer being nil for the Successor 2018 (Predecessor 2017 : GBP 7 million ( $10 million )). Refer to Note 30 - Related party transactions for more information. (4) Guarantees to Seabras Sapura - Within guarantees in favor of banks are guarantees provided on behalf of Seabras Sapura Participacoes and Seabras Sapura Holdco totaling $165 million (Predecessor 2017 : $698 million ). Refer to Note 30 - Related party transactions for more information.</t>
  </si>
  <si>
    <t>Operating leases (Tables)</t>
  </si>
  <si>
    <t>Future minimum rental payments</t>
  </si>
  <si>
    <t>Future minimum rental payments are as follows: Year (In $ millions) 2019 11 2020 9 2021 9 2022 5 2023 3 2024 and thereafter 1 Total 38</t>
  </si>
  <si>
    <t>Variable Interest Entities (Tables)</t>
  </si>
  <si>
    <t>Summary of sale and leaseback arrangements and repurchase of options</t>
  </si>
  <si>
    <t>The following table gives a summary of the sale and leaseback arrangements and repurchase options from VIEs, as at December 31, 2018 : Unit Effective from Sale value (In $ millions) First repurchase option (In $ millions) Month of first repurchase option Last repurchase option (1) (In $ millions) Month of last repurchase Option (1) West Taurus Nov 2008 850 418 Feb 2015 154 Dec 2024 West Hercules Oct 2008 850 580 Aug 2011 138 Dec 2024 West Linus June 2013 600 370 Jun 2018 170 May 2029 (1) Ship Finance has a right to require us to purchase the West Linus rig on the 15th anniversary for the price of $86 million if we don’t exercise the final repurchase option.</t>
  </si>
  <si>
    <t>Summary of average bareboat charter rates</t>
  </si>
  <si>
    <t>A summary of the average bareboat charter rates per day for each unit is given below for the respective years. (In $ thousands) 2018 2019 2020 2021 2022 2023 West Taurus 112 102 101 96 96 179 West Hercules 117 101 100 96 96 180 West Linus 158 119 99 99 92 171</t>
  </si>
  <si>
    <t>Schedule of assets and liabilities in statutory accounts of the VIEs</t>
  </si>
  <si>
    <t>The assets and liabilities in the statutory accounts of the VIEs as at December 31, 2018 (Successor) and as at December 31, 2017 (Predecessor) are as follows: Successor Predecessor (In $ millions) December 31, 2018 December 31, 2017 SFL SFL SFL SFL SFL SFL Name of unit West Taurus West Hercules West Linus West Taurus West Hercules West Linus Investment in finance lease 320 307 397 335 326 431 Amount due from related parties — — — 4 4 — Other assets (1) 2 — — 6 6 8 Total assets 322 307 397 345 336 439 Short-term interest-bearing debt 16 8 9 226 27 48 Long-term interest-bearing debt 179 193 221 — 224 261 Other liabilities 2 — — 3 2 — Short-term trading balances due to related parties — 10 21 — — 4 Long-term debt due to related parties (2) 84 62 76 113 80 121 Total liabilities 281 273 327 342 333 434 Equity 41 34 70 3 3 5 (1) Includes cash balance of $2 million as at December 31, 2018 (Successor) ( December 31, 2017 (Predecessor): $17 million ). These have been consolidated into the Consolidated Balance Sheet within "Cash and cash equivalents". (2) We present balances due to/from Ship Finance on a net basis, due to the fact that there is a right to offset established in the long-term loan agreements, and the balances are intended to be settled on a net basis. Successor Predecessor (In $ millions) December 31, 2018 December 31, 2017 SFL SFL SFL SFL SFL SFL Debt principal outstanding 113 80 121 113 80 121 Debt discount (25 ) (18 ) (45 ) — — — Trading asset positions held against long-term loan (4 ) — — — — — Long-term loan due to related parties 84 62 76 113 80 121</t>
  </si>
  <si>
    <t>Supplementary cash flow information (Tables)</t>
  </si>
  <si>
    <t>Summary of non-cash investing and financing activities</t>
  </si>
  <si>
    <t xml:space="preserve">The table below summarizes the non-cash investing and financing activities relating to the periods presented: Successor Predecessor Period from July 2, 2018 through December 31, 2018 Period from January 1, 2018 through July 1, 2018 Year ended December 31, 2017 Year ended December 31, 2016 Non-cash investing activities Sale of rigs and equipment (1) — — 103 — Increase of investment in Seadrill Mobile Units (Nigeria) Ltd (2) — — — (6 ) Proceeds from repayment of short-term loan from related parties due to Seadrill Partners insulation from Seadrill Limited (3) — — 109 — Derecognition of Sevan Developer newbuild asset (4) — — 620 — Derecognition of Sevan Developer construction obligation (4) — — (526 ) — Non-cash financing activities Repayment of debt following sale of rigs and equipment (1) — — (103 ) — Increase in non-controlling interest in Seadrill Nigeria Operations Ltd (2) — — — 7 Repayment of debt following insulation of Seadrill Partners from Seadrill Limited (3) — — (109 ) — Conversion of convertible bond into shares, decrease in long term debt (5) — — — (105 ) Conversion of convertible bond into shares, net increase in equity (5) — — — 58 Proceeds from long-term loans (6) — — — 150 Long term loans netted-down with related party balances (6) — — — (150 ) Dividend to non-controlling interests in VIEs (7) — — (14 ) (113 ) (1) During the year ended December 31, 2017 (Predecessor), we completed the sale of the West Triton, West Resolute and West Mischief to Shelf Drilling, receiving cash consideration of $ 122 million . This comprised sales value of $225 million offset by $103 million of debt repayments. Refer to Note 9 - Loss on disposals for further information. (2) During the year ended December 31, 2016 (Predecessor), our wholly owned subsidiary Seadrill UK Ltd. acquired a 10% interest that an unrelated party, HH Global Alliance Investments Limited (“HHL”) held in Seadrill Mobile Units (Nigeria) Ltd, the service company for West Capella , for a notional value of $6 million . Simultaneously HHL acquired from Seadrill UK Ltd. a 49% interest in Seadrill Nigeria Operations Limited, the service company for West Jupiter for a notional value of $6 million . The impact of these transactions was to increase Seadrill’s direct ownership interest in Seadrill Partners by $6 million , and to recognize HHL’s non-controlling interest in Seadrill Nigeria Operations Ltd of $6 million . (3) During the year ended December 31, 2017 (Predecessor), Seadrill Partners amended certain credit facilities to insulate itself from Seadrill Limited. This resulted in a $109 million repayment in respect to the $440 million secured debt facility. Refer to Note 30 - Related party transactions for further information on related party transactions. (4) During the year ended December 31, 2017 (Predecessor),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Refer to Note 9 – Loss on disposals for further information. (5) In May 2016 (Predecessor), we entered into a privately negotiated exchange agreement with certain holders of our outstanding 5.625% (subsequently increased to 6.125% ) Senior Notes due in 2017 (the "2017 Notes"), pursuant to which we agreed to issue a total of 8,184,340 new shares of our common stock, par value $2.00 per share, in exchange for $55 million principal amount of the 2017 Notes. Settlement occurred on May 20, 2016 , upon which we had a total of 500,944,280 shares of our common stock issued and outstanding. In June 2016 (Predecessor), we entered into another privately negotiated exchange agreement with certain holders of our outstanding 5.625% (subsequently increased to 6.125% ) Senior Notes due 2017 (the "2017 Notes"), pursuant to which we agreed to issue a total of 7,500,000 new shares of our common stock, par value $2.00 per share, in exchange for $50 million principal amount of the 2017 Notes. We had a total of 508,444,280 shares of our common stock issued and outstanding, post settlement on June 13, 2016 . (6) During the year ended December 31, 2016 (Predecessor), the Ship Finance VIEs that we consolidate withdrew bank loans and made loans to the related party Ship Finance International. These balances are presented net in the Consolidated Statement of Cash Flows. Refer to Note 22 "Long-term debt" for further information. (7) During the years ended December 31, 2017 and December 31, 2016 , the Ship Finance VIEs declared dividends payable to Ship Finance. Refer to Note 35 - Variable interest entities for further information. </t>
  </si>
  <si>
    <t>General information (Details) $ in Millions</t>
  </si>
  <si>
    <t>Jul. 02, 2018USD ($)</t>
  </si>
  <si>
    <t>Jul. 01, 2018USD ($)</t>
  </si>
  <si>
    <t>Dec. 31, 2018USD ($)drilling_unit</t>
  </si>
  <si>
    <t>Dec. 31, 2018drilling_unit</t>
  </si>
  <si>
    <t>Dec. 31, 2017USD ($)</t>
  </si>
  <si>
    <t>Dec. 31, 2016USD ($)</t>
  </si>
  <si>
    <t>Number of offshore drilling units owned by the Company | drilling_unit</t>
  </si>
  <si>
    <t>Percentage of voting control for certain variable interest entities (in hundredths)</t>
  </si>
  <si>
    <t>50.00%</t>
  </si>
  <si>
    <t>New capital</t>
  </si>
  <si>
    <t>Extinguishment of unsecured bond obligations</t>
  </si>
  <si>
    <t>Extinguishment of unsecured interest rate and currency swaps</t>
  </si>
  <si>
    <t>Post emergence cash</t>
  </si>
  <si>
    <t>Outstanding debt principle</t>
  </si>
  <si>
    <t>Error Corrections and Prior Period Adjustments Restatement [Line Items]</t>
  </si>
  <si>
    <t>Predecessor | Adjustment for change in the contractual dayrate</t>
  </si>
  <si>
    <t>Accounting policies (Details)</t>
  </si>
  <si>
    <t>Property, Plant and Equipment [Line Items]</t>
  </si>
  <si>
    <t>Threshold percentage for recognizing actuarial gains and losses (in hundredths)</t>
  </si>
  <si>
    <t>10.00%</t>
  </si>
  <si>
    <t>Vesting period</t>
  </si>
  <si>
    <t>2 years 9 months</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Restricted Stock Units (RSUs)</t>
  </si>
  <si>
    <t>Recent Accounting Standards (Details) - USD ($) $ in Millions</t>
  </si>
  <si>
    <t>Jan. 01, 2018</t>
  </si>
  <si>
    <t>Jan. 01, 2019</t>
  </si>
  <si>
    <t>ASU 2016-01 - Financial Instruments</t>
  </si>
  <si>
    <t>Previously recognized fair value gains reclassified</t>
  </si>
  <si>
    <t>Retained earnings | ASU 2014-09</t>
  </si>
  <si>
    <t>Adoption of accounting standard update</t>
  </si>
  <si>
    <t>Retained earnings | ASU 2016-16 - Income Taxes</t>
  </si>
  <si>
    <t>Non-controlling interest | ASU 2016-16 - Income Taxes</t>
  </si>
  <si>
    <t>Subsequent Event | Minimum | ASU 2016-02</t>
  </si>
  <si>
    <t>Aggregate lease liability expected to be recognized</t>
  </si>
  <si>
    <t>Subsequent Event | Maximum | ASU 2016-02</t>
  </si>
  <si>
    <t>Chapter 11 Proceedings (Details) - USD ($)</t>
  </si>
  <si>
    <t>Feb. 26, 2018</t>
  </si>
  <si>
    <t>Sep. 12, 2017</t>
  </si>
  <si>
    <t>Dec. 31, 2015</t>
  </si>
  <si>
    <t>Fresh-Start Adjustment [Line Items]</t>
  </si>
  <si>
    <t>Amount of new cash commitments in the form of new notes and equity</t>
  </si>
  <si>
    <t>Number of shares</t>
  </si>
  <si>
    <t>Fully diluted, reserved for Employee Incentive Plan</t>
  </si>
  <si>
    <t>New investor commitment fee</t>
  </si>
  <si>
    <t>5.00%</t>
  </si>
  <si>
    <t>Loss on Newbuilding global settlement claim</t>
  </si>
  <si>
    <t>Unamortized debt issuance costs</t>
  </si>
  <si>
    <t>West Dorado, West Draco, West Aquila and West Libra</t>
  </si>
  <si>
    <t>Commitment Parties (in exchange for cash paid pursuant to the Investment Agreement) and Equity Rights Offering Subscribers</t>
  </si>
  <si>
    <t>Recipients of New Secured Notes (including Commitment Parties and Notes Rights Offering Subscribers)</t>
  </si>
  <si>
    <t>Holders of General Unsecured Claims</t>
  </si>
  <si>
    <t>Former Holders of Old Seadrill Limited Equity and Seadrill Limited 510(b) Claimants</t>
  </si>
  <si>
    <t>Fees to Select Commitment Parties</t>
  </si>
  <si>
    <t>Hemen (on account of Primary Structuring Fee)</t>
  </si>
  <si>
    <t>Secured Debt | New Secured Notes</t>
  </si>
  <si>
    <t>Debt, face amount</t>
  </si>
  <si>
    <t>Financial guarantee | Unsecured bonds</t>
  </si>
  <si>
    <t>Extinguished financial guarantees</t>
  </si>
  <si>
    <t>Financial guarantee | Newbuild obligation</t>
  </si>
  <si>
    <t>Financial guarantee | Unsecured interest rate and currency swaps</t>
  </si>
  <si>
    <t>Chapter 11 Proceedings - Key terms of the Plan of Reorganization (Details) - shares</t>
  </si>
  <si>
    <t>Reserved for the Employee Incentive Plan (in shares)</t>
  </si>
  <si>
    <t>Total, fully diluted (in shares)</t>
  </si>
  <si>
    <t>Prior to dilution by the shares reserved under the Employee Incentive Plan</t>
  </si>
  <si>
    <t>100.00%</t>
  </si>
  <si>
    <t>Fully diluted</t>
  </si>
  <si>
    <t>90.00%</t>
  </si>
  <si>
    <t>Total fully diluted</t>
  </si>
  <si>
    <t>Prior to dilution by Primary Structuring Fee and the shares reserved under the Employee Incentive Plan</t>
  </si>
  <si>
    <t>25.00%</t>
  </si>
  <si>
    <t>23.75%</t>
  </si>
  <si>
    <t>21.38%</t>
  </si>
  <si>
    <t>57.50%</t>
  </si>
  <si>
    <t>54.63%</t>
  </si>
  <si>
    <t>49.16%</t>
  </si>
  <si>
    <t>15.00%</t>
  </si>
  <si>
    <t>14.25%</t>
  </si>
  <si>
    <t>12.82%</t>
  </si>
  <si>
    <t>2.00%</t>
  </si>
  <si>
    <t>1.90%</t>
  </si>
  <si>
    <t>1.71%</t>
  </si>
  <si>
    <t>0.50%</t>
  </si>
  <si>
    <t>0.47%</t>
  </si>
  <si>
    <t>0.43%</t>
  </si>
  <si>
    <t>All creditors, excluding Primary Structuring Fee</t>
  </si>
  <si>
    <t>95.00%</t>
  </si>
  <si>
    <t>85.50%</t>
  </si>
  <si>
    <t>4.50%</t>
  </si>
  <si>
    <t>Chapter 11 Proceedings - Schedule of Reorganization Items (Details) - USD ($) $ in Millions</t>
  </si>
  <si>
    <t>Professional and advisory fees</t>
  </si>
  <si>
    <t>New investor commitment fees</t>
  </si>
  <si>
    <t>Loss on other pre-petition allowed claims</t>
  </si>
  <si>
    <t>Gain on liabilities subject to compromise</t>
  </si>
  <si>
    <t>Write-off of debt issuance costs</t>
  </si>
  <si>
    <t>Reversal of credit risk on derivatives</t>
  </si>
  <si>
    <t>Interest income on surplus cash invested</t>
  </si>
  <si>
    <t>Fresh Start Accounting (Details) - USD ($)</t>
  </si>
  <si>
    <t>Apr. 17, 2018</t>
  </si>
  <si>
    <t>Distributable value</t>
  </si>
  <si>
    <t>WACC</t>
  </si>
  <si>
    <t>11.00%</t>
  </si>
  <si>
    <t>Debt, fair value</t>
  </si>
  <si>
    <t>Debt, book value</t>
  </si>
  <si>
    <t>Common stock, shares issued (in shares)</t>
  </si>
  <si>
    <t>Per share value (in dollars per share)</t>
  </si>
  <si>
    <t>Deferred mobilization cost, current</t>
  </si>
  <si>
    <t>Write-off of unamortized debt issuance costs</t>
  </si>
  <si>
    <t>Short term portion of deferred mobilization revenues</t>
  </si>
  <si>
    <t>Unfavorable contracts to be amortized</t>
  </si>
  <si>
    <t>Minimum | Plan</t>
  </si>
  <si>
    <t>Maximum | Plan</t>
  </si>
  <si>
    <t>New Secured Notes | Secured Debt</t>
  </si>
  <si>
    <t>Proceeds from issuance</t>
  </si>
  <si>
    <t>Interest accrual</t>
  </si>
  <si>
    <t>Common stock, price per share (in dollars per share)</t>
  </si>
  <si>
    <t>Seadrill Capricorn Holdings LLC</t>
  </si>
  <si>
    <t>11.40%</t>
  </si>
  <si>
    <t>Fresh Start Adjustments</t>
  </si>
  <si>
    <t>Adjustments, increase (decrease), Amount due from related parties - current</t>
  </si>
  <si>
    <t>Favorable drilling contracts, current</t>
  </si>
  <si>
    <t>Adjustments, increase (decrease), Amount due from related parties - non-current</t>
  </si>
  <si>
    <t>Embedded derivative</t>
  </si>
  <si>
    <t>Deferred mobilization, noncurrent</t>
  </si>
  <si>
    <t>Favorable contracts, unamortized</t>
  </si>
  <si>
    <t>Favorable drilling and management service, noncurrent</t>
  </si>
  <si>
    <t>Deferred mobilization revenues</t>
  </si>
  <si>
    <t>Unfavorable drilling contracts</t>
  </si>
  <si>
    <t>Fresh Start Adjustments | Secured Debt</t>
  </si>
  <si>
    <t>Debt discount</t>
  </si>
  <si>
    <t>Fresh Start Adjustments | New Secured Notes | Secured Debt</t>
  </si>
  <si>
    <t>Fresh Start Adjustments | Seabras Sapura</t>
  </si>
  <si>
    <t>Fresh Start Adjustments | West Vela | Seadrill Partners LLC</t>
  </si>
  <si>
    <t>Fresh Start Adjustments | West Vela and West Polaris | Seadrill Partners LLC</t>
  </si>
  <si>
    <t>Income Approach</t>
  </si>
  <si>
    <t>Fresh Start Accounting - Schedule of Weighted Average Cost of Capital (Details)</t>
  </si>
  <si>
    <t>Restructuring Cost and Reserve [Line Items]</t>
  </si>
  <si>
    <t>Seadrill Operating LP</t>
  </si>
  <si>
    <t>12.00%</t>
  </si>
  <si>
    <t>Seadrill Deepwater Drillship Ltd</t>
  </si>
  <si>
    <t>Seabras Sapura Holding</t>
  </si>
  <si>
    <t>14.30%</t>
  </si>
  <si>
    <t>Seabras Sapura Participacoes</t>
  </si>
  <si>
    <t>13.70%</t>
  </si>
  <si>
    <t>SeaMex</t>
  </si>
  <si>
    <t>12.70%</t>
  </si>
  <si>
    <t>Fresh Start Accounting - Reconciliation of Distributable Value to Fair Value of Successor Common Stock (Details) - USD ($) $ / shares in Units, $ in Millions</t>
  </si>
  <si>
    <t>Restructuring and Related Activities [Abstract]</t>
  </si>
  <si>
    <t>Less: non-controlling interest</t>
  </si>
  <si>
    <t>Less: fair value of debt</t>
  </si>
  <si>
    <t>Less: fair value of other non-operating liabilities</t>
  </si>
  <si>
    <t>Add: fair value of tax attributes</t>
  </si>
  <si>
    <t>Fair value of Successor common stock issued upon emergence</t>
  </si>
  <si>
    <t>Fresh Start Accounting - Reconciliation of Distributable Value to Estimated Reorganization Value (Details) - USD ($) $ in Millions</t>
  </si>
  <si>
    <t>Add: other working capital liabilities</t>
  </si>
  <si>
    <t>Add: other non-current operating liabilities</t>
  </si>
  <si>
    <t>Add: redeemable non-controlling interest</t>
  </si>
  <si>
    <t>Reorganization Value</t>
  </si>
  <si>
    <t>Fresh Start Accounting - Consolidated Balance Sheets (Details) - USD ($) $ in Millions</t>
  </si>
  <si>
    <t>Accounts receivable, net</t>
  </si>
  <si>
    <t>Assets held for sale - non-current</t>
  </si>
  <si>
    <t>Successor common shares</t>
  </si>
  <si>
    <t>Successor contributed surplus</t>
  </si>
  <si>
    <t>Total Shareholders' equity</t>
  </si>
  <si>
    <t>Reorganization Adjustments</t>
  </si>
  <si>
    <t>Adjustments, Assets [Abstract]</t>
  </si>
  <si>
    <t>Adjustments, increase (decrease), Cash and cash equivalents</t>
  </si>
  <si>
    <t>Adjustments, increase (decrease), Restricted cash</t>
  </si>
  <si>
    <t>Adjustments, increase (decrease), Total current assets</t>
  </si>
  <si>
    <t>Adjustments, increase (decrease), Total assets</t>
  </si>
  <si>
    <t>Adjustments, Liabilities and Equity [Abstract]</t>
  </si>
  <si>
    <t>Adjustments, increase (decrease), Trade accounts payable</t>
  </si>
  <si>
    <t>Adjustments, increase (decrease), Amounts due to related parties - current</t>
  </si>
  <si>
    <t>Adjustments, increase (decrease), Other current liabilities</t>
  </si>
  <si>
    <t>Adjustments, increase (decrease), Total current liabilities</t>
  </si>
  <si>
    <t>Adjustments, increase (decrease), Liabilities subject to compromise</t>
  </si>
  <si>
    <t>Adjustments, increase (decrease), Long-term debt</t>
  </si>
  <si>
    <t>Adjustments, increase (decrease), Other non-current liabilities</t>
  </si>
  <si>
    <t>Adjustments, increase (decrease), Total non-current liabilities</t>
  </si>
  <si>
    <t>Adjustments, increase (decrease), Common shares</t>
  </si>
  <si>
    <t>Adjustments, increase (decrease), Contributed surplus</t>
  </si>
  <si>
    <t>Adjustments, increase (decrease), Total Shareholders' equity</t>
  </si>
  <si>
    <t>Adjustments, increase (decrease), Non-controlling interest</t>
  </si>
  <si>
    <t>Adjustments, increase (decrease), Total equity</t>
  </si>
  <si>
    <t>Adjustments, increase (decrease), Total liabilities and equity</t>
  </si>
  <si>
    <t>Adjustments, increase (decrease), Other current assets</t>
  </si>
  <si>
    <t>Adjustments, increase (decrease), Investment in associated companies</t>
  </si>
  <si>
    <t>Adjustments, increase (decrease), Newbuildings</t>
  </si>
  <si>
    <t>Adjustments, increase (decrease), Drilling units</t>
  </si>
  <si>
    <t>Adjustments, increase (decrease), Equipment</t>
  </si>
  <si>
    <t>Adjustments, increase (decrease), Other non-current assets</t>
  </si>
  <si>
    <t>Adjustments, increase (decrease), Debt due within one year</t>
  </si>
  <si>
    <t>Adjustments, increase (decrease), Long-term debt due to related parties</t>
  </si>
  <si>
    <t>Adjustments, increase (decrease), Deferred tax liabilities</t>
  </si>
  <si>
    <t>Adjustments, increase (decrease), Redeemable non-controlling interest</t>
  </si>
  <si>
    <t>Predecessor common shares</t>
  </si>
  <si>
    <t>Predecessor additional paid-in capital</t>
  </si>
  <si>
    <t>Predecessor contributed surplus</t>
  </si>
  <si>
    <t>Predecessor accumulated other comprehensive income</t>
  </si>
  <si>
    <t>Predecessor (loss)/retained earnings</t>
  </si>
  <si>
    <t>Predecessor | Reorganization Adjustments</t>
  </si>
  <si>
    <t>Adjustments, increase (decrease), Additional paid-in capital</t>
  </si>
  <si>
    <t>Adjustments, increase (decrease), (Loss)/Retained earnings</t>
  </si>
  <si>
    <t>Predecessor | Fresh Start Adjustments</t>
  </si>
  <si>
    <t>Adjustments, increase (decrease), Accumulated other comprehensive income</t>
  </si>
  <si>
    <t>Fresh Start Accounting - Reorganization Adjustments, Cash and Cash Equivalents (Details) $ in Millions</t>
  </si>
  <si>
    <t>Proceeds from debt commitment (1)</t>
  </si>
  <si>
    <t>Proceeds from equity commitment</t>
  </si>
  <si>
    <t>Payment to newbuild counterparty members</t>
  </si>
  <si>
    <t>Amendment consent fees to senior secured creditors</t>
  </si>
  <si>
    <t>Funding of the escrow account for NSN collateral</t>
  </si>
  <si>
    <t>Payment of closing fees for the debt commitment</t>
  </si>
  <si>
    <t>Payment new commitment parties fee</t>
  </si>
  <si>
    <t>Payment to the bank coordinating committee</t>
  </si>
  <si>
    <t>Fresh Start Accounting - Reorganization Adjustments, Restricted Cash (Details) $ in Millions</t>
  </si>
  <si>
    <t>Funding of the escrow account per terms of NSN</t>
  </si>
  <si>
    <t>Payment of post confirmation accrued professional fees in connection with emergence</t>
  </si>
  <si>
    <t>Payment of success fees incurred upon emergence</t>
  </si>
  <si>
    <t>Distribution from the cash pool to general unsecured claims</t>
  </si>
  <si>
    <t>Payment of unsecured creditor committee advisor fees</t>
  </si>
  <si>
    <t>Fresh Start Accounting - Reorganization Adjustments, Other Current Liabilities (Details) $ in Millions</t>
  </si>
  <si>
    <t>Success fees accrued upon emergence</t>
  </si>
  <si>
    <t>Undistributed cash pool balance for general unsecured claims on emergence</t>
  </si>
  <si>
    <t>Cash payment made for post confirmation accrued professional fees in connection with emergence</t>
  </si>
  <si>
    <t>Reinstatement of other current liabilities as part of liabilities subject to compromise</t>
  </si>
  <si>
    <t>Amendment fees on SFL loans accrued upon emergence</t>
  </si>
  <si>
    <t>Fresh Start Accounting - Gain on Liabilities Subject to Compromise (Details) - USD ($) $ in Millions</t>
  </si>
  <si>
    <t>Liabilities Subject to Compromise [Abstract]</t>
  </si>
  <si>
    <t>Senior undersecured or impaired external debt</t>
  </si>
  <si>
    <t>Unsecured bonds</t>
  </si>
  <si>
    <t>Newbuild claims</t>
  </si>
  <si>
    <t>Accrued interest payable</t>
  </si>
  <si>
    <t>Derivatives previously recorded at fair value</t>
  </si>
  <si>
    <t>Accounts payable and other liabilities</t>
  </si>
  <si>
    <t>Amount due to related party</t>
  </si>
  <si>
    <t>Adjustments, increase (decrease), gain on settlement of liabilities subject to compromise</t>
  </si>
  <si>
    <t>Less: Distribution from cash pool to holders of general unsecured claims on emergence</t>
  </si>
  <si>
    <t>Less: Undistributed cash pool balance for holders of general unsecured claims on emergence</t>
  </si>
  <si>
    <t>Less: Payment to newbuild counterparty members</t>
  </si>
  <si>
    <t>Less: Fair value of equity issued to holders of general unsecured claims</t>
  </si>
  <si>
    <t>Less: Reinstatement of amount due to related party</t>
  </si>
  <si>
    <t>Less: Reinstatement of trade accounts payable</t>
  </si>
  <si>
    <t>Less: Reinstatement of senior undersecured or impaired external debt</t>
  </si>
  <si>
    <t>Less: Recognition of adequate protection payments on senior undersecured or impaired external debt</t>
  </si>
  <si>
    <t>Fresh Start Accounting - Reorganization Adjustments, Long-Term Debt (Details) $ in Millions</t>
  </si>
  <si>
    <t>Total reinstated senior secured credit facilities</t>
  </si>
  <si>
    <t>Reinstated Senior undersecured or impaired external debt</t>
  </si>
  <si>
    <t>Recognition of adequate protection payments</t>
  </si>
  <si>
    <t>Lender consent fee</t>
  </si>
  <si>
    <t>Issuance of New Secured Notes</t>
  </si>
  <si>
    <t>Capitalized pre-issuance interest for New Secured Notes for 8% paid-in kind</t>
  </si>
  <si>
    <t>Debt issuance cost in related to the issuance of the New Secured Notes</t>
  </si>
  <si>
    <t>Discount on New Secured Notes for the pre-issuance interest paid upon emergence (4% cash interest of $5 million and 8% paid-in kind interest of $10 million)</t>
  </si>
  <si>
    <t>Fresh Start Accounting - Reorganization Adjustments, Change in Retained (loss)/earnings (Details) - Predecessor $ in Millions</t>
  </si>
  <si>
    <t>Gain on settlement of liabilities subject to compromise</t>
  </si>
  <si>
    <t>Cancellation of predecessor common stock, contributed surplus, and additional paid in capital</t>
  </si>
  <si>
    <t>Recognition of unamortized stock compensation expense upon cancellation of the Predecessor Company common stock, contributed surplus, and additional paid in capital</t>
  </si>
  <si>
    <t>Fair value of Successor Common Shares issued upon emergence</t>
  </si>
  <si>
    <t>Success fees incurred upon emergence</t>
  </si>
  <si>
    <t>New Commitment Parties, bank coordinating committee, and unsecured creditor committee advisor fees</t>
  </si>
  <si>
    <t>Elimination of NADL and Sevan non-controlling interest</t>
  </si>
  <si>
    <t>Fresh Start Accounting - Estimated Fair Value of Debt at Emergence (Details) - USD ($)</t>
  </si>
  <si>
    <t>Carrying value after reorganization adjustments</t>
  </si>
  <si>
    <t>Fair value adjustment to record discount on the senior secured credit facilities and Ship Finance Loans</t>
  </si>
  <si>
    <t>Write-off of discounts for pre-issuance accrued interest settled upon issuance of NSNs (4% cash interest of $5 million and 8% paid-in kind interest of $10 million)</t>
  </si>
  <si>
    <t>Stated interest rate, cash portion (as a percent)</t>
  </si>
  <si>
    <t>4.00%</t>
  </si>
  <si>
    <t>$5 million applicable to 4% cash interest</t>
  </si>
  <si>
    <t>Stated interest rate, paid-in-kind portion (as a percent)</t>
  </si>
  <si>
    <t>8.00%</t>
  </si>
  <si>
    <t>$10 million applicable to 8% paid-in-kind interest</t>
  </si>
  <si>
    <t>Secured Debt | Ship Finance Loans</t>
  </si>
  <si>
    <t>Floating rate debt obligations | Senior Credit Facilities</t>
  </si>
  <si>
    <t>Segment information - Results by Segment (Details) $ in Millions</t>
  </si>
  <si>
    <t>Dec. 31, 2018USD ($)</t>
  </si>
  <si>
    <t>Dec. 31, 2018USD ($)segment</t>
  </si>
  <si>
    <t>Number of operating segments | segment</t>
  </si>
  <si>
    <t>Segment Reporting Information [Line Items]</t>
  </si>
  <si>
    <t>Operating Income - net income [Abstract]</t>
  </si>
  <si>
    <t>Unallocated items:</t>
  </si>
  <si>
    <t>Total financial items and other</t>
  </si>
  <si>
    <t>Book value on disposal</t>
  </si>
  <si>
    <t>Investments in Associated companies</t>
  </si>
  <si>
    <t>Cash and restricted cash</t>
  </si>
  <si>
    <t>Capital expenditures - fixed assets</t>
  </si>
  <si>
    <t>Floaters</t>
  </si>
  <si>
    <t>Jack-up rigs</t>
  </si>
  <si>
    <t>Predecessor | Floaters</t>
  </si>
  <si>
    <t>Predecessor | Jack-up rigs</t>
  </si>
  <si>
    <t>Predecessor | Other</t>
  </si>
  <si>
    <t>Segment Information - Geographic (Details) - USD ($) $ in Millions</t>
  </si>
  <si>
    <t>Revenues from External Customers and Long-Lived Assets [Line Items]</t>
  </si>
  <si>
    <t>Total Revenue</t>
  </si>
  <si>
    <t>Fixed assets - operating drilling units</t>
  </si>
  <si>
    <t>Norway</t>
  </si>
  <si>
    <t>Malaysia</t>
  </si>
  <si>
    <t>Nigeria</t>
  </si>
  <si>
    <t>Spain</t>
  </si>
  <si>
    <t>Brazil</t>
  </si>
  <si>
    <t>Saudi Arabia</t>
  </si>
  <si>
    <t>USA</t>
  </si>
  <si>
    <t>Angola</t>
  </si>
  <si>
    <t>Others</t>
  </si>
  <si>
    <t>Predecessor | Norway</t>
  </si>
  <si>
    <t>Predecessor | Malaysia</t>
  </si>
  <si>
    <t>Predecessor | Nigeria</t>
  </si>
  <si>
    <t>Predecessor | Spain</t>
  </si>
  <si>
    <t>Predecessor | Brazil</t>
  </si>
  <si>
    <t>Predecessor | Saudi Arabia</t>
  </si>
  <si>
    <t>Predecessor | USA</t>
  </si>
  <si>
    <t>Predecessor | Angola</t>
  </si>
  <si>
    <t>Predecessor | Others</t>
  </si>
  <si>
    <t>Segment information - Major Customers (Details) - Contract Revenues - Customer Concentration Risk</t>
  </si>
  <si>
    <t>Revenue, Major Customer [Line Items]</t>
  </si>
  <si>
    <t>Concentration risk percentage</t>
  </si>
  <si>
    <t>27.00%</t>
  </si>
  <si>
    <t>Saudi Aramco</t>
  </si>
  <si>
    <t>17.00%</t>
  </si>
  <si>
    <t>ConocoPhillips</t>
  </si>
  <si>
    <t>14.00%</t>
  </si>
  <si>
    <t>Petrobras</t>
  </si>
  <si>
    <t>Equinor</t>
  </si>
  <si>
    <t>LLOG</t>
  </si>
  <si>
    <t>6.00%</t>
  </si>
  <si>
    <t>ExxonMobil</t>
  </si>
  <si>
    <t>0.00%</t>
  </si>
  <si>
    <t>Predecessor | Total</t>
  </si>
  <si>
    <t>20.00%</t>
  </si>
  <si>
    <t>18.00%</t>
  </si>
  <si>
    <t>Predecessor | Saudi Aramco</t>
  </si>
  <si>
    <t>7.00%</t>
  </si>
  <si>
    <t>Predecessor | ConocoPhillips</t>
  </si>
  <si>
    <t>9.00%</t>
  </si>
  <si>
    <t>Predecessor | Petrobras</t>
  </si>
  <si>
    <t>19.00%</t>
  </si>
  <si>
    <t>Predecessor | Equinor</t>
  </si>
  <si>
    <t>Predecessor | LLOG</t>
  </si>
  <si>
    <t>13.00%</t>
  </si>
  <si>
    <t>Predecessor | ExxonMobil</t>
  </si>
  <si>
    <t>Revenue from Contracts with Customers - Receivables, Contract Assets and Contract Liabilities (Details) - USD ($) $ in Millions</t>
  </si>
  <si>
    <t>Disaggregation of Revenue [Line Items]</t>
  </si>
  <si>
    <t>Current contract assets (1)</t>
  </si>
  <si>
    <t>Non-current contract assets (1)</t>
  </si>
  <si>
    <t>Current contract liabilities (deferred revenues) (1)</t>
  </si>
  <si>
    <t>Non-current contract liabilities (deferred revenues) (1)</t>
  </si>
  <si>
    <t>Revenue from Contracts with Customers - Significant Changes in Contract Assets and Contract Liabilities (Details) - USD ($) $ in Millions</t>
  </si>
  <si>
    <t>Contract assets, beginning balance</t>
  </si>
  <si>
    <t>Contract liabilities, beginning balance</t>
  </si>
  <si>
    <t>Contract assets (liabilities), net, beginning balance</t>
  </si>
  <si>
    <t>Decrease due to amortization of revenue that was included in the beginning contract liability balance</t>
  </si>
  <si>
    <t>Increase due to cash received against contract assets recognized at July 2, 2018 (Successor)</t>
  </si>
  <si>
    <t>Increase due to cash received, excluding amounts recognized as revenue</t>
  </si>
  <si>
    <t>Decrease due to recognized during the period but contingent on future performance</t>
  </si>
  <si>
    <t>Fresh start adjustment</t>
  </si>
  <si>
    <t>Contract assets, ending balance</t>
  </si>
  <si>
    <t>Contract liabilities, ending balance</t>
  </si>
  <si>
    <t>Contract assets (liabilities), net, ending balance</t>
  </si>
  <si>
    <t>Revenue from Contracts with Customers - Deferred Contract Costs (Details) - Drilling expense - USD ($) $ in Millions</t>
  </si>
  <si>
    <t>Capitalized Contract Cost [Line Items]</t>
  </si>
  <si>
    <t>Additional deferred contract costs</t>
  </si>
  <si>
    <t>Amortization of deferred contract costs</t>
  </si>
  <si>
    <t>Deferred contract costs, end of period</t>
  </si>
  <si>
    <t>Deferred contract costs, beginning of period</t>
  </si>
  <si>
    <t>Fresh start adjustment (1)</t>
  </si>
  <si>
    <t>Revenue from Contracts with Customers - Textual (Details) $ in Millions</t>
  </si>
  <si>
    <t>Deferred revenue, current</t>
  </si>
  <si>
    <t>Deferred revenue, noncurrent</t>
  </si>
  <si>
    <t>Other revenues (Details) - USD ($) $ in Millions</t>
  </si>
  <si>
    <t>Variable Interest Entity [Line Items]</t>
  </si>
  <si>
    <t>Related party revenues</t>
  </si>
  <si>
    <t>Amortization of unfavorable contracts</t>
  </si>
  <si>
    <t>Early termination fees</t>
  </si>
  <si>
    <t>External management fees with third parties</t>
  </si>
  <si>
    <t>West Hercules</t>
  </si>
  <si>
    <t>Contract termination fee</t>
  </si>
  <si>
    <t>Deferred gain on contract termination</t>
  </si>
  <si>
    <t>Predecessor | External management fees with third parties</t>
  </si>
  <si>
    <t>Loss on disposals - Schedule of Disposals (Details) - USD ($) $ in Millions</t>
  </si>
  <si>
    <t>Income Statement, Balance Sheet and Additional Disclosures by Disposal Groups, Including Discontinued Operations [Line Items]</t>
  </si>
  <si>
    <t>Loss on disposal</t>
  </si>
  <si>
    <t>Total, by property, plant, and equipment disposals</t>
  </si>
  <si>
    <t>Net proceeds/recoverable amount</t>
  </si>
  <si>
    <t>Predecessor | Total, by property, plant, and equipment disposals</t>
  </si>
  <si>
    <t>Predecessor | Sale of West Triton</t>
  </si>
  <si>
    <t>Predecessor | Sale of West Mischief</t>
  </si>
  <si>
    <t>Predecessor | Sale of West Resolute</t>
  </si>
  <si>
    <t>Predecessor | Disposal of Sevan Developer contract</t>
  </si>
  <si>
    <t>Predecessor | Sale of West Rigel</t>
  </si>
  <si>
    <t>Loss on disposals - Narrative (Details) $ in Millions</t>
  </si>
  <si>
    <t>Apr. 29, 2017USD ($)</t>
  </si>
  <si>
    <t>Jul. 31, 2017USD ($)</t>
  </si>
  <si>
    <t>Oct. 31, 2014option</t>
  </si>
  <si>
    <t>May 09, 2018USD ($)</t>
  </si>
  <si>
    <t>Apr. 27, 2017USD ($)</t>
  </si>
  <si>
    <t>Oct. 30, 2015USD ($)</t>
  </si>
  <si>
    <t>Sevan Drilling Limited</t>
  </si>
  <si>
    <t>Purchase obligation, minimum deferred delivery period</t>
  </si>
  <si>
    <t>12 months</t>
  </si>
  <si>
    <t>Purchase obligations, number of subsequent options in agreement | option</t>
  </si>
  <si>
    <t>Purchase obligation, exercisable interval period</t>
  </si>
  <si>
    <t>6 months</t>
  </si>
  <si>
    <t>Sevan Drilling</t>
  </si>
  <si>
    <t>Purchase obligation, refund</t>
  </si>
  <si>
    <t>Purchase obligation, refund (as percent)</t>
  </si>
  <si>
    <t>Remaining refund amount</t>
  </si>
  <si>
    <t>Purchase obligation</t>
  </si>
  <si>
    <t>Exploration and production equipment | West Triton, West Mischief and West Resolute</t>
  </si>
  <si>
    <t>Fair value of consideration received</t>
  </si>
  <si>
    <t>Exploration and production equipment | Disposal of Sevan Developer contract</t>
  </si>
  <si>
    <t>Disposal group, including discontinued operation, property, plant and equipment</t>
  </si>
  <si>
    <t>Disposal group, including discontinued operation, construction payable</t>
  </si>
  <si>
    <t>Disposal group, including discontinued operation, accrued liabilities</t>
  </si>
  <si>
    <t>Exploration and production equipment | Jurong Shipyard | Sale of West Rigel</t>
  </si>
  <si>
    <t>Interest expense - Schedule of Interest expense (Details) - USD ($) $ in Millions</t>
  </si>
  <si>
    <t>Debt Instrument [Line Items]</t>
  </si>
  <si>
    <t>Cash and payment-in-kind interest on debt facilities</t>
  </si>
  <si>
    <t>Unwind of discount debt</t>
  </si>
  <si>
    <t>Loan fee amortization</t>
  </si>
  <si>
    <t>Interest expense - Cash and Payment-In-Kind Interest (Details) - USD ($) $ in Millions</t>
  </si>
  <si>
    <t>Nov. 01, 2018</t>
  </si>
  <si>
    <t>Total debt principal</t>
  </si>
  <si>
    <t>Secured Debt | Secured credit facilities and unsecured bonds</t>
  </si>
  <si>
    <t>Less: adequate protection payments</t>
  </si>
  <si>
    <t>Secured Debt | Credit facilities contained within variable interest entities</t>
  </si>
  <si>
    <t>Secured Debt | Credit facilities contained within variable interest entities | Ship Finance subsidiaries</t>
  </si>
  <si>
    <t>Predecessor | Secured Debt | Secured credit facilities and unsecured bonds</t>
  </si>
  <si>
    <t>Predecessor | Secured Debt | New Secured Notes</t>
  </si>
  <si>
    <t>Predecessor | Secured Debt | Credit facilities contained within variable interest entities</t>
  </si>
  <si>
    <t>Impairment loss on marketable securities and investments in associated companies - Schedule of Impairments on Marketable Securities and Investments (Details) - USD ($) $ in Millions</t>
  </si>
  <si>
    <t>9 Months Ended</t>
  </si>
  <si>
    <t>Sep. 30, 2016</t>
  </si>
  <si>
    <t>Schedule of Equity Method Investments [Line Items]</t>
  </si>
  <si>
    <t>Total impairment of marketable securities investments (reclassification from OCI)</t>
  </si>
  <si>
    <t>Total impairment of investments</t>
  </si>
  <si>
    <t>Seadrill Partners LLC</t>
  </si>
  <si>
    <t>SeaMex Limited</t>
  </si>
  <si>
    <t>Itaunas Drilling, Camburi Drilling, and Sahy Drilling</t>
  </si>
  <si>
    <t>Seadrill Partners, Seamex Limited and Itaunas Drilling, Camburi Drilling, and Sahy Drilling</t>
  </si>
  <si>
    <t>Common Units | Seadrill Partners LLC</t>
  </si>
  <si>
    <t>Direct Ownership Interest | Seadrill Partners LLC</t>
  </si>
  <si>
    <t>Subordinated Units | Seadrill Partners LLC</t>
  </si>
  <si>
    <t>Member Interest and Incentive Distribution Rights | Seadrill Partners LLC</t>
  </si>
  <si>
    <t>Predecessor | SeaMex Limited</t>
  </si>
  <si>
    <t>Predecessor | Itaunas Drilling, Camburi Drilling, and Sahy Drilling</t>
  </si>
  <si>
    <t>Predecessor | Seadrill Partners, Seamex Limited and Itaunas Drilling, Camburi Drilling, and Sahy Drilling</t>
  </si>
  <si>
    <t>Predecessor | Common Units | Seadrill Partners LLC</t>
  </si>
  <si>
    <t>Predecessor | Direct Ownership Interest | Seadrill Partners LLC</t>
  </si>
  <si>
    <t>Predecessor | Subordinated Units | Seadrill Partners LLC</t>
  </si>
  <si>
    <t>Predecessor | Member Interest and Incentive Distribution Rights | Seadrill Partners LLC</t>
  </si>
  <si>
    <t>Impairment loss on marketable securities and investments in associated companies - Seadrill Partners - Subordinated units and direct ownership interests - Impairment of Equity Method Investment (Details) - USD ($) $ in Millions</t>
  </si>
  <si>
    <t>Seadrill Partners LLC | Subordinated Units and Direct Ownership Interest</t>
  </si>
  <si>
    <t>Remaining economic lives of underlying assets</t>
  </si>
  <si>
    <t>Weighted average cost of capital (as percent)</t>
  </si>
  <si>
    <t>9.75%</t>
  </si>
  <si>
    <t>Seadrill Partners LLC | Subordinated Units</t>
  </si>
  <si>
    <t>Seadrill Partners LLC | Direct Ownership Interest</t>
  </si>
  <si>
    <t>Impairment loss on marketable securities and investments in associated companies - SeaMex Limited - Impairment of investment in Joint Venture (Details) - USD ($) $ in Millions</t>
  </si>
  <si>
    <t>10.25%</t>
  </si>
  <si>
    <t>Impairment loss on marketable securities and investments in associated companies - Seadrill Partners - Common Units - Impairment of marketable securities (Details) - USD ($) $ in Millions</t>
  </si>
  <si>
    <t>Other than Temporary Impairment, Credit Losses Recognized in Earnings [Line Items]</t>
  </si>
  <si>
    <t>Seadrill Partners LLC | Common Unit</t>
  </si>
  <si>
    <t>Increase (decrease) in price per unit (as percent)</t>
  </si>
  <si>
    <t>62.00%</t>
  </si>
  <si>
    <t>Reclassification out of AOCI | Seadrill Partners LLC</t>
  </si>
  <si>
    <t>Impairment loss on marketable securities and investments in associated companies - Seadrill Partners - Member interest - Impairment of Cost method investments (Details) - USD ($) $ in Millions</t>
  </si>
  <si>
    <t>- Itaunas Drilling, Camburi Drilling, and Sahy Drilling - Impairment of investment in Joint Venture (Details) - USD ($) $ in Millions</t>
  </si>
  <si>
    <t>Ownership interest (as percent)</t>
  </si>
  <si>
    <t>Ownership percentage held by equity method investee (as percent)</t>
  </si>
  <si>
    <t>70.00%</t>
  </si>
  <si>
    <t>30.00%</t>
  </si>
  <si>
    <t>Taxation - Components of Income Taxes (Details) - USD ($) $ in Millions</t>
  </si>
  <si>
    <t>Current tax expense:</t>
  </si>
  <si>
    <t>Bermuda</t>
  </si>
  <si>
    <t>Foreign</t>
  </si>
  <si>
    <t>Deferred tax expense:</t>
  </si>
  <si>
    <t>Total tax expense</t>
  </si>
  <si>
    <t>Effective tax rate</t>
  </si>
  <si>
    <t>(1.30%)</t>
  </si>
  <si>
    <t>(0.80%)</t>
  </si>
  <si>
    <t>(2.20%)</t>
  </si>
  <si>
    <t>452.30%</t>
  </si>
  <si>
    <t>Taxation - Narrative (Details) - USD ($)</t>
  </si>
  <si>
    <t>Apr. 30, 2019</t>
  </si>
  <si>
    <t>Related Party Transaction [Line Items]</t>
  </si>
  <si>
    <t>Effective tax rate (as percent)</t>
  </si>
  <si>
    <t>Loss on derivative financial instruments</t>
  </si>
  <si>
    <t>Statutory income tax rate (in hundredths) (as a percent)</t>
  </si>
  <si>
    <t>Unremitted earnings of subsidiaries</t>
  </si>
  <si>
    <t>Net operating losses carried forward</t>
  </si>
  <si>
    <t>Deferred tax assets not subject to expiration</t>
  </si>
  <si>
    <t>Deferred tax assets subject to expiration</t>
  </si>
  <si>
    <t>Deferred tax liabilities, intangibles</t>
  </si>
  <si>
    <t>Valuation allowance</t>
  </si>
  <si>
    <t>Unrecognized tax benefits</t>
  </si>
  <si>
    <t>Accrued interest and penalties</t>
  </si>
  <si>
    <t>Unrecognized tax benefits, interest and penalties expensed during period</t>
  </si>
  <si>
    <t>Unrecognized tax benefits that would have a favorable impact on effective tax rate</t>
  </si>
  <si>
    <t>Other Current Liabilities</t>
  </si>
  <si>
    <t>Other Noncurrent Liabilities</t>
  </si>
  <si>
    <t>Deferred Tax Asset Reduction</t>
  </si>
  <si>
    <t>NOL</t>
  </si>
  <si>
    <t>Secretariat of the Federal Revenue Bureau of Brazil</t>
  </si>
  <si>
    <t>Income tax examination, estimate of possible loss</t>
  </si>
  <si>
    <t>Predecessor | Newbuildings</t>
  </si>
  <si>
    <t>Impairment</t>
  </si>
  <si>
    <t>Forecast | Secretariat of the Federal Revenue Bureau of Brazil</t>
  </si>
  <si>
    <t>Collateral posted on tax dispute</t>
  </si>
  <si>
    <t>Taxation Taxation - Items Within the Statement of Operations (Details) - USD ($) $ in Millions</t>
  </si>
  <si>
    <t>Income Tax [Line Items]</t>
  </si>
  <si>
    <t>Taxation - Income Tax Reconciliation (Details) - USD ($) $ in Millions</t>
  </si>
  <si>
    <t>Income taxes at statutory rate</t>
  </si>
  <si>
    <t>Effect of change on uncertain tax positions relating to prior year</t>
  </si>
  <si>
    <t>Effect of unremitted earnings of subsidiaries</t>
  </si>
  <si>
    <t>Effect of taxable income in various countries</t>
  </si>
  <si>
    <t>Taxation - Deferred Income Taxes (Details) - USD ($)</t>
  </si>
  <si>
    <t>Deferred Tax Assets [Abstract]</t>
  </si>
  <si>
    <t>Pensions and stock options</t>
  </si>
  <si>
    <t>Provisions</t>
  </si>
  <si>
    <t>Gross deferred tax assets</t>
  </si>
  <si>
    <t>Deferred tax assets, net of valuation allowance</t>
  </si>
  <si>
    <t>Deferred Tax Liability [Abstract]</t>
  </si>
  <si>
    <t>Property, plant and equipment</t>
  </si>
  <si>
    <t>Unremitted Earnings of Subsidiaries</t>
  </si>
  <si>
    <t>Intangibles</t>
  </si>
  <si>
    <t>Gross deferred tax liabilities</t>
  </si>
  <si>
    <t>Net deferred tax (liability)/asset</t>
  </si>
  <si>
    <t>Taxation - Changes to Uncertain Tax Positions, Excluding Interest and Penalties (Details) - USD ($) $ in Millions</t>
  </si>
  <si>
    <t>Changes to liabilities related to unrecognized tax benefits, excluding interest and penalties [Roll Forward]</t>
  </si>
  <si>
    <t>Balance at the beginning of the period</t>
  </si>
  <si>
    <t>Increases as a result of positions taken in prior periods</t>
  </si>
  <si>
    <t>Increases as a result of positions taken during the current period</t>
  </si>
  <si>
    <t>Decreases as a result of positions taken in prior periods</t>
  </si>
  <si>
    <t>Decreases as a result of positions taken in the current period</t>
  </si>
  <si>
    <t>Decreases due to settlements</t>
  </si>
  <si>
    <t>Balance at the end of the period</t>
  </si>
  <si>
    <t>Taxation - Earliest Open Tax Year (Details)</t>
  </si>
  <si>
    <t>Income Tax Examination [Line Items]</t>
  </si>
  <si>
    <t>Earliest Open Year</t>
  </si>
  <si>
    <t>2015</t>
  </si>
  <si>
    <t>2014</t>
  </si>
  <si>
    <t>United States</t>
  </si>
  <si>
    <t>2008</t>
  </si>
  <si>
    <t>Loss per share (Details) - USD ($) $ / shares in Units, shares in Millions, $ in Millions</t>
  </si>
  <si>
    <t>Less: Allocation to participating securities</t>
  </si>
  <si>
    <t>Net loss available to stockholders</t>
  </si>
  <si>
    <t>Effect of dilution</t>
  </si>
  <si>
    <t>Diluted net loss available to stockholders</t>
  </si>
  <si>
    <t>Basic earnings per share:</t>
  </si>
  <si>
    <t>Weighted average number of common shares outstanding (in shares)</t>
  </si>
  <si>
    <t>Diluted earnings per share:</t>
  </si>
  <si>
    <t>Effect of dilution (in shares)</t>
  </si>
  <si>
    <t>Weighted average number of common shares outstanding adjusted for the effects of dilution (in shares)</t>
  </si>
  <si>
    <t>Restricted cash (Details) - USD ($) $ in Millions</t>
  </si>
  <si>
    <t>Restricted Cash [Line Items]</t>
  </si>
  <si>
    <t>Total restricted cash</t>
  </si>
  <si>
    <t>Initial proceeds from issuing the notes</t>
  </si>
  <si>
    <t>Deferred consideration payment</t>
  </si>
  <si>
    <t>Shareholder loan repayment</t>
  </si>
  <si>
    <t>Funding Escrow for NSN</t>
  </si>
  <si>
    <t>Cash pledged as collateral</t>
  </si>
  <si>
    <t>Predecessor | Funding Escrow for NSN</t>
  </si>
  <si>
    <t>Predecessor | Cash pledged as collateral</t>
  </si>
  <si>
    <t>Marketable securities - Narrative (Details) - USD ($) $ in Millions</t>
  </si>
  <si>
    <t>1 Months Ended</t>
  </si>
  <si>
    <t>Apr. 30, 2017</t>
  </si>
  <si>
    <t>May 01, 2017</t>
  </si>
  <si>
    <t>Gain (Loss) on Investments [Line Items]</t>
  </si>
  <si>
    <t>Investment in marketable security</t>
  </si>
  <si>
    <t>Archer</t>
  </si>
  <si>
    <t>15.70%</t>
  </si>
  <si>
    <t>Predecessor | Archer</t>
  </si>
  <si>
    <t>Predecessor | Fair value gains</t>
  </si>
  <si>
    <t>Archer | Financial Restructuring</t>
  </si>
  <si>
    <t>Carrying value of loan</t>
  </si>
  <si>
    <t>Fair value | Archer | Financial Restructuring</t>
  </si>
  <si>
    <t>Marketable securities - Marketable Securities Held (Details) - USD ($) $ in Millions</t>
  </si>
  <si>
    <t>Total marketable securities</t>
  </si>
  <si>
    <t>Seadrill Partners - Common units</t>
  </si>
  <si>
    <t>Predecessor | Seadrill Partners - Common units</t>
  </si>
  <si>
    <t>Marketable securities - Gross Realized Gains and Losses Related to Marketable Securities (Details) - USD ($) $ in Millions</t>
  </si>
  <si>
    <t>Total unrealized gain (loss) on marketable securities</t>
  </si>
  <si>
    <t>Seadrill Partners - Common Units - unrealized (loss) / gain on marketable securities</t>
  </si>
  <si>
    <t>Archer - unrealized (loss)/gain on marketable securities</t>
  </si>
  <si>
    <t>Predecessor | Seadrill Partners - Common Units - unrealized (loss) / gain on marketable securities</t>
  </si>
  <si>
    <t>Predecessor | Archer - unrealized (loss)/gain on marketable securities</t>
  </si>
  <si>
    <t>Accounts receivable (Details) - USD ($)</t>
  </si>
  <si>
    <t>Allowance for doubtful accounts receivables</t>
  </si>
  <si>
    <t>Bad debt expense</t>
  </si>
  <si>
    <t>Other assets (Details) - USD ($)</t>
  </si>
  <si>
    <t>May 11, 2018</t>
  </si>
  <si>
    <t>Aug. 28, 2017</t>
  </si>
  <si>
    <t>Apr. 30, 2013</t>
  </si>
  <si>
    <t>Favorable drilling and management service contracts to be amortized</t>
  </si>
  <si>
    <t>Taxes receivable</t>
  </si>
  <si>
    <t>Derivative asset - Interest rate cap (1)</t>
  </si>
  <si>
    <t>Prepaid Expenses</t>
  </si>
  <si>
    <t>Deferred mobilization cost</t>
  </si>
  <si>
    <t>Reimbursable amounts due from customers</t>
  </si>
  <si>
    <t>Deferred Consideration (2)</t>
  </si>
  <si>
    <t>Income tax effects of intercompany sales or transfers of assets (3)</t>
  </si>
  <si>
    <t>Total other assets</t>
  </si>
  <si>
    <t>Monthly repayment amount of non-contingent deferred consideration</t>
  </si>
  <si>
    <t>Tender Rig Business</t>
  </si>
  <si>
    <t>Non-contingent deferred consideration</t>
  </si>
  <si>
    <t>Proceeds from interest received</t>
  </si>
  <si>
    <t>LIBOR | Tender Rig Business</t>
  </si>
  <si>
    <t>Loan receivable basis spread on variable rate (as percent)</t>
  </si>
  <si>
    <t>(Loss)/gain recognized relating to derivative financial instruments</t>
  </si>
  <si>
    <t>Loss/(gain) on derivative financial instruments</t>
  </si>
  <si>
    <t>(Loss)/gain recognized relating to derivative financial instruments | Predecessor</t>
  </si>
  <si>
    <t>Interest rate cap | (Loss)/gain recognized relating to derivative financial instruments</t>
  </si>
  <si>
    <t>Interest rate cap | (Loss)/gain recognized relating to derivative financial instruments | Predecessor</t>
  </si>
  <si>
    <t>- Balance Sheet Presentation (Details) - USD ($)</t>
  </si>
  <si>
    <t>Other Assets [Line Items]</t>
  </si>
  <si>
    <t>Other assets - Favorable contracts (Details) - USD ($) $ in Millions</t>
  </si>
  <si>
    <t>Finite-lived Intangible Assets [Roll Forward]</t>
  </si>
  <si>
    <t>Amortization of favorable contracts</t>
  </si>
  <si>
    <t>Favorable contracts</t>
  </si>
  <si>
    <t>Finite-Lived Intangible Assets [Line Items]</t>
  </si>
  <si>
    <t>Gross Carrying Amount</t>
  </si>
  <si>
    <t>Accumulated Amortization</t>
  </si>
  <si>
    <t>Net carrying amount, beginning</t>
  </si>
  <si>
    <t>Net carrying amount, ending</t>
  </si>
  <si>
    <t>Predecessor | Favorable contracts</t>
  </si>
  <si>
    <t>Other assets - Future amortization of favorable contracts (Details) - USD ($) $ in Millions</t>
  </si>
  <si>
    <t>Remaining amortization period</t>
  </si>
  <si>
    <t>4 years 3 months</t>
  </si>
  <si>
    <t>Finite-Lived Intangible Assets, Net, Amortization Expense, Fiscal Year Maturity [Abstract]</t>
  </si>
  <si>
    <t>2019</t>
  </si>
  <si>
    <t>2020</t>
  </si>
  <si>
    <t>2021</t>
  </si>
  <si>
    <t>2022</t>
  </si>
  <si>
    <t>2023 and after</t>
  </si>
  <si>
    <t>Investment in associated companies - Ownership Percentage (Details)</t>
  </si>
  <si>
    <t>Mar. 10, 2015</t>
  </si>
  <si>
    <t>Seabras Sapura (b)</t>
  </si>
  <si>
    <t>Investment in associated companies - Narrative (Details) $ in Millions</t>
  </si>
  <si>
    <t>Dec. 31, 2018USD ($)class_of_stockclass_of_membership_interest</t>
  </si>
  <si>
    <t>Ownership percent</t>
  </si>
  <si>
    <t>Seabras Sapura</t>
  </si>
  <si>
    <t>Third party ownership interest (as percent)</t>
  </si>
  <si>
    <t>SeaMex | Fintech</t>
  </si>
  <si>
    <t>Subordinated units</t>
  </si>
  <si>
    <t>Income (loss) from subordinated units</t>
  </si>
  <si>
    <t>Direct Ownership Interest | Seadrill Operating LP</t>
  </si>
  <si>
    <t>42.00%</t>
  </si>
  <si>
    <t>Direct Ownership Interest | Seadrill Capricorn Holdings LLC</t>
  </si>
  <si>
    <t>49.00%</t>
  </si>
  <si>
    <t>Number of classes of membership interest representing voting common stock | class_of_membership_interest</t>
  </si>
  <si>
    <t>Direct Ownership Interest | SFL Deepwater Limited</t>
  </si>
  <si>
    <t>39.00%</t>
  </si>
  <si>
    <t>Direct Ownership Interest | Seadrill Mobile Units (Nigeria) Ltd</t>
  </si>
  <si>
    <t>Number of classes of stock representing voting common stock | class_of_stock</t>
  </si>
  <si>
    <t>Investment in associated companies - Share in Results from Associated Companies  (Details) - USD ($) $ in Millions</t>
  </si>
  <si>
    <t>Predecessor | Seadrill Partners LLC | Direct Ownership Interest</t>
  </si>
  <si>
    <t>Predecessor | Seadrill Partners LLC | Subordinated Units</t>
  </si>
  <si>
    <t>Predecessor | Seabras Sapura</t>
  </si>
  <si>
    <t>Predecessor | SeaMex</t>
  </si>
  <si>
    <t>Investment in associated companies - Statement of Operations (Details) - USD ($) $ in Millions</t>
  </si>
  <si>
    <t>Net operating income</t>
  </si>
  <si>
    <t>Net income</t>
  </si>
  <si>
    <t>Net income/(loss) allocated to ownership interests</t>
  </si>
  <si>
    <t>Amortization of basis differences</t>
  </si>
  <si>
    <t>Total basis difference</t>
  </si>
  <si>
    <t>Predecessor | Seadrill Partners LLC</t>
  </si>
  <si>
    <t>Investment in associated companies - Book Value (Details) - USD ($) $ in Millions</t>
  </si>
  <si>
    <t>Seadrill Partners LLC | Member Interest and Incentive Distribution Rights</t>
  </si>
  <si>
    <t>Predecessor | Seadrill Partners LLC | Member Interest and Incentive Distribution Rights</t>
  </si>
  <si>
    <t>Investment in associated companies - Consolidated Balance Sheets (Details) - USD ($) $ in Millions</t>
  </si>
  <si>
    <t>Book value of Seadrill investment</t>
  </si>
  <si>
    <t>Net Assets</t>
  </si>
  <si>
    <t>Seadrill share of book equity</t>
  </si>
  <si>
    <t>Prior period impairments and other adjustments</t>
  </si>
  <si>
    <t>Seadrill Partners LLC | Basis difference allocated to rigs</t>
  </si>
  <si>
    <t>Total adjustments</t>
  </si>
  <si>
    <t>Seadrill Partners LLC | Basis difference allocated to contracts</t>
  </si>
  <si>
    <t>Equity Method Investment, Loan</t>
  </si>
  <si>
    <t>Seabras Sapura | Basis difference allocated to rigs</t>
  </si>
  <si>
    <t>Seabras Sapura | Basis difference allocated to contracts</t>
  </si>
  <si>
    <t>SeaMex | Basis difference allocated to rigs</t>
  </si>
  <si>
    <t>SeaMex | Basis difference allocated to contracts</t>
  </si>
  <si>
    <t>Newbuildings (Details) - USD ($) $ in Millions</t>
  </si>
  <si>
    <t>Cost</t>
  </si>
  <si>
    <t>Closing balance</t>
  </si>
  <si>
    <t>Opening balance</t>
  </si>
  <si>
    <t>Additions</t>
  </si>
  <si>
    <t>Fresh Start adjustments</t>
  </si>
  <si>
    <t>Capitalized interest and loan related costs</t>
  </si>
  <si>
    <t>Disposals</t>
  </si>
  <si>
    <t>Drilling units (Details) - USD ($) $ in Millions</t>
  </si>
  <si>
    <t>Accumulated depreciation</t>
  </si>
  <si>
    <t>Net book value</t>
  </si>
  <si>
    <t>Fresh Start adjustments, net</t>
  </si>
  <si>
    <t>Drilling units | Fresh Start Adjustments</t>
  </si>
  <si>
    <t>Fresh Start adjustments, gross</t>
  </si>
  <si>
    <t>Drilling units | Predecessor</t>
  </si>
  <si>
    <t>Disposals, gross</t>
  </si>
  <si>
    <t>Disposals, net</t>
  </si>
  <si>
    <t>Drilling units - Narrative (Details) - USD ($) $ in Millions</t>
  </si>
  <si>
    <t>Drilling units [Line Items]</t>
  </si>
  <si>
    <t>Equipment (Details) - USD ($) $ in Millions</t>
  </si>
  <si>
    <t>Equipment | Predecessor</t>
  </si>
  <si>
    <t>Fresh Start Adjustments | Equipment</t>
  </si>
  <si>
    <t>Equipment - Narrative (Details) $ in Millions</t>
  </si>
  <si>
    <t>Debt - Schedule of Debt (Details) - USD ($) $ in Millions</t>
  </si>
  <si>
    <t>Less: debt discount and fees</t>
  </si>
  <si>
    <t>Carrying value</t>
  </si>
  <si>
    <t>Secured credit facilities | Secured Debt</t>
  </si>
  <si>
    <t>New secured notes | Secured Debt</t>
  </si>
  <si>
    <t>Credit facilities contained within variable interest entities | Secured Debt</t>
  </si>
  <si>
    <t>Unsecured bonds | Unsecured bonds</t>
  </si>
  <si>
    <t>Predecessor | Secured credit facilities | Secured Debt</t>
  </si>
  <si>
    <t>Predecessor | New secured notes | Secured Debt</t>
  </si>
  <si>
    <t>Predecessor | Credit facilities contained within variable interest entities | Secured Debt</t>
  </si>
  <si>
    <t>Predecessor | Unsecured bonds | Unsecured bonds</t>
  </si>
  <si>
    <t>Debt - Outstanding Debt, Long-term and Debt Issuance Costs (Details) - USD ($) $ in Millions</t>
  </si>
  <si>
    <t>Principal outstanding</t>
  </si>
  <si>
    <t>Debt held as subject to compromise</t>
  </si>
  <si>
    <t>Debt - Narrative (Details) - USD ($)</t>
  </si>
  <si>
    <t>Nov. 14, 2018</t>
  </si>
  <si>
    <t>Aug. 31, 2017</t>
  </si>
  <si>
    <t>May 31, 2017</t>
  </si>
  <si>
    <t>Oct. 10, 2018</t>
  </si>
  <si>
    <t>May 09, 2018</t>
  </si>
  <si>
    <t>Interest expense on debt</t>
  </si>
  <si>
    <t>Asia Offshore Drilling</t>
  </si>
  <si>
    <t>Noncontrolling interest ownership percentage (as percent)</t>
  </si>
  <si>
    <t>66.24%</t>
  </si>
  <si>
    <t>Jurong Shipyard | Exploration and production equipment | Sale of West Rigel</t>
  </si>
  <si>
    <t>Secured Debt | Secured credit facilities</t>
  </si>
  <si>
    <t>Minimum liquidity, initial period</t>
  </si>
  <si>
    <t>Minimum liquidity, subsequent period</t>
  </si>
  <si>
    <t>Secured Debt | $360 facility (Asia Offshore Drilling)</t>
  </si>
  <si>
    <t>Maximum borrowing capacity</t>
  </si>
  <si>
    <t>Increase in margin, percent</t>
  </si>
  <si>
    <t>1.00%</t>
  </si>
  <si>
    <t>Secured Debt | $360 facility (Asia Offshore Drilling) | Asia Offshore Drilling</t>
  </si>
  <si>
    <t>67.00%</t>
  </si>
  <si>
    <t>Secured Debt | $400 million facility</t>
  </si>
  <si>
    <t>Secured Debt | $400 million facility | Shelf Drilling</t>
  </si>
  <si>
    <t>Repayments of lines of credit</t>
  </si>
  <si>
    <t>Secured Debt | $440 million facility</t>
  </si>
  <si>
    <t>Secured Debt | $440 million facility | Seadrill Partners LLC</t>
  </si>
  <si>
    <t>Secured Debt | Credit Facility $1,500 - 2014</t>
  </si>
  <si>
    <t>Debt instrument, interest rate (as percent)</t>
  </si>
  <si>
    <t>2.38%</t>
  </si>
  <si>
    <t>Secured Debt | $950 million facility</t>
  </si>
  <si>
    <t>2.12%</t>
  </si>
  <si>
    <t>Debt instrument, guarantee fee</t>
  </si>
  <si>
    <t>1.30%</t>
  </si>
  <si>
    <t>Secured Debt | New secured notes</t>
  </si>
  <si>
    <t>Compounded paid-in-kind interest</t>
  </si>
  <si>
    <t>Tender offer, aggregate repurchase amount</t>
  </si>
  <si>
    <t>Debt - Debt Maturity (Details) $ in Millions</t>
  </si>
  <si>
    <t>2023</t>
  </si>
  <si>
    <t>2024 and thereafter</t>
  </si>
  <si>
    <t>Debt - Credit facilities (Details)</t>
  </si>
  <si>
    <t>LIBOR</t>
  </si>
  <si>
    <t>Basis spread on variable rate (as a percent)</t>
  </si>
  <si>
    <t>2.81%</t>
  </si>
  <si>
    <t>Repayments before maturity</t>
  </si>
  <si>
    <t>Final Repayment</t>
  </si>
  <si>
    <t>Book value of collateral vessels</t>
  </si>
  <si>
    <t>Secured Debt | $400 million facility | LIBOR</t>
  </si>
  <si>
    <t>3.50%</t>
  </si>
  <si>
    <t>Secured Debt | $2,000 million facility (NADL)</t>
  </si>
  <si>
    <t>Secured Debt | $2,000 million facility (NADL) | LIBOR</t>
  </si>
  <si>
    <t>3.00%</t>
  </si>
  <si>
    <t>Secured Debt | $440 million facility | LIBOR</t>
  </si>
  <si>
    <t>4.25%</t>
  </si>
  <si>
    <t>Secured Debt | $1,450 million facility</t>
  </si>
  <si>
    <t>Secured Debt | $1,450 million facility | LIBOR | Minimum</t>
  </si>
  <si>
    <t>1.20%</t>
  </si>
  <si>
    <t>Secured Debt | $1,450 million facility | LIBOR | Maximum</t>
  </si>
  <si>
    <t>Secured Debt | $360 facility (Asia Offshore Drilling) | LIBOR</t>
  </si>
  <si>
    <t>3.75%</t>
  </si>
  <si>
    <t>Secured Debt | $300 million facility</t>
  </si>
  <si>
    <t>Secured Debt | $300 million facility | LIBOR</t>
  </si>
  <si>
    <t>Secured Debt | $1,750 million facility (Sevan Drilling)</t>
  </si>
  <si>
    <t>Secured Debt | $1,750 million facility (Sevan Drilling) | LIBOR | Minimum</t>
  </si>
  <si>
    <t>2.50%</t>
  </si>
  <si>
    <t>Secured Debt | $1,750 million facility (Sevan Drilling) | LIBOR | Maximum</t>
  </si>
  <si>
    <t>2.90%</t>
  </si>
  <si>
    <t>Secured Debt | $450 million Eminence facility</t>
  </si>
  <si>
    <t>Secured Debt | $450 million Eminence facility | LIBOR</t>
  </si>
  <si>
    <t>Secured Debt | Credit Facility $1,500 - 2014 | LIBOR | Minimum</t>
  </si>
  <si>
    <t>Secured Debt | Credit Facility $1,500 - 2014 | LIBOR | Maximum</t>
  </si>
  <si>
    <t>3.25%</t>
  </si>
  <si>
    <t>Secured Debt | $1,350 million facility</t>
  </si>
  <si>
    <t>Secured Debt | $1,350 million facility | LIBOR</t>
  </si>
  <si>
    <t>Secured Debt | $950 million facility | LIBOR | Minimum</t>
  </si>
  <si>
    <t>Secured Debt | $950 million facility | LIBOR | Maximum</t>
  </si>
  <si>
    <t>Secured Debt | $450 million facility (2015)</t>
  </si>
  <si>
    <t>Secured Debt | $450 million facility (2015) | LIBOR</t>
  </si>
  <si>
    <t>3.85%</t>
  </si>
  <si>
    <t>Secured Debt | $390 million facility (SFL Deepwater)</t>
  </si>
  <si>
    <t>Secured Debt | $375 million facility (SFL Hercules)</t>
  </si>
  <si>
    <t>Secured Debt | $475 million facility (SFL Linus)</t>
  </si>
  <si>
    <t>Debt - Covenant Restrictions (Details) - Secured Debt - Secured credit facilities</t>
  </si>
  <si>
    <t>Net leverage ratio, twelve months ended March 31, 2022</t>
  </si>
  <si>
    <t>Net leverage ratio, twelve months ended June 30, 2022</t>
  </si>
  <si>
    <t>Net leverage ratio, twelve months ended September 30, 2022</t>
  </si>
  <si>
    <t>Net leverage ratio, twelve months ended December 31, 2022</t>
  </si>
  <si>
    <t>Net leverage ratio, twelve months ended March 31, 2023</t>
  </si>
  <si>
    <t>Net leverage ratio, twelve months ended June 30, 2023</t>
  </si>
  <si>
    <t>Net leverage ratio, twelve months ended September 30, 2023</t>
  </si>
  <si>
    <t>Net leverage ratio, twelve months ended December 31, 2023</t>
  </si>
  <si>
    <t>Net leverage ratio, twelve months ended March 31, 2024</t>
  </si>
  <si>
    <t>Net leverage ratio, twelve months ended June 30, 2024</t>
  </si>
  <si>
    <t>Net leverage ratio, twelve months ended September 30, 2024</t>
  </si>
  <si>
    <t>Net leverage ratio, twelve months ended December 31, 2024</t>
  </si>
  <si>
    <t>Debt service coverage ratio</t>
  </si>
  <si>
    <t>Debt service coverage ratio threshold</t>
  </si>
  <si>
    <t>Net leverage ratio margin increase threshold, twelve months ended March 31, 2021</t>
  </si>
  <si>
    <t>Net leverage ratio margin increase threshold, twelve months ended June 30, 2021</t>
  </si>
  <si>
    <t>Net leverage ratio margin increase threshold, twelve months ended September 30, 2021</t>
  </si>
  <si>
    <t>Net leverage ratio margin increase threshold, twelve months ended December 31, 2021</t>
  </si>
  <si>
    <t>Other liabilities (Details) - USD ($)</t>
  </si>
  <si>
    <t>Accrued expenses</t>
  </si>
  <si>
    <t>Taxes Payable</t>
  </si>
  <si>
    <t>Accrued interest expense (1)</t>
  </si>
  <si>
    <t>Employee withheld taxes, social security and vacation payments</t>
  </si>
  <si>
    <t>Deferred mobilization revenue</t>
  </si>
  <si>
    <t>Total Other Liabilities</t>
  </si>
  <si>
    <t>Other liabilities - Balance sheet presentation (Details) - USD ($)</t>
  </si>
  <si>
    <t>Other Liabilities [Line Items]</t>
  </si>
  <si>
    <t>Other liabilities - Unfavorable contracts (Details) - Unfavorable contracts - USD ($) $ in Millions</t>
  </si>
  <si>
    <t>Gross carrying amount</t>
  </si>
  <si>
    <t>Accumulated amortization</t>
  </si>
  <si>
    <t>Finite-lived Intangible Liabilities [Roll Forward]</t>
  </si>
  <si>
    <t>Net carrying amount, beginning balance</t>
  </si>
  <si>
    <t>Net carrying amount, ending balance</t>
  </si>
  <si>
    <t>Other liabilities - Future amortization of unfavorable contracts (Details) - USD ($) $ in Millions</t>
  </si>
  <si>
    <t>Finite-Lived Intangible Liabilities, Remaining Amortization Period</t>
  </si>
  <si>
    <t>2 years 11 months</t>
  </si>
  <si>
    <t>Unfavorable contracts</t>
  </si>
  <si>
    <t>Common shares (Details) - USD ($) $ / shares in Units, $ in Millions</t>
  </si>
  <si>
    <t>Sep. 05, 2016</t>
  </si>
  <si>
    <t>Class of Stock [Line Items]</t>
  </si>
  <si>
    <t>Common stock, value</t>
  </si>
  <si>
    <t>Share for debt exchange (in shares)</t>
  </si>
  <si>
    <t>Share for debt exchange</t>
  </si>
  <si>
    <t>Repurchase of shares (in shares)</t>
  </si>
  <si>
    <t>Common shares, authorized</t>
  </si>
  <si>
    <t>Number of shares authorized (in shares)</t>
  </si>
  <si>
    <t>Option agreement, strike price (in NOK per share)</t>
  </si>
  <si>
    <t>Treasury shares (in shares)</t>
  </si>
  <si>
    <t>Treasury shares, value</t>
  </si>
  <si>
    <t>Repurchase of shares</t>
  </si>
  <si>
    <t>Cancellation of shares (in shares)</t>
  </si>
  <si>
    <t>Cancellation of Predecessor Company common stock, common stock (in shares)</t>
  </si>
  <si>
    <t>Cancellation of Predecessor Company common stock, common stock</t>
  </si>
  <si>
    <t>Cancellation of Predecessor Company common stock, treasury shares (in shares)</t>
  </si>
  <si>
    <t>Cancellation of Predecessor Company common stock, treasury shares</t>
  </si>
  <si>
    <t>Non-controlling interest - Changes in Non-controlling Interest (Details) - USD ($) $ in Millions</t>
  </si>
  <si>
    <t>Changes in non-controlling interest [Roll Forward]</t>
  </si>
  <si>
    <t>Balance, beginning of period</t>
  </si>
  <si>
    <t>Net income attributable to non-controlling interest</t>
  </si>
  <si>
    <t>Elimination of NCI of North Atlantic Drilling Ltd and Sevan Drilling Limited</t>
  </si>
  <si>
    <t>Fair value adjustment of the non-controlling interest in the Ship Finance VIEs and Seadrill Nigeria Operations Limited</t>
  </si>
  <si>
    <t>Balance, end of period</t>
  </si>
  <si>
    <t>Changes during period</t>
  </si>
  <si>
    <t>North Atlantic Drilling Ltd</t>
  </si>
  <si>
    <t>North Atlantic Drilling Ltd | Predecessor</t>
  </si>
  <si>
    <t>Sevan Drilling Limited | Predecessor</t>
  </si>
  <si>
    <t>Asia Offshore Drilling Ltd</t>
  </si>
  <si>
    <t>Asia Offshore Drilling Ltd | Predecessor</t>
  </si>
  <si>
    <t>Ship Finance International Ltd VIEs</t>
  </si>
  <si>
    <t>Ship Finance International Ltd VIEs | Predecessor</t>
  </si>
  <si>
    <t>Seadrill Nigeria Operations Limited</t>
  </si>
  <si>
    <t>Seadrill Nigeria Operations Limited | Predecessor</t>
  </si>
  <si>
    <t>Non-controlling interest - Narrative (Details) - USD ($) $ in Millions</t>
  </si>
  <si>
    <t>Dec. 05, 2016</t>
  </si>
  <si>
    <t>Noncontrolling Interest [Line Items]</t>
  </si>
  <si>
    <t>Seadrill Mobile Units (Nigeria) Ltd</t>
  </si>
  <si>
    <t>51.00%</t>
  </si>
  <si>
    <t>Notional amount of investments acquired</t>
  </si>
  <si>
    <t>North Atlantic Drilling</t>
  </si>
  <si>
    <t>70.36%</t>
  </si>
  <si>
    <t>50.11%</t>
  </si>
  <si>
    <t>Proceeds from dividends received</t>
  </si>
  <si>
    <t>Seadrill UK Ltd | Seadrill Mobile Units (Nigeria) Ltd</t>
  </si>
  <si>
    <t>Interest acquired (as percent)</t>
  </si>
  <si>
    <t>HHL | Seadrill Mobile Units (Nigeria) Ltd</t>
  </si>
  <si>
    <t>Business acquisition, percentage of voting interests acquired</t>
  </si>
  <si>
    <t>Investments, consideration paid</t>
  </si>
  <si>
    <t>Redeemable non-controlling interest - Schedule of Changes in Redeemable Non-controlling Interest (Details) - Asia Offshore Drilling Ltd - Redeemable non-controlling interest - USD ($) $ in Millions</t>
  </si>
  <si>
    <t>Increase (Decrease) in Temporary Equity [Roll Forward]</t>
  </si>
  <si>
    <t>Beginning balance</t>
  </si>
  <si>
    <t>Net income (loss) attributable to redeemable non-controlling interest</t>
  </si>
  <si>
    <t>Fair value adjustment</t>
  </si>
  <si>
    <t>Ending balance</t>
  </si>
  <si>
    <t>Reclassification from non-controlling interest</t>
  </si>
  <si>
    <t>Fair value adjustment on initial recognition</t>
  </si>
  <si>
    <t>Fresh start fair value adjustment</t>
  </si>
  <si>
    <t>Accumulated other comprehensive income/(loss) (Details) - USD ($)</t>
  </si>
  <si>
    <t>AOCI Attributable to Parent, Net of Tax [Roll Forward]</t>
  </si>
  <si>
    <t>Other comprehensive income before reclassifications</t>
  </si>
  <si>
    <t>Other comprehensive income taxes</t>
  </si>
  <si>
    <t>Actuarial loss related to pension, tax effect</t>
  </si>
  <si>
    <t>Tax rate in Norway (as percent)</t>
  </si>
  <si>
    <t>23.00%</t>
  </si>
  <si>
    <t>24.00%</t>
  </si>
  <si>
    <t>Amounts reclassified from accumulated other comprehensive income</t>
  </si>
  <si>
    <t>Unrealized gain on marketable securities | Predecessor</t>
  </si>
  <si>
    <t>Beginning balance, adjusted</t>
  </si>
  <si>
    <t>Unrealized gain on foreign exchange</t>
  </si>
  <si>
    <t>Reset accumulated other comprehensive (loss)/income</t>
  </si>
  <si>
    <t>Unrealized gain on foreign exchange | Predecessor</t>
  </si>
  <si>
    <t>Actuarial gain/(loss) relating to pension</t>
  </si>
  <si>
    <t>Actuarial gain/(loss) relating to pension | Predecessor</t>
  </si>
  <si>
    <t>Share in unrealized gains from associated companies</t>
  </si>
  <si>
    <t>Share in unrealized gains from associated companies | Predecessor</t>
  </si>
  <si>
    <t>Change in unrealized gain on interest rate swaps in VIEs</t>
  </si>
  <si>
    <t>Change in unrealized gain on interest rate swaps in VIEs | Predecessor</t>
  </si>
  <si>
    <t>Change in debt component on Archer facility</t>
  </si>
  <si>
    <t>Change in debt component on Archer facility | Predecessor</t>
  </si>
  <si>
    <t>Accumulated other comprehensive income/(loss) | Predecessor</t>
  </si>
  <si>
    <t>Share based compensation (Details) - USD ($) $ in Millions</t>
  </si>
  <si>
    <t>Sep. 04, 2018</t>
  </si>
  <si>
    <t>Aug. 16, 2018</t>
  </si>
  <si>
    <t>Share-based Compensation Arrangement by Share-based Payment Award [Line Items]</t>
  </si>
  <si>
    <t>Compensation cost for non-vested awards not yet recognized</t>
  </si>
  <si>
    <t>Weighted average vesting period</t>
  </si>
  <si>
    <t>Employee incentive plan</t>
  </si>
  <si>
    <t>Restricted Stock Units</t>
  </si>
  <si>
    <t>Restricted Stock Units | Employee incentive plan</t>
  </si>
  <si>
    <t>Share-based compensation expense for Predecessor share options and Restricted Stock Unit plans</t>
  </si>
  <si>
    <t>Pension benefits - Narrative (Details) $ in Millions</t>
  </si>
  <si>
    <t>Defined Benefit Plan Disclosure [Line Items]</t>
  </si>
  <si>
    <t>Accumulated benefit obligation</t>
  </si>
  <si>
    <t>Total company contributions</t>
  </si>
  <si>
    <t>Onshore Employees</t>
  </si>
  <si>
    <t>Retirement pension as a percent of salary (as percent)</t>
  </si>
  <si>
    <t>66.00%</t>
  </si>
  <si>
    <t>Retirement age</t>
  </si>
  <si>
    <t>67 years</t>
  </si>
  <si>
    <t>Retirement pension cap (as percent)</t>
  </si>
  <si>
    <t>Multiple of base</t>
  </si>
  <si>
    <t>Retirement age to receive pre-retirement pension</t>
  </si>
  <si>
    <t>62 years</t>
  </si>
  <si>
    <t>Pension benefits - Consolidated Balance Sheet Position (Details) - USD ($) $ in Millions</t>
  </si>
  <si>
    <t>Accrued pension liabilities - Non-current liabilities</t>
  </si>
  <si>
    <t>Less: Deferred tax (Asset)</t>
  </si>
  <si>
    <t>Shareholders' equity</t>
  </si>
  <si>
    <t>Pension benefits - Annual Pension Cost (Details) - USD ($) $ in Millions</t>
  </si>
  <si>
    <t>Service cost</t>
  </si>
  <si>
    <t>Interest cost</t>
  </si>
  <si>
    <t>Gross pension cost for the year</t>
  </si>
  <si>
    <t>Expected return on plan assets</t>
  </si>
  <si>
    <t>Net pension cost for the year</t>
  </si>
  <si>
    <t>Social security cost</t>
  </si>
  <si>
    <t>Amortization of actuarial gains/losses</t>
  </si>
  <si>
    <t>Impact of settlement/curtailment funded status</t>
  </si>
  <si>
    <t>Total net pension cost</t>
  </si>
  <si>
    <t>Pension benefits - Funded Status of the Defined Benefit Plan (Details) - USD ($) $ in Millions</t>
  </si>
  <si>
    <t>Projected benefit obligations at end of period</t>
  </si>
  <si>
    <t>Plan assets at market value</t>
  </si>
  <si>
    <t>Accrued pension liability exclusive social security</t>
  </si>
  <si>
    <t>Social security related to pension obligations</t>
  </si>
  <si>
    <t>Accrued pension liabilities</t>
  </si>
  <si>
    <t>Pension benefits - Change in Projected Benefit Obligations (Details) - USD ($) $ in Millions</t>
  </si>
  <si>
    <t>Defined Benefit Plan, Change in Benefit Obligation [Roll Forward]</t>
  </si>
  <si>
    <t>Projected benefit obligations at beginning of period</t>
  </si>
  <si>
    <t>Benefits paid</t>
  </si>
  <si>
    <t>Change in unrecognized actuarial gain</t>
  </si>
  <si>
    <t>Settlement</t>
  </si>
  <si>
    <t>Foreign currency translations</t>
  </si>
  <si>
    <t>Pension benefits - Change in Pension Plan Assets (Details) - USD ($) $ in Millions</t>
  </si>
  <si>
    <t>Defined Benefit Plan, Change in Fair Value of Plan Assets [Roll Forward]</t>
  </si>
  <si>
    <t>Fair value of plan assets at beginning of year</t>
  </si>
  <si>
    <t>Estimated return</t>
  </si>
  <si>
    <t>Contribution by employer</t>
  </si>
  <si>
    <t>Administration charges</t>
  </si>
  <si>
    <t>Actuarial gain</t>
  </si>
  <si>
    <t>Fair value of plan assets at end of year</t>
  </si>
  <si>
    <t>Pension benefits - Assumptions Used in Calculation of Pension Obligations (Details)</t>
  </si>
  <si>
    <t>Rate of compensation increase at the end of year (as percent)</t>
  </si>
  <si>
    <t>2.75%</t>
  </si>
  <si>
    <t>Discount rate at the end of year (as percent)</t>
  </si>
  <si>
    <t>2.60%</t>
  </si>
  <si>
    <t>Prescribed pension index factor (as percent)</t>
  </si>
  <si>
    <t>Expected return on plan assets for the year (as percent)</t>
  </si>
  <si>
    <t>Employee turnover (as percent)</t>
  </si>
  <si>
    <t>Expected increases in Social Security Base (as percent)</t>
  </si>
  <si>
    <t>2.40%</t>
  </si>
  <si>
    <t>2.10%</t>
  </si>
  <si>
    <t>1.50%</t>
  </si>
  <si>
    <t>2.25%</t>
  </si>
  <si>
    <t>Pension benefits - Weighted-Average Asset Allocation of Funds Related to Defined Benefit Plan (Details)</t>
  </si>
  <si>
    <t>Weighted-average asset allocation of funds related to defined benefit plan (as percent)</t>
  </si>
  <si>
    <t>Equity securities</t>
  </si>
  <si>
    <t>Debt securities</t>
  </si>
  <si>
    <t>Real estate</t>
  </si>
  <si>
    <t>9.90%</t>
  </si>
  <si>
    <t>Money market</t>
  </si>
  <si>
    <t>6.90%</t>
  </si>
  <si>
    <t>Predecessor | Equity securities</t>
  </si>
  <si>
    <t>10.60%</t>
  </si>
  <si>
    <t>Predecessor | Debt securities</t>
  </si>
  <si>
    <t>66.10%</t>
  </si>
  <si>
    <t>Predecessor | Real estate</t>
  </si>
  <si>
    <t>8.80%</t>
  </si>
  <si>
    <t>Predecessor | Money market</t>
  </si>
  <si>
    <t>13.50%</t>
  </si>
  <si>
    <t>Pension benefits - Expected Annual Pension Plan Contributions Under Defined Benefit Plans (Details) $ in Millions</t>
  </si>
  <si>
    <t>Defined Benefit Plan, Expected Future Employer Contributions [Abstract]</t>
  </si>
  <si>
    <t>2024-2028</t>
  </si>
  <si>
    <t>Total payments expected during the next 10 years</t>
  </si>
  <si>
    <t>Related party transactions - Analysis of Related Party Revenues, Operating Expenses, and Financial Items (Details) - USD ($) $ in Millions</t>
  </si>
  <si>
    <t>Total related party operating revenues</t>
  </si>
  <si>
    <t>Total related party operating expenses</t>
  </si>
  <si>
    <t>Management fee revenues</t>
  </si>
  <si>
    <t>In country support services revenues</t>
  </si>
  <si>
    <t>Related party inventory sales</t>
  </si>
  <si>
    <t>Work performed to mobilize drilling rig for first drilling contract</t>
  </si>
  <si>
    <t>In country support services expenses</t>
  </si>
  <si>
    <t>Gains on related party derivatives</t>
  </si>
  <si>
    <t>Interest income recognized on deferred contingent consideration</t>
  </si>
  <si>
    <t>Total related party financial items</t>
  </si>
  <si>
    <t>Related party inventory purchases</t>
  </si>
  <si>
    <t>Other related party operating expenses</t>
  </si>
  <si>
    <t>Net bareboat charter arrangements</t>
  </si>
  <si>
    <t>Predecessor | Management fee revenues</t>
  </si>
  <si>
    <t>Predecessor | In country support services revenues</t>
  </si>
  <si>
    <t>Predecessor | Related party inventory sales</t>
  </si>
  <si>
    <t>Predecessor | In country support services expenses</t>
  </si>
  <si>
    <t>Predecessor | Related party inventory purchases</t>
  </si>
  <si>
    <t>Predecessor | Other related party operating expenses</t>
  </si>
  <si>
    <t>Predecessor | Net bareboat charter arrangements</t>
  </si>
  <si>
    <t>Related party transactions - Analysis of Related Party Receivable Balances (Details) - USD ($) $ in Millions</t>
  </si>
  <si>
    <t>Nov. 30, 2016</t>
  </si>
  <si>
    <t>Mar. 31, 2015</t>
  </si>
  <si>
    <t>Total related party receivables</t>
  </si>
  <si>
    <t>Repayments received against related party loans</t>
  </si>
  <si>
    <t>Related party loans and interest</t>
  </si>
  <si>
    <t>Deferred consideration arrangements</t>
  </si>
  <si>
    <t>Convertible bond</t>
  </si>
  <si>
    <t>Trading balances</t>
  </si>
  <si>
    <t>SeaMex seller's credit and loans receivable | Related party loans and interest</t>
  </si>
  <si>
    <t>Interest rate on related party receivable</t>
  </si>
  <si>
    <t>6.50%</t>
  </si>
  <si>
    <t>SeaMex seller's credit and loans receivable | Sellers credit</t>
  </si>
  <si>
    <t>SeaMex seller's credit and loans receivable | Working capital loan</t>
  </si>
  <si>
    <t>SeaMex seller's credit and loans receivable | Accrued interest</t>
  </si>
  <si>
    <t>Seabras loans receivable | Related party loans and interest</t>
  </si>
  <si>
    <t>Seabras loans receivable | Accrued interest</t>
  </si>
  <si>
    <t>Seabras loans receivable | Loan principal</t>
  </si>
  <si>
    <t>Seabras loans receivable | Shareholder loans</t>
  </si>
  <si>
    <t>Seadrill Partners | Related party loans and interest</t>
  </si>
  <si>
    <t>Seadrill Partners | Deferred consideration arrangements</t>
  </si>
  <si>
    <t>Predecessor | Related party loans and interest</t>
  </si>
  <si>
    <t>Predecessor | Deferred consideration arrangements</t>
  </si>
  <si>
    <t>Predecessor | Convertible bond</t>
  </si>
  <si>
    <t>Predecessor | Trading balances</t>
  </si>
  <si>
    <t>Predecessor | SeaMex seller's credit and loans receivable | Related party loans and interest</t>
  </si>
  <si>
    <t>Predecessor | Seabras loans receivable | Related party loans and interest</t>
  </si>
  <si>
    <t>Predecessor | Seadrill Partners | Related party loans and interest</t>
  </si>
  <si>
    <t>Predecessor | Seadrill Partners | Deferred consideration arrangements</t>
  </si>
  <si>
    <t>West Vela | Disposal Group, Disposed of by Sale, Not Discontinued Operations | Seadrill Partners | Mobilization receivable</t>
  </si>
  <si>
    <t>West Vela | Disposal Group, Disposed of by Sale, Not Discontinued Operations | Seadrill Partners | Share of dayrate</t>
  </si>
  <si>
    <t>West Vela | Disposal Group, Disposed of by Sale, Not Discontinued Operations | Predecessor | Seadrill Partners | Mobilization receivable</t>
  </si>
  <si>
    <t>West Vela | Disposal Group, Disposed of by Sale, Not Discontinued Operations | Predecessor | Seadrill Partners | Share of dayrate</t>
  </si>
  <si>
    <t>West Polaris | Disposal Group, Disposed of by Sale, Not Discontinued Operations | Seadrill Partners | Deferred consideration arrangements</t>
  </si>
  <si>
    <t>West Polaris | Disposal Group, Disposed of by Sale, Not Discontinued Operations | Predecessor | Seadrill Partners | Deferred consideration arrangements</t>
  </si>
  <si>
    <t>Minimum | LIBOR | Seabras loans receivable | Related party loans and interest</t>
  </si>
  <si>
    <t>3.40%</t>
  </si>
  <si>
    <t>Maximum | LIBOR | Seabras loans receivable | Related party loans and interest</t>
  </si>
  <si>
    <t>3.99%</t>
  </si>
  <si>
    <t>Related party transactions - Gains in Other Operating Income (Details) - USD ($) $ in Millions</t>
  </si>
  <si>
    <t>Apr. 26, 2017</t>
  </si>
  <si>
    <t>Total contingent consideration recognized</t>
  </si>
  <si>
    <t>Carrying value of related party receivable</t>
  </si>
  <si>
    <t>Disposal Group, Disposed of by Sale, Not Discontinued Operations</t>
  </si>
  <si>
    <t>Disposal Group, Disposed of by Sale, Not Discontinued Operations | West Polaris earn out realized</t>
  </si>
  <si>
    <t>Disposal Group, Disposed of by Sale, Not Discontinued Operations | West Vela earn out realized</t>
  </si>
  <si>
    <t>Predecessor | Disposal Group, Disposed of by Sale, Not Discontinued Operations</t>
  </si>
  <si>
    <t>Predecessor | Disposal Group, Disposed of by Sale, Not Discontinued Operations | West Polaris earn out realized</t>
  </si>
  <si>
    <t>Predecessor | Disposal Group, Disposed of by Sale, Not Discontinued Operations | West Vela earn out realized</t>
  </si>
  <si>
    <t>Subordinated loans including accrued interest and fees | Archer</t>
  </si>
  <si>
    <t>Related party receivable before conversion</t>
  </si>
  <si>
    <t>Related party receivable after conversion</t>
  </si>
  <si>
    <t>5.50%</t>
  </si>
  <si>
    <t>Fair value | Subordinated loans including accrued interest and fees | Archer</t>
  </si>
  <si>
    <t>Fair value | Embedded derivative option | Archer</t>
  </si>
  <si>
    <t>Carrying value | Subordinated loans including accrued interest and fees | Archer</t>
  </si>
  <si>
    <t>Related party transactions - Fair Value Gain/Loss on Convertible Bond (Details) - Archer - USD ($) $ in Millions</t>
  </si>
  <si>
    <t>Fair value (loss) / gain of Archer debt component</t>
  </si>
  <si>
    <t>Fair value (loss) / gain</t>
  </si>
  <si>
    <t>Fair value (loss) / gain of Archer embedded conversion option</t>
  </si>
  <si>
    <t>Predecessor | Fair value (loss) / gain of Archer debt component</t>
  </si>
  <si>
    <t>Predecessor | Fair value (loss) / gain of Archer embedded conversion option</t>
  </si>
  <si>
    <t>Related party transactions - Analysis of Related Party Payable Balances (Details) - USD ($) $ in Millions</t>
  </si>
  <si>
    <t>Total related party liabilities</t>
  </si>
  <si>
    <t>Related party loans payable</t>
  </si>
  <si>
    <t>Predecessor | Related party loans payable</t>
  </si>
  <si>
    <t>Ship Finance | Related party loans payable</t>
  </si>
  <si>
    <t>Interest rate on related party payable</t>
  </si>
  <si>
    <t>Interest expense on related party payable</t>
  </si>
  <si>
    <t>Ship Finance | Trading balances</t>
  </si>
  <si>
    <t>Net asset position</t>
  </si>
  <si>
    <t>Ship Finance | Predecessor | Related party loans payable</t>
  </si>
  <si>
    <t>Related party transactions - Related Party Assets and Liabilities (Details) - USD ($) $ in Millions</t>
  </si>
  <si>
    <t>Total net related party balances</t>
  </si>
  <si>
    <t>Related party transactions - Narrative (Details) - USD ($)</t>
  </si>
  <si>
    <t>Apr. 30, 2015</t>
  </si>
  <si>
    <t>Dec. 31, 2013</t>
  </si>
  <si>
    <t>Nov. 30, 2012</t>
  </si>
  <si>
    <t>Seabras Sapura | Secured Debt</t>
  </si>
  <si>
    <t>Seabras Sapura | Secured Debt | Sapura Esmeralda</t>
  </si>
  <si>
    <t>Seabras Sapura | Secured Debt | Sapura Onix, Sapura Jade, and Supra Rubi</t>
  </si>
  <si>
    <t>Sponsor guarantee | TL Offshore Sdn. Bhd | Seabras Sapura</t>
  </si>
  <si>
    <t>Total amount guaranteed</t>
  </si>
  <si>
    <t>Predecessor | Sponsor guarantee | TL Offshore Sdn. Bhd | Seabras Sapura</t>
  </si>
  <si>
    <t>Predecessor | Sponsor guarantee | Sapura Energy | Seabras Sapura</t>
  </si>
  <si>
    <t>Predecessor | Sponsor guarantee | Sapura Energy Berhad | Seabras Sapura</t>
  </si>
  <si>
    <t>Financial instruments and risk management - Interest Rate Risk (Details) $ in Millions</t>
  </si>
  <si>
    <t>Hedging instruments</t>
  </si>
  <si>
    <t>Net exposure</t>
  </si>
  <si>
    <t>Hypothetical increase in rates (as a percent)</t>
  </si>
  <si>
    <t>Impact of 1% increase in rates</t>
  </si>
  <si>
    <t>Total floating rate debt obligations</t>
  </si>
  <si>
    <t>Total floating rate debt obligations | Senior Credit Facilities</t>
  </si>
  <si>
    <t>Total floating rate debt obligations | Debt contained within VIEs</t>
  </si>
  <si>
    <t>Less: Cash and Restricted Cash</t>
  </si>
  <si>
    <t>Financial instruments and risk management - Narrative (Details) - USD ($) $ in Millions</t>
  </si>
  <si>
    <t>Derivative [Line Items]</t>
  </si>
  <si>
    <t>Impact that would be mitigated (as a percent)</t>
  </si>
  <si>
    <t>94.00%</t>
  </si>
  <si>
    <t>Hypothetical increase in LIBOR rate (as a percent)</t>
  </si>
  <si>
    <t>Convertible bond issued by Archer</t>
  </si>
  <si>
    <t>Expense for allowed claim values higher than previous fair values</t>
  </si>
  <si>
    <t>Interest rate cap | Not designated as a hedge</t>
  </si>
  <si>
    <t>Derivative asset purchased</t>
  </si>
  <si>
    <t>Interest rate cap | LIBOR | Not designated as a hedge</t>
  </si>
  <si>
    <t>Capped rate</t>
  </si>
  <si>
    <t>2.87%</t>
  </si>
  <si>
    <t>Archer | Convertible bond</t>
  </si>
  <si>
    <t>Financial instruments and risk management - Sensitivity Analysis (Details) $ in Millions</t>
  </si>
  <si>
    <t>Point increase in rates (before impact of interest rate cap) (percent)</t>
  </si>
  <si>
    <t>Point increase in rates (after impact of interest rate cap) (percent)</t>
  </si>
  <si>
    <t>Amount</t>
  </si>
  <si>
    <t>Impact of 1% point increase in rates (after impact of interest rate cap)</t>
  </si>
  <si>
    <t>Floating rate debt obligations</t>
  </si>
  <si>
    <t>Impact of 1% point increase in rates (before impact of interest rate cap)</t>
  </si>
  <si>
    <t>Less: impact of LIBOR CAP</t>
  </si>
  <si>
    <t>Floating rate debt obligations | Senior Credit Facilities | Hedged</t>
  </si>
  <si>
    <t>Floating rate debt obligations | Senior Credit Facilities | Not hedged</t>
  </si>
  <si>
    <t>Financial instruments and risk management - Realized and Unrealized Gains and Losses (Details) - (Loss)/gain recognized relating to derivative financial instruments - USD ($) $ in Millions</t>
  </si>
  <si>
    <t>Derivative Instruments, Gain (Loss) [Line Items]</t>
  </si>
  <si>
    <t>Interest rate cap agreement</t>
  </si>
  <si>
    <t>Archer convertible debt instrument</t>
  </si>
  <si>
    <t>Interest rate swaps not designated for hedge accounting</t>
  </si>
  <si>
    <t>Cross currency swaps not designated for hedge accounting</t>
  </si>
  <si>
    <t>Predecessor | Interest rate cap agreement</t>
  </si>
  <si>
    <t>Predecessor | Archer convertible debt instrument</t>
  </si>
  <si>
    <t>Predecessor | Interest rate swaps not designated for hedge accounting</t>
  </si>
  <si>
    <t>Predecessor | Cross currency swaps not designated for hedge accounting</t>
  </si>
  <si>
    <t>Financial instruments and risk management - Derivative Financial Instruments (Details) - USD ($)</t>
  </si>
  <si>
    <t>Derivatives, Fair Value [Line Items]</t>
  </si>
  <si>
    <t>Outstanding principal</t>
  </si>
  <si>
    <t>Other Assets</t>
  </si>
  <si>
    <t>Derivative financial instruments</t>
  </si>
  <si>
    <t>Other Assets | Interest rate cap</t>
  </si>
  <si>
    <t>Other Assets | Interest rate hedge agreement in the VIE</t>
  </si>
  <si>
    <t>LIBOR cap | Other Assets | Interest rate cap</t>
  </si>
  <si>
    <t>Applicable rate, floating</t>
  </si>
  <si>
    <t>Minimum | Other Assets | Interest rate hedge agreement in the VIE</t>
  </si>
  <si>
    <t>Applicable rate, fixed</t>
  </si>
  <si>
    <t>1.77%</t>
  </si>
  <si>
    <t>Maximum | Other Assets | Interest rate hedge agreement in the VIE</t>
  </si>
  <si>
    <t>2.01%</t>
  </si>
  <si>
    <t>Fair value of financial instruments - Carrying Value and Estimated Fair Value of our Financial Instrument (Details) - USD ($) $ in Millions</t>
  </si>
  <si>
    <t>Fair value | Level 2</t>
  </si>
  <si>
    <t>Assets</t>
  </si>
  <si>
    <t>Related party loans receivable</t>
  </si>
  <si>
    <t>Liabilities</t>
  </si>
  <si>
    <t>Related party loans payable by the VIE</t>
  </si>
  <si>
    <t>Fair value | Level 2 | Unsecured bonds</t>
  </si>
  <si>
    <t>Fair value | Level 2 | Secured credit facilities</t>
  </si>
  <si>
    <t>Fair value | Level 2 | Credit facilities contained within variable interest entities</t>
  </si>
  <si>
    <t>Fair value | Level 1 | Secured Debt</t>
  </si>
  <si>
    <t>Carrying value | Level 2</t>
  </si>
  <si>
    <t>Carrying value | Level 2 | Unsecured bonds</t>
  </si>
  <si>
    <t>Carrying value | Level 2 | Secured credit facilities</t>
  </si>
  <si>
    <t>Carrying value | Level 2 | Credit facilities contained within variable interest entities</t>
  </si>
  <si>
    <t>Carrying value | Level 1 | Secured Debt</t>
  </si>
  <si>
    <t>Predecessor | Fair value | Level 2</t>
  </si>
  <si>
    <t>Predecessor | Fair value | Level 1 | Secured Debt</t>
  </si>
  <si>
    <t>Predecessor | Carrying value | Level 2</t>
  </si>
  <si>
    <t>Predecessor | Carrying value | Level 2 | Unsecured bonds</t>
  </si>
  <si>
    <t>Predecessor | Carrying value | Level 2 | Secured credit facilities</t>
  </si>
  <si>
    <t>Predecessor | Carrying value | Level 2 | Credit facilities contained within variable interest entities</t>
  </si>
  <si>
    <t>Predecessor | Carrying value | Level 1 | Secured Debt</t>
  </si>
  <si>
    <t>Fair value of financial instruments - Financial Instruments Measured at Fair Value on a Recurring Basis (Details) - Fair value, recurring basis - USD ($) $ in Millions</t>
  </si>
  <si>
    <t>Level 1</t>
  </si>
  <si>
    <t>Level 3</t>
  </si>
  <si>
    <t>Temporary equity</t>
  </si>
  <si>
    <t>Level 2 | Interest rate cap agreement</t>
  </si>
  <si>
    <t>Interest rate cap</t>
  </si>
  <si>
    <t>Predecessor | Level 1</t>
  </si>
  <si>
    <t>Predecessor | Level 3</t>
  </si>
  <si>
    <t>Predecessor | Level 2 | Interest rate cap agreement</t>
  </si>
  <si>
    <t>Fair value of financial instruments - Narrative (Details) $ in Millions</t>
  </si>
  <si>
    <t>Fair Value, Assets and Liabilities Measured on Recurring and Nonrecurring Basis [Line Items]</t>
  </si>
  <si>
    <t>Predecessor | Exploration and production equipment</t>
  </si>
  <si>
    <t>Debt | Discounted cash flow</t>
  </si>
  <si>
    <t>Fair value, cost of debt percent</t>
  </si>
  <si>
    <t>Commitments and contingencies - Guarantees (Details) £ in Millions, $ in Millions</t>
  </si>
  <si>
    <t>Dec. 31, 2018USD ($)contract</t>
  </si>
  <si>
    <t>Dec. 31, 2018GBP (£)contract</t>
  </si>
  <si>
    <t>Dec. 31, 2017USD ($)contract</t>
  </si>
  <si>
    <t>Dec. 31, 2017GBP (£)contract</t>
  </si>
  <si>
    <t>Guarantor Obligations [Line Items]</t>
  </si>
  <si>
    <t>Maximum guarantee</t>
  </si>
  <si>
    <t>Dalian</t>
  </si>
  <si>
    <t>Number of newbuilding contracts | contract</t>
  </si>
  <si>
    <t>Performance Guarantee</t>
  </si>
  <si>
    <t>Performance Guarantee | Archer Limited</t>
  </si>
  <si>
    <t>Performance Guarantee | Seadrill Partners LLC</t>
  </si>
  <si>
    <t>Guarantee outstanding</t>
  </si>
  <si>
    <t>Performance Guarantee | SeaMex Limited</t>
  </si>
  <si>
    <t>Guarantee in favor of banks</t>
  </si>
  <si>
    <t>Guarantee in favor of banks | Seabras Sapura</t>
  </si>
  <si>
    <t>Guarantee in favor of suppliers</t>
  </si>
  <si>
    <t>Guarantee in favor of suppliers | Archer Limited</t>
  </si>
  <si>
    <t>Custom Guarantee | Nigeria | Seadrill Partners LLC</t>
  </si>
  <si>
    <t>Operating leases (Details) - USD ($) $ in Millions</t>
  </si>
  <si>
    <t>Rent expense</t>
  </si>
  <si>
    <t>Operating leases, future minimum payments due, fiscal year maturity [Abstract]</t>
  </si>
  <si>
    <t>Variable Interest Entities - Narrative (Details)</t>
  </si>
  <si>
    <t>Dec. 31, 2018USD ($)rig</t>
  </si>
  <si>
    <t>Sale Leaseback Transaction [Line Items]</t>
  </si>
  <si>
    <t>Number of semi submersible rigs under sale leaseback arrangements | rig</t>
  </si>
  <si>
    <t>Term of lease contracts</t>
  </si>
  <si>
    <t>15 years</t>
  </si>
  <si>
    <t>SFL Linus Limited</t>
  </si>
  <si>
    <t>Repurchase obligation</t>
  </si>
  <si>
    <t>Variable Interest Entity, primary beneficiary</t>
  </si>
  <si>
    <t>Dividend to non-controlling interests in VIEs</t>
  </si>
  <si>
    <t>Variable Interest Entities - Summary of Sale and Leaseback Arrangements (Details) $ in Millions</t>
  </si>
  <si>
    <t>West Taurus</t>
  </si>
  <si>
    <t>Sale value (In $ millions)</t>
  </si>
  <si>
    <t>First repurchase option (In $ millions)</t>
  </si>
  <si>
    <t>Last repurchase option (1) (In $ millions)</t>
  </si>
  <si>
    <t>SFL Hercules Limited</t>
  </si>
  <si>
    <t>Variable Interest Entities - Summary of Average Bareboat Charter Rates per Day (Details) $ / d in Thousands</t>
  </si>
  <si>
    <t>Dec. 31, 2018$ / d</t>
  </si>
  <si>
    <t>Variable Interest Entities - Assets and Liabilities in Statutory Accounts of VIEs (Details) - USD ($)</t>
  </si>
  <si>
    <t>SFL Deepwater Limited</t>
  </si>
  <si>
    <t>Investment in finance lease</t>
  </si>
  <si>
    <t>Amount due from related parties</t>
  </si>
  <si>
    <t>Other assets (1)</t>
  </si>
  <si>
    <t>Short-term interest-bearing debt</t>
  </si>
  <si>
    <t>Long-term interest-bearing debt</t>
  </si>
  <si>
    <t>Short-term trading balances due to related parties</t>
  </si>
  <si>
    <t>Long-term debt due to related parties (2)</t>
  </si>
  <si>
    <t>Debt principal outstanding</t>
  </si>
  <si>
    <t>Trading asset positions held against long-term loan</t>
  </si>
  <si>
    <t>Total liabilities</t>
  </si>
  <si>
    <t>SFL Deepwater Limited | Predecessor</t>
  </si>
  <si>
    <t>SFL Hercules Limited | Predecessor</t>
  </si>
  <si>
    <t>SFL Linus Limited | Predecessor</t>
  </si>
  <si>
    <t>Assets held for sale (Details) - USD ($) $ in Millions</t>
  </si>
  <si>
    <t>Apr. 05, 2018</t>
  </si>
  <si>
    <t>Dec. 02, 2015</t>
  </si>
  <si>
    <t>Drilling units | Sale of West Rigel | Jurong Shipyard</t>
  </si>
  <si>
    <t>Assets held for sale | Drilling units | Sale of West Rigel</t>
  </si>
  <si>
    <t>Investment owned (as percent)</t>
  </si>
  <si>
    <t>Assets held for sale | Drilling units | Sale of West Rigel | Jurong Shipyard</t>
  </si>
  <si>
    <t>77.00%</t>
  </si>
  <si>
    <t>Supplementary cash flow information (Details) - USD ($)</t>
  </si>
  <si>
    <t>Apr. 29, 2017</t>
  </si>
  <si>
    <t>Jul. 31, 2017</t>
  </si>
  <si>
    <t>Jun. 29, 2016</t>
  </si>
  <si>
    <t>May 30, 2016</t>
  </si>
  <si>
    <t>Sep. 30, 2012</t>
  </si>
  <si>
    <t>Non-cash investing activities</t>
  </si>
  <si>
    <t>Sale of rigs and equipment (1)</t>
  </si>
  <si>
    <t>Derecognition of Sevan Developer newbuild asset (4)</t>
  </si>
  <si>
    <t>Derecognition of Sevan Developer construction obligation (4)</t>
  </si>
  <si>
    <t>Non-cash financing activities</t>
  </si>
  <si>
    <t>Repayment of debt following insulation of Seadrill Partners from Seadrill Limited (3)</t>
  </si>
  <si>
    <t>Proceeds from long-term loans (6)</t>
  </si>
  <si>
    <t>Long term loans netted-down with related party balances (6)</t>
  </si>
  <si>
    <t>Dividend to non-controlling interests in VIEs (7)</t>
  </si>
  <si>
    <t>Number of shares issued (in shares)</t>
  </si>
  <si>
    <t>$1,000 million fixed interest bond</t>
  </si>
  <si>
    <t>Fixed interest rate (as percent)</t>
  </si>
  <si>
    <t>6.125%</t>
  </si>
  <si>
    <t>5.625%</t>
  </si>
  <si>
    <t>Debt repurchased</t>
  </si>
  <si>
    <t>Increase of investment in Seadrill Mobile Units (Nigeria) Ltd (2)</t>
  </si>
  <si>
    <t>Seadrill Partners LLC | $440 million facility | Secured Debt</t>
  </si>
  <si>
    <t>Drilling units | West Triton, West Mischief and West Resolute</t>
  </si>
  <si>
    <t>Drilling units | Disposal of Sevan Developer contract</t>
  </si>
  <si>
    <t>Proceeds from repayment of short-term loan from related parties due to Seadrill Partners insulation from Seadrill Limited (3)</t>
  </si>
  <si>
    <t>Repayment of debt following sale of rigs and equipment (1)</t>
  </si>
  <si>
    <t>Increase in non-controlling interest in Seadrill Nigeria Operations Ltd (2)</t>
  </si>
  <si>
    <t>Conversion of convertible bond into shares, decrease in long term debt (5)</t>
  </si>
  <si>
    <t>Conversion of convertible bond into shares, net increase in equity (5)</t>
  </si>
  <si>
    <t>Subsequent Events (Details) $ / shares in Units, $ in Millions, $ in Millions</t>
  </si>
  <si>
    <t>Jan. 31, 2019USD ($)</t>
  </si>
  <si>
    <t>Mar. 31, 2019USD ($)$ / shares</t>
  </si>
  <si>
    <t>Mar. 31, 2019CAD ($)</t>
  </si>
  <si>
    <t>Feb. 28, 2019</t>
  </si>
  <si>
    <t>Jan. 01, 2019drillship</t>
  </si>
  <si>
    <t>Oct. 10, 2018USD ($)</t>
  </si>
  <si>
    <t>Subsequent Event [Line Items]</t>
  </si>
  <si>
    <t>Subsequent Event</t>
  </si>
  <si>
    <t>Collection of receivables</t>
  </si>
  <si>
    <t>Subsequent Event | Sonadrill</t>
  </si>
  <si>
    <t>Number of drillships | drillship</t>
  </si>
  <si>
    <t>Subsequent Event | Secured Debt | New Secured Notes</t>
  </si>
  <si>
    <t>Majority of Note holders to consent to proposed amendments</t>
  </si>
  <si>
    <t>Tender offer, price | $ / shares</t>
  </si>
  <si>
    <t>Label</t>
  </si>
  <si>
    <t>Element</t>
  </si>
  <si>
    <t>Value</t>
  </si>
  <si>
    <t>Predecessor [Member]</t>
  </si>
  <si>
    <t>Cancellation Of Predecessor Equity</t>
  </si>
  <si>
    <t>sdrl_CancellationOfPredecessorEquity</t>
  </si>
  <si>
    <t>Parent [Member]</t>
  </si>
  <si>
    <t>Stock Issued During Period, Value, New Issues</t>
  </si>
  <si>
    <t>us-gaap_StockIssuedDuringPeriodValueNewIssues</t>
  </si>
  <si>
    <t>Parent [Member] | Predecessor [Member]</t>
  </si>
  <si>
    <t>Common Stock [Member]</t>
  </si>
  <si>
    <t>Stock Issued During Period, Shares, New Issues</t>
  </si>
  <si>
    <t>us-gaap_StockIssuedDuringPeriodSharesNewIssues</t>
  </si>
  <si>
    <t>Common Stock [Member] | Predecessor [Member]</t>
  </si>
  <si>
    <t>Cancellation Of Predecessor Equity, Shares</t>
  </si>
  <si>
    <t>sdrl_CancellationOfPredecessorEquityShares</t>
  </si>
  <si>
    <t>Other Additional Capital [Member]</t>
  </si>
  <si>
    <t>Other Additional Capital [Member] | Predecessor [Member]</t>
  </si>
  <si>
    <t>Noncontrolling Interest [Member]</t>
  </si>
  <si>
    <t>Noncontrolling Interest [Member] | Predecessor [Member]</t>
  </si>
  <si>
    <t>Retained Earnings [Member]</t>
  </si>
  <si>
    <t>Retained Earnings [Member] | Predecessor [Member]</t>
  </si>
  <si>
    <t>Additional Paid-in Capital [Member]</t>
  </si>
  <si>
    <t>Additional Paid-in Capital [Member] | Predecessor [Member]</t>
  </si>
  <si>
    <t>AOCI Attributable to Parent [Member]</t>
  </si>
  <si>
    <t>AOCI Attributable to Parent [Member] | Predecesso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5" t="n">
        <v>100000000</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30</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29</v>
      </c>
    </row>
    <row r="2" spans="1:3">
      <c r="B2" s="2" t="s">
        <v>30</v>
      </c>
      <c r="C2" s="2" t="s">
        <v>31</v>
      </c>
    </row>
    <row r="3" spans="1:3">
      <c r="A3" s="3" t="s">
        <v>920</v>
      </c>
    </row>
    <row r="4" spans="1:3">
      <c r="A4" s="4" t="s">
        <v>926</v>
      </c>
      <c r="B4" s="6" t="n">
        <v>9</v>
      </c>
    </row>
    <row r="5" spans="1:3">
      <c r="A5" s="4" t="s">
        <v>927</v>
      </c>
      <c r="B5" s="5" t="n">
        <v>0</v>
      </c>
    </row>
    <row r="6" spans="1:3">
      <c r="A6" s="4" t="s">
        <v>928</v>
      </c>
      <c r="B6" s="5" t="n">
        <v>9</v>
      </c>
    </row>
    <row r="7" spans="1:3">
      <c r="A7" s="4" t="s">
        <v>929</v>
      </c>
      <c r="B7" s="5" t="n">
        <v>0</v>
      </c>
    </row>
    <row r="8" spans="1:3">
      <c r="A8" s="4" t="s">
        <v>930</v>
      </c>
      <c r="B8" s="5" t="n">
        <v>-9</v>
      </c>
    </row>
    <row r="9" spans="1:3">
      <c r="A9" s="4" t="s">
        <v>931</v>
      </c>
      <c r="B9" s="5" t="n">
        <v>-21</v>
      </c>
    </row>
    <row r="10" spans="1:3">
      <c r="A10" s="4" t="s">
        <v>932</v>
      </c>
      <c r="B10" s="5" t="n">
        <v>1</v>
      </c>
    </row>
    <row r="11" spans="1:3">
      <c r="A11" s="4" t="s">
        <v>933</v>
      </c>
      <c r="B11" s="5" t="n">
        <v>0</v>
      </c>
    </row>
    <row r="12" spans="1:3">
      <c r="A12" s="4" t="s">
        <v>934</v>
      </c>
      <c r="B12" s="5" t="n">
        <v>1</v>
      </c>
      <c r="C12" s="6" t="n">
        <v>9</v>
      </c>
    </row>
    <row r="13" spans="1:3">
      <c r="A13" s="4" t="s">
        <v>935</v>
      </c>
      <c r="B13" s="5" t="n">
        <v>-21</v>
      </c>
      <c r="C13" s="5" t="n">
        <v>0</v>
      </c>
    </row>
    <row r="14" spans="1:3">
      <c r="A14" s="4" t="s">
        <v>936</v>
      </c>
      <c r="B14" s="5" t="n">
        <v>-20</v>
      </c>
      <c r="C14" s="5" t="n">
        <v>9</v>
      </c>
    </row>
    <row r="15" spans="1:3">
      <c r="A15" s="4" t="s">
        <v>73</v>
      </c>
    </row>
    <row r="16" spans="1:3">
      <c r="A16" s="3" t="s">
        <v>920</v>
      </c>
    </row>
    <row r="17" spans="1:3">
      <c r="A17" s="4" t="s">
        <v>926</v>
      </c>
      <c r="B17" s="5" t="n">
        <v>9</v>
      </c>
      <c r="C17" s="5" t="n">
        <v>7</v>
      </c>
    </row>
    <row r="18" spans="1:3">
      <c r="A18" s="4" t="s">
        <v>927</v>
      </c>
      <c r="B18" s="5" t="n">
        <v>0</v>
      </c>
      <c r="C18" s="5" t="n">
        <v>-55</v>
      </c>
    </row>
    <row r="19" spans="1:3">
      <c r="A19" s="4" t="s">
        <v>928</v>
      </c>
      <c r="B19" s="6" t="n">
        <v>9</v>
      </c>
      <c r="C19" s="5" t="n">
        <v>-48</v>
      </c>
    </row>
    <row r="20" spans="1:3">
      <c r="A20" s="4" t="s">
        <v>929</v>
      </c>
      <c r="C20" s="5" t="n">
        <v>25</v>
      </c>
    </row>
    <row r="21" spans="1:3">
      <c r="A21" s="4" t="s">
        <v>931</v>
      </c>
      <c r="C21" s="5" t="n">
        <v>-9</v>
      </c>
    </row>
    <row r="22" spans="1:3">
      <c r="A22" s="4" t="s">
        <v>932</v>
      </c>
      <c r="C22" s="5" t="n">
        <v>9</v>
      </c>
    </row>
    <row r="23" spans="1:3">
      <c r="A23" s="4" t="s">
        <v>933</v>
      </c>
      <c r="C23" s="5" t="n">
        <v>32</v>
      </c>
    </row>
    <row r="24" spans="1:3">
      <c r="A24" s="4" t="s">
        <v>934</v>
      </c>
      <c r="C24" s="5" t="n">
        <v>9</v>
      </c>
    </row>
    <row r="25" spans="1:3">
      <c r="A25" s="4" t="s">
        <v>935</v>
      </c>
      <c r="C25" s="5" t="n">
        <v>0</v>
      </c>
    </row>
    <row r="26" spans="1:3">
      <c r="A26" s="4" t="s">
        <v>936</v>
      </c>
      <c r="C26" s="6" t="n">
        <v>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29</v>
      </c>
    </row>
    <row r="2" spans="1:3">
      <c r="B2" s="2" t="s">
        <v>30</v>
      </c>
      <c r="C2" s="2" t="s">
        <v>31</v>
      </c>
    </row>
    <row r="3" spans="1:3">
      <c r="A3" s="3" t="s">
        <v>938</v>
      </c>
    </row>
    <row r="4" spans="1:3">
      <c r="A4" s="4" t="s">
        <v>939</v>
      </c>
      <c r="B4" s="6" t="n">
        <v>22</v>
      </c>
    </row>
    <row r="5" spans="1:3">
      <c r="A5" s="4" t="s">
        <v>940</v>
      </c>
      <c r="B5" s="5" t="n">
        <v>-7</v>
      </c>
    </row>
    <row r="6" spans="1:3">
      <c r="A6" s="4" t="s">
        <v>941</v>
      </c>
      <c r="B6" s="5" t="n">
        <v>15</v>
      </c>
    </row>
    <row r="7" spans="1:3">
      <c r="A7" s="4" t="s">
        <v>73</v>
      </c>
    </row>
    <row r="8" spans="1:3">
      <c r="A8" s="3" t="s">
        <v>938</v>
      </c>
    </row>
    <row r="9" spans="1:3">
      <c r="A9" s="4" t="s">
        <v>942</v>
      </c>
      <c r="B9" s="6" t="n">
        <v>0</v>
      </c>
      <c r="C9" s="6" t="n">
        <v>20</v>
      </c>
    </row>
    <row r="10" spans="1:3">
      <c r="A10" s="4" t="s">
        <v>939</v>
      </c>
      <c r="C10" s="5" t="n">
        <v>6</v>
      </c>
    </row>
    <row r="11" spans="1:3">
      <c r="A11" s="4" t="s">
        <v>940</v>
      </c>
      <c r="C11" s="5" t="n">
        <v>-15</v>
      </c>
    </row>
    <row r="12" spans="1:3">
      <c r="A12" s="4" t="s">
        <v>943</v>
      </c>
      <c r="C12" s="5" t="n">
        <v>-11</v>
      </c>
    </row>
    <row r="13" spans="1:3">
      <c r="A13" s="4" t="s">
        <v>941</v>
      </c>
      <c r="C13" s="6"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44</v>
      </c>
      <c r="B1" s="2" t="s">
        <v>854</v>
      </c>
    </row>
    <row r="2" spans="1:2">
      <c r="A2" s="3" t="s">
        <v>273</v>
      </c>
    </row>
    <row r="3" spans="1:2">
      <c r="A3" s="4" t="s">
        <v>945</v>
      </c>
      <c r="B3" s="6" t="n">
        <v>12</v>
      </c>
    </row>
    <row r="4" spans="1:2">
      <c r="A4" s="4" t="s">
        <v>946</v>
      </c>
      <c r="B4" s="6" t="n">
        <v>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4"/>
    <col customWidth="1" max="6" min="6" width="16"/>
    <col customWidth="1" max="7" min="7" width="14"/>
  </cols>
  <sheetData>
    <row r="1" spans="1:7">
      <c r="A1" s="1" t="s">
        <v>947</v>
      </c>
      <c r="C1" s="2" t="s">
        <v>29</v>
      </c>
      <c r="F1" s="2" t="s">
        <v>1</v>
      </c>
    </row>
    <row r="2" spans="1:7">
      <c r="C2" s="2" t="s">
        <v>30</v>
      </c>
      <c r="E2" s="2" t="s">
        <v>31</v>
      </c>
      <c r="F2" s="2" t="s">
        <v>32</v>
      </c>
      <c r="G2" s="2" t="s">
        <v>33</v>
      </c>
    </row>
    <row r="3" spans="1:7">
      <c r="A3" s="3" t="s">
        <v>948</v>
      </c>
    </row>
    <row r="4" spans="1:7">
      <c r="A4" s="4" t="s">
        <v>949</v>
      </c>
      <c r="C4" s="6" t="n">
        <v>46</v>
      </c>
    </row>
    <row r="5" spans="1:7">
      <c r="A5" s="4" t="s">
        <v>950</v>
      </c>
      <c r="C5" s="5" t="n">
        <v>0</v>
      </c>
    </row>
    <row r="6" spans="1:7">
      <c r="A6" s="4" t="s">
        <v>951</v>
      </c>
      <c r="C6" s="5" t="n">
        <v>0</v>
      </c>
    </row>
    <row r="7" spans="1:7">
      <c r="A7" s="4" t="s">
        <v>36</v>
      </c>
      <c r="C7" s="5" t="n">
        <v>541</v>
      </c>
    </row>
    <row r="8" spans="1:7">
      <c r="A8" s="4" t="s">
        <v>952</v>
      </c>
    </row>
    <row r="9" spans="1:7">
      <c r="A9" s="3" t="s">
        <v>948</v>
      </c>
    </row>
    <row r="10" spans="1:7">
      <c r="A10" s="4" t="s">
        <v>36</v>
      </c>
      <c r="C10" s="5" t="n">
        <v>0</v>
      </c>
    </row>
    <row r="11" spans="1:7">
      <c r="A11" s="4" t="s">
        <v>71</v>
      </c>
    </row>
    <row r="12" spans="1:7">
      <c r="A12" s="3" t="s">
        <v>948</v>
      </c>
    </row>
    <row r="13" spans="1:7">
      <c r="A13" s="4" t="s">
        <v>36</v>
      </c>
      <c r="C13" s="6" t="n">
        <v>46</v>
      </c>
      <c r="D13" s="4" t="s">
        <v>41</v>
      </c>
      <c r="E13" s="6" t="n">
        <v>72</v>
      </c>
      <c r="F13" s="6" t="n">
        <v>162</v>
      </c>
      <c r="G13" s="6" t="n">
        <v>253</v>
      </c>
    </row>
    <row r="14" spans="1:7">
      <c r="A14" s="4" t="s">
        <v>953</v>
      </c>
    </row>
    <row r="15" spans="1:7">
      <c r="A15" s="3" t="s">
        <v>948</v>
      </c>
    </row>
    <row r="16" spans="1:7">
      <c r="A16" s="4" t="s">
        <v>954</v>
      </c>
      <c r="G16" s="5" t="n">
        <v>66</v>
      </c>
    </row>
    <row r="17" spans="1:7">
      <c r="A17" s="4" t="s">
        <v>955</v>
      </c>
      <c r="F17" s="5" t="n">
        <v>8</v>
      </c>
      <c r="G17" s="5" t="n">
        <v>58</v>
      </c>
    </row>
    <row r="18" spans="1:7">
      <c r="A18" s="4" t="s">
        <v>73</v>
      </c>
    </row>
    <row r="19" spans="1:7">
      <c r="A19" s="3" t="s">
        <v>948</v>
      </c>
    </row>
    <row r="20" spans="1:7">
      <c r="A20" s="4" t="s">
        <v>949</v>
      </c>
      <c r="E20" s="5" t="n">
        <v>43</v>
      </c>
      <c r="F20" s="5" t="n">
        <v>110</v>
      </c>
      <c r="G20" s="5" t="n">
        <v>100</v>
      </c>
    </row>
    <row r="21" spans="1:7">
      <c r="A21" s="4" t="s">
        <v>950</v>
      </c>
      <c r="E21" s="5" t="n">
        <v>21</v>
      </c>
      <c r="F21" s="5" t="n">
        <v>43</v>
      </c>
      <c r="G21" s="5" t="n">
        <v>65</v>
      </c>
    </row>
    <row r="22" spans="1:7">
      <c r="A22" s="4" t="s">
        <v>951</v>
      </c>
      <c r="E22" s="5" t="n">
        <v>8</v>
      </c>
      <c r="F22" s="5" t="n">
        <v>8</v>
      </c>
      <c r="G22" s="5" t="n">
        <v>69</v>
      </c>
    </row>
    <row r="23" spans="1:7">
      <c r="A23" s="4" t="s">
        <v>36</v>
      </c>
      <c r="E23" s="5" t="n">
        <v>712</v>
      </c>
      <c r="F23" s="5" t="n">
        <v>2088</v>
      </c>
      <c r="G23" s="5" t="n">
        <v>3169</v>
      </c>
    </row>
    <row r="24" spans="1:7">
      <c r="A24" s="4" t="s">
        <v>956</v>
      </c>
    </row>
    <row r="25" spans="1:7">
      <c r="A25" s="3" t="s">
        <v>948</v>
      </c>
    </row>
    <row r="26" spans="1:7">
      <c r="A26" s="4" t="s">
        <v>36</v>
      </c>
      <c r="E26" s="5" t="n">
        <v>0</v>
      </c>
      <c r="F26" s="5" t="n">
        <v>1</v>
      </c>
      <c r="G26" s="5" t="n">
        <v>19</v>
      </c>
    </row>
    <row r="27" spans="1:7">
      <c r="A27" s="4" t="s">
        <v>75</v>
      </c>
    </row>
    <row r="28" spans="1:7">
      <c r="A28" s="3" t="s">
        <v>948</v>
      </c>
    </row>
    <row r="29" spans="1:7">
      <c r="A29" s="4" t="s">
        <v>36</v>
      </c>
      <c r="B29" s="4" t="s">
        <v>41</v>
      </c>
      <c r="E29" s="6" t="n">
        <v>72</v>
      </c>
      <c r="F29" s="6" t="n">
        <v>162</v>
      </c>
      <c r="G29" s="6" t="n">
        <v>253</v>
      </c>
    </row>
    <row r="30" spans="1:7"/>
    <row r="31" spans="1:7">
      <c r="A31" s="4" t="s">
        <v>41</v>
      </c>
      <c r="B31" s="4" t="s">
        <v>77</v>
      </c>
    </row>
  </sheetData>
  <mergeCells count="6">
    <mergeCell ref="A1:B2"/>
    <mergeCell ref="C1:E1"/>
    <mergeCell ref="F1:G1"/>
    <mergeCell ref="C2:D2"/>
    <mergeCell ref="A30:F30"/>
    <mergeCell ref="B31:F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957</v>
      </c>
      <c r="C1" s="2" t="s">
        <v>29</v>
      </c>
      <c r="E1" s="2" t="s">
        <v>1</v>
      </c>
    </row>
    <row r="2" spans="1:6">
      <c r="C2" s="2" t="s">
        <v>30</v>
      </c>
      <c r="D2" s="2" t="s">
        <v>31</v>
      </c>
      <c r="E2" s="2" t="s">
        <v>32</v>
      </c>
      <c r="F2" s="2" t="s">
        <v>33</v>
      </c>
    </row>
    <row r="3" spans="1:6">
      <c r="A3" s="3" t="s">
        <v>958</v>
      </c>
    </row>
    <row r="4" spans="1:6">
      <c r="A4" s="4" t="s">
        <v>861</v>
      </c>
      <c r="C4" s="6" t="n">
        <v>6659</v>
      </c>
    </row>
    <row r="5" spans="1:6">
      <c r="A5" s="4" t="s">
        <v>959</v>
      </c>
      <c r="B5" s="4" t="s">
        <v>41</v>
      </c>
      <c r="C5" s="5" t="n">
        <v>0</v>
      </c>
    </row>
    <row r="6" spans="1:6">
      <c r="A6" s="4" t="s">
        <v>960</v>
      </c>
    </row>
    <row r="7" spans="1:6">
      <c r="A7" s="3" t="s">
        <v>958</v>
      </c>
    </row>
    <row r="8" spans="1:6">
      <c r="A8" s="4" t="s">
        <v>961</v>
      </c>
      <c r="C8" s="5" t="n">
        <v>0</v>
      </c>
    </row>
    <row r="9" spans="1:6">
      <c r="A9" s="4" t="s">
        <v>861</v>
      </c>
      <c r="C9" s="5" t="n">
        <v>0</v>
      </c>
    </row>
    <row r="10" spans="1:6">
      <c r="A10" s="4" t="s">
        <v>959</v>
      </c>
      <c r="C10" s="6" t="n">
        <v>0</v>
      </c>
    </row>
    <row r="11" spans="1:6">
      <c r="A11" s="4" t="s">
        <v>73</v>
      </c>
    </row>
    <row r="12" spans="1:6">
      <c r="A12" s="3" t="s">
        <v>958</v>
      </c>
    </row>
    <row r="13" spans="1:6">
      <c r="A13" s="4" t="s">
        <v>861</v>
      </c>
      <c r="E13" s="6" t="n">
        <v>13464</v>
      </c>
    </row>
    <row r="14" spans="1:6">
      <c r="A14" s="4" t="s">
        <v>959</v>
      </c>
      <c r="B14" s="4" t="s">
        <v>41</v>
      </c>
      <c r="D14" s="6" t="n">
        <v>0</v>
      </c>
      <c r="E14" s="5" t="n">
        <v>-245</v>
      </c>
      <c r="F14" s="6" t="n">
        <v>0</v>
      </c>
    </row>
    <row r="15" spans="1:6">
      <c r="A15" s="4" t="s">
        <v>962</v>
      </c>
    </row>
    <row r="16" spans="1:6">
      <c r="A16" s="3" t="s">
        <v>958</v>
      </c>
    </row>
    <row r="17" spans="1:6">
      <c r="A17" s="4" t="s">
        <v>961</v>
      </c>
      <c r="D17" s="5" t="n">
        <v>0</v>
      </c>
      <c r="E17" s="5" t="n">
        <v>351</v>
      </c>
      <c r="F17" s="5" t="n">
        <v>0</v>
      </c>
    </row>
    <row r="18" spans="1:6">
      <c r="A18" s="4" t="s">
        <v>861</v>
      </c>
      <c r="D18" s="5" t="n">
        <v>0</v>
      </c>
      <c r="E18" s="5" t="n">
        <v>596</v>
      </c>
      <c r="F18" s="5" t="n">
        <v>0</v>
      </c>
    </row>
    <row r="19" spans="1:6">
      <c r="A19" s="4" t="s">
        <v>959</v>
      </c>
      <c r="D19" s="6" t="n">
        <v>0</v>
      </c>
      <c r="E19" s="5" t="n">
        <v>-245</v>
      </c>
      <c r="F19" s="6" t="n">
        <v>0</v>
      </c>
    </row>
    <row r="20" spans="1:6">
      <c r="A20" s="4" t="s">
        <v>963</v>
      </c>
    </row>
    <row r="21" spans="1:6">
      <c r="A21" s="3" t="s">
        <v>958</v>
      </c>
    </row>
    <row r="22" spans="1:6">
      <c r="A22" s="4" t="s">
        <v>961</v>
      </c>
      <c r="E22" s="5" t="n">
        <v>75</v>
      </c>
    </row>
    <row r="23" spans="1:6">
      <c r="A23" s="4" t="s">
        <v>861</v>
      </c>
      <c r="E23" s="5" t="n">
        <v>109</v>
      </c>
    </row>
    <row r="24" spans="1:6">
      <c r="A24" s="4" t="s">
        <v>959</v>
      </c>
      <c r="E24" s="5" t="n">
        <v>-34</v>
      </c>
    </row>
    <row r="25" spans="1:6">
      <c r="A25" s="4" t="s">
        <v>964</v>
      </c>
    </row>
    <row r="26" spans="1:6">
      <c r="A26" s="3" t="s">
        <v>958</v>
      </c>
    </row>
    <row r="27" spans="1:6">
      <c r="A27" s="4" t="s">
        <v>961</v>
      </c>
      <c r="E27" s="5" t="n">
        <v>75</v>
      </c>
    </row>
    <row r="28" spans="1:6">
      <c r="A28" s="4" t="s">
        <v>861</v>
      </c>
      <c r="E28" s="5" t="n">
        <v>146</v>
      </c>
    </row>
    <row r="29" spans="1:6">
      <c r="A29" s="4" t="s">
        <v>959</v>
      </c>
      <c r="E29" s="5" t="n">
        <v>-71</v>
      </c>
    </row>
    <row r="30" spans="1:6">
      <c r="A30" s="4" t="s">
        <v>965</v>
      </c>
    </row>
    <row r="31" spans="1:6">
      <c r="A31" s="3" t="s">
        <v>958</v>
      </c>
    </row>
    <row r="32" spans="1:6">
      <c r="A32" s="4" t="s">
        <v>961</v>
      </c>
      <c r="E32" s="5" t="n">
        <v>75</v>
      </c>
    </row>
    <row r="33" spans="1:6">
      <c r="A33" s="4" t="s">
        <v>861</v>
      </c>
      <c r="E33" s="5" t="n">
        <v>136</v>
      </c>
    </row>
    <row r="34" spans="1:6">
      <c r="A34" s="4" t="s">
        <v>959</v>
      </c>
      <c r="E34" s="5" t="n">
        <v>-61</v>
      </c>
    </row>
    <row r="35" spans="1:6">
      <c r="A35" s="4" t="s">
        <v>966</v>
      </c>
    </row>
    <row r="36" spans="1:6">
      <c r="A36" s="3" t="s">
        <v>958</v>
      </c>
    </row>
    <row r="37" spans="1:6">
      <c r="A37" s="4" t="s">
        <v>961</v>
      </c>
      <c r="E37" s="5" t="n">
        <v>0</v>
      </c>
    </row>
    <row r="38" spans="1:6">
      <c r="A38" s="4" t="s">
        <v>861</v>
      </c>
      <c r="E38" s="5" t="n">
        <v>75</v>
      </c>
    </row>
    <row r="39" spans="1:6">
      <c r="A39" s="4" t="s">
        <v>959</v>
      </c>
      <c r="E39" s="5" t="n">
        <v>-75</v>
      </c>
    </row>
    <row r="40" spans="1:6">
      <c r="A40" s="4" t="s">
        <v>967</v>
      </c>
    </row>
    <row r="41" spans="1:6">
      <c r="A41" s="3" t="s">
        <v>958</v>
      </c>
    </row>
    <row r="42" spans="1:6">
      <c r="A42" s="4" t="s">
        <v>961</v>
      </c>
      <c r="E42" s="5" t="n">
        <v>126</v>
      </c>
    </row>
    <row r="43" spans="1:6">
      <c r="A43" s="4" t="s">
        <v>861</v>
      </c>
      <c r="E43" s="5" t="n">
        <v>128</v>
      </c>
    </row>
    <row r="44" spans="1:6">
      <c r="A44" s="4" t="s">
        <v>959</v>
      </c>
      <c r="E44" s="5" t="n">
        <v>-2</v>
      </c>
    </row>
    <row r="45" spans="1:6">
      <c r="A45" s="4" t="s">
        <v>869</v>
      </c>
    </row>
    <row r="46" spans="1:6">
      <c r="A46" s="3" t="s">
        <v>958</v>
      </c>
    </row>
    <row r="47" spans="1:6">
      <c r="A47" s="4" t="s">
        <v>961</v>
      </c>
      <c r="E47" s="5" t="n">
        <v>0</v>
      </c>
    </row>
    <row r="48" spans="1:6">
      <c r="A48" s="4" t="s">
        <v>861</v>
      </c>
      <c r="E48" s="5" t="n">
        <v>2</v>
      </c>
    </row>
    <row r="49" spans="1:6">
      <c r="A49" s="4" t="s">
        <v>959</v>
      </c>
      <c r="E49" s="6" t="n">
        <v>-2</v>
      </c>
    </row>
    <row r="50" spans="1:6"/>
    <row r="51" spans="1:6">
      <c r="A51" s="4" t="s">
        <v>41</v>
      </c>
      <c r="B51" s="4" t="s">
        <v>77</v>
      </c>
    </row>
  </sheetData>
  <mergeCells count="5">
    <mergeCell ref="A1:B2"/>
    <mergeCell ref="C1:D1"/>
    <mergeCell ref="E1:F1"/>
    <mergeCell ref="A50:E50"/>
    <mergeCell ref="B51:E5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968</v>
      </c>
      <c r="C1" s="2" t="s">
        <v>969</v>
      </c>
      <c r="D1" s="2" t="s">
        <v>970</v>
      </c>
      <c r="E1" s="2" t="s">
        <v>971</v>
      </c>
      <c r="F1" s="2" t="s">
        <v>854</v>
      </c>
      <c r="G1" s="2" t="s">
        <v>573</v>
      </c>
      <c r="H1" s="2" t="s">
        <v>576</v>
      </c>
      <c r="I1" s="2" t="s">
        <v>577</v>
      </c>
      <c r="J1" s="2" t="s">
        <v>972</v>
      </c>
      <c r="K1" s="2" t="s">
        <v>973</v>
      </c>
      <c r="L1" s="2" t="s">
        <v>974</v>
      </c>
    </row>
    <row r="2" spans="1:12">
      <c r="A2" s="3" t="s">
        <v>958</v>
      </c>
    </row>
    <row r="3" spans="1:12">
      <c r="A3" s="4" t="s">
        <v>45</v>
      </c>
      <c r="B3" s="4" t="s">
        <v>41</v>
      </c>
      <c r="F3" s="6" t="n">
        <v>0</v>
      </c>
    </row>
    <row r="4" spans="1:12">
      <c r="A4" s="4" t="s">
        <v>975</v>
      </c>
    </row>
    <row r="5" spans="1:12">
      <c r="A5" s="3" t="s">
        <v>958</v>
      </c>
    </row>
    <row r="6" spans="1:12">
      <c r="A6" s="4" t="s">
        <v>976</v>
      </c>
      <c r="E6" s="4" t="s">
        <v>977</v>
      </c>
    </row>
    <row r="7" spans="1:12">
      <c r="A7" s="4" t="s">
        <v>978</v>
      </c>
      <c r="E7" s="5" t="n">
        <v>4</v>
      </c>
    </row>
    <row r="8" spans="1:12">
      <c r="A8" s="4" t="s">
        <v>979</v>
      </c>
      <c r="E8" s="4" t="s">
        <v>980</v>
      </c>
    </row>
    <row r="9" spans="1:12">
      <c r="A9" s="4" t="s">
        <v>981</v>
      </c>
    </row>
    <row r="10" spans="1:12">
      <c r="A10" s="3" t="s">
        <v>958</v>
      </c>
    </row>
    <row r="11" spans="1:12">
      <c r="A11" s="4" t="s">
        <v>982</v>
      </c>
      <c r="L11" s="8" t="n">
        <v>26.3</v>
      </c>
    </row>
    <row r="12" spans="1:12">
      <c r="A12" s="4" t="s">
        <v>983</v>
      </c>
      <c r="L12" s="4" t="s">
        <v>625</v>
      </c>
    </row>
    <row r="13" spans="1:12">
      <c r="A13" s="4" t="s">
        <v>984</v>
      </c>
      <c r="K13" s="8" t="n">
        <v>26.3</v>
      </c>
    </row>
    <row r="14" spans="1:12">
      <c r="A14" s="4" t="s">
        <v>985</v>
      </c>
      <c r="K14" s="6" t="n">
        <v>526</v>
      </c>
    </row>
    <row r="15" spans="1:12">
      <c r="A15" s="4" t="s">
        <v>986</v>
      </c>
    </row>
    <row r="16" spans="1:12">
      <c r="A16" s="3" t="s">
        <v>958</v>
      </c>
    </row>
    <row r="17" spans="1:12">
      <c r="A17" s="4" t="s">
        <v>987</v>
      </c>
      <c r="C17" s="6" t="n">
        <v>225</v>
      </c>
    </row>
    <row r="18" spans="1:12">
      <c r="A18" s="4" t="s">
        <v>45</v>
      </c>
      <c r="C18" s="6" t="n">
        <v>-166</v>
      </c>
    </row>
    <row r="19" spans="1:12">
      <c r="A19" s="4" t="s">
        <v>988</v>
      </c>
    </row>
    <row r="20" spans="1:12">
      <c r="A20" s="3" t="s">
        <v>958</v>
      </c>
    </row>
    <row r="21" spans="1:12">
      <c r="A21" s="4" t="s">
        <v>45</v>
      </c>
      <c r="D21" s="6" t="n">
        <v>-75</v>
      </c>
    </row>
    <row r="22" spans="1:12">
      <c r="A22" s="4" t="s">
        <v>989</v>
      </c>
      <c r="D22" s="5" t="n">
        <v>620</v>
      </c>
    </row>
    <row r="23" spans="1:12">
      <c r="A23" s="4" t="s">
        <v>990</v>
      </c>
      <c r="D23" s="5" t="n">
        <v>526</v>
      </c>
    </row>
    <row r="24" spans="1:12">
      <c r="A24" s="4" t="s">
        <v>991</v>
      </c>
      <c r="D24" s="6" t="n">
        <v>19</v>
      </c>
    </row>
    <row r="25" spans="1:12">
      <c r="A25" s="4" t="s">
        <v>992</v>
      </c>
    </row>
    <row r="26" spans="1:12">
      <c r="A26" s="3" t="s">
        <v>958</v>
      </c>
    </row>
    <row r="27" spans="1:12">
      <c r="A27" s="4" t="s">
        <v>987</v>
      </c>
      <c r="J27" s="6" t="n">
        <v>126</v>
      </c>
    </row>
    <row r="28" spans="1:12">
      <c r="A28" s="4" t="s">
        <v>73</v>
      </c>
    </row>
    <row r="29" spans="1:12">
      <c r="A29" s="3" t="s">
        <v>958</v>
      </c>
    </row>
    <row r="30" spans="1:12">
      <c r="A30" s="4" t="s">
        <v>45</v>
      </c>
      <c r="B30" s="4" t="s">
        <v>41</v>
      </c>
      <c r="G30" s="6" t="n">
        <v>0</v>
      </c>
      <c r="H30" s="6" t="n">
        <v>-245</v>
      </c>
      <c r="I30" s="6" t="n">
        <v>0</v>
      </c>
    </row>
    <row r="31" spans="1:12">
      <c r="A31" s="4" t="s">
        <v>966</v>
      </c>
    </row>
    <row r="32" spans="1:12">
      <c r="A32" s="3" t="s">
        <v>958</v>
      </c>
    </row>
    <row r="33" spans="1:12">
      <c r="A33" s="4" t="s">
        <v>987</v>
      </c>
      <c r="H33" s="5" t="n">
        <v>0</v>
      </c>
    </row>
    <row r="34" spans="1:12">
      <c r="A34" s="4" t="s">
        <v>45</v>
      </c>
      <c r="H34" s="5" t="n">
        <v>-75</v>
      </c>
    </row>
    <row r="35" spans="1:12">
      <c r="A35" s="4" t="s">
        <v>967</v>
      </c>
    </row>
    <row r="36" spans="1:12">
      <c r="A36" s="3" t="s">
        <v>958</v>
      </c>
    </row>
    <row r="37" spans="1:12">
      <c r="A37" s="4" t="s">
        <v>987</v>
      </c>
      <c r="H37" s="5" t="n">
        <v>126</v>
      </c>
    </row>
    <row r="38" spans="1:12">
      <c r="A38" s="4" t="s">
        <v>45</v>
      </c>
      <c r="H38" s="6" t="n">
        <v>-2</v>
      </c>
    </row>
    <row r="39" spans="1:12"/>
    <row r="40" spans="1:12">
      <c r="A40" s="4" t="s">
        <v>41</v>
      </c>
      <c r="B40" s="4" t="s">
        <v>77</v>
      </c>
    </row>
  </sheetData>
  <mergeCells count="3">
    <mergeCell ref="A1:B1"/>
    <mergeCell ref="A39:K39"/>
    <mergeCell ref="B40:K4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93</v>
      </c>
      <c r="B1" s="2" t="s">
        <v>29</v>
      </c>
      <c r="D1" s="2" t="s">
        <v>1</v>
      </c>
    </row>
    <row r="2" spans="1:5">
      <c r="B2" s="2" t="s">
        <v>30</v>
      </c>
      <c r="C2" s="2" t="s">
        <v>31</v>
      </c>
      <c r="D2" s="2" t="s">
        <v>32</v>
      </c>
      <c r="E2" s="2" t="s">
        <v>33</v>
      </c>
    </row>
    <row r="3" spans="1:5">
      <c r="A3" s="3" t="s">
        <v>994</v>
      </c>
    </row>
    <row r="4" spans="1:5">
      <c r="A4" s="4" t="s">
        <v>995</v>
      </c>
      <c r="B4" s="6" t="n">
        <v>-237</v>
      </c>
    </row>
    <row r="5" spans="1:5">
      <c r="A5" s="4" t="s">
        <v>996</v>
      </c>
      <c r="B5" s="5" t="n">
        <v>-24</v>
      </c>
    </row>
    <row r="6" spans="1:5">
      <c r="A6" s="4" t="s">
        <v>997</v>
      </c>
      <c r="B6" s="5" t="n">
        <v>0</v>
      </c>
    </row>
    <row r="7" spans="1:5">
      <c r="A7" s="4" t="s">
        <v>389</v>
      </c>
      <c r="B7" s="5" t="n">
        <v>0</v>
      </c>
    </row>
    <row r="8" spans="1:5">
      <c r="A8" s="4" t="s">
        <v>51</v>
      </c>
      <c r="B8" s="6" t="n">
        <v>-261</v>
      </c>
    </row>
    <row r="9" spans="1:5">
      <c r="A9" s="4" t="s">
        <v>73</v>
      </c>
    </row>
    <row r="10" spans="1:5">
      <c r="A10" s="3" t="s">
        <v>994</v>
      </c>
    </row>
    <row r="11" spans="1:5">
      <c r="A11" s="4" t="s">
        <v>995</v>
      </c>
      <c r="C11" s="6" t="n">
        <v>-37</v>
      </c>
      <c r="D11" s="6" t="n">
        <v>-286</v>
      </c>
      <c r="E11" s="6" t="n">
        <v>-408</v>
      </c>
    </row>
    <row r="12" spans="1:5">
      <c r="A12" s="4" t="s">
        <v>996</v>
      </c>
      <c r="C12" s="5" t="n">
        <v>0</v>
      </c>
      <c r="D12" s="5" t="n">
        <v>0</v>
      </c>
      <c r="E12" s="5" t="n">
        <v>0</v>
      </c>
    </row>
    <row r="13" spans="1:5">
      <c r="A13" s="4" t="s">
        <v>997</v>
      </c>
      <c r="C13" s="5" t="n">
        <v>-1</v>
      </c>
      <c r="D13" s="5" t="n">
        <v>-27</v>
      </c>
      <c r="E13" s="5" t="n">
        <v>-43</v>
      </c>
    </row>
    <row r="14" spans="1:5">
      <c r="A14" s="4" t="s">
        <v>389</v>
      </c>
      <c r="C14" s="5" t="n">
        <v>0</v>
      </c>
      <c r="D14" s="5" t="n">
        <v>28</v>
      </c>
      <c r="E14" s="5" t="n">
        <v>39</v>
      </c>
    </row>
    <row r="15" spans="1:5">
      <c r="A15" s="4" t="s">
        <v>51</v>
      </c>
      <c r="C15" s="6" t="n">
        <v>-38</v>
      </c>
      <c r="D15" s="6" t="n">
        <v>-285</v>
      </c>
      <c r="E15" s="6" t="n">
        <v>-412</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8</v>
      </c>
      <c r="B1" s="2" t="s">
        <v>999</v>
      </c>
      <c r="C1" s="2" t="s">
        <v>30</v>
      </c>
      <c r="D1" s="2" t="s">
        <v>31</v>
      </c>
      <c r="E1" s="2" t="s">
        <v>30</v>
      </c>
      <c r="F1" s="2" t="s">
        <v>32</v>
      </c>
      <c r="G1" s="2" t="s">
        <v>33</v>
      </c>
      <c r="H1" s="2" t="s">
        <v>138</v>
      </c>
    </row>
    <row r="2" spans="1:8">
      <c r="A2" s="3" t="s">
        <v>994</v>
      </c>
    </row>
    <row r="3" spans="1:8">
      <c r="A3" s="4" t="s">
        <v>995</v>
      </c>
      <c r="C3" s="6" t="n">
        <v>-237</v>
      </c>
    </row>
    <row r="4" spans="1:8">
      <c r="A4" s="4" t="s">
        <v>1000</v>
      </c>
      <c r="C4" s="5" t="n">
        <v>7086</v>
      </c>
      <c r="E4" s="6" t="n">
        <v>7086</v>
      </c>
    </row>
    <row r="5" spans="1:8">
      <c r="A5" s="4" t="s">
        <v>1001</v>
      </c>
    </row>
    <row r="6" spans="1:8">
      <c r="A6" s="3" t="s">
        <v>994</v>
      </c>
    </row>
    <row r="7" spans="1:8">
      <c r="A7" s="4" t="s">
        <v>995</v>
      </c>
      <c r="C7" s="5" t="n">
        <v>-162</v>
      </c>
      <c r="E7" s="5" t="n">
        <v>-185</v>
      </c>
    </row>
    <row r="8" spans="1:8">
      <c r="A8" s="4" t="s">
        <v>1002</v>
      </c>
      <c r="C8" s="5" t="n">
        <v>0</v>
      </c>
    </row>
    <row r="9" spans="1:8">
      <c r="A9" s="4" t="s">
        <v>1000</v>
      </c>
      <c r="C9" s="5" t="n">
        <v>5662</v>
      </c>
      <c r="E9" s="5" t="n">
        <v>5662</v>
      </c>
    </row>
    <row r="10" spans="1:8">
      <c r="A10" s="4" t="s">
        <v>635</v>
      </c>
    </row>
    <row r="11" spans="1:8">
      <c r="A11" s="3" t="s">
        <v>994</v>
      </c>
    </row>
    <row r="12" spans="1:8">
      <c r="A12" s="4" t="s">
        <v>995</v>
      </c>
      <c r="B12" s="6" t="n">
        <v>-5</v>
      </c>
      <c r="C12" s="5" t="n">
        <v>-50</v>
      </c>
    </row>
    <row r="13" spans="1:8">
      <c r="A13" s="4" t="s">
        <v>845</v>
      </c>
      <c r="D13" s="4" t="s">
        <v>846</v>
      </c>
      <c r="H13" s="4" t="s">
        <v>846</v>
      </c>
    </row>
    <row r="14" spans="1:8">
      <c r="A14" s="4" t="s">
        <v>848</v>
      </c>
      <c r="D14" s="4" t="s">
        <v>849</v>
      </c>
      <c r="H14" s="4" t="s">
        <v>849</v>
      </c>
    </row>
    <row r="15" spans="1:8">
      <c r="A15" s="4" t="s">
        <v>1000</v>
      </c>
      <c r="C15" s="5" t="n">
        <v>769</v>
      </c>
      <c r="E15" s="5" t="n">
        <v>769</v>
      </c>
    </row>
    <row r="16" spans="1:8">
      <c r="A16" s="4" t="s">
        <v>1003</v>
      </c>
    </row>
    <row r="17" spans="1:8">
      <c r="A17" s="3" t="s">
        <v>994</v>
      </c>
    </row>
    <row r="18" spans="1:8">
      <c r="A18" s="4" t="s">
        <v>995</v>
      </c>
      <c r="C18" s="5" t="n">
        <v>-25</v>
      </c>
    </row>
    <row r="19" spans="1:8">
      <c r="A19" s="4" t="s">
        <v>1000</v>
      </c>
      <c r="C19" s="5" t="n">
        <v>655</v>
      </c>
      <c r="E19" s="5" t="n">
        <v>655</v>
      </c>
    </row>
    <row r="20" spans="1:8">
      <c r="A20" s="4" t="s">
        <v>1004</v>
      </c>
    </row>
    <row r="21" spans="1:8">
      <c r="A21" s="3" t="s">
        <v>994</v>
      </c>
    </row>
    <row r="22" spans="1:8">
      <c r="A22" s="4" t="s">
        <v>1000</v>
      </c>
      <c r="C22" s="6" t="n">
        <v>1000</v>
      </c>
      <c r="E22" s="6" t="n">
        <v>1000</v>
      </c>
    </row>
    <row r="23" spans="1:8">
      <c r="A23" s="4" t="s">
        <v>73</v>
      </c>
    </row>
    <row r="24" spans="1:8">
      <c r="A24" s="3" t="s">
        <v>994</v>
      </c>
    </row>
    <row r="25" spans="1:8">
      <c r="A25" s="4" t="s">
        <v>995</v>
      </c>
      <c r="D25" s="6" t="n">
        <v>-37</v>
      </c>
      <c r="F25" s="6" t="n">
        <v>-286</v>
      </c>
      <c r="G25" s="6" t="n">
        <v>-408</v>
      </c>
    </row>
    <row r="26" spans="1:8">
      <c r="A26" s="4" t="s">
        <v>1000</v>
      </c>
      <c r="F26" s="5" t="n">
        <v>8701</v>
      </c>
    </row>
    <row r="27" spans="1:8">
      <c r="A27" s="4" t="s">
        <v>1005</v>
      </c>
    </row>
    <row r="28" spans="1:8">
      <c r="A28" s="3" t="s">
        <v>994</v>
      </c>
    </row>
    <row r="29" spans="1:8">
      <c r="A29" s="4" t="s">
        <v>995</v>
      </c>
      <c r="D29" s="5" t="n">
        <v>-116</v>
      </c>
      <c r="F29" s="5" t="n">
        <v>-320</v>
      </c>
      <c r="G29" s="5" t="n">
        <v>-360</v>
      </c>
    </row>
    <row r="30" spans="1:8">
      <c r="A30" s="4" t="s">
        <v>1002</v>
      </c>
      <c r="D30" s="5" t="n">
        <v>104</v>
      </c>
      <c r="F30" s="5" t="n">
        <v>81</v>
      </c>
      <c r="G30" s="5" t="n">
        <v>0</v>
      </c>
    </row>
    <row r="31" spans="1:8">
      <c r="A31" s="4" t="s">
        <v>1000</v>
      </c>
      <c r="F31" s="5" t="n">
        <v>5581</v>
      </c>
    </row>
    <row r="32" spans="1:8">
      <c r="A32" s="4" t="s">
        <v>1006</v>
      </c>
    </row>
    <row r="33" spans="1:8">
      <c r="A33" s="3" t="s">
        <v>994</v>
      </c>
    </row>
    <row r="34" spans="1:8">
      <c r="A34" s="4" t="s">
        <v>995</v>
      </c>
      <c r="D34" s="5" t="n">
        <v>0</v>
      </c>
      <c r="F34" s="5" t="n">
        <v>0</v>
      </c>
      <c r="G34" s="5" t="n">
        <v>0</v>
      </c>
    </row>
    <row r="35" spans="1:8">
      <c r="A35" s="4" t="s">
        <v>1000</v>
      </c>
      <c r="F35" s="5" t="n">
        <v>0</v>
      </c>
    </row>
    <row r="36" spans="1:8">
      <c r="A36" s="4" t="s">
        <v>1007</v>
      </c>
    </row>
    <row r="37" spans="1:8">
      <c r="A37" s="3" t="s">
        <v>994</v>
      </c>
    </row>
    <row r="38" spans="1:8">
      <c r="A38" s="4" t="s">
        <v>995</v>
      </c>
      <c r="D38" s="6" t="n">
        <v>-25</v>
      </c>
      <c r="F38" s="5" t="n">
        <v>-47</v>
      </c>
      <c r="G38" s="6" t="n">
        <v>-48</v>
      </c>
    </row>
    <row r="39" spans="1:8">
      <c r="A39" s="4" t="s">
        <v>1000</v>
      </c>
      <c r="F39" s="6" t="n">
        <v>7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08</v>
      </c>
      <c r="B1" s="2" t="s">
        <v>29</v>
      </c>
      <c r="D1" s="2" t="s">
        <v>1009</v>
      </c>
      <c r="E1" s="2" t="s">
        <v>1</v>
      </c>
    </row>
    <row r="2" spans="1:7">
      <c r="B2" s="2" t="s">
        <v>30</v>
      </c>
      <c r="C2" s="2" t="s">
        <v>31</v>
      </c>
      <c r="D2" s="2" t="s">
        <v>1010</v>
      </c>
      <c r="E2" s="2" t="s">
        <v>30</v>
      </c>
      <c r="F2" s="2" t="s">
        <v>32</v>
      </c>
      <c r="G2" s="2" t="s">
        <v>33</v>
      </c>
    </row>
    <row r="3" spans="1:7">
      <c r="A3" s="3" t="s">
        <v>1011</v>
      </c>
    </row>
    <row r="4" spans="1:7">
      <c r="A4" s="4" t="s">
        <v>1012</v>
      </c>
      <c r="B4" s="6" t="n">
        <v>0</v>
      </c>
    </row>
    <row r="5" spans="1:7">
      <c r="A5" s="4" t="s">
        <v>1013</v>
      </c>
      <c r="B5" s="5" t="n">
        <v>0</v>
      </c>
    </row>
    <row r="6" spans="1:7">
      <c r="A6" s="4" t="s">
        <v>1014</v>
      </c>
    </row>
    <row r="7" spans="1:7">
      <c r="A7" s="3" t="s">
        <v>1011</v>
      </c>
    </row>
    <row r="8" spans="1:7">
      <c r="A8" s="4" t="s">
        <v>1013</v>
      </c>
      <c r="D8" s="6" t="n">
        <v>73</v>
      </c>
    </row>
    <row r="9" spans="1:7">
      <c r="A9" s="4" t="s">
        <v>1015</v>
      </c>
    </row>
    <row r="10" spans="1:7">
      <c r="A10" s="3" t="s">
        <v>1011</v>
      </c>
    </row>
    <row r="11" spans="1:7">
      <c r="A11" s="4" t="s">
        <v>1013</v>
      </c>
      <c r="B11" s="5" t="n">
        <v>0</v>
      </c>
      <c r="D11" s="5" t="n">
        <v>76</v>
      </c>
      <c r="E11" s="6" t="n">
        <v>36</v>
      </c>
    </row>
    <row r="12" spans="1:7">
      <c r="A12" s="4" t="s">
        <v>1016</v>
      </c>
    </row>
    <row r="13" spans="1:7">
      <c r="A13" s="3" t="s">
        <v>1011</v>
      </c>
    </row>
    <row r="14" spans="1:7">
      <c r="A14" s="4" t="s">
        <v>1013</v>
      </c>
      <c r="B14" s="5" t="n">
        <v>0</v>
      </c>
      <c r="F14" s="6" t="n">
        <v>13</v>
      </c>
    </row>
    <row r="15" spans="1:7">
      <c r="A15" s="4" t="s">
        <v>1017</v>
      </c>
    </row>
    <row r="16" spans="1:7">
      <c r="A16" s="3" t="s">
        <v>1011</v>
      </c>
    </row>
    <row r="17" spans="1:7">
      <c r="A17" s="4" t="s">
        <v>1013</v>
      </c>
      <c r="B17" s="5" t="n">
        <v>0</v>
      </c>
    </row>
    <row r="18" spans="1:7">
      <c r="A18" s="4" t="s">
        <v>1018</v>
      </c>
    </row>
    <row r="19" spans="1:7">
      <c r="A19" s="3" t="s">
        <v>1011</v>
      </c>
    </row>
    <row r="20" spans="1:7">
      <c r="A20" s="4" t="s">
        <v>1012</v>
      </c>
      <c r="B20" s="5" t="n">
        <v>0</v>
      </c>
    </row>
    <row r="21" spans="1:7">
      <c r="A21" s="4" t="s">
        <v>1019</v>
      </c>
    </row>
    <row r="22" spans="1:7">
      <c r="A22" s="3" t="s">
        <v>1011</v>
      </c>
    </row>
    <row r="23" spans="1:7">
      <c r="A23" s="4" t="s">
        <v>1013</v>
      </c>
      <c r="B23" s="5" t="n">
        <v>0</v>
      </c>
      <c r="D23" s="5" t="n">
        <v>400</v>
      </c>
      <c r="E23" s="5" t="n">
        <v>723</v>
      </c>
    </row>
    <row r="24" spans="1:7">
      <c r="A24" s="4" t="s">
        <v>1020</v>
      </c>
    </row>
    <row r="25" spans="1:7">
      <c r="A25" s="3" t="s">
        <v>1011</v>
      </c>
    </row>
    <row r="26" spans="1:7">
      <c r="A26" s="4" t="s">
        <v>1013</v>
      </c>
      <c r="B26" s="5" t="n">
        <v>0</v>
      </c>
      <c r="D26" s="6" t="n">
        <v>180</v>
      </c>
      <c r="E26" s="6" t="n">
        <v>82</v>
      </c>
    </row>
    <row r="27" spans="1:7">
      <c r="A27" s="4" t="s">
        <v>1021</v>
      </c>
    </row>
    <row r="28" spans="1:7">
      <c r="A28" s="3" t="s">
        <v>1011</v>
      </c>
    </row>
    <row r="29" spans="1:7">
      <c r="A29" s="4" t="s">
        <v>1013</v>
      </c>
      <c r="B29" s="6" t="n">
        <v>0</v>
      </c>
    </row>
    <row r="30" spans="1:7">
      <c r="A30" s="4" t="s">
        <v>73</v>
      </c>
    </row>
    <row r="31" spans="1:7">
      <c r="A31" s="3" t="s">
        <v>1011</v>
      </c>
    </row>
    <row r="32" spans="1:7">
      <c r="A32" s="4" t="s">
        <v>1012</v>
      </c>
      <c r="C32" s="6" t="n">
        <v>0</v>
      </c>
      <c r="F32" s="5" t="n">
        <v>0</v>
      </c>
      <c r="G32" s="6" t="n">
        <v>153</v>
      </c>
    </row>
    <row r="33" spans="1:7">
      <c r="A33" s="4" t="s">
        <v>1013</v>
      </c>
      <c r="C33" s="5" t="n">
        <v>0</v>
      </c>
      <c r="F33" s="5" t="n">
        <v>841</v>
      </c>
      <c r="G33" s="5" t="n">
        <v>895</v>
      </c>
    </row>
    <row r="34" spans="1:7">
      <c r="A34" s="4" t="s">
        <v>1022</v>
      </c>
    </row>
    <row r="35" spans="1:7">
      <c r="A35" s="3" t="s">
        <v>1011</v>
      </c>
    </row>
    <row r="36" spans="1:7">
      <c r="A36" s="4" t="s">
        <v>1013</v>
      </c>
      <c r="C36" s="5" t="n">
        <v>0</v>
      </c>
      <c r="F36" s="5" t="n">
        <v>36</v>
      </c>
      <c r="G36" s="5" t="n">
        <v>76</v>
      </c>
    </row>
    <row r="37" spans="1:7">
      <c r="A37" s="4" t="s">
        <v>1023</v>
      </c>
    </row>
    <row r="38" spans="1:7">
      <c r="A38" s="3" t="s">
        <v>1011</v>
      </c>
    </row>
    <row r="39" spans="1:7">
      <c r="A39" s="4" t="s">
        <v>1013</v>
      </c>
      <c r="C39" s="5" t="n">
        <v>0</v>
      </c>
      <c r="F39" s="5" t="n">
        <v>0</v>
      </c>
      <c r="G39" s="5" t="n">
        <v>13</v>
      </c>
    </row>
    <row r="40" spans="1:7">
      <c r="A40" s="4" t="s">
        <v>1024</v>
      </c>
    </row>
    <row r="41" spans="1:7">
      <c r="A41" s="3" t="s">
        <v>1011</v>
      </c>
    </row>
    <row r="42" spans="1:7">
      <c r="A42" s="4" t="s">
        <v>1013</v>
      </c>
      <c r="C42" s="5" t="n">
        <v>0</v>
      </c>
      <c r="F42" s="5" t="n">
        <v>841</v>
      </c>
      <c r="G42" s="5" t="n">
        <v>742</v>
      </c>
    </row>
    <row r="43" spans="1:7">
      <c r="A43" s="4" t="s">
        <v>1025</v>
      </c>
    </row>
    <row r="44" spans="1:7">
      <c r="A44" s="3" t="s">
        <v>1011</v>
      </c>
    </row>
    <row r="45" spans="1:7">
      <c r="A45" s="4" t="s">
        <v>1012</v>
      </c>
      <c r="C45" s="5" t="n">
        <v>0</v>
      </c>
      <c r="F45" s="5" t="n">
        <v>0</v>
      </c>
      <c r="G45" s="5" t="n">
        <v>153</v>
      </c>
    </row>
    <row r="46" spans="1:7">
      <c r="A46" s="4" t="s">
        <v>1026</v>
      </c>
    </row>
    <row r="47" spans="1:7">
      <c r="A47" s="3" t="s">
        <v>1011</v>
      </c>
    </row>
    <row r="48" spans="1:7">
      <c r="A48" s="4" t="s">
        <v>1013</v>
      </c>
      <c r="C48" s="5" t="n">
        <v>0</v>
      </c>
      <c r="F48" s="5" t="n">
        <v>723</v>
      </c>
      <c r="G48" s="5" t="n">
        <v>400</v>
      </c>
    </row>
    <row r="49" spans="1:7">
      <c r="A49" s="4" t="s">
        <v>1027</v>
      </c>
    </row>
    <row r="50" spans="1:7">
      <c r="A50" s="3" t="s">
        <v>1011</v>
      </c>
    </row>
    <row r="51" spans="1:7">
      <c r="A51" s="4" t="s">
        <v>1013</v>
      </c>
      <c r="C51" s="5" t="n">
        <v>0</v>
      </c>
      <c r="F51" s="5" t="n">
        <v>82</v>
      </c>
      <c r="G51" s="5" t="n">
        <v>180</v>
      </c>
    </row>
    <row r="52" spans="1:7">
      <c r="A52" s="4" t="s">
        <v>1028</v>
      </c>
    </row>
    <row r="53" spans="1:7">
      <c r="A53" s="3" t="s">
        <v>1011</v>
      </c>
    </row>
    <row r="54" spans="1:7">
      <c r="A54" s="4" t="s">
        <v>1013</v>
      </c>
      <c r="C54" s="6" t="n">
        <v>0</v>
      </c>
      <c r="F54" s="6" t="n">
        <v>0</v>
      </c>
      <c r="G54" s="6" t="n">
        <v>73</v>
      </c>
    </row>
  </sheetData>
  <mergeCells count="3">
    <mergeCell ref="A1:A2"/>
    <mergeCell ref="B1:C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29</v>
      </c>
      <c r="B1" s="2" t="s">
        <v>29</v>
      </c>
      <c r="C1" s="2" t="s">
        <v>1009</v>
      </c>
      <c r="D1" s="2" t="s">
        <v>1</v>
      </c>
    </row>
    <row r="2" spans="1:4">
      <c r="B2" s="2" t="s">
        <v>30</v>
      </c>
      <c r="C2" s="2" t="s">
        <v>1010</v>
      </c>
      <c r="D2" s="2" t="s">
        <v>30</v>
      </c>
    </row>
    <row r="3" spans="1:4">
      <c r="A3" s="3" t="s">
        <v>1011</v>
      </c>
    </row>
    <row r="4" spans="1:4">
      <c r="A4" s="4" t="s">
        <v>1013</v>
      </c>
      <c r="B4" s="6" t="n">
        <v>0</v>
      </c>
    </row>
    <row r="5" spans="1:4">
      <c r="A5" s="4" t="s">
        <v>1014</v>
      </c>
    </row>
    <row r="6" spans="1:4">
      <c r="A6" s="3" t="s">
        <v>1011</v>
      </c>
    </row>
    <row r="7" spans="1:4">
      <c r="A7" s="4" t="s">
        <v>1013</v>
      </c>
      <c r="C7" s="6" t="n">
        <v>73</v>
      </c>
    </row>
    <row r="8" spans="1:4">
      <c r="A8" s="4" t="s">
        <v>1030</v>
      </c>
    </row>
    <row r="9" spans="1:4">
      <c r="A9" s="3" t="s">
        <v>1011</v>
      </c>
    </row>
    <row r="10" spans="1:4">
      <c r="A10" s="4" t="s">
        <v>1031</v>
      </c>
      <c r="D10" s="4" t="s">
        <v>597</v>
      </c>
    </row>
    <row r="11" spans="1:4">
      <c r="A11" s="4" t="s">
        <v>1032</v>
      </c>
      <c r="D11" s="4" t="s">
        <v>1033</v>
      </c>
    </row>
    <row r="12" spans="1:4">
      <c r="A12" s="4" t="s">
        <v>1034</v>
      </c>
    </row>
    <row r="13" spans="1:4">
      <c r="A13" s="3" t="s">
        <v>1011</v>
      </c>
    </row>
    <row r="14" spans="1:4">
      <c r="A14" s="4" t="s">
        <v>1013</v>
      </c>
      <c r="B14" s="5" t="n">
        <v>0</v>
      </c>
      <c r="C14" s="5" t="n">
        <v>180</v>
      </c>
      <c r="D14" s="6" t="n">
        <v>82</v>
      </c>
    </row>
    <row r="15" spans="1:4">
      <c r="A15" s="4" t="s">
        <v>1035</v>
      </c>
    </row>
    <row r="16" spans="1:4">
      <c r="A16" s="3" t="s">
        <v>1011</v>
      </c>
    </row>
    <row r="17" spans="1:4">
      <c r="A17" s="4" t="s">
        <v>1013</v>
      </c>
      <c r="B17" s="6" t="n">
        <v>0</v>
      </c>
      <c r="C17" s="6" t="n">
        <v>400</v>
      </c>
      <c r="D17" s="6" t="n">
        <v>7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30</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36</v>
      </c>
      <c r="B1" s="2" t="s">
        <v>29</v>
      </c>
      <c r="C1" s="2" t="s">
        <v>1009</v>
      </c>
      <c r="D1" s="2" t="s">
        <v>1</v>
      </c>
    </row>
    <row r="2" spans="1:4">
      <c r="B2" s="2" t="s">
        <v>30</v>
      </c>
      <c r="C2" s="2" t="s">
        <v>1010</v>
      </c>
      <c r="D2" s="2" t="s">
        <v>30</v>
      </c>
    </row>
    <row r="3" spans="1:4">
      <c r="A3" s="3" t="s">
        <v>1011</v>
      </c>
    </row>
    <row r="4" spans="1:4">
      <c r="A4" s="4" t="s">
        <v>1013</v>
      </c>
      <c r="B4" s="6" t="n">
        <v>0</v>
      </c>
    </row>
    <row r="5" spans="1:4">
      <c r="A5" s="4" t="s">
        <v>724</v>
      </c>
    </row>
    <row r="6" spans="1:4">
      <c r="A6" s="3" t="s">
        <v>1011</v>
      </c>
    </row>
    <row r="7" spans="1:4">
      <c r="A7" s="4" t="s">
        <v>1031</v>
      </c>
      <c r="D7" s="4" t="s">
        <v>597</v>
      </c>
    </row>
    <row r="8" spans="1:4">
      <c r="A8" s="4" t="s">
        <v>1032</v>
      </c>
      <c r="C8" s="4" t="s">
        <v>681</v>
      </c>
      <c r="D8" s="4" t="s">
        <v>1037</v>
      </c>
    </row>
    <row r="9" spans="1:4">
      <c r="A9" s="4" t="s">
        <v>1013</v>
      </c>
      <c r="B9" s="6" t="n">
        <v>0</v>
      </c>
      <c r="C9" s="6" t="n">
        <v>76</v>
      </c>
      <c r="D9" s="6" t="n">
        <v>3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38</v>
      </c>
      <c r="B1" s="2" t="s">
        <v>29</v>
      </c>
      <c r="C1" s="2" t="s">
        <v>1009</v>
      </c>
      <c r="D1" s="2" t="s">
        <v>1</v>
      </c>
    </row>
    <row r="2" spans="1:4">
      <c r="B2" s="2" t="s">
        <v>30</v>
      </c>
      <c r="C2" s="2" t="s">
        <v>1010</v>
      </c>
      <c r="D2" s="2" t="s">
        <v>1010</v>
      </c>
    </row>
    <row r="3" spans="1:4">
      <c r="A3" s="3" t="s">
        <v>1039</v>
      </c>
    </row>
    <row r="4" spans="1:4">
      <c r="A4" s="4" t="s">
        <v>1012</v>
      </c>
      <c r="B4" s="6" t="n">
        <v>0</v>
      </c>
    </row>
    <row r="5" spans="1:4">
      <c r="A5" s="4" t="s">
        <v>1040</v>
      </c>
    </row>
    <row r="6" spans="1:4">
      <c r="A6" s="3" t="s">
        <v>1039</v>
      </c>
    </row>
    <row r="7" spans="1:4">
      <c r="A7" s="4" t="s">
        <v>1041</v>
      </c>
      <c r="D7" s="4" t="s">
        <v>1042</v>
      </c>
    </row>
    <row r="8" spans="1:4">
      <c r="A8" s="4" t="s">
        <v>1012</v>
      </c>
      <c r="B8" s="6" t="n">
        <v>0</v>
      </c>
    </row>
    <row r="9" spans="1:4">
      <c r="A9" s="4" t="s">
        <v>1043</v>
      </c>
    </row>
    <row r="10" spans="1:4">
      <c r="A10" s="3" t="s">
        <v>1039</v>
      </c>
    </row>
    <row r="11" spans="1:4">
      <c r="A11" s="4" t="s">
        <v>1012</v>
      </c>
      <c r="C11" s="6" t="n">
        <v>-15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4</v>
      </c>
      <c r="B1" s="2" t="s">
        <v>29</v>
      </c>
      <c r="C1" s="2" t="s">
        <v>1009</v>
      </c>
    </row>
    <row r="2" spans="1:3">
      <c r="B2" s="2" t="s">
        <v>30</v>
      </c>
      <c r="C2" s="2" t="s">
        <v>1010</v>
      </c>
    </row>
    <row r="3" spans="1:3">
      <c r="A3" s="3" t="s">
        <v>1011</v>
      </c>
    </row>
    <row r="4" spans="1:3">
      <c r="A4" s="4" t="s">
        <v>1013</v>
      </c>
      <c r="B4" s="6" t="n">
        <v>0</v>
      </c>
    </row>
    <row r="5" spans="1:3">
      <c r="A5" s="4" t="s">
        <v>1014</v>
      </c>
    </row>
    <row r="6" spans="1:3">
      <c r="A6" s="3" t="s">
        <v>1011</v>
      </c>
    </row>
    <row r="7" spans="1:3">
      <c r="A7" s="4" t="s">
        <v>1013</v>
      </c>
      <c r="C7" s="6" t="n">
        <v>7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5</v>
      </c>
      <c r="B1" s="2" t="s">
        <v>29</v>
      </c>
      <c r="C1" s="2" t="s">
        <v>1</v>
      </c>
    </row>
    <row r="2" spans="1:5">
      <c r="B2" s="2" t="s">
        <v>30</v>
      </c>
      <c r="C2" s="2" t="s">
        <v>32</v>
      </c>
      <c r="D2" s="2" t="s">
        <v>31</v>
      </c>
      <c r="E2" s="2" t="s">
        <v>33</v>
      </c>
    </row>
    <row r="3" spans="1:5">
      <c r="A3" s="3" t="s">
        <v>1011</v>
      </c>
    </row>
    <row r="4" spans="1:5">
      <c r="A4" s="4" t="s">
        <v>1046</v>
      </c>
      <c r="B4" s="4" t="s">
        <v>580</v>
      </c>
      <c r="C4" s="4" t="s">
        <v>580</v>
      </c>
      <c r="D4" s="4" t="s">
        <v>580</v>
      </c>
      <c r="E4" s="4" t="s">
        <v>580</v>
      </c>
    </row>
    <row r="5" spans="1:5">
      <c r="A5" s="4" t="s">
        <v>1013</v>
      </c>
      <c r="B5" s="6" t="n">
        <v>0</v>
      </c>
    </row>
    <row r="6" spans="1:5">
      <c r="A6" s="4" t="s">
        <v>1016</v>
      </c>
    </row>
    <row r="7" spans="1:5">
      <c r="A7" s="3" t="s">
        <v>1011</v>
      </c>
    </row>
    <row r="8" spans="1:5">
      <c r="A8" s="4" t="s">
        <v>1047</v>
      </c>
      <c r="B8" s="4" t="s">
        <v>1048</v>
      </c>
    </row>
    <row r="9" spans="1:5">
      <c r="A9" s="4" t="s">
        <v>1046</v>
      </c>
      <c r="B9" s="4" t="s">
        <v>1049</v>
      </c>
    </row>
    <row r="10" spans="1:5">
      <c r="A10" s="4" t="s">
        <v>1013</v>
      </c>
      <c r="B10" s="6" t="n">
        <v>0</v>
      </c>
      <c r="C10" s="6" t="n">
        <v>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1050</v>
      </c>
      <c r="B1" s="2" t="s">
        <v>29</v>
      </c>
      <c r="D1" s="2" t="s">
        <v>1</v>
      </c>
    </row>
    <row r="2" spans="1:5">
      <c r="B2" s="2" t="s">
        <v>30</v>
      </c>
      <c r="C2" s="2" t="s">
        <v>31</v>
      </c>
      <c r="D2" s="2" t="s">
        <v>32</v>
      </c>
      <c r="E2" s="2" t="s">
        <v>33</v>
      </c>
    </row>
    <row r="3" spans="1:5">
      <c r="A3" s="3" t="s">
        <v>1051</v>
      </c>
    </row>
    <row r="4" spans="1:5">
      <c r="A4" s="4" t="s">
        <v>1052</v>
      </c>
      <c r="B4" s="6" t="n">
        <v>0</v>
      </c>
    </row>
    <row r="5" spans="1:5">
      <c r="A5" s="4" t="s">
        <v>1053</v>
      </c>
      <c r="B5" s="5" t="n">
        <v>30</v>
      </c>
    </row>
    <row r="6" spans="1:5">
      <c r="A6" s="3" t="s">
        <v>1054</v>
      </c>
    </row>
    <row r="7" spans="1:5">
      <c r="A7" s="4" t="s">
        <v>1052</v>
      </c>
      <c r="B7" s="5" t="n">
        <v>0</v>
      </c>
    </row>
    <row r="8" spans="1:5">
      <c r="A8" s="4" t="s">
        <v>1053</v>
      </c>
      <c r="B8" s="5" t="n">
        <v>-22</v>
      </c>
    </row>
    <row r="9" spans="1:5">
      <c r="A9" s="4" t="s">
        <v>1055</v>
      </c>
      <c r="B9" s="6" t="n">
        <v>8</v>
      </c>
    </row>
    <row r="10" spans="1:5">
      <c r="A10" s="4" t="s">
        <v>1056</v>
      </c>
      <c r="B10" s="4" t="s">
        <v>1057</v>
      </c>
    </row>
    <row r="11" spans="1:5">
      <c r="A11" s="4" t="s">
        <v>73</v>
      </c>
    </row>
    <row r="12" spans="1:5">
      <c r="A12" s="3" t="s">
        <v>1051</v>
      </c>
    </row>
    <row r="13" spans="1:5">
      <c r="A13" s="4" t="s">
        <v>1052</v>
      </c>
      <c r="C13" s="6" t="n">
        <v>0</v>
      </c>
      <c r="D13" s="6" t="n">
        <v>0</v>
      </c>
      <c r="E13" s="6" t="n">
        <v>0</v>
      </c>
    </row>
    <row r="14" spans="1:5">
      <c r="A14" s="4" t="s">
        <v>1053</v>
      </c>
      <c r="C14" s="5" t="n">
        <v>34</v>
      </c>
      <c r="D14" s="5" t="n">
        <v>56</v>
      </c>
      <c r="E14" s="5" t="n">
        <v>151</v>
      </c>
    </row>
    <row r="15" spans="1:5">
      <c r="A15" s="3" t="s">
        <v>1054</v>
      </c>
    </row>
    <row r="16" spans="1:5">
      <c r="A16" s="4" t="s">
        <v>1052</v>
      </c>
      <c r="C16" s="5" t="n">
        <v>0</v>
      </c>
      <c r="D16" s="5" t="n">
        <v>0</v>
      </c>
      <c r="E16" s="5" t="n">
        <v>0</v>
      </c>
    </row>
    <row r="17" spans="1:5">
      <c r="A17" s="4" t="s">
        <v>1053</v>
      </c>
      <c r="C17" s="5" t="n">
        <v>-4</v>
      </c>
      <c r="D17" s="5" t="n">
        <v>10</v>
      </c>
      <c r="E17" s="5" t="n">
        <v>48</v>
      </c>
    </row>
    <row r="18" spans="1:5">
      <c r="A18" s="4" t="s">
        <v>1055</v>
      </c>
      <c r="C18" s="6" t="n">
        <v>30</v>
      </c>
      <c r="D18" s="6" t="n">
        <v>66</v>
      </c>
      <c r="E18" s="6" t="n">
        <v>199</v>
      </c>
    </row>
    <row r="19" spans="1:5">
      <c r="A19" s="4" t="s">
        <v>1056</v>
      </c>
      <c r="C19" s="4" t="s">
        <v>1058</v>
      </c>
      <c r="D19" s="4" t="s">
        <v>1059</v>
      </c>
      <c r="E19" s="4" t="s">
        <v>106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1061</v>
      </c>
      <c r="C1" s="2" t="s">
        <v>29</v>
      </c>
      <c r="E1" s="2" t="s">
        <v>1</v>
      </c>
    </row>
    <row r="2" spans="1:9">
      <c r="C2" s="2" t="s">
        <v>30</v>
      </c>
      <c r="D2" s="2" t="s">
        <v>31</v>
      </c>
      <c r="E2" s="2" t="s">
        <v>30</v>
      </c>
      <c r="F2" s="2" t="s">
        <v>32</v>
      </c>
      <c r="G2" s="2" t="s">
        <v>33</v>
      </c>
      <c r="H2" s="2" t="s">
        <v>1062</v>
      </c>
      <c r="I2" s="2" t="s">
        <v>619</v>
      </c>
    </row>
    <row r="3" spans="1:9">
      <c r="A3" s="3" t="s">
        <v>1063</v>
      </c>
    </row>
    <row r="4" spans="1:9">
      <c r="A4" s="4" t="s">
        <v>1064</v>
      </c>
      <c r="C4" s="4" t="s">
        <v>1057</v>
      </c>
    </row>
    <row r="5" spans="1:9">
      <c r="A5" s="4" t="s">
        <v>44</v>
      </c>
      <c r="C5" s="6" t="n">
        <v>0</v>
      </c>
    </row>
    <row r="6" spans="1:9">
      <c r="A6" s="4" t="s">
        <v>58</v>
      </c>
      <c r="C6" s="5" t="n">
        <v>-9000000</v>
      </c>
    </row>
    <row r="7" spans="1:9">
      <c r="A7" s="4" t="s">
        <v>1013</v>
      </c>
      <c r="C7" s="5" t="n">
        <v>0</v>
      </c>
    </row>
    <row r="8" spans="1:9">
      <c r="A8" s="4" t="s">
        <v>1065</v>
      </c>
      <c r="B8" s="4" t="s">
        <v>41</v>
      </c>
      <c r="C8" s="5" t="n">
        <v>31000000</v>
      </c>
    </row>
    <row r="9" spans="1:9">
      <c r="A9" s="4" t="s">
        <v>45</v>
      </c>
      <c r="B9" s="4" t="s">
        <v>41</v>
      </c>
      <c r="C9" s="5" t="n">
        <v>0</v>
      </c>
    </row>
    <row r="10" spans="1:9">
      <c r="A10" s="4" t="s">
        <v>1066</v>
      </c>
      <c r="F10" s="4" t="s">
        <v>905</v>
      </c>
      <c r="G10" s="4" t="s">
        <v>905</v>
      </c>
    </row>
    <row r="11" spans="1:9">
      <c r="A11" s="4" t="s">
        <v>1067</v>
      </c>
      <c r="C11" s="5" t="n">
        <v>27000000</v>
      </c>
      <c r="E11" s="6" t="n">
        <v>27000000</v>
      </c>
      <c r="F11" s="6" t="n">
        <v>37000000</v>
      </c>
    </row>
    <row r="12" spans="1:9">
      <c r="A12" s="4" t="s">
        <v>1068</v>
      </c>
      <c r="C12" s="5" t="n">
        <v>263000000</v>
      </c>
      <c r="E12" s="5" t="n">
        <v>263000000</v>
      </c>
    </row>
    <row r="13" spans="1:9">
      <c r="A13" s="4" t="s">
        <v>1069</v>
      </c>
      <c r="C13" s="5" t="n">
        <v>257000000</v>
      </c>
      <c r="E13" s="5" t="n">
        <v>257000000</v>
      </c>
      <c r="F13" s="5" t="n">
        <v>248000000</v>
      </c>
    </row>
    <row r="14" spans="1:9">
      <c r="A14" s="4" t="s">
        <v>1070</v>
      </c>
      <c r="C14" s="5" t="n">
        <v>6000000</v>
      </c>
      <c r="E14" s="5" t="n">
        <v>6000000</v>
      </c>
      <c r="F14" s="5" t="n">
        <v>7000000</v>
      </c>
    </row>
    <row r="15" spans="1:9">
      <c r="A15" s="4" t="s">
        <v>1071</v>
      </c>
      <c r="C15" s="5" t="n">
        <v>34000000</v>
      </c>
      <c r="E15" s="5" t="n">
        <v>34000000</v>
      </c>
      <c r="F15" s="5" t="n">
        <v>0</v>
      </c>
    </row>
    <row r="16" spans="1:9">
      <c r="A16" s="4" t="s">
        <v>1072</v>
      </c>
      <c r="C16" s="5" t="n">
        <v>254000000</v>
      </c>
      <c r="E16" s="5" t="n">
        <v>254000000</v>
      </c>
    </row>
    <row r="17" spans="1:9">
      <c r="A17" s="4" t="s">
        <v>1073</v>
      </c>
      <c r="C17" s="5" t="n">
        <v>132000000</v>
      </c>
      <c r="D17" s="6" t="n">
        <v>61000000</v>
      </c>
      <c r="E17" s="5" t="n">
        <v>132000000</v>
      </c>
    </row>
    <row r="18" spans="1:9">
      <c r="A18" s="4" t="s">
        <v>1074</v>
      </c>
      <c r="C18" s="5" t="n">
        <v>26000000</v>
      </c>
      <c r="E18" s="5" t="n">
        <v>26000000</v>
      </c>
      <c r="F18" s="5" t="n">
        <v>12000000</v>
      </c>
    </row>
    <row r="19" spans="1:9">
      <c r="A19" s="4" t="s">
        <v>1075</v>
      </c>
      <c r="C19" s="5" t="n">
        <v>11000000</v>
      </c>
      <c r="D19" s="6" t="n">
        <v>3000000</v>
      </c>
      <c r="F19" s="5" t="n">
        <v>10000000</v>
      </c>
      <c r="G19" s="6" t="n">
        <v>2000000</v>
      </c>
    </row>
    <row r="20" spans="1:9">
      <c r="A20" s="4" t="s">
        <v>1076</v>
      </c>
      <c r="C20" s="5" t="n">
        <v>100000000</v>
      </c>
      <c r="E20" s="5" t="n">
        <v>100000000</v>
      </c>
    </row>
    <row r="21" spans="1:9">
      <c r="A21" s="4" t="s">
        <v>1077</v>
      </c>
    </row>
    <row r="22" spans="1:9">
      <c r="A22" s="3" t="s">
        <v>1063</v>
      </c>
    </row>
    <row r="23" spans="1:9">
      <c r="A23" s="4" t="s">
        <v>1073</v>
      </c>
      <c r="C23" s="5" t="n">
        <v>1000000</v>
      </c>
      <c r="E23" s="5" t="n">
        <v>1000000</v>
      </c>
    </row>
    <row r="24" spans="1:9">
      <c r="A24" s="4" t="s">
        <v>1078</v>
      </c>
    </row>
    <row r="25" spans="1:9">
      <c r="A25" s="3" t="s">
        <v>1063</v>
      </c>
    </row>
    <row r="26" spans="1:9">
      <c r="A26" s="4" t="s">
        <v>1073</v>
      </c>
      <c r="C26" s="5" t="n">
        <v>73000000</v>
      </c>
      <c r="E26" s="5" t="n">
        <v>73000000</v>
      </c>
    </row>
    <row r="27" spans="1:9">
      <c r="A27" s="4" t="s">
        <v>1079</v>
      </c>
    </row>
    <row r="28" spans="1:9">
      <c r="A28" s="3" t="s">
        <v>1063</v>
      </c>
    </row>
    <row r="29" spans="1:9">
      <c r="A29" s="4" t="s">
        <v>1073</v>
      </c>
      <c r="C29" s="5" t="n">
        <v>58000000</v>
      </c>
      <c r="E29" s="5" t="n">
        <v>58000000</v>
      </c>
    </row>
    <row r="30" spans="1:9">
      <c r="A30" s="4" t="s">
        <v>1080</v>
      </c>
    </row>
    <row r="31" spans="1:9">
      <c r="A31" s="3" t="s">
        <v>1063</v>
      </c>
    </row>
    <row r="32" spans="1:9">
      <c r="A32" s="4" t="s">
        <v>1072</v>
      </c>
      <c r="C32" s="5" t="n">
        <v>242000000</v>
      </c>
      <c r="E32" s="6" t="n">
        <v>242000000</v>
      </c>
      <c r="F32" s="6" t="n">
        <v>216000000</v>
      </c>
    </row>
    <row r="33" spans="1:9">
      <c r="A33" s="4" t="s">
        <v>1052</v>
      </c>
    </row>
    <row r="34" spans="1:9">
      <c r="A34" s="3" t="s">
        <v>1063</v>
      </c>
    </row>
    <row r="35" spans="1:9">
      <c r="A35" s="4" t="s">
        <v>1066</v>
      </c>
      <c r="E35" s="4" t="s">
        <v>905</v>
      </c>
    </row>
    <row r="36" spans="1:9">
      <c r="A36" s="4" t="s">
        <v>960</v>
      </c>
    </row>
    <row r="37" spans="1:9">
      <c r="A37" s="3" t="s">
        <v>1063</v>
      </c>
    </row>
    <row r="38" spans="1:9">
      <c r="A38" s="4" t="s">
        <v>45</v>
      </c>
      <c r="C38" s="6" t="n">
        <v>0</v>
      </c>
    </row>
    <row r="39" spans="1:9">
      <c r="A39" s="4" t="s">
        <v>1081</v>
      </c>
    </row>
    <row r="40" spans="1:9">
      <c r="A40" s="3" t="s">
        <v>1063</v>
      </c>
    </row>
    <row r="41" spans="1:9">
      <c r="A41" s="4" t="s">
        <v>1082</v>
      </c>
      <c r="E41" s="6" t="n">
        <v>161000000</v>
      </c>
    </row>
    <row r="42" spans="1:9">
      <c r="A42" s="4" t="s">
        <v>876</v>
      </c>
    </row>
    <row r="43" spans="1:9">
      <c r="A43" s="3" t="s">
        <v>1063</v>
      </c>
    </row>
    <row r="44" spans="1:9">
      <c r="A44" s="4" t="s">
        <v>1082</v>
      </c>
      <c r="E44" s="6" t="n">
        <v>171000000</v>
      </c>
    </row>
    <row r="45" spans="1:9">
      <c r="A45" s="4" t="s">
        <v>73</v>
      </c>
    </row>
    <row r="46" spans="1:9">
      <c r="A46" s="3" t="s">
        <v>1063</v>
      </c>
    </row>
    <row r="47" spans="1:9">
      <c r="A47" s="4" t="s">
        <v>1064</v>
      </c>
      <c r="D47" s="4" t="s">
        <v>1058</v>
      </c>
      <c r="F47" s="4" t="s">
        <v>1059</v>
      </c>
      <c r="G47" s="4" t="s">
        <v>1060</v>
      </c>
    </row>
    <row r="48" spans="1:9">
      <c r="A48" s="4" t="s">
        <v>44</v>
      </c>
      <c r="D48" s="6" t="n">
        <v>414000000</v>
      </c>
      <c r="F48" s="6" t="n">
        <v>696000000</v>
      </c>
      <c r="G48" s="6" t="n">
        <v>44000000</v>
      </c>
    </row>
    <row r="49" spans="1:9">
      <c r="A49" s="4" t="s">
        <v>58</v>
      </c>
      <c r="D49" s="5" t="n">
        <v>-3365000000</v>
      </c>
      <c r="F49" s="5" t="n">
        <v>-1337000000</v>
      </c>
      <c r="G49" s="5" t="n">
        <v>0</v>
      </c>
    </row>
    <row r="50" spans="1:9">
      <c r="A50" s="4" t="s">
        <v>1013</v>
      </c>
      <c r="D50" s="5" t="n">
        <v>0</v>
      </c>
      <c r="F50" s="5" t="n">
        <v>841000000</v>
      </c>
      <c r="G50" s="5" t="n">
        <v>895000000</v>
      </c>
    </row>
    <row r="51" spans="1:9">
      <c r="A51" s="4" t="s">
        <v>1065</v>
      </c>
      <c r="B51" s="4" t="s">
        <v>41</v>
      </c>
      <c r="D51" s="5" t="n">
        <v>4000000</v>
      </c>
      <c r="F51" s="5" t="n">
        <v>-11000000</v>
      </c>
      <c r="G51" s="5" t="n">
        <v>74000000</v>
      </c>
    </row>
    <row r="52" spans="1:9">
      <c r="A52" s="4" t="s">
        <v>45</v>
      </c>
      <c r="B52" s="4" t="s">
        <v>41</v>
      </c>
      <c r="D52" s="5" t="n">
        <v>0</v>
      </c>
      <c r="F52" s="5" t="n">
        <v>-245000000</v>
      </c>
      <c r="G52" s="5" t="n">
        <v>0</v>
      </c>
    </row>
    <row r="53" spans="1:9">
      <c r="A53" s="4" t="s">
        <v>1067</v>
      </c>
      <c r="F53" s="5" t="n">
        <v>37000000</v>
      </c>
    </row>
    <row r="54" spans="1:9">
      <c r="A54" s="4" t="s">
        <v>1068</v>
      </c>
      <c r="F54" s="5" t="n">
        <v>255000000</v>
      </c>
    </row>
    <row r="55" spans="1:9">
      <c r="A55" s="4" t="s">
        <v>1072</v>
      </c>
      <c r="F55" s="5" t="n">
        <v>230000000</v>
      </c>
    </row>
    <row r="56" spans="1:9">
      <c r="A56" s="4" t="s">
        <v>1073</v>
      </c>
      <c r="D56" s="5" t="n">
        <v>61000000</v>
      </c>
      <c r="F56" s="5" t="n">
        <v>55000000</v>
      </c>
      <c r="G56" s="5" t="n">
        <v>44000000</v>
      </c>
      <c r="I56" s="6" t="n">
        <v>9000000</v>
      </c>
    </row>
    <row r="57" spans="1:9">
      <c r="A57" s="4" t="s">
        <v>1083</v>
      </c>
    </row>
    <row r="58" spans="1:9">
      <c r="A58" s="3" t="s">
        <v>1063</v>
      </c>
    </row>
    <row r="59" spans="1:9">
      <c r="A59" s="4" t="s">
        <v>1084</v>
      </c>
      <c r="F59" s="5" t="n">
        <v>696000000</v>
      </c>
    </row>
    <row r="60" spans="1:9">
      <c r="A60" s="4" t="s">
        <v>962</v>
      </c>
    </row>
    <row r="61" spans="1:9">
      <c r="A61" s="3" t="s">
        <v>1063</v>
      </c>
    </row>
    <row r="62" spans="1:9">
      <c r="A62" s="4" t="s">
        <v>45</v>
      </c>
      <c r="D62" s="6" t="n">
        <v>0</v>
      </c>
      <c r="F62" s="6" t="n">
        <v>-245000000</v>
      </c>
      <c r="G62" s="6" t="n">
        <v>0</v>
      </c>
    </row>
    <row r="63" spans="1:9">
      <c r="A63" s="4" t="s">
        <v>1085</v>
      </c>
    </row>
    <row r="64" spans="1:9">
      <c r="A64" s="3" t="s">
        <v>1063</v>
      </c>
    </row>
    <row r="65" spans="1:9">
      <c r="A65" s="4" t="s">
        <v>1086</v>
      </c>
      <c r="H65" s="6" t="n">
        <v>70000000</v>
      </c>
    </row>
    <row r="66" spans="1:9"/>
    <row r="67" spans="1:9">
      <c r="A67" s="4" t="s">
        <v>41</v>
      </c>
      <c r="B67" s="4" t="s">
        <v>77</v>
      </c>
    </row>
  </sheetData>
  <mergeCells count="5">
    <mergeCell ref="A1:B2"/>
    <mergeCell ref="C1:D1"/>
    <mergeCell ref="E1:G1"/>
    <mergeCell ref="A66:H66"/>
    <mergeCell ref="B67:H6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087</v>
      </c>
      <c r="C1" s="2" t="s">
        <v>29</v>
      </c>
      <c r="E1" s="2" t="s">
        <v>1</v>
      </c>
    </row>
    <row r="2" spans="1:6">
      <c r="C2" s="2" t="s">
        <v>30</v>
      </c>
      <c r="D2" s="2" t="s">
        <v>31</v>
      </c>
      <c r="E2" s="2" t="s">
        <v>32</v>
      </c>
      <c r="F2" s="2" t="s">
        <v>33</v>
      </c>
    </row>
    <row r="3" spans="1:6">
      <c r="A3" s="3" t="s">
        <v>1088</v>
      </c>
    </row>
    <row r="4" spans="1:6">
      <c r="A4" s="4" t="s">
        <v>57</v>
      </c>
      <c r="C4" s="6" t="n">
        <v>-64</v>
      </c>
    </row>
    <row r="5" spans="1:6">
      <c r="A5" s="4" t="s">
        <v>54</v>
      </c>
      <c r="B5" s="4" t="s">
        <v>41</v>
      </c>
      <c r="C5" s="5" t="n">
        <v>-31</v>
      </c>
    </row>
    <row r="6" spans="1:6">
      <c r="A6" s="4" t="s">
        <v>58</v>
      </c>
      <c r="C6" s="5" t="n">
        <v>-9</v>
      </c>
    </row>
    <row r="7" spans="1:6">
      <c r="A7" s="4" t="s">
        <v>52</v>
      </c>
      <c r="C7" s="5" t="n">
        <v>0</v>
      </c>
    </row>
    <row r="8" spans="1:6">
      <c r="A8" s="4" t="s">
        <v>45</v>
      </c>
      <c r="B8" s="4" t="s">
        <v>41</v>
      </c>
      <c r="C8" s="6" t="n">
        <v>0</v>
      </c>
    </row>
    <row r="9" spans="1:6">
      <c r="A9" s="4" t="s">
        <v>73</v>
      </c>
    </row>
    <row r="10" spans="1:6">
      <c r="A10" s="3" t="s">
        <v>1088</v>
      </c>
    </row>
    <row r="11" spans="1:6">
      <c r="A11" s="4" t="s">
        <v>57</v>
      </c>
      <c r="D11" s="6" t="n">
        <v>-3</v>
      </c>
      <c r="E11" s="6" t="n">
        <v>0</v>
      </c>
      <c r="F11" s="6" t="n">
        <v>0</v>
      </c>
    </row>
    <row r="12" spans="1:6">
      <c r="A12" s="4" t="s">
        <v>54</v>
      </c>
      <c r="B12" s="4" t="s">
        <v>41</v>
      </c>
      <c r="D12" s="5" t="n">
        <v>-4</v>
      </c>
      <c r="E12" s="5" t="n">
        <v>11</v>
      </c>
      <c r="F12" s="5" t="n">
        <v>-74</v>
      </c>
    </row>
    <row r="13" spans="1:6">
      <c r="A13" s="4" t="s">
        <v>58</v>
      </c>
      <c r="D13" s="5" t="n">
        <v>-3365</v>
      </c>
      <c r="E13" s="5" t="n">
        <v>-1337</v>
      </c>
      <c r="F13" s="5" t="n">
        <v>0</v>
      </c>
    </row>
    <row r="14" spans="1:6">
      <c r="A14" s="4" t="s">
        <v>52</v>
      </c>
      <c r="D14" s="5" t="n">
        <v>0</v>
      </c>
      <c r="E14" s="5" t="n">
        <v>-841</v>
      </c>
      <c r="F14" s="5" t="n">
        <v>-895</v>
      </c>
    </row>
    <row r="15" spans="1:6">
      <c r="A15" s="4" t="s">
        <v>45</v>
      </c>
      <c r="B15" s="4" t="s">
        <v>41</v>
      </c>
      <c r="D15" s="6" t="n">
        <v>0</v>
      </c>
      <c r="E15" s="6" t="n">
        <v>-245</v>
      </c>
      <c r="F15" s="6" t="n">
        <v>0</v>
      </c>
    </row>
    <row r="16" spans="1:6"/>
    <row r="17" spans="1:6">
      <c r="A17" s="4" t="s">
        <v>41</v>
      </c>
      <c r="B17" s="4" t="s">
        <v>77</v>
      </c>
    </row>
  </sheetData>
  <mergeCells count="5">
    <mergeCell ref="A1:B2"/>
    <mergeCell ref="C1:D1"/>
    <mergeCell ref="E1:F1"/>
    <mergeCell ref="A16:E16"/>
    <mergeCell ref="B17:E1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089</v>
      </c>
      <c r="B1" s="2" t="s">
        <v>29</v>
      </c>
      <c r="D1" s="2" t="s">
        <v>1</v>
      </c>
    </row>
    <row r="2" spans="1:5">
      <c r="B2" s="2" t="s">
        <v>30</v>
      </c>
      <c r="C2" s="2" t="s">
        <v>31</v>
      </c>
      <c r="D2" s="2" t="s">
        <v>32</v>
      </c>
      <c r="E2" s="2" t="s">
        <v>33</v>
      </c>
    </row>
    <row r="3" spans="1:5">
      <c r="A3" s="3" t="s">
        <v>1088</v>
      </c>
    </row>
    <row r="4" spans="1:5">
      <c r="A4" s="4" t="s">
        <v>1090</v>
      </c>
      <c r="B4" s="6" t="n">
        <v>0</v>
      </c>
    </row>
    <row r="5" spans="1:5">
      <c r="A5" s="4" t="s">
        <v>1091</v>
      </c>
      <c r="B5" s="5" t="n">
        <v>49</v>
      </c>
    </row>
    <row r="6" spans="1:5">
      <c r="A6" s="4" t="s">
        <v>1092</v>
      </c>
      <c r="B6" s="5" t="n">
        <v>-10</v>
      </c>
    </row>
    <row r="7" spans="1:5">
      <c r="A7" s="4" t="s">
        <v>1093</v>
      </c>
      <c r="B7" s="5" t="n">
        <v>-31</v>
      </c>
    </row>
    <row r="8" spans="1:5">
      <c r="A8" s="4" t="s">
        <v>1055</v>
      </c>
      <c r="B8" s="6" t="n">
        <v>8</v>
      </c>
    </row>
    <row r="9" spans="1:5">
      <c r="A9" s="4" t="s">
        <v>73</v>
      </c>
    </row>
    <row r="10" spans="1:5">
      <c r="A10" s="3" t="s">
        <v>1088</v>
      </c>
    </row>
    <row r="11" spans="1:5">
      <c r="A11" s="4" t="s">
        <v>1090</v>
      </c>
      <c r="C11" s="6" t="n">
        <v>0</v>
      </c>
      <c r="D11" s="6" t="n">
        <v>0</v>
      </c>
      <c r="E11" s="6" t="n">
        <v>0</v>
      </c>
    </row>
    <row r="12" spans="1:5">
      <c r="A12" s="4" t="s">
        <v>1091</v>
      </c>
      <c r="C12" s="5" t="n">
        <v>12</v>
      </c>
      <c r="D12" s="5" t="n">
        <v>-5</v>
      </c>
      <c r="E12" s="5" t="n">
        <v>28</v>
      </c>
    </row>
    <row r="13" spans="1:5">
      <c r="A13" s="4" t="s">
        <v>1092</v>
      </c>
      <c r="C13" s="5" t="n">
        <v>0</v>
      </c>
      <c r="D13" s="5" t="n">
        <v>3</v>
      </c>
      <c r="E13" s="5" t="n">
        <v>-4</v>
      </c>
    </row>
    <row r="14" spans="1:5">
      <c r="A14" s="4" t="s">
        <v>1093</v>
      </c>
      <c r="C14" s="5" t="n">
        <v>18</v>
      </c>
      <c r="D14" s="5" t="n">
        <v>68</v>
      </c>
      <c r="E14" s="5" t="n">
        <v>175</v>
      </c>
    </row>
    <row r="15" spans="1:5">
      <c r="A15" s="4" t="s">
        <v>1055</v>
      </c>
      <c r="C15" s="6" t="n">
        <v>30</v>
      </c>
      <c r="D15" s="6" t="n">
        <v>66</v>
      </c>
      <c r="E15" s="6" t="n">
        <v>199</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94</v>
      </c>
      <c r="B1" s="2" t="s">
        <v>30</v>
      </c>
      <c r="C1" s="2" t="s">
        <v>32</v>
      </c>
    </row>
    <row r="2" spans="1:3">
      <c r="A2" s="3" t="s">
        <v>1095</v>
      </c>
    </row>
    <row r="3" spans="1:3">
      <c r="A3" s="4" t="s">
        <v>1096</v>
      </c>
      <c r="B3" s="6" t="n">
        <v>4000000</v>
      </c>
    </row>
    <row r="4" spans="1:3">
      <c r="A4" s="4" t="s">
        <v>1097</v>
      </c>
      <c r="B4" s="5" t="n">
        <v>28000000</v>
      </c>
    </row>
    <row r="5" spans="1:3">
      <c r="A5" s="4" t="s">
        <v>1068</v>
      </c>
      <c r="B5" s="5" t="n">
        <v>263000000</v>
      </c>
    </row>
    <row r="6" spans="1:3">
      <c r="A6" s="4" t="s">
        <v>166</v>
      </c>
      <c r="B6" s="5" t="n">
        <v>0</v>
      </c>
    </row>
    <row r="7" spans="1:3">
      <c r="A7" s="4" t="s">
        <v>1098</v>
      </c>
      <c r="B7" s="5" t="n">
        <v>295000000</v>
      </c>
    </row>
    <row r="8" spans="1:3">
      <c r="A8" s="4" t="s">
        <v>1072</v>
      </c>
      <c r="B8" s="5" t="n">
        <v>-254000000</v>
      </c>
    </row>
    <row r="9" spans="1:3">
      <c r="A9" s="4" t="s">
        <v>1099</v>
      </c>
      <c r="B9" s="5" t="n">
        <v>41000000</v>
      </c>
    </row>
    <row r="10" spans="1:3">
      <c r="A10" s="3" t="s">
        <v>1100</v>
      </c>
    </row>
    <row r="11" spans="1:3">
      <c r="A11" s="4" t="s">
        <v>1101</v>
      </c>
      <c r="B11" s="5" t="n">
        <v>49000000</v>
      </c>
    </row>
    <row r="12" spans="1:3">
      <c r="A12" s="4" t="s">
        <v>1102</v>
      </c>
      <c r="B12" s="5" t="n">
        <v>27000000</v>
      </c>
      <c r="C12" s="6" t="n">
        <v>37000000</v>
      </c>
    </row>
    <row r="13" spans="1:3">
      <c r="A13" s="4" t="s">
        <v>1103</v>
      </c>
      <c r="B13" s="5" t="n">
        <v>34000000</v>
      </c>
      <c r="C13" s="5" t="n">
        <v>0</v>
      </c>
    </row>
    <row r="14" spans="1:3">
      <c r="A14" s="4" t="s">
        <v>1104</v>
      </c>
      <c r="B14" s="5" t="n">
        <v>110000000</v>
      </c>
    </row>
    <row r="15" spans="1:3">
      <c r="A15" s="4" t="s">
        <v>1105</v>
      </c>
      <c r="B15" s="6" t="n">
        <v>-69000000</v>
      </c>
    </row>
    <row r="16" spans="1:3">
      <c r="A16" s="4" t="s">
        <v>73</v>
      </c>
    </row>
    <row r="17" spans="1:3">
      <c r="A17" s="3" t="s">
        <v>1095</v>
      </c>
    </row>
    <row r="18" spans="1:3">
      <c r="A18" s="4" t="s">
        <v>1096</v>
      </c>
      <c r="C18" s="5" t="n">
        <v>4000000</v>
      </c>
    </row>
    <row r="19" spans="1:3">
      <c r="A19" s="4" t="s">
        <v>1097</v>
      </c>
      <c r="C19" s="5" t="n">
        <v>49000000</v>
      </c>
    </row>
    <row r="20" spans="1:3">
      <c r="A20" s="4" t="s">
        <v>1068</v>
      </c>
      <c r="C20" s="5" t="n">
        <v>255000000</v>
      </c>
    </row>
    <row r="21" spans="1:3">
      <c r="A21" s="4" t="s">
        <v>166</v>
      </c>
      <c r="C21" s="5" t="n">
        <v>0</v>
      </c>
    </row>
    <row r="22" spans="1:3">
      <c r="A22" s="4" t="s">
        <v>1098</v>
      </c>
      <c r="C22" s="5" t="n">
        <v>308000000</v>
      </c>
    </row>
    <row r="23" spans="1:3">
      <c r="A23" s="4" t="s">
        <v>1072</v>
      </c>
      <c r="C23" s="5" t="n">
        <v>-230000000</v>
      </c>
    </row>
    <row r="24" spans="1:3">
      <c r="A24" s="4" t="s">
        <v>1099</v>
      </c>
      <c r="C24" s="5" t="n">
        <v>78000000</v>
      </c>
    </row>
    <row r="25" spans="1:3">
      <c r="A25" s="3" t="s">
        <v>1100</v>
      </c>
    </row>
    <row r="26" spans="1:3">
      <c r="A26" s="4" t="s">
        <v>1101</v>
      </c>
      <c r="C26" s="5" t="n">
        <v>138000000</v>
      </c>
    </row>
    <row r="27" spans="1:3">
      <c r="A27" s="4" t="s">
        <v>1102</v>
      </c>
      <c r="C27" s="5" t="n">
        <v>37000000</v>
      </c>
    </row>
    <row r="28" spans="1:3">
      <c r="A28" s="4" t="s">
        <v>1104</v>
      </c>
      <c r="C28" s="5" t="n">
        <v>175000000</v>
      </c>
    </row>
    <row r="29" spans="1:3">
      <c r="A29" s="4" t="s">
        <v>1105</v>
      </c>
      <c r="C29" s="6" t="n">
        <v>-97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6</v>
      </c>
      <c r="B1" s="2" t="s">
        <v>29</v>
      </c>
      <c r="D1" s="2" t="s">
        <v>1</v>
      </c>
    </row>
    <row r="2" spans="1:5">
      <c r="B2" s="2" t="s">
        <v>30</v>
      </c>
      <c r="C2" s="2" t="s">
        <v>31</v>
      </c>
      <c r="D2" s="2" t="s">
        <v>32</v>
      </c>
      <c r="E2" s="2" t="s">
        <v>33</v>
      </c>
    </row>
    <row r="3" spans="1:5">
      <c r="A3" s="3" t="s">
        <v>1107</v>
      </c>
    </row>
    <row r="4" spans="1:5">
      <c r="A4" s="4" t="s">
        <v>1108</v>
      </c>
      <c r="B4" s="6" t="n">
        <v>61</v>
      </c>
    </row>
    <row r="5" spans="1:5">
      <c r="A5" s="4" t="s">
        <v>1109</v>
      </c>
      <c r="B5" s="5" t="n">
        <v>69</v>
      </c>
    </row>
    <row r="6" spans="1:5">
      <c r="A6" s="4" t="s">
        <v>1110</v>
      </c>
      <c r="B6" s="5" t="n">
        <v>18</v>
      </c>
    </row>
    <row r="7" spans="1:5">
      <c r="A7" s="4" t="s">
        <v>1111</v>
      </c>
      <c r="B7" s="5" t="n">
        <v>-9</v>
      </c>
    </row>
    <row r="8" spans="1:5">
      <c r="A8" s="4" t="s">
        <v>1112</v>
      </c>
      <c r="B8" s="5" t="n">
        <v>0</v>
      </c>
    </row>
    <row r="9" spans="1:5">
      <c r="A9" s="4" t="s">
        <v>1113</v>
      </c>
      <c r="B9" s="5" t="n">
        <v>-7</v>
      </c>
    </row>
    <row r="10" spans="1:5">
      <c r="A10" s="4" t="s">
        <v>1114</v>
      </c>
      <c r="B10" s="5" t="n">
        <v>132</v>
      </c>
      <c r="C10" s="6" t="n">
        <v>61</v>
      </c>
    </row>
    <row r="11" spans="1:5">
      <c r="A11" s="4" t="s">
        <v>73</v>
      </c>
    </row>
    <row r="12" spans="1:5">
      <c r="A12" s="3" t="s">
        <v>1107</v>
      </c>
    </row>
    <row r="13" spans="1:5">
      <c r="A13" s="4" t="s">
        <v>1108</v>
      </c>
      <c r="B13" s="6" t="n">
        <v>61</v>
      </c>
      <c r="C13" s="5" t="n">
        <v>55</v>
      </c>
      <c r="D13" s="6" t="n">
        <v>44</v>
      </c>
      <c r="E13" s="6" t="n">
        <v>9</v>
      </c>
    </row>
    <row r="14" spans="1:5">
      <c r="A14" s="4" t="s">
        <v>1109</v>
      </c>
      <c r="C14" s="5" t="n">
        <v>7</v>
      </c>
      <c r="D14" s="5" t="n">
        <v>23</v>
      </c>
      <c r="E14" s="5" t="n">
        <v>35</v>
      </c>
    </row>
    <row r="15" spans="1:5">
      <c r="A15" s="4" t="s">
        <v>1110</v>
      </c>
      <c r="C15" s="5" t="n">
        <v>1</v>
      </c>
      <c r="D15" s="5" t="n">
        <v>0</v>
      </c>
      <c r="E15" s="5" t="n">
        <v>2</v>
      </c>
    </row>
    <row r="16" spans="1:5">
      <c r="A16" s="4" t="s">
        <v>1111</v>
      </c>
      <c r="C16" s="5" t="n">
        <v>-2</v>
      </c>
      <c r="D16" s="5" t="n">
        <v>-9</v>
      </c>
      <c r="E16" s="5" t="n">
        <v>-2</v>
      </c>
    </row>
    <row r="17" spans="1:5">
      <c r="A17" s="4" t="s">
        <v>1112</v>
      </c>
      <c r="C17" s="5" t="n">
        <v>0</v>
      </c>
      <c r="D17" s="5" t="n">
        <v>0</v>
      </c>
      <c r="E17" s="5" t="n">
        <v>0</v>
      </c>
    </row>
    <row r="18" spans="1:5">
      <c r="A18" s="4" t="s">
        <v>1113</v>
      </c>
      <c r="C18" s="5" t="n">
        <v>0</v>
      </c>
      <c r="D18" s="5" t="n">
        <v>-3</v>
      </c>
      <c r="E18" s="5" t="n">
        <v>0</v>
      </c>
    </row>
    <row r="19" spans="1:5">
      <c r="A19" s="4" t="s">
        <v>1114</v>
      </c>
      <c r="C19" s="6" t="n">
        <v>61</v>
      </c>
      <c r="D19" s="6" t="n">
        <v>55</v>
      </c>
      <c r="E19" s="6" t="n">
        <v>4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30</v>
      </c>
    </row>
    <row r="3" spans="1:2">
      <c r="A3" s="3" t="s">
        <v>266</v>
      </c>
    </row>
    <row r="4" spans="1:2">
      <c r="A4" s="4" t="s">
        <v>268</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16"/>
  </cols>
  <sheetData>
    <row r="1" spans="1:2">
      <c r="A1" s="1" t="s">
        <v>1115</v>
      </c>
      <c r="B1" s="2" t="s">
        <v>1</v>
      </c>
    </row>
    <row r="2" spans="1:2">
      <c r="B2" s="2" t="s">
        <v>30</v>
      </c>
    </row>
    <row r="3" spans="1:2">
      <c r="A3" s="4" t="s">
        <v>881</v>
      </c>
    </row>
    <row r="4" spans="1:2">
      <c r="A4" s="3" t="s">
        <v>1116</v>
      </c>
    </row>
    <row r="5" spans="1:2">
      <c r="A5" s="4" t="s">
        <v>1117</v>
      </c>
      <c r="B5" s="4" t="s">
        <v>1118</v>
      </c>
    </row>
    <row r="6" spans="1:2">
      <c r="A6" s="4" t="s">
        <v>876</v>
      </c>
    </row>
    <row r="7" spans="1:2">
      <c r="A7" s="3" t="s">
        <v>1116</v>
      </c>
    </row>
    <row r="8" spans="1:2">
      <c r="A8" s="4" t="s">
        <v>1117</v>
      </c>
      <c r="B8" s="4" t="s">
        <v>1119</v>
      </c>
    </row>
    <row r="9" spans="1:2">
      <c r="A9" s="4" t="s">
        <v>1120</v>
      </c>
    </row>
    <row r="10" spans="1:2">
      <c r="A10" s="3" t="s">
        <v>1116</v>
      </c>
    </row>
    <row r="11" spans="1:2">
      <c r="A11" s="4" t="s">
        <v>1117</v>
      </c>
      <c r="B11" s="4" t="s">
        <v>1118</v>
      </c>
    </row>
    <row r="12" spans="1:2">
      <c r="A12" s="4" t="s">
        <v>874</v>
      </c>
    </row>
    <row r="13" spans="1:2">
      <c r="A13" s="3" t="s">
        <v>1116</v>
      </c>
    </row>
    <row r="14" spans="1:2">
      <c r="A14" s="4" t="s">
        <v>1117</v>
      </c>
      <c r="B14" s="4" t="s">
        <v>1118</v>
      </c>
    </row>
    <row r="15" spans="1:2">
      <c r="A15" s="4" t="s">
        <v>878</v>
      </c>
    </row>
    <row r="16" spans="1:2">
      <c r="A16" s="3" t="s">
        <v>1116</v>
      </c>
    </row>
    <row r="17" spans="1:2">
      <c r="A17" s="4" t="s">
        <v>1117</v>
      </c>
      <c r="B17" s="4" t="s">
        <v>112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2</v>
      </c>
      <c r="B1" s="2" t="s">
        <v>605</v>
      </c>
      <c r="C1" s="2" t="s">
        <v>30</v>
      </c>
      <c r="D1" s="2" t="s">
        <v>31</v>
      </c>
      <c r="E1" s="2" t="s">
        <v>32</v>
      </c>
      <c r="F1" s="2" t="s">
        <v>33</v>
      </c>
    </row>
    <row r="2" spans="1:6">
      <c r="A2" s="3" t="s">
        <v>1088</v>
      </c>
    </row>
    <row r="3" spans="1:6">
      <c r="A3" s="4" t="s">
        <v>64</v>
      </c>
      <c r="C3" s="6" t="n">
        <v>-602</v>
      </c>
    </row>
    <row r="4" spans="1:6">
      <c r="A4" s="4" t="s">
        <v>1123</v>
      </c>
      <c r="C4" s="5" t="n">
        <v>0</v>
      </c>
    </row>
    <row r="5" spans="1:6">
      <c r="A5" s="4" t="s">
        <v>1124</v>
      </c>
      <c r="C5" s="5" t="n">
        <v>-602</v>
      </c>
    </row>
    <row r="6" spans="1:6">
      <c r="A6" s="4" t="s">
        <v>1125</v>
      </c>
      <c r="C6" s="5" t="n">
        <v>0</v>
      </c>
    </row>
    <row r="7" spans="1:6">
      <c r="A7" s="4" t="s">
        <v>1126</v>
      </c>
      <c r="C7" s="6" t="n">
        <v>-602</v>
      </c>
    </row>
    <row r="8" spans="1:6">
      <c r="A8" s="3" t="s">
        <v>1127</v>
      </c>
    </row>
    <row r="9" spans="1:6">
      <c r="A9" s="4" t="s">
        <v>1128</v>
      </c>
      <c r="C9" s="5" t="n">
        <v>100</v>
      </c>
    </row>
    <row r="10" spans="1:6">
      <c r="A10" s="3" t="s">
        <v>1129</v>
      </c>
    </row>
    <row r="11" spans="1:6">
      <c r="A11" s="4" t="s">
        <v>1130</v>
      </c>
      <c r="C11" s="5" t="n">
        <v>0</v>
      </c>
    </row>
    <row r="12" spans="1:6">
      <c r="A12" s="4" t="s">
        <v>1131</v>
      </c>
      <c r="C12" s="5" t="n">
        <v>100</v>
      </c>
    </row>
    <row r="13" spans="1:6">
      <c r="A13" s="4" t="s">
        <v>67</v>
      </c>
      <c r="C13" s="7" t="n">
        <v>-6.02</v>
      </c>
    </row>
    <row r="14" spans="1:6">
      <c r="A14" s="4" t="s">
        <v>68</v>
      </c>
      <c r="C14" s="7" t="n">
        <v>-6.02</v>
      </c>
    </row>
    <row r="15" spans="1:6">
      <c r="A15" s="4" t="s">
        <v>73</v>
      </c>
    </row>
    <row r="16" spans="1:6">
      <c r="A16" s="3" t="s">
        <v>1088</v>
      </c>
    </row>
    <row r="17" spans="1:6">
      <c r="A17" s="4" t="s">
        <v>64</v>
      </c>
      <c r="D17" s="6" t="n">
        <v>-3881</v>
      </c>
      <c r="E17" s="6" t="n">
        <v>-2973</v>
      </c>
      <c r="F17" s="6" t="n">
        <v>-181</v>
      </c>
    </row>
    <row r="18" spans="1:6">
      <c r="A18" s="4" t="s">
        <v>1123</v>
      </c>
      <c r="D18" s="5" t="n">
        <v>0</v>
      </c>
      <c r="E18" s="5" t="n">
        <v>0</v>
      </c>
      <c r="F18" s="5" t="n">
        <v>0</v>
      </c>
    </row>
    <row r="19" spans="1:6">
      <c r="A19" s="4" t="s">
        <v>1124</v>
      </c>
      <c r="D19" s="5" t="n">
        <v>-3881</v>
      </c>
      <c r="E19" s="5" t="n">
        <v>-2973</v>
      </c>
      <c r="F19" s="5" t="n">
        <v>-181</v>
      </c>
    </row>
    <row r="20" spans="1:6">
      <c r="A20" s="4" t="s">
        <v>1125</v>
      </c>
      <c r="D20" s="5" t="n">
        <v>0</v>
      </c>
      <c r="E20" s="5" t="n">
        <v>0</v>
      </c>
      <c r="F20" s="5" t="n">
        <v>0</v>
      </c>
    </row>
    <row r="21" spans="1:6">
      <c r="A21" s="4" t="s">
        <v>1126</v>
      </c>
      <c r="D21" s="6" t="n">
        <v>-3881</v>
      </c>
      <c r="E21" s="6" t="n">
        <v>-2973</v>
      </c>
      <c r="F21" s="6" t="n">
        <v>-181</v>
      </c>
    </row>
    <row r="22" spans="1:6">
      <c r="A22" s="3" t="s">
        <v>1127</v>
      </c>
    </row>
    <row r="23" spans="1:6">
      <c r="A23" s="4" t="s">
        <v>1128</v>
      </c>
      <c r="D23" s="5" t="n">
        <v>504</v>
      </c>
      <c r="E23" s="5" t="n">
        <v>505</v>
      </c>
      <c r="F23" s="5" t="n">
        <v>501</v>
      </c>
    </row>
    <row r="24" spans="1:6">
      <c r="A24" s="3" t="s">
        <v>1129</v>
      </c>
    </row>
    <row r="25" spans="1:6">
      <c r="A25" s="4" t="s">
        <v>1130</v>
      </c>
      <c r="D25" s="5" t="n">
        <v>0</v>
      </c>
      <c r="E25" s="5" t="n">
        <v>0</v>
      </c>
      <c r="F25" s="5" t="n">
        <v>0</v>
      </c>
    </row>
    <row r="26" spans="1:6">
      <c r="A26" s="4" t="s">
        <v>1131</v>
      </c>
      <c r="D26" s="5" t="n">
        <v>504</v>
      </c>
      <c r="E26" s="5" t="n">
        <v>505</v>
      </c>
      <c r="F26" s="5" t="n">
        <v>501</v>
      </c>
    </row>
    <row r="27" spans="1:6">
      <c r="A27" s="4" t="s">
        <v>67</v>
      </c>
      <c r="B27" s="7" t="n">
        <v>-7.71</v>
      </c>
      <c r="D27" s="7" t="n">
        <v>-7.71</v>
      </c>
      <c r="E27" s="7" t="n">
        <v>-5.89</v>
      </c>
      <c r="F27" s="7" t="n">
        <v>-0.36</v>
      </c>
    </row>
    <row r="28" spans="1:6">
      <c r="A28" s="4" t="s">
        <v>68</v>
      </c>
      <c r="B28" s="7" t="n">
        <v>-7.71</v>
      </c>
      <c r="D28" s="7" t="n">
        <v>-7.71</v>
      </c>
      <c r="E28" s="7" t="n">
        <v>-5.89</v>
      </c>
      <c r="F28" s="7" t="n">
        <v>-0.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1132</v>
      </c>
      <c r="B1" s="2" t="s">
        <v>29</v>
      </c>
      <c r="D1" s="2" t="s">
        <v>1</v>
      </c>
    </row>
    <row r="2" spans="1:6">
      <c r="B2" s="2" t="s">
        <v>30</v>
      </c>
      <c r="C2" s="2" t="s">
        <v>31</v>
      </c>
      <c r="D2" s="2" t="s">
        <v>30</v>
      </c>
      <c r="E2" s="2" t="s">
        <v>32</v>
      </c>
      <c r="F2" s="2" t="s">
        <v>33</v>
      </c>
    </row>
    <row r="3" spans="1:6">
      <c r="A3" s="3" t="s">
        <v>1133</v>
      </c>
    </row>
    <row r="4" spans="1:6">
      <c r="A4" s="4" t="s">
        <v>1134</v>
      </c>
      <c r="B4" s="6" t="n">
        <v>461</v>
      </c>
      <c r="D4" s="6" t="n">
        <v>461</v>
      </c>
    </row>
    <row r="5" spans="1:6">
      <c r="A5" s="4" t="s">
        <v>1135</v>
      </c>
      <c r="B5" s="5" t="n">
        <v>0</v>
      </c>
      <c r="D5" s="5" t="n">
        <v>228</v>
      </c>
    </row>
    <row r="6" spans="1:6">
      <c r="A6" s="4" t="s">
        <v>1136</v>
      </c>
      <c r="D6" s="5" t="n">
        <v>55</v>
      </c>
    </row>
    <row r="7" spans="1:6">
      <c r="A7" s="4" t="s">
        <v>1137</v>
      </c>
      <c r="D7" s="5" t="n">
        <v>43</v>
      </c>
    </row>
    <row r="8" spans="1:6">
      <c r="A8" s="4" t="s">
        <v>1138</v>
      </c>
    </row>
    <row r="9" spans="1:6">
      <c r="A9" s="3" t="s">
        <v>1133</v>
      </c>
    </row>
    <row r="10" spans="1:6">
      <c r="A10" s="4" t="s">
        <v>1134</v>
      </c>
      <c r="B10" s="5" t="n">
        <v>328</v>
      </c>
      <c r="D10" s="5" t="n">
        <v>328</v>
      </c>
    </row>
    <row r="11" spans="1:6">
      <c r="A11" s="4" t="s">
        <v>1139</v>
      </c>
    </row>
    <row r="12" spans="1:6">
      <c r="A12" s="3" t="s">
        <v>1133</v>
      </c>
    </row>
    <row r="13" spans="1:6">
      <c r="A13" s="4" t="s">
        <v>1134</v>
      </c>
      <c r="B13" s="5" t="n">
        <v>101</v>
      </c>
      <c r="D13" s="5" t="n">
        <v>101</v>
      </c>
    </row>
    <row r="14" spans="1:6">
      <c r="A14" s="4" t="s">
        <v>166</v>
      </c>
    </row>
    <row r="15" spans="1:6">
      <c r="A15" s="3" t="s">
        <v>1133</v>
      </c>
    </row>
    <row r="16" spans="1:6">
      <c r="A16" s="4" t="s">
        <v>1134</v>
      </c>
      <c r="B16" s="6" t="n">
        <v>32</v>
      </c>
      <c r="D16" s="6" t="n">
        <v>32</v>
      </c>
    </row>
    <row r="17" spans="1:6">
      <c r="A17" s="4" t="s">
        <v>73</v>
      </c>
    </row>
    <row r="18" spans="1:6">
      <c r="A18" s="3" t="s">
        <v>1133</v>
      </c>
    </row>
    <row r="19" spans="1:6">
      <c r="A19" s="4" t="s">
        <v>1134</v>
      </c>
      <c r="E19" s="6" t="n">
        <v>104</v>
      </c>
    </row>
    <row r="20" spans="1:6">
      <c r="A20" s="4" t="s">
        <v>1135</v>
      </c>
      <c r="C20" s="6" t="n">
        <v>875</v>
      </c>
      <c r="E20" s="5" t="n">
        <v>0</v>
      </c>
      <c r="F20" s="6" t="n">
        <v>0</v>
      </c>
    </row>
    <row r="21" spans="1:6">
      <c r="A21" s="4" t="s">
        <v>1140</v>
      </c>
    </row>
    <row r="22" spans="1:6">
      <c r="A22" s="3" t="s">
        <v>1133</v>
      </c>
    </row>
    <row r="23" spans="1:6">
      <c r="A23" s="4" t="s">
        <v>1134</v>
      </c>
      <c r="E23" s="5" t="n">
        <v>0</v>
      </c>
    </row>
    <row r="24" spans="1:6">
      <c r="A24" s="4" t="s">
        <v>1141</v>
      </c>
    </row>
    <row r="25" spans="1:6">
      <c r="A25" s="3" t="s">
        <v>1133</v>
      </c>
    </row>
    <row r="26" spans="1:6">
      <c r="A26" s="4" t="s">
        <v>1134</v>
      </c>
      <c r="E26" s="5" t="n">
        <v>76</v>
      </c>
    </row>
    <row r="27" spans="1:6">
      <c r="A27" s="4" t="s">
        <v>869</v>
      </c>
    </row>
    <row r="28" spans="1:6">
      <c r="A28" s="3" t="s">
        <v>1133</v>
      </c>
    </row>
    <row r="29" spans="1:6">
      <c r="A29" s="4" t="s">
        <v>1134</v>
      </c>
      <c r="E29" s="6" t="n">
        <v>28</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6"/>
    <col customWidth="1" max="6" min="6" width="14"/>
    <col customWidth="1" max="7" min="7" width="14"/>
    <col customWidth="1" max="8" min="8" width="13"/>
  </cols>
  <sheetData>
    <row r="1" spans="1:8">
      <c r="A1" s="1" t="s">
        <v>1142</v>
      </c>
      <c r="B1" s="2" t="s">
        <v>1143</v>
      </c>
      <c r="C1" s="2" t="s">
        <v>29</v>
      </c>
      <c r="E1" s="2" t="s">
        <v>1</v>
      </c>
    </row>
    <row r="2" spans="1:8">
      <c r="B2" s="2" t="s">
        <v>1144</v>
      </c>
      <c r="C2" s="2" t="s">
        <v>30</v>
      </c>
      <c r="D2" s="2" t="s">
        <v>31</v>
      </c>
      <c r="E2" s="2" t="s">
        <v>32</v>
      </c>
      <c r="F2" s="2" t="s">
        <v>33</v>
      </c>
      <c r="G2" s="2" t="s">
        <v>605</v>
      </c>
      <c r="H2" s="2" t="s">
        <v>1145</v>
      </c>
    </row>
    <row r="3" spans="1:8">
      <c r="A3" s="3" t="s">
        <v>1146</v>
      </c>
    </row>
    <row r="4" spans="1:8">
      <c r="A4" s="4" t="s">
        <v>608</v>
      </c>
      <c r="C4" s="6" t="n">
        <v>-7</v>
      </c>
    </row>
    <row r="5" spans="1:8">
      <c r="A5" s="4" t="s">
        <v>1046</v>
      </c>
      <c r="C5" s="4" t="s">
        <v>580</v>
      </c>
      <c r="D5" s="4" t="s">
        <v>580</v>
      </c>
      <c r="E5" s="4" t="s">
        <v>580</v>
      </c>
      <c r="F5" s="4" t="s">
        <v>580</v>
      </c>
    </row>
    <row r="6" spans="1:8">
      <c r="A6" s="4" t="s">
        <v>55</v>
      </c>
      <c r="C6" s="6" t="n">
        <v>0</v>
      </c>
      <c r="E6" s="6" t="n">
        <v>19</v>
      </c>
    </row>
    <row r="7" spans="1:8">
      <c r="A7" s="4" t="s">
        <v>1147</v>
      </c>
      <c r="C7" s="5" t="n">
        <v>57</v>
      </c>
    </row>
    <row r="8" spans="1:8">
      <c r="A8" s="4" t="s">
        <v>1148</v>
      </c>
    </row>
    <row r="9" spans="1:8">
      <c r="A9" s="3" t="s">
        <v>1146</v>
      </c>
    </row>
    <row r="10" spans="1:8">
      <c r="A10" s="4" t="s">
        <v>1046</v>
      </c>
      <c r="B10" s="4" t="s">
        <v>1149</v>
      </c>
    </row>
    <row r="11" spans="1:8">
      <c r="A11" s="4" t="s">
        <v>1147</v>
      </c>
      <c r="B11" s="6" t="n">
        <v>0</v>
      </c>
      <c r="C11" s="6" t="n">
        <v>12</v>
      </c>
    </row>
    <row r="12" spans="1:8">
      <c r="A12" s="4" t="s">
        <v>73</v>
      </c>
    </row>
    <row r="13" spans="1:8">
      <c r="A13" s="3" t="s">
        <v>1146</v>
      </c>
    </row>
    <row r="14" spans="1:8">
      <c r="A14" s="4" t="s">
        <v>610</v>
      </c>
      <c r="G14" s="6" t="n">
        <v>-31</v>
      </c>
    </row>
    <row r="15" spans="1:8">
      <c r="A15" s="4" t="s">
        <v>608</v>
      </c>
      <c r="E15" s="5" t="n">
        <v>15</v>
      </c>
      <c r="F15" s="6" t="n">
        <v>195</v>
      </c>
    </row>
    <row r="16" spans="1:8">
      <c r="A16" s="4" t="s">
        <v>55</v>
      </c>
      <c r="D16" s="6" t="n">
        <v>0</v>
      </c>
      <c r="E16" s="5" t="n">
        <v>19</v>
      </c>
      <c r="F16" s="5" t="n">
        <v>47</v>
      </c>
    </row>
    <row r="17" spans="1:8">
      <c r="A17" s="4" t="s">
        <v>1147</v>
      </c>
      <c r="E17" s="5" t="n">
        <v>124</v>
      </c>
    </row>
    <row r="18" spans="1:8">
      <c r="A18" s="4" t="s">
        <v>1150</v>
      </c>
    </row>
    <row r="19" spans="1:8">
      <c r="A19" s="3" t="s">
        <v>1146</v>
      </c>
    </row>
    <row r="20" spans="1:8">
      <c r="A20" s="4" t="s">
        <v>55</v>
      </c>
      <c r="B20" s="5" t="n">
        <v>19</v>
      </c>
    </row>
    <row r="21" spans="1:8">
      <c r="A21" s="4" t="s">
        <v>1147</v>
      </c>
      <c r="E21" s="5" t="n">
        <v>28</v>
      </c>
    </row>
    <row r="22" spans="1:8">
      <c r="A22" s="4" t="s">
        <v>1151</v>
      </c>
    </row>
    <row r="23" spans="1:8">
      <c r="A23" s="3" t="s">
        <v>1146</v>
      </c>
    </row>
    <row r="24" spans="1:8">
      <c r="A24" s="4" t="s">
        <v>610</v>
      </c>
      <c r="G24" s="6" t="n">
        <v>-31</v>
      </c>
    </row>
    <row r="25" spans="1:8">
      <c r="A25" s="4" t="s">
        <v>608</v>
      </c>
      <c r="E25" s="6" t="n">
        <v>14</v>
      </c>
      <c r="F25" s="6" t="n">
        <v>168</v>
      </c>
    </row>
    <row r="26" spans="1:8">
      <c r="A26" s="4" t="s">
        <v>1152</v>
      </c>
    </row>
    <row r="27" spans="1:8">
      <c r="A27" s="3" t="s">
        <v>1146</v>
      </c>
    </row>
    <row r="28" spans="1:8">
      <c r="A28" s="4" t="s">
        <v>1153</v>
      </c>
      <c r="B28" s="6" t="n">
        <v>37</v>
      </c>
      <c r="H28" s="6" t="n">
        <v>45</v>
      </c>
    </row>
    <row r="29" spans="1:8">
      <c r="A29" s="4" t="s">
        <v>1154</v>
      </c>
    </row>
    <row r="30" spans="1:8">
      <c r="A30" s="3" t="s">
        <v>1146</v>
      </c>
    </row>
    <row r="31" spans="1:8">
      <c r="A31" s="4" t="s">
        <v>1153</v>
      </c>
      <c r="H31" s="6" t="n">
        <v>56</v>
      </c>
    </row>
  </sheetData>
  <mergeCells count="3">
    <mergeCell ref="A1:A2"/>
    <mergeCell ref="C1:D1"/>
    <mergeCell ref="E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5</v>
      </c>
      <c r="B1" s="2" t="s">
        <v>30</v>
      </c>
      <c r="C1" s="2" t="s">
        <v>32</v>
      </c>
      <c r="D1" s="2" t="s">
        <v>1144</v>
      </c>
    </row>
    <row r="2" spans="1:4">
      <c r="A2" s="3" t="s">
        <v>1146</v>
      </c>
    </row>
    <row r="3" spans="1:4">
      <c r="A3" s="4" t="s">
        <v>1156</v>
      </c>
      <c r="B3" s="6" t="n">
        <v>57</v>
      </c>
    </row>
    <row r="4" spans="1:4">
      <c r="A4" s="4" t="s">
        <v>1157</v>
      </c>
    </row>
    <row r="5" spans="1:4">
      <c r="A5" s="3" t="s">
        <v>1146</v>
      </c>
    </row>
    <row r="6" spans="1:4">
      <c r="A6" s="4" t="s">
        <v>1156</v>
      </c>
      <c r="B6" s="5" t="n">
        <v>45</v>
      </c>
    </row>
    <row r="7" spans="1:4">
      <c r="A7" s="4" t="s">
        <v>1148</v>
      </c>
    </row>
    <row r="8" spans="1:4">
      <c r="A8" s="3" t="s">
        <v>1146</v>
      </c>
    </row>
    <row r="9" spans="1:4">
      <c r="A9" s="4" t="s">
        <v>1156</v>
      </c>
      <c r="B9" s="6" t="n">
        <v>12</v>
      </c>
      <c r="D9" s="6" t="n">
        <v>0</v>
      </c>
    </row>
    <row r="10" spans="1:4">
      <c r="A10" s="4" t="s">
        <v>73</v>
      </c>
    </row>
    <row r="11" spans="1:4">
      <c r="A11" s="3" t="s">
        <v>1146</v>
      </c>
    </row>
    <row r="12" spans="1:4">
      <c r="A12" s="4" t="s">
        <v>1156</v>
      </c>
      <c r="C12" s="6" t="n">
        <v>124</v>
      </c>
    </row>
    <row r="13" spans="1:4">
      <c r="A13" s="4" t="s">
        <v>1158</v>
      </c>
    </row>
    <row r="14" spans="1:4">
      <c r="A14" s="3" t="s">
        <v>1146</v>
      </c>
    </row>
    <row r="15" spans="1:4">
      <c r="A15" s="4" t="s">
        <v>1156</v>
      </c>
      <c r="C15" s="5" t="n">
        <v>96</v>
      </c>
    </row>
    <row r="16" spans="1:4">
      <c r="A16" s="4" t="s">
        <v>1150</v>
      </c>
    </row>
    <row r="17" spans="1:4">
      <c r="A17" s="3" t="s">
        <v>1146</v>
      </c>
    </row>
    <row r="18" spans="1:4">
      <c r="A18" s="4" t="s">
        <v>1156</v>
      </c>
      <c r="C18" s="6" t="n">
        <v>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9</v>
      </c>
      <c r="B1" s="2" t="s">
        <v>29</v>
      </c>
      <c r="D1" s="2" t="s">
        <v>1</v>
      </c>
    </row>
    <row r="2" spans="1:5">
      <c r="B2" s="2" t="s">
        <v>30</v>
      </c>
      <c r="C2" s="2" t="s">
        <v>31</v>
      </c>
      <c r="D2" s="2" t="s">
        <v>32</v>
      </c>
      <c r="E2" s="2" t="s">
        <v>33</v>
      </c>
    </row>
    <row r="3" spans="1:5">
      <c r="A3" s="3" t="s">
        <v>1146</v>
      </c>
    </row>
    <row r="4" spans="1:5">
      <c r="A4" s="4" t="s">
        <v>1160</v>
      </c>
      <c r="B4" s="6" t="n">
        <v>-64</v>
      </c>
    </row>
    <row r="5" spans="1:5">
      <c r="A5" s="4" t="s">
        <v>1161</v>
      </c>
    </row>
    <row r="6" spans="1:5">
      <c r="A6" s="3" t="s">
        <v>1146</v>
      </c>
    </row>
    <row r="7" spans="1:5">
      <c r="A7" s="4" t="s">
        <v>1160</v>
      </c>
      <c r="B7" s="5" t="n">
        <v>-45</v>
      </c>
    </row>
    <row r="8" spans="1:5">
      <c r="A8" s="4" t="s">
        <v>1162</v>
      </c>
    </row>
    <row r="9" spans="1:5">
      <c r="A9" s="3" t="s">
        <v>1146</v>
      </c>
    </row>
    <row r="10" spans="1:5">
      <c r="A10" s="4" t="s">
        <v>1160</v>
      </c>
      <c r="B10" s="6" t="n">
        <v>-19</v>
      </c>
    </row>
    <row r="11" spans="1:5">
      <c r="A11" s="4" t="s">
        <v>73</v>
      </c>
    </row>
    <row r="12" spans="1:5">
      <c r="A12" s="3" t="s">
        <v>1146</v>
      </c>
    </row>
    <row r="13" spans="1:5">
      <c r="A13" s="4" t="s">
        <v>1160</v>
      </c>
      <c r="C13" s="6" t="n">
        <v>-3</v>
      </c>
      <c r="D13" s="6" t="n">
        <v>14</v>
      </c>
      <c r="E13" s="6" t="n">
        <v>17</v>
      </c>
    </row>
    <row r="14" spans="1:5">
      <c r="A14" s="4" t="s">
        <v>1163</v>
      </c>
    </row>
    <row r="15" spans="1:5">
      <c r="A15" s="3" t="s">
        <v>1146</v>
      </c>
    </row>
    <row r="16" spans="1:5">
      <c r="A16" s="4" t="s">
        <v>1160</v>
      </c>
      <c r="C16" s="5" t="n">
        <v>-5</v>
      </c>
      <c r="D16" s="5" t="n">
        <v>-14</v>
      </c>
      <c r="E16" s="5" t="n">
        <v>17</v>
      </c>
    </row>
    <row r="17" spans="1:5">
      <c r="A17" s="4" t="s">
        <v>1164</v>
      </c>
    </row>
    <row r="18" spans="1:5">
      <c r="A18" s="3" t="s">
        <v>1146</v>
      </c>
    </row>
    <row r="19" spans="1:5">
      <c r="A19" s="4" t="s">
        <v>1160</v>
      </c>
      <c r="C19" s="6" t="n">
        <v>2</v>
      </c>
      <c r="D19" s="6" t="n">
        <v>28</v>
      </c>
      <c r="E19" s="6"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 customWidth="1" max="5" min="5" width="14"/>
  </cols>
  <sheetData>
    <row r="1" spans="1:5">
      <c r="A1" s="1" t="s">
        <v>1165</v>
      </c>
      <c r="B1" s="2" t="s">
        <v>29</v>
      </c>
      <c r="D1" s="2" t="s">
        <v>1</v>
      </c>
    </row>
    <row r="2" spans="1:5">
      <c r="B2" s="2" t="s">
        <v>30</v>
      </c>
      <c r="C2" s="2" t="s">
        <v>31</v>
      </c>
      <c r="D2" s="2" t="s">
        <v>32</v>
      </c>
      <c r="E2" s="2" t="s">
        <v>33</v>
      </c>
    </row>
    <row r="3" spans="1:5">
      <c r="A3" s="3" t="s">
        <v>296</v>
      </c>
    </row>
    <row r="4" spans="1:5">
      <c r="A4" s="4" t="s">
        <v>1166</v>
      </c>
      <c r="B4" s="6" t="n">
        <v>0</v>
      </c>
      <c r="D4" s="6" t="n">
        <v>0</v>
      </c>
      <c r="E4" s="6" t="n">
        <v>0</v>
      </c>
    </row>
    <row r="5" spans="1:5">
      <c r="A5" s="4" t="s">
        <v>1167</v>
      </c>
      <c r="B5" s="6" t="n">
        <v>0</v>
      </c>
      <c r="C5" s="6" t="n">
        <v>48000000</v>
      </c>
      <c r="D5" s="6" t="n">
        <v>0</v>
      </c>
      <c r="E5" s="6" t="n">
        <v>0</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 customWidth="1" max="7" min="7" width="14"/>
    <col customWidth="1" max="8" min="8" width="14"/>
  </cols>
  <sheetData>
    <row r="1" spans="1:8">
      <c r="A1" s="1" t="s">
        <v>1168</v>
      </c>
      <c r="B1" s="2" t="s">
        <v>29</v>
      </c>
      <c r="D1" s="2" t="s">
        <v>1</v>
      </c>
    </row>
    <row r="2" spans="1:8">
      <c r="B2" s="2" t="s">
        <v>30</v>
      </c>
      <c r="C2" s="2" t="s">
        <v>31</v>
      </c>
      <c r="D2" s="2" t="s">
        <v>32</v>
      </c>
      <c r="E2" s="2" t="s">
        <v>33</v>
      </c>
      <c r="F2" s="2" t="s">
        <v>1169</v>
      </c>
      <c r="G2" s="2" t="s">
        <v>1170</v>
      </c>
      <c r="H2" s="2" t="s">
        <v>1171</v>
      </c>
    </row>
    <row r="3" spans="1:8">
      <c r="A3" s="3" t="s">
        <v>958</v>
      </c>
    </row>
    <row r="4" spans="1:8">
      <c r="A4" s="4" t="s">
        <v>1172</v>
      </c>
      <c r="B4" s="6" t="n">
        <v>186000000</v>
      </c>
    </row>
    <row r="5" spans="1:8">
      <c r="A5" s="4" t="s">
        <v>1173</v>
      </c>
      <c r="B5" s="5" t="n">
        <v>50000000</v>
      </c>
    </row>
    <row r="6" spans="1:8">
      <c r="A6" s="4" t="s">
        <v>1174</v>
      </c>
      <c r="B6" s="5" t="n">
        <v>39000000</v>
      </c>
      <c r="F6" s="6" t="n">
        <v>68000000</v>
      </c>
    </row>
    <row r="7" spans="1:8">
      <c r="A7" s="4" t="s">
        <v>1175</v>
      </c>
      <c r="B7" s="5" t="n">
        <v>32000000</v>
      </c>
    </row>
    <row r="8" spans="1:8">
      <c r="A8" s="4" t="s">
        <v>1176</v>
      </c>
      <c r="B8" s="5" t="n">
        <v>15000000</v>
      </c>
    </row>
    <row r="9" spans="1:8">
      <c r="A9" s="4" t="s">
        <v>1177</v>
      </c>
      <c r="B9" s="5" t="n">
        <v>10000000</v>
      </c>
    </row>
    <row r="10" spans="1:8">
      <c r="A10" s="4" t="s">
        <v>1178</v>
      </c>
      <c r="B10" s="5" t="n">
        <v>0</v>
      </c>
    </row>
    <row r="11" spans="1:8">
      <c r="A11" s="4" t="s">
        <v>1179</v>
      </c>
      <c r="B11" s="5" t="n">
        <v>0</v>
      </c>
    </row>
    <row r="12" spans="1:8">
      <c r="A12" s="4" t="s">
        <v>175</v>
      </c>
      <c r="B12" s="5" t="n">
        <v>26000000</v>
      </c>
    </row>
    <row r="13" spans="1:8">
      <c r="A13" s="4" t="s">
        <v>1180</v>
      </c>
      <c r="B13" s="5" t="n">
        <v>358000000</v>
      </c>
    </row>
    <row r="14" spans="1:8">
      <c r="A14" s="4" t="s">
        <v>1181</v>
      </c>
      <c r="G14" s="6" t="n">
        <v>5000000</v>
      </c>
    </row>
    <row r="15" spans="1:8">
      <c r="A15" s="4" t="s">
        <v>1182</v>
      </c>
    </row>
    <row r="16" spans="1:8">
      <c r="A16" s="3" t="s">
        <v>958</v>
      </c>
    </row>
    <row r="17" spans="1:8">
      <c r="A17" s="4" t="s">
        <v>1183</v>
      </c>
      <c r="H17" s="6" t="n">
        <v>145000000</v>
      </c>
    </row>
    <row r="18" spans="1:8">
      <c r="A18" s="4" t="s">
        <v>186</v>
      </c>
      <c r="E18" s="6" t="n">
        <v>10000000</v>
      </c>
    </row>
    <row r="19" spans="1:8">
      <c r="A19" s="4" t="s">
        <v>1184</v>
      </c>
      <c r="E19" s="5" t="n">
        <v>25000000</v>
      </c>
    </row>
    <row r="20" spans="1:8">
      <c r="A20" s="4" t="s">
        <v>1185</v>
      </c>
    </row>
    <row r="21" spans="1:8">
      <c r="A21" s="3" t="s">
        <v>958</v>
      </c>
    </row>
    <row r="22" spans="1:8">
      <c r="A22" s="4" t="s">
        <v>1186</v>
      </c>
      <c r="H22" s="4" t="s">
        <v>625</v>
      </c>
    </row>
    <row r="23" spans="1:8">
      <c r="A23" s="4" t="s">
        <v>73</v>
      </c>
    </row>
    <row r="24" spans="1:8">
      <c r="A24" s="3" t="s">
        <v>958</v>
      </c>
    </row>
    <row r="25" spans="1:8">
      <c r="A25" s="4" t="s">
        <v>1172</v>
      </c>
      <c r="D25" s="6" t="n">
        <v>0</v>
      </c>
    </row>
    <row r="26" spans="1:8">
      <c r="A26" s="4" t="s">
        <v>1173</v>
      </c>
      <c r="D26" s="5" t="n">
        <v>24000000</v>
      </c>
    </row>
    <row r="27" spans="1:8">
      <c r="A27" s="4" t="s">
        <v>1174</v>
      </c>
      <c r="D27" s="5" t="n">
        <v>0</v>
      </c>
    </row>
    <row r="28" spans="1:8">
      <c r="A28" s="4" t="s">
        <v>1175</v>
      </c>
      <c r="D28" s="5" t="n">
        <v>87000000</v>
      </c>
    </row>
    <row r="29" spans="1:8">
      <c r="A29" s="4" t="s">
        <v>1176</v>
      </c>
      <c r="D29" s="5" t="n">
        <v>20000000</v>
      </c>
    </row>
    <row r="30" spans="1:8">
      <c r="A30" s="4" t="s">
        <v>1177</v>
      </c>
      <c r="D30" s="5" t="n">
        <v>15000000</v>
      </c>
    </row>
    <row r="31" spans="1:8">
      <c r="A31" s="4" t="s">
        <v>1178</v>
      </c>
      <c r="D31" s="5" t="n">
        <v>80000000</v>
      </c>
    </row>
    <row r="32" spans="1:8">
      <c r="A32" s="4" t="s">
        <v>1179</v>
      </c>
      <c r="D32" s="5" t="n">
        <v>84000000</v>
      </c>
    </row>
    <row r="33" spans="1:8">
      <c r="A33" s="4" t="s">
        <v>175</v>
      </c>
      <c r="D33" s="5" t="n">
        <v>28000000</v>
      </c>
    </row>
    <row r="34" spans="1:8">
      <c r="A34" s="4" t="s">
        <v>1180</v>
      </c>
      <c r="D34" s="5" t="n">
        <v>338000000</v>
      </c>
    </row>
    <row r="35" spans="1:8">
      <c r="A35" s="4" t="s">
        <v>1187</v>
      </c>
    </row>
    <row r="36" spans="1:8">
      <c r="A36" s="3" t="s">
        <v>958</v>
      </c>
    </row>
    <row r="37" spans="1:8">
      <c r="A37" s="4" t="s">
        <v>1188</v>
      </c>
      <c r="B37" s="5" t="n">
        <v>-31000000</v>
      </c>
    </row>
    <row r="38" spans="1:8">
      <c r="A38" s="4" t="s">
        <v>1189</v>
      </c>
    </row>
    <row r="39" spans="1:8">
      <c r="A39" s="3" t="s">
        <v>958</v>
      </c>
    </row>
    <row r="40" spans="1:8">
      <c r="A40" s="4" t="s">
        <v>1188</v>
      </c>
      <c r="C40" s="6" t="n">
        <v>-4000000</v>
      </c>
      <c r="D40" s="5" t="n">
        <v>11000000</v>
      </c>
      <c r="E40" s="5" t="n">
        <v>-74000000</v>
      </c>
    </row>
    <row r="41" spans="1:8">
      <c r="A41" s="4" t="s">
        <v>1190</v>
      </c>
    </row>
    <row r="42" spans="1:8">
      <c r="A42" s="3" t="s">
        <v>958</v>
      </c>
    </row>
    <row r="43" spans="1:8">
      <c r="A43" s="4" t="s">
        <v>1188</v>
      </c>
      <c r="B43" s="6" t="n">
        <v>-22000000</v>
      </c>
    </row>
    <row r="44" spans="1:8">
      <c r="A44" s="4" t="s">
        <v>1191</v>
      </c>
    </row>
    <row r="45" spans="1:8">
      <c r="A45" s="3" t="s">
        <v>958</v>
      </c>
    </row>
    <row r="46" spans="1:8">
      <c r="A46" s="4" t="s">
        <v>1188</v>
      </c>
      <c r="C46" s="6" t="n">
        <v>-6000000</v>
      </c>
      <c r="D46" s="6" t="n">
        <v>0</v>
      </c>
      <c r="E46" s="6" t="n">
        <v>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92</v>
      </c>
      <c r="B1" s="2" t="s">
        <v>30</v>
      </c>
      <c r="C1" s="2" t="s">
        <v>32</v>
      </c>
    </row>
    <row r="2" spans="1:3">
      <c r="A2" s="3" t="s">
        <v>1193</v>
      </c>
    </row>
    <row r="3" spans="1:3">
      <c r="A3" s="4" t="s">
        <v>98</v>
      </c>
      <c r="B3" s="6" t="n">
        <v>322000000</v>
      </c>
    </row>
    <row r="4" spans="1:3">
      <c r="A4" s="4" t="s">
        <v>108</v>
      </c>
      <c r="B4" s="5" t="n">
        <v>36000000</v>
      </c>
    </row>
    <row r="5" spans="1:3">
      <c r="A5" s="4" t="s">
        <v>1180</v>
      </c>
      <c r="B5" s="6" t="n">
        <v>358000000</v>
      </c>
    </row>
    <row r="6" spans="1:3">
      <c r="A6" s="4" t="s">
        <v>73</v>
      </c>
    </row>
    <row r="7" spans="1:3">
      <c r="A7" s="3" t="s">
        <v>1193</v>
      </c>
    </row>
    <row r="8" spans="1:3">
      <c r="A8" s="4" t="s">
        <v>98</v>
      </c>
      <c r="C8" s="6" t="n">
        <v>257000000</v>
      </c>
    </row>
    <row r="9" spans="1:3">
      <c r="A9" s="4" t="s">
        <v>108</v>
      </c>
      <c r="C9" s="5" t="n">
        <v>81000000</v>
      </c>
    </row>
    <row r="10" spans="1:3">
      <c r="A10" s="4" t="s">
        <v>1180</v>
      </c>
      <c r="C10" s="6" t="n">
        <v>338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1194</v>
      </c>
      <c r="B1" s="2" t="s">
        <v>29</v>
      </c>
      <c r="D1" s="2" t="s">
        <v>1</v>
      </c>
    </row>
    <row r="2" spans="1:6">
      <c r="B2" s="2" t="s">
        <v>30</v>
      </c>
      <c r="C2" s="2" t="s">
        <v>31</v>
      </c>
      <c r="D2" s="2" t="s">
        <v>30</v>
      </c>
      <c r="E2" s="2" t="s">
        <v>32</v>
      </c>
      <c r="F2" s="2" t="s">
        <v>33</v>
      </c>
    </row>
    <row r="3" spans="1:6">
      <c r="A3" s="3" t="s">
        <v>1195</v>
      </c>
    </row>
    <row r="4" spans="1:6">
      <c r="A4" s="4" t="s">
        <v>1196</v>
      </c>
      <c r="B4" s="6" t="n">
        <v>-58</v>
      </c>
    </row>
    <row r="5" spans="1:6">
      <c r="A5" s="4" t="s">
        <v>1197</v>
      </c>
    </row>
    <row r="6" spans="1:6">
      <c r="A6" s="3" t="s">
        <v>1198</v>
      </c>
    </row>
    <row r="7" spans="1:6">
      <c r="A7" s="4" t="s">
        <v>1199</v>
      </c>
      <c r="B7" s="5" t="n">
        <v>287</v>
      </c>
      <c r="D7" s="6" t="n">
        <v>287</v>
      </c>
      <c r="E7" s="6" t="n">
        <v>287</v>
      </c>
    </row>
    <row r="8" spans="1:6">
      <c r="A8" s="4" t="s">
        <v>1200</v>
      </c>
      <c r="B8" s="5" t="n">
        <v>-101</v>
      </c>
      <c r="D8" s="5" t="n">
        <v>-101</v>
      </c>
      <c r="E8" s="5" t="n">
        <v>0</v>
      </c>
    </row>
    <row r="9" spans="1:6">
      <c r="A9" s="3" t="s">
        <v>1195</v>
      </c>
    </row>
    <row r="10" spans="1:6">
      <c r="A10" s="4" t="s">
        <v>1201</v>
      </c>
      <c r="C10" s="6" t="n">
        <v>287</v>
      </c>
      <c r="D10" s="5" t="n">
        <v>287</v>
      </c>
    </row>
    <row r="11" spans="1:6">
      <c r="A11" s="4" t="s">
        <v>1196</v>
      </c>
      <c r="D11" s="5" t="n">
        <v>-101</v>
      </c>
    </row>
    <row r="12" spans="1:6">
      <c r="A12" s="4" t="s">
        <v>1202</v>
      </c>
      <c r="B12" s="6" t="n">
        <v>186</v>
      </c>
      <c r="D12" s="5" t="n">
        <v>186</v>
      </c>
      <c r="E12" s="5" t="n">
        <v>287</v>
      </c>
    </row>
    <row r="13" spans="1:6">
      <c r="A13" s="4" t="s">
        <v>73</v>
      </c>
    </row>
    <row r="14" spans="1:6">
      <c r="A14" s="3" t="s">
        <v>1195</v>
      </c>
    </row>
    <row r="15" spans="1:6">
      <c r="A15" s="4" t="s">
        <v>1196</v>
      </c>
      <c r="C15" s="5" t="n">
        <v>0</v>
      </c>
      <c r="E15" s="5" t="n">
        <v>0</v>
      </c>
      <c r="F15" s="6" t="n">
        <v>0</v>
      </c>
    </row>
    <row r="16" spans="1:6">
      <c r="A16" s="4" t="s">
        <v>1203</v>
      </c>
    </row>
    <row r="17" spans="1:6">
      <c r="A17" s="3" t="s">
        <v>1198</v>
      </c>
    </row>
    <row r="18" spans="1:6">
      <c r="A18" s="4" t="s">
        <v>1199</v>
      </c>
      <c r="E18" s="5" t="n">
        <v>0</v>
      </c>
      <c r="F18" s="5" t="n">
        <v>0</v>
      </c>
    </row>
    <row r="19" spans="1:6">
      <c r="A19" s="4" t="s">
        <v>1200</v>
      </c>
      <c r="E19" s="5" t="n">
        <v>0</v>
      </c>
      <c r="F19" s="5" t="n">
        <v>0</v>
      </c>
    </row>
    <row r="20" spans="1:6">
      <c r="A20" s="3" t="s">
        <v>1195</v>
      </c>
    </row>
    <row r="21" spans="1:6">
      <c r="A21" s="4" t="s">
        <v>1201</v>
      </c>
      <c r="C21" s="6" t="n">
        <v>0</v>
      </c>
      <c r="D21" s="6" t="n">
        <v>0</v>
      </c>
      <c r="E21" s="5" t="n">
        <v>0</v>
      </c>
    </row>
    <row r="22" spans="1:6">
      <c r="A22" s="4" t="s">
        <v>1196</v>
      </c>
      <c r="E22" s="5" t="n">
        <v>0</v>
      </c>
    </row>
    <row r="23" spans="1:6">
      <c r="A23" s="4" t="s">
        <v>1202</v>
      </c>
      <c r="E23" s="6" t="n">
        <v>0</v>
      </c>
      <c r="F23" s="6" t="n">
        <v>0</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30</v>
      </c>
    </row>
    <row r="3" spans="1:2">
      <c r="A3" s="3" t="s">
        <v>270</v>
      </c>
    </row>
    <row r="4" spans="1:2">
      <c r="A4" s="4" t="s">
        <v>269</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204</v>
      </c>
      <c r="B1" s="2" t="s">
        <v>1</v>
      </c>
    </row>
    <row r="2" spans="1:3">
      <c r="B2" s="2" t="s">
        <v>30</v>
      </c>
      <c r="C2" s="2" t="s">
        <v>32</v>
      </c>
    </row>
    <row r="3" spans="1:3">
      <c r="A3" s="3" t="s">
        <v>1198</v>
      </c>
    </row>
    <row r="4" spans="1:3">
      <c r="A4" s="4" t="s">
        <v>1205</v>
      </c>
      <c r="B4" s="4" t="s">
        <v>1206</v>
      </c>
    </row>
    <row r="5" spans="1:3">
      <c r="A5" s="4" t="s">
        <v>1197</v>
      </c>
    </row>
    <row r="6" spans="1:3">
      <c r="A6" s="3" t="s">
        <v>1207</v>
      </c>
    </row>
    <row r="7" spans="1:3">
      <c r="A7" s="4" t="s">
        <v>1208</v>
      </c>
      <c r="B7" s="6" t="n">
        <v>153</v>
      </c>
    </row>
    <row r="8" spans="1:3">
      <c r="A8" s="4" t="s">
        <v>1209</v>
      </c>
      <c r="B8" s="5" t="n">
        <v>2</v>
      </c>
    </row>
    <row r="9" spans="1:3">
      <c r="A9" s="4" t="s">
        <v>1210</v>
      </c>
      <c r="B9" s="5" t="n">
        <v>2</v>
      </c>
    </row>
    <row r="10" spans="1:3">
      <c r="A10" s="4" t="s">
        <v>1211</v>
      </c>
      <c r="B10" s="5" t="n">
        <v>2</v>
      </c>
    </row>
    <row r="11" spans="1:3">
      <c r="A11" s="4" t="s">
        <v>1212</v>
      </c>
      <c r="B11" s="5" t="n">
        <v>27</v>
      </c>
    </row>
    <row r="12" spans="1:3">
      <c r="A12" s="4" t="s">
        <v>209</v>
      </c>
      <c r="B12" s="6" t="n">
        <v>186</v>
      </c>
      <c r="C12" s="6" t="n">
        <v>287</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213</v>
      </c>
      <c r="B1" s="2" t="s">
        <v>30</v>
      </c>
      <c r="C1" s="2" t="s">
        <v>31</v>
      </c>
      <c r="D1" s="2" t="s">
        <v>32</v>
      </c>
      <c r="E1" s="2" t="s">
        <v>33</v>
      </c>
      <c r="F1" s="2" t="s">
        <v>1214</v>
      </c>
    </row>
    <row r="2" spans="1:6">
      <c r="A2" s="3" t="s">
        <v>1011</v>
      </c>
    </row>
    <row r="3" spans="1:6">
      <c r="A3" s="4" t="s">
        <v>1046</v>
      </c>
      <c r="B3" s="4" t="s">
        <v>580</v>
      </c>
      <c r="C3" s="4" t="s">
        <v>580</v>
      </c>
      <c r="D3" s="4" t="s">
        <v>580</v>
      </c>
      <c r="E3" s="4" t="s">
        <v>580</v>
      </c>
    </row>
    <row r="4" spans="1:6">
      <c r="A4" s="4" t="s">
        <v>1215</v>
      </c>
    </row>
    <row r="5" spans="1:6">
      <c r="A5" s="3" t="s">
        <v>1011</v>
      </c>
    </row>
    <row r="6" spans="1:6">
      <c r="A6" s="4" t="s">
        <v>1046</v>
      </c>
      <c r="B6" s="4" t="s">
        <v>580</v>
      </c>
      <c r="D6" s="4" t="s">
        <v>580</v>
      </c>
    </row>
    <row r="7" spans="1:6">
      <c r="A7" s="4" t="s">
        <v>724</v>
      </c>
    </row>
    <row r="8" spans="1:6">
      <c r="A8" s="3" t="s">
        <v>1011</v>
      </c>
    </row>
    <row r="9" spans="1:6">
      <c r="A9" s="4" t="s">
        <v>1046</v>
      </c>
      <c r="B9" s="4" t="s">
        <v>580</v>
      </c>
      <c r="D9" s="4" t="s">
        <v>580</v>
      </c>
      <c r="F9" s="4" t="s">
        <v>58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63"/>
    <col customWidth="1" max="4" min="4" width="21"/>
    <col customWidth="1" max="5" min="5" width="14"/>
    <col customWidth="1" max="6" min="6" width="14"/>
    <col customWidth="1" max="7" min="7" width="14"/>
  </cols>
  <sheetData>
    <row r="1" spans="1:7">
      <c r="A1" s="1" t="s">
        <v>1216</v>
      </c>
      <c r="B1" s="2" t="s">
        <v>29</v>
      </c>
      <c r="C1" s="2" t="s">
        <v>1</v>
      </c>
    </row>
    <row r="2" spans="1:7">
      <c r="B2" s="2" t="s">
        <v>854</v>
      </c>
      <c r="C2" s="2" t="s">
        <v>1217</v>
      </c>
      <c r="D2" s="2" t="s">
        <v>573</v>
      </c>
      <c r="E2" s="2" t="s">
        <v>32</v>
      </c>
      <c r="F2" s="2" t="s">
        <v>33</v>
      </c>
      <c r="G2" s="2" t="s">
        <v>1214</v>
      </c>
    </row>
    <row r="3" spans="1:7">
      <c r="A3" s="3" t="s">
        <v>1011</v>
      </c>
    </row>
    <row r="4" spans="1:7">
      <c r="A4" s="4" t="s">
        <v>1046</v>
      </c>
      <c r="B4" s="4" t="s">
        <v>580</v>
      </c>
      <c r="C4" s="4" t="s">
        <v>580</v>
      </c>
      <c r="D4" s="4" t="s">
        <v>580</v>
      </c>
      <c r="E4" s="4" t="s">
        <v>580</v>
      </c>
      <c r="F4" s="4" t="s">
        <v>580</v>
      </c>
    </row>
    <row r="5" spans="1:7">
      <c r="A5" s="4" t="s">
        <v>1014</v>
      </c>
    </row>
    <row r="6" spans="1:7">
      <c r="A6" s="3" t="s">
        <v>1011</v>
      </c>
    </row>
    <row r="7" spans="1:7">
      <c r="A7" s="4" t="s">
        <v>1218</v>
      </c>
      <c r="B7" s="4" t="s">
        <v>645</v>
      </c>
      <c r="C7" s="4" t="s">
        <v>645</v>
      </c>
    </row>
    <row r="8" spans="1:7">
      <c r="A8" s="4" t="s">
        <v>1219</v>
      </c>
    </row>
    <row r="9" spans="1:7">
      <c r="A9" s="3" t="s">
        <v>1011</v>
      </c>
    </row>
    <row r="10" spans="1:7">
      <c r="A10" s="4" t="s">
        <v>1046</v>
      </c>
      <c r="B10" s="4" t="s">
        <v>580</v>
      </c>
      <c r="C10" s="4" t="s">
        <v>580</v>
      </c>
    </row>
    <row r="11" spans="1:7">
      <c r="A11" s="4" t="s">
        <v>1047</v>
      </c>
      <c r="B11" s="4" t="s">
        <v>580</v>
      </c>
      <c r="C11" s="4" t="s">
        <v>580</v>
      </c>
    </row>
    <row r="12" spans="1:7">
      <c r="A12" s="4" t="s">
        <v>724</v>
      </c>
    </row>
    <row r="13" spans="1:7">
      <c r="A13" s="3" t="s">
        <v>1011</v>
      </c>
    </row>
    <row r="14" spans="1:7">
      <c r="A14" s="4" t="s">
        <v>1046</v>
      </c>
      <c r="B14" s="4" t="s">
        <v>580</v>
      </c>
      <c r="C14" s="4" t="s">
        <v>580</v>
      </c>
      <c r="E14" s="4" t="s">
        <v>580</v>
      </c>
      <c r="G14" s="4" t="s">
        <v>580</v>
      </c>
    </row>
    <row r="15" spans="1:7">
      <c r="A15" s="4" t="s">
        <v>1220</v>
      </c>
      <c r="G15" s="4" t="s">
        <v>580</v>
      </c>
    </row>
    <row r="16" spans="1:7">
      <c r="A16" s="4" t="s">
        <v>1221</v>
      </c>
    </row>
    <row r="17" spans="1:7">
      <c r="A17" s="3" t="s">
        <v>1011</v>
      </c>
    </row>
    <row r="18" spans="1:7">
      <c r="A18" s="4" t="s">
        <v>1046</v>
      </c>
      <c r="G18" s="4" t="s">
        <v>580</v>
      </c>
    </row>
    <row r="19" spans="1:7">
      <c r="A19" s="4" t="s">
        <v>1020</v>
      </c>
    </row>
    <row r="20" spans="1:7">
      <c r="A20" s="3" t="s">
        <v>1011</v>
      </c>
    </row>
    <row r="21" spans="1:7">
      <c r="A21" s="4" t="s">
        <v>1046</v>
      </c>
      <c r="B21" s="4" t="s">
        <v>908</v>
      </c>
      <c r="C21" s="4" t="s">
        <v>908</v>
      </c>
    </row>
    <row r="22" spans="1:7">
      <c r="A22" s="4" t="s">
        <v>1222</v>
      </c>
      <c r="B22" s="6" t="n">
        <v>17</v>
      </c>
      <c r="C22" s="6" t="n">
        <v>17</v>
      </c>
      <c r="D22" s="6" t="n">
        <v>37</v>
      </c>
    </row>
    <row r="23" spans="1:7">
      <c r="A23" s="4" t="s">
        <v>1223</v>
      </c>
      <c r="B23" s="6" t="n">
        <v>20</v>
      </c>
    </row>
    <row r="24" spans="1:7">
      <c r="A24" s="4" t="s">
        <v>1224</v>
      </c>
    </row>
    <row r="25" spans="1:7">
      <c r="A25" s="3" t="s">
        <v>1011</v>
      </c>
    </row>
    <row r="26" spans="1:7">
      <c r="A26" s="4" t="s">
        <v>1046</v>
      </c>
      <c r="B26" s="4" t="s">
        <v>1225</v>
      </c>
      <c r="C26" s="4" t="s">
        <v>1225</v>
      </c>
    </row>
    <row r="27" spans="1:7">
      <c r="A27" s="4" t="s">
        <v>1226</v>
      </c>
    </row>
    <row r="28" spans="1:7">
      <c r="A28" s="3" t="s">
        <v>1011</v>
      </c>
    </row>
    <row r="29" spans="1:7">
      <c r="A29" s="4" t="s">
        <v>1046</v>
      </c>
      <c r="B29" s="4" t="s">
        <v>1227</v>
      </c>
      <c r="C29" s="4" t="s">
        <v>1227</v>
      </c>
    </row>
    <row r="30" spans="1:7">
      <c r="A30" s="4" t="s">
        <v>1228</v>
      </c>
      <c r="C30" s="5" t="n">
        <v>1</v>
      </c>
    </row>
    <row r="31" spans="1:7">
      <c r="A31" s="4" t="s">
        <v>1229</v>
      </c>
    </row>
    <row r="32" spans="1:7">
      <c r="A32" s="3" t="s">
        <v>1011</v>
      </c>
    </row>
    <row r="33" spans="1:7">
      <c r="A33" s="4" t="s">
        <v>1046</v>
      </c>
      <c r="B33" s="4" t="s">
        <v>1230</v>
      </c>
      <c r="C33" s="4" t="s">
        <v>1230</v>
      </c>
    </row>
    <row r="34" spans="1:7">
      <c r="A34" s="4" t="s">
        <v>1231</v>
      </c>
    </row>
    <row r="35" spans="1:7">
      <c r="A35" s="3" t="s">
        <v>1011</v>
      </c>
    </row>
    <row r="36" spans="1:7">
      <c r="A36" s="4" t="s">
        <v>1046</v>
      </c>
      <c r="B36" s="4" t="s">
        <v>1227</v>
      </c>
      <c r="C36" s="4" t="s">
        <v>1227</v>
      </c>
    </row>
    <row r="37" spans="1:7">
      <c r="A37" s="4" t="s">
        <v>1232</v>
      </c>
      <c r="C37" s="5"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33</v>
      </c>
      <c r="B1" s="2" t="s">
        <v>29</v>
      </c>
      <c r="D1" s="2" t="s">
        <v>1</v>
      </c>
    </row>
    <row r="2" spans="1:5">
      <c r="B2" s="2" t="s">
        <v>30</v>
      </c>
      <c r="C2" s="2" t="s">
        <v>31</v>
      </c>
      <c r="D2" s="2" t="s">
        <v>32</v>
      </c>
      <c r="E2" s="2" t="s">
        <v>33</v>
      </c>
    </row>
    <row r="3" spans="1:5">
      <c r="A3" s="3" t="s">
        <v>1011</v>
      </c>
    </row>
    <row r="4" spans="1:5">
      <c r="A4" s="4" t="s">
        <v>53</v>
      </c>
      <c r="B4" s="6" t="n">
        <v>-90</v>
      </c>
    </row>
    <row r="5" spans="1:5">
      <c r="A5" s="4" t="s">
        <v>1035</v>
      </c>
    </row>
    <row r="6" spans="1:5">
      <c r="A6" s="3" t="s">
        <v>1011</v>
      </c>
    </row>
    <row r="7" spans="1:5">
      <c r="A7" s="4" t="s">
        <v>53</v>
      </c>
      <c r="B7" s="5" t="n">
        <v>-82</v>
      </c>
    </row>
    <row r="8" spans="1:5">
      <c r="A8" s="4" t="s">
        <v>1034</v>
      </c>
    </row>
    <row r="9" spans="1:5">
      <c r="A9" s="3" t="s">
        <v>1011</v>
      </c>
    </row>
    <row r="10" spans="1:5">
      <c r="A10" s="4" t="s">
        <v>53</v>
      </c>
      <c r="B10" s="5" t="n">
        <v>-20</v>
      </c>
    </row>
    <row r="11" spans="1:5">
      <c r="A11" s="4" t="s">
        <v>1219</v>
      </c>
    </row>
    <row r="12" spans="1:5">
      <c r="A12" s="3" t="s">
        <v>1011</v>
      </c>
    </row>
    <row r="13" spans="1:5">
      <c r="A13" s="4" t="s">
        <v>53</v>
      </c>
      <c r="B13" s="5" t="n">
        <v>24</v>
      </c>
    </row>
    <row r="14" spans="1:5">
      <c r="A14" s="4" t="s">
        <v>724</v>
      </c>
    </row>
    <row r="15" spans="1:5">
      <c r="A15" s="3" t="s">
        <v>1011</v>
      </c>
    </row>
    <row r="16" spans="1:5">
      <c r="A16" s="4" t="s">
        <v>53</v>
      </c>
      <c r="B16" s="5" t="n">
        <v>-12</v>
      </c>
    </row>
    <row r="17" spans="1:5">
      <c r="A17" s="4" t="s">
        <v>1148</v>
      </c>
    </row>
    <row r="18" spans="1:5">
      <c r="A18" s="3" t="s">
        <v>1011</v>
      </c>
    </row>
    <row r="19" spans="1:5">
      <c r="A19" s="4" t="s">
        <v>53</v>
      </c>
      <c r="B19" s="6" t="n">
        <v>0</v>
      </c>
    </row>
    <row r="20" spans="1:5">
      <c r="A20" s="4" t="s">
        <v>73</v>
      </c>
    </row>
    <row r="21" spans="1:5">
      <c r="A21" s="3" t="s">
        <v>1011</v>
      </c>
    </row>
    <row r="22" spans="1:5">
      <c r="A22" s="4" t="s">
        <v>53</v>
      </c>
      <c r="C22" s="6" t="n">
        <v>149</v>
      </c>
      <c r="D22" s="6" t="n">
        <v>174</v>
      </c>
      <c r="E22" s="6" t="n">
        <v>283</v>
      </c>
    </row>
    <row r="23" spans="1:5">
      <c r="A23" s="4" t="s">
        <v>1234</v>
      </c>
    </row>
    <row r="24" spans="1:5">
      <c r="A24" s="3" t="s">
        <v>1011</v>
      </c>
    </row>
    <row r="25" spans="1:5">
      <c r="A25" s="4" t="s">
        <v>53</v>
      </c>
      <c r="C25" s="5" t="n">
        <v>77</v>
      </c>
      <c r="D25" s="5" t="n">
        <v>82</v>
      </c>
      <c r="E25" s="5" t="n">
        <v>216</v>
      </c>
    </row>
    <row r="26" spans="1:5">
      <c r="A26" s="4" t="s">
        <v>1235</v>
      </c>
    </row>
    <row r="27" spans="1:5">
      <c r="A27" s="3" t="s">
        <v>1011</v>
      </c>
    </row>
    <row r="28" spans="1:5">
      <c r="A28" s="4" t="s">
        <v>53</v>
      </c>
      <c r="C28" s="5" t="n">
        <v>22</v>
      </c>
      <c r="D28" s="5" t="n">
        <v>22</v>
      </c>
      <c r="E28" s="5" t="n">
        <v>44</v>
      </c>
    </row>
    <row r="29" spans="1:5">
      <c r="A29" s="4" t="s">
        <v>1236</v>
      </c>
    </row>
    <row r="30" spans="1:5">
      <c r="A30" s="3" t="s">
        <v>1011</v>
      </c>
    </row>
    <row r="31" spans="1:5">
      <c r="A31" s="4" t="s">
        <v>53</v>
      </c>
      <c r="C31" s="5" t="n">
        <v>46</v>
      </c>
      <c r="D31" s="5" t="n">
        <v>80</v>
      </c>
      <c r="E31" s="5" t="n">
        <v>62</v>
      </c>
    </row>
    <row r="32" spans="1:5">
      <c r="A32" s="4" t="s">
        <v>1237</v>
      </c>
    </row>
    <row r="33" spans="1:5">
      <c r="A33" s="3" t="s">
        <v>1011</v>
      </c>
    </row>
    <row r="34" spans="1:5">
      <c r="A34" s="4" t="s">
        <v>53</v>
      </c>
      <c r="C34" s="5" t="n">
        <v>4</v>
      </c>
      <c r="D34" s="5" t="n">
        <v>0</v>
      </c>
      <c r="E34" s="5" t="n">
        <v>20</v>
      </c>
    </row>
    <row r="35" spans="1:5">
      <c r="A35" s="4" t="s">
        <v>1150</v>
      </c>
    </row>
    <row r="36" spans="1:5">
      <c r="A36" s="3" t="s">
        <v>1011</v>
      </c>
    </row>
    <row r="37" spans="1:5">
      <c r="A37" s="4" t="s">
        <v>53</v>
      </c>
      <c r="C37" s="6" t="n">
        <v>0</v>
      </c>
      <c r="D37" s="6" t="n">
        <v>-10</v>
      </c>
      <c r="E37" s="6" t="n">
        <v>-59</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38</v>
      </c>
      <c r="B1" s="2" t="s">
        <v>29</v>
      </c>
      <c r="D1" s="2" t="s">
        <v>1</v>
      </c>
    </row>
    <row r="2" spans="1:7">
      <c r="B2" s="2" t="s">
        <v>30</v>
      </c>
      <c r="C2" s="2" t="s">
        <v>31</v>
      </c>
      <c r="D2" s="2" t="s">
        <v>32</v>
      </c>
      <c r="E2" s="2" t="s">
        <v>33</v>
      </c>
      <c r="F2" s="2" t="s">
        <v>1144</v>
      </c>
      <c r="G2" s="2" t="s">
        <v>1214</v>
      </c>
    </row>
    <row r="3" spans="1:7">
      <c r="A3" s="3" t="s">
        <v>1011</v>
      </c>
    </row>
    <row r="4" spans="1:7">
      <c r="A4" s="4" t="s">
        <v>1046</v>
      </c>
      <c r="B4" s="4" t="s">
        <v>580</v>
      </c>
      <c r="C4" s="4" t="s">
        <v>580</v>
      </c>
      <c r="D4" s="4" t="s">
        <v>580</v>
      </c>
      <c r="E4" s="4" t="s">
        <v>580</v>
      </c>
    </row>
    <row r="5" spans="1:7">
      <c r="A5" s="4" t="s">
        <v>53</v>
      </c>
      <c r="B5" s="6" t="n">
        <v>-90</v>
      </c>
    </row>
    <row r="6" spans="1:7">
      <c r="A6" s="4" t="s">
        <v>1014</v>
      </c>
    </row>
    <row r="7" spans="1:7">
      <c r="A7" s="3" t="s">
        <v>1011</v>
      </c>
    </row>
    <row r="8" spans="1:7">
      <c r="A8" s="4" t="s">
        <v>34</v>
      </c>
      <c r="B8" s="5" t="n">
        <v>426</v>
      </c>
    </row>
    <row r="9" spans="1:7">
      <c r="A9" s="4" t="s">
        <v>1239</v>
      </c>
      <c r="B9" s="5" t="n">
        <v>100</v>
      </c>
    </row>
    <row r="10" spans="1:7">
      <c r="A10" s="4" t="s">
        <v>1240</v>
      </c>
      <c r="B10" s="5" t="n">
        <v>-127</v>
      </c>
    </row>
    <row r="11" spans="1:7">
      <c r="A11" s="4" t="s">
        <v>1219</v>
      </c>
    </row>
    <row r="12" spans="1:7">
      <c r="A12" s="3" t="s">
        <v>1011</v>
      </c>
    </row>
    <row r="13" spans="1:7">
      <c r="A13" s="4" t="s">
        <v>34</v>
      </c>
      <c r="B13" s="5" t="n">
        <v>232</v>
      </c>
    </row>
    <row r="14" spans="1:7">
      <c r="A14" s="4" t="s">
        <v>1239</v>
      </c>
      <c r="B14" s="5" t="n">
        <v>124</v>
      </c>
    </row>
    <row r="15" spans="1:7">
      <c r="A15" s="4" t="s">
        <v>1240</v>
      </c>
      <c r="B15" s="5" t="n">
        <v>88</v>
      </c>
    </row>
    <row r="16" spans="1:7">
      <c r="A16" s="4" t="s">
        <v>1241</v>
      </c>
      <c r="B16" s="6" t="n">
        <v>44</v>
      </c>
    </row>
    <row r="17" spans="1:7">
      <c r="A17" s="4" t="s">
        <v>1046</v>
      </c>
      <c r="B17" s="4" t="s">
        <v>580</v>
      </c>
    </row>
    <row r="18" spans="1:7">
      <c r="A18" s="4" t="s">
        <v>53</v>
      </c>
      <c r="B18" s="6" t="n">
        <v>24</v>
      </c>
    </row>
    <row r="19" spans="1:7">
      <c r="A19" s="4" t="s">
        <v>1242</v>
      </c>
      <c r="B19" s="5" t="n">
        <v>-20</v>
      </c>
    </row>
    <row r="20" spans="1:7">
      <c r="A20" s="4" t="s">
        <v>1243</v>
      </c>
      <c r="B20" s="5" t="n">
        <v>-20</v>
      </c>
    </row>
    <row r="21" spans="1:7">
      <c r="A21" s="4" t="s">
        <v>724</v>
      </c>
    </row>
    <row r="22" spans="1:7">
      <c r="A22" s="3" t="s">
        <v>1011</v>
      </c>
    </row>
    <row r="23" spans="1:7">
      <c r="A23" s="4" t="s">
        <v>34</v>
      </c>
      <c r="B23" s="5" t="n">
        <v>118</v>
      </c>
    </row>
    <row r="24" spans="1:7">
      <c r="A24" s="4" t="s">
        <v>1239</v>
      </c>
      <c r="B24" s="5" t="n">
        <v>40</v>
      </c>
    </row>
    <row r="25" spans="1:7">
      <c r="A25" s="4" t="s">
        <v>1240</v>
      </c>
      <c r="B25" s="5" t="n">
        <v>4</v>
      </c>
    </row>
    <row r="26" spans="1:7">
      <c r="A26" s="4" t="s">
        <v>1241</v>
      </c>
      <c r="B26" s="6" t="n">
        <v>2</v>
      </c>
    </row>
    <row r="27" spans="1:7">
      <c r="A27" s="4" t="s">
        <v>1046</v>
      </c>
      <c r="B27" s="4" t="s">
        <v>580</v>
      </c>
      <c r="D27" s="4" t="s">
        <v>580</v>
      </c>
      <c r="G27" s="4" t="s">
        <v>580</v>
      </c>
    </row>
    <row r="28" spans="1:7">
      <c r="A28" s="4" t="s">
        <v>53</v>
      </c>
      <c r="B28" s="6" t="n">
        <v>-12</v>
      </c>
    </row>
    <row r="29" spans="1:7">
      <c r="A29" s="4" t="s">
        <v>1242</v>
      </c>
      <c r="B29" s="5" t="n">
        <v>-14</v>
      </c>
    </row>
    <row r="30" spans="1:7">
      <c r="A30" s="4" t="s">
        <v>1243</v>
      </c>
      <c r="B30" s="5" t="n">
        <v>-14</v>
      </c>
    </row>
    <row r="31" spans="1:7">
      <c r="A31" s="4" t="s">
        <v>1148</v>
      </c>
    </row>
    <row r="32" spans="1:7">
      <c r="A32" s="3" t="s">
        <v>1011</v>
      </c>
    </row>
    <row r="33" spans="1:7">
      <c r="A33" s="4" t="s">
        <v>1046</v>
      </c>
      <c r="F33" s="4" t="s">
        <v>1149</v>
      </c>
    </row>
    <row r="34" spans="1:7">
      <c r="A34" s="4" t="s">
        <v>53</v>
      </c>
      <c r="B34" s="6" t="n">
        <v>0</v>
      </c>
    </row>
    <row r="35" spans="1:7">
      <c r="A35" s="4" t="s">
        <v>722</v>
      </c>
    </row>
    <row r="36" spans="1:7">
      <c r="A36" s="3" t="s">
        <v>1011</v>
      </c>
    </row>
    <row r="37" spans="1:7">
      <c r="A37" s="4" t="s">
        <v>1046</v>
      </c>
      <c r="B37" s="4" t="s">
        <v>580</v>
      </c>
      <c r="D37" s="4" t="s">
        <v>580</v>
      </c>
    </row>
    <row r="38" spans="1:7">
      <c r="A38" s="4" t="s">
        <v>1019</v>
      </c>
    </row>
    <row r="39" spans="1:7">
      <c r="A39" s="3" t="s">
        <v>1011</v>
      </c>
    </row>
    <row r="40" spans="1:7">
      <c r="A40" s="4" t="s">
        <v>1241</v>
      </c>
      <c r="B40" s="6" t="n">
        <v>-59</v>
      </c>
    </row>
    <row r="41" spans="1:7">
      <c r="A41" s="4" t="s">
        <v>53</v>
      </c>
      <c r="B41" s="5" t="n">
        <v>-82</v>
      </c>
    </row>
    <row r="42" spans="1:7">
      <c r="A42" s="4" t="s">
        <v>1242</v>
      </c>
      <c r="B42" s="5" t="n">
        <v>-23</v>
      </c>
    </row>
    <row r="43" spans="1:7">
      <c r="A43" s="4" t="s">
        <v>1020</v>
      </c>
    </row>
    <row r="44" spans="1:7">
      <c r="A44" s="3" t="s">
        <v>1011</v>
      </c>
    </row>
    <row r="45" spans="1:7">
      <c r="A45" s="4" t="s">
        <v>1241</v>
      </c>
      <c r="B45" s="6" t="n">
        <v>-15</v>
      </c>
    </row>
    <row r="46" spans="1:7">
      <c r="A46" s="4" t="s">
        <v>1046</v>
      </c>
      <c r="B46" s="4" t="s">
        <v>908</v>
      </c>
    </row>
    <row r="47" spans="1:7">
      <c r="A47" s="4" t="s">
        <v>53</v>
      </c>
      <c r="B47" s="6" t="n">
        <v>-20</v>
      </c>
    </row>
    <row r="48" spans="1:7">
      <c r="A48" s="4" t="s">
        <v>1242</v>
      </c>
      <c r="B48" s="6" t="n">
        <v>-5</v>
      </c>
    </row>
    <row r="49" spans="1:7">
      <c r="A49" s="4" t="s">
        <v>73</v>
      </c>
    </row>
    <row r="50" spans="1:7">
      <c r="A50" s="3" t="s">
        <v>1011</v>
      </c>
    </row>
    <row r="51" spans="1:7">
      <c r="A51" s="4" t="s">
        <v>53</v>
      </c>
      <c r="C51" s="6" t="n">
        <v>149</v>
      </c>
      <c r="D51" s="6" t="n">
        <v>174</v>
      </c>
      <c r="E51" s="6" t="n">
        <v>283</v>
      </c>
    </row>
    <row r="52" spans="1:7">
      <c r="A52" s="4" t="s">
        <v>1244</v>
      </c>
    </row>
    <row r="53" spans="1:7">
      <c r="A53" s="3" t="s">
        <v>1011</v>
      </c>
    </row>
    <row r="54" spans="1:7">
      <c r="A54" s="4" t="s">
        <v>34</v>
      </c>
      <c r="C54" s="5" t="n">
        <v>612</v>
      </c>
      <c r="D54" s="5" t="n">
        <v>1128</v>
      </c>
      <c r="E54" s="5" t="n">
        <v>1600</v>
      </c>
    </row>
    <row r="55" spans="1:7">
      <c r="A55" s="4" t="s">
        <v>1239</v>
      </c>
      <c r="C55" s="5" t="n">
        <v>257</v>
      </c>
      <c r="D55" s="5" t="n">
        <v>464</v>
      </c>
      <c r="E55" s="5" t="n">
        <v>818</v>
      </c>
    </row>
    <row r="56" spans="1:7">
      <c r="A56" s="4" t="s">
        <v>1240</v>
      </c>
      <c r="C56" s="5" t="n">
        <v>201</v>
      </c>
      <c r="D56" s="5" t="n">
        <v>235</v>
      </c>
      <c r="E56" s="5" t="n">
        <v>546</v>
      </c>
    </row>
    <row r="57" spans="1:7">
      <c r="A57" s="4" t="s">
        <v>1236</v>
      </c>
    </row>
    <row r="58" spans="1:7">
      <c r="A58" s="3" t="s">
        <v>1011</v>
      </c>
    </row>
    <row r="59" spans="1:7">
      <c r="A59" s="4" t="s">
        <v>34</v>
      </c>
      <c r="C59" s="5" t="n">
        <v>241</v>
      </c>
      <c r="D59" s="5" t="n">
        <v>487</v>
      </c>
      <c r="E59" s="5" t="n">
        <v>389</v>
      </c>
    </row>
    <row r="60" spans="1:7">
      <c r="A60" s="4" t="s">
        <v>1239</v>
      </c>
      <c r="C60" s="5" t="n">
        <v>125</v>
      </c>
      <c r="D60" s="5" t="n">
        <v>244</v>
      </c>
      <c r="E60" s="5" t="n">
        <v>201</v>
      </c>
    </row>
    <row r="61" spans="1:7">
      <c r="A61" s="4" t="s">
        <v>1240</v>
      </c>
      <c r="C61" s="5" t="n">
        <v>92</v>
      </c>
      <c r="D61" s="6" t="n">
        <v>160</v>
      </c>
      <c r="E61" s="5" t="n">
        <v>124</v>
      </c>
    </row>
    <row r="62" spans="1:7">
      <c r="A62" s="4" t="s">
        <v>1046</v>
      </c>
      <c r="D62" s="4" t="s">
        <v>580</v>
      </c>
    </row>
    <row r="63" spans="1:7">
      <c r="A63" s="4" t="s">
        <v>53</v>
      </c>
      <c r="C63" s="5" t="n">
        <v>46</v>
      </c>
      <c r="D63" s="6" t="n">
        <v>80</v>
      </c>
      <c r="E63" s="5" t="n">
        <v>62</v>
      </c>
    </row>
    <row r="64" spans="1:7">
      <c r="A64" s="4" t="s">
        <v>1237</v>
      </c>
    </row>
    <row r="65" spans="1:7">
      <c r="A65" s="3" t="s">
        <v>1011</v>
      </c>
    </row>
    <row r="66" spans="1:7">
      <c r="A66" s="4" t="s">
        <v>34</v>
      </c>
      <c r="C66" s="5" t="n">
        <v>121</v>
      </c>
      <c r="D66" s="5" t="n">
        <v>239</v>
      </c>
      <c r="E66" s="5" t="n">
        <v>280</v>
      </c>
    </row>
    <row r="67" spans="1:7">
      <c r="A67" s="4" t="s">
        <v>1239</v>
      </c>
      <c r="C67" s="5" t="n">
        <v>40</v>
      </c>
      <c r="D67" s="5" t="n">
        <v>80</v>
      </c>
      <c r="E67" s="5" t="n">
        <v>119</v>
      </c>
    </row>
    <row r="68" spans="1:7">
      <c r="A68" s="4" t="s">
        <v>1240</v>
      </c>
      <c r="C68" s="5" t="n">
        <v>7</v>
      </c>
      <c r="D68" s="6" t="n">
        <v>0</v>
      </c>
      <c r="E68" s="5" t="n">
        <v>40</v>
      </c>
    </row>
    <row r="69" spans="1:7">
      <c r="A69" s="4" t="s">
        <v>1046</v>
      </c>
      <c r="D69" s="4" t="s">
        <v>580</v>
      </c>
    </row>
    <row r="70" spans="1:7">
      <c r="A70" s="4" t="s">
        <v>53</v>
      </c>
      <c r="C70" s="5" t="n">
        <v>4</v>
      </c>
      <c r="D70" s="6" t="n">
        <v>0</v>
      </c>
      <c r="E70" s="5" t="n">
        <v>20</v>
      </c>
    </row>
    <row r="71" spans="1:7">
      <c r="A71" s="4" t="s">
        <v>1150</v>
      </c>
    </row>
    <row r="72" spans="1:7">
      <c r="A72" s="3" t="s">
        <v>1011</v>
      </c>
    </row>
    <row r="73" spans="1:7">
      <c r="A73" s="4" t="s">
        <v>53</v>
      </c>
      <c r="C73" s="5" t="n">
        <v>0</v>
      </c>
      <c r="D73" s="5" t="n">
        <v>-10</v>
      </c>
      <c r="E73" s="5" t="n">
        <v>-59</v>
      </c>
    </row>
    <row r="74" spans="1:7">
      <c r="A74" s="4" t="s">
        <v>1026</v>
      </c>
    </row>
    <row r="75" spans="1:7">
      <c r="A75" s="3" t="s">
        <v>1011</v>
      </c>
    </row>
    <row r="76" spans="1:7">
      <c r="A76" s="4" t="s">
        <v>1241</v>
      </c>
      <c r="C76" s="5" t="n">
        <v>77</v>
      </c>
      <c r="D76" s="5" t="n">
        <v>93</v>
      </c>
      <c r="E76" s="5" t="n">
        <v>254</v>
      </c>
    </row>
    <row r="77" spans="1:7">
      <c r="A77" s="4" t="s">
        <v>53</v>
      </c>
      <c r="C77" s="5" t="n">
        <v>77</v>
      </c>
      <c r="D77" s="5" t="n">
        <v>82</v>
      </c>
      <c r="E77" s="5" t="n">
        <v>216</v>
      </c>
    </row>
    <row r="78" spans="1:7">
      <c r="A78" s="4" t="s">
        <v>1242</v>
      </c>
      <c r="D78" s="5" t="n">
        <v>-11</v>
      </c>
      <c r="E78" s="5" t="n">
        <v>-38</v>
      </c>
    </row>
    <row r="79" spans="1:7">
      <c r="A79" s="4" t="s">
        <v>1027</v>
      </c>
    </row>
    <row r="80" spans="1:7">
      <c r="A80" s="3" t="s">
        <v>1011</v>
      </c>
    </row>
    <row r="81" spans="1:7">
      <c r="A81" s="4" t="s">
        <v>1241</v>
      </c>
      <c r="C81" s="5" t="n">
        <v>22</v>
      </c>
      <c r="D81" s="5" t="n">
        <v>24</v>
      </c>
      <c r="E81" s="5" t="n">
        <v>49</v>
      </c>
    </row>
    <row r="82" spans="1:7">
      <c r="A82" s="4" t="s">
        <v>53</v>
      </c>
      <c r="C82" s="6" t="n">
        <v>22</v>
      </c>
      <c r="D82" s="5" t="n">
        <v>22</v>
      </c>
      <c r="E82" s="5" t="n">
        <v>44</v>
      </c>
    </row>
    <row r="83" spans="1:7">
      <c r="A83" s="4" t="s">
        <v>1242</v>
      </c>
      <c r="D83" s="6" t="n">
        <v>-2</v>
      </c>
      <c r="E83" s="6" t="n">
        <v>-5</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30</v>
      </c>
      <c r="C1" s="2" t="s">
        <v>32</v>
      </c>
    </row>
    <row r="2" spans="1:3">
      <c r="A2" s="3" t="s">
        <v>1011</v>
      </c>
    </row>
    <row r="3" spans="1:3">
      <c r="A3" s="4" t="s">
        <v>101</v>
      </c>
      <c r="B3" s="6" t="n">
        <v>800</v>
      </c>
    </row>
    <row r="4" spans="1:3">
      <c r="A4" s="4" t="s">
        <v>1035</v>
      </c>
    </row>
    <row r="5" spans="1:3">
      <c r="A5" s="3" t="s">
        <v>1011</v>
      </c>
    </row>
    <row r="6" spans="1:3">
      <c r="A6" s="4" t="s">
        <v>101</v>
      </c>
      <c r="B6" s="5" t="n">
        <v>479</v>
      </c>
    </row>
    <row r="7" spans="1:3">
      <c r="A7" s="4" t="s">
        <v>1034</v>
      </c>
    </row>
    <row r="8" spans="1:3">
      <c r="A8" s="3" t="s">
        <v>1011</v>
      </c>
    </row>
    <row r="9" spans="1:3">
      <c r="A9" s="4" t="s">
        <v>101</v>
      </c>
      <c r="B9" s="5" t="n">
        <v>17</v>
      </c>
    </row>
    <row r="10" spans="1:3">
      <c r="A10" s="4" t="s">
        <v>1246</v>
      </c>
    </row>
    <row r="11" spans="1:3">
      <c r="A11" s="3" t="s">
        <v>1011</v>
      </c>
    </row>
    <row r="12" spans="1:3">
      <c r="A12" s="4" t="s">
        <v>101</v>
      </c>
      <c r="B12" s="5" t="n">
        <v>54</v>
      </c>
    </row>
    <row r="13" spans="1:3">
      <c r="A13" s="4" t="s">
        <v>1219</v>
      </c>
    </row>
    <row r="14" spans="1:3">
      <c r="A14" s="3" t="s">
        <v>1011</v>
      </c>
    </row>
    <row r="15" spans="1:3">
      <c r="A15" s="4" t="s">
        <v>101</v>
      </c>
      <c r="B15" s="5" t="n">
        <v>209</v>
      </c>
    </row>
    <row r="16" spans="1:3">
      <c r="A16" s="4" t="s">
        <v>724</v>
      </c>
    </row>
    <row r="17" spans="1:3">
      <c r="A17" s="3" t="s">
        <v>1011</v>
      </c>
    </row>
    <row r="18" spans="1:3">
      <c r="A18" s="4" t="s">
        <v>101</v>
      </c>
      <c r="B18" s="6" t="n">
        <v>41</v>
      </c>
    </row>
    <row r="19" spans="1:3">
      <c r="A19" s="4" t="s">
        <v>73</v>
      </c>
    </row>
    <row r="20" spans="1:3">
      <c r="A20" s="3" t="s">
        <v>1011</v>
      </c>
    </row>
    <row r="21" spans="1:3">
      <c r="A21" s="4" t="s">
        <v>101</v>
      </c>
      <c r="C21" s="6" t="n">
        <v>1473</v>
      </c>
    </row>
    <row r="22" spans="1:3">
      <c r="A22" s="4" t="s">
        <v>1234</v>
      </c>
    </row>
    <row r="23" spans="1:3">
      <c r="A23" s="3" t="s">
        <v>1011</v>
      </c>
    </row>
    <row r="24" spans="1:3">
      <c r="A24" s="4" t="s">
        <v>101</v>
      </c>
      <c r="C24" s="5" t="n">
        <v>857</v>
      </c>
    </row>
    <row r="25" spans="1:3">
      <c r="A25" s="4" t="s">
        <v>1235</v>
      </c>
    </row>
    <row r="26" spans="1:3">
      <c r="A26" s="3" t="s">
        <v>1011</v>
      </c>
    </row>
    <row r="27" spans="1:3">
      <c r="A27" s="4" t="s">
        <v>101</v>
      </c>
      <c r="C27" s="5" t="n">
        <v>97</v>
      </c>
    </row>
    <row r="28" spans="1:3">
      <c r="A28" s="4" t="s">
        <v>1247</v>
      </c>
    </row>
    <row r="29" spans="1:3">
      <c r="A29" s="3" t="s">
        <v>1011</v>
      </c>
    </row>
    <row r="30" spans="1:3">
      <c r="A30" s="4" t="s">
        <v>101</v>
      </c>
      <c r="C30" s="5" t="n">
        <v>64</v>
      </c>
    </row>
    <row r="31" spans="1:3">
      <c r="A31" s="4" t="s">
        <v>1236</v>
      </c>
    </row>
    <row r="32" spans="1:3">
      <c r="A32" s="3" t="s">
        <v>1011</v>
      </c>
    </row>
    <row r="33" spans="1:3">
      <c r="A33" s="4" t="s">
        <v>101</v>
      </c>
      <c r="C33" s="5" t="n">
        <v>353</v>
      </c>
    </row>
    <row r="34" spans="1:3">
      <c r="A34" s="4" t="s">
        <v>1237</v>
      </c>
    </row>
    <row r="35" spans="1:3">
      <c r="A35" s="3" t="s">
        <v>1011</v>
      </c>
    </row>
    <row r="36" spans="1:3">
      <c r="A36" s="4" t="s">
        <v>101</v>
      </c>
      <c r="C36" s="6" t="n">
        <v>10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48</v>
      </c>
      <c r="B1" s="2" t="s">
        <v>1</v>
      </c>
    </row>
    <row r="2" spans="1:6">
      <c r="B2" s="2" t="s">
        <v>30</v>
      </c>
      <c r="C2" s="2" t="s">
        <v>32</v>
      </c>
      <c r="D2" s="2" t="s">
        <v>31</v>
      </c>
      <c r="E2" s="2" t="s">
        <v>33</v>
      </c>
      <c r="F2" s="2" t="s">
        <v>1214</v>
      </c>
    </row>
    <row r="3" spans="1:6">
      <c r="A3" s="3" t="s">
        <v>1011</v>
      </c>
    </row>
    <row r="4" spans="1:6">
      <c r="A4" s="4" t="s">
        <v>1046</v>
      </c>
      <c r="B4" s="4" t="s">
        <v>580</v>
      </c>
      <c r="C4" s="4" t="s">
        <v>580</v>
      </c>
      <c r="D4" s="4" t="s">
        <v>580</v>
      </c>
      <c r="E4" s="4" t="s">
        <v>580</v>
      </c>
    </row>
    <row r="5" spans="1:6">
      <c r="A5" s="4" t="s">
        <v>1249</v>
      </c>
      <c r="B5" s="6" t="n">
        <v>800</v>
      </c>
    </row>
    <row r="6" spans="1:6">
      <c r="A6" s="4" t="s">
        <v>1014</v>
      </c>
    </row>
    <row r="7" spans="1:6">
      <c r="A7" s="3" t="s">
        <v>1011</v>
      </c>
    </row>
    <row r="8" spans="1:6">
      <c r="A8" s="4" t="s">
        <v>92</v>
      </c>
      <c r="B8" s="5" t="n">
        <v>1110</v>
      </c>
    </row>
    <row r="9" spans="1:6">
      <c r="A9" s="4" t="s">
        <v>100</v>
      </c>
      <c r="B9" s="5" t="n">
        <v>5076</v>
      </c>
    </row>
    <row r="10" spans="1:6">
      <c r="A10" s="4" t="s">
        <v>111</v>
      </c>
      <c r="B10" s="5" t="n">
        <v>-433</v>
      </c>
    </row>
    <row r="11" spans="1:6">
      <c r="A11" s="4" t="s">
        <v>118</v>
      </c>
      <c r="B11" s="5" t="n">
        <v>-3039</v>
      </c>
    </row>
    <row r="12" spans="1:6">
      <c r="A12" s="4" t="s">
        <v>1250</v>
      </c>
      <c r="B12" s="5" t="n">
        <v>2714</v>
      </c>
    </row>
    <row r="13" spans="1:6">
      <c r="A13" s="4" t="s">
        <v>1251</v>
      </c>
      <c r="B13" s="5" t="n">
        <v>1399</v>
      </c>
    </row>
    <row r="14" spans="1:6">
      <c r="A14" s="4" t="s">
        <v>1252</v>
      </c>
      <c r="B14" s="5" t="n">
        <v>0</v>
      </c>
    </row>
    <row r="15" spans="1:6">
      <c r="A15" s="4" t="s">
        <v>1253</v>
      </c>
    </row>
    <row r="16" spans="1:6">
      <c r="A16" s="3" t="s">
        <v>1011</v>
      </c>
    </row>
    <row r="17" spans="1:6">
      <c r="A17" s="4" t="s">
        <v>1254</v>
      </c>
      <c r="B17" s="5" t="n">
        <v>-1019</v>
      </c>
    </row>
    <row r="18" spans="1:6">
      <c r="A18" s="4" t="s">
        <v>1255</v>
      </c>
    </row>
    <row r="19" spans="1:6">
      <c r="A19" s="3" t="s">
        <v>1011</v>
      </c>
    </row>
    <row r="20" spans="1:6">
      <c r="A20" s="4" t="s">
        <v>1254</v>
      </c>
      <c r="B20" s="5" t="n">
        <v>99</v>
      </c>
    </row>
    <row r="21" spans="1:6">
      <c r="A21" s="4" t="s">
        <v>1035</v>
      </c>
    </row>
    <row r="22" spans="1:6">
      <c r="A22" s="3" t="s">
        <v>1011</v>
      </c>
    </row>
    <row r="23" spans="1:6">
      <c r="A23" s="4" t="s">
        <v>1249</v>
      </c>
      <c r="B23" s="6" t="n">
        <v>479</v>
      </c>
    </row>
    <row r="24" spans="1:6">
      <c r="A24" s="4" t="s">
        <v>1034</v>
      </c>
    </row>
    <row r="25" spans="1:6">
      <c r="A25" s="3" t="s">
        <v>1011</v>
      </c>
    </row>
    <row r="26" spans="1:6">
      <c r="A26" s="4" t="s">
        <v>1046</v>
      </c>
      <c r="B26" s="4" t="s">
        <v>908</v>
      </c>
    </row>
    <row r="27" spans="1:6">
      <c r="A27" s="4" t="s">
        <v>1249</v>
      </c>
      <c r="B27" s="6" t="n">
        <v>17</v>
      </c>
    </row>
    <row r="28" spans="1:6">
      <c r="A28" s="4" t="s">
        <v>1219</v>
      </c>
    </row>
    <row r="29" spans="1:6">
      <c r="A29" s="3" t="s">
        <v>1011</v>
      </c>
    </row>
    <row r="30" spans="1:6">
      <c r="A30" s="4" t="s">
        <v>92</v>
      </c>
      <c r="B30" s="5" t="n">
        <v>255</v>
      </c>
    </row>
    <row r="31" spans="1:6">
      <c r="A31" s="4" t="s">
        <v>100</v>
      </c>
      <c r="B31" s="5" t="n">
        <v>1567</v>
      </c>
    </row>
    <row r="32" spans="1:6">
      <c r="A32" s="4" t="s">
        <v>111</v>
      </c>
      <c r="B32" s="5" t="n">
        <v>-599</v>
      </c>
    </row>
    <row r="33" spans="1:6">
      <c r="A33" s="4" t="s">
        <v>118</v>
      </c>
      <c r="B33" s="5" t="n">
        <v>-637</v>
      </c>
    </row>
    <row r="34" spans="1:6">
      <c r="A34" s="4" t="s">
        <v>1250</v>
      </c>
      <c r="B34" s="6" t="n">
        <v>586</v>
      </c>
    </row>
    <row r="35" spans="1:6">
      <c r="A35" s="4" t="s">
        <v>1046</v>
      </c>
      <c r="B35" s="4" t="s">
        <v>580</v>
      </c>
    </row>
    <row r="36" spans="1:6">
      <c r="A36" s="4" t="s">
        <v>1251</v>
      </c>
      <c r="B36" s="6" t="n">
        <v>293</v>
      </c>
    </row>
    <row r="37" spans="1:6">
      <c r="A37" s="4" t="s">
        <v>1256</v>
      </c>
      <c r="B37" s="5" t="n">
        <v>125</v>
      </c>
    </row>
    <row r="38" spans="1:6">
      <c r="A38" s="4" t="s">
        <v>1254</v>
      </c>
      <c r="B38" s="5" t="n">
        <v>-84</v>
      </c>
    </row>
    <row r="39" spans="1:6">
      <c r="A39" s="4" t="s">
        <v>1249</v>
      </c>
      <c r="B39" s="5" t="n">
        <v>209</v>
      </c>
    </row>
    <row r="40" spans="1:6">
      <c r="A40" s="4" t="s">
        <v>1257</v>
      </c>
    </row>
    <row r="41" spans="1:6">
      <c r="A41" s="3" t="s">
        <v>1011</v>
      </c>
    </row>
    <row r="42" spans="1:6">
      <c r="A42" s="4" t="s">
        <v>1254</v>
      </c>
      <c r="B42" s="5" t="n">
        <v>-387</v>
      </c>
    </row>
    <row r="43" spans="1:6">
      <c r="A43" s="4" t="s">
        <v>1258</v>
      </c>
    </row>
    <row r="44" spans="1:6">
      <c r="A44" s="3" t="s">
        <v>1011</v>
      </c>
    </row>
    <row r="45" spans="1:6">
      <c r="A45" s="4" t="s">
        <v>1254</v>
      </c>
      <c r="B45" s="5" t="n">
        <v>178</v>
      </c>
    </row>
    <row r="46" spans="1:6">
      <c r="A46" s="4" t="s">
        <v>724</v>
      </c>
    </row>
    <row r="47" spans="1:6">
      <c r="A47" s="3" t="s">
        <v>1011</v>
      </c>
    </row>
    <row r="48" spans="1:6">
      <c r="A48" s="4" t="s">
        <v>92</v>
      </c>
      <c r="B48" s="5" t="n">
        <v>253</v>
      </c>
    </row>
    <row r="49" spans="1:6">
      <c r="A49" s="4" t="s">
        <v>100</v>
      </c>
      <c r="B49" s="5" t="n">
        <v>977</v>
      </c>
    </row>
    <row r="50" spans="1:6">
      <c r="A50" s="4" t="s">
        <v>111</v>
      </c>
      <c r="B50" s="5" t="n">
        <v>-149</v>
      </c>
    </row>
    <row r="51" spans="1:6">
      <c r="A51" s="4" t="s">
        <v>118</v>
      </c>
      <c r="B51" s="5" t="n">
        <v>-627</v>
      </c>
    </row>
    <row r="52" spans="1:6">
      <c r="A52" s="4" t="s">
        <v>1250</v>
      </c>
      <c r="B52" s="6" t="n">
        <v>454</v>
      </c>
    </row>
    <row r="53" spans="1:6">
      <c r="A53" s="4" t="s">
        <v>1046</v>
      </c>
      <c r="B53" s="4" t="s">
        <v>580</v>
      </c>
      <c r="C53" s="4" t="s">
        <v>580</v>
      </c>
      <c r="F53" s="4" t="s">
        <v>580</v>
      </c>
    </row>
    <row r="54" spans="1:6">
      <c r="A54" s="4" t="s">
        <v>1251</v>
      </c>
      <c r="B54" s="6" t="n">
        <v>227</v>
      </c>
    </row>
    <row r="55" spans="1:6">
      <c r="A55" s="4" t="s">
        <v>1254</v>
      </c>
      <c r="B55" s="5" t="n">
        <v>-186</v>
      </c>
    </row>
    <row r="56" spans="1:6">
      <c r="A56" s="4" t="s">
        <v>1252</v>
      </c>
      <c r="B56" s="5" t="n">
        <v>0</v>
      </c>
    </row>
    <row r="57" spans="1:6">
      <c r="A57" s="4" t="s">
        <v>1249</v>
      </c>
      <c r="B57" s="5" t="n">
        <v>41</v>
      </c>
    </row>
    <row r="58" spans="1:6">
      <c r="A58" s="4" t="s">
        <v>1259</v>
      </c>
    </row>
    <row r="59" spans="1:6">
      <c r="A59" s="3" t="s">
        <v>1011</v>
      </c>
    </row>
    <row r="60" spans="1:6">
      <c r="A60" s="4" t="s">
        <v>1254</v>
      </c>
      <c r="B60" s="5" t="n">
        <v>-357</v>
      </c>
    </row>
    <row r="61" spans="1:6">
      <c r="A61" s="4" t="s">
        <v>1260</v>
      </c>
    </row>
    <row r="62" spans="1:6">
      <c r="A62" s="3" t="s">
        <v>1011</v>
      </c>
    </row>
    <row r="63" spans="1:6">
      <c r="A63" s="4" t="s">
        <v>1254</v>
      </c>
      <c r="B63" s="6" t="n">
        <v>171</v>
      </c>
    </row>
    <row r="64" spans="1:6">
      <c r="A64" s="4" t="s">
        <v>73</v>
      </c>
    </row>
    <row r="65" spans="1:6">
      <c r="A65" s="3" t="s">
        <v>1011</v>
      </c>
    </row>
    <row r="66" spans="1:6">
      <c r="A66" s="4" t="s">
        <v>1249</v>
      </c>
      <c r="C66" s="6" t="n">
        <v>1473</v>
      </c>
    </row>
    <row r="67" spans="1:6">
      <c r="A67" s="4" t="s">
        <v>1244</v>
      </c>
    </row>
    <row r="68" spans="1:6">
      <c r="A68" s="3" t="s">
        <v>1011</v>
      </c>
    </row>
    <row r="69" spans="1:6">
      <c r="A69" s="4" t="s">
        <v>92</v>
      </c>
      <c r="C69" s="5" t="n">
        <v>1214</v>
      </c>
    </row>
    <row r="70" spans="1:6">
      <c r="A70" s="4" t="s">
        <v>100</v>
      </c>
      <c r="C70" s="5" t="n">
        <v>5317</v>
      </c>
    </row>
    <row r="71" spans="1:6">
      <c r="A71" s="4" t="s">
        <v>111</v>
      </c>
      <c r="C71" s="5" t="n">
        <v>-546</v>
      </c>
    </row>
    <row r="72" spans="1:6">
      <c r="A72" s="4" t="s">
        <v>118</v>
      </c>
      <c r="C72" s="5" t="n">
        <v>-3284</v>
      </c>
    </row>
    <row r="73" spans="1:6">
      <c r="A73" s="4" t="s">
        <v>1250</v>
      </c>
      <c r="C73" s="5" t="n">
        <v>2701</v>
      </c>
    </row>
    <row r="74" spans="1:6">
      <c r="A74" s="4" t="s">
        <v>1251</v>
      </c>
      <c r="C74" s="5" t="n">
        <v>1398</v>
      </c>
    </row>
    <row r="75" spans="1:6">
      <c r="A75" s="4" t="s">
        <v>1252</v>
      </c>
      <c r="C75" s="5" t="n">
        <v>-541</v>
      </c>
    </row>
    <row r="76" spans="1:6">
      <c r="A76" s="4" t="s">
        <v>1234</v>
      </c>
    </row>
    <row r="77" spans="1:6">
      <c r="A77" s="3" t="s">
        <v>1011</v>
      </c>
    </row>
    <row r="78" spans="1:6">
      <c r="A78" s="4" t="s">
        <v>1249</v>
      </c>
      <c r="C78" s="5" t="n">
        <v>857</v>
      </c>
    </row>
    <row r="79" spans="1:6">
      <c r="A79" s="4" t="s">
        <v>1235</v>
      </c>
    </row>
    <row r="80" spans="1:6">
      <c r="A80" s="3" t="s">
        <v>1011</v>
      </c>
    </row>
    <row r="81" spans="1:6">
      <c r="A81" s="4" t="s">
        <v>1249</v>
      </c>
      <c r="C81" s="5" t="n">
        <v>97</v>
      </c>
    </row>
    <row r="82" spans="1:6">
      <c r="A82" s="4" t="s">
        <v>1236</v>
      </c>
    </row>
    <row r="83" spans="1:6">
      <c r="A83" s="3" t="s">
        <v>1011</v>
      </c>
    </row>
    <row r="84" spans="1:6">
      <c r="A84" s="4" t="s">
        <v>92</v>
      </c>
      <c r="C84" s="5" t="n">
        <v>467</v>
      </c>
    </row>
    <row r="85" spans="1:6">
      <c r="A85" s="4" t="s">
        <v>100</v>
      </c>
      <c r="C85" s="5" t="n">
        <v>1630</v>
      </c>
    </row>
    <row r="86" spans="1:6">
      <c r="A86" s="4" t="s">
        <v>111</v>
      </c>
      <c r="C86" s="5" t="n">
        <v>-673</v>
      </c>
    </row>
    <row r="87" spans="1:6">
      <c r="A87" s="4" t="s">
        <v>118</v>
      </c>
      <c r="C87" s="5" t="n">
        <v>-1014</v>
      </c>
    </row>
    <row r="88" spans="1:6">
      <c r="A88" s="4" t="s">
        <v>1250</v>
      </c>
      <c r="C88" s="6" t="n">
        <v>410</v>
      </c>
    </row>
    <row r="89" spans="1:6">
      <c r="A89" s="4" t="s">
        <v>1046</v>
      </c>
      <c r="C89" s="4" t="s">
        <v>580</v>
      </c>
    </row>
    <row r="90" spans="1:6">
      <c r="A90" s="4" t="s">
        <v>1251</v>
      </c>
      <c r="C90" s="6" t="n">
        <v>205</v>
      </c>
    </row>
    <row r="91" spans="1:6">
      <c r="A91" s="4" t="s">
        <v>1256</v>
      </c>
      <c r="C91" s="5" t="n">
        <v>148</v>
      </c>
    </row>
    <row r="92" spans="1:6">
      <c r="A92" s="4" t="s">
        <v>1254</v>
      </c>
      <c r="C92" s="5" t="n">
        <v>148</v>
      </c>
    </row>
    <row r="93" spans="1:6">
      <c r="A93" s="4" t="s">
        <v>1249</v>
      </c>
      <c r="C93" s="5" t="n">
        <v>353</v>
      </c>
    </row>
    <row r="94" spans="1:6">
      <c r="A94" s="4" t="s">
        <v>1237</v>
      </c>
    </row>
    <row r="95" spans="1:6">
      <c r="A95" s="3" t="s">
        <v>1011</v>
      </c>
    </row>
    <row r="96" spans="1:6">
      <c r="A96" s="4" t="s">
        <v>92</v>
      </c>
      <c r="C96" s="5" t="n">
        <v>294</v>
      </c>
    </row>
    <row r="97" spans="1:6">
      <c r="A97" s="4" t="s">
        <v>100</v>
      </c>
      <c r="C97" s="5" t="n">
        <v>1036</v>
      </c>
    </row>
    <row r="98" spans="1:6">
      <c r="A98" s="4" t="s">
        <v>111</v>
      </c>
      <c r="C98" s="5" t="n">
        <v>-222</v>
      </c>
    </row>
    <row r="99" spans="1:6">
      <c r="A99" s="4" t="s">
        <v>118</v>
      </c>
      <c r="C99" s="5" t="n">
        <v>-666</v>
      </c>
    </row>
    <row r="100" spans="1:6">
      <c r="A100" s="4" t="s">
        <v>1250</v>
      </c>
      <c r="C100" s="6" t="n">
        <v>442</v>
      </c>
    </row>
    <row r="101" spans="1:6">
      <c r="A101" s="4" t="s">
        <v>1046</v>
      </c>
      <c r="C101" s="4" t="s">
        <v>580</v>
      </c>
    </row>
    <row r="102" spans="1:6">
      <c r="A102" s="4" t="s">
        <v>1251</v>
      </c>
      <c r="C102" s="6" t="n">
        <v>221</v>
      </c>
    </row>
    <row r="103" spans="1:6">
      <c r="A103" s="4" t="s">
        <v>1254</v>
      </c>
      <c r="C103" s="5" t="n">
        <v>-119</v>
      </c>
    </row>
    <row r="104" spans="1:6">
      <c r="A104" s="4" t="s">
        <v>1252</v>
      </c>
      <c r="C104" s="5" t="n">
        <v>-119</v>
      </c>
    </row>
    <row r="105" spans="1:6">
      <c r="A105" s="4" t="s">
        <v>1249</v>
      </c>
      <c r="C105" s="6" t="n">
        <v>10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1261</v>
      </c>
      <c r="B1" s="2" t="s">
        <v>29</v>
      </c>
      <c r="D1" s="2" t="s">
        <v>1</v>
      </c>
    </row>
    <row r="2" spans="1:5">
      <c r="B2" s="2" t="s">
        <v>30</v>
      </c>
      <c r="C2" s="2" t="s">
        <v>31</v>
      </c>
      <c r="D2" s="2" t="s">
        <v>32</v>
      </c>
      <c r="E2" s="2" t="s">
        <v>33</v>
      </c>
    </row>
    <row r="3" spans="1:5">
      <c r="A3" s="3" t="s">
        <v>1262</v>
      </c>
    </row>
    <row r="4" spans="1:5">
      <c r="A4" s="4" t="s">
        <v>1263</v>
      </c>
      <c r="B4" s="6" t="n">
        <v>6659</v>
      </c>
    </row>
    <row r="5" spans="1:5">
      <c r="A5" s="4" t="s">
        <v>157</v>
      </c>
      <c r="B5" s="5" t="n">
        <v>0</v>
      </c>
    </row>
    <row r="6" spans="1:5">
      <c r="A6" s="4" t="s">
        <v>628</v>
      </c>
    </row>
    <row r="7" spans="1:5">
      <c r="A7" s="3" t="s">
        <v>1262</v>
      </c>
    </row>
    <row r="8" spans="1:5">
      <c r="A8" s="4" t="s">
        <v>157</v>
      </c>
      <c r="D8" s="6" t="n">
        <v>696</v>
      </c>
    </row>
    <row r="9" spans="1:5">
      <c r="A9" s="4" t="s">
        <v>102</v>
      </c>
    </row>
    <row r="10" spans="1:5">
      <c r="A10" s="3" t="s">
        <v>1262</v>
      </c>
    </row>
    <row r="11" spans="1:5">
      <c r="A11" s="4" t="s">
        <v>1264</v>
      </c>
      <c r="B11" s="5" t="n">
        <v>0</v>
      </c>
    </row>
    <row r="12" spans="1:5">
      <c r="A12" s="4" t="s">
        <v>1265</v>
      </c>
      <c r="B12" s="5" t="n">
        <v>0</v>
      </c>
    </row>
    <row r="13" spans="1:5">
      <c r="A13" s="4" t="s">
        <v>1266</v>
      </c>
      <c r="C13" s="6" t="n">
        <v>-249</v>
      </c>
    </row>
    <row r="14" spans="1:5">
      <c r="A14" s="4" t="s">
        <v>1263</v>
      </c>
      <c r="B14" s="5" t="n">
        <v>0</v>
      </c>
      <c r="C14" s="5" t="n">
        <v>0</v>
      </c>
    </row>
    <row r="15" spans="1:5">
      <c r="A15" s="4" t="s">
        <v>73</v>
      </c>
    </row>
    <row r="16" spans="1:5">
      <c r="A16" s="3" t="s">
        <v>1262</v>
      </c>
    </row>
    <row r="17" spans="1:5">
      <c r="A17" s="4" t="s">
        <v>1264</v>
      </c>
      <c r="C17" s="5" t="n">
        <v>13464</v>
      </c>
    </row>
    <row r="18" spans="1:5">
      <c r="A18" s="4" t="s">
        <v>1263</v>
      </c>
      <c r="D18" s="5" t="n">
        <v>13464</v>
      </c>
    </row>
    <row r="19" spans="1:5">
      <c r="A19" s="4" t="s">
        <v>157</v>
      </c>
      <c r="C19" s="5" t="n">
        <v>414</v>
      </c>
      <c r="D19" s="5" t="n">
        <v>696</v>
      </c>
      <c r="E19" s="6" t="n">
        <v>44</v>
      </c>
    </row>
    <row r="20" spans="1:5">
      <c r="A20" s="4" t="s">
        <v>1083</v>
      </c>
    </row>
    <row r="21" spans="1:5">
      <c r="A21" s="3" t="s">
        <v>1262</v>
      </c>
    </row>
    <row r="22" spans="1:5">
      <c r="A22" s="4" t="s">
        <v>1264</v>
      </c>
      <c r="B22" s="6" t="n">
        <v>249</v>
      </c>
      <c r="C22" s="5" t="n">
        <v>248</v>
      </c>
      <c r="D22" s="5" t="n">
        <v>1531</v>
      </c>
    </row>
    <row r="23" spans="1:5">
      <c r="A23" s="4" t="s">
        <v>1265</v>
      </c>
      <c r="C23" s="5" t="n">
        <v>1</v>
      </c>
      <c r="D23" s="5" t="n">
        <v>5</v>
      </c>
    </row>
    <row r="24" spans="1:5">
      <c r="A24" s="4" t="s">
        <v>1267</v>
      </c>
      <c r="D24" s="5" t="n">
        <v>28</v>
      </c>
    </row>
    <row r="25" spans="1:5">
      <c r="A25" s="4" t="s">
        <v>1268</v>
      </c>
      <c r="D25" s="5" t="n">
        <v>-620</v>
      </c>
    </row>
    <row r="26" spans="1:5">
      <c r="A26" s="4" t="s">
        <v>1084</v>
      </c>
      <c r="D26" s="5" t="n">
        <v>-696</v>
      </c>
    </row>
    <row r="27" spans="1:5">
      <c r="A27" s="4" t="s">
        <v>1263</v>
      </c>
      <c r="C27" s="6" t="n">
        <v>249</v>
      </c>
      <c r="D27" s="6" t="n">
        <v>248</v>
      </c>
      <c r="E27" s="6" t="n">
        <v>1531</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1269</v>
      </c>
      <c r="B1" s="2" t="s">
        <v>29</v>
      </c>
      <c r="D1" s="2" t="s">
        <v>1</v>
      </c>
    </row>
    <row r="2" spans="1:5">
      <c r="B2" s="2" t="s">
        <v>30</v>
      </c>
      <c r="C2" s="2" t="s">
        <v>31</v>
      </c>
      <c r="D2" s="2" t="s">
        <v>32</v>
      </c>
      <c r="E2" s="2" t="s">
        <v>33</v>
      </c>
    </row>
    <row r="3" spans="1:5">
      <c r="A3" s="3" t="s">
        <v>1262</v>
      </c>
    </row>
    <row r="4" spans="1:5">
      <c r="A4" s="4" t="s">
        <v>1084</v>
      </c>
      <c r="B4" s="6" t="n">
        <v>0</v>
      </c>
    </row>
    <row r="5" spans="1:5">
      <c r="A5" s="3" t="s">
        <v>1270</v>
      </c>
    </row>
    <row r="6" spans="1:5">
      <c r="A6" s="4" t="s">
        <v>1271</v>
      </c>
      <c r="B6" s="5" t="n">
        <v>6659</v>
      </c>
    </row>
    <row r="7" spans="1:5">
      <c r="A7" s="4" t="s">
        <v>698</v>
      </c>
    </row>
    <row r="8" spans="1:5">
      <c r="A8" s="3" t="s">
        <v>1262</v>
      </c>
    </row>
    <row r="9" spans="1:5">
      <c r="A9" s="4" t="s">
        <v>1272</v>
      </c>
      <c r="C9" s="6" t="n">
        <v>-5734</v>
      </c>
    </row>
    <row r="10" spans="1:5">
      <c r="A10" s="4" t="s">
        <v>73</v>
      </c>
    </row>
    <row r="11" spans="1:5">
      <c r="A11" s="3" t="s">
        <v>1262</v>
      </c>
    </row>
    <row r="12" spans="1:5">
      <c r="A12" s="4" t="s">
        <v>1084</v>
      </c>
      <c r="C12" s="5" t="n">
        <v>-414</v>
      </c>
      <c r="D12" s="6" t="n">
        <v>-696</v>
      </c>
      <c r="E12" s="6" t="n">
        <v>-44</v>
      </c>
    </row>
    <row r="13" spans="1:5">
      <c r="A13" s="3" t="s">
        <v>1270</v>
      </c>
    </row>
    <row r="14" spans="1:5">
      <c r="A14" s="4" t="s">
        <v>1271</v>
      </c>
      <c r="D14" s="5" t="n">
        <v>13464</v>
      </c>
    </row>
    <row r="15" spans="1:5">
      <c r="A15" s="4" t="s">
        <v>103</v>
      </c>
    </row>
    <row r="16" spans="1:5">
      <c r="A16" s="3" t="s">
        <v>1262</v>
      </c>
    </row>
    <row r="17" spans="1:5">
      <c r="A17" s="4" t="s">
        <v>1264</v>
      </c>
      <c r="B17" s="5" t="n">
        <v>6797</v>
      </c>
    </row>
    <row r="18" spans="1:5">
      <c r="A18" s="4" t="s">
        <v>1265</v>
      </c>
      <c r="B18" s="5" t="n">
        <v>93</v>
      </c>
    </row>
    <row r="19" spans="1:5">
      <c r="A19" s="4" t="s">
        <v>1263</v>
      </c>
      <c r="B19" s="5" t="n">
        <v>6890</v>
      </c>
      <c r="C19" s="5" t="n">
        <v>6797</v>
      </c>
    </row>
    <row r="20" spans="1:5">
      <c r="A20" s="3" t="s">
        <v>1270</v>
      </c>
    </row>
    <row r="21" spans="1:5">
      <c r="A21" s="4" t="s">
        <v>1264</v>
      </c>
      <c r="B21" s="5" t="n">
        <v>0</v>
      </c>
    </row>
    <row r="22" spans="1:5">
      <c r="A22" s="4" t="s">
        <v>38</v>
      </c>
      <c r="B22" s="5" t="n">
        <v>-231</v>
      </c>
    </row>
    <row r="23" spans="1:5">
      <c r="A23" s="4" t="s">
        <v>1263</v>
      </c>
      <c r="B23" s="5" t="n">
        <v>-231</v>
      </c>
      <c r="C23" s="5" t="n">
        <v>0</v>
      </c>
    </row>
    <row r="24" spans="1:5">
      <c r="A24" s="4" t="s">
        <v>1271</v>
      </c>
      <c r="B24" s="5" t="n">
        <v>6659</v>
      </c>
      <c r="C24" s="5" t="n">
        <v>6797</v>
      </c>
    </row>
    <row r="25" spans="1:5">
      <c r="A25" s="4" t="s">
        <v>1273</v>
      </c>
    </row>
    <row r="26" spans="1:5">
      <c r="A26" s="3" t="s">
        <v>1262</v>
      </c>
    </row>
    <row r="27" spans="1:5">
      <c r="A27" s="4" t="s">
        <v>1274</v>
      </c>
      <c r="C27" s="5" t="n">
        <v>-10241</v>
      </c>
    </row>
    <row r="28" spans="1:5">
      <c r="A28" s="4" t="s">
        <v>1272</v>
      </c>
      <c r="C28" s="5" t="n">
        <v>-5734</v>
      </c>
    </row>
    <row r="29" spans="1:5">
      <c r="A29" s="3" t="s">
        <v>1270</v>
      </c>
    </row>
    <row r="30" spans="1:5">
      <c r="A30" s="4" t="s">
        <v>1266</v>
      </c>
      <c r="C30" s="5" t="n">
        <v>4507</v>
      </c>
    </row>
    <row r="31" spans="1:5">
      <c r="A31" s="4" t="s">
        <v>1275</v>
      </c>
    </row>
    <row r="32" spans="1:5">
      <c r="A32" s="3" t="s">
        <v>1262</v>
      </c>
    </row>
    <row r="33" spans="1:5">
      <c r="A33" s="4" t="s">
        <v>1264</v>
      </c>
      <c r="B33" s="5" t="n">
        <v>17038</v>
      </c>
      <c r="C33" s="5" t="n">
        <v>17335</v>
      </c>
      <c r="D33" s="5" t="n">
        <v>17753</v>
      </c>
    </row>
    <row r="34" spans="1:5">
      <c r="A34" s="4" t="s">
        <v>1265</v>
      </c>
      <c r="C34" s="5" t="n">
        <v>117</v>
      </c>
      <c r="D34" s="5" t="n">
        <v>110</v>
      </c>
    </row>
    <row r="35" spans="1:5">
      <c r="A35" s="4" t="s">
        <v>1276</v>
      </c>
      <c r="D35" s="5" t="n">
        <v>-528</v>
      </c>
    </row>
    <row r="36" spans="1:5">
      <c r="A36" s="4" t="s">
        <v>1277</v>
      </c>
      <c r="D36" s="5" t="n">
        <v>-391</v>
      </c>
    </row>
    <row r="37" spans="1:5">
      <c r="A37" s="4" t="s">
        <v>1084</v>
      </c>
      <c r="C37" s="5" t="n">
        <v>-414</v>
      </c>
    </row>
    <row r="38" spans="1:5">
      <c r="A38" s="4" t="s">
        <v>1263</v>
      </c>
      <c r="C38" s="5" t="n">
        <v>17038</v>
      </c>
      <c r="D38" s="5" t="n">
        <v>17335</v>
      </c>
      <c r="E38" s="5" t="n">
        <v>17753</v>
      </c>
    </row>
    <row r="39" spans="1:5">
      <c r="A39" s="3" t="s">
        <v>1270</v>
      </c>
    </row>
    <row r="40" spans="1:5">
      <c r="A40" s="4" t="s">
        <v>1264</v>
      </c>
      <c r="B40" s="6" t="n">
        <v>-4507</v>
      </c>
      <c r="C40" s="5" t="n">
        <v>-4119</v>
      </c>
      <c r="D40" s="5" t="n">
        <v>-3477</v>
      </c>
    </row>
    <row r="41" spans="1:5">
      <c r="A41" s="4" t="s">
        <v>38</v>
      </c>
      <c r="C41" s="5" t="n">
        <v>-388</v>
      </c>
      <c r="D41" s="5" t="n">
        <v>-779</v>
      </c>
    </row>
    <row r="42" spans="1:5">
      <c r="A42" s="4" t="s">
        <v>1268</v>
      </c>
      <c r="D42" s="5" t="n">
        <v>137</v>
      </c>
    </row>
    <row r="43" spans="1:5">
      <c r="A43" s="4" t="s">
        <v>1263</v>
      </c>
      <c r="C43" s="5" t="n">
        <v>-4507</v>
      </c>
      <c r="D43" s="5" t="n">
        <v>-4119</v>
      </c>
      <c r="E43" s="5" t="n">
        <v>-3477</v>
      </c>
    </row>
    <row r="44" spans="1:5">
      <c r="A44" s="4" t="s">
        <v>1271</v>
      </c>
      <c r="C44" s="6" t="n">
        <v>12531</v>
      </c>
      <c r="D44" s="6" t="n">
        <v>13216</v>
      </c>
      <c r="E44" s="6" t="n">
        <v>14276</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1278</v>
      </c>
      <c r="B1" s="2" t="s">
        <v>29</v>
      </c>
      <c r="D1" s="2" t="s">
        <v>1</v>
      </c>
    </row>
    <row r="2" spans="1:6">
      <c r="B2" s="2" t="s">
        <v>30</v>
      </c>
      <c r="C2" s="2" t="s">
        <v>31</v>
      </c>
      <c r="D2" s="2" t="s">
        <v>30</v>
      </c>
      <c r="E2" s="2" t="s">
        <v>32</v>
      </c>
      <c r="F2" s="2" t="s">
        <v>33</v>
      </c>
    </row>
    <row r="3" spans="1:6">
      <c r="A3" s="3" t="s">
        <v>1279</v>
      </c>
    </row>
    <row r="4" spans="1:6">
      <c r="A4" s="4" t="s">
        <v>394</v>
      </c>
      <c r="B4" s="6" t="n">
        <v>0</v>
      </c>
    </row>
    <row r="5" spans="1:6">
      <c r="A5" s="4" t="s">
        <v>680</v>
      </c>
      <c r="D5" s="4" t="s">
        <v>681</v>
      </c>
    </row>
    <row r="6" spans="1:6">
      <c r="A6" s="4" t="s">
        <v>696</v>
      </c>
    </row>
    <row r="7" spans="1:6">
      <c r="A7" s="3" t="s">
        <v>1279</v>
      </c>
    </row>
    <row r="8" spans="1:6">
      <c r="A8" s="4" t="s">
        <v>680</v>
      </c>
      <c r="D8" s="4" t="s">
        <v>697</v>
      </c>
    </row>
    <row r="9" spans="1:6">
      <c r="A9" s="4" t="s">
        <v>698</v>
      </c>
    </row>
    <row r="10" spans="1:6">
      <c r="A10" s="3" t="s">
        <v>1279</v>
      </c>
    </row>
    <row r="11" spans="1:6">
      <c r="A11" s="4" t="s">
        <v>768</v>
      </c>
      <c r="C11" s="6" t="n">
        <v>-5734</v>
      </c>
    </row>
    <row r="12" spans="1:6">
      <c r="A12" s="4" t="s">
        <v>73</v>
      </c>
    </row>
    <row r="13" spans="1:6">
      <c r="A13" s="3" t="s">
        <v>1279</v>
      </c>
    </row>
    <row r="14" spans="1:6">
      <c r="A14" s="4" t="s">
        <v>394</v>
      </c>
      <c r="C14" s="5" t="n">
        <v>414</v>
      </c>
      <c r="E14" s="6" t="n">
        <v>696</v>
      </c>
      <c r="F14" s="6" t="n">
        <v>44</v>
      </c>
    </row>
    <row r="15" spans="1:6">
      <c r="A15" s="4" t="s">
        <v>1273</v>
      </c>
    </row>
    <row r="16" spans="1:6">
      <c r="A16" s="3" t="s">
        <v>1279</v>
      </c>
    </row>
    <row r="17" spans="1:6">
      <c r="A17" s="4" t="s">
        <v>768</v>
      </c>
      <c r="C17" s="5" t="n">
        <v>-5734</v>
      </c>
    </row>
    <row r="18" spans="1:6">
      <c r="A18" s="4" t="s">
        <v>1275</v>
      </c>
    </row>
    <row r="19" spans="1:6">
      <c r="A19" s="3" t="s">
        <v>1279</v>
      </c>
    </row>
    <row r="20" spans="1:6">
      <c r="A20" s="4" t="s">
        <v>394</v>
      </c>
      <c r="C20" s="6" t="n">
        <v>414</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30</v>
      </c>
    </row>
    <row r="3" spans="1:2">
      <c r="A3" s="3" t="s">
        <v>273</v>
      </c>
    </row>
    <row r="4" spans="1:2">
      <c r="A4" s="4" t="s">
        <v>272</v>
      </c>
      <c r="B4" s="4" t="s">
        <v>27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1280</v>
      </c>
      <c r="B1" s="2" t="s">
        <v>29</v>
      </c>
      <c r="D1" s="2" t="s">
        <v>1</v>
      </c>
    </row>
    <row r="2" spans="1:5">
      <c r="B2" s="2" t="s">
        <v>30</v>
      </c>
      <c r="C2" s="2" t="s">
        <v>31</v>
      </c>
      <c r="D2" s="2" t="s">
        <v>32</v>
      </c>
      <c r="E2" s="2" t="s">
        <v>33</v>
      </c>
    </row>
    <row r="3" spans="1:5">
      <c r="A3" s="3" t="s">
        <v>1270</v>
      </c>
    </row>
    <row r="4" spans="1:5">
      <c r="A4" s="4" t="s">
        <v>1271</v>
      </c>
      <c r="B4" s="6" t="n">
        <v>6659</v>
      </c>
    </row>
    <row r="5" spans="1:5">
      <c r="A5" s="4" t="s">
        <v>73</v>
      </c>
    </row>
    <row r="6" spans="1:5">
      <c r="A6" s="3" t="s">
        <v>1270</v>
      </c>
    </row>
    <row r="7" spans="1:5">
      <c r="A7" s="4" t="s">
        <v>1271</v>
      </c>
      <c r="D7" s="6" t="n">
        <v>13464</v>
      </c>
    </row>
    <row r="8" spans="1:5">
      <c r="A8" s="4" t="s">
        <v>105</v>
      </c>
    </row>
    <row r="9" spans="1:5">
      <c r="A9" s="3" t="s">
        <v>1262</v>
      </c>
    </row>
    <row r="10" spans="1:5">
      <c r="A10" s="4" t="s">
        <v>1264</v>
      </c>
      <c r="B10" s="5" t="n">
        <v>29</v>
      </c>
    </row>
    <row r="11" spans="1:5">
      <c r="A11" s="4" t="s">
        <v>1265</v>
      </c>
      <c r="B11" s="5" t="n">
        <v>5</v>
      </c>
    </row>
    <row r="12" spans="1:5">
      <c r="A12" s="4" t="s">
        <v>1274</v>
      </c>
      <c r="C12" s="6" t="n">
        <v>-64</v>
      </c>
    </row>
    <row r="13" spans="1:5">
      <c r="A13" s="4" t="s">
        <v>1263</v>
      </c>
      <c r="B13" s="5" t="n">
        <v>34</v>
      </c>
      <c r="C13" s="5" t="n">
        <v>29</v>
      </c>
    </row>
    <row r="14" spans="1:5">
      <c r="A14" s="3" t="s">
        <v>1270</v>
      </c>
    </row>
    <row r="15" spans="1:5">
      <c r="A15" s="4" t="s">
        <v>1264</v>
      </c>
      <c r="B15" s="5" t="n">
        <v>0</v>
      </c>
    </row>
    <row r="16" spans="1:5">
      <c r="A16" s="4" t="s">
        <v>38</v>
      </c>
      <c r="B16" s="5" t="n">
        <v>-5</v>
      </c>
    </row>
    <row r="17" spans="1:5">
      <c r="A17" s="4" t="s">
        <v>1266</v>
      </c>
      <c r="C17" s="5" t="n">
        <v>58</v>
      </c>
    </row>
    <row r="18" spans="1:5">
      <c r="A18" s="4" t="s">
        <v>1263</v>
      </c>
      <c r="B18" s="5" t="n">
        <v>-5</v>
      </c>
      <c r="C18" s="5" t="n">
        <v>0</v>
      </c>
    </row>
    <row r="19" spans="1:5">
      <c r="A19" s="4" t="s">
        <v>1271</v>
      </c>
      <c r="B19" s="5" t="n">
        <v>29</v>
      </c>
      <c r="C19" s="5" t="n">
        <v>29</v>
      </c>
    </row>
    <row r="20" spans="1:5">
      <c r="A20" s="4" t="s">
        <v>1281</v>
      </c>
    </row>
    <row r="21" spans="1:5">
      <c r="A21" s="3" t="s">
        <v>1262</v>
      </c>
    </row>
    <row r="22" spans="1:5">
      <c r="A22" s="4" t="s">
        <v>1264</v>
      </c>
      <c r="B22" s="5" t="n">
        <v>93</v>
      </c>
      <c r="C22" s="5" t="n">
        <v>84</v>
      </c>
      <c r="D22" s="5" t="n">
        <v>77</v>
      </c>
    </row>
    <row r="23" spans="1:5">
      <c r="A23" s="4" t="s">
        <v>1265</v>
      </c>
      <c r="C23" s="5" t="n">
        <v>9</v>
      </c>
      <c r="D23" s="5" t="n">
        <v>7</v>
      </c>
    </row>
    <row r="24" spans="1:5">
      <c r="A24" s="4" t="s">
        <v>1263</v>
      </c>
      <c r="C24" s="5" t="n">
        <v>93</v>
      </c>
      <c r="D24" s="5" t="n">
        <v>84</v>
      </c>
    </row>
    <row r="25" spans="1:5">
      <c r="A25" s="3" t="s">
        <v>1270</v>
      </c>
    </row>
    <row r="26" spans="1:5">
      <c r="A26" s="4" t="s">
        <v>1264</v>
      </c>
      <c r="B26" s="6" t="n">
        <v>-58</v>
      </c>
      <c r="C26" s="5" t="n">
        <v>-55</v>
      </c>
      <c r="D26" s="5" t="n">
        <v>-36</v>
      </c>
    </row>
    <row r="27" spans="1:5">
      <c r="A27" s="4" t="s">
        <v>38</v>
      </c>
      <c r="C27" s="5" t="n">
        <v>-3</v>
      </c>
      <c r="D27" s="5" t="n">
        <v>-19</v>
      </c>
    </row>
    <row r="28" spans="1:5">
      <c r="A28" s="4" t="s">
        <v>1263</v>
      </c>
      <c r="C28" s="5" t="n">
        <v>-58</v>
      </c>
      <c r="D28" s="5" t="n">
        <v>-55</v>
      </c>
    </row>
    <row r="29" spans="1:5">
      <c r="A29" s="4" t="s">
        <v>1271</v>
      </c>
      <c r="C29" s="5" t="n">
        <v>35</v>
      </c>
      <c r="D29" s="6" t="n">
        <v>29</v>
      </c>
      <c r="E29" s="6" t="n">
        <v>41</v>
      </c>
    </row>
    <row r="30" spans="1:5">
      <c r="A30" s="4" t="s">
        <v>698</v>
      </c>
    </row>
    <row r="31" spans="1:5">
      <c r="A31" s="3" t="s">
        <v>1262</v>
      </c>
    </row>
    <row r="32" spans="1:5">
      <c r="A32" s="4" t="s">
        <v>1272</v>
      </c>
      <c r="C32" s="5" t="n">
        <v>-6</v>
      </c>
    </row>
    <row r="33" spans="1:5">
      <c r="A33" s="4" t="s">
        <v>1282</v>
      </c>
    </row>
    <row r="34" spans="1:5">
      <c r="A34" s="3" t="s">
        <v>1262</v>
      </c>
    </row>
    <row r="35" spans="1:5">
      <c r="A35" s="4" t="s">
        <v>1272</v>
      </c>
      <c r="C35" s="6" t="n">
        <v>-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283</v>
      </c>
      <c r="B1" s="2" t="s">
        <v>573</v>
      </c>
    </row>
    <row r="2" spans="1:2">
      <c r="A2" s="4" t="s">
        <v>698</v>
      </c>
    </row>
    <row r="3" spans="1:2">
      <c r="A3" s="3" t="s">
        <v>589</v>
      </c>
    </row>
    <row r="4" spans="1:2">
      <c r="A4" s="4" t="s">
        <v>769</v>
      </c>
      <c r="B4" s="6" t="n">
        <v>-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30</v>
      </c>
      <c r="C1" s="2" t="s">
        <v>32</v>
      </c>
    </row>
    <row r="2" spans="1:3">
      <c r="A2" s="3" t="s">
        <v>994</v>
      </c>
    </row>
    <row r="3" spans="1:3">
      <c r="A3" s="4" t="s">
        <v>1000</v>
      </c>
      <c r="B3" s="6" t="n">
        <v>7086</v>
      </c>
    </row>
    <row r="4" spans="1:3">
      <c r="A4" s="4" t="s">
        <v>1285</v>
      </c>
      <c r="B4" s="5" t="n">
        <v>-172</v>
      </c>
    </row>
    <row r="5" spans="1:3">
      <c r="A5" s="4" t="s">
        <v>1286</v>
      </c>
      <c r="B5" s="5" t="n">
        <v>6914</v>
      </c>
    </row>
    <row r="6" spans="1:3">
      <c r="A6" s="4" t="s">
        <v>1287</v>
      </c>
    </row>
    <row r="7" spans="1:3">
      <c r="A7" s="3" t="s">
        <v>994</v>
      </c>
    </row>
    <row r="8" spans="1:3">
      <c r="A8" s="4" t="s">
        <v>1000</v>
      </c>
      <c r="B8" s="5" t="n">
        <v>5662</v>
      </c>
    </row>
    <row r="9" spans="1:3">
      <c r="A9" s="4" t="s">
        <v>1288</v>
      </c>
    </row>
    <row r="10" spans="1:3">
      <c r="A10" s="3" t="s">
        <v>994</v>
      </c>
    </row>
    <row r="11" spans="1:3">
      <c r="A11" s="4" t="s">
        <v>1000</v>
      </c>
      <c r="B11" s="5" t="n">
        <v>769</v>
      </c>
    </row>
    <row r="12" spans="1:3">
      <c r="A12" s="4" t="s">
        <v>1289</v>
      </c>
    </row>
    <row r="13" spans="1:3">
      <c r="A13" s="3" t="s">
        <v>994</v>
      </c>
    </row>
    <row r="14" spans="1:3">
      <c r="A14" s="4" t="s">
        <v>1000</v>
      </c>
      <c r="B14" s="5" t="n">
        <v>655</v>
      </c>
    </row>
    <row r="15" spans="1:3">
      <c r="A15" s="4" t="s">
        <v>1290</v>
      </c>
    </row>
    <row r="16" spans="1:3">
      <c r="A16" s="3" t="s">
        <v>994</v>
      </c>
    </row>
    <row r="17" spans="1:3">
      <c r="A17" s="4" t="s">
        <v>1000</v>
      </c>
      <c r="B17" s="6" t="n">
        <v>0</v>
      </c>
    </row>
    <row r="18" spans="1:3">
      <c r="A18" s="4" t="s">
        <v>73</v>
      </c>
    </row>
    <row r="19" spans="1:3">
      <c r="A19" s="3" t="s">
        <v>994</v>
      </c>
    </row>
    <row r="20" spans="1:3">
      <c r="A20" s="4" t="s">
        <v>1000</v>
      </c>
      <c r="C20" s="6" t="n">
        <v>8701</v>
      </c>
    </row>
    <row r="21" spans="1:3">
      <c r="A21" s="4" t="s">
        <v>1285</v>
      </c>
      <c r="C21" s="5" t="n">
        <v>-2</v>
      </c>
    </row>
    <row r="22" spans="1:3">
      <c r="A22" s="4" t="s">
        <v>1286</v>
      </c>
      <c r="C22" s="5" t="n">
        <v>8699</v>
      </c>
    </row>
    <row r="23" spans="1:3">
      <c r="A23" s="4" t="s">
        <v>1291</v>
      </c>
    </row>
    <row r="24" spans="1:3">
      <c r="A24" s="3" t="s">
        <v>994</v>
      </c>
    </row>
    <row r="25" spans="1:3">
      <c r="A25" s="4" t="s">
        <v>1000</v>
      </c>
      <c r="C25" s="5" t="n">
        <v>5581</v>
      </c>
    </row>
    <row r="26" spans="1:3">
      <c r="A26" s="4" t="s">
        <v>1292</v>
      </c>
    </row>
    <row r="27" spans="1:3">
      <c r="A27" s="3" t="s">
        <v>994</v>
      </c>
    </row>
    <row r="28" spans="1:3">
      <c r="A28" s="4" t="s">
        <v>1000</v>
      </c>
      <c r="C28" s="5" t="n">
        <v>0</v>
      </c>
    </row>
    <row r="29" spans="1:3">
      <c r="A29" s="4" t="s">
        <v>1293</v>
      </c>
    </row>
    <row r="30" spans="1:3">
      <c r="A30" s="3" t="s">
        <v>994</v>
      </c>
    </row>
    <row r="31" spans="1:3">
      <c r="A31" s="4" t="s">
        <v>1000</v>
      </c>
      <c r="C31" s="5" t="n">
        <v>786</v>
      </c>
    </row>
    <row r="32" spans="1:3">
      <c r="A32" s="4" t="s">
        <v>1294</v>
      </c>
    </row>
    <row r="33" spans="1:3">
      <c r="A33" s="3" t="s">
        <v>994</v>
      </c>
    </row>
    <row r="34" spans="1:3">
      <c r="A34" s="4" t="s">
        <v>1000</v>
      </c>
      <c r="C34" s="6" t="n">
        <v>233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30</v>
      </c>
      <c r="C1" s="2" t="s">
        <v>32</v>
      </c>
    </row>
    <row r="2" spans="1:3">
      <c r="A2" s="3" t="s">
        <v>1296</v>
      </c>
    </row>
    <row r="3" spans="1:3">
      <c r="A3" s="4" t="s">
        <v>112</v>
      </c>
      <c r="B3" s="6" t="n">
        <v>33</v>
      </c>
    </row>
    <row r="4" spans="1:3">
      <c r="A4" s="4" t="s">
        <v>119</v>
      </c>
      <c r="B4" s="5" t="n">
        <v>6881</v>
      </c>
    </row>
    <row r="5" spans="1:3">
      <c r="A5" s="4" t="s">
        <v>1297</v>
      </c>
      <c r="B5" s="5" t="n">
        <v>0</v>
      </c>
    </row>
    <row r="6" spans="1:3">
      <c r="A6" s="4" t="s">
        <v>1286</v>
      </c>
      <c r="B6" s="6" t="n">
        <v>6914</v>
      </c>
    </row>
    <row r="7" spans="1:3">
      <c r="A7" s="4" t="s">
        <v>73</v>
      </c>
    </row>
    <row r="8" spans="1:3">
      <c r="A8" s="3" t="s">
        <v>1296</v>
      </c>
    </row>
    <row r="9" spans="1:3">
      <c r="A9" s="4" t="s">
        <v>112</v>
      </c>
      <c r="C9" s="6" t="n">
        <v>509</v>
      </c>
    </row>
    <row r="10" spans="1:3">
      <c r="A10" s="4" t="s">
        <v>119</v>
      </c>
      <c r="C10" s="5" t="n">
        <v>485</v>
      </c>
    </row>
    <row r="11" spans="1:3">
      <c r="A11" s="4" t="s">
        <v>1297</v>
      </c>
      <c r="C11" s="5" t="n">
        <v>7705</v>
      </c>
    </row>
    <row r="12" spans="1:3">
      <c r="A12" s="4" t="s">
        <v>1286</v>
      </c>
      <c r="C12" s="6" t="n">
        <v>869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5"/>
    <col customWidth="1" max="8" min="8" width="15"/>
    <col customWidth="1" max="9" min="9" width="14"/>
    <col customWidth="1" max="10" min="10" width="14"/>
    <col customWidth="1" max="11" min="11" width="14"/>
    <col customWidth="1" max="12" min="12" width="14"/>
  </cols>
  <sheetData>
    <row r="1" spans="1:12">
      <c r="A1" s="1" t="s">
        <v>1298</v>
      </c>
      <c r="B1" s="2" t="s">
        <v>1299</v>
      </c>
      <c r="C1" s="2" t="s">
        <v>999</v>
      </c>
      <c r="D1" s="2" t="s">
        <v>138</v>
      </c>
      <c r="E1" s="2" t="s">
        <v>1300</v>
      </c>
      <c r="F1" s="2" t="s">
        <v>1301</v>
      </c>
      <c r="G1" s="2" t="s">
        <v>30</v>
      </c>
      <c r="H1" s="2" t="s">
        <v>30</v>
      </c>
      <c r="I1" s="2" t="s">
        <v>1302</v>
      </c>
      <c r="J1" s="2" t="s">
        <v>31</v>
      </c>
      <c r="K1" s="2" t="s">
        <v>1303</v>
      </c>
      <c r="L1" s="2" t="s">
        <v>32</v>
      </c>
    </row>
    <row r="2" spans="1:12">
      <c r="A2" s="3" t="s">
        <v>994</v>
      </c>
    </row>
    <row r="3" spans="1:12">
      <c r="A3" s="4" t="s">
        <v>687</v>
      </c>
      <c r="G3" s="6" t="n">
        <v>0</v>
      </c>
      <c r="H3" s="6" t="n">
        <v>66000000</v>
      </c>
    </row>
    <row r="4" spans="1:12">
      <c r="A4" s="4" t="s">
        <v>1304</v>
      </c>
      <c r="G4" s="5" t="n">
        <v>237000000</v>
      </c>
    </row>
    <row r="5" spans="1:12">
      <c r="A5" s="4" t="s">
        <v>193</v>
      </c>
      <c r="G5" s="5" t="n">
        <v>121000000</v>
      </c>
    </row>
    <row r="6" spans="1:12">
      <c r="A6" s="4" t="s">
        <v>1000</v>
      </c>
      <c r="G6" s="6" t="n">
        <v>7086000000</v>
      </c>
      <c r="H6" s="6" t="n">
        <v>7086000000</v>
      </c>
    </row>
    <row r="7" spans="1:12">
      <c r="A7" s="4" t="s">
        <v>1305</v>
      </c>
    </row>
    <row r="8" spans="1:12">
      <c r="A8" s="3" t="s">
        <v>994</v>
      </c>
    </row>
    <row r="9" spans="1:12">
      <c r="A9" s="4" t="s">
        <v>1306</v>
      </c>
      <c r="G9" s="4" t="s">
        <v>1307</v>
      </c>
      <c r="H9" s="4" t="s">
        <v>1307</v>
      </c>
    </row>
    <row r="10" spans="1:12">
      <c r="A10" s="4" t="s">
        <v>1308</v>
      </c>
    </row>
    <row r="11" spans="1:12">
      <c r="A11" s="3" t="s">
        <v>994</v>
      </c>
    </row>
    <row r="12" spans="1:12">
      <c r="A12" s="4" t="s">
        <v>987</v>
      </c>
      <c r="K12" s="6" t="n">
        <v>126000000</v>
      </c>
    </row>
    <row r="13" spans="1:12">
      <c r="A13" s="4" t="s">
        <v>1309</v>
      </c>
    </row>
    <row r="14" spans="1:12">
      <c r="A14" s="3" t="s">
        <v>994</v>
      </c>
    </row>
    <row r="15" spans="1:12">
      <c r="A15" s="4" t="s">
        <v>1304</v>
      </c>
      <c r="G15" s="6" t="n">
        <v>162000000</v>
      </c>
      <c r="H15" s="6" t="n">
        <v>185000000</v>
      </c>
    </row>
    <row r="16" spans="1:12">
      <c r="A16" s="4" t="s">
        <v>1000</v>
      </c>
      <c r="G16" s="5" t="n">
        <v>5662000000</v>
      </c>
      <c r="H16" s="5" t="n">
        <v>5662000000</v>
      </c>
    </row>
    <row r="17" spans="1:12">
      <c r="A17" s="4" t="s">
        <v>1310</v>
      </c>
      <c r="G17" s="5" t="n">
        <v>525000000</v>
      </c>
      <c r="H17" s="5" t="n">
        <v>525000000</v>
      </c>
    </row>
    <row r="18" spans="1:12">
      <c r="A18" s="4" t="s">
        <v>1311</v>
      </c>
      <c r="G18" s="5" t="n">
        <v>400000000</v>
      </c>
      <c r="H18" s="5" t="n">
        <v>400000000</v>
      </c>
    </row>
    <row r="19" spans="1:12">
      <c r="A19" s="4" t="s">
        <v>1312</v>
      </c>
    </row>
    <row r="20" spans="1:12">
      <c r="A20" s="3" t="s">
        <v>994</v>
      </c>
    </row>
    <row r="21" spans="1:12">
      <c r="A21" s="4" t="s">
        <v>1313</v>
      </c>
      <c r="G21" s="5" t="n">
        <v>360000000</v>
      </c>
      <c r="H21" s="5" t="n">
        <v>360000000</v>
      </c>
    </row>
    <row r="22" spans="1:12">
      <c r="A22" s="4" t="s">
        <v>1314</v>
      </c>
      <c r="D22" s="4" t="s">
        <v>1315</v>
      </c>
    </row>
    <row r="23" spans="1:12">
      <c r="A23" s="4" t="s">
        <v>1000</v>
      </c>
      <c r="G23" s="6" t="n">
        <v>210000000</v>
      </c>
      <c r="H23" s="6" t="n">
        <v>210000000</v>
      </c>
    </row>
    <row r="24" spans="1:12">
      <c r="A24" s="4" t="s">
        <v>1316</v>
      </c>
    </row>
    <row r="25" spans="1:12">
      <c r="A25" s="3" t="s">
        <v>994</v>
      </c>
    </row>
    <row r="26" spans="1:12">
      <c r="A26" s="4" t="s">
        <v>1306</v>
      </c>
      <c r="G26" s="4" t="s">
        <v>1317</v>
      </c>
      <c r="H26" s="4" t="s">
        <v>1317</v>
      </c>
    </row>
    <row r="27" spans="1:12">
      <c r="A27" s="4" t="s">
        <v>1318</v>
      </c>
    </row>
    <row r="28" spans="1:12">
      <c r="A28" s="3" t="s">
        <v>994</v>
      </c>
    </row>
    <row r="29" spans="1:12">
      <c r="A29" s="4" t="s">
        <v>1313</v>
      </c>
      <c r="G29" s="6" t="n">
        <v>400000000</v>
      </c>
      <c r="H29" s="6" t="n">
        <v>400000000</v>
      </c>
    </row>
    <row r="30" spans="1:12">
      <c r="A30" s="4" t="s">
        <v>1000</v>
      </c>
      <c r="G30" s="5" t="n">
        <v>135000000</v>
      </c>
      <c r="H30" s="5" t="n">
        <v>135000000</v>
      </c>
    </row>
    <row r="31" spans="1:12">
      <c r="A31" s="4" t="s">
        <v>1319</v>
      </c>
    </row>
    <row r="32" spans="1:12">
      <c r="A32" s="3" t="s">
        <v>994</v>
      </c>
    </row>
    <row r="33" spans="1:12">
      <c r="A33" s="4" t="s">
        <v>1320</v>
      </c>
      <c r="F33" s="6" t="n">
        <v>47000000</v>
      </c>
    </row>
    <row r="34" spans="1:12">
      <c r="A34" s="4" t="s">
        <v>1321</v>
      </c>
    </row>
    <row r="35" spans="1:12">
      <c r="A35" s="3" t="s">
        <v>994</v>
      </c>
    </row>
    <row r="36" spans="1:12">
      <c r="A36" s="4" t="s">
        <v>1313</v>
      </c>
      <c r="G36" s="5" t="n">
        <v>440000000</v>
      </c>
      <c r="H36" s="5" t="n">
        <v>440000000</v>
      </c>
    </row>
    <row r="37" spans="1:12">
      <c r="A37" s="4" t="s">
        <v>1000</v>
      </c>
      <c r="G37" s="5" t="n">
        <v>64000000</v>
      </c>
      <c r="H37" s="5" t="n">
        <v>64000000</v>
      </c>
    </row>
    <row r="38" spans="1:12">
      <c r="A38" s="4" t="s">
        <v>1322</v>
      </c>
    </row>
    <row r="39" spans="1:12">
      <c r="A39" s="3" t="s">
        <v>994</v>
      </c>
    </row>
    <row r="40" spans="1:12">
      <c r="A40" s="4" t="s">
        <v>1320</v>
      </c>
      <c r="E40" s="6" t="n">
        <v>109000000</v>
      </c>
    </row>
    <row r="41" spans="1:12">
      <c r="A41" s="4" t="s">
        <v>636</v>
      </c>
      <c r="L41" s="6" t="n">
        <v>440000000</v>
      </c>
    </row>
    <row r="42" spans="1:12">
      <c r="A42" s="4" t="s">
        <v>1323</v>
      </c>
    </row>
    <row r="43" spans="1:12">
      <c r="A43" s="3" t="s">
        <v>994</v>
      </c>
    </row>
    <row r="44" spans="1:12">
      <c r="A44" s="4" t="s">
        <v>1313</v>
      </c>
      <c r="G44" s="6" t="n">
        <v>1500000000</v>
      </c>
      <c r="H44" s="6" t="n">
        <v>1500000000</v>
      </c>
    </row>
    <row r="45" spans="1:12">
      <c r="A45" s="4" t="s">
        <v>1324</v>
      </c>
      <c r="G45" s="4" t="s">
        <v>1325</v>
      </c>
      <c r="H45" s="4" t="s">
        <v>1325</v>
      </c>
    </row>
    <row r="46" spans="1:12">
      <c r="A46" s="4" t="s">
        <v>1000</v>
      </c>
      <c r="G46" s="6" t="n">
        <v>1125000000</v>
      </c>
      <c r="H46" s="6" t="n">
        <v>1125000000</v>
      </c>
    </row>
    <row r="47" spans="1:12">
      <c r="A47" s="4" t="s">
        <v>1326</v>
      </c>
    </row>
    <row r="48" spans="1:12">
      <c r="A48" s="3" t="s">
        <v>994</v>
      </c>
    </row>
    <row r="49" spans="1:12">
      <c r="A49" s="4" t="s">
        <v>1313</v>
      </c>
      <c r="G49" s="6" t="n">
        <v>950000000</v>
      </c>
      <c r="H49" s="6" t="n">
        <v>950000000</v>
      </c>
    </row>
    <row r="50" spans="1:12">
      <c r="A50" s="4" t="s">
        <v>1324</v>
      </c>
      <c r="G50" s="4" t="s">
        <v>1327</v>
      </c>
      <c r="H50" s="4" t="s">
        <v>1327</v>
      </c>
    </row>
    <row r="51" spans="1:12">
      <c r="A51" s="4" t="s">
        <v>1328</v>
      </c>
      <c r="G51" s="4" t="s">
        <v>1329</v>
      </c>
      <c r="H51" s="4" t="s">
        <v>1329</v>
      </c>
    </row>
    <row r="52" spans="1:12">
      <c r="A52" s="4" t="s">
        <v>1000</v>
      </c>
      <c r="G52" s="6" t="n">
        <v>566000000</v>
      </c>
      <c r="H52" s="6" t="n">
        <v>566000000</v>
      </c>
    </row>
    <row r="53" spans="1:12">
      <c r="A53" s="4" t="s">
        <v>1330</v>
      </c>
    </row>
    <row r="54" spans="1:12">
      <c r="A54" s="3" t="s">
        <v>994</v>
      </c>
    </row>
    <row r="55" spans="1:12">
      <c r="A55" s="4" t="s">
        <v>687</v>
      </c>
      <c r="D55" s="6" t="n">
        <v>9</v>
      </c>
    </row>
    <row r="56" spans="1:12">
      <c r="A56" s="4" t="s">
        <v>1304</v>
      </c>
      <c r="C56" s="6" t="n">
        <v>5000000</v>
      </c>
      <c r="G56" s="5" t="n">
        <v>50000000</v>
      </c>
    </row>
    <row r="57" spans="1:12">
      <c r="A57" s="4" t="s">
        <v>1324</v>
      </c>
      <c r="D57" s="4" t="s">
        <v>718</v>
      </c>
    </row>
    <row r="58" spans="1:12">
      <c r="A58" s="4" t="s">
        <v>636</v>
      </c>
      <c r="D58" s="6" t="n">
        <v>880000000</v>
      </c>
    </row>
    <row r="59" spans="1:12">
      <c r="A59" s="4" t="s">
        <v>845</v>
      </c>
      <c r="D59" s="4" t="s">
        <v>846</v>
      </c>
      <c r="J59" s="4" t="s">
        <v>846</v>
      </c>
    </row>
    <row r="60" spans="1:12">
      <c r="A60" s="4" t="s">
        <v>848</v>
      </c>
      <c r="D60" s="4" t="s">
        <v>849</v>
      </c>
      <c r="J60" s="4" t="s">
        <v>849</v>
      </c>
    </row>
    <row r="61" spans="1:12">
      <c r="A61" s="4" t="s">
        <v>1331</v>
      </c>
      <c r="D61" s="6" t="n">
        <v>10000000</v>
      </c>
    </row>
    <row r="62" spans="1:12">
      <c r="A62" s="4" t="s">
        <v>193</v>
      </c>
      <c r="B62" s="6" t="n">
        <v>100000</v>
      </c>
      <c r="C62" s="6" t="n">
        <v>121000000</v>
      </c>
    </row>
    <row r="63" spans="1:12">
      <c r="A63" s="4" t="s">
        <v>1000</v>
      </c>
      <c r="G63" s="6" t="n">
        <v>769000000</v>
      </c>
      <c r="H63" s="6" t="n">
        <v>769000000</v>
      </c>
    </row>
    <row r="64" spans="1:12">
      <c r="A64" s="4" t="s">
        <v>1332</v>
      </c>
      <c r="I64" s="6" t="n">
        <v>560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1333</v>
      </c>
      <c r="B1" s="2" t="s">
        <v>854</v>
      </c>
    </row>
    <row r="2" spans="1:2">
      <c r="A2" s="3" t="s">
        <v>305</v>
      </c>
    </row>
    <row r="3" spans="1:2">
      <c r="A3" s="4" t="s">
        <v>1208</v>
      </c>
      <c r="B3" s="6" t="n">
        <v>33</v>
      </c>
    </row>
    <row r="4" spans="1:2">
      <c r="A4" s="4" t="s">
        <v>1209</v>
      </c>
      <c r="B4" s="5" t="n">
        <v>407</v>
      </c>
    </row>
    <row r="5" spans="1:2">
      <c r="A5" s="4" t="s">
        <v>1210</v>
      </c>
      <c r="B5" s="5" t="n">
        <v>570</v>
      </c>
    </row>
    <row r="6" spans="1:2">
      <c r="A6" s="4" t="s">
        <v>1211</v>
      </c>
      <c r="B6" s="5" t="n">
        <v>973</v>
      </c>
    </row>
    <row r="7" spans="1:2">
      <c r="A7" s="4" t="s">
        <v>1334</v>
      </c>
      <c r="B7" s="5" t="n">
        <v>1748</v>
      </c>
    </row>
    <row r="8" spans="1:2">
      <c r="A8" s="4" t="s">
        <v>1335</v>
      </c>
      <c r="B8" s="5" t="n">
        <v>3355</v>
      </c>
    </row>
    <row r="9" spans="1:2">
      <c r="A9" s="4" t="s">
        <v>1000</v>
      </c>
      <c r="B9" s="6" t="n">
        <v>708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outlineLevelCol="0"/>
  <cols>
    <col customWidth="1" max="1" min="1" width="77"/>
    <col customWidth="1" max="2" min="2" width="21"/>
  </cols>
  <sheetData>
    <row r="1" spans="1:2">
      <c r="A1" s="1" t="s">
        <v>1336</v>
      </c>
      <c r="B1" s="2" t="s">
        <v>1</v>
      </c>
    </row>
    <row r="2" spans="1:2">
      <c r="B2" s="2" t="s">
        <v>854</v>
      </c>
    </row>
    <row r="3" spans="1:2">
      <c r="A3" s="3" t="s">
        <v>994</v>
      </c>
    </row>
    <row r="4" spans="1:2">
      <c r="A4" s="4" t="s">
        <v>1000</v>
      </c>
      <c r="B4" s="6" t="n">
        <v>7086000000</v>
      </c>
    </row>
    <row r="5" spans="1:2">
      <c r="A5" s="4" t="s">
        <v>1337</v>
      </c>
    </row>
    <row r="6" spans="1:2">
      <c r="A6" s="3" t="s">
        <v>994</v>
      </c>
    </row>
    <row r="7" spans="1:2">
      <c r="A7" s="4" t="s">
        <v>1338</v>
      </c>
      <c r="B7" s="4" t="s">
        <v>1339</v>
      </c>
    </row>
    <row r="8" spans="1:2">
      <c r="A8" s="4" t="s">
        <v>1309</v>
      </c>
    </row>
    <row r="9" spans="1:2">
      <c r="A9" s="3" t="s">
        <v>994</v>
      </c>
    </row>
    <row r="10" spans="1:2">
      <c r="A10" s="4" t="s">
        <v>1000</v>
      </c>
      <c r="B10" s="6" t="n">
        <v>5662000000</v>
      </c>
    </row>
    <row r="11" spans="1:2">
      <c r="A11" s="4" t="s">
        <v>1318</v>
      </c>
    </row>
    <row r="12" spans="1:2">
      <c r="A12" s="3" t="s">
        <v>994</v>
      </c>
    </row>
    <row r="13" spans="1:2">
      <c r="A13" s="4" t="s">
        <v>1313</v>
      </c>
      <c r="B13" s="5" t="n">
        <v>400000000</v>
      </c>
    </row>
    <row r="14" spans="1:2">
      <c r="A14" s="4" t="s">
        <v>1340</v>
      </c>
      <c r="B14" s="5" t="n">
        <v>51000000</v>
      </c>
    </row>
    <row r="15" spans="1:2">
      <c r="A15" s="4" t="s">
        <v>1341</v>
      </c>
      <c r="B15" s="5" t="n">
        <v>84000000</v>
      </c>
    </row>
    <row r="16" spans="1:2">
      <c r="A16" s="4" t="s">
        <v>1000</v>
      </c>
      <c r="B16" s="5" t="n">
        <v>135000000</v>
      </c>
    </row>
    <row r="17" spans="1:2">
      <c r="A17" s="4" t="s">
        <v>1342</v>
      </c>
      <c r="B17" s="6" t="n">
        <v>157000000</v>
      </c>
    </row>
    <row r="18" spans="1:2">
      <c r="A18" s="4" t="s">
        <v>1343</v>
      </c>
    </row>
    <row r="19" spans="1:2">
      <c r="A19" s="3" t="s">
        <v>994</v>
      </c>
    </row>
    <row r="20" spans="1:2">
      <c r="A20" s="4" t="s">
        <v>1338</v>
      </c>
      <c r="B20" s="4" t="s">
        <v>1344</v>
      </c>
    </row>
    <row r="21" spans="1:2">
      <c r="A21" s="4" t="s">
        <v>1345</v>
      </c>
    </row>
    <row r="22" spans="1:2">
      <c r="A22" s="3" t="s">
        <v>994</v>
      </c>
    </row>
    <row r="23" spans="1:2">
      <c r="A23" s="4" t="s">
        <v>1313</v>
      </c>
      <c r="B23" s="6" t="n">
        <v>2000000000</v>
      </c>
    </row>
    <row r="24" spans="1:2">
      <c r="A24" s="4" t="s">
        <v>1340</v>
      </c>
      <c r="B24" s="5" t="n">
        <v>268000000</v>
      </c>
    </row>
    <row r="25" spans="1:2">
      <c r="A25" s="4" t="s">
        <v>1341</v>
      </c>
      <c r="B25" s="5" t="n">
        <v>640000000</v>
      </c>
    </row>
    <row r="26" spans="1:2">
      <c r="A26" s="4" t="s">
        <v>1000</v>
      </c>
      <c r="B26" s="5" t="n">
        <v>908000000</v>
      </c>
    </row>
    <row r="27" spans="1:2">
      <c r="A27" s="4" t="s">
        <v>1342</v>
      </c>
      <c r="B27" s="6" t="n">
        <v>794000000</v>
      </c>
    </row>
    <row r="28" spans="1:2">
      <c r="A28" s="4" t="s">
        <v>1346</v>
      </c>
    </row>
    <row r="29" spans="1:2">
      <c r="A29" s="3" t="s">
        <v>994</v>
      </c>
    </row>
    <row r="30" spans="1:2">
      <c r="A30" s="4" t="s">
        <v>1338</v>
      </c>
      <c r="B30" s="4" t="s">
        <v>1347</v>
      </c>
    </row>
    <row r="31" spans="1:2">
      <c r="A31" s="4" t="s">
        <v>1321</v>
      </c>
    </row>
    <row r="32" spans="1:2">
      <c r="A32" s="3" t="s">
        <v>994</v>
      </c>
    </row>
    <row r="33" spans="1:2">
      <c r="A33" s="4" t="s">
        <v>1313</v>
      </c>
      <c r="B33" s="6" t="n">
        <v>440000000</v>
      </c>
    </row>
    <row r="34" spans="1:2">
      <c r="A34" s="4" t="s">
        <v>1340</v>
      </c>
      <c r="B34" s="5" t="n">
        <v>24000000</v>
      </c>
    </row>
    <row r="35" spans="1:2">
      <c r="A35" s="4" t="s">
        <v>1341</v>
      </c>
      <c r="B35" s="5" t="n">
        <v>40000000</v>
      </c>
    </row>
    <row r="36" spans="1:2">
      <c r="A36" s="4" t="s">
        <v>1000</v>
      </c>
      <c r="B36" s="5" t="n">
        <v>64000000</v>
      </c>
    </row>
    <row r="37" spans="1:2">
      <c r="A37" s="4" t="s">
        <v>1342</v>
      </c>
      <c r="B37" s="6" t="n">
        <v>58000000</v>
      </c>
    </row>
    <row r="38" spans="1:2">
      <c r="A38" s="4" t="s">
        <v>1348</v>
      </c>
    </row>
    <row r="39" spans="1:2">
      <c r="A39" s="3" t="s">
        <v>994</v>
      </c>
    </row>
    <row r="40" spans="1:2">
      <c r="A40" s="4" t="s">
        <v>1338</v>
      </c>
      <c r="B40" s="4" t="s">
        <v>1349</v>
      </c>
    </row>
    <row r="41" spans="1:2">
      <c r="A41" s="4" t="s">
        <v>1350</v>
      </c>
    </row>
    <row r="42" spans="1:2">
      <c r="A42" s="3" t="s">
        <v>994</v>
      </c>
    </row>
    <row r="43" spans="1:2">
      <c r="A43" s="4" t="s">
        <v>1313</v>
      </c>
      <c r="B43" s="6" t="n">
        <v>1450000000</v>
      </c>
    </row>
    <row r="44" spans="1:2">
      <c r="A44" s="4" t="s">
        <v>1340</v>
      </c>
      <c r="B44" s="5" t="n">
        <v>87000000</v>
      </c>
    </row>
    <row r="45" spans="1:2">
      <c r="A45" s="4" t="s">
        <v>1341</v>
      </c>
      <c r="B45" s="5" t="n">
        <v>235000000</v>
      </c>
    </row>
    <row r="46" spans="1:2">
      <c r="A46" s="4" t="s">
        <v>1000</v>
      </c>
      <c r="B46" s="5" t="n">
        <v>322000000</v>
      </c>
    </row>
    <row r="47" spans="1:2">
      <c r="A47" s="4" t="s">
        <v>1342</v>
      </c>
      <c r="B47" s="6" t="n">
        <v>337000000</v>
      </c>
    </row>
    <row r="48" spans="1:2">
      <c r="A48" s="4" t="s">
        <v>1351</v>
      </c>
    </row>
    <row r="49" spans="1:2">
      <c r="A49" s="3" t="s">
        <v>994</v>
      </c>
    </row>
    <row r="50" spans="1:2">
      <c r="A50" s="4" t="s">
        <v>1338</v>
      </c>
      <c r="B50" s="4" t="s">
        <v>1352</v>
      </c>
    </row>
    <row r="51" spans="1:2">
      <c r="A51" s="4" t="s">
        <v>1353</v>
      </c>
    </row>
    <row r="52" spans="1:2">
      <c r="A52" s="3" t="s">
        <v>994</v>
      </c>
    </row>
    <row r="53" spans="1:2">
      <c r="A53" s="4" t="s">
        <v>1338</v>
      </c>
      <c r="B53" s="4" t="s">
        <v>846</v>
      </c>
    </row>
    <row r="54" spans="1:2">
      <c r="A54" s="4" t="s">
        <v>1312</v>
      </c>
    </row>
    <row r="55" spans="1:2">
      <c r="A55" s="3" t="s">
        <v>994</v>
      </c>
    </row>
    <row r="56" spans="1:2">
      <c r="A56" s="4" t="s">
        <v>1313</v>
      </c>
      <c r="B56" s="6" t="n">
        <v>360000000</v>
      </c>
    </row>
    <row r="57" spans="1:2">
      <c r="A57" s="4" t="s">
        <v>1340</v>
      </c>
      <c r="B57" s="5" t="n">
        <v>78000000</v>
      </c>
    </row>
    <row r="58" spans="1:2">
      <c r="A58" s="4" t="s">
        <v>1341</v>
      </c>
      <c r="B58" s="5" t="n">
        <v>132000000</v>
      </c>
    </row>
    <row r="59" spans="1:2">
      <c r="A59" s="4" t="s">
        <v>1000</v>
      </c>
      <c r="B59" s="5" t="n">
        <v>210000000</v>
      </c>
    </row>
    <row r="60" spans="1:2">
      <c r="A60" s="4" t="s">
        <v>1342</v>
      </c>
      <c r="B60" s="6" t="n">
        <v>201000000</v>
      </c>
    </row>
    <row r="61" spans="1:2">
      <c r="A61" s="4" t="s">
        <v>1354</v>
      </c>
    </row>
    <row r="62" spans="1:2">
      <c r="A62" s="3" t="s">
        <v>994</v>
      </c>
    </row>
    <row r="63" spans="1:2">
      <c r="A63" s="4" t="s">
        <v>1338</v>
      </c>
      <c r="B63" s="4" t="s">
        <v>1355</v>
      </c>
    </row>
    <row r="64" spans="1:2">
      <c r="A64" s="4" t="s">
        <v>1356</v>
      </c>
    </row>
    <row r="65" spans="1:2">
      <c r="A65" s="3" t="s">
        <v>994</v>
      </c>
    </row>
    <row r="66" spans="1:2">
      <c r="A66" s="4" t="s">
        <v>1313</v>
      </c>
      <c r="B66" s="6" t="n">
        <v>300000000</v>
      </c>
    </row>
    <row r="67" spans="1:2">
      <c r="A67" s="4" t="s">
        <v>1340</v>
      </c>
      <c r="B67" s="5" t="n">
        <v>48000000</v>
      </c>
    </row>
    <row r="68" spans="1:2">
      <c r="A68" s="4" t="s">
        <v>1341</v>
      </c>
      <c r="B68" s="5" t="n">
        <v>96000000</v>
      </c>
    </row>
    <row r="69" spans="1:2">
      <c r="A69" s="4" t="s">
        <v>1000</v>
      </c>
      <c r="B69" s="5" t="n">
        <v>144000000</v>
      </c>
    </row>
    <row r="70" spans="1:2">
      <c r="A70" s="4" t="s">
        <v>1342</v>
      </c>
      <c r="B70" s="6" t="n">
        <v>111000000</v>
      </c>
    </row>
    <row r="71" spans="1:2">
      <c r="A71" s="4" t="s">
        <v>1357</v>
      </c>
    </row>
    <row r="72" spans="1:2">
      <c r="A72" s="3" t="s">
        <v>994</v>
      </c>
    </row>
    <row r="73" spans="1:2">
      <c r="A73" s="4" t="s">
        <v>1338</v>
      </c>
      <c r="B73" s="4" t="s">
        <v>846</v>
      </c>
    </row>
    <row r="74" spans="1:2">
      <c r="A74" s="4" t="s">
        <v>1358</v>
      </c>
    </row>
    <row r="75" spans="1:2">
      <c r="A75" s="3" t="s">
        <v>994</v>
      </c>
    </row>
    <row r="76" spans="1:2">
      <c r="A76" s="4" t="s">
        <v>1313</v>
      </c>
      <c r="B76" s="6" t="n">
        <v>1750000000</v>
      </c>
    </row>
    <row r="77" spans="1:2">
      <c r="A77" s="4" t="s">
        <v>1340</v>
      </c>
      <c r="B77" s="5" t="n">
        <v>316000000</v>
      </c>
    </row>
    <row r="78" spans="1:2">
      <c r="A78" s="4" t="s">
        <v>1341</v>
      </c>
      <c r="B78" s="5" t="n">
        <v>559000000</v>
      </c>
    </row>
    <row r="79" spans="1:2">
      <c r="A79" s="4" t="s">
        <v>1000</v>
      </c>
      <c r="B79" s="5" t="n">
        <v>875000000</v>
      </c>
    </row>
    <row r="80" spans="1:2">
      <c r="A80" s="4" t="s">
        <v>1342</v>
      </c>
      <c r="B80" s="6" t="n">
        <v>910000000</v>
      </c>
    </row>
    <row r="81" spans="1:2">
      <c r="A81" s="4" t="s">
        <v>1359</v>
      </c>
    </row>
    <row r="82" spans="1:2">
      <c r="A82" s="3" t="s">
        <v>994</v>
      </c>
    </row>
    <row r="83" spans="1:2">
      <c r="A83" s="4" t="s">
        <v>1338</v>
      </c>
      <c r="B83" s="4" t="s">
        <v>1360</v>
      </c>
    </row>
    <row r="84" spans="1:2">
      <c r="A84" s="4" t="s">
        <v>1361</v>
      </c>
    </row>
    <row r="85" spans="1:2">
      <c r="A85" s="3" t="s">
        <v>994</v>
      </c>
    </row>
    <row r="86" spans="1:2">
      <c r="A86" s="4" t="s">
        <v>1338</v>
      </c>
      <c r="B86" s="4" t="s">
        <v>1362</v>
      </c>
    </row>
    <row r="87" spans="1:2">
      <c r="A87" s="4" t="s">
        <v>1363</v>
      </c>
    </row>
    <row r="88" spans="1:2">
      <c r="A88" s="3" t="s">
        <v>994</v>
      </c>
    </row>
    <row r="89" spans="1:2">
      <c r="A89" s="4" t="s">
        <v>1313</v>
      </c>
      <c r="B89" s="6" t="n">
        <v>450000000</v>
      </c>
    </row>
    <row r="90" spans="1:2">
      <c r="A90" s="4" t="s">
        <v>1340</v>
      </c>
      <c r="B90" s="5" t="n">
        <v>60000000</v>
      </c>
    </row>
    <row r="91" spans="1:2">
      <c r="A91" s="4" t="s">
        <v>1341</v>
      </c>
      <c r="B91" s="5" t="n">
        <v>205000000</v>
      </c>
    </row>
    <row r="92" spans="1:2">
      <c r="A92" s="4" t="s">
        <v>1000</v>
      </c>
      <c r="B92" s="5" t="n">
        <v>265000000</v>
      </c>
    </row>
    <row r="93" spans="1:2">
      <c r="A93" s="4" t="s">
        <v>1342</v>
      </c>
      <c r="B93" s="6" t="n">
        <v>290000000</v>
      </c>
    </row>
    <row r="94" spans="1:2">
      <c r="A94" s="4" t="s">
        <v>1364</v>
      </c>
    </row>
    <row r="95" spans="1:2">
      <c r="A95" s="3" t="s">
        <v>994</v>
      </c>
    </row>
    <row r="96" spans="1:2">
      <c r="A96" s="4" t="s">
        <v>1338</v>
      </c>
      <c r="B96" s="4" t="s">
        <v>1344</v>
      </c>
    </row>
    <row r="97" spans="1:2">
      <c r="A97" s="4" t="s">
        <v>1323</v>
      </c>
    </row>
    <row r="98" spans="1:2">
      <c r="A98" s="3" t="s">
        <v>994</v>
      </c>
    </row>
    <row r="99" spans="1:2">
      <c r="A99" s="4" t="s">
        <v>1313</v>
      </c>
      <c r="B99" s="6" t="n">
        <v>1500000000</v>
      </c>
    </row>
    <row r="100" spans="1:2">
      <c r="A100" s="4" t="s">
        <v>1340</v>
      </c>
      <c r="B100" s="5" t="n">
        <v>355000000</v>
      </c>
    </row>
    <row r="101" spans="1:2">
      <c r="A101" s="4" t="s">
        <v>1341</v>
      </c>
      <c r="B101" s="5" t="n">
        <v>770000000</v>
      </c>
    </row>
    <row r="102" spans="1:2">
      <c r="A102" s="4" t="s">
        <v>1000</v>
      </c>
      <c r="B102" s="5" t="n">
        <v>1125000000</v>
      </c>
    </row>
    <row r="103" spans="1:2">
      <c r="A103" s="4" t="s">
        <v>1342</v>
      </c>
      <c r="B103" s="6" t="n">
        <v>1051000000</v>
      </c>
    </row>
    <row r="104" spans="1:2">
      <c r="A104" s="4" t="s">
        <v>1365</v>
      </c>
    </row>
    <row r="105" spans="1:2">
      <c r="A105" s="3" t="s">
        <v>994</v>
      </c>
    </row>
    <row r="106" spans="1:2">
      <c r="A106" s="4" t="s">
        <v>1338</v>
      </c>
      <c r="B106" s="4" t="s">
        <v>1325</v>
      </c>
    </row>
    <row r="107" spans="1:2">
      <c r="A107" s="4" t="s">
        <v>1366</v>
      </c>
    </row>
    <row r="108" spans="1:2">
      <c r="A108" s="3" t="s">
        <v>994</v>
      </c>
    </row>
    <row r="109" spans="1:2">
      <c r="A109" s="4" t="s">
        <v>1338</v>
      </c>
      <c r="B109" s="4" t="s">
        <v>1367</v>
      </c>
    </row>
    <row r="110" spans="1:2">
      <c r="A110" s="4" t="s">
        <v>1368</v>
      </c>
    </row>
    <row r="111" spans="1:2">
      <c r="A111" s="3" t="s">
        <v>994</v>
      </c>
    </row>
    <row r="112" spans="1:2">
      <c r="A112" s="4" t="s">
        <v>1313</v>
      </c>
      <c r="B112" s="6" t="n">
        <v>1350000000</v>
      </c>
    </row>
    <row r="113" spans="1:2">
      <c r="A113" s="4" t="s">
        <v>1340</v>
      </c>
      <c r="B113" s="5" t="n">
        <v>351000000</v>
      </c>
    </row>
    <row r="114" spans="1:2">
      <c r="A114" s="4" t="s">
        <v>1341</v>
      </c>
      <c r="B114" s="5" t="n">
        <v>594000000</v>
      </c>
    </row>
    <row r="115" spans="1:2">
      <c r="A115" s="4" t="s">
        <v>1000</v>
      </c>
      <c r="B115" s="5" t="n">
        <v>945000000</v>
      </c>
    </row>
    <row r="116" spans="1:2">
      <c r="A116" s="4" t="s">
        <v>1342</v>
      </c>
      <c r="B116" s="6" t="n">
        <v>917000000</v>
      </c>
    </row>
    <row r="117" spans="1:2">
      <c r="A117" s="4" t="s">
        <v>1369</v>
      </c>
    </row>
    <row r="118" spans="1:2">
      <c r="A118" s="3" t="s">
        <v>994</v>
      </c>
    </row>
    <row r="119" spans="1:2">
      <c r="A119" s="4" t="s">
        <v>1338</v>
      </c>
      <c r="B119" s="4" t="s">
        <v>1347</v>
      </c>
    </row>
    <row r="120" spans="1:2">
      <c r="A120" s="4" t="s">
        <v>1326</v>
      </c>
    </row>
    <row r="121" spans="1:2">
      <c r="A121" s="3" t="s">
        <v>994</v>
      </c>
    </row>
    <row r="122" spans="1:2">
      <c r="A122" s="4" t="s">
        <v>1313</v>
      </c>
      <c r="B122" s="6" t="n">
        <v>950000000</v>
      </c>
    </row>
    <row r="123" spans="1:2">
      <c r="A123" s="4" t="s">
        <v>1340</v>
      </c>
      <c r="B123" s="5" t="n">
        <v>207000000</v>
      </c>
    </row>
    <row r="124" spans="1:2">
      <c r="A124" s="4" t="s">
        <v>1341</v>
      </c>
      <c r="B124" s="5" t="n">
        <v>359000000</v>
      </c>
    </row>
    <row r="125" spans="1:2">
      <c r="A125" s="4" t="s">
        <v>1000</v>
      </c>
      <c r="B125" s="5" t="n">
        <v>566000000</v>
      </c>
    </row>
    <row r="126" spans="1:2">
      <c r="A126" s="4" t="s">
        <v>1342</v>
      </c>
      <c r="B126" s="6" t="n">
        <v>659000000</v>
      </c>
    </row>
    <row r="127" spans="1:2">
      <c r="A127" s="4" t="s">
        <v>1370</v>
      </c>
    </row>
    <row r="128" spans="1:2">
      <c r="A128" s="3" t="s">
        <v>994</v>
      </c>
    </row>
    <row r="129" spans="1:2">
      <c r="A129" s="4" t="s">
        <v>1338</v>
      </c>
      <c r="B129" s="4" t="s">
        <v>1327</v>
      </c>
    </row>
    <row r="130" spans="1:2">
      <c r="A130" s="4" t="s">
        <v>1371</v>
      </c>
    </row>
    <row r="131" spans="1:2">
      <c r="A131" s="3" t="s">
        <v>994</v>
      </c>
    </row>
    <row r="132" spans="1:2">
      <c r="A132" s="4" t="s">
        <v>1338</v>
      </c>
      <c r="B132" s="4" t="s">
        <v>1347</v>
      </c>
    </row>
    <row r="133" spans="1:2">
      <c r="A133" s="4" t="s">
        <v>1372</v>
      </c>
    </row>
    <row r="134" spans="1:2">
      <c r="A134" s="3" t="s">
        <v>994</v>
      </c>
    </row>
    <row r="135" spans="1:2">
      <c r="A135" s="4" t="s">
        <v>1313</v>
      </c>
      <c r="B135" s="6" t="n">
        <v>450000000</v>
      </c>
    </row>
    <row r="136" spans="1:2">
      <c r="A136" s="4" t="s">
        <v>1340</v>
      </c>
      <c r="B136" s="5" t="n">
        <v>63000000</v>
      </c>
    </row>
    <row r="137" spans="1:2">
      <c r="A137" s="4" t="s">
        <v>1341</v>
      </c>
      <c r="B137" s="5" t="n">
        <v>40000000</v>
      </c>
    </row>
    <row r="138" spans="1:2">
      <c r="A138" s="4" t="s">
        <v>1000</v>
      </c>
      <c r="B138" s="5" t="n">
        <v>103000000</v>
      </c>
    </row>
    <row r="139" spans="1:2">
      <c r="A139" s="4" t="s">
        <v>1342</v>
      </c>
      <c r="B139" s="6" t="n">
        <v>186000000</v>
      </c>
    </row>
    <row r="140" spans="1:2">
      <c r="A140" s="4" t="s">
        <v>1373</v>
      </c>
    </row>
    <row r="141" spans="1:2">
      <c r="A141" s="3" t="s">
        <v>994</v>
      </c>
    </row>
    <row r="142" spans="1:2">
      <c r="A142" s="4" t="s">
        <v>1338</v>
      </c>
      <c r="B142" s="4" t="s">
        <v>1374</v>
      </c>
    </row>
    <row r="143" spans="1:2">
      <c r="A143" s="4" t="s">
        <v>1003</v>
      </c>
    </row>
    <row r="144" spans="1:2">
      <c r="A144" s="3" t="s">
        <v>994</v>
      </c>
    </row>
    <row r="145" spans="1:2">
      <c r="A145" s="4" t="s">
        <v>1000</v>
      </c>
      <c r="B145" s="6" t="n">
        <v>655000000</v>
      </c>
    </row>
    <row r="146" spans="1:2">
      <c r="A146" s="4" t="s">
        <v>1375</v>
      </c>
    </row>
    <row r="147" spans="1:2">
      <c r="A147" s="3" t="s">
        <v>994</v>
      </c>
    </row>
    <row r="148" spans="1:2">
      <c r="A148" s="4" t="s">
        <v>1313</v>
      </c>
      <c r="B148" s="5" t="n">
        <v>390000000</v>
      </c>
    </row>
    <row r="149" spans="1:2">
      <c r="A149" s="4" t="s">
        <v>1340</v>
      </c>
      <c r="B149" s="5" t="n">
        <v>60000000</v>
      </c>
    </row>
    <row r="150" spans="1:2">
      <c r="A150" s="4" t="s">
        <v>1341</v>
      </c>
      <c r="B150" s="5" t="n">
        <v>144000000</v>
      </c>
    </row>
    <row r="151" spans="1:2">
      <c r="A151" s="4" t="s">
        <v>1000</v>
      </c>
      <c r="B151" s="5" t="n">
        <v>204000000</v>
      </c>
    </row>
    <row r="152" spans="1:2">
      <c r="A152" s="4" t="s">
        <v>1342</v>
      </c>
      <c r="B152" s="5" t="n">
        <v>286000000</v>
      </c>
    </row>
    <row r="153" spans="1:2">
      <c r="A153" s="4" t="s">
        <v>1376</v>
      </c>
    </row>
    <row r="154" spans="1:2">
      <c r="A154" s="3" t="s">
        <v>994</v>
      </c>
    </row>
    <row r="155" spans="1:2">
      <c r="A155" s="4" t="s">
        <v>1313</v>
      </c>
      <c r="B155" s="5" t="n">
        <v>375000000</v>
      </c>
    </row>
    <row r="156" spans="1:2">
      <c r="A156" s="4" t="s">
        <v>1340</v>
      </c>
      <c r="B156" s="5" t="n">
        <v>61000000</v>
      </c>
    </row>
    <row r="157" spans="1:2">
      <c r="A157" s="4" t="s">
        <v>1341</v>
      </c>
      <c r="B157" s="5" t="n">
        <v>149000000</v>
      </c>
    </row>
    <row r="158" spans="1:2">
      <c r="A158" s="4" t="s">
        <v>1000</v>
      </c>
      <c r="B158" s="5" t="n">
        <v>210000000</v>
      </c>
    </row>
    <row r="159" spans="1:2">
      <c r="A159" s="4" t="s">
        <v>1342</v>
      </c>
      <c r="B159" s="5" t="n">
        <v>343000000</v>
      </c>
    </row>
    <row r="160" spans="1:2">
      <c r="A160" s="4" t="s">
        <v>1377</v>
      </c>
    </row>
    <row r="161" spans="1:2">
      <c r="A161" s="3" t="s">
        <v>994</v>
      </c>
    </row>
    <row r="162" spans="1:2">
      <c r="A162" s="4" t="s">
        <v>1313</v>
      </c>
      <c r="B162" s="5" t="n">
        <v>475000000</v>
      </c>
    </row>
    <row r="163" spans="1:2">
      <c r="A163" s="4" t="s">
        <v>1340</v>
      </c>
      <c r="B163" s="5" t="n">
        <v>62000000</v>
      </c>
    </row>
    <row r="164" spans="1:2">
      <c r="A164" s="4" t="s">
        <v>1341</v>
      </c>
      <c r="B164" s="5" t="n">
        <v>179000000</v>
      </c>
    </row>
    <row r="165" spans="1:2">
      <c r="A165" s="4" t="s">
        <v>1000</v>
      </c>
      <c r="B165" s="5" t="n">
        <v>241000000</v>
      </c>
    </row>
    <row r="166" spans="1:2">
      <c r="A166" s="4" t="s">
        <v>1342</v>
      </c>
      <c r="B166" s="6" t="n">
        <v>19400000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1378</v>
      </c>
      <c r="B1" s="2" t="s">
        <v>1</v>
      </c>
    </row>
    <row r="2" spans="1:2">
      <c r="B2" s="2" t="s">
        <v>30</v>
      </c>
    </row>
    <row r="3" spans="1:2">
      <c r="A3" s="3" t="s">
        <v>994</v>
      </c>
    </row>
    <row r="4" spans="1:2">
      <c r="A4" s="4" t="s">
        <v>1379</v>
      </c>
      <c r="B4" s="9" t="n">
        <v>4.5</v>
      </c>
    </row>
    <row r="5" spans="1:2">
      <c r="A5" s="4" t="s">
        <v>1380</v>
      </c>
      <c r="B5" s="9" t="n">
        <v>4.2</v>
      </c>
    </row>
    <row r="6" spans="1:2">
      <c r="A6" s="4" t="s">
        <v>1381</v>
      </c>
      <c r="B6" s="9" t="n">
        <v>3.9</v>
      </c>
    </row>
    <row r="7" spans="1:2">
      <c r="A7" s="4" t="s">
        <v>1382</v>
      </c>
      <c r="B7" s="9" t="n">
        <v>3.7</v>
      </c>
    </row>
    <row r="8" spans="1:2">
      <c r="A8" s="4" t="s">
        <v>1383</v>
      </c>
      <c r="B8" s="9" t="n">
        <v>3.4</v>
      </c>
    </row>
    <row r="9" spans="1:2">
      <c r="A9" s="4" t="s">
        <v>1384</v>
      </c>
      <c r="B9" s="9" t="n">
        <v>3.3</v>
      </c>
    </row>
    <row r="10" spans="1:2">
      <c r="A10" s="4" t="s">
        <v>1385</v>
      </c>
      <c r="B10" s="9" t="n">
        <v>3.1</v>
      </c>
    </row>
    <row r="11" spans="1:2">
      <c r="A11" s="4" t="s">
        <v>1386</v>
      </c>
      <c r="B11" s="5" t="n">
        <v>3</v>
      </c>
    </row>
    <row r="12" spans="1:2">
      <c r="A12" s="4" t="s">
        <v>1387</v>
      </c>
      <c r="B12" s="9" t="n">
        <v>2.8</v>
      </c>
    </row>
    <row r="13" spans="1:2">
      <c r="A13" s="4" t="s">
        <v>1388</v>
      </c>
      <c r="B13" s="9" t="n">
        <v>2.7</v>
      </c>
    </row>
    <row r="14" spans="1:2">
      <c r="A14" s="4" t="s">
        <v>1389</v>
      </c>
      <c r="B14" s="9" t="n">
        <v>2.4</v>
      </c>
    </row>
    <row r="15" spans="1:2">
      <c r="A15" s="4" t="s">
        <v>1390</v>
      </c>
      <c r="B15" s="9" t="n">
        <v>2.2</v>
      </c>
    </row>
    <row r="16" spans="1:2">
      <c r="A16" s="4" t="s">
        <v>1391</v>
      </c>
      <c r="B16" s="5" t="n">
        <v>1</v>
      </c>
    </row>
    <row r="17" spans="1:2">
      <c r="A17" s="4" t="s">
        <v>1392</v>
      </c>
      <c r="B17" s="9" t="n">
        <v>0.8</v>
      </c>
    </row>
    <row r="18" spans="1:2">
      <c r="A18" s="4" t="s">
        <v>1393</v>
      </c>
      <c r="B18" s="9" t="n">
        <v>7.3</v>
      </c>
    </row>
    <row r="19" spans="1:2">
      <c r="A19" s="4" t="s">
        <v>1394</v>
      </c>
      <c r="B19" s="9" t="n">
        <v>6.6</v>
      </c>
    </row>
    <row r="20" spans="1:2">
      <c r="A20" s="4" t="s">
        <v>1395</v>
      </c>
      <c r="B20" s="9" t="n">
        <v>6.2</v>
      </c>
    </row>
    <row r="21" spans="1:2">
      <c r="A21" s="4" t="s">
        <v>1396</v>
      </c>
      <c r="B21" s="9" t="n">
        <v>5.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97</v>
      </c>
      <c r="B1" s="2" t="s">
        <v>30</v>
      </c>
      <c r="C1" s="2" t="s">
        <v>32</v>
      </c>
    </row>
    <row r="2" spans="1:3">
      <c r="A2" s="3" t="s">
        <v>307</v>
      </c>
    </row>
    <row r="3" spans="1:3">
      <c r="A3" s="4" t="s">
        <v>1398</v>
      </c>
      <c r="B3" s="6" t="n">
        <v>107000000</v>
      </c>
      <c r="C3" s="6" t="n">
        <v>103000000</v>
      </c>
    </row>
    <row r="4" spans="1:3">
      <c r="A4" s="4" t="s">
        <v>1399</v>
      </c>
      <c r="B4" s="5" t="n">
        <v>42000000</v>
      </c>
      <c r="C4" s="5" t="n">
        <v>70000000</v>
      </c>
    </row>
    <row r="5" spans="1:3">
      <c r="A5" s="4" t="s">
        <v>1400</v>
      </c>
      <c r="B5" s="5" t="n">
        <v>61000000</v>
      </c>
      <c r="C5" s="5" t="n">
        <v>3000000</v>
      </c>
    </row>
    <row r="6" spans="1:3">
      <c r="A6" s="4" t="s">
        <v>1401</v>
      </c>
      <c r="B6" s="5" t="n">
        <v>40000000</v>
      </c>
      <c r="C6" s="5" t="n">
        <v>15000000</v>
      </c>
    </row>
    <row r="7" spans="1:3">
      <c r="A7" s="4" t="s">
        <v>689</v>
      </c>
      <c r="B7" s="5" t="n">
        <v>27000000</v>
      </c>
      <c r="C7" s="5" t="n">
        <v>23000000</v>
      </c>
    </row>
    <row r="8" spans="1:3">
      <c r="A8" s="4" t="s">
        <v>1402</v>
      </c>
      <c r="B8" s="5" t="n">
        <v>19000000</v>
      </c>
      <c r="C8" s="5" t="n">
        <v>55000000</v>
      </c>
    </row>
    <row r="9" spans="1:3">
      <c r="A9" s="4" t="s">
        <v>176</v>
      </c>
      <c r="B9" s="5" t="n">
        <v>135000000</v>
      </c>
      <c r="C9" s="5" t="n">
        <v>66000000</v>
      </c>
    </row>
    <row r="10" spans="1:3">
      <c r="A10" s="4" t="s">
        <v>1403</v>
      </c>
      <c r="B10" s="6" t="n">
        <v>431000000</v>
      </c>
      <c r="C10" s="6" t="n">
        <v>335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4</v>
      </c>
      <c r="B1" s="2" t="s">
        <v>30</v>
      </c>
      <c r="C1" s="2" t="s">
        <v>32</v>
      </c>
    </row>
    <row r="2" spans="1:3">
      <c r="A2" s="3" t="s">
        <v>1405</v>
      </c>
    </row>
    <row r="3" spans="1:3">
      <c r="A3" s="4" t="s">
        <v>115</v>
      </c>
      <c r="B3" s="6" t="n">
        <v>310000000</v>
      </c>
    </row>
    <row r="4" spans="1:3">
      <c r="A4" s="4" t="s">
        <v>122</v>
      </c>
      <c r="B4" s="5" t="n">
        <v>121000000</v>
      </c>
    </row>
    <row r="5" spans="1:3">
      <c r="A5" s="4" t="s">
        <v>1403</v>
      </c>
      <c r="B5" s="6" t="n">
        <v>431000000</v>
      </c>
      <c r="C5" s="6" t="n">
        <v>335000000</v>
      </c>
    </row>
    <row r="6" spans="1:3">
      <c r="A6" s="4" t="s">
        <v>73</v>
      </c>
    </row>
    <row r="7" spans="1:3">
      <c r="A7" s="3" t="s">
        <v>1405</v>
      </c>
    </row>
    <row r="8" spans="1:3">
      <c r="A8" s="4" t="s">
        <v>115</v>
      </c>
      <c r="C8" s="5" t="n">
        <v>268000000</v>
      </c>
    </row>
    <row r="9" spans="1:3">
      <c r="A9" s="4" t="s">
        <v>122</v>
      </c>
      <c r="C9" s="5" t="n">
        <v>67000000</v>
      </c>
    </row>
    <row r="10" spans="1:3">
      <c r="A10" s="4" t="s">
        <v>1403</v>
      </c>
      <c r="C10" s="6" t="n">
        <v>335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30</v>
      </c>
    </row>
    <row r="3" spans="1:2">
      <c r="A3" s="3" t="s">
        <v>275</v>
      </c>
    </row>
    <row r="4" spans="1:2">
      <c r="A4" s="4" t="s">
        <v>71</v>
      </c>
      <c r="B4" s="4" t="s">
        <v>27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30</v>
      </c>
      <c r="C2" s="2" t="s">
        <v>32</v>
      </c>
      <c r="D2" s="2" t="s">
        <v>33</v>
      </c>
    </row>
    <row r="3" spans="1:4">
      <c r="A3" s="3" t="s">
        <v>1405</v>
      </c>
    </row>
    <row r="4" spans="1:4">
      <c r="A4" s="4" t="s">
        <v>1407</v>
      </c>
      <c r="B4" s="6" t="n">
        <v>-66</v>
      </c>
      <c r="C4" s="6" t="n">
        <v>-66</v>
      </c>
    </row>
    <row r="5" spans="1:4">
      <c r="A5" s="4" t="s">
        <v>1408</v>
      </c>
      <c r="B5" s="5" t="n">
        <v>39</v>
      </c>
      <c r="C5" s="5" t="n">
        <v>0</v>
      </c>
    </row>
    <row r="6" spans="1:4">
      <c r="A6" s="3" t="s">
        <v>1409</v>
      </c>
    </row>
    <row r="7" spans="1:4">
      <c r="A7" s="4" t="s">
        <v>1410</v>
      </c>
      <c r="B7" s="5" t="n">
        <v>-66</v>
      </c>
    </row>
    <row r="8" spans="1:4">
      <c r="A8" s="4" t="s">
        <v>950</v>
      </c>
      <c r="B8" s="5" t="n">
        <v>39</v>
      </c>
    </row>
    <row r="9" spans="1:4">
      <c r="A9" s="4" t="s">
        <v>1411</v>
      </c>
      <c r="B9" s="5" t="n">
        <v>-27</v>
      </c>
      <c r="C9" s="5" t="n">
        <v>-66</v>
      </c>
    </row>
    <row r="10" spans="1:4">
      <c r="A10" s="4" t="s">
        <v>73</v>
      </c>
    </row>
    <row r="11" spans="1:4">
      <c r="A11" s="3" t="s">
        <v>1405</v>
      </c>
    </row>
    <row r="12" spans="1:4">
      <c r="A12" s="4" t="s">
        <v>1407</v>
      </c>
      <c r="C12" s="5" t="n">
        <v>-444</v>
      </c>
      <c r="D12" s="6" t="n">
        <v>-444</v>
      </c>
    </row>
    <row r="13" spans="1:4">
      <c r="A13" s="4" t="s">
        <v>1408</v>
      </c>
      <c r="C13" s="5" t="n">
        <v>421</v>
      </c>
      <c r="D13" s="6" t="n">
        <v>378</v>
      </c>
    </row>
    <row r="14" spans="1:4">
      <c r="A14" s="3" t="s">
        <v>1409</v>
      </c>
    </row>
    <row r="15" spans="1:4">
      <c r="A15" s="4" t="s">
        <v>1410</v>
      </c>
      <c r="B15" s="6" t="n">
        <v>-23</v>
      </c>
      <c r="C15" s="5" t="n">
        <v>-66</v>
      </c>
    </row>
    <row r="16" spans="1:4">
      <c r="A16" s="4" t="s">
        <v>950</v>
      </c>
      <c r="C16" s="5" t="n">
        <v>43</v>
      </c>
    </row>
    <row r="17" spans="1:4">
      <c r="A17" s="4" t="s">
        <v>1411</v>
      </c>
      <c r="C17" s="6" t="n">
        <v>-23</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412</v>
      </c>
      <c r="B1" s="2" t="s">
        <v>1</v>
      </c>
    </row>
    <row r="2" spans="1:3">
      <c r="B2" s="2" t="s">
        <v>30</v>
      </c>
      <c r="C2" s="2" t="s">
        <v>32</v>
      </c>
    </row>
    <row r="3" spans="1:3">
      <c r="A3" s="3" t="s">
        <v>1405</v>
      </c>
    </row>
    <row r="4" spans="1:3">
      <c r="A4" s="4" t="s">
        <v>1413</v>
      </c>
      <c r="B4" s="4" t="s">
        <v>1414</v>
      </c>
    </row>
    <row r="5" spans="1:3">
      <c r="A5" s="4" t="s">
        <v>1415</v>
      </c>
    </row>
    <row r="6" spans="1:3">
      <c r="A6" s="3" t="s">
        <v>1405</v>
      </c>
    </row>
    <row r="7" spans="1:3">
      <c r="A7" s="4" t="s">
        <v>1208</v>
      </c>
      <c r="B7" s="6" t="n">
        <v>-19</v>
      </c>
    </row>
    <row r="8" spans="1:3">
      <c r="A8" s="4" t="s">
        <v>1209</v>
      </c>
      <c r="B8" s="5" t="n">
        <v>-1</v>
      </c>
    </row>
    <row r="9" spans="1:3">
      <c r="A9" s="4" t="s">
        <v>1210</v>
      </c>
      <c r="B9" s="5" t="n">
        <v>-1</v>
      </c>
    </row>
    <row r="10" spans="1:3">
      <c r="A10" s="4" t="s">
        <v>1211</v>
      </c>
      <c r="B10" s="5" t="n">
        <v>-1</v>
      </c>
    </row>
    <row r="11" spans="1:3">
      <c r="A11" s="4" t="s">
        <v>1212</v>
      </c>
      <c r="B11" s="5" t="n">
        <v>-5</v>
      </c>
    </row>
    <row r="12" spans="1:3">
      <c r="A12" s="4" t="s">
        <v>209</v>
      </c>
      <c r="B12" s="6" t="n">
        <v>-27</v>
      </c>
      <c r="C12" s="6" t="n">
        <v>-66</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3"/>
    <col customWidth="1" max="11" min="11" width="13"/>
    <col customWidth="1" max="12" min="12" width="14"/>
    <col customWidth="1" max="13" min="13" width="13"/>
  </cols>
  <sheetData>
    <row r="1" spans="1:13">
      <c r="A1" s="1" t="s">
        <v>1416</v>
      </c>
      <c r="B1" s="2" t="s">
        <v>138</v>
      </c>
      <c r="C1" s="2" t="s">
        <v>31</v>
      </c>
      <c r="D1" s="2" t="s">
        <v>1417</v>
      </c>
      <c r="E1" s="2" t="s">
        <v>32</v>
      </c>
      <c r="F1" s="2" t="s">
        <v>33</v>
      </c>
      <c r="G1" s="2" t="s">
        <v>30</v>
      </c>
      <c r="H1" s="2" t="s">
        <v>139</v>
      </c>
      <c r="I1" s="2" t="s">
        <v>140</v>
      </c>
      <c r="J1" s="2" t="s">
        <v>141</v>
      </c>
      <c r="K1" s="2" t="s">
        <v>142</v>
      </c>
      <c r="L1" s="2" t="s">
        <v>619</v>
      </c>
      <c r="M1" s="2" t="s">
        <v>143</v>
      </c>
    </row>
    <row r="2" spans="1:13">
      <c r="A2" s="3" t="s">
        <v>1418</v>
      </c>
    </row>
    <row r="3" spans="1:13">
      <c r="A3" s="4" t="s">
        <v>684</v>
      </c>
      <c r="B3" s="5" t="n">
        <v>100000000</v>
      </c>
      <c r="C3" s="5" t="n">
        <v>100000000</v>
      </c>
      <c r="G3" s="5" t="n">
        <v>100000000</v>
      </c>
      <c r="I3" s="5" t="n">
        <v>508444280</v>
      </c>
      <c r="K3" s="5" t="n">
        <v>500944280</v>
      </c>
    </row>
    <row r="4" spans="1:13">
      <c r="A4" s="4" t="s">
        <v>1419</v>
      </c>
      <c r="B4" s="6" t="n">
        <v>10</v>
      </c>
      <c r="C4" s="6" t="n">
        <v>10</v>
      </c>
      <c r="G4" s="6" t="n">
        <v>10</v>
      </c>
    </row>
    <row r="5" spans="1:13">
      <c r="A5" s="4" t="s">
        <v>1420</v>
      </c>
      <c r="E5" s="5" t="n">
        <v>15684340</v>
      </c>
    </row>
    <row r="6" spans="1:13">
      <c r="A6" s="4" t="s">
        <v>1421</v>
      </c>
      <c r="B6" s="6" t="n">
        <v>1080</v>
      </c>
      <c r="C6" s="6" t="n">
        <v>3501</v>
      </c>
    </row>
    <row r="7" spans="1:13">
      <c r="A7" s="4" t="s">
        <v>1422</v>
      </c>
      <c r="D7" s="5" t="n">
        <v>-4000000</v>
      </c>
    </row>
    <row r="8" spans="1:13">
      <c r="A8" s="4" t="s">
        <v>1423</v>
      </c>
      <c r="G8" s="6" t="n">
        <v>11</v>
      </c>
    </row>
    <row r="9" spans="1:13">
      <c r="A9" s="4" t="s">
        <v>145</v>
      </c>
      <c r="B9" s="5" t="n">
        <v>111111111</v>
      </c>
      <c r="G9" s="5" t="n">
        <v>111111111</v>
      </c>
    </row>
    <row r="10" spans="1:13">
      <c r="A10" s="4" t="s">
        <v>144</v>
      </c>
      <c r="G10" s="8" t="n">
        <v>0.1</v>
      </c>
      <c r="H10" s="6" t="n">
        <v>2</v>
      </c>
      <c r="J10" s="6" t="n">
        <v>2</v>
      </c>
    </row>
    <row r="11" spans="1:13">
      <c r="A11" s="4" t="s">
        <v>1424</v>
      </c>
      <c r="B11" s="5" t="n">
        <v>11111111</v>
      </c>
    </row>
    <row r="12" spans="1:13">
      <c r="A12" s="4" t="s">
        <v>1425</v>
      </c>
      <c r="D12" s="7" t="n">
        <v>20.3</v>
      </c>
    </row>
    <row r="13" spans="1:13">
      <c r="A13" s="4" t="s">
        <v>73</v>
      </c>
    </row>
    <row r="14" spans="1:13">
      <c r="A14" s="3" t="s">
        <v>1418</v>
      </c>
    </row>
    <row r="15" spans="1:13">
      <c r="A15" s="4" t="s">
        <v>684</v>
      </c>
      <c r="C15" s="5" t="n">
        <v>508763020</v>
      </c>
      <c r="E15" s="5" t="n">
        <v>508763020</v>
      </c>
      <c r="F15" s="5" t="n">
        <v>508763020</v>
      </c>
      <c r="L15" s="5" t="n">
        <v>493078680</v>
      </c>
      <c r="M15" s="5" t="n">
        <v>6000</v>
      </c>
    </row>
    <row r="16" spans="1:13">
      <c r="A16" s="4" t="s">
        <v>1419</v>
      </c>
      <c r="C16" s="6" t="n">
        <v>1017</v>
      </c>
      <c r="E16" s="6" t="n">
        <v>1017</v>
      </c>
      <c r="F16" s="6" t="n">
        <v>1017</v>
      </c>
      <c r="L16" s="6" t="n">
        <v>986</v>
      </c>
    </row>
    <row r="17" spans="1:13">
      <c r="A17" s="4" t="s">
        <v>1426</v>
      </c>
      <c r="C17" s="5" t="n">
        <v>-4244080</v>
      </c>
      <c r="E17" s="5" t="n">
        <v>-4244080</v>
      </c>
      <c r="F17" s="5" t="n">
        <v>-4318740</v>
      </c>
      <c r="L17" s="5" t="n">
        <v>-318740</v>
      </c>
    </row>
    <row r="18" spans="1:13">
      <c r="A18" s="4" t="s">
        <v>1427</v>
      </c>
      <c r="C18" s="6" t="n">
        <v>-9</v>
      </c>
      <c r="E18" s="6" t="n">
        <v>-9</v>
      </c>
      <c r="F18" s="6" t="n">
        <v>-9</v>
      </c>
      <c r="L18" s="6" t="n">
        <v>-1</v>
      </c>
    </row>
    <row r="19" spans="1:13">
      <c r="A19" s="4" t="s">
        <v>1420</v>
      </c>
      <c r="F19" s="5" t="n">
        <v>15684340</v>
      </c>
    </row>
    <row r="20" spans="1:13">
      <c r="A20" s="4" t="s">
        <v>1421</v>
      </c>
      <c r="F20" s="6" t="n">
        <v>31</v>
      </c>
    </row>
    <row r="21" spans="1:13">
      <c r="A21" s="4" t="s">
        <v>1422</v>
      </c>
      <c r="F21" s="5" t="n">
        <v>-4000000</v>
      </c>
    </row>
    <row r="22" spans="1:13">
      <c r="A22" s="4" t="s">
        <v>1428</v>
      </c>
      <c r="F22" s="6" t="n">
        <v>-8</v>
      </c>
    </row>
    <row r="23" spans="1:13">
      <c r="A23" s="4" t="s">
        <v>1429</v>
      </c>
      <c r="E23" s="5" t="n">
        <v>74660</v>
      </c>
    </row>
    <row r="24" spans="1:13">
      <c r="A24" s="4" t="s">
        <v>1430</v>
      </c>
      <c r="C24" s="5" t="n">
        <v>-508763020</v>
      </c>
    </row>
    <row r="25" spans="1:13">
      <c r="A25" s="4" t="s">
        <v>1431</v>
      </c>
      <c r="C25" s="6" t="n">
        <v>-1017</v>
      </c>
    </row>
    <row r="26" spans="1:13">
      <c r="A26" s="4" t="s">
        <v>1432</v>
      </c>
      <c r="C26" s="5" t="n">
        <v>4244080</v>
      </c>
    </row>
    <row r="27" spans="1:13">
      <c r="A27" s="4" t="s">
        <v>1433</v>
      </c>
      <c r="C27" s="6" t="n">
        <v>9</v>
      </c>
    </row>
    <row r="28" spans="1:13">
      <c r="A28" s="4" t="s">
        <v>145</v>
      </c>
      <c r="E28" s="5" t="n">
        <v>800000000</v>
      </c>
    </row>
    <row r="29" spans="1:13">
      <c r="A29" s="4" t="s">
        <v>144</v>
      </c>
      <c r="E29" s="6" t="n">
        <v>2</v>
      </c>
      <c r="M29" s="6" t="n">
        <v>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4</v>
      </c>
      <c r="B1" s="2" t="s">
        <v>31</v>
      </c>
      <c r="C1" s="2" t="s">
        <v>30</v>
      </c>
      <c r="D1" s="2" t="s">
        <v>31</v>
      </c>
      <c r="E1" s="2" t="s">
        <v>32</v>
      </c>
      <c r="F1" s="2" t="s">
        <v>33</v>
      </c>
    </row>
    <row r="2" spans="1:6">
      <c r="A2" s="3" t="s">
        <v>1435</v>
      </c>
    </row>
    <row r="3" spans="1:6">
      <c r="A3" s="4" t="s">
        <v>1436</v>
      </c>
      <c r="C3" s="6" t="n">
        <v>154</v>
      </c>
    </row>
    <row r="4" spans="1:6">
      <c r="A4" s="4" t="s">
        <v>1437</v>
      </c>
      <c r="C4" s="5" t="n">
        <v>-2</v>
      </c>
      <c r="D4" s="6" t="n">
        <v>-160</v>
      </c>
    </row>
    <row r="5" spans="1:6">
      <c r="A5" s="4" t="s">
        <v>126</v>
      </c>
      <c r="C5" s="5" t="n">
        <v>-1</v>
      </c>
      <c r="D5" s="5" t="n">
        <v>-150</v>
      </c>
    </row>
    <row r="6" spans="1:6">
      <c r="A6" s="4" t="s">
        <v>1438</v>
      </c>
      <c r="B6" s="6" t="n">
        <v>-107</v>
      </c>
    </row>
    <row r="7" spans="1:6">
      <c r="A7" s="4" t="s">
        <v>1439</v>
      </c>
      <c r="B7" s="5" t="n">
        <v>197</v>
      </c>
    </row>
    <row r="8" spans="1:6">
      <c r="A8" s="4" t="s">
        <v>1440</v>
      </c>
      <c r="B8" s="5" t="n">
        <v>154</v>
      </c>
      <c r="C8" s="5" t="n">
        <v>152</v>
      </c>
      <c r="D8" s="5" t="n">
        <v>154</v>
      </c>
    </row>
    <row r="9" spans="1:6">
      <c r="A9" s="4" t="s">
        <v>73</v>
      </c>
    </row>
    <row r="10" spans="1:6">
      <c r="A10" s="3" t="s">
        <v>1435</v>
      </c>
    </row>
    <row r="11" spans="1:6">
      <c r="A11" s="4" t="s">
        <v>1436</v>
      </c>
      <c r="C11" s="5" t="n">
        <v>64</v>
      </c>
      <c r="D11" s="5" t="n">
        <v>399</v>
      </c>
      <c r="E11" s="6" t="n">
        <v>542</v>
      </c>
      <c r="F11" s="6" t="n">
        <v>615</v>
      </c>
    </row>
    <row r="12" spans="1:6">
      <c r="A12" s="4" t="s">
        <v>1441</v>
      </c>
      <c r="D12" s="5" t="n">
        <v>-25</v>
      </c>
      <c r="E12" s="5" t="n">
        <v>-14</v>
      </c>
      <c r="F12" s="5" t="n">
        <v>-99</v>
      </c>
    </row>
    <row r="13" spans="1:6">
      <c r="A13" s="4" t="s">
        <v>1437</v>
      </c>
      <c r="D13" s="5" t="n">
        <v>-6</v>
      </c>
      <c r="E13" s="5" t="n">
        <v>-129</v>
      </c>
      <c r="F13" s="5" t="n">
        <v>26</v>
      </c>
    </row>
    <row r="14" spans="1:6">
      <c r="A14" s="4" t="s">
        <v>126</v>
      </c>
      <c r="D14" s="5" t="n">
        <v>2</v>
      </c>
      <c r="E14" s="5" t="n">
        <v>0</v>
      </c>
      <c r="F14" s="5" t="n">
        <v>0</v>
      </c>
    </row>
    <row r="15" spans="1:6">
      <c r="A15" s="4" t="s">
        <v>1440</v>
      </c>
      <c r="B15" s="5" t="n">
        <v>64</v>
      </c>
      <c r="D15" s="5" t="n">
        <v>64</v>
      </c>
      <c r="E15" s="5" t="n">
        <v>399</v>
      </c>
      <c r="F15" s="5" t="n">
        <v>542</v>
      </c>
    </row>
    <row r="16" spans="1:6">
      <c r="A16" s="4" t="s">
        <v>1442</v>
      </c>
    </row>
    <row r="17" spans="1:6">
      <c r="A17" s="3" t="s">
        <v>1435</v>
      </c>
    </row>
    <row r="18" spans="1:6">
      <c r="A18" s="4" t="s">
        <v>1436</v>
      </c>
      <c r="C18" s="5" t="n">
        <v>0</v>
      </c>
    </row>
    <row r="19" spans="1:6">
      <c r="A19" s="4" t="s">
        <v>1437</v>
      </c>
      <c r="C19" s="5" t="n">
        <v>0</v>
      </c>
      <c r="D19" s="5" t="n">
        <v>-160</v>
      </c>
    </row>
    <row r="20" spans="1:6">
      <c r="A20" s="4" t="s">
        <v>126</v>
      </c>
      <c r="D20" s="5" t="n">
        <v>0</v>
      </c>
    </row>
    <row r="21" spans="1:6">
      <c r="A21" s="4" t="s">
        <v>1438</v>
      </c>
      <c r="B21" s="5" t="n">
        <v>109</v>
      </c>
    </row>
    <row r="22" spans="1:6">
      <c r="A22" s="4" t="s">
        <v>1439</v>
      </c>
      <c r="B22" s="5" t="n">
        <v>0</v>
      </c>
    </row>
    <row r="23" spans="1:6">
      <c r="A23" s="4" t="s">
        <v>1440</v>
      </c>
      <c r="B23" s="5" t="n">
        <v>0</v>
      </c>
      <c r="C23" s="5" t="n">
        <v>0</v>
      </c>
      <c r="D23" s="5" t="n">
        <v>0</v>
      </c>
    </row>
    <row r="24" spans="1:6">
      <c r="A24" s="4" t="s">
        <v>1443</v>
      </c>
    </row>
    <row r="25" spans="1:6">
      <c r="A25" s="3" t="s">
        <v>1435</v>
      </c>
    </row>
    <row r="26" spans="1:6">
      <c r="A26" s="4" t="s">
        <v>1436</v>
      </c>
      <c r="C26" s="5" t="n">
        <v>-109</v>
      </c>
      <c r="D26" s="5" t="n">
        <v>76</v>
      </c>
      <c r="E26" s="5" t="n">
        <v>165</v>
      </c>
      <c r="F26" s="5" t="n">
        <v>179</v>
      </c>
    </row>
    <row r="27" spans="1:6">
      <c r="A27" s="4" t="s">
        <v>1441</v>
      </c>
      <c r="D27" s="5" t="n">
        <v>-25</v>
      </c>
      <c r="E27" s="5" t="n">
        <v>0</v>
      </c>
      <c r="F27" s="5" t="n">
        <v>7</v>
      </c>
    </row>
    <row r="28" spans="1:6">
      <c r="A28" s="4" t="s">
        <v>1437</v>
      </c>
      <c r="E28" s="5" t="n">
        <v>-89</v>
      </c>
      <c r="F28" s="5" t="n">
        <v>-21</v>
      </c>
    </row>
    <row r="29" spans="1:6">
      <c r="A29" s="4" t="s">
        <v>1440</v>
      </c>
      <c r="B29" s="5" t="n">
        <v>-109</v>
      </c>
      <c r="D29" s="5" t="n">
        <v>-109</v>
      </c>
      <c r="E29" s="5" t="n">
        <v>76</v>
      </c>
      <c r="F29" s="5" t="n">
        <v>165</v>
      </c>
    </row>
    <row r="30" spans="1:6">
      <c r="A30" s="4" t="s">
        <v>975</v>
      </c>
    </row>
    <row r="31" spans="1:6">
      <c r="A31" s="3" t="s">
        <v>1435</v>
      </c>
    </row>
    <row r="32" spans="1:6">
      <c r="A32" s="4" t="s">
        <v>1436</v>
      </c>
      <c r="C32" s="5" t="n">
        <v>0</v>
      </c>
    </row>
    <row r="33" spans="1:6">
      <c r="A33" s="4" t="s">
        <v>1437</v>
      </c>
      <c r="C33" s="5" t="n">
        <v>0</v>
      </c>
      <c r="D33" s="5" t="n">
        <v>-10</v>
      </c>
    </row>
    <row r="34" spans="1:6">
      <c r="A34" s="4" t="s">
        <v>126</v>
      </c>
      <c r="D34" s="5" t="n">
        <v>0</v>
      </c>
    </row>
    <row r="35" spans="1:6">
      <c r="A35" s="4" t="s">
        <v>1438</v>
      </c>
      <c r="B35" s="5" t="n">
        <v>-216</v>
      </c>
    </row>
    <row r="36" spans="1:6">
      <c r="A36" s="4" t="s">
        <v>1439</v>
      </c>
      <c r="B36" s="5" t="n">
        <v>0</v>
      </c>
    </row>
    <row r="37" spans="1:6">
      <c r="A37" s="4" t="s">
        <v>1440</v>
      </c>
      <c r="B37" s="5" t="n">
        <v>0</v>
      </c>
      <c r="C37" s="5" t="n">
        <v>0</v>
      </c>
      <c r="D37" s="5" t="n">
        <v>0</v>
      </c>
    </row>
    <row r="38" spans="1:6">
      <c r="A38" s="4" t="s">
        <v>1444</v>
      </c>
    </row>
    <row r="39" spans="1:6">
      <c r="A39" s="3" t="s">
        <v>1435</v>
      </c>
    </row>
    <row r="40" spans="1:6">
      <c r="A40" s="4" t="s">
        <v>1436</v>
      </c>
      <c r="C40" s="5" t="n">
        <v>216</v>
      </c>
      <c r="D40" s="5" t="n">
        <v>226</v>
      </c>
      <c r="E40" s="5" t="n">
        <v>291</v>
      </c>
      <c r="F40" s="5" t="n">
        <v>282</v>
      </c>
    </row>
    <row r="41" spans="1:6">
      <c r="A41" s="4" t="s">
        <v>1441</v>
      </c>
      <c r="D41" s="5" t="n">
        <v>0</v>
      </c>
      <c r="E41" s="5" t="n">
        <v>0</v>
      </c>
      <c r="F41" s="5" t="n">
        <v>0</v>
      </c>
    </row>
    <row r="42" spans="1:6">
      <c r="A42" s="4" t="s">
        <v>1437</v>
      </c>
      <c r="E42" s="5" t="n">
        <v>-65</v>
      </c>
      <c r="F42" s="5" t="n">
        <v>9</v>
      </c>
    </row>
    <row r="43" spans="1:6">
      <c r="A43" s="4" t="s">
        <v>1440</v>
      </c>
      <c r="B43" s="5" t="n">
        <v>216</v>
      </c>
      <c r="D43" s="5" t="n">
        <v>216</v>
      </c>
      <c r="E43" s="5" t="n">
        <v>226</v>
      </c>
      <c r="F43" s="5" t="n">
        <v>291</v>
      </c>
    </row>
    <row r="44" spans="1:6">
      <c r="A44" s="4" t="s">
        <v>1445</v>
      </c>
    </row>
    <row r="45" spans="1:6">
      <c r="A45" s="3" t="s">
        <v>1435</v>
      </c>
    </row>
    <row r="46" spans="1:6">
      <c r="A46" s="4" t="s">
        <v>1436</v>
      </c>
      <c r="C46" s="5" t="n">
        <v>0</v>
      </c>
    </row>
    <row r="47" spans="1:6">
      <c r="A47" s="4" t="s">
        <v>1437</v>
      </c>
      <c r="C47" s="5" t="n">
        <v>0</v>
      </c>
      <c r="D47" s="5" t="n">
        <v>1</v>
      </c>
    </row>
    <row r="48" spans="1:6">
      <c r="A48" s="4" t="s">
        <v>126</v>
      </c>
      <c r="D48" s="5" t="n">
        <v>-150</v>
      </c>
    </row>
    <row r="49" spans="1:6">
      <c r="A49" s="4" t="s">
        <v>1438</v>
      </c>
      <c r="B49" s="5" t="n">
        <v>0</v>
      </c>
    </row>
    <row r="50" spans="1:6">
      <c r="A50" s="4" t="s">
        <v>1439</v>
      </c>
      <c r="B50" s="5" t="n">
        <v>0</v>
      </c>
    </row>
    <row r="51" spans="1:6">
      <c r="A51" s="4" t="s">
        <v>1440</v>
      </c>
      <c r="B51" s="5" t="n">
        <v>0</v>
      </c>
      <c r="C51" s="5" t="n">
        <v>0</v>
      </c>
      <c r="D51" s="5" t="n">
        <v>0</v>
      </c>
    </row>
    <row r="52" spans="1:6">
      <c r="A52" s="4" t="s">
        <v>1446</v>
      </c>
    </row>
    <row r="53" spans="1:6">
      <c r="A53" s="3" t="s">
        <v>1435</v>
      </c>
    </row>
    <row r="54" spans="1:6">
      <c r="A54" s="4" t="s">
        <v>1436</v>
      </c>
      <c r="C54" s="5" t="n">
        <v>0</v>
      </c>
      <c r="D54" s="5" t="n">
        <v>149</v>
      </c>
      <c r="E54" s="5" t="n">
        <v>149</v>
      </c>
      <c r="F54" s="5" t="n">
        <v>140</v>
      </c>
    </row>
    <row r="55" spans="1:6">
      <c r="A55" s="4" t="s">
        <v>1441</v>
      </c>
      <c r="D55" s="5" t="n">
        <v>0</v>
      </c>
      <c r="E55" s="5" t="n">
        <v>0</v>
      </c>
      <c r="F55" s="5" t="n">
        <v>0</v>
      </c>
    </row>
    <row r="56" spans="1:6">
      <c r="A56" s="4" t="s">
        <v>1437</v>
      </c>
      <c r="E56" s="5" t="n">
        <v>0</v>
      </c>
      <c r="F56" s="5" t="n">
        <v>9</v>
      </c>
    </row>
    <row r="57" spans="1:6">
      <c r="A57" s="4" t="s">
        <v>1440</v>
      </c>
      <c r="B57" s="5" t="n">
        <v>0</v>
      </c>
      <c r="D57" s="5" t="n">
        <v>0</v>
      </c>
      <c r="E57" s="5" t="n">
        <v>149</v>
      </c>
      <c r="F57" s="5" t="n">
        <v>149</v>
      </c>
    </row>
    <row r="58" spans="1:6">
      <c r="A58" s="4" t="s">
        <v>1447</v>
      </c>
    </row>
    <row r="59" spans="1:6">
      <c r="A59" s="3" t="s">
        <v>1435</v>
      </c>
    </row>
    <row r="60" spans="1:6">
      <c r="A60" s="4" t="s">
        <v>1436</v>
      </c>
      <c r="C60" s="5" t="n">
        <v>147</v>
      </c>
    </row>
    <row r="61" spans="1:6">
      <c r="A61" s="4" t="s">
        <v>1437</v>
      </c>
      <c r="C61" s="5" t="n">
        <v>-2</v>
      </c>
      <c r="D61" s="5" t="n">
        <v>7</v>
      </c>
    </row>
    <row r="62" spans="1:6">
      <c r="A62" s="4" t="s">
        <v>126</v>
      </c>
      <c r="D62" s="5" t="n">
        <v>0</v>
      </c>
    </row>
    <row r="63" spans="1:6">
      <c r="A63" s="4" t="s">
        <v>1438</v>
      </c>
      <c r="B63" s="5" t="n">
        <v>0</v>
      </c>
    </row>
    <row r="64" spans="1:6">
      <c r="A64" s="4" t="s">
        <v>1439</v>
      </c>
      <c r="B64" s="5" t="n">
        <v>199</v>
      </c>
    </row>
    <row r="65" spans="1:6">
      <c r="A65" s="4" t="s">
        <v>1440</v>
      </c>
      <c r="B65" s="5" t="n">
        <v>147</v>
      </c>
      <c r="C65" s="5" t="n">
        <v>145</v>
      </c>
      <c r="D65" s="5" t="n">
        <v>147</v>
      </c>
    </row>
    <row r="66" spans="1:6">
      <c r="A66" s="4" t="s">
        <v>1448</v>
      </c>
    </row>
    <row r="67" spans="1:6">
      <c r="A67" s="3" t="s">
        <v>1435</v>
      </c>
    </row>
    <row r="68" spans="1:6">
      <c r="A68" s="4" t="s">
        <v>1436</v>
      </c>
      <c r="C68" s="5" t="n">
        <v>-52</v>
      </c>
      <c r="D68" s="5" t="n">
        <v>-59</v>
      </c>
      <c r="E68" s="5" t="n">
        <v>-69</v>
      </c>
      <c r="F68" s="5" t="n">
        <v>14</v>
      </c>
    </row>
    <row r="69" spans="1:6">
      <c r="A69" s="4" t="s">
        <v>1441</v>
      </c>
      <c r="D69" s="5" t="n">
        <v>0</v>
      </c>
      <c r="E69" s="5" t="n">
        <v>-14</v>
      </c>
      <c r="F69" s="5" t="n">
        <v>-112</v>
      </c>
    </row>
    <row r="70" spans="1:6">
      <c r="A70" s="4" t="s">
        <v>1437</v>
      </c>
      <c r="E70" s="5" t="n">
        <v>24</v>
      </c>
      <c r="F70" s="5" t="n">
        <v>29</v>
      </c>
    </row>
    <row r="71" spans="1:6">
      <c r="A71" s="4" t="s">
        <v>1440</v>
      </c>
      <c r="B71" s="5" t="n">
        <v>-52</v>
      </c>
      <c r="D71" s="5" t="n">
        <v>-52</v>
      </c>
      <c r="E71" s="5" t="n">
        <v>-59</v>
      </c>
      <c r="F71" s="5" t="n">
        <v>-69</v>
      </c>
    </row>
    <row r="72" spans="1:6">
      <c r="A72" s="4" t="s">
        <v>1449</v>
      </c>
    </row>
    <row r="73" spans="1:6">
      <c r="A73" s="3" t="s">
        <v>1435</v>
      </c>
    </row>
    <row r="74" spans="1:6">
      <c r="A74" s="4" t="s">
        <v>1436</v>
      </c>
      <c r="C74" s="5" t="n">
        <v>7</v>
      </c>
    </row>
    <row r="75" spans="1:6">
      <c r="A75" s="4" t="s">
        <v>1437</v>
      </c>
      <c r="C75" s="5" t="n">
        <v>0</v>
      </c>
      <c r="D75" s="5" t="n">
        <v>2</v>
      </c>
    </row>
    <row r="76" spans="1:6">
      <c r="A76" s="4" t="s">
        <v>126</v>
      </c>
      <c r="D76" s="5" t="n">
        <v>0</v>
      </c>
    </row>
    <row r="77" spans="1:6">
      <c r="A77" s="4" t="s">
        <v>1438</v>
      </c>
      <c r="B77" s="5" t="n">
        <v>0</v>
      </c>
    </row>
    <row r="78" spans="1:6">
      <c r="A78" s="4" t="s">
        <v>1439</v>
      </c>
      <c r="B78" s="5" t="n">
        <v>-2</v>
      </c>
    </row>
    <row r="79" spans="1:6">
      <c r="A79" s="4" t="s">
        <v>1440</v>
      </c>
      <c r="B79" s="5" t="n">
        <v>7</v>
      </c>
      <c r="C79" s="5" t="n">
        <v>7</v>
      </c>
      <c r="D79" s="5" t="n">
        <v>7</v>
      </c>
    </row>
    <row r="80" spans="1:6">
      <c r="A80" s="4" t="s">
        <v>1450</v>
      </c>
    </row>
    <row r="81" spans="1:6">
      <c r="A81" s="3" t="s">
        <v>1435</v>
      </c>
    </row>
    <row r="82" spans="1:6">
      <c r="A82" s="4" t="s">
        <v>1436</v>
      </c>
      <c r="C82" s="6" t="n">
        <v>9</v>
      </c>
      <c r="D82" s="5" t="n">
        <v>7</v>
      </c>
      <c r="E82" s="5" t="n">
        <v>6</v>
      </c>
      <c r="F82" s="5" t="n">
        <v>0</v>
      </c>
    </row>
    <row r="83" spans="1:6">
      <c r="A83" s="4" t="s">
        <v>1441</v>
      </c>
      <c r="D83" s="5" t="n">
        <v>0</v>
      </c>
      <c r="E83" s="5" t="n">
        <v>0</v>
      </c>
      <c r="F83" s="5" t="n">
        <v>6</v>
      </c>
    </row>
    <row r="84" spans="1:6">
      <c r="A84" s="4" t="s">
        <v>1437</v>
      </c>
      <c r="E84" s="5" t="n">
        <v>1</v>
      </c>
      <c r="F84" s="5" t="n">
        <v>0</v>
      </c>
    </row>
    <row r="85" spans="1:6">
      <c r="A85" s="4" t="s">
        <v>1440</v>
      </c>
      <c r="B85" s="6" t="n">
        <v>9</v>
      </c>
      <c r="D85" s="6" t="n">
        <v>9</v>
      </c>
      <c r="E85" s="6" t="n">
        <v>7</v>
      </c>
      <c r="F85" s="6" t="n">
        <v>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451</v>
      </c>
      <c r="B1" s="2" t="s">
        <v>1452</v>
      </c>
      <c r="C1" s="2" t="s">
        <v>30</v>
      </c>
      <c r="D1" s="2" t="s">
        <v>32</v>
      </c>
      <c r="E1" s="2" t="s">
        <v>33</v>
      </c>
      <c r="F1" s="2" t="s">
        <v>31</v>
      </c>
    </row>
    <row r="2" spans="1:6">
      <c r="A2" s="3" t="s">
        <v>1453</v>
      </c>
    </row>
    <row r="3" spans="1:6">
      <c r="A3" s="4" t="s">
        <v>1046</v>
      </c>
      <c r="C3" s="4" t="s">
        <v>580</v>
      </c>
      <c r="D3" s="4" t="s">
        <v>580</v>
      </c>
      <c r="E3" s="4" t="s">
        <v>580</v>
      </c>
      <c r="F3" s="4" t="s">
        <v>580</v>
      </c>
    </row>
    <row r="4" spans="1:6">
      <c r="A4" s="4" t="s">
        <v>1454</v>
      </c>
    </row>
    <row r="5" spans="1:6">
      <c r="A5" s="3" t="s">
        <v>1453</v>
      </c>
    </row>
    <row r="6" spans="1:6">
      <c r="A6" s="4" t="s">
        <v>1046</v>
      </c>
      <c r="B6" s="4" t="s">
        <v>1455</v>
      </c>
    </row>
    <row r="7" spans="1:6">
      <c r="A7" s="4" t="s">
        <v>1014</v>
      </c>
    </row>
    <row r="8" spans="1:6">
      <c r="A8" s="3" t="s">
        <v>1453</v>
      </c>
    </row>
    <row r="9" spans="1:6">
      <c r="A9" s="4" t="s">
        <v>1456</v>
      </c>
      <c r="B9" s="6" t="n">
        <v>6</v>
      </c>
    </row>
    <row r="10" spans="1:6">
      <c r="A10" s="4" t="s">
        <v>1457</v>
      </c>
    </row>
    <row r="11" spans="1:6">
      <c r="A11" s="3" t="s">
        <v>1453</v>
      </c>
    </row>
    <row r="12" spans="1:6">
      <c r="A12" s="4" t="s">
        <v>1306</v>
      </c>
      <c r="C12" s="4" t="s">
        <v>1458</v>
      </c>
    </row>
    <row r="13" spans="1:6">
      <c r="A13" s="4" t="s">
        <v>975</v>
      </c>
    </row>
    <row r="14" spans="1:6">
      <c r="A14" s="3" t="s">
        <v>1453</v>
      </c>
    </row>
    <row r="15" spans="1:6">
      <c r="A15" s="4" t="s">
        <v>1306</v>
      </c>
      <c r="C15" s="4" t="s">
        <v>1459</v>
      </c>
    </row>
    <row r="16" spans="1:6">
      <c r="A16" s="4" t="s">
        <v>1445</v>
      </c>
    </row>
    <row r="17" spans="1:6">
      <c r="A17" s="3" t="s">
        <v>1453</v>
      </c>
    </row>
    <row r="18" spans="1:6">
      <c r="A18" s="4" t="s">
        <v>1306</v>
      </c>
      <c r="C18" s="4" t="s">
        <v>1307</v>
      </c>
    </row>
    <row r="19" spans="1:6">
      <c r="A19" s="4" t="s">
        <v>1447</v>
      </c>
    </row>
    <row r="20" spans="1:6">
      <c r="A20" s="3" t="s">
        <v>1453</v>
      </c>
    </row>
    <row r="21" spans="1:6">
      <c r="A21" s="4" t="s">
        <v>1460</v>
      </c>
      <c r="D21" s="6" t="n">
        <v>14</v>
      </c>
      <c r="E21" s="6" t="n">
        <v>113</v>
      </c>
    </row>
    <row r="22" spans="1:6">
      <c r="A22" s="4" t="s">
        <v>1461</v>
      </c>
    </row>
    <row r="23" spans="1:6">
      <c r="A23" s="3" t="s">
        <v>1453</v>
      </c>
    </row>
    <row r="24" spans="1:6">
      <c r="A24" s="4" t="s">
        <v>1462</v>
      </c>
      <c r="B24" s="4" t="s">
        <v>591</v>
      </c>
    </row>
    <row r="25" spans="1:6">
      <c r="A25" s="4" t="s">
        <v>1046</v>
      </c>
      <c r="B25" s="4" t="s">
        <v>1227</v>
      </c>
    </row>
    <row r="26" spans="1:6">
      <c r="A26" s="4" t="s">
        <v>1456</v>
      </c>
      <c r="B26" s="6" t="n">
        <v>6</v>
      </c>
    </row>
    <row r="27" spans="1:6">
      <c r="A27" s="4" t="s">
        <v>1463</v>
      </c>
    </row>
    <row r="28" spans="1:6">
      <c r="A28" s="3" t="s">
        <v>1453</v>
      </c>
    </row>
    <row r="29" spans="1:6">
      <c r="A29" s="4" t="s">
        <v>1456</v>
      </c>
      <c r="B29" s="6" t="n">
        <v>6</v>
      </c>
    </row>
    <row r="30" spans="1:6">
      <c r="A30" s="4" t="s">
        <v>1464</v>
      </c>
      <c r="C30" s="4" t="s">
        <v>659</v>
      </c>
    </row>
    <row r="31" spans="1:6">
      <c r="A31" s="4" t="s">
        <v>1465</v>
      </c>
      <c r="C31" s="8" t="n">
        <v>0.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6</v>
      </c>
      <c r="B1" s="2" t="s">
        <v>29</v>
      </c>
    </row>
    <row r="2" spans="1:3">
      <c r="B2" s="2" t="s">
        <v>30</v>
      </c>
      <c r="C2" s="2" t="s">
        <v>31</v>
      </c>
    </row>
    <row r="3" spans="1:3">
      <c r="A3" s="3" t="s">
        <v>1467</v>
      </c>
    </row>
    <row r="4" spans="1:3">
      <c r="A4" s="4" t="s">
        <v>1468</v>
      </c>
      <c r="B4" s="6" t="n">
        <v>30</v>
      </c>
    </row>
    <row r="5" spans="1:3">
      <c r="A5" s="4" t="s">
        <v>1469</v>
      </c>
      <c r="B5" s="5" t="n">
        <v>-1</v>
      </c>
    </row>
    <row r="6" spans="1:3">
      <c r="A6" s="4" t="s">
        <v>1470</v>
      </c>
      <c r="B6" s="5" t="n">
        <v>9</v>
      </c>
    </row>
    <row r="7" spans="1:3">
      <c r="A7" s="4" t="s">
        <v>1471</v>
      </c>
      <c r="B7" s="5" t="n">
        <v>38</v>
      </c>
      <c r="C7" s="6" t="n">
        <v>30</v>
      </c>
    </row>
    <row r="8" spans="1:3">
      <c r="A8" s="4" t="s">
        <v>73</v>
      </c>
    </row>
    <row r="9" spans="1:3">
      <c r="A9" s="3" t="s">
        <v>1467</v>
      </c>
    </row>
    <row r="10" spans="1:3">
      <c r="A10" s="4" t="s">
        <v>1468</v>
      </c>
      <c r="B10" s="6" t="n">
        <v>30</v>
      </c>
      <c r="C10" s="5" t="n">
        <v>0</v>
      </c>
    </row>
    <row r="11" spans="1:3">
      <c r="A11" s="4" t="s">
        <v>1472</v>
      </c>
      <c r="C11" s="5" t="n">
        <v>150</v>
      </c>
    </row>
    <row r="12" spans="1:3">
      <c r="A12" s="4" t="s">
        <v>1473</v>
      </c>
      <c r="C12" s="5" t="n">
        <v>-127</v>
      </c>
    </row>
    <row r="13" spans="1:3">
      <c r="A13" s="4" t="s">
        <v>1469</v>
      </c>
      <c r="C13" s="5" t="n">
        <v>2</v>
      </c>
    </row>
    <row r="14" spans="1:3">
      <c r="A14" s="4" t="s">
        <v>1474</v>
      </c>
      <c r="C14" s="5" t="n">
        <v>5</v>
      </c>
    </row>
    <row r="15" spans="1:3">
      <c r="A15" s="4" t="s">
        <v>1471</v>
      </c>
      <c r="C15" s="6" t="n">
        <v>3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6"/>
    <col customWidth="1" max="6" min="6" width="16"/>
    <col customWidth="1" max="7" min="7" width="14"/>
  </cols>
  <sheetData>
    <row r="1" spans="1:7">
      <c r="A1" s="1" t="s">
        <v>1475</v>
      </c>
      <c r="B1" s="2" t="s">
        <v>29</v>
      </c>
      <c r="D1" s="2" t="s">
        <v>1</v>
      </c>
    </row>
    <row r="2" spans="1:7">
      <c r="B2" s="2" t="s">
        <v>30</v>
      </c>
      <c r="C2" s="2" t="s">
        <v>31</v>
      </c>
      <c r="D2" s="2" t="s">
        <v>30</v>
      </c>
      <c r="E2" s="2" t="s">
        <v>32</v>
      </c>
      <c r="F2" s="2" t="s">
        <v>33</v>
      </c>
      <c r="G2" s="2" t="s">
        <v>605</v>
      </c>
    </row>
    <row r="3" spans="1:7">
      <c r="A3" s="3" t="s">
        <v>1476</v>
      </c>
    </row>
    <row r="4" spans="1:7">
      <c r="A4" s="4" t="s">
        <v>1477</v>
      </c>
      <c r="B4" s="6" t="n">
        <v>-7000000</v>
      </c>
    </row>
    <row r="5" spans="1:7">
      <c r="A5" s="4" t="s">
        <v>1471</v>
      </c>
      <c r="B5" s="5" t="n">
        <v>3035000000</v>
      </c>
      <c r="D5" s="6" t="n">
        <v>3035000000</v>
      </c>
    </row>
    <row r="6" spans="1:7">
      <c r="A6" s="4" t="s">
        <v>1478</v>
      </c>
      <c r="D6" s="6" t="n">
        <v>0</v>
      </c>
    </row>
    <row r="7" spans="1:7">
      <c r="A7" s="4" t="s">
        <v>1479</v>
      </c>
      <c r="B7" s="5" t="n">
        <v>0</v>
      </c>
      <c r="C7" s="6" t="n">
        <v>1000000</v>
      </c>
      <c r="E7" s="6" t="n">
        <v>1000000</v>
      </c>
    </row>
    <row r="8" spans="1:7">
      <c r="A8" s="4" t="s">
        <v>1480</v>
      </c>
      <c r="D8" s="4" t="s">
        <v>1481</v>
      </c>
      <c r="E8" s="4" t="s">
        <v>1482</v>
      </c>
    </row>
    <row r="9" spans="1:7">
      <c r="A9" s="4" t="s">
        <v>73</v>
      </c>
    </row>
    <row r="10" spans="1:7">
      <c r="A10" s="3" t="s">
        <v>1476</v>
      </c>
    </row>
    <row r="11" spans="1:7">
      <c r="A11" s="4" t="s">
        <v>1468</v>
      </c>
      <c r="B11" s="5" t="n">
        <v>2981000000</v>
      </c>
      <c r="C11" s="5" t="n">
        <v>6959000000</v>
      </c>
      <c r="D11" s="6" t="n">
        <v>6959000000</v>
      </c>
      <c r="E11" s="6" t="n">
        <v>10063000000</v>
      </c>
      <c r="F11" s="6" t="n">
        <v>10068000000</v>
      </c>
    </row>
    <row r="12" spans="1:7">
      <c r="A12" s="4" t="s">
        <v>1477</v>
      </c>
      <c r="E12" s="5" t="n">
        <v>15000000</v>
      </c>
      <c r="F12" s="5" t="n">
        <v>195000000</v>
      </c>
    </row>
    <row r="13" spans="1:7">
      <c r="A13" s="4" t="s">
        <v>1483</v>
      </c>
      <c r="E13" s="5" t="n">
        <v>-10000000</v>
      </c>
    </row>
    <row r="14" spans="1:7">
      <c r="A14" s="4" t="s">
        <v>610</v>
      </c>
      <c r="G14" s="6" t="n">
        <v>-31000000</v>
      </c>
    </row>
    <row r="15" spans="1:7">
      <c r="A15" s="4" t="s">
        <v>1471</v>
      </c>
      <c r="C15" s="5" t="n">
        <v>2981000000</v>
      </c>
      <c r="E15" s="5" t="n">
        <v>6959000000</v>
      </c>
      <c r="F15" s="5" t="n">
        <v>10063000000</v>
      </c>
    </row>
    <row r="16" spans="1:7">
      <c r="A16" s="4" t="s">
        <v>80</v>
      </c>
    </row>
    <row r="17" spans="1:7">
      <c r="A17" s="3" t="s">
        <v>1476</v>
      </c>
    </row>
    <row r="18" spans="1:7">
      <c r="A18" s="4" t="s">
        <v>1468</v>
      </c>
      <c r="B18" s="5" t="n">
        <v>0</v>
      </c>
    </row>
    <row r="19" spans="1:7">
      <c r="A19" s="4" t="s">
        <v>1471</v>
      </c>
      <c r="B19" s="5" t="n">
        <v>0</v>
      </c>
      <c r="C19" s="5" t="n">
        <v>0</v>
      </c>
      <c r="D19" s="5" t="n">
        <v>0</v>
      </c>
    </row>
    <row r="20" spans="1:7">
      <c r="A20" s="4" t="s">
        <v>1484</v>
      </c>
    </row>
    <row r="21" spans="1:7">
      <c r="A21" s="3" t="s">
        <v>1476</v>
      </c>
    </row>
    <row r="22" spans="1:7">
      <c r="A22" s="4" t="s">
        <v>1468</v>
      </c>
      <c r="C22" s="5" t="n">
        <v>31000000</v>
      </c>
      <c r="D22" s="5" t="n">
        <v>31000000</v>
      </c>
      <c r="E22" s="5" t="n">
        <v>17000000</v>
      </c>
      <c r="F22" s="5" t="n">
        <v>-151000000</v>
      </c>
    </row>
    <row r="23" spans="1:7">
      <c r="A23" s="4" t="s">
        <v>1477</v>
      </c>
      <c r="E23" s="5" t="n">
        <v>14000000</v>
      </c>
      <c r="F23" s="5" t="n">
        <v>168000000</v>
      </c>
    </row>
    <row r="24" spans="1:7">
      <c r="A24" s="4" t="s">
        <v>610</v>
      </c>
      <c r="G24" s="5" t="n">
        <v>-31000000</v>
      </c>
    </row>
    <row r="25" spans="1:7">
      <c r="A25" s="4" t="s">
        <v>1485</v>
      </c>
      <c r="G25" s="5" t="n">
        <v>0</v>
      </c>
    </row>
    <row r="26" spans="1:7">
      <c r="A26" s="4" t="s">
        <v>1471</v>
      </c>
      <c r="E26" s="5" t="n">
        <v>31000000</v>
      </c>
      <c r="F26" s="5" t="n">
        <v>17000000</v>
      </c>
    </row>
    <row r="27" spans="1:7">
      <c r="A27" s="4" t="s">
        <v>1486</v>
      </c>
    </row>
    <row r="28" spans="1:7">
      <c r="A28" s="3" t="s">
        <v>1476</v>
      </c>
    </row>
    <row r="29" spans="1:7">
      <c r="A29" s="4" t="s">
        <v>1468</v>
      </c>
      <c r="B29" s="5" t="n">
        <v>0</v>
      </c>
    </row>
    <row r="30" spans="1:7">
      <c r="A30" s="4" t="s">
        <v>1487</v>
      </c>
      <c r="C30" s="5" t="n">
        <v>-36000000</v>
      </c>
    </row>
    <row r="31" spans="1:7">
      <c r="A31" s="4" t="s">
        <v>1471</v>
      </c>
      <c r="B31" s="5" t="n">
        <v>0</v>
      </c>
      <c r="C31" s="5" t="n">
        <v>0</v>
      </c>
      <c r="D31" s="5" t="n">
        <v>0</v>
      </c>
    </row>
    <row r="32" spans="1:7">
      <c r="A32" s="4" t="s">
        <v>1488</v>
      </c>
    </row>
    <row r="33" spans="1:7">
      <c r="A33" s="3" t="s">
        <v>1476</v>
      </c>
    </row>
    <row r="34" spans="1:7">
      <c r="A34" s="4" t="s">
        <v>1468</v>
      </c>
      <c r="C34" s="5" t="n">
        <v>36000000</v>
      </c>
      <c r="D34" s="5" t="n">
        <v>36000000</v>
      </c>
      <c r="E34" s="5" t="n">
        <v>36000000</v>
      </c>
      <c r="F34" s="5" t="n">
        <v>36000000</v>
      </c>
    </row>
    <row r="35" spans="1:7">
      <c r="A35" s="4" t="s">
        <v>1485</v>
      </c>
      <c r="G35" s="5" t="n">
        <v>36000000</v>
      </c>
    </row>
    <row r="36" spans="1:7">
      <c r="A36" s="4" t="s">
        <v>1471</v>
      </c>
      <c r="E36" s="5" t="n">
        <v>36000000</v>
      </c>
      <c r="F36" s="5" t="n">
        <v>36000000</v>
      </c>
    </row>
    <row r="37" spans="1:7">
      <c r="A37" s="4" t="s">
        <v>1489</v>
      </c>
    </row>
    <row r="38" spans="1:7">
      <c r="A38" s="3" t="s">
        <v>1476</v>
      </c>
    </row>
    <row r="39" spans="1:7">
      <c r="A39" s="4" t="s">
        <v>1468</v>
      </c>
      <c r="B39" s="5" t="n">
        <v>0</v>
      </c>
    </row>
    <row r="40" spans="1:7">
      <c r="A40" s="4" t="s">
        <v>1477</v>
      </c>
      <c r="B40" s="5" t="n">
        <v>1000000</v>
      </c>
    </row>
    <row r="41" spans="1:7">
      <c r="A41" s="4" t="s">
        <v>1487</v>
      </c>
      <c r="C41" s="5" t="n">
        <v>26000000</v>
      </c>
    </row>
    <row r="42" spans="1:7">
      <c r="A42" s="4" t="s">
        <v>1471</v>
      </c>
      <c r="B42" s="5" t="n">
        <v>1000000</v>
      </c>
      <c r="C42" s="5" t="n">
        <v>0</v>
      </c>
      <c r="D42" s="5" t="n">
        <v>1000000</v>
      </c>
    </row>
    <row r="43" spans="1:7">
      <c r="A43" s="4" t="s">
        <v>1490</v>
      </c>
    </row>
    <row r="44" spans="1:7">
      <c r="A44" s="3" t="s">
        <v>1476</v>
      </c>
    </row>
    <row r="45" spans="1:7">
      <c r="A45" s="4" t="s">
        <v>1468</v>
      </c>
      <c r="C45" s="5" t="n">
        <v>-26000000</v>
      </c>
      <c r="D45" s="5" t="n">
        <v>-26000000</v>
      </c>
      <c r="E45" s="5" t="n">
        <v>-23000000</v>
      </c>
      <c r="F45" s="5" t="n">
        <v>-38000000</v>
      </c>
    </row>
    <row r="46" spans="1:7">
      <c r="A46" s="4" t="s">
        <v>1477</v>
      </c>
      <c r="E46" s="5" t="n">
        <v>-3000000</v>
      </c>
      <c r="F46" s="5" t="n">
        <v>15000000</v>
      </c>
    </row>
    <row r="47" spans="1:7">
      <c r="A47" s="4" t="s">
        <v>1485</v>
      </c>
      <c r="G47" s="5" t="n">
        <v>-26000000</v>
      </c>
    </row>
    <row r="48" spans="1:7">
      <c r="A48" s="4" t="s">
        <v>1471</v>
      </c>
      <c r="E48" s="5" t="n">
        <v>-26000000</v>
      </c>
      <c r="F48" s="5" t="n">
        <v>-23000000</v>
      </c>
    </row>
    <row r="49" spans="1:7">
      <c r="A49" s="4" t="s">
        <v>1491</v>
      </c>
    </row>
    <row r="50" spans="1:7">
      <c r="A50" s="3" t="s">
        <v>1476</v>
      </c>
    </row>
    <row r="51" spans="1:7">
      <c r="A51" s="4" t="s">
        <v>1468</v>
      </c>
      <c r="B51" s="5" t="n">
        <v>0</v>
      </c>
    </row>
    <row r="52" spans="1:7">
      <c r="A52" s="4" t="s">
        <v>1477</v>
      </c>
      <c r="B52" s="5" t="n">
        <v>-5000000</v>
      </c>
    </row>
    <row r="53" spans="1:7">
      <c r="A53" s="4" t="s">
        <v>1487</v>
      </c>
      <c r="C53" s="5" t="n">
        <v>-15000000</v>
      </c>
    </row>
    <row r="54" spans="1:7">
      <c r="A54" s="4" t="s">
        <v>1471</v>
      </c>
      <c r="B54" s="5" t="n">
        <v>-5000000</v>
      </c>
      <c r="C54" s="5" t="n">
        <v>0</v>
      </c>
      <c r="D54" s="5" t="n">
        <v>-5000000</v>
      </c>
    </row>
    <row r="55" spans="1:7">
      <c r="A55" s="4" t="s">
        <v>1492</v>
      </c>
    </row>
    <row r="56" spans="1:7">
      <c r="A56" s="3" t="s">
        <v>1476</v>
      </c>
    </row>
    <row r="57" spans="1:7">
      <c r="A57" s="4" t="s">
        <v>1468</v>
      </c>
      <c r="C57" s="5" t="n">
        <v>15000000</v>
      </c>
      <c r="D57" s="5" t="n">
        <v>15000000</v>
      </c>
      <c r="E57" s="5" t="n">
        <v>23000000</v>
      </c>
      <c r="F57" s="5" t="n">
        <v>11000000</v>
      </c>
    </row>
    <row r="58" spans="1:7">
      <c r="A58" s="4" t="s">
        <v>1477</v>
      </c>
      <c r="E58" s="5" t="n">
        <v>2000000</v>
      </c>
      <c r="F58" s="5" t="n">
        <v>12000000</v>
      </c>
    </row>
    <row r="59" spans="1:7">
      <c r="A59" s="4" t="s">
        <v>1483</v>
      </c>
      <c r="E59" s="5" t="n">
        <v>-10000000</v>
      </c>
    </row>
    <row r="60" spans="1:7">
      <c r="A60" s="4" t="s">
        <v>1485</v>
      </c>
      <c r="G60" s="5" t="n">
        <v>15000000</v>
      </c>
    </row>
    <row r="61" spans="1:7">
      <c r="A61" s="4" t="s">
        <v>1471</v>
      </c>
      <c r="E61" s="5" t="n">
        <v>15000000</v>
      </c>
      <c r="F61" s="5" t="n">
        <v>23000000</v>
      </c>
    </row>
    <row r="62" spans="1:7">
      <c r="A62" s="4" t="s">
        <v>1493</v>
      </c>
    </row>
    <row r="63" spans="1:7">
      <c r="A63" s="3" t="s">
        <v>1476</v>
      </c>
    </row>
    <row r="64" spans="1:7">
      <c r="A64" s="4" t="s">
        <v>1468</v>
      </c>
      <c r="B64" s="5" t="n">
        <v>0</v>
      </c>
    </row>
    <row r="65" spans="1:7">
      <c r="A65" s="4" t="s">
        <v>1487</v>
      </c>
      <c r="C65" s="5" t="n">
        <v>-2000000</v>
      </c>
    </row>
    <row r="66" spans="1:7">
      <c r="A66" s="4" t="s">
        <v>1471</v>
      </c>
      <c r="B66" s="5" t="n">
        <v>0</v>
      </c>
      <c r="C66" s="5" t="n">
        <v>0</v>
      </c>
      <c r="D66" s="5" t="n">
        <v>0</v>
      </c>
    </row>
    <row r="67" spans="1:7">
      <c r="A67" s="4" t="s">
        <v>1494</v>
      </c>
    </row>
    <row r="68" spans="1:7">
      <c r="A68" s="3" t="s">
        <v>1476</v>
      </c>
    </row>
    <row r="69" spans="1:7">
      <c r="A69" s="4" t="s">
        <v>1468</v>
      </c>
      <c r="C69" s="5" t="n">
        <v>2000000</v>
      </c>
      <c r="D69" s="5" t="n">
        <v>2000000</v>
      </c>
      <c r="E69" s="5" t="n">
        <v>0</v>
      </c>
      <c r="F69" s="5" t="n">
        <v>0</v>
      </c>
    </row>
    <row r="70" spans="1:7">
      <c r="A70" s="4" t="s">
        <v>1477</v>
      </c>
      <c r="E70" s="5" t="n">
        <v>2000000</v>
      </c>
    </row>
    <row r="71" spans="1:7">
      <c r="A71" s="4" t="s">
        <v>1485</v>
      </c>
      <c r="G71" s="5" t="n">
        <v>2000000</v>
      </c>
    </row>
    <row r="72" spans="1:7">
      <c r="A72" s="4" t="s">
        <v>1471</v>
      </c>
      <c r="E72" s="5" t="n">
        <v>2000000</v>
      </c>
      <c r="F72" s="5" t="n">
        <v>0</v>
      </c>
    </row>
    <row r="73" spans="1:7">
      <c r="A73" s="4" t="s">
        <v>1495</v>
      </c>
    </row>
    <row r="74" spans="1:7">
      <c r="A74" s="3" t="s">
        <v>1476</v>
      </c>
    </row>
    <row r="75" spans="1:7">
      <c r="A75" s="4" t="s">
        <v>1468</v>
      </c>
      <c r="B75" s="5" t="n">
        <v>0</v>
      </c>
    </row>
    <row r="76" spans="1:7">
      <c r="A76" s="4" t="s">
        <v>1477</v>
      </c>
      <c r="B76" s="5" t="n">
        <v>-3000000</v>
      </c>
    </row>
    <row r="77" spans="1:7">
      <c r="A77" s="4" t="s">
        <v>1471</v>
      </c>
      <c r="B77" s="5" t="n">
        <v>-3000000</v>
      </c>
      <c r="C77" s="5" t="n">
        <v>0</v>
      </c>
      <c r="D77" s="5" t="n">
        <v>-3000000</v>
      </c>
    </row>
    <row r="78" spans="1:7">
      <c r="A78" s="4" t="s">
        <v>1496</v>
      </c>
    </row>
    <row r="79" spans="1:7">
      <c r="A79" s="3" t="s">
        <v>1476</v>
      </c>
    </row>
    <row r="80" spans="1:7">
      <c r="A80" s="4" t="s">
        <v>1468</v>
      </c>
      <c r="C80" s="5" t="n">
        <v>0</v>
      </c>
      <c r="D80" s="5" t="n">
        <v>0</v>
      </c>
      <c r="E80" s="5" t="n">
        <v>0</v>
      </c>
      <c r="F80" s="5" t="n">
        <v>0</v>
      </c>
    </row>
    <row r="81" spans="1:7">
      <c r="A81" s="4" t="s">
        <v>1485</v>
      </c>
      <c r="G81" s="5" t="n">
        <v>0</v>
      </c>
    </row>
    <row r="82" spans="1:7">
      <c r="A82" s="4" t="s">
        <v>1471</v>
      </c>
      <c r="E82" s="5" t="n">
        <v>0</v>
      </c>
      <c r="F82" s="5" t="n">
        <v>0</v>
      </c>
    </row>
    <row r="83" spans="1:7">
      <c r="A83" s="4" t="s">
        <v>212</v>
      </c>
    </row>
    <row r="84" spans="1:7">
      <c r="A84" s="3" t="s">
        <v>1476</v>
      </c>
    </row>
    <row r="85" spans="1:7">
      <c r="A85" s="4" t="s">
        <v>1468</v>
      </c>
      <c r="B85" s="5" t="n">
        <v>0</v>
      </c>
    </row>
    <row r="86" spans="1:7">
      <c r="A86" s="4" t="s">
        <v>1487</v>
      </c>
      <c r="C86" s="5" t="n">
        <v>-27000000</v>
      </c>
    </row>
    <row r="87" spans="1:7">
      <c r="A87" s="4" t="s">
        <v>1471</v>
      </c>
      <c r="B87" s="5" t="n">
        <v>-7000000</v>
      </c>
      <c r="C87" s="5" t="n">
        <v>0</v>
      </c>
      <c r="D87" s="5" t="n">
        <v>-7000000</v>
      </c>
    </row>
    <row r="88" spans="1:7">
      <c r="A88" s="4" t="s">
        <v>1497</v>
      </c>
    </row>
    <row r="89" spans="1:7">
      <c r="A89" s="3" t="s">
        <v>1476</v>
      </c>
    </row>
    <row r="90" spans="1:7">
      <c r="A90" s="4" t="s">
        <v>1468</v>
      </c>
      <c r="B90" s="6" t="n">
        <v>27000000</v>
      </c>
      <c r="C90" s="5" t="n">
        <v>58000000</v>
      </c>
      <c r="D90" s="6" t="n">
        <v>58000000</v>
      </c>
      <c r="E90" s="5" t="n">
        <v>53000000</v>
      </c>
      <c r="F90" s="5" t="n">
        <v>-142000000</v>
      </c>
    </row>
    <row r="91" spans="1:7">
      <c r="A91" s="4" t="s">
        <v>1485</v>
      </c>
      <c r="G91" s="6" t="n">
        <v>27000000</v>
      </c>
    </row>
    <row r="92" spans="1:7">
      <c r="A92" s="4" t="s">
        <v>1471</v>
      </c>
      <c r="C92" s="6" t="n">
        <v>27000000</v>
      </c>
      <c r="E92" s="6" t="n">
        <v>58000000</v>
      </c>
      <c r="F92" s="6" t="n">
        <v>53000000</v>
      </c>
    </row>
  </sheetData>
  <mergeCells count="3">
    <mergeCell ref="A1:A2"/>
    <mergeCell ref="B1:C1"/>
    <mergeCell ref="D1:F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6"/>
    <col customWidth="1" max="9" min="9" width="14"/>
  </cols>
  <sheetData>
    <row r="1" spans="1:9">
      <c r="A1" s="1" t="s">
        <v>1498</v>
      </c>
      <c r="B1" s="2" t="s">
        <v>29</v>
      </c>
      <c r="D1" s="2" t="s">
        <v>1</v>
      </c>
    </row>
    <row r="2" spans="1:9">
      <c r="B2" s="2" t="s">
        <v>30</v>
      </c>
      <c r="C2" s="2" t="s">
        <v>31</v>
      </c>
      <c r="D2" s="2" t="s">
        <v>30</v>
      </c>
      <c r="E2" s="2" t="s">
        <v>32</v>
      </c>
      <c r="F2" s="2" t="s">
        <v>33</v>
      </c>
      <c r="G2" s="2" t="s">
        <v>1499</v>
      </c>
      <c r="H2" s="2" t="s">
        <v>1500</v>
      </c>
      <c r="I2" s="2" t="s">
        <v>138</v>
      </c>
    </row>
    <row r="3" spans="1:9">
      <c r="A3" s="3" t="s">
        <v>1501</v>
      </c>
    </row>
    <row r="4" spans="1:9">
      <c r="A4" s="4" t="s">
        <v>1424</v>
      </c>
      <c r="I4" s="5" t="n">
        <v>11111111</v>
      </c>
    </row>
    <row r="5" spans="1:9">
      <c r="A5" s="4" t="s">
        <v>153</v>
      </c>
      <c r="B5" s="6" t="n">
        <v>0</v>
      </c>
    </row>
    <row r="6" spans="1:9">
      <c r="A6" s="4" t="s">
        <v>1502</v>
      </c>
      <c r="B6" s="6" t="n">
        <v>9</v>
      </c>
      <c r="D6" s="6" t="n">
        <v>9</v>
      </c>
    </row>
    <row r="7" spans="1:9">
      <c r="A7" s="4" t="s">
        <v>1503</v>
      </c>
      <c r="D7" s="4" t="s">
        <v>593</v>
      </c>
    </row>
    <row r="8" spans="1:9">
      <c r="A8" s="4" t="s">
        <v>1504</v>
      </c>
    </row>
    <row r="9" spans="1:9">
      <c r="A9" s="3" t="s">
        <v>1501</v>
      </c>
    </row>
    <row r="10" spans="1:9">
      <c r="A10" s="4" t="s">
        <v>1424</v>
      </c>
      <c r="H10" s="5" t="n">
        <v>11111111</v>
      </c>
    </row>
    <row r="11" spans="1:9">
      <c r="A11" s="4" t="s">
        <v>1505</v>
      </c>
    </row>
    <row r="12" spans="1:9">
      <c r="A12" s="3" t="s">
        <v>1501</v>
      </c>
    </row>
    <row r="13" spans="1:9">
      <c r="A13" s="4" t="s">
        <v>1503</v>
      </c>
      <c r="D13" s="4" t="s">
        <v>601</v>
      </c>
    </row>
    <row r="14" spans="1:9">
      <c r="A14" s="4" t="s">
        <v>1506</v>
      </c>
    </row>
    <row r="15" spans="1:9">
      <c r="A15" s="3" t="s">
        <v>1501</v>
      </c>
    </row>
    <row r="16" spans="1:9">
      <c r="A16" s="4" t="s">
        <v>1424</v>
      </c>
      <c r="G16" s="5" t="n">
        <v>500000</v>
      </c>
    </row>
    <row r="17" spans="1:9">
      <c r="A17" s="4" t="s">
        <v>73</v>
      </c>
    </row>
    <row r="18" spans="1:9">
      <c r="A18" s="3" t="s">
        <v>1501</v>
      </c>
    </row>
    <row r="19" spans="1:9">
      <c r="A19" s="4" t="s">
        <v>1507</v>
      </c>
      <c r="C19" s="6" t="n">
        <v>9</v>
      </c>
      <c r="E19" s="6" t="n">
        <v>7</v>
      </c>
      <c r="F19" s="6" t="n">
        <v>7</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1508</v>
      </c>
      <c r="B1" s="2" t="s">
        <v>29</v>
      </c>
      <c r="D1" s="2" t="s">
        <v>1</v>
      </c>
    </row>
    <row r="2" spans="1:6">
      <c r="B2" s="2" t="s">
        <v>854</v>
      </c>
      <c r="C2" s="2" t="s">
        <v>573</v>
      </c>
      <c r="D2" s="2" t="s">
        <v>854</v>
      </c>
      <c r="E2" s="2" t="s">
        <v>576</v>
      </c>
      <c r="F2" s="2" t="s">
        <v>577</v>
      </c>
    </row>
    <row r="3" spans="1:6">
      <c r="A3" s="3" t="s">
        <v>1509</v>
      </c>
    </row>
    <row r="4" spans="1:6">
      <c r="A4" s="4" t="s">
        <v>1510</v>
      </c>
      <c r="B4" s="6" t="n">
        <v>33</v>
      </c>
      <c r="D4" s="6" t="n">
        <v>33</v>
      </c>
      <c r="E4" s="6" t="n">
        <v>33</v>
      </c>
    </row>
    <row r="5" spans="1:6">
      <c r="A5" s="4" t="s">
        <v>1511</v>
      </c>
      <c r="B5" s="6" t="n">
        <v>9</v>
      </c>
      <c r="C5" s="6" t="n">
        <v>10</v>
      </c>
      <c r="E5" s="6" t="n">
        <v>17</v>
      </c>
      <c r="F5" s="6" t="n">
        <v>26</v>
      </c>
    </row>
    <row r="6" spans="1:6">
      <c r="A6" s="4" t="s">
        <v>1512</v>
      </c>
    </row>
    <row r="7" spans="1:6">
      <c r="A7" s="3" t="s">
        <v>1509</v>
      </c>
    </row>
    <row r="8" spans="1:6">
      <c r="A8" s="4" t="s">
        <v>1513</v>
      </c>
      <c r="B8" s="4" t="s">
        <v>1514</v>
      </c>
      <c r="D8" s="4" t="s">
        <v>1514</v>
      </c>
    </row>
    <row r="9" spans="1:6">
      <c r="A9" s="4" t="s">
        <v>1515</v>
      </c>
      <c r="D9" s="4" t="s">
        <v>1516</v>
      </c>
    </row>
    <row r="10" spans="1:6">
      <c r="A10" s="4" t="s">
        <v>1517</v>
      </c>
      <c r="B10" s="4" t="s">
        <v>1514</v>
      </c>
      <c r="D10" s="4" t="s">
        <v>1514</v>
      </c>
    </row>
    <row r="11" spans="1:6">
      <c r="A11" s="4" t="s">
        <v>1518</v>
      </c>
      <c r="B11" s="5" t="n">
        <v>12</v>
      </c>
      <c r="D11" s="5" t="n">
        <v>12</v>
      </c>
    </row>
    <row r="12" spans="1:6">
      <c r="A12" s="4" t="s">
        <v>1519</v>
      </c>
      <c r="D12" s="4" t="s">
        <v>1520</v>
      </c>
    </row>
  </sheetData>
  <mergeCells count="3">
    <mergeCell ref="A1:A2"/>
    <mergeCell ref="B1:C1"/>
    <mergeCell ref="D1:F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30</v>
      </c>
      <c r="C1" s="2" t="s">
        <v>32</v>
      </c>
    </row>
    <row r="2" spans="1:3">
      <c r="A2" s="3" t="s">
        <v>1509</v>
      </c>
    </row>
    <row r="3" spans="1:3">
      <c r="A3" s="4" t="s">
        <v>1522</v>
      </c>
      <c r="B3" s="6" t="n">
        <v>4</v>
      </c>
    </row>
    <row r="4" spans="1:3">
      <c r="A4" s="4" t="s">
        <v>1523</v>
      </c>
      <c r="B4" s="5" t="n">
        <v>-1</v>
      </c>
    </row>
    <row r="5" spans="1:3">
      <c r="A5" s="4" t="s">
        <v>1524</v>
      </c>
      <c r="B5" s="6" t="n">
        <v>3</v>
      </c>
    </row>
    <row r="6" spans="1:3">
      <c r="A6" s="4" t="s">
        <v>73</v>
      </c>
    </row>
    <row r="7" spans="1:3">
      <c r="A7" s="3" t="s">
        <v>1509</v>
      </c>
    </row>
    <row r="8" spans="1:3">
      <c r="A8" s="4" t="s">
        <v>1522</v>
      </c>
      <c r="C8" s="6" t="n">
        <v>6</v>
      </c>
    </row>
    <row r="9" spans="1:3">
      <c r="A9" s="4" t="s">
        <v>1523</v>
      </c>
      <c r="C9" s="5" t="n">
        <v>-2</v>
      </c>
    </row>
    <row r="10" spans="1:3">
      <c r="A10" s="4" t="s">
        <v>1524</v>
      </c>
      <c r="C10" s="6" t="n">
        <v>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v>
      </c>
      <c r="B1" s="2" t="s">
        <v>1</v>
      </c>
    </row>
    <row r="2" spans="1:2">
      <c r="B2" s="2" t="s">
        <v>30</v>
      </c>
    </row>
    <row r="3" spans="1:2">
      <c r="A3" s="3" t="s">
        <v>277</v>
      </c>
    </row>
    <row r="4" spans="1:2">
      <c r="A4" s="4" t="s">
        <v>45</v>
      </c>
      <c r="B4" s="4" t="s">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525</v>
      </c>
      <c r="B1" s="2" t="s">
        <v>29</v>
      </c>
      <c r="D1" s="2" t="s">
        <v>1</v>
      </c>
    </row>
    <row r="2" spans="1:5">
      <c r="B2" s="2" t="s">
        <v>30</v>
      </c>
      <c r="C2" s="2" t="s">
        <v>31</v>
      </c>
      <c r="D2" s="2" t="s">
        <v>32</v>
      </c>
      <c r="E2" s="2" t="s">
        <v>33</v>
      </c>
    </row>
    <row r="3" spans="1:5">
      <c r="A3" s="3" t="s">
        <v>1509</v>
      </c>
    </row>
    <row r="4" spans="1:5">
      <c r="A4" s="4" t="s">
        <v>1526</v>
      </c>
      <c r="B4" s="6" t="n">
        <v>2</v>
      </c>
    </row>
    <row r="5" spans="1:5">
      <c r="A5" s="4" t="s">
        <v>1527</v>
      </c>
      <c r="B5" s="5" t="n">
        <v>1</v>
      </c>
    </row>
    <row r="6" spans="1:5">
      <c r="A6" s="4" t="s">
        <v>1528</v>
      </c>
      <c r="B6" s="5" t="n">
        <v>3</v>
      </c>
    </row>
    <row r="7" spans="1:5">
      <c r="A7" s="4" t="s">
        <v>1529</v>
      </c>
      <c r="B7" s="5" t="n">
        <v>-1</v>
      </c>
    </row>
    <row r="8" spans="1:5">
      <c r="A8" s="4" t="s">
        <v>1530</v>
      </c>
      <c r="B8" s="5" t="n">
        <v>2</v>
      </c>
    </row>
    <row r="9" spans="1:5">
      <c r="A9" s="4" t="s">
        <v>1531</v>
      </c>
      <c r="B9" s="5" t="n">
        <v>0</v>
      </c>
    </row>
    <row r="10" spans="1:5">
      <c r="A10" s="4" t="s">
        <v>1532</v>
      </c>
      <c r="B10" s="5" t="n">
        <v>0</v>
      </c>
    </row>
    <row r="11" spans="1:5">
      <c r="A11" s="4" t="s">
        <v>1533</v>
      </c>
      <c r="B11" s="5" t="n">
        <v>0</v>
      </c>
    </row>
    <row r="12" spans="1:5">
      <c r="A12" s="4" t="s">
        <v>1534</v>
      </c>
      <c r="B12" s="6" t="n">
        <v>2</v>
      </c>
    </row>
    <row r="13" spans="1:5">
      <c r="A13" s="4" t="s">
        <v>73</v>
      </c>
    </row>
    <row r="14" spans="1:5">
      <c r="A14" s="3" t="s">
        <v>1509</v>
      </c>
    </row>
    <row r="15" spans="1:5">
      <c r="A15" s="4" t="s">
        <v>1526</v>
      </c>
      <c r="C15" s="6" t="n">
        <v>1</v>
      </c>
      <c r="D15" s="6" t="n">
        <v>2</v>
      </c>
      <c r="E15" s="6" t="n">
        <v>7</v>
      </c>
    </row>
    <row r="16" spans="1:5">
      <c r="A16" s="4" t="s">
        <v>1527</v>
      </c>
      <c r="C16" s="5" t="n">
        <v>0</v>
      </c>
      <c r="D16" s="5" t="n">
        <v>2</v>
      </c>
      <c r="E16" s="5" t="n">
        <v>3</v>
      </c>
    </row>
    <row r="17" spans="1:5">
      <c r="A17" s="4" t="s">
        <v>1528</v>
      </c>
      <c r="C17" s="5" t="n">
        <v>1</v>
      </c>
      <c r="D17" s="5" t="n">
        <v>4</v>
      </c>
      <c r="E17" s="5" t="n">
        <v>10</v>
      </c>
    </row>
    <row r="18" spans="1:5">
      <c r="A18" s="4" t="s">
        <v>1529</v>
      </c>
      <c r="C18" s="5" t="n">
        <v>0</v>
      </c>
      <c r="D18" s="5" t="n">
        <v>-1</v>
      </c>
      <c r="E18" s="5" t="n">
        <v>-4</v>
      </c>
    </row>
    <row r="19" spans="1:5">
      <c r="A19" s="4" t="s">
        <v>1530</v>
      </c>
      <c r="C19" s="5" t="n">
        <v>1</v>
      </c>
      <c r="D19" s="5" t="n">
        <v>3</v>
      </c>
      <c r="E19" s="5" t="n">
        <v>6</v>
      </c>
    </row>
    <row r="20" spans="1:5">
      <c r="A20" s="4" t="s">
        <v>1531</v>
      </c>
      <c r="C20" s="5" t="n">
        <v>0</v>
      </c>
      <c r="D20" s="5" t="n">
        <v>0</v>
      </c>
      <c r="E20" s="5" t="n">
        <v>1</v>
      </c>
    </row>
    <row r="21" spans="1:5">
      <c r="A21" s="4" t="s">
        <v>1532</v>
      </c>
      <c r="C21" s="5" t="n">
        <v>0</v>
      </c>
      <c r="D21" s="5" t="n">
        <v>0</v>
      </c>
      <c r="E21" s="5" t="n">
        <v>1</v>
      </c>
    </row>
    <row r="22" spans="1:5">
      <c r="A22" s="4" t="s">
        <v>1533</v>
      </c>
      <c r="C22" s="5" t="n">
        <v>0</v>
      </c>
      <c r="D22" s="5" t="n">
        <v>-1</v>
      </c>
      <c r="E22" s="5" t="n">
        <v>-1</v>
      </c>
    </row>
    <row r="23" spans="1:5">
      <c r="A23" s="4" t="s">
        <v>1534</v>
      </c>
      <c r="C23" s="6" t="n">
        <v>1</v>
      </c>
      <c r="D23" s="6" t="n">
        <v>2</v>
      </c>
      <c r="E23" s="6" t="n">
        <v>7</v>
      </c>
    </row>
  </sheetData>
  <mergeCells count="3">
    <mergeCell ref="A1:A2"/>
    <mergeCell ref="B1:C1"/>
    <mergeCell ref="D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5</v>
      </c>
      <c r="B1" s="2" t="s">
        <v>30</v>
      </c>
      <c r="C1" s="2" t="s">
        <v>31</v>
      </c>
      <c r="D1" s="2" t="s">
        <v>32</v>
      </c>
      <c r="E1" s="2" t="s">
        <v>33</v>
      </c>
    </row>
    <row r="2" spans="1:5">
      <c r="A2" s="3" t="s">
        <v>1509</v>
      </c>
    </row>
    <row r="3" spans="1:5">
      <c r="A3" s="4" t="s">
        <v>1536</v>
      </c>
      <c r="B3" s="6" t="n">
        <v>37</v>
      </c>
      <c r="C3" s="6" t="n">
        <v>36</v>
      </c>
    </row>
    <row r="4" spans="1:5">
      <c r="A4" s="4" t="s">
        <v>1537</v>
      </c>
      <c r="B4" s="5" t="n">
        <v>-33</v>
      </c>
      <c r="C4" s="5" t="n">
        <v>-33</v>
      </c>
    </row>
    <row r="5" spans="1:5">
      <c r="A5" s="4" t="s">
        <v>1538</v>
      </c>
      <c r="B5" s="5" t="n">
        <v>4</v>
      </c>
    </row>
    <row r="6" spans="1:5">
      <c r="A6" s="4" t="s">
        <v>1539</v>
      </c>
      <c r="B6" s="5" t="n">
        <v>0</v>
      </c>
    </row>
    <row r="7" spans="1:5">
      <c r="A7" s="4" t="s">
        <v>1540</v>
      </c>
      <c r="B7" s="6" t="n">
        <v>4</v>
      </c>
    </row>
    <row r="8" spans="1:5">
      <c r="A8" s="4" t="s">
        <v>73</v>
      </c>
    </row>
    <row r="9" spans="1:5">
      <c r="A9" s="3" t="s">
        <v>1509</v>
      </c>
    </row>
    <row r="10" spans="1:5">
      <c r="A10" s="4" t="s">
        <v>1536</v>
      </c>
      <c r="C10" s="5" t="n">
        <v>36</v>
      </c>
      <c r="D10" s="6" t="n">
        <v>38</v>
      </c>
      <c r="E10" s="6" t="n">
        <v>60</v>
      </c>
    </row>
    <row r="11" spans="1:5">
      <c r="A11" s="4" t="s">
        <v>1537</v>
      </c>
      <c r="C11" s="6" t="n">
        <v>-33</v>
      </c>
      <c r="D11" s="5" t="n">
        <v>-33</v>
      </c>
      <c r="E11" s="6" t="n">
        <v>-58</v>
      </c>
    </row>
    <row r="12" spans="1:5">
      <c r="A12" s="4" t="s">
        <v>1538</v>
      </c>
      <c r="D12" s="5" t="n">
        <v>5</v>
      </c>
    </row>
    <row r="13" spans="1:5">
      <c r="A13" s="4" t="s">
        <v>1539</v>
      </c>
      <c r="D13" s="5" t="n">
        <v>1</v>
      </c>
    </row>
    <row r="14" spans="1:5">
      <c r="A14" s="4" t="s">
        <v>1540</v>
      </c>
      <c r="D14" s="6" t="n">
        <v>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41</v>
      </c>
      <c r="B1" s="2" t="s">
        <v>29</v>
      </c>
      <c r="D1" s="2" t="s">
        <v>1</v>
      </c>
    </row>
    <row r="2" spans="1:5">
      <c r="B2" s="2" t="s">
        <v>30</v>
      </c>
      <c r="C2" s="2" t="s">
        <v>31</v>
      </c>
      <c r="D2" s="2" t="s">
        <v>32</v>
      </c>
      <c r="E2" s="2" t="s">
        <v>33</v>
      </c>
    </row>
    <row r="3" spans="1:5">
      <c r="A3" s="3" t="s">
        <v>1542</v>
      </c>
    </row>
    <row r="4" spans="1:5">
      <c r="A4" s="4" t="s">
        <v>1543</v>
      </c>
      <c r="B4" s="6" t="n">
        <v>36</v>
      </c>
    </row>
    <row r="5" spans="1:5">
      <c r="A5" s="4" t="s">
        <v>1527</v>
      </c>
      <c r="B5" s="5" t="n">
        <v>1</v>
      </c>
    </row>
    <row r="6" spans="1:5">
      <c r="A6" s="4" t="s">
        <v>1526</v>
      </c>
      <c r="B6" s="5" t="n">
        <v>1</v>
      </c>
    </row>
    <row r="7" spans="1:5">
      <c r="A7" s="4" t="s">
        <v>1544</v>
      </c>
      <c r="B7" s="5" t="n">
        <v>-1</v>
      </c>
    </row>
    <row r="8" spans="1:5">
      <c r="A8" s="4" t="s">
        <v>1545</v>
      </c>
      <c r="B8" s="5" t="n">
        <v>2</v>
      </c>
    </row>
    <row r="9" spans="1:5">
      <c r="A9" s="4" t="s">
        <v>1546</v>
      </c>
      <c r="B9" s="5" t="n">
        <v>0</v>
      </c>
    </row>
    <row r="10" spans="1:5">
      <c r="A10" s="4" t="s">
        <v>1547</v>
      </c>
      <c r="B10" s="5" t="n">
        <v>-2</v>
      </c>
    </row>
    <row r="11" spans="1:5">
      <c r="A11" s="4" t="s">
        <v>1536</v>
      </c>
      <c r="B11" s="5" t="n">
        <v>37</v>
      </c>
      <c r="C11" s="6" t="n">
        <v>36</v>
      </c>
    </row>
    <row r="12" spans="1:5">
      <c r="A12" s="4" t="s">
        <v>73</v>
      </c>
    </row>
    <row r="13" spans="1:5">
      <c r="A13" s="3" t="s">
        <v>1542</v>
      </c>
    </row>
    <row r="14" spans="1:5">
      <c r="A14" s="4" t="s">
        <v>1543</v>
      </c>
      <c r="B14" s="6" t="n">
        <v>36</v>
      </c>
      <c r="C14" s="5" t="n">
        <v>38</v>
      </c>
      <c r="D14" s="6" t="n">
        <v>60</v>
      </c>
    </row>
    <row r="15" spans="1:5">
      <c r="A15" s="4" t="s">
        <v>1527</v>
      </c>
      <c r="C15" s="5" t="n">
        <v>0</v>
      </c>
      <c r="D15" s="5" t="n">
        <v>2</v>
      </c>
      <c r="E15" s="6" t="n">
        <v>3</v>
      </c>
    </row>
    <row r="16" spans="1:5">
      <c r="A16" s="4" t="s">
        <v>1526</v>
      </c>
      <c r="C16" s="5" t="n">
        <v>1</v>
      </c>
      <c r="D16" s="5" t="n">
        <v>2</v>
      </c>
    </row>
    <row r="17" spans="1:5">
      <c r="A17" s="4" t="s">
        <v>1544</v>
      </c>
      <c r="C17" s="5" t="n">
        <v>-1</v>
      </c>
      <c r="D17" s="5" t="n">
        <v>-2</v>
      </c>
    </row>
    <row r="18" spans="1:5">
      <c r="A18" s="4" t="s">
        <v>1545</v>
      </c>
      <c r="C18" s="5" t="n">
        <v>-2</v>
      </c>
      <c r="D18" s="5" t="n">
        <v>-3</v>
      </c>
    </row>
    <row r="19" spans="1:5">
      <c r="A19" s="4" t="s">
        <v>1546</v>
      </c>
      <c r="C19" s="5" t="n">
        <v>0</v>
      </c>
      <c r="D19" s="5" t="n">
        <v>-24</v>
      </c>
    </row>
    <row r="20" spans="1:5">
      <c r="A20" s="4" t="s">
        <v>1547</v>
      </c>
      <c r="C20" s="5" t="n">
        <v>0</v>
      </c>
      <c r="D20" s="5" t="n">
        <v>3</v>
      </c>
    </row>
    <row r="21" spans="1:5">
      <c r="A21" s="4" t="s">
        <v>1536</v>
      </c>
      <c r="C21" s="6" t="n">
        <v>36</v>
      </c>
      <c r="D21" s="6" t="n">
        <v>38</v>
      </c>
      <c r="E21" s="6" t="n">
        <v>60</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48</v>
      </c>
      <c r="B1" s="2" t="s">
        <v>29</v>
      </c>
      <c r="D1" s="2" t="s">
        <v>1</v>
      </c>
    </row>
    <row r="2" spans="1:4">
      <c r="B2" s="2" t="s">
        <v>30</v>
      </c>
      <c r="C2" s="2" t="s">
        <v>31</v>
      </c>
      <c r="D2" s="2" t="s">
        <v>32</v>
      </c>
    </row>
    <row r="3" spans="1:4">
      <c r="A3" s="3" t="s">
        <v>1549</v>
      </c>
    </row>
    <row r="4" spans="1:4">
      <c r="A4" s="4" t="s">
        <v>1550</v>
      </c>
      <c r="B4" s="6" t="n">
        <v>33</v>
      </c>
    </row>
    <row r="5" spans="1:4">
      <c r="A5" s="4" t="s">
        <v>1551</v>
      </c>
      <c r="B5" s="5" t="n">
        <v>1</v>
      </c>
    </row>
    <row r="6" spans="1:4">
      <c r="A6" s="4" t="s">
        <v>1552</v>
      </c>
      <c r="B6" s="5" t="n">
        <v>0</v>
      </c>
    </row>
    <row r="7" spans="1:4">
      <c r="A7" s="4" t="s">
        <v>1553</v>
      </c>
      <c r="B7" s="5" t="n">
        <v>0</v>
      </c>
    </row>
    <row r="8" spans="1:4">
      <c r="A8" s="4" t="s">
        <v>1544</v>
      </c>
      <c r="B8" s="5" t="n">
        <v>-1</v>
      </c>
    </row>
    <row r="9" spans="1:4">
      <c r="A9" s="4" t="s">
        <v>1554</v>
      </c>
      <c r="B9" s="5" t="n">
        <v>2</v>
      </c>
    </row>
    <row r="10" spans="1:4">
      <c r="A10" s="4" t="s">
        <v>1546</v>
      </c>
      <c r="B10" s="5" t="n">
        <v>0</v>
      </c>
    </row>
    <row r="11" spans="1:4">
      <c r="A11" s="4" t="s">
        <v>1547</v>
      </c>
      <c r="B11" s="5" t="n">
        <v>-2</v>
      </c>
    </row>
    <row r="12" spans="1:4">
      <c r="A12" s="4" t="s">
        <v>1555</v>
      </c>
      <c r="B12" s="5" t="n">
        <v>33</v>
      </c>
      <c r="C12" s="6" t="n">
        <v>33</v>
      </c>
    </row>
    <row r="13" spans="1:4">
      <c r="A13" s="4" t="s">
        <v>73</v>
      </c>
    </row>
    <row r="14" spans="1:4">
      <c r="A14" s="3" t="s">
        <v>1549</v>
      </c>
    </row>
    <row r="15" spans="1:4">
      <c r="A15" s="4" t="s">
        <v>1550</v>
      </c>
      <c r="B15" s="6" t="n">
        <v>33</v>
      </c>
      <c r="C15" s="5" t="n">
        <v>33</v>
      </c>
      <c r="D15" s="6" t="n">
        <v>58</v>
      </c>
    </row>
    <row r="16" spans="1:4">
      <c r="A16" s="4" t="s">
        <v>1551</v>
      </c>
      <c r="C16" s="5" t="n">
        <v>0</v>
      </c>
      <c r="D16" s="5" t="n">
        <v>1</v>
      </c>
    </row>
    <row r="17" spans="1:4">
      <c r="A17" s="4" t="s">
        <v>1552</v>
      </c>
      <c r="C17" s="5" t="n">
        <v>2</v>
      </c>
      <c r="D17" s="5" t="n">
        <v>1</v>
      </c>
    </row>
    <row r="18" spans="1:4">
      <c r="A18" s="4" t="s">
        <v>1553</v>
      </c>
      <c r="C18" s="5" t="n">
        <v>0</v>
      </c>
      <c r="D18" s="5" t="n">
        <v>0</v>
      </c>
    </row>
    <row r="19" spans="1:4">
      <c r="A19" s="4" t="s">
        <v>1544</v>
      </c>
      <c r="C19" s="5" t="n">
        <v>-1</v>
      </c>
      <c r="D19" s="5" t="n">
        <v>-2</v>
      </c>
    </row>
    <row r="20" spans="1:4">
      <c r="A20" s="4" t="s">
        <v>1554</v>
      </c>
      <c r="C20" s="5" t="n">
        <v>-1</v>
      </c>
      <c r="D20" s="5" t="n">
        <v>-5</v>
      </c>
    </row>
    <row r="21" spans="1:4">
      <c r="A21" s="4" t="s">
        <v>1546</v>
      </c>
      <c r="C21" s="5" t="n">
        <v>0</v>
      </c>
      <c r="D21" s="5" t="n">
        <v>-23</v>
      </c>
    </row>
    <row r="22" spans="1:4">
      <c r="A22" s="4" t="s">
        <v>1547</v>
      </c>
      <c r="C22" s="5" t="n">
        <v>0</v>
      </c>
      <c r="D22" s="5" t="n">
        <v>3</v>
      </c>
    </row>
    <row r="23" spans="1:4">
      <c r="A23" s="4" t="s">
        <v>1555</v>
      </c>
      <c r="C23" s="6" t="n">
        <v>33</v>
      </c>
      <c r="D23" s="6" t="n">
        <v>33</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56</v>
      </c>
      <c r="B1" s="2" t="s">
        <v>29</v>
      </c>
      <c r="D1" s="2" t="s">
        <v>1</v>
      </c>
    </row>
    <row r="2" spans="1:5">
      <c r="B2" s="2" t="s">
        <v>30</v>
      </c>
      <c r="C2" s="2" t="s">
        <v>31</v>
      </c>
      <c r="D2" s="2" t="s">
        <v>32</v>
      </c>
      <c r="E2" s="2" t="s">
        <v>33</v>
      </c>
    </row>
    <row r="3" spans="1:5">
      <c r="A3" s="3" t="s">
        <v>1509</v>
      </c>
    </row>
    <row r="4" spans="1:5">
      <c r="A4" s="4" t="s">
        <v>1557</v>
      </c>
      <c r="B4" s="4" t="s">
        <v>1558</v>
      </c>
    </row>
    <row r="5" spans="1:5">
      <c r="A5" s="4" t="s">
        <v>1559</v>
      </c>
      <c r="B5" s="4" t="s">
        <v>1560</v>
      </c>
    </row>
    <row r="6" spans="1:5">
      <c r="A6" s="4" t="s">
        <v>1561</v>
      </c>
      <c r="B6" s="4" t="s">
        <v>659</v>
      </c>
    </row>
    <row r="7" spans="1:5">
      <c r="A7" s="4" t="s">
        <v>1562</v>
      </c>
      <c r="B7" s="4" t="s">
        <v>1560</v>
      </c>
    </row>
    <row r="8" spans="1:5">
      <c r="A8" s="4" t="s">
        <v>1563</v>
      </c>
      <c r="B8" s="4" t="s">
        <v>846</v>
      </c>
    </row>
    <row r="9" spans="1:5">
      <c r="A9" s="4" t="s">
        <v>1564</v>
      </c>
      <c r="B9" s="4" t="s">
        <v>1360</v>
      </c>
    </row>
    <row r="10" spans="1:5">
      <c r="A10" s="4" t="s">
        <v>73</v>
      </c>
    </row>
    <row r="11" spans="1:5">
      <c r="A11" s="3" t="s">
        <v>1509</v>
      </c>
    </row>
    <row r="12" spans="1:5">
      <c r="A12" s="4" t="s">
        <v>1557</v>
      </c>
      <c r="C12" s="4" t="s">
        <v>1360</v>
      </c>
      <c r="D12" s="4" t="s">
        <v>1360</v>
      </c>
      <c r="E12" s="4" t="s">
        <v>1360</v>
      </c>
    </row>
    <row r="13" spans="1:5">
      <c r="A13" s="4" t="s">
        <v>1559</v>
      </c>
      <c r="C13" s="4" t="s">
        <v>1565</v>
      </c>
      <c r="D13" s="4" t="s">
        <v>1565</v>
      </c>
      <c r="E13" s="4" t="s">
        <v>1566</v>
      </c>
    </row>
    <row r="14" spans="1:5">
      <c r="A14" s="4" t="s">
        <v>1561</v>
      </c>
      <c r="C14" s="4" t="s">
        <v>659</v>
      </c>
      <c r="D14" s="4" t="s">
        <v>1567</v>
      </c>
      <c r="E14" s="4" t="s">
        <v>1352</v>
      </c>
    </row>
    <row r="15" spans="1:5">
      <c r="A15" s="4" t="s">
        <v>1562</v>
      </c>
      <c r="C15" s="4" t="s">
        <v>1565</v>
      </c>
      <c r="D15" s="4" t="s">
        <v>1565</v>
      </c>
      <c r="E15" s="4" t="s">
        <v>1347</v>
      </c>
    </row>
    <row r="16" spans="1:5">
      <c r="A16" s="4" t="s">
        <v>1563</v>
      </c>
      <c r="C16" s="4" t="s">
        <v>846</v>
      </c>
      <c r="D16" s="4" t="s">
        <v>846</v>
      </c>
      <c r="E16" s="4" t="s">
        <v>846</v>
      </c>
    </row>
    <row r="17" spans="1:5">
      <c r="A17" s="4" t="s">
        <v>1564</v>
      </c>
      <c r="C17" s="4" t="s">
        <v>1568</v>
      </c>
      <c r="D17" s="4" t="s">
        <v>1568</v>
      </c>
      <c r="E17" s="4" t="s">
        <v>1568</v>
      </c>
    </row>
  </sheetData>
  <mergeCells count="3">
    <mergeCell ref="A1:A2"/>
    <mergeCell ref="B1:C1"/>
    <mergeCell ref="D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30</v>
      </c>
      <c r="C1" s="2" t="s">
        <v>32</v>
      </c>
    </row>
    <row r="2" spans="1:3">
      <c r="A2" s="3" t="s">
        <v>1509</v>
      </c>
    </row>
    <row r="3" spans="1:3">
      <c r="A3" s="4" t="s">
        <v>1570</v>
      </c>
      <c r="B3" s="4" t="s">
        <v>645</v>
      </c>
    </row>
    <row r="4" spans="1:3">
      <c r="A4" s="4" t="s">
        <v>1571</v>
      </c>
    </row>
    <row r="5" spans="1:3">
      <c r="A5" s="3" t="s">
        <v>1509</v>
      </c>
    </row>
    <row r="6" spans="1:3">
      <c r="A6" s="4" t="s">
        <v>1570</v>
      </c>
      <c r="B6" s="4" t="s">
        <v>725</v>
      </c>
    </row>
    <row r="7" spans="1:3">
      <c r="A7" s="4" t="s">
        <v>1572</v>
      </c>
    </row>
    <row r="8" spans="1:3">
      <c r="A8" s="3" t="s">
        <v>1509</v>
      </c>
    </row>
    <row r="9" spans="1:3">
      <c r="A9" s="4" t="s">
        <v>1570</v>
      </c>
      <c r="B9" s="4" t="s">
        <v>1048</v>
      </c>
    </row>
    <row r="10" spans="1:3">
      <c r="A10" s="4" t="s">
        <v>1573</v>
      </c>
    </row>
    <row r="11" spans="1:3">
      <c r="A11" s="3" t="s">
        <v>1509</v>
      </c>
    </row>
    <row r="12" spans="1:3">
      <c r="A12" s="4" t="s">
        <v>1570</v>
      </c>
      <c r="B12" s="4" t="s">
        <v>1574</v>
      </c>
    </row>
    <row r="13" spans="1:3">
      <c r="A13" s="4" t="s">
        <v>1575</v>
      </c>
    </row>
    <row r="14" spans="1:3">
      <c r="A14" s="3" t="s">
        <v>1509</v>
      </c>
    </row>
    <row r="15" spans="1:3">
      <c r="A15" s="4" t="s">
        <v>1570</v>
      </c>
      <c r="B15" s="4" t="s">
        <v>1576</v>
      </c>
    </row>
    <row r="16" spans="1:3">
      <c r="A16" s="4" t="s">
        <v>166</v>
      </c>
    </row>
    <row r="17" spans="1:3">
      <c r="A17" s="3" t="s">
        <v>1509</v>
      </c>
    </row>
    <row r="18" spans="1:3">
      <c r="A18" s="4" t="s">
        <v>1570</v>
      </c>
      <c r="B18" s="4" t="s">
        <v>662</v>
      </c>
    </row>
    <row r="19" spans="1:3">
      <c r="A19" s="4" t="s">
        <v>73</v>
      </c>
    </row>
    <row r="20" spans="1:3">
      <c r="A20" s="3" t="s">
        <v>1509</v>
      </c>
    </row>
    <row r="21" spans="1:3">
      <c r="A21" s="4" t="s">
        <v>1570</v>
      </c>
      <c r="C21" s="4" t="s">
        <v>645</v>
      </c>
    </row>
    <row r="22" spans="1:3">
      <c r="A22" s="4" t="s">
        <v>1577</v>
      </c>
    </row>
    <row r="23" spans="1:3">
      <c r="A23" s="3" t="s">
        <v>1509</v>
      </c>
    </row>
    <row r="24" spans="1:3">
      <c r="A24" s="4" t="s">
        <v>1570</v>
      </c>
      <c r="C24" s="4" t="s">
        <v>1578</v>
      </c>
    </row>
    <row r="25" spans="1:3">
      <c r="A25" s="4" t="s">
        <v>1579</v>
      </c>
    </row>
    <row r="26" spans="1:3">
      <c r="A26" s="3" t="s">
        <v>1509</v>
      </c>
    </row>
    <row r="27" spans="1:3">
      <c r="A27" s="4" t="s">
        <v>1570</v>
      </c>
      <c r="C27" s="4" t="s">
        <v>1580</v>
      </c>
    </row>
    <row r="28" spans="1:3">
      <c r="A28" s="4" t="s">
        <v>1581</v>
      </c>
    </row>
    <row r="29" spans="1:3">
      <c r="A29" s="3" t="s">
        <v>1509</v>
      </c>
    </row>
    <row r="30" spans="1:3">
      <c r="A30" s="4" t="s">
        <v>1570</v>
      </c>
      <c r="C30" s="4" t="s">
        <v>1582</v>
      </c>
    </row>
    <row r="31" spans="1:3">
      <c r="A31" s="4" t="s">
        <v>1583</v>
      </c>
    </row>
    <row r="32" spans="1:3">
      <c r="A32" s="3" t="s">
        <v>1509</v>
      </c>
    </row>
    <row r="33" spans="1:3">
      <c r="A33" s="4" t="s">
        <v>1570</v>
      </c>
      <c r="C33" s="4" t="s">
        <v>1584</v>
      </c>
    </row>
    <row r="34" spans="1:3">
      <c r="A34" s="4" t="s">
        <v>869</v>
      </c>
    </row>
    <row r="35" spans="1:3">
      <c r="A35" s="3" t="s">
        <v>1509</v>
      </c>
    </row>
    <row r="36" spans="1:3">
      <c r="A36" s="4" t="s">
        <v>1570</v>
      </c>
      <c r="C36" s="4" t="s">
        <v>131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85</v>
      </c>
      <c r="B1" s="2" t="s">
        <v>854</v>
      </c>
    </row>
    <row r="2" spans="1:2">
      <c r="A2" s="3" t="s">
        <v>1586</v>
      </c>
    </row>
    <row r="3" spans="1:2">
      <c r="A3" s="4" t="s">
        <v>1208</v>
      </c>
      <c r="B3" s="6" t="n">
        <v>2</v>
      </c>
    </row>
    <row r="4" spans="1:2">
      <c r="A4" s="4" t="s">
        <v>1209</v>
      </c>
      <c r="B4" s="5" t="n">
        <v>2</v>
      </c>
    </row>
    <row r="5" spans="1:2">
      <c r="A5" s="4" t="s">
        <v>1210</v>
      </c>
      <c r="B5" s="5" t="n">
        <v>2</v>
      </c>
    </row>
    <row r="6" spans="1:2">
      <c r="A6" s="4" t="s">
        <v>1211</v>
      </c>
      <c r="B6" s="5" t="n">
        <v>3</v>
      </c>
    </row>
    <row r="7" spans="1:2">
      <c r="A7" s="4" t="s">
        <v>1334</v>
      </c>
      <c r="B7" s="5" t="n">
        <v>3</v>
      </c>
    </row>
    <row r="8" spans="1:2">
      <c r="A8" s="4" t="s">
        <v>1587</v>
      </c>
      <c r="B8" s="5" t="n">
        <v>13</v>
      </c>
    </row>
    <row r="9" spans="1:2">
      <c r="A9" s="4" t="s">
        <v>1588</v>
      </c>
      <c r="B9" s="6" t="n">
        <v>25</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9</v>
      </c>
      <c r="B1" s="2" t="s">
        <v>29</v>
      </c>
      <c r="D1" s="2" t="s">
        <v>1</v>
      </c>
    </row>
    <row r="2" spans="1:5">
      <c r="B2" s="2" t="s">
        <v>30</v>
      </c>
      <c r="C2" s="2" t="s">
        <v>31</v>
      </c>
      <c r="D2" s="2" t="s">
        <v>32</v>
      </c>
      <c r="E2" s="2" t="s">
        <v>33</v>
      </c>
    </row>
    <row r="3" spans="1:5">
      <c r="A3" s="3" t="s">
        <v>1063</v>
      </c>
    </row>
    <row r="4" spans="1:5">
      <c r="A4" s="4" t="s">
        <v>1590</v>
      </c>
      <c r="B4" s="6" t="n">
        <v>46</v>
      </c>
    </row>
    <row r="5" spans="1:5">
      <c r="A5" s="4" t="s">
        <v>1591</v>
      </c>
      <c r="B5" s="5" t="n">
        <v>1</v>
      </c>
    </row>
    <row r="6" spans="1:5">
      <c r="A6" s="4" t="s">
        <v>1592</v>
      </c>
    </row>
    <row r="7" spans="1:5">
      <c r="A7" s="3" t="s">
        <v>1063</v>
      </c>
    </row>
    <row r="8" spans="1:5">
      <c r="A8" s="4" t="s">
        <v>1590</v>
      </c>
      <c r="B8" s="5" t="n">
        <v>41</v>
      </c>
    </row>
    <row r="9" spans="1:5">
      <c r="A9" s="4" t="s">
        <v>1593</v>
      </c>
    </row>
    <row r="10" spans="1:5">
      <c r="A10" s="3" t="s">
        <v>1063</v>
      </c>
    </row>
    <row r="11" spans="1:5">
      <c r="A11" s="4" t="s">
        <v>1590</v>
      </c>
      <c r="B11" s="5" t="n">
        <v>0</v>
      </c>
    </row>
    <row r="12" spans="1:5">
      <c r="A12" s="4" t="s">
        <v>1594</v>
      </c>
    </row>
    <row r="13" spans="1:5">
      <c r="A13" s="3" t="s">
        <v>1063</v>
      </c>
    </row>
    <row r="14" spans="1:5">
      <c r="A14" s="4" t="s">
        <v>1590</v>
      </c>
      <c r="B14" s="5" t="n">
        <v>1</v>
      </c>
    </row>
    <row r="15" spans="1:5">
      <c r="A15" s="4" t="s">
        <v>166</v>
      </c>
    </row>
    <row r="16" spans="1:5">
      <c r="A16" s="3" t="s">
        <v>1063</v>
      </c>
    </row>
    <row r="17" spans="1:5">
      <c r="A17" s="4" t="s">
        <v>1590</v>
      </c>
      <c r="B17" s="5" t="n">
        <v>4</v>
      </c>
    </row>
    <row r="18" spans="1:5">
      <c r="A18" s="4" t="s">
        <v>1595</v>
      </c>
    </row>
    <row r="19" spans="1:5">
      <c r="A19" s="3" t="s">
        <v>1063</v>
      </c>
    </row>
    <row r="20" spans="1:5">
      <c r="A20" s="4" t="s">
        <v>1590</v>
      </c>
      <c r="B20" s="5" t="n">
        <v>10</v>
      </c>
    </row>
    <row r="21" spans="1:5">
      <c r="A21" s="4" t="s">
        <v>1596</v>
      </c>
    </row>
    <row r="22" spans="1:5">
      <c r="A22" s="3" t="s">
        <v>1063</v>
      </c>
    </row>
    <row r="23" spans="1:5">
      <c r="A23" s="4" t="s">
        <v>1591</v>
      </c>
      <c r="B23" s="5" t="n">
        <v>0</v>
      </c>
    </row>
    <row r="24" spans="1:5">
      <c r="A24" s="4" t="s">
        <v>50</v>
      </c>
      <c r="B24" s="5" t="n">
        <v>15</v>
      </c>
    </row>
    <row r="25" spans="1:5">
      <c r="A25" s="4" t="s">
        <v>1597</v>
      </c>
      <c r="B25" s="5" t="n">
        <v>0</v>
      </c>
    </row>
    <row r="26" spans="1:5">
      <c r="A26" s="4" t="s">
        <v>1598</v>
      </c>
      <c r="B26" s="5" t="n">
        <v>1</v>
      </c>
    </row>
    <row r="27" spans="1:5">
      <c r="A27" s="4" t="s">
        <v>1599</v>
      </c>
      <c r="B27" s="5" t="n">
        <v>16</v>
      </c>
    </row>
    <row r="28" spans="1:5">
      <c r="A28" s="4" t="s">
        <v>1600</v>
      </c>
    </row>
    <row r="29" spans="1:5">
      <c r="A29" s="3" t="s">
        <v>1063</v>
      </c>
    </row>
    <row r="30" spans="1:5">
      <c r="A30" s="4" t="s">
        <v>1591</v>
      </c>
      <c r="B30" s="5" t="n">
        <v>0</v>
      </c>
    </row>
    <row r="31" spans="1:5">
      <c r="A31" s="4" t="s">
        <v>1601</v>
      </c>
    </row>
    <row r="32" spans="1:5">
      <c r="A32" s="3" t="s">
        <v>1063</v>
      </c>
    </row>
    <row r="33" spans="1:5">
      <c r="A33" s="4" t="s">
        <v>1591</v>
      </c>
      <c r="B33" s="5" t="n">
        <v>1</v>
      </c>
    </row>
    <row r="34" spans="1:5">
      <c r="A34" s="4" t="s">
        <v>1602</v>
      </c>
    </row>
    <row r="35" spans="1:5">
      <c r="A35" s="3" t="s">
        <v>1063</v>
      </c>
    </row>
    <row r="36" spans="1:5">
      <c r="A36" s="4" t="s">
        <v>1591</v>
      </c>
      <c r="B36" s="6" t="n">
        <v>0</v>
      </c>
    </row>
    <row r="37" spans="1:5">
      <c r="A37" s="4" t="s">
        <v>73</v>
      </c>
    </row>
    <row r="38" spans="1:5">
      <c r="A38" s="3" t="s">
        <v>1063</v>
      </c>
    </row>
    <row r="39" spans="1:5">
      <c r="A39" s="4" t="s">
        <v>1590</v>
      </c>
      <c r="C39" s="6" t="n">
        <v>43</v>
      </c>
      <c r="D39" s="6" t="n">
        <v>110</v>
      </c>
      <c r="E39" s="6" t="n">
        <v>100</v>
      </c>
    </row>
    <row r="40" spans="1:5">
      <c r="A40" s="4" t="s">
        <v>1591</v>
      </c>
      <c r="C40" s="5" t="n">
        <v>7</v>
      </c>
      <c r="D40" s="5" t="n">
        <v>13</v>
      </c>
      <c r="E40" s="5" t="n">
        <v>13</v>
      </c>
    </row>
    <row r="41" spans="1:5">
      <c r="A41" s="4" t="s">
        <v>1603</v>
      </c>
    </row>
    <row r="42" spans="1:5">
      <c r="A42" s="3" t="s">
        <v>1063</v>
      </c>
    </row>
    <row r="43" spans="1:5">
      <c r="A43" s="4" t="s">
        <v>1590</v>
      </c>
      <c r="C43" s="5" t="n">
        <v>41</v>
      </c>
      <c r="D43" s="5" t="n">
        <v>84</v>
      </c>
      <c r="E43" s="5" t="n">
        <v>72</v>
      </c>
    </row>
    <row r="44" spans="1:5">
      <c r="A44" s="4" t="s">
        <v>1604</v>
      </c>
    </row>
    <row r="45" spans="1:5">
      <c r="A45" s="3" t="s">
        <v>1063</v>
      </c>
    </row>
    <row r="46" spans="1:5">
      <c r="A46" s="4" t="s">
        <v>1590</v>
      </c>
      <c r="C46" s="5" t="n">
        <v>1</v>
      </c>
      <c r="D46" s="5" t="n">
        <v>23</v>
      </c>
      <c r="E46" s="5" t="n">
        <v>25</v>
      </c>
    </row>
    <row r="47" spans="1:5">
      <c r="A47" s="4" t="s">
        <v>1605</v>
      </c>
    </row>
    <row r="48" spans="1:5">
      <c r="A48" s="3" t="s">
        <v>1063</v>
      </c>
    </row>
    <row r="49" spans="1:5">
      <c r="A49" s="4" t="s">
        <v>1590</v>
      </c>
      <c r="C49" s="5" t="n">
        <v>1</v>
      </c>
      <c r="D49" s="5" t="n">
        <v>0</v>
      </c>
      <c r="E49" s="5" t="n">
        <v>1</v>
      </c>
    </row>
    <row r="50" spans="1:5">
      <c r="A50" s="4" t="s">
        <v>869</v>
      </c>
    </row>
    <row r="51" spans="1:5">
      <c r="A51" s="3" t="s">
        <v>1063</v>
      </c>
    </row>
    <row r="52" spans="1:5">
      <c r="A52" s="4" t="s">
        <v>1590</v>
      </c>
      <c r="C52" s="5" t="n">
        <v>0</v>
      </c>
      <c r="D52" s="5" t="n">
        <v>3</v>
      </c>
      <c r="E52" s="5" t="n">
        <v>2</v>
      </c>
    </row>
    <row r="53" spans="1:5">
      <c r="A53" s="4" t="s">
        <v>1606</v>
      </c>
    </row>
    <row r="54" spans="1:5">
      <c r="A54" s="3" t="s">
        <v>1063</v>
      </c>
    </row>
    <row r="55" spans="1:5">
      <c r="A55" s="4" t="s">
        <v>1591</v>
      </c>
      <c r="C55" s="5" t="n">
        <v>1</v>
      </c>
      <c r="D55" s="5" t="n">
        <v>8</v>
      </c>
      <c r="E55" s="5" t="n">
        <v>14</v>
      </c>
    </row>
    <row r="56" spans="1:5">
      <c r="A56" s="4" t="s">
        <v>50</v>
      </c>
      <c r="C56" s="5" t="n">
        <v>12</v>
      </c>
      <c r="D56" s="5" t="n">
        <v>34</v>
      </c>
      <c r="E56" s="5" t="n">
        <v>29</v>
      </c>
    </row>
    <row r="57" spans="1:5">
      <c r="A57" s="4" t="s">
        <v>1597</v>
      </c>
      <c r="C57" s="5" t="n">
        <v>0</v>
      </c>
      <c r="D57" s="5" t="n">
        <v>1</v>
      </c>
      <c r="E57" s="5" t="n">
        <v>1</v>
      </c>
    </row>
    <row r="58" spans="1:5">
      <c r="A58" s="4" t="s">
        <v>1598</v>
      </c>
      <c r="C58" s="5" t="n">
        <v>2</v>
      </c>
      <c r="D58" s="5" t="n">
        <v>3</v>
      </c>
      <c r="E58" s="5" t="n">
        <v>4</v>
      </c>
    </row>
    <row r="59" spans="1:5">
      <c r="A59" s="4" t="s">
        <v>1599</v>
      </c>
      <c r="C59" s="5" t="n">
        <v>14</v>
      </c>
      <c r="D59" s="5" t="n">
        <v>38</v>
      </c>
      <c r="E59" s="5" t="n">
        <v>34</v>
      </c>
    </row>
    <row r="60" spans="1:5">
      <c r="A60" s="4" t="s">
        <v>1607</v>
      </c>
    </row>
    <row r="61" spans="1:5">
      <c r="A61" s="3" t="s">
        <v>1063</v>
      </c>
    </row>
    <row r="62" spans="1:5">
      <c r="A62" s="4" t="s">
        <v>1591</v>
      </c>
      <c r="C62" s="5" t="n">
        <v>3</v>
      </c>
      <c r="D62" s="5" t="n">
        <v>3</v>
      </c>
      <c r="E62" s="5" t="n">
        <v>1</v>
      </c>
    </row>
    <row r="63" spans="1:5">
      <c r="A63" s="4" t="s">
        <v>1608</v>
      </c>
    </row>
    <row r="64" spans="1:5">
      <c r="A64" s="3" t="s">
        <v>1063</v>
      </c>
    </row>
    <row r="65" spans="1:5">
      <c r="A65" s="4" t="s">
        <v>1591</v>
      </c>
      <c r="C65" s="5" t="n">
        <v>3</v>
      </c>
      <c r="D65" s="5" t="n">
        <v>3</v>
      </c>
      <c r="E65" s="5" t="n">
        <v>5</v>
      </c>
    </row>
    <row r="66" spans="1:5">
      <c r="A66" s="4" t="s">
        <v>1609</v>
      </c>
    </row>
    <row r="67" spans="1:5">
      <c r="A67" s="3" t="s">
        <v>1063</v>
      </c>
    </row>
    <row r="68" spans="1:5">
      <c r="A68" s="4" t="s">
        <v>1591</v>
      </c>
      <c r="C68" s="6" t="n">
        <v>0</v>
      </c>
      <c r="D68" s="6" t="n">
        <v>1</v>
      </c>
      <c r="E68" s="6" t="n">
        <v>7</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610</v>
      </c>
      <c r="B1" s="2" t="s">
        <v>29</v>
      </c>
      <c r="D1" s="2" t="s">
        <v>1</v>
      </c>
    </row>
    <row r="2" spans="1:8">
      <c r="B2" s="2" t="s">
        <v>30</v>
      </c>
      <c r="C2" s="2" t="s">
        <v>31</v>
      </c>
      <c r="D2" s="2" t="s">
        <v>30</v>
      </c>
      <c r="E2" s="2" t="s">
        <v>32</v>
      </c>
      <c r="F2" s="2" t="s">
        <v>33</v>
      </c>
      <c r="G2" s="2" t="s">
        <v>1611</v>
      </c>
      <c r="H2" s="2" t="s">
        <v>1612</v>
      </c>
    </row>
    <row r="3" spans="1:8">
      <c r="A3" s="3" t="s">
        <v>1063</v>
      </c>
    </row>
    <row r="4" spans="1:8">
      <c r="A4" s="4" t="s">
        <v>1613</v>
      </c>
      <c r="B4" s="6" t="n">
        <v>716</v>
      </c>
      <c r="D4" s="6" t="n">
        <v>716</v>
      </c>
    </row>
    <row r="5" spans="1:8">
      <c r="A5" s="4" t="s">
        <v>1614</v>
      </c>
      <c r="B5" s="5" t="n">
        <v>-7</v>
      </c>
    </row>
    <row r="6" spans="1:8">
      <c r="A6" s="4" t="s">
        <v>1615</v>
      </c>
    </row>
    <row r="7" spans="1:8">
      <c r="A7" s="3" t="s">
        <v>1063</v>
      </c>
    </row>
    <row r="8" spans="1:8">
      <c r="A8" s="4" t="s">
        <v>1613</v>
      </c>
      <c r="B8" s="5" t="n">
        <v>476</v>
      </c>
      <c r="D8" s="5" t="n">
        <v>476</v>
      </c>
    </row>
    <row r="9" spans="1:8">
      <c r="A9" s="4" t="s">
        <v>1616</v>
      </c>
    </row>
    <row r="10" spans="1:8">
      <c r="A10" s="3" t="s">
        <v>1063</v>
      </c>
    </row>
    <row r="11" spans="1:8">
      <c r="A11" s="4" t="s">
        <v>1613</v>
      </c>
      <c r="B11" s="5" t="n">
        <v>59</v>
      </c>
      <c r="D11" s="5" t="n">
        <v>59</v>
      </c>
    </row>
    <row r="12" spans="1:8">
      <c r="A12" s="4" t="s">
        <v>1617</v>
      </c>
    </row>
    <row r="13" spans="1:8">
      <c r="A13" s="3" t="s">
        <v>1063</v>
      </c>
    </row>
    <row r="14" spans="1:8">
      <c r="A14" s="4" t="s">
        <v>1613</v>
      </c>
      <c r="B14" s="5" t="n">
        <v>43</v>
      </c>
      <c r="D14" s="5" t="n">
        <v>43</v>
      </c>
    </row>
    <row r="15" spans="1:8">
      <c r="A15" s="4" t="s">
        <v>1618</v>
      </c>
    </row>
    <row r="16" spans="1:8">
      <c r="A16" s="3" t="s">
        <v>1063</v>
      </c>
    </row>
    <row r="17" spans="1:8">
      <c r="A17" s="4" t="s">
        <v>1613</v>
      </c>
      <c r="B17" s="5" t="n">
        <v>138</v>
      </c>
      <c r="D17" s="5" t="n">
        <v>138</v>
      </c>
    </row>
    <row r="18" spans="1:8">
      <c r="A18" s="4" t="s">
        <v>1619</v>
      </c>
    </row>
    <row r="19" spans="1:8">
      <c r="A19" s="3" t="s">
        <v>1063</v>
      </c>
    </row>
    <row r="20" spans="1:8">
      <c r="A20" s="4" t="s">
        <v>1613</v>
      </c>
      <c r="B20" s="5" t="n">
        <v>398</v>
      </c>
      <c r="D20" s="6" t="n">
        <v>398</v>
      </c>
    </row>
    <row r="21" spans="1:8">
      <c r="A21" s="4" t="s">
        <v>1620</v>
      </c>
      <c r="D21" s="4" t="s">
        <v>1621</v>
      </c>
    </row>
    <row r="22" spans="1:8">
      <c r="A22" s="4" t="s">
        <v>1622</v>
      </c>
    </row>
    <row r="23" spans="1:8">
      <c r="A23" s="3" t="s">
        <v>1063</v>
      </c>
    </row>
    <row r="24" spans="1:8">
      <c r="A24" s="4" t="s">
        <v>1613</v>
      </c>
      <c r="H24" s="6" t="n">
        <v>250</v>
      </c>
    </row>
    <row r="25" spans="1:8">
      <c r="A25" s="4" t="s">
        <v>1623</v>
      </c>
    </row>
    <row r="26" spans="1:8">
      <c r="A26" s="3" t="s">
        <v>1063</v>
      </c>
    </row>
    <row r="27" spans="1:8">
      <c r="A27" s="4" t="s">
        <v>1613</v>
      </c>
      <c r="G27" s="6" t="n">
        <v>45</v>
      </c>
    </row>
    <row r="28" spans="1:8">
      <c r="A28" s="4" t="s">
        <v>1624</v>
      </c>
    </row>
    <row r="29" spans="1:8">
      <c r="A29" s="3" t="s">
        <v>1063</v>
      </c>
    </row>
    <row r="30" spans="1:8">
      <c r="A30" s="4" t="s">
        <v>1613</v>
      </c>
      <c r="B30" s="5" t="n">
        <v>103</v>
      </c>
      <c r="D30" s="6" t="n">
        <v>103</v>
      </c>
    </row>
    <row r="31" spans="1:8">
      <c r="A31" s="4" t="s">
        <v>1625</v>
      </c>
    </row>
    <row r="32" spans="1:8">
      <c r="A32" s="3" t="s">
        <v>1063</v>
      </c>
    </row>
    <row r="33" spans="1:8">
      <c r="A33" s="4" t="s">
        <v>1613</v>
      </c>
      <c r="B33" s="5" t="n">
        <v>78</v>
      </c>
      <c r="D33" s="5" t="n">
        <v>78</v>
      </c>
    </row>
    <row r="34" spans="1:8">
      <c r="A34" s="4" t="s">
        <v>1614</v>
      </c>
      <c r="D34" s="5" t="n">
        <v>23</v>
      </c>
    </row>
    <row r="35" spans="1:8">
      <c r="A35" s="4" t="s">
        <v>1626</v>
      </c>
    </row>
    <row r="36" spans="1:8">
      <c r="A36" s="3" t="s">
        <v>1063</v>
      </c>
    </row>
    <row r="37" spans="1:8">
      <c r="A37" s="4" t="s">
        <v>1613</v>
      </c>
      <c r="B37" s="5" t="n">
        <v>8</v>
      </c>
      <c r="D37" s="5" t="n">
        <v>8</v>
      </c>
    </row>
    <row r="38" spans="1:8">
      <c r="A38" s="4" t="s">
        <v>1627</v>
      </c>
    </row>
    <row r="39" spans="1:8">
      <c r="A39" s="3" t="s">
        <v>1063</v>
      </c>
    </row>
    <row r="40" spans="1:8">
      <c r="A40" s="4" t="s">
        <v>1613</v>
      </c>
      <c r="B40" s="5" t="n">
        <v>70</v>
      </c>
      <c r="D40" s="5" t="n">
        <v>70</v>
      </c>
    </row>
    <row r="41" spans="1:8">
      <c r="A41" s="4" t="s">
        <v>1628</v>
      </c>
    </row>
    <row r="42" spans="1:8">
      <c r="A42" s="3" t="s">
        <v>1063</v>
      </c>
    </row>
    <row r="43" spans="1:8">
      <c r="A43" s="4" t="s">
        <v>1614</v>
      </c>
      <c r="D43" s="5" t="n">
        <v>20</v>
      </c>
    </row>
    <row r="44" spans="1:8">
      <c r="A44" s="4" t="s">
        <v>1629</v>
      </c>
    </row>
    <row r="45" spans="1:8">
      <c r="A45" s="3" t="s">
        <v>1063</v>
      </c>
    </row>
    <row r="46" spans="1:8">
      <c r="A46" s="4" t="s">
        <v>1613</v>
      </c>
      <c r="B46" s="5" t="n">
        <v>0</v>
      </c>
      <c r="D46" s="5" t="n">
        <v>0</v>
      </c>
    </row>
    <row r="47" spans="1:8">
      <c r="A47" s="4" t="s">
        <v>1630</v>
      </c>
    </row>
    <row r="48" spans="1:8">
      <c r="A48" s="3" t="s">
        <v>1063</v>
      </c>
    </row>
    <row r="49" spans="1:8">
      <c r="A49" s="4" t="s">
        <v>1613</v>
      </c>
      <c r="B49" s="5" t="n">
        <v>59</v>
      </c>
      <c r="D49" s="5" t="n">
        <v>59</v>
      </c>
    </row>
    <row r="50" spans="1:8">
      <c r="A50" s="4" t="s">
        <v>73</v>
      </c>
    </row>
    <row r="51" spans="1:8">
      <c r="A51" s="3" t="s">
        <v>1063</v>
      </c>
    </row>
    <row r="52" spans="1:8">
      <c r="A52" s="4" t="s">
        <v>1613</v>
      </c>
      <c r="E52" s="6" t="n">
        <v>764</v>
      </c>
    </row>
    <row r="53" spans="1:8">
      <c r="A53" s="4" t="s">
        <v>1614</v>
      </c>
      <c r="C53" s="6" t="n">
        <v>13</v>
      </c>
      <c r="E53" s="5" t="n">
        <v>42</v>
      </c>
      <c r="F53" s="6" t="n">
        <v>-2</v>
      </c>
    </row>
    <row r="54" spans="1:8">
      <c r="A54" s="4" t="s">
        <v>1631</v>
      </c>
    </row>
    <row r="55" spans="1:8">
      <c r="A55" s="3" t="s">
        <v>1063</v>
      </c>
    </row>
    <row r="56" spans="1:8">
      <c r="A56" s="4" t="s">
        <v>1613</v>
      </c>
      <c r="E56" s="5" t="n">
        <v>495</v>
      </c>
    </row>
    <row r="57" spans="1:8">
      <c r="A57" s="4" t="s">
        <v>1632</v>
      </c>
    </row>
    <row r="58" spans="1:8">
      <c r="A58" s="3" t="s">
        <v>1063</v>
      </c>
    </row>
    <row r="59" spans="1:8">
      <c r="A59" s="4" t="s">
        <v>1613</v>
      </c>
      <c r="E59" s="5" t="n">
        <v>52</v>
      </c>
    </row>
    <row r="60" spans="1:8">
      <c r="A60" s="4" t="s">
        <v>1633</v>
      </c>
    </row>
    <row r="61" spans="1:8">
      <c r="A61" s="3" t="s">
        <v>1063</v>
      </c>
    </row>
    <row r="62" spans="1:8">
      <c r="A62" s="4" t="s">
        <v>1613</v>
      </c>
      <c r="E62" s="5" t="n">
        <v>53</v>
      </c>
    </row>
    <row r="63" spans="1:8">
      <c r="A63" s="4" t="s">
        <v>1634</v>
      </c>
    </row>
    <row r="64" spans="1:8">
      <c r="A64" s="3" t="s">
        <v>1063</v>
      </c>
    </row>
    <row r="65" spans="1:8">
      <c r="A65" s="4" t="s">
        <v>1613</v>
      </c>
      <c r="E65" s="5" t="n">
        <v>164</v>
      </c>
    </row>
    <row r="66" spans="1:8">
      <c r="A66" s="4" t="s">
        <v>1635</v>
      </c>
    </row>
    <row r="67" spans="1:8">
      <c r="A67" s="3" t="s">
        <v>1063</v>
      </c>
    </row>
    <row r="68" spans="1:8">
      <c r="A68" s="4" t="s">
        <v>1613</v>
      </c>
      <c r="E68" s="5" t="n">
        <v>369</v>
      </c>
    </row>
    <row r="69" spans="1:8">
      <c r="A69" s="4" t="s">
        <v>1636</v>
      </c>
    </row>
    <row r="70" spans="1:8">
      <c r="A70" s="3" t="s">
        <v>1063</v>
      </c>
    </row>
    <row r="71" spans="1:8">
      <c r="A71" s="4" t="s">
        <v>1613</v>
      </c>
      <c r="E71" s="5" t="n">
        <v>101</v>
      </c>
    </row>
    <row r="72" spans="1:8">
      <c r="A72" s="4" t="s">
        <v>1637</v>
      </c>
    </row>
    <row r="73" spans="1:8">
      <c r="A73" s="3" t="s">
        <v>1063</v>
      </c>
    </row>
    <row r="74" spans="1:8">
      <c r="A74" s="4" t="s">
        <v>1613</v>
      </c>
      <c r="E74" s="5" t="n">
        <v>25</v>
      </c>
    </row>
    <row r="75" spans="1:8">
      <c r="A75" s="4" t="s">
        <v>1638</v>
      </c>
    </row>
    <row r="76" spans="1:8">
      <c r="A76" s="3" t="s">
        <v>1063</v>
      </c>
    </row>
    <row r="77" spans="1:8">
      <c r="A77" s="4" t="s">
        <v>1613</v>
      </c>
      <c r="E77" s="5" t="n">
        <v>53</v>
      </c>
    </row>
    <row r="78" spans="1:8">
      <c r="A78" s="4" t="s">
        <v>1639</v>
      </c>
    </row>
    <row r="79" spans="1:8">
      <c r="A79" s="3" t="s">
        <v>1063</v>
      </c>
    </row>
    <row r="80" spans="1:8">
      <c r="A80" s="4" t="s">
        <v>1613</v>
      </c>
      <c r="B80" s="5" t="n">
        <v>31</v>
      </c>
      <c r="D80" s="5" t="n">
        <v>31</v>
      </c>
    </row>
    <row r="81" spans="1:8">
      <c r="A81" s="4" t="s">
        <v>1640</v>
      </c>
    </row>
    <row r="82" spans="1:8">
      <c r="A82" s="3" t="s">
        <v>1063</v>
      </c>
    </row>
    <row r="83" spans="1:8">
      <c r="A83" s="4" t="s">
        <v>1613</v>
      </c>
      <c r="B83" s="5" t="n">
        <v>27</v>
      </c>
      <c r="D83" s="5" t="n">
        <v>27</v>
      </c>
    </row>
    <row r="84" spans="1:8">
      <c r="A84" s="4" t="s">
        <v>1641</v>
      </c>
    </row>
    <row r="85" spans="1:8">
      <c r="A85" s="3" t="s">
        <v>1063</v>
      </c>
    </row>
    <row r="86" spans="1:8">
      <c r="A86" s="4" t="s">
        <v>1613</v>
      </c>
      <c r="E86" s="5" t="n">
        <v>44</v>
      </c>
    </row>
    <row r="87" spans="1:8">
      <c r="A87" s="4" t="s">
        <v>1642</v>
      </c>
    </row>
    <row r="88" spans="1:8">
      <c r="A88" s="3" t="s">
        <v>1063</v>
      </c>
    </row>
    <row r="89" spans="1:8">
      <c r="A89" s="4" t="s">
        <v>1613</v>
      </c>
      <c r="E89" s="5" t="n">
        <v>4</v>
      </c>
    </row>
    <row r="90" spans="1:8">
      <c r="A90" s="4" t="s">
        <v>1643</v>
      </c>
    </row>
    <row r="91" spans="1:8">
      <c r="A91" s="3" t="s">
        <v>1063</v>
      </c>
    </row>
    <row r="92" spans="1:8">
      <c r="A92" s="4" t="s">
        <v>1613</v>
      </c>
      <c r="B92" s="6" t="n">
        <v>1</v>
      </c>
      <c r="D92" s="6" t="n">
        <v>1</v>
      </c>
    </row>
    <row r="93" spans="1:8">
      <c r="A93" s="4" t="s">
        <v>1644</v>
      </c>
    </row>
    <row r="94" spans="1:8">
      <c r="A94" s="3" t="s">
        <v>1063</v>
      </c>
    </row>
    <row r="95" spans="1:8">
      <c r="A95" s="4" t="s">
        <v>1613</v>
      </c>
      <c r="E95" s="6" t="n">
        <v>5</v>
      </c>
    </row>
    <row r="96" spans="1:8">
      <c r="A96" s="4" t="s">
        <v>1645</v>
      </c>
    </row>
    <row r="97" spans="1:8">
      <c r="A97" s="3" t="s">
        <v>1063</v>
      </c>
    </row>
    <row r="98" spans="1:8">
      <c r="A98" s="4" t="s">
        <v>1620</v>
      </c>
      <c r="D98" s="4" t="s">
        <v>1646</v>
      </c>
    </row>
    <row r="99" spans="1:8">
      <c r="A99" s="4" t="s">
        <v>1647</v>
      </c>
    </row>
    <row r="100" spans="1:8">
      <c r="A100" s="3" t="s">
        <v>1063</v>
      </c>
    </row>
    <row r="101" spans="1:8">
      <c r="A101" s="4" t="s">
        <v>1620</v>
      </c>
      <c r="D101" s="4" t="s">
        <v>1648</v>
      </c>
    </row>
  </sheetData>
  <mergeCells count="3">
    <mergeCell ref="A1:A2"/>
    <mergeCell ref="B1:C1"/>
    <mergeCell ref="D1:F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649</v>
      </c>
      <c r="B1" s="2" t="s">
        <v>29</v>
      </c>
      <c r="D1" s="2" t="s">
        <v>1</v>
      </c>
    </row>
    <row r="2" spans="1:7">
      <c r="B2" s="2" t="s">
        <v>30</v>
      </c>
      <c r="C2" s="2" t="s">
        <v>31</v>
      </c>
      <c r="D2" s="2" t="s">
        <v>30</v>
      </c>
      <c r="E2" s="2" t="s">
        <v>32</v>
      </c>
      <c r="F2" s="2" t="s">
        <v>33</v>
      </c>
      <c r="G2" s="2" t="s">
        <v>1650</v>
      </c>
    </row>
    <row r="3" spans="1:7">
      <c r="A3" s="3" t="s">
        <v>1063</v>
      </c>
    </row>
    <row r="4" spans="1:7">
      <c r="A4" s="4" t="s">
        <v>1651</v>
      </c>
      <c r="B4" s="6" t="n">
        <v>0</v>
      </c>
    </row>
    <row r="5" spans="1:7">
      <c r="A5" s="4" t="s">
        <v>1652</v>
      </c>
      <c r="B5" s="5" t="n">
        <v>716</v>
      </c>
      <c r="D5" s="6" t="n">
        <v>716</v>
      </c>
    </row>
    <row r="6" spans="1:7">
      <c r="A6" s="4" t="s">
        <v>55</v>
      </c>
      <c r="B6" s="5" t="n">
        <v>0</v>
      </c>
      <c r="E6" s="6" t="n">
        <v>19</v>
      </c>
    </row>
    <row r="7" spans="1:7">
      <c r="A7" s="4" t="s">
        <v>1653</v>
      </c>
    </row>
    <row r="8" spans="1:7">
      <c r="A8" s="3" t="s">
        <v>1063</v>
      </c>
    </row>
    <row r="9" spans="1:7">
      <c r="A9" s="4" t="s">
        <v>1651</v>
      </c>
      <c r="B9" s="5" t="n">
        <v>0</v>
      </c>
    </row>
    <row r="10" spans="1:7">
      <c r="A10" s="4" t="s">
        <v>1654</v>
      </c>
    </row>
    <row r="11" spans="1:7">
      <c r="A11" s="3" t="s">
        <v>1063</v>
      </c>
    </row>
    <row r="12" spans="1:7">
      <c r="A12" s="4" t="s">
        <v>1651</v>
      </c>
      <c r="B12" s="5" t="n">
        <v>0</v>
      </c>
    </row>
    <row r="13" spans="1:7">
      <c r="A13" s="4" t="s">
        <v>1655</v>
      </c>
    </row>
    <row r="14" spans="1:7">
      <c r="A14" s="3" t="s">
        <v>1063</v>
      </c>
    </row>
    <row r="15" spans="1:7">
      <c r="A15" s="4" t="s">
        <v>1651</v>
      </c>
      <c r="B15" s="5" t="n">
        <v>0</v>
      </c>
    </row>
    <row r="16" spans="1:7">
      <c r="A16" s="4" t="s">
        <v>73</v>
      </c>
    </row>
    <row r="17" spans="1:7">
      <c r="A17" s="3" t="s">
        <v>1063</v>
      </c>
    </row>
    <row r="18" spans="1:7">
      <c r="A18" s="4" t="s">
        <v>1651</v>
      </c>
      <c r="C18" s="6" t="n">
        <v>7</v>
      </c>
      <c r="E18" s="5" t="n">
        <v>27</v>
      </c>
      <c r="F18" s="6" t="n">
        <v>21</v>
      </c>
    </row>
    <row r="19" spans="1:7">
      <c r="A19" s="4" t="s">
        <v>1652</v>
      </c>
      <c r="E19" s="5" t="n">
        <v>764</v>
      </c>
    </row>
    <row r="20" spans="1:7">
      <c r="A20" s="4" t="s">
        <v>55</v>
      </c>
      <c r="C20" s="5" t="n">
        <v>0</v>
      </c>
      <c r="E20" s="5" t="n">
        <v>19</v>
      </c>
      <c r="F20" s="5" t="n">
        <v>47</v>
      </c>
    </row>
    <row r="21" spans="1:7">
      <c r="A21" s="4" t="s">
        <v>1656</v>
      </c>
    </row>
    <row r="22" spans="1:7">
      <c r="A22" s="3" t="s">
        <v>1063</v>
      </c>
    </row>
    <row r="23" spans="1:7">
      <c r="A23" s="4" t="s">
        <v>1651</v>
      </c>
      <c r="C23" s="5" t="n">
        <v>7</v>
      </c>
      <c r="E23" s="5" t="n">
        <v>27</v>
      </c>
      <c r="F23" s="5" t="n">
        <v>21</v>
      </c>
    </row>
    <row r="24" spans="1:7">
      <c r="A24" s="4" t="s">
        <v>1657</v>
      </c>
    </row>
    <row r="25" spans="1:7">
      <c r="A25" s="3" t="s">
        <v>1063</v>
      </c>
    </row>
    <row r="26" spans="1:7">
      <c r="A26" s="4" t="s">
        <v>1651</v>
      </c>
      <c r="C26" s="5" t="n">
        <v>0</v>
      </c>
      <c r="E26" s="5" t="n">
        <v>13</v>
      </c>
      <c r="F26" s="5" t="n">
        <v>8</v>
      </c>
    </row>
    <row r="27" spans="1:7">
      <c r="A27" s="4" t="s">
        <v>1658</v>
      </c>
    </row>
    <row r="28" spans="1:7">
      <c r="A28" s="3" t="s">
        <v>1063</v>
      </c>
    </row>
    <row r="29" spans="1:7">
      <c r="A29" s="4" t="s">
        <v>1651</v>
      </c>
      <c r="C29" s="6" t="n">
        <v>7</v>
      </c>
      <c r="E29" s="6" t="n">
        <v>14</v>
      </c>
      <c r="F29" s="6" t="n">
        <v>13</v>
      </c>
    </row>
    <row r="30" spans="1:7">
      <c r="A30" s="4" t="s">
        <v>1659</v>
      </c>
    </row>
    <row r="31" spans="1:7">
      <c r="A31" s="3" t="s">
        <v>1063</v>
      </c>
    </row>
    <row r="32" spans="1:7">
      <c r="A32" s="4" t="s">
        <v>1660</v>
      </c>
      <c r="G32" s="6" t="n">
        <v>146</v>
      </c>
    </row>
    <row r="33" spans="1:7">
      <c r="A33" s="4" t="s">
        <v>1661</v>
      </c>
      <c r="G33" s="5" t="n">
        <v>45</v>
      </c>
    </row>
    <row r="34" spans="1:7">
      <c r="A34" s="4" t="s">
        <v>1620</v>
      </c>
      <c r="D34" s="4" t="s">
        <v>1662</v>
      </c>
    </row>
    <row r="35" spans="1:7">
      <c r="A35" s="4" t="s">
        <v>1663</v>
      </c>
    </row>
    <row r="36" spans="1:7">
      <c r="A36" s="3" t="s">
        <v>1063</v>
      </c>
    </row>
    <row r="37" spans="1:7">
      <c r="A37" s="4" t="s">
        <v>1652</v>
      </c>
      <c r="B37" s="5" t="n">
        <v>43</v>
      </c>
      <c r="D37" s="6" t="n">
        <v>43</v>
      </c>
      <c r="G37" s="5" t="n">
        <v>56</v>
      </c>
    </row>
    <row r="38" spans="1:7">
      <c r="A38" s="4" t="s">
        <v>1664</v>
      </c>
    </row>
    <row r="39" spans="1:7">
      <c r="A39" s="3" t="s">
        <v>1063</v>
      </c>
    </row>
    <row r="40" spans="1:7">
      <c r="A40" s="4" t="s">
        <v>1652</v>
      </c>
      <c r="B40" s="6" t="n">
        <v>0</v>
      </c>
      <c r="D40" s="6" t="n">
        <v>0</v>
      </c>
    </row>
    <row r="41" spans="1:7">
      <c r="A41" s="4" t="s">
        <v>1665</v>
      </c>
    </row>
    <row r="42" spans="1:7">
      <c r="A42" s="3" t="s">
        <v>1063</v>
      </c>
    </row>
    <row r="43" spans="1:7">
      <c r="A43" s="4" t="s">
        <v>1652</v>
      </c>
      <c r="G43" s="6" t="n">
        <v>37</v>
      </c>
    </row>
  </sheetData>
  <mergeCells count="3">
    <mergeCell ref="A1:A2"/>
    <mergeCell ref="B1:C1"/>
    <mergeCell ref="D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30</v>
      </c>
    </row>
    <row r="3" spans="1:2">
      <c r="A3" s="3" t="s">
        <v>279</v>
      </c>
    </row>
    <row r="4" spans="1:2">
      <c r="A4" s="4" t="s">
        <v>51</v>
      </c>
      <c r="B4" s="4" t="s">
        <v>28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66</v>
      </c>
      <c r="B1" s="2" t="s">
        <v>29</v>
      </c>
      <c r="D1" s="2" t="s">
        <v>1</v>
      </c>
    </row>
    <row r="2" spans="1:4">
      <c r="B2" s="2" t="s">
        <v>30</v>
      </c>
      <c r="C2" s="2" t="s">
        <v>31</v>
      </c>
      <c r="D2" s="2" t="s">
        <v>32</v>
      </c>
    </row>
    <row r="3" spans="1:4">
      <c r="A3" s="4" t="s">
        <v>1667</v>
      </c>
    </row>
    <row r="4" spans="1:4">
      <c r="A4" s="3" t="s">
        <v>1063</v>
      </c>
    </row>
    <row r="5" spans="1:4">
      <c r="A5" s="4" t="s">
        <v>1668</v>
      </c>
      <c r="B5" s="6" t="n">
        <v>-3</v>
      </c>
    </row>
    <row r="6" spans="1:4">
      <c r="A6" s="4" t="s">
        <v>1669</v>
      </c>
    </row>
    <row r="7" spans="1:4">
      <c r="A7" s="3" t="s">
        <v>1063</v>
      </c>
    </row>
    <row r="8" spans="1:4">
      <c r="A8" s="4" t="s">
        <v>1668</v>
      </c>
      <c r="B8" s="6" t="n">
        <v>-9</v>
      </c>
    </row>
    <row r="9" spans="1:4">
      <c r="A9" s="4" t="s">
        <v>1670</v>
      </c>
    </row>
    <row r="10" spans="1:4">
      <c r="A10" s="3" t="s">
        <v>1063</v>
      </c>
    </row>
    <row r="11" spans="1:4">
      <c r="A11" s="4" t="s">
        <v>1668</v>
      </c>
      <c r="C11" s="6" t="n">
        <v>2</v>
      </c>
      <c r="D11" s="6" t="n">
        <v>1</v>
      </c>
    </row>
    <row r="12" spans="1:4">
      <c r="A12" s="4" t="s">
        <v>1671</v>
      </c>
    </row>
    <row r="13" spans="1:4">
      <c r="A13" s="3" t="s">
        <v>1063</v>
      </c>
    </row>
    <row r="14" spans="1:4">
      <c r="A14" s="4" t="s">
        <v>1668</v>
      </c>
      <c r="C14" s="6" t="n">
        <v>2</v>
      </c>
      <c r="D14" s="6" t="n">
        <v>-4</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72</v>
      </c>
      <c r="B1" s="2" t="s">
        <v>29</v>
      </c>
      <c r="D1" s="2" t="s">
        <v>1</v>
      </c>
    </row>
    <row r="2" spans="1:5">
      <c r="B2" s="2" t="s">
        <v>30</v>
      </c>
      <c r="C2" s="2" t="s">
        <v>31</v>
      </c>
      <c r="D2" s="2" t="s">
        <v>30</v>
      </c>
      <c r="E2" s="2" t="s">
        <v>32</v>
      </c>
    </row>
    <row r="3" spans="1:5">
      <c r="A3" s="3" t="s">
        <v>1063</v>
      </c>
    </row>
    <row r="4" spans="1:5">
      <c r="A4" s="4" t="s">
        <v>1673</v>
      </c>
      <c r="B4" s="6" t="n">
        <v>261</v>
      </c>
      <c r="D4" s="6" t="n">
        <v>261</v>
      </c>
    </row>
    <row r="5" spans="1:5">
      <c r="A5" s="4" t="s">
        <v>1674</v>
      </c>
    </row>
    <row r="6" spans="1:5">
      <c r="A6" s="3" t="s">
        <v>1063</v>
      </c>
    </row>
    <row r="7" spans="1:5">
      <c r="A7" s="4" t="s">
        <v>1673</v>
      </c>
      <c r="B7" s="5" t="n">
        <v>222</v>
      </c>
      <c r="D7" s="5" t="n">
        <v>222</v>
      </c>
    </row>
    <row r="8" spans="1:5">
      <c r="A8" s="4" t="s">
        <v>1618</v>
      </c>
    </row>
    <row r="9" spans="1:5">
      <c r="A9" s="3" t="s">
        <v>1063</v>
      </c>
    </row>
    <row r="10" spans="1:5">
      <c r="A10" s="4" t="s">
        <v>1673</v>
      </c>
      <c r="B10" s="5" t="n">
        <v>39</v>
      </c>
      <c r="D10" s="5" t="n">
        <v>39</v>
      </c>
    </row>
    <row r="11" spans="1:5">
      <c r="A11" s="4" t="s">
        <v>73</v>
      </c>
    </row>
    <row r="12" spans="1:5">
      <c r="A12" s="3" t="s">
        <v>1063</v>
      </c>
    </row>
    <row r="13" spans="1:5">
      <c r="A13" s="4" t="s">
        <v>1673</v>
      </c>
      <c r="E13" s="6" t="n">
        <v>324</v>
      </c>
    </row>
    <row r="14" spans="1:5">
      <c r="A14" s="4" t="s">
        <v>1675</v>
      </c>
    </row>
    <row r="15" spans="1:5">
      <c r="A15" s="3" t="s">
        <v>1063</v>
      </c>
    </row>
    <row r="16" spans="1:5">
      <c r="A16" s="4" t="s">
        <v>1673</v>
      </c>
      <c r="E16" s="5" t="n">
        <v>314</v>
      </c>
    </row>
    <row r="17" spans="1:5">
      <c r="A17" s="4" t="s">
        <v>1634</v>
      </c>
    </row>
    <row r="18" spans="1:5">
      <c r="A18" s="3" t="s">
        <v>1063</v>
      </c>
    </row>
    <row r="19" spans="1:5">
      <c r="A19" s="4" t="s">
        <v>1673</v>
      </c>
      <c r="E19" s="5" t="n">
        <v>10</v>
      </c>
    </row>
    <row r="20" spans="1:5">
      <c r="A20" s="4" t="s">
        <v>1676</v>
      </c>
    </row>
    <row r="21" spans="1:5">
      <c r="A21" s="3" t="s">
        <v>1063</v>
      </c>
    </row>
    <row r="22" spans="1:5">
      <c r="A22" s="4" t="s">
        <v>1673</v>
      </c>
      <c r="B22" s="5" t="n">
        <v>222</v>
      </c>
      <c r="D22" s="6" t="n">
        <v>222</v>
      </c>
      <c r="E22" s="5" t="n">
        <v>314</v>
      </c>
    </row>
    <row r="23" spans="1:5">
      <c r="A23" s="4" t="s">
        <v>1677</v>
      </c>
      <c r="D23" s="4" t="s">
        <v>668</v>
      </c>
    </row>
    <row r="24" spans="1:5">
      <c r="A24" s="4" t="s">
        <v>1678</v>
      </c>
      <c r="B24" s="5" t="n">
        <v>7</v>
      </c>
    </row>
    <row r="25" spans="1:5">
      <c r="A25" s="4" t="s">
        <v>1679</v>
      </c>
    </row>
    <row r="26" spans="1:5">
      <c r="A26" s="3" t="s">
        <v>1063</v>
      </c>
    </row>
    <row r="27" spans="1:5">
      <c r="A27" s="4" t="s">
        <v>1680</v>
      </c>
      <c r="B27" s="6" t="n">
        <v>4</v>
      </c>
      <c r="D27" s="6" t="n">
        <v>4</v>
      </c>
    </row>
    <row r="28" spans="1:5">
      <c r="A28" s="4" t="s">
        <v>1681</v>
      </c>
    </row>
    <row r="29" spans="1:5">
      <c r="A29" s="3" t="s">
        <v>1063</v>
      </c>
    </row>
    <row r="30" spans="1:5">
      <c r="A30" s="4" t="s">
        <v>1678</v>
      </c>
      <c r="C30" s="6" t="n">
        <v>7</v>
      </c>
      <c r="E30" s="6" t="n">
        <v>15</v>
      </c>
    </row>
  </sheetData>
  <mergeCells count="3">
    <mergeCell ref="A1:A2"/>
    <mergeCell ref="B1:C1"/>
    <mergeCell ref="D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30</v>
      </c>
      <c r="C1" s="2" t="s">
        <v>32</v>
      </c>
    </row>
    <row r="2" spans="1:3">
      <c r="A2" s="3" t="s">
        <v>1063</v>
      </c>
    </row>
    <row r="3" spans="1:3">
      <c r="A3" s="4" t="s">
        <v>97</v>
      </c>
      <c r="B3" s="6" t="n">
        <v>177</v>
      </c>
    </row>
    <row r="4" spans="1:3">
      <c r="A4" s="4" t="s">
        <v>106</v>
      </c>
      <c r="B4" s="5" t="n">
        <v>539</v>
      </c>
    </row>
    <row r="5" spans="1:3">
      <c r="A5" s="4" t="s">
        <v>114</v>
      </c>
      <c r="B5" s="5" t="n">
        <v>-39</v>
      </c>
    </row>
    <row r="6" spans="1:3">
      <c r="A6" s="4" t="s">
        <v>120</v>
      </c>
      <c r="B6" s="5" t="n">
        <v>-222</v>
      </c>
    </row>
    <row r="7" spans="1:3">
      <c r="A7" s="4" t="s">
        <v>1683</v>
      </c>
      <c r="B7" s="6" t="n">
        <v>455</v>
      </c>
    </row>
    <row r="8" spans="1:3">
      <c r="A8" s="4" t="s">
        <v>73</v>
      </c>
    </row>
    <row r="9" spans="1:3">
      <c r="A9" s="3" t="s">
        <v>1063</v>
      </c>
    </row>
    <row r="10" spans="1:3">
      <c r="A10" s="4" t="s">
        <v>97</v>
      </c>
      <c r="C10" s="6" t="n">
        <v>217</v>
      </c>
    </row>
    <row r="11" spans="1:3">
      <c r="A11" s="4" t="s">
        <v>106</v>
      </c>
      <c r="C11" s="5" t="n">
        <v>547</v>
      </c>
    </row>
    <row r="12" spans="1:3">
      <c r="A12" s="4" t="s">
        <v>114</v>
      </c>
      <c r="C12" s="5" t="n">
        <v>-10</v>
      </c>
    </row>
    <row r="13" spans="1:3">
      <c r="A13" s="4" t="s">
        <v>120</v>
      </c>
      <c r="C13" s="5" t="n">
        <v>-314</v>
      </c>
    </row>
    <row r="14" spans="1:3">
      <c r="A14" s="4" t="s">
        <v>1683</v>
      </c>
      <c r="C14" s="6" t="n">
        <v>44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684</v>
      </c>
      <c r="B1" s="2" t="s">
        <v>30</v>
      </c>
      <c r="C1" s="2" t="s">
        <v>32</v>
      </c>
      <c r="D1" s="2" t="s">
        <v>1685</v>
      </c>
      <c r="E1" s="2" t="s">
        <v>1686</v>
      </c>
      <c r="F1" s="2" t="s">
        <v>1687</v>
      </c>
    </row>
    <row r="2" spans="1:6">
      <c r="A2" s="4" t="s">
        <v>1688</v>
      </c>
    </row>
    <row r="3" spans="1:6">
      <c r="A3" s="3" t="s">
        <v>1063</v>
      </c>
    </row>
    <row r="4" spans="1:6">
      <c r="A4" s="4" t="s">
        <v>1313</v>
      </c>
      <c r="E4" s="6" t="n">
        <v>543000000</v>
      </c>
    </row>
    <row r="5" spans="1:6">
      <c r="A5" s="4" t="s">
        <v>1689</v>
      </c>
    </row>
    <row r="6" spans="1:6">
      <c r="A6" s="3" t="s">
        <v>1063</v>
      </c>
    </row>
    <row r="7" spans="1:6">
      <c r="A7" s="4" t="s">
        <v>1313</v>
      </c>
      <c r="E7" s="6" t="n">
        <v>36000000</v>
      </c>
      <c r="F7" s="6" t="n">
        <v>179000000</v>
      </c>
    </row>
    <row r="8" spans="1:6">
      <c r="A8" s="4" t="s">
        <v>1690</v>
      </c>
    </row>
    <row r="9" spans="1:6">
      <c r="A9" s="3" t="s">
        <v>1063</v>
      </c>
    </row>
    <row r="10" spans="1:6">
      <c r="A10" s="4" t="s">
        <v>1313</v>
      </c>
      <c r="D10" s="6" t="n">
        <v>780000000</v>
      </c>
    </row>
    <row r="11" spans="1:6">
      <c r="A11" s="4" t="s">
        <v>1691</v>
      </c>
    </row>
    <row r="12" spans="1:6">
      <c r="A12" s="3" t="s">
        <v>1063</v>
      </c>
    </row>
    <row r="13" spans="1:6">
      <c r="A13" s="4" t="s">
        <v>1692</v>
      </c>
      <c r="B13" s="6" t="n">
        <v>165000000</v>
      </c>
    </row>
    <row r="14" spans="1:6">
      <c r="A14" s="4" t="s">
        <v>1693</v>
      </c>
    </row>
    <row r="15" spans="1:6">
      <c r="A15" s="3" t="s">
        <v>1063</v>
      </c>
    </row>
    <row r="16" spans="1:6">
      <c r="A16" s="4" t="s">
        <v>1692</v>
      </c>
      <c r="C16" s="6" t="n">
        <v>184000000</v>
      </c>
    </row>
    <row r="17" spans="1:6">
      <c r="A17" s="4" t="s">
        <v>1694</v>
      </c>
    </row>
    <row r="18" spans="1:6">
      <c r="A18" s="3" t="s">
        <v>1063</v>
      </c>
    </row>
    <row r="19" spans="1:6">
      <c r="A19" s="4" t="s">
        <v>1692</v>
      </c>
      <c r="C19" s="5" t="n">
        <v>186000000</v>
      </c>
    </row>
    <row r="20" spans="1:6">
      <c r="A20" s="4" t="s">
        <v>1695</v>
      </c>
    </row>
    <row r="21" spans="1:6">
      <c r="A21" s="3" t="s">
        <v>1063</v>
      </c>
    </row>
    <row r="22" spans="1:6">
      <c r="A22" s="4" t="s">
        <v>1692</v>
      </c>
      <c r="C22" s="6" t="n">
        <v>3280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696</v>
      </c>
      <c r="B1" s="2" t="s">
        <v>1</v>
      </c>
    </row>
    <row r="2" spans="1:2">
      <c r="B2" s="2" t="s">
        <v>854</v>
      </c>
    </row>
    <row r="3" spans="1:2">
      <c r="A3" s="3" t="s">
        <v>994</v>
      </c>
    </row>
    <row r="4" spans="1:2">
      <c r="A4" s="4" t="s">
        <v>1296</v>
      </c>
      <c r="B4" s="6" t="n">
        <v>5083</v>
      </c>
    </row>
    <row r="5" spans="1:2">
      <c r="A5" s="4" t="s">
        <v>1697</v>
      </c>
      <c r="B5" s="5" t="n">
        <v>4500</v>
      </c>
    </row>
    <row r="6" spans="1:2">
      <c r="A6" s="4" t="s">
        <v>1698</v>
      </c>
      <c r="B6" s="6" t="n">
        <v>-186</v>
      </c>
    </row>
    <row r="7" spans="1:2">
      <c r="A7" s="4" t="s">
        <v>1699</v>
      </c>
      <c r="B7" s="4" t="s">
        <v>1315</v>
      </c>
    </row>
    <row r="8" spans="1:2">
      <c r="A8" s="4" t="s">
        <v>1700</v>
      </c>
      <c r="B8" s="6" t="n">
        <v>1</v>
      </c>
    </row>
    <row r="9" spans="1:2">
      <c r="A9" s="4" t="s">
        <v>1701</v>
      </c>
    </row>
    <row r="10" spans="1:2">
      <c r="A10" s="3" t="s">
        <v>994</v>
      </c>
    </row>
    <row r="11" spans="1:2">
      <c r="A11" s="4" t="s">
        <v>1296</v>
      </c>
      <c r="B11" s="5" t="n">
        <v>6317</v>
      </c>
    </row>
    <row r="12" spans="1:2">
      <c r="A12" s="4" t="s">
        <v>1697</v>
      </c>
      <c r="B12" s="5" t="n">
        <v>4500</v>
      </c>
    </row>
    <row r="13" spans="1:2">
      <c r="A13" s="4" t="s">
        <v>1698</v>
      </c>
      <c r="B13" s="5" t="n">
        <v>1817</v>
      </c>
    </row>
    <row r="14" spans="1:2">
      <c r="A14" s="4" t="s">
        <v>1700</v>
      </c>
      <c r="B14" s="5" t="n">
        <v>21</v>
      </c>
    </row>
    <row r="15" spans="1:2">
      <c r="A15" s="4" t="s">
        <v>1702</v>
      </c>
    </row>
    <row r="16" spans="1:2">
      <c r="A16" s="3" t="s">
        <v>994</v>
      </c>
    </row>
    <row r="17" spans="1:2">
      <c r="A17" s="4" t="s">
        <v>1296</v>
      </c>
      <c r="B17" s="5" t="n">
        <v>5662</v>
      </c>
    </row>
    <row r="18" spans="1:2">
      <c r="A18" s="4" t="s">
        <v>1697</v>
      </c>
      <c r="B18" s="5" t="n">
        <v>4500</v>
      </c>
    </row>
    <row r="19" spans="1:2">
      <c r="A19" s="4" t="s">
        <v>1698</v>
      </c>
      <c r="B19" s="5" t="n">
        <v>1162</v>
      </c>
    </row>
    <row r="20" spans="1:2">
      <c r="A20" s="4" t="s">
        <v>1700</v>
      </c>
      <c r="B20" s="5" t="n">
        <v>15</v>
      </c>
    </row>
    <row r="21" spans="1:2">
      <c r="A21" s="4" t="s">
        <v>1703</v>
      </c>
    </row>
    <row r="22" spans="1:2">
      <c r="A22" s="3" t="s">
        <v>994</v>
      </c>
    </row>
    <row r="23" spans="1:2">
      <c r="A23" s="4" t="s">
        <v>1296</v>
      </c>
      <c r="B23" s="5" t="n">
        <v>655</v>
      </c>
    </row>
    <row r="24" spans="1:2">
      <c r="A24" s="4" t="s">
        <v>1698</v>
      </c>
      <c r="B24" s="5" t="n">
        <v>655</v>
      </c>
    </row>
    <row r="25" spans="1:2">
      <c r="A25" s="4" t="s">
        <v>1700</v>
      </c>
      <c r="B25" s="5" t="n">
        <v>6</v>
      </c>
    </row>
    <row r="26" spans="1:2">
      <c r="A26" s="4" t="s">
        <v>635</v>
      </c>
    </row>
    <row r="27" spans="1:2">
      <c r="A27" s="3" t="s">
        <v>994</v>
      </c>
    </row>
    <row r="28" spans="1:2">
      <c r="A28" s="4" t="s">
        <v>1296</v>
      </c>
      <c r="B28" s="5" t="n">
        <v>769</v>
      </c>
    </row>
    <row r="29" spans="1:2">
      <c r="A29" s="4" t="s">
        <v>1698</v>
      </c>
      <c r="B29" s="5" t="n">
        <v>0</v>
      </c>
    </row>
    <row r="30" spans="1:2">
      <c r="A30" s="4" t="s">
        <v>1700</v>
      </c>
      <c r="B30" s="5" t="n">
        <v>0</v>
      </c>
    </row>
    <row r="31" spans="1:2">
      <c r="A31" s="4" t="s">
        <v>1704</v>
      </c>
    </row>
    <row r="32" spans="1:2">
      <c r="A32" s="3" t="s">
        <v>994</v>
      </c>
    </row>
    <row r="33" spans="1:2">
      <c r="A33" s="4" t="s">
        <v>1296</v>
      </c>
      <c r="B33" s="5" t="n">
        <v>-2003</v>
      </c>
    </row>
    <row r="34" spans="1:2">
      <c r="A34" s="4" t="s">
        <v>1698</v>
      </c>
      <c r="B34" s="5" t="n">
        <v>-2003</v>
      </c>
    </row>
    <row r="35" spans="1:2">
      <c r="A35" s="4" t="s">
        <v>1700</v>
      </c>
      <c r="B35" s="6" t="n">
        <v>-2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1705</v>
      </c>
      <c r="B1" s="2" t="s">
        <v>1</v>
      </c>
    </row>
    <row r="2" spans="1:4">
      <c r="B2" s="2" t="s">
        <v>30</v>
      </c>
      <c r="C2" s="2" t="s">
        <v>1169</v>
      </c>
      <c r="D2" s="2" t="s">
        <v>1650</v>
      </c>
    </row>
    <row r="3" spans="1:4">
      <c r="A3" s="3" t="s">
        <v>1706</v>
      </c>
    </row>
    <row r="4" spans="1:4">
      <c r="A4" s="4" t="s">
        <v>1707</v>
      </c>
      <c r="B4" s="4" t="s">
        <v>1708</v>
      </c>
    </row>
    <row r="5" spans="1:4">
      <c r="A5" s="4" t="s">
        <v>1709</v>
      </c>
      <c r="B5" s="4" t="s">
        <v>1315</v>
      </c>
    </row>
    <row r="6" spans="1:4">
      <c r="A6" s="4" t="s">
        <v>1710</v>
      </c>
      <c r="B6" s="6" t="n">
        <v>261</v>
      </c>
    </row>
    <row r="7" spans="1:4">
      <c r="A7" s="4" t="s">
        <v>1711</v>
      </c>
      <c r="B7" s="6" t="n">
        <v>89</v>
      </c>
    </row>
    <row r="8" spans="1:4">
      <c r="A8" s="4" t="s">
        <v>1337</v>
      </c>
    </row>
    <row r="9" spans="1:4">
      <c r="A9" s="3" t="s">
        <v>1706</v>
      </c>
    </row>
    <row r="10" spans="1:4">
      <c r="A10" s="4" t="s">
        <v>1338</v>
      </c>
      <c r="B10" s="4" t="s">
        <v>1339</v>
      </c>
    </row>
    <row r="11" spans="1:4">
      <c r="A11" s="4" t="s">
        <v>1712</v>
      </c>
    </row>
    <row r="12" spans="1:4">
      <c r="A12" s="3" t="s">
        <v>1706</v>
      </c>
    </row>
    <row r="13" spans="1:4">
      <c r="A13" s="4" t="s">
        <v>1713</v>
      </c>
      <c r="C13" s="6" t="n">
        <v>68</v>
      </c>
    </row>
    <row r="14" spans="1:4">
      <c r="A14" s="4" t="s">
        <v>1714</v>
      </c>
    </row>
    <row r="15" spans="1:4">
      <c r="A15" s="3" t="s">
        <v>1706</v>
      </c>
    </row>
    <row r="16" spans="1:4">
      <c r="A16" s="4" t="s">
        <v>1715</v>
      </c>
      <c r="C16" s="4" t="s">
        <v>1716</v>
      </c>
    </row>
    <row r="17" spans="1:4">
      <c r="A17" s="4" t="s">
        <v>1717</v>
      </c>
    </row>
    <row r="18" spans="1:4">
      <c r="A18" s="3" t="s">
        <v>1706</v>
      </c>
    </row>
    <row r="19" spans="1:4">
      <c r="A19" s="4" t="s">
        <v>1710</v>
      </c>
      <c r="D19" s="6" t="n">
        <v>4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718</v>
      </c>
      <c r="B1" s="2" t="s">
        <v>1</v>
      </c>
    </row>
    <row r="2" spans="1:2">
      <c r="B2" s="2" t="s">
        <v>854</v>
      </c>
    </row>
    <row r="3" spans="1:2">
      <c r="A3" s="3" t="s">
        <v>1706</v>
      </c>
    </row>
    <row r="4" spans="1:2">
      <c r="A4" s="4" t="s">
        <v>1719</v>
      </c>
      <c r="B4" s="4" t="s">
        <v>1315</v>
      </c>
    </row>
    <row r="5" spans="1:2">
      <c r="A5" s="4" t="s">
        <v>1720</v>
      </c>
      <c r="B5" s="4" t="s">
        <v>1315</v>
      </c>
    </row>
    <row r="6" spans="1:2">
      <c r="A6" s="4" t="s">
        <v>1721</v>
      </c>
      <c r="B6" s="6" t="n">
        <v>5083</v>
      </c>
    </row>
    <row r="7" spans="1:2">
      <c r="A7" s="4" t="s">
        <v>1722</v>
      </c>
      <c r="B7" s="5" t="n">
        <v>1</v>
      </c>
    </row>
    <row r="8" spans="1:2">
      <c r="A8" s="4" t="s">
        <v>1723</v>
      </c>
    </row>
    <row r="9" spans="1:2">
      <c r="A9" s="3" t="s">
        <v>1706</v>
      </c>
    </row>
    <row r="10" spans="1:2">
      <c r="A10" s="4" t="s">
        <v>1721</v>
      </c>
      <c r="B10" s="5" t="n">
        <v>6317</v>
      </c>
    </row>
    <row r="11" spans="1:2">
      <c r="A11" s="4" t="s">
        <v>1722</v>
      </c>
      <c r="B11" s="5" t="n">
        <v>21</v>
      </c>
    </row>
    <row r="12" spans="1:2">
      <c r="A12" s="4" t="s">
        <v>852</v>
      </c>
    </row>
    <row r="13" spans="1:2">
      <c r="A13" s="3" t="s">
        <v>1706</v>
      </c>
    </row>
    <row r="14" spans="1:2">
      <c r="A14" s="4" t="s">
        <v>1721</v>
      </c>
      <c r="B14" s="5" t="n">
        <v>5662</v>
      </c>
    </row>
    <row r="15" spans="1:2">
      <c r="A15" s="4" t="s">
        <v>1724</v>
      </c>
      <c r="B15" s="5" t="n">
        <v>57</v>
      </c>
    </row>
    <row r="16" spans="1:2">
      <c r="A16" s="4" t="s">
        <v>1725</v>
      </c>
      <c r="B16" s="5" t="n">
        <v>-42</v>
      </c>
    </row>
    <row r="17" spans="1:2">
      <c r="A17" s="4" t="s">
        <v>1722</v>
      </c>
      <c r="B17" s="5" t="n">
        <v>15</v>
      </c>
    </row>
    <row r="18" spans="1:2">
      <c r="A18" s="4" t="s">
        <v>1726</v>
      </c>
    </row>
    <row r="19" spans="1:2">
      <c r="A19" s="3" t="s">
        <v>1706</v>
      </c>
    </row>
    <row r="20" spans="1:2">
      <c r="A20" s="4" t="s">
        <v>1721</v>
      </c>
      <c r="B20" s="5" t="n">
        <v>4500</v>
      </c>
    </row>
    <row r="21" spans="1:2">
      <c r="A21" s="4" t="s">
        <v>1724</v>
      </c>
      <c r="B21" s="5" t="n">
        <v>45</v>
      </c>
    </row>
    <row r="22" spans="1:2">
      <c r="A22" s="4" t="s">
        <v>1725</v>
      </c>
      <c r="B22" s="5" t="n">
        <v>-42</v>
      </c>
    </row>
    <row r="23" spans="1:2">
      <c r="A23" s="4" t="s">
        <v>1722</v>
      </c>
      <c r="B23" s="5" t="n">
        <v>3</v>
      </c>
    </row>
    <row r="24" spans="1:2">
      <c r="A24" s="4" t="s">
        <v>1727</v>
      </c>
    </row>
    <row r="25" spans="1:2">
      <c r="A25" s="3" t="s">
        <v>1706</v>
      </c>
    </row>
    <row r="26" spans="1:2">
      <c r="A26" s="4" t="s">
        <v>1721</v>
      </c>
      <c r="B26" s="5" t="n">
        <v>1162</v>
      </c>
    </row>
    <row r="27" spans="1:2">
      <c r="A27" s="4" t="s">
        <v>1724</v>
      </c>
      <c r="B27" s="5" t="n">
        <v>12</v>
      </c>
    </row>
    <row r="28" spans="1:2">
      <c r="A28" s="4" t="s">
        <v>1725</v>
      </c>
      <c r="B28" s="5" t="n">
        <v>0</v>
      </c>
    </row>
    <row r="29" spans="1:2">
      <c r="A29" s="4" t="s">
        <v>1722</v>
      </c>
      <c r="B29" s="6" t="n">
        <v>1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28</v>
      </c>
      <c r="B1" s="2" t="s">
        <v>29</v>
      </c>
      <c r="D1" s="2" t="s">
        <v>1</v>
      </c>
    </row>
    <row r="2" spans="1:5">
      <c r="B2" s="2" t="s">
        <v>30</v>
      </c>
      <c r="C2" s="2" t="s">
        <v>31</v>
      </c>
      <c r="D2" s="2" t="s">
        <v>32</v>
      </c>
      <c r="E2" s="2" t="s">
        <v>33</v>
      </c>
    </row>
    <row r="3" spans="1:5">
      <c r="A3" s="3" t="s">
        <v>1729</v>
      </c>
    </row>
    <row r="4" spans="1:5">
      <c r="A4" s="4" t="s">
        <v>1188</v>
      </c>
      <c r="B4" s="6" t="n">
        <v>-31</v>
      </c>
    </row>
    <row r="5" spans="1:5">
      <c r="A5" s="4" t="s">
        <v>1730</v>
      </c>
    </row>
    <row r="6" spans="1:5">
      <c r="A6" s="3" t="s">
        <v>1729</v>
      </c>
    </row>
    <row r="7" spans="1:5">
      <c r="A7" s="4" t="s">
        <v>1188</v>
      </c>
      <c r="B7" s="5" t="n">
        <v>-22</v>
      </c>
    </row>
    <row r="8" spans="1:5">
      <c r="A8" s="4" t="s">
        <v>1731</v>
      </c>
    </row>
    <row r="9" spans="1:5">
      <c r="A9" s="3" t="s">
        <v>1729</v>
      </c>
    </row>
    <row r="10" spans="1:5">
      <c r="A10" s="4" t="s">
        <v>1188</v>
      </c>
      <c r="B10" s="5" t="n">
        <v>-9</v>
      </c>
    </row>
    <row r="11" spans="1:5">
      <c r="A11" s="4" t="s">
        <v>1732</v>
      </c>
    </row>
    <row r="12" spans="1:5">
      <c r="A12" s="3" t="s">
        <v>1729</v>
      </c>
    </row>
    <row r="13" spans="1:5">
      <c r="A13" s="4" t="s">
        <v>1188</v>
      </c>
      <c r="B13" s="5" t="n">
        <v>0</v>
      </c>
    </row>
    <row r="14" spans="1:5">
      <c r="A14" s="4" t="s">
        <v>1733</v>
      </c>
    </row>
    <row r="15" spans="1:5">
      <c r="A15" s="3" t="s">
        <v>1729</v>
      </c>
    </row>
    <row r="16" spans="1:5">
      <c r="A16" s="4" t="s">
        <v>1188</v>
      </c>
      <c r="B16" s="5" t="n">
        <v>0</v>
      </c>
    </row>
    <row r="17" spans="1:5">
      <c r="A17" s="4" t="s">
        <v>166</v>
      </c>
    </row>
    <row r="18" spans="1:5">
      <c r="A18" s="3" t="s">
        <v>1729</v>
      </c>
    </row>
    <row r="19" spans="1:5">
      <c r="A19" s="4" t="s">
        <v>1188</v>
      </c>
      <c r="B19" s="6" t="n">
        <v>0</v>
      </c>
    </row>
    <row r="20" spans="1:5">
      <c r="A20" s="4" t="s">
        <v>73</v>
      </c>
    </row>
    <row r="21" spans="1:5">
      <c r="A21" s="3" t="s">
        <v>1729</v>
      </c>
    </row>
    <row r="22" spans="1:5">
      <c r="A22" s="4" t="s">
        <v>1188</v>
      </c>
      <c r="C22" s="6" t="n">
        <v>-4</v>
      </c>
      <c r="D22" s="6" t="n">
        <v>11</v>
      </c>
      <c r="E22" s="6" t="n">
        <v>-74</v>
      </c>
    </row>
    <row r="23" spans="1:5">
      <c r="A23" s="4" t="s">
        <v>1734</v>
      </c>
    </row>
    <row r="24" spans="1:5">
      <c r="A24" s="3" t="s">
        <v>1729</v>
      </c>
    </row>
    <row r="25" spans="1:5">
      <c r="A25" s="4" t="s">
        <v>1188</v>
      </c>
      <c r="C25" s="5" t="n">
        <v>-6</v>
      </c>
      <c r="D25" s="5" t="n">
        <v>0</v>
      </c>
      <c r="E25" s="5" t="n">
        <v>0</v>
      </c>
    </row>
    <row r="26" spans="1:5">
      <c r="A26" s="4" t="s">
        <v>1735</v>
      </c>
    </row>
    <row r="27" spans="1:5">
      <c r="A27" s="3" t="s">
        <v>1729</v>
      </c>
    </row>
    <row r="28" spans="1:5">
      <c r="A28" s="4" t="s">
        <v>1188</v>
      </c>
      <c r="C28" s="5" t="n">
        <v>2</v>
      </c>
      <c r="D28" s="5" t="n">
        <v>-4</v>
      </c>
      <c r="E28" s="5" t="n">
        <v>0</v>
      </c>
    </row>
    <row r="29" spans="1:5">
      <c r="A29" s="4" t="s">
        <v>1736</v>
      </c>
    </row>
    <row r="30" spans="1:5">
      <c r="A30" s="3" t="s">
        <v>1729</v>
      </c>
    </row>
    <row r="31" spans="1:5">
      <c r="A31" s="4" t="s">
        <v>1188</v>
      </c>
      <c r="C31" s="5" t="n">
        <v>0</v>
      </c>
      <c r="D31" s="5" t="n">
        <v>-31</v>
      </c>
      <c r="E31" s="5" t="n">
        <v>-48</v>
      </c>
    </row>
    <row r="32" spans="1:5">
      <c r="A32" s="4" t="s">
        <v>1737</v>
      </c>
    </row>
    <row r="33" spans="1:5">
      <c r="A33" s="3" t="s">
        <v>1729</v>
      </c>
    </row>
    <row r="34" spans="1:5">
      <c r="A34" s="4" t="s">
        <v>1188</v>
      </c>
      <c r="C34" s="5" t="n">
        <v>0</v>
      </c>
      <c r="D34" s="5" t="n">
        <v>46</v>
      </c>
      <c r="E34" s="5" t="n">
        <v>-20</v>
      </c>
    </row>
    <row r="35" spans="1:5">
      <c r="A35" s="4" t="s">
        <v>869</v>
      </c>
    </row>
    <row r="36" spans="1:5">
      <c r="A36" s="3" t="s">
        <v>1729</v>
      </c>
    </row>
    <row r="37" spans="1:5">
      <c r="A37" s="4" t="s">
        <v>1188</v>
      </c>
      <c r="C37" s="6" t="n">
        <v>0</v>
      </c>
      <c r="D37" s="6" t="n">
        <v>0</v>
      </c>
      <c r="E37" s="6" t="n">
        <v>-6</v>
      </c>
    </row>
  </sheetData>
  <mergeCells count="3">
    <mergeCell ref="A1:A2"/>
    <mergeCell ref="B1:C1"/>
    <mergeCell ref="D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8</v>
      </c>
      <c r="B1" s="2" t="s">
        <v>30</v>
      </c>
      <c r="C1" s="2" t="s">
        <v>32</v>
      </c>
    </row>
    <row r="2" spans="1:3">
      <c r="A2" s="3" t="s">
        <v>1739</v>
      </c>
    </row>
    <row r="3" spans="1:3">
      <c r="A3" s="4" t="s">
        <v>1740</v>
      </c>
      <c r="B3" s="6" t="n">
        <v>5083000000</v>
      </c>
    </row>
    <row r="4" spans="1:3">
      <c r="A4" s="4" t="s">
        <v>1741</v>
      </c>
    </row>
    <row r="5" spans="1:3">
      <c r="A5" s="3" t="s">
        <v>1739</v>
      </c>
    </row>
    <row r="6" spans="1:3">
      <c r="A6" s="4" t="s">
        <v>1742</v>
      </c>
      <c r="B6" s="5" t="n">
        <v>39000000</v>
      </c>
      <c r="C6" s="6" t="n">
        <v>0</v>
      </c>
    </row>
    <row r="7" spans="1:3">
      <c r="A7" s="4" t="s">
        <v>1743</v>
      </c>
    </row>
    <row r="8" spans="1:3">
      <c r="A8" s="3" t="s">
        <v>1739</v>
      </c>
    </row>
    <row r="9" spans="1:3">
      <c r="A9" s="4" t="s">
        <v>1740</v>
      </c>
      <c r="B9" s="5" t="n">
        <v>4500000000</v>
      </c>
    </row>
    <row r="10" spans="1:3">
      <c r="A10" s="4" t="s">
        <v>1742</v>
      </c>
      <c r="B10" s="5" t="n">
        <v>39000000</v>
      </c>
      <c r="C10" s="5" t="n">
        <v>0</v>
      </c>
    </row>
    <row r="11" spans="1:3">
      <c r="A11" s="4" t="s">
        <v>1744</v>
      </c>
    </row>
    <row r="12" spans="1:3">
      <c r="A12" s="3" t="s">
        <v>1739</v>
      </c>
    </row>
    <row r="13" spans="1:3">
      <c r="A13" s="4" t="s">
        <v>1740</v>
      </c>
      <c r="B13" s="5" t="n">
        <v>0</v>
      </c>
    </row>
    <row r="14" spans="1:3">
      <c r="A14" s="4" t="s">
        <v>1742</v>
      </c>
      <c r="B14" s="6" t="n">
        <v>0</v>
      </c>
      <c r="C14" s="6" t="n">
        <v>0</v>
      </c>
    </row>
    <row r="15" spans="1:3">
      <c r="A15" s="4" t="s">
        <v>1745</v>
      </c>
    </row>
    <row r="16" spans="1:3">
      <c r="A16" s="3" t="s">
        <v>1739</v>
      </c>
    </row>
    <row r="17" spans="1:3">
      <c r="A17" s="4" t="s">
        <v>1746</v>
      </c>
      <c r="B17" s="4" t="s">
        <v>1716</v>
      </c>
    </row>
    <row r="18" spans="1:3">
      <c r="A18" s="4" t="s">
        <v>1747</v>
      </c>
    </row>
    <row r="19" spans="1:3">
      <c r="A19" s="3" t="s">
        <v>1739</v>
      </c>
    </row>
    <row r="20" spans="1:3">
      <c r="A20" s="4" t="s">
        <v>1748</v>
      </c>
      <c r="B20" s="4" t="s">
        <v>1749</v>
      </c>
    </row>
    <row r="21" spans="1:3">
      <c r="A21" s="4" t="s">
        <v>1750</v>
      </c>
    </row>
    <row r="22" spans="1:3">
      <c r="A22" s="3" t="s">
        <v>1739</v>
      </c>
    </row>
    <row r="23" spans="1:3">
      <c r="A23" s="4" t="s">
        <v>1748</v>
      </c>
      <c r="B23" s="4" t="s">
        <v>175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2</v>
      </c>
      <c r="B1" s="2" t="s">
        <v>30</v>
      </c>
      <c r="C1" s="2" t="s">
        <v>32</v>
      </c>
    </row>
    <row r="2" spans="1:3">
      <c r="A2" s="4" t="s">
        <v>1753</v>
      </c>
    </row>
    <row r="3" spans="1:3">
      <c r="A3" s="3" t="s">
        <v>1754</v>
      </c>
    </row>
    <row r="4" spans="1:3">
      <c r="A4" s="4" t="s">
        <v>1755</v>
      </c>
      <c r="B4" s="6" t="n">
        <v>476</v>
      </c>
    </row>
    <row r="5" spans="1:3">
      <c r="A5" s="3" t="s">
        <v>1756</v>
      </c>
    </row>
    <row r="6" spans="1:3">
      <c r="A6" s="4" t="s">
        <v>1757</v>
      </c>
      <c r="B6" s="5" t="n">
        <v>222</v>
      </c>
    </row>
    <row r="7" spans="1:3">
      <c r="A7" s="4" t="s">
        <v>1758</v>
      </c>
    </row>
    <row r="8" spans="1:3">
      <c r="A8" s="3" t="s">
        <v>1756</v>
      </c>
    </row>
    <row r="9" spans="1:3">
      <c r="A9" s="4" t="s">
        <v>304</v>
      </c>
      <c r="B9" s="5" t="n">
        <v>0</v>
      </c>
    </row>
    <row r="10" spans="1:3">
      <c r="A10" s="4" t="s">
        <v>1759</v>
      </c>
    </row>
    <row r="11" spans="1:3">
      <c r="A11" s="3" t="s">
        <v>1756</v>
      </c>
    </row>
    <row r="12" spans="1:3">
      <c r="A12" s="4" t="s">
        <v>304</v>
      </c>
      <c r="B12" s="5" t="n">
        <v>5388</v>
      </c>
    </row>
    <row r="13" spans="1:3">
      <c r="A13" s="4" t="s">
        <v>1760</v>
      </c>
    </row>
    <row r="14" spans="1:3">
      <c r="A14" s="3" t="s">
        <v>1756</v>
      </c>
    </row>
    <row r="15" spans="1:3">
      <c r="A15" s="4" t="s">
        <v>304</v>
      </c>
      <c r="B15" s="5" t="n">
        <v>612</v>
      </c>
    </row>
    <row r="16" spans="1:3">
      <c r="A16" s="4" t="s">
        <v>1761</v>
      </c>
    </row>
    <row r="17" spans="1:3">
      <c r="A17" s="3" t="s">
        <v>1756</v>
      </c>
    </row>
    <row r="18" spans="1:3">
      <c r="A18" s="4" t="s">
        <v>304</v>
      </c>
      <c r="B18" s="5" t="n">
        <v>770</v>
      </c>
    </row>
    <row r="19" spans="1:3">
      <c r="A19" s="4" t="s">
        <v>1762</v>
      </c>
    </row>
    <row r="20" spans="1:3">
      <c r="A20" s="3" t="s">
        <v>1754</v>
      </c>
    </row>
    <row r="21" spans="1:3">
      <c r="A21" s="4" t="s">
        <v>1755</v>
      </c>
      <c r="B21" s="5" t="n">
        <v>476</v>
      </c>
    </row>
    <row r="22" spans="1:3">
      <c r="A22" s="3" t="s">
        <v>1756</v>
      </c>
    </row>
    <row r="23" spans="1:3">
      <c r="A23" s="4" t="s">
        <v>1757</v>
      </c>
      <c r="B23" s="5" t="n">
        <v>226</v>
      </c>
    </row>
    <row r="24" spans="1:3">
      <c r="A24" s="4" t="s">
        <v>1763</v>
      </c>
    </row>
    <row r="25" spans="1:3">
      <c r="A25" s="3" t="s">
        <v>1756</v>
      </c>
    </row>
    <row r="26" spans="1:3">
      <c r="A26" s="4" t="s">
        <v>304</v>
      </c>
      <c r="B26" s="5" t="n">
        <v>0</v>
      </c>
    </row>
    <row r="27" spans="1:3">
      <c r="A27" s="4" t="s">
        <v>1764</v>
      </c>
    </row>
    <row r="28" spans="1:3">
      <c r="A28" s="3" t="s">
        <v>1756</v>
      </c>
    </row>
    <row r="29" spans="1:3">
      <c r="A29" s="4" t="s">
        <v>304</v>
      </c>
      <c r="B29" s="5" t="n">
        <v>5519</v>
      </c>
    </row>
    <row r="30" spans="1:3">
      <c r="A30" s="4" t="s">
        <v>1765</v>
      </c>
    </row>
    <row r="31" spans="1:3">
      <c r="A31" s="3" t="s">
        <v>1756</v>
      </c>
    </row>
    <row r="32" spans="1:3">
      <c r="A32" s="4" t="s">
        <v>304</v>
      </c>
      <c r="B32" s="5" t="n">
        <v>626</v>
      </c>
    </row>
    <row r="33" spans="1:3">
      <c r="A33" s="4" t="s">
        <v>1766</v>
      </c>
    </row>
    <row r="34" spans="1:3">
      <c r="A34" s="3" t="s">
        <v>1756</v>
      </c>
    </row>
    <row r="35" spans="1:3">
      <c r="A35" s="4" t="s">
        <v>304</v>
      </c>
      <c r="B35" s="6" t="n">
        <v>769</v>
      </c>
    </row>
    <row r="36" spans="1:3">
      <c r="A36" s="4" t="s">
        <v>1767</v>
      </c>
    </row>
    <row r="37" spans="1:3">
      <c r="A37" s="3" t="s">
        <v>1754</v>
      </c>
    </row>
    <row r="38" spans="1:3">
      <c r="A38" s="4" t="s">
        <v>1755</v>
      </c>
      <c r="C38" s="6" t="n">
        <v>470</v>
      </c>
    </row>
    <row r="39" spans="1:3">
      <c r="A39" s="3" t="s">
        <v>1756</v>
      </c>
    </row>
    <row r="40" spans="1:3">
      <c r="A40" s="4" t="s">
        <v>1757</v>
      </c>
      <c r="C40" s="5" t="n">
        <v>218</v>
      </c>
    </row>
    <row r="41" spans="1:3">
      <c r="A41" s="4" t="s">
        <v>1768</v>
      </c>
    </row>
    <row r="42" spans="1:3">
      <c r="A42" s="3" t="s">
        <v>1756</v>
      </c>
    </row>
    <row r="43" spans="1:3">
      <c r="A43" s="4" t="s">
        <v>304</v>
      </c>
      <c r="C43" s="5" t="n">
        <v>0</v>
      </c>
    </row>
    <row r="44" spans="1:3">
      <c r="A44" s="4" t="s">
        <v>1769</v>
      </c>
    </row>
    <row r="45" spans="1:3">
      <c r="A45" s="3" t="s">
        <v>1754</v>
      </c>
    </row>
    <row r="46" spans="1:3">
      <c r="A46" s="4" t="s">
        <v>1755</v>
      </c>
      <c r="C46" s="5" t="n">
        <v>470</v>
      </c>
    </row>
    <row r="47" spans="1:3">
      <c r="A47" s="3" t="s">
        <v>1756</v>
      </c>
    </row>
    <row r="48" spans="1:3">
      <c r="A48" s="4" t="s">
        <v>1757</v>
      </c>
      <c r="C48" s="5" t="n">
        <v>314</v>
      </c>
    </row>
    <row r="49" spans="1:3">
      <c r="A49" s="4" t="s">
        <v>1770</v>
      </c>
    </row>
    <row r="50" spans="1:3">
      <c r="A50" s="3" t="s">
        <v>1756</v>
      </c>
    </row>
    <row r="51" spans="1:3">
      <c r="A51" s="4" t="s">
        <v>304</v>
      </c>
      <c r="C51" s="5" t="n">
        <v>2334</v>
      </c>
    </row>
    <row r="52" spans="1:3">
      <c r="A52" s="4" t="s">
        <v>1771</v>
      </c>
    </row>
    <row r="53" spans="1:3">
      <c r="A53" s="3" t="s">
        <v>1756</v>
      </c>
    </row>
    <row r="54" spans="1:3">
      <c r="A54" s="4" t="s">
        <v>304</v>
      </c>
      <c r="C54" s="5" t="n">
        <v>5581</v>
      </c>
    </row>
    <row r="55" spans="1:3">
      <c r="A55" s="4" t="s">
        <v>1772</v>
      </c>
    </row>
    <row r="56" spans="1:3">
      <c r="A56" s="3" t="s">
        <v>1756</v>
      </c>
    </row>
    <row r="57" spans="1:3">
      <c r="A57" s="4" t="s">
        <v>304</v>
      </c>
      <c r="C57" s="5" t="n">
        <v>786</v>
      </c>
    </row>
    <row r="58" spans="1:3">
      <c r="A58" s="4" t="s">
        <v>1773</v>
      </c>
    </row>
    <row r="59" spans="1:3">
      <c r="A59" s="3" t="s">
        <v>1756</v>
      </c>
    </row>
    <row r="60" spans="1:3">
      <c r="A60" s="4" t="s">
        <v>304</v>
      </c>
      <c r="C60" s="6" t="n">
        <v>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30</v>
      </c>
    </row>
    <row r="3" spans="1:2">
      <c r="A3" s="3" t="s">
        <v>282</v>
      </c>
    </row>
    <row r="4" spans="1:2">
      <c r="A4" s="4" t="s">
        <v>283</v>
      </c>
      <c r="B4" s="4" t="s">
        <v>28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30</v>
      </c>
      <c r="C1" s="2" t="s">
        <v>32</v>
      </c>
    </row>
    <row r="2" spans="1:3">
      <c r="A2" s="4" t="s">
        <v>1775</v>
      </c>
    </row>
    <row r="3" spans="1:3">
      <c r="A3" s="3" t="s">
        <v>1754</v>
      </c>
    </row>
    <row r="4" spans="1:3">
      <c r="A4" s="4" t="s">
        <v>93</v>
      </c>
      <c r="B4" s="6" t="n">
        <v>1542</v>
      </c>
    </row>
    <row r="5" spans="1:3">
      <c r="A5" s="4" t="s">
        <v>94</v>
      </c>
      <c r="B5" s="5" t="n">
        <v>461</v>
      </c>
    </row>
    <row r="6" spans="1:3">
      <c r="A6" s="4" t="s">
        <v>95</v>
      </c>
      <c r="B6" s="5" t="n">
        <v>57</v>
      </c>
    </row>
    <row r="7" spans="1:3">
      <c r="A7" s="4" t="s">
        <v>1776</v>
      </c>
    </row>
    <row r="8" spans="1:3">
      <c r="A8" s="3" t="s">
        <v>1754</v>
      </c>
    </row>
    <row r="9" spans="1:3">
      <c r="A9" s="4" t="s">
        <v>1755</v>
      </c>
      <c r="B9" s="5" t="n">
        <v>43</v>
      </c>
    </row>
    <row r="10" spans="1:3">
      <c r="A10" s="3" t="s">
        <v>1777</v>
      </c>
    </row>
    <row r="11" spans="1:3">
      <c r="A11" s="4" t="s">
        <v>126</v>
      </c>
      <c r="B11" s="5" t="n">
        <v>38</v>
      </c>
    </row>
    <row r="12" spans="1:3">
      <c r="A12" s="4" t="s">
        <v>1778</v>
      </c>
    </row>
    <row r="13" spans="1:3">
      <c r="A13" s="3" t="s">
        <v>1754</v>
      </c>
    </row>
    <row r="14" spans="1:3">
      <c r="A14" s="4" t="s">
        <v>1779</v>
      </c>
      <c r="B14" s="6" t="n">
        <v>39</v>
      </c>
    </row>
    <row r="15" spans="1:3">
      <c r="A15" s="4" t="s">
        <v>1780</v>
      </c>
    </row>
    <row r="16" spans="1:3">
      <c r="A16" s="3" t="s">
        <v>1754</v>
      </c>
    </row>
    <row r="17" spans="1:3">
      <c r="A17" s="4" t="s">
        <v>93</v>
      </c>
      <c r="C17" s="6" t="n">
        <v>1255</v>
      </c>
    </row>
    <row r="18" spans="1:3">
      <c r="A18" s="4" t="s">
        <v>94</v>
      </c>
      <c r="C18" s="5" t="n">
        <v>104</v>
      </c>
    </row>
    <row r="19" spans="1:3">
      <c r="A19" s="4" t="s">
        <v>95</v>
      </c>
      <c r="C19" s="5" t="n">
        <v>124</v>
      </c>
    </row>
    <row r="20" spans="1:3">
      <c r="A20" s="4" t="s">
        <v>1781</v>
      </c>
    </row>
    <row r="21" spans="1:3">
      <c r="A21" s="3" t="s">
        <v>1754</v>
      </c>
    </row>
    <row r="22" spans="1:3">
      <c r="A22" s="4" t="s">
        <v>1755</v>
      </c>
      <c r="C22" s="5" t="n">
        <v>53</v>
      </c>
    </row>
    <row r="23" spans="1:3">
      <c r="A23" s="3" t="s">
        <v>1777</v>
      </c>
    </row>
    <row r="24" spans="1:3">
      <c r="A24" s="4" t="s">
        <v>126</v>
      </c>
      <c r="C24" s="5" t="n">
        <v>0</v>
      </c>
    </row>
    <row r="25" spans="1:3">
      <c r="A25" s="4" t="s">
        <v>1782</v>
      </c>
    </row>
    <row r="26" spans="1:3">
      <c r="A26" s="3" t="s">
        <v>1754</v>
      </c>
    </row>
    <row r="27" spans="1:3">
      <c r="A27" s="4" t="s">
        <v>1779</v>
      </c>
      <c r="C27" s="6" t="n">
        <v>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s>
  <sheetData>
    <row r="1" spans="1:6">
      <c r="A1" s="1" t="s">
        <v>1783</v>
      </c>
      <c r="B1" s="2" t="s">
        <v>29</v>
      </c>
      <c r="D1" s="2" t="s">
        <v>1</v>
      </c>
    </row>
    <row r="2" spans="1:6">
      <c r="B2" s="2" t="s">
        <v>854</v>
      </c>
      <c r="C2" s="2" t="s">
        <v>573</v>
      </c>
      <c r="D2" s="2" t="s">
        <v>30</v>
      </c>
      <c r="E2" s="2" t="s">
        <v>576</v>
      </c>
      <c r="F2" s="2" t="s">
        <v>577</v>
      </c>
    </row>
    <row r="3" spans="1:6">
      <c r="A3" s="3" t="s">
        <v>1784</v>
      </c>
    </row>
    <row r="4" spans="1:6">
      <c r="A4" s="4" t="s">
        <v>680</v>
      </c>
      <c r="D4" s="4" t="s">
        <v>681</v>
      </c>
    </row>
    <row r="5" spans="1:6">
      <c r="A5" s="4" t="s">
        <v>1084</v>
      </c>
      <c r="B5" s="6" t="n">
        <v>0</v>
      </c>
    </row>
    <row r="6" spans="1:6">
      <c r="A6" s="4" t="s">
        <v>73</v>
      </c>
    </row>
    <row r="7" spans="1:6">
      <c r="A7" s="3" t="s">
        <v>1784</v>
      </c>
    </row>
    <row r="8" spans="1:6">
      <c r="A8" s="4" t="s">
        <v>1084</v>
      </c>
      <c r="C8" s="6" t="n">
        <v>-414</v>
      </c>
      <c r="E8" s="6" t="n">
        <v>-696</v>
      </c>
      <c r="F8" s="6" t="n">
        <v>-44</v>
      </c>
    </row>
    <row r="9" spans="1:6">
      <c r="A9" s="4" t="s">
        <v>1785</v>
      </c>
    </row>
    <row r="10" spans="1:6">
      <c r="A10" s="3" t="s">
        <v>1784</v>
      </c>
    </row>
    <row r="11" spans="1:6">
      <c r="A11" s="4" t="s">
        <v>1084</v>
      </c>
      <c r="C11" s="6" t="n">
        <v>-414</v>
      </c>
    </row>
    <row r="12" spans="1:6">
      <c r="A12" s="4" t="s">
        <v>1786</v>
      </c>
    </row>
    <row r="13" spans="1:6">
      <c r="A13" s="3" t="s">
        <v>1784</v>
      </c>
    </row>
    <row r="14" spans="1:6">
      <c r="A14" s="4" t="s">
        <v>1787</v>
      </c>
      <c r="B14" s="10" t="n">
        <v>0.08</v>
      </c>
      <c r="D14" s="10" t="n">
        <v>0.08</v>
      </c>
    </row>
  </sheetData>
  <mergeCells count="3">
    <mergeCell ref="A1:A2"/>
    <mergeCell ref="B1:C1"/>
    <mergeCell ref="D1:F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788</v>
      </c>
      <c r="B1" s="2" t="s">
        <v>1789</v>
      </c>
      <c r="C1" s="2" t="s">
        <v>1790</v>
      </c>
      <c r="D1" s="2" t="s">
        <v>1791</v>
      </c>
      <c r="E1" s="2" t="s">
        <v>1792</v>
      </c>
    </row>
    <row r="2" spans="1:5">
      <c r="A2" s="3" t="s">
        <v>1793</v>
      </c>
    </row>
    <row r="3" spans="1:5">
      <c r="A3" s="4" t="s">
        <v>1794</v>
      </c>
      <c r="B3" s="6" t="n">
        <v>173</v>
      </c>
      <c r="D3" s="6" t="n">
        <v>912</v>
      </c>
    </row>
    <row r="4" spans="1:5">
      <c r="A4" s="4" t="s">
        <v>1795</v>
      </c>
    </row>
    <row r="5" spans="1:5">
      <c r="A5" s="3" t="s">
        <v>1793</v>
      </c>
    </row>
    <row r="6" spans="1:5">
      <c r="A6" s="4" t="s">
        <v>1796</v>
      </c>
      <c r="B6" s="5" t="n">
        <v>2</v>
      </c>
      <c r="C6" s="5" t="n">
        <v>2</v>
      </c>
      <c r="D6" s="5" t="n">
        <v>8</v>
      </c>
      <c r="E6" s="5" t="n">
        <v>8</v>
      </c>
    </row>
    <row r="7" spans="1:5">
      <c r="A7" s="4" t="s">
        <v>1794</v>
      </c>
      <c r="B7" s="6" t="n">
        <v>400</v>
      </c>
      <c r="D7" s="6" t="n">
        <v>1700</v>
      </c>
    </row>
    <row r="8" spans="1:5">
      <c r="A8" s="4" t="s">
        <v>1797</v>
      </c>
    </row>
    <row r="9" spans="1:5">
      <c r="A9" s="3" t="s">
        <v>1793</v>
      </c>
    </row>
    <row r="10" spans="1:5">
      <c r="A10" s="4" t="s">
        <v>1794</v>
      </c>
      <c r="B10" s="5" t="n">
        <v>7</v>
      </c>
      <c r="D10" s="5" t="n">
        <v>203</v>
      </c>
    </row>
    <row r="11" spans="1:5">
      <c r="A11" s="4" t="s">
        <v>1798</v>
      </c>
    </row>
    <row r="12" spans="1:5">
      <c r="A12" s="3" t="s">
        <v>1793</v>
      </c>
    </row>
    <row r="13" spans="1:5">
      <c r="A13" s="4" t="s">
        <v>1794</v>
      </c>
      <c r="B13" s="5" t="n">
        <v>0</v>
      </c>
      <c r="D13" s="5" t="n">
        <v>8</v>
      </c>
    </row>
    <row r="14" spans="1:5">
      <c r="A14" s="4" t="s">
        <v>1799</v>
      </c>
    </row>
    <row r="15" spans="1:5">
      <c r="A15" s="3" t="s">
        <v>1793</v>
      </c>
    </row>
    <row r="16" spans="1:5">
      <c r="A16" s="4" t="s">
        <v>1800</v>
      </c>
      <c r="B16" s="5" t="n">
        <v>7</v>
      </c>
      <c r="D16" s="5" t="n">
        <v>165</v>
      </c>
    </row>
    <row r="17" spans="1:5">
      <c r="A17" s="4" t="s">
        <v>1801</v>
      </c>
    </row>
    <row r="18" spans="1:5">
      <c r="A18" s="3" t="s">
        <v>1793</v>
      </c>
    </row>
    <row r="19" spans="1:5">
      <c r="A19" s="4" t="s">
        <v>1800</v>
      </c>
      <c r="D19" s="5" t="n">
        <v>30</v>
      </c>
    </row>
    <row r="20" spans="1:5">
      <c r="A20" s="4" t="s">
        <v>1802</v>
      </c>
    </row>
    <row r="21" spans="1:5">
      <c r="A21" s="3" t="s">
        <v>1793</v>
      </c>
    </row>
    <row r="22" spans="1:5">
      <c r="A22" s="4" t="s">
        <v>1794</v>
      </c>
      <c r="B22" s="5" t="n">
        <v>165</v>
      </c>
      <c r="D22" s="5" t="n">
        <v>698</v>
      </c>
    </row>
    <row r="23" spans="1:5">
      <c r="A23" s="4" t="s">
        <v>1803</v>
      </c>
    </row>
    <row r="24" spans="1:5">
      <c r="A24" s="3" t="s">
        <v>1793</v>
      </c>
    </row>
    <row r="25" spans="1:5">
      <c r="A25" s="4" t="s">
        <v>1794</v>
      </c>
      <c r="B25" s="5" t="n">
        <v>165</v>
      </c>
      <c r="D25" s="5" t="n">
        <v>698</v>
      </c>
    </row>
    <row r="26" spans="1:5">
      <c r="A26" s="4" t="s">
        <v>1804</v>
      </c>
    </row>
    <row r="27" spans="1:5">
      <c r="A27" s="3" t="s">
        <v>1793</v>
      </c>
    </row>
    <row r="28" spans="1:5">
      <c r="A28" s="4" t="s">
        <v>1794</v>
      </c>
      <c r="B28" s="5" t="n">
        <v>1</v>
      </c>
      <c r="D28" s="5" t="n">
        <v>11</v>
      </c>
    </row>
    <row r="29" spans="1:5">
      <c r="A29" s="4" t="s">
        <v>1805</v>
      </c>
    </row>
    <row r="30" spans="1:5">
      <c r="A30" s="3" t="s">
        <v>1793</v>
      </c>
    </row>
    <row r="31" spans="1:5">
      <c r="A31" s="4" t="s">
        <v>1794</v>
      </c>
      <c r="C31" s="11" t="n">
        <v>0</v>
      </c>
      <c r="D31" s="5" t="n">
        <v>10</v>
      </c>
      <c r="E31" s="11" t="n">
        <v>7</v>
      </c>
    </row>
    <row r="32" spans="1:5">
      <c r="A32" s="4" t="s">
        <v>1806</v>
      </c>
    </row>
    <row r="33" spans="1:5">
      <c r="A33" s="3" t="s">
        <v>1793</v>
      </c>
    </row>
    <row r="34" spans="1:5">
      <c r="A34" s="4" t="s">
        <v>1800</v>
      </c>
      <c r="B34" s="6" t="n">
        <v>1</v>
      </c>
      <c r="D34" s="6" t="n">
        <v>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807</v>
      </c>
      <c r="B1" s="2" t="s">
        <v>29</v>
      </c>
      <c r="D1" s="2" t="s">
        <v>1</v>
      </c>
    </row>
    <row r="2" spans="1:5">
      <c r="B2" s="2" t="s">
        <v>30</v>
      </c>
      <c r="C2" s="2" t="s">
        <v>31</v>
      </c>
      <c r="D2" s="2" t="s">
        <v>32</v>
      </c>
      <c r="E2" s="2" t="s">
        <v>33</v>
      </c>
    </row>
    <row r="3" spans="1:5">
      <c r="A3" s="3" t="s">
        <v>335</v>
      </c>
    </row>
    <row r="4" spans="1:5">
      <c r="A4" s="4" t="s">
        <v>1808</v>
      </c>
      <c r="B4" s="6" t="n">
        <v>7</v>
      </c>
      <c r="C4" s="6" t="n">
        <v>9</v>
      </c>
      <c r="D4" s="6" t="n">
        <v>19</v>
      </c>
      <c r="E4" s="6" t="n">
        <v>17</v>
      </c>
    </row>
    <row r="5" spans="1:5">
      <c r="A5" s="3" t="s">
        <v>1809</v>
      </c>
    </row>
    <row r="6" spans="1:5">
      <c r="A6" s="4" t="s">
        <v>1208</v>
      </c>
      <c r="B6" s="5" t="n">
        <v>11</v>
      </c>
    </row>
    <row r="7" spans="1:5">
      <c r="A7" s="4" t="s">
        <v>1209</v>
      </c>
      <c r="B7" s="5" t="n">
        <v>9</v>
      </c>
    </row>
    <row r="8" spans="1:5">
      <c r="A8" s="4" t="s">
        <v>1210</v>
      </c>
      <c r="B8" s="5" t="n">
        <v>9</v>
      </c>
    </row>
    <row r="9" spans="1:5">
      <c r="A9" s="4" t="s">
        <v>1211</v>
      </c>
      <c r="B9" s="5" t="n">
        <v>5</v>
      </c>
    </row>
    <row r="10" spans="1:5">
      <c r="A10" s="4" t="s">
        <v>1334</v>
      </c>
      <c r="B10" s="5" t="n">
        <v>3</v>
      </c>
    </row>
    <row r="11" spans="1:5">
      <c r="A11" s="4" t="s">
        <v>1335</v>
      </c>
      <c r="B11" s="5" t="n">
        <v>1</v>
      </c>
    </row>
    <row r="12" spans="1:5">
      <c r="A12" s="4" t="s">
        <v>209</v>
      </c>
      <c r="B12" s="6" t="n">
        <v>38</v>
      </c>
    </row>
  </sheetData>
  <mergeCells count="3">
    <mergeCell ref="A1:A2"/>
    <mergeCell ref="B1:C1"/>
    <mergeCell ref="D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4"/>
    <col customWidth="1" max="3" min="3" width="21"/>
  </cols>
  <sheetData>
    <row r="1" spans="1:3">
      <c r="A1" s="1" t="s">
        <v>1810</v>
      </c>
      <c r="B1" s="2" t="s">
        <v>1</v>
      </c>
    </row>
    <row r="2" spans="1:3">
      <c r="B2" s="2" t="s">
        <v>1811</v>
      </c>
      <c r="C2" s="2" t="s">
        <v>576</v>
      </c>
    </row>
    <row r="3" spans="1:3">
      <c r="A3" s="3" t="s">
        <v>1812</v>
      </c>
    </row>
    <row r="4" spans="1:3">
      <c r="A4" s="4" t="s">
        <v>1813</v>
      </c>
      <c r="B4" s="5" t="n">
        <v>2</v>
      </c>
    </row>
    <row r="5" spans="1:3">
      <c r="A5" s="4" t="s">
        <v>1814</v>
      </c>
      <c r="B5" s="4" t="s">
        <v>1815</v>
      </c>
    </row>
    <row r="6" spans="1:3">
      <c r="A6" s="4" t="s">
        <v>93</v>
      </c>
      <c r="B6" s="6" t="n">
        <v>1542000000</v>
      </c>
    </row>
    <row r="7" spans="1:3">
      <c r="A7" s="4" t="s">
        <v>1816</v>
      </c>
    </row>
    <row r="8" spans="1:3">
      <c r="A8" s="3" t="s">
        <v>1812</v>
      </c>
    </row>
    <row r="9" spans="1:3">
      <c r="A9" s="4" t="s">
        <v>1817</v>
      </c>
      <c r="B9" s="5" t="n">
        <v>86000000</v>
      </c>
    </row>
    <row r="10" spans="1:3">
      <c r="A10" s="4" t="s">
        <v>1818</v>
      </c>
    </row>
    <row r="11" spans="1:3">
      <c r="A11" s="3" t="s">
        <v>1812</v>
      </c>
    </row>
    <row r="12" spans="1:3">
      <c r="A12" s="4" t="s">
        <v>93</v>
      </c>
      <c r="B12" s="5" t="n">
        <v>2000000</v>
      </c>
      <c r="C12" s="6" t="n">
        <v>17000000</v>
      </c>
    </row>
    <row r="13" spans="1:3">
      <c r="A13" s="4" t="s">
        <v>1819</v>
      </c>
      <c r="B13" s="6" t="n">
        <v>0</v>
      </c>
      <c r="C13" s="6" t="n">
        <v>1400000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820</v>
      </c>
      <c r="B1" s="2" t="s">
        <v>1</v>
      </c>
    </row>
    <row r="2" spans="1:2">
      <c r="B2" s="2" t="s">
        <v>854</v>
      </c>
    </row>
    <row r="3" spans="1:2">
      <c r="A3" s="4" t="s">
        <v>1821</v>
      </c>
    </row>
    <row r="4" spans="1:2">
      <c r="A4" s="3" t="s">
        <v>948</v>
      </c>
    </row>
    <row r="5" spans="1:2">
      <c r="A5" s="4" t="s">
        <v>1822</v>
      </c>
      <c r="B5" s="6" t="n">
        <v>850</v>
      </c>
    </row>
    <row r="6" spans="1:2">
      <c r="A6" s="4" t="s">
        <v>1823</v>
      </c>
      <c r="B6" s="5" t="n">
        <v>418</v>
      </c>
    </row>
    <row r="7" spans="1:2">
      <c r="A7" s="4" t="s">
        <v>1824</v>
      </c>
      <c r="B7" s="5" t="n">
        <v>154</v>
      </c>
    </row>
    <row r="8" spans="1:2">
      <c r="A8" s="4" t="s">
        <v>1825</v>
      </c>
    </row>
    <row r="9" spans="1:2">
      <c r="A9" s="3" t="s">
        <v>948</v>
      </c>
    </row>
    <row r="10" spans="1:2">
      <c r="A10" s="4" t="s">
        <v>1822</v>
      </c>
      <c r="B10" s="5" t="n">
        <v>850</v>
      </c>
    </row>
    <row r="11" spans="1:2">
      <c r="A11" s="4" t="s">
        <v>1823</v>
      </c>
      <c r="B11" s="5" t="n">
        <v>580</v>
      </c>
    </row>
    <row r="12" spans="1:2">
      <c r="A12" s="4" t="s">
        <v>1824</v>
      </c>
      <c r="B12" s="5" t="n">
        <v>138</v>
      </c>
    </row>
    <row r="13" spans="1:2">
      <c r="A13" s="4" t="s">
        <v>1816</v>
      </c>
    </row>
    <row r="14" spans="1:2">
      <c r="A14" s="3" t="s">
        <v>948</v>
      </c>
    </row>
    <row r="15" spans="1:2">
      <c r="A15" s="4" t="s">
        <v>1822</v>
      </c>
      <c r="B15" s="5" t="n">
        <v>600</v>
      </c>
    </row>
    <row r="16" spans="1:2">
      <c r="A16" s="4" t="s">
        <v>1823</v>
      </c>
      <c r="B16" s="5" t="n">
        <v>370</v>
      </c>
    </row>
    <row r="17" spans="1:2">
      <c r="A17" s="4" t="s">
        <v>1824</v>
      </c>
      <c r="B17" s="5" t="n">
        <v>170</v>
      </c>
    </row>
    <row r="18" spans="1:2">
      <c r="A18" s="4" t="s">
        <v>1817</v>
      </c>
      <c r="B18" s="6" t="n">
        <v>86</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9"/>
  </cols>
  <sheetData>
    <row r="1" spans="1:2">
      <c r="A1" s="1" t="s">
        <v>1826</v>
      </c>
      <c r="B1" s="2" t="s">
        <v>1827</v>
      </c>
    </row>
    <row r="2" spans="1:2">
      <c r="A2" s="4" t="s">
        <v>1821</v>
      </c>
    </row>
    <row r="3" spans="1:2">
      <c r="A3" s="3" t="s">
        <v>1812</v>
      </c>
    </row>
    <row r="4" spans="1:2">
      <c r="A4" s="4" t="s">
        <v>19</v>
      </c>
      <c r="B4" s="5" t="n">
        <v>112</v>
      </c>
    </row>
    <row r="5" spans="1:2">
      <c r="A5" s="4" t="s">
        <v>1208</v>
      </c>
      <c r="B5" s="5" t="n">
        <v>102</v>
      </c>
    </row>
    <row r="6" spans="1:2">
      <c r="A6" s="4" t="s">
        <v>1209</v>
      </c>
      <c r="B6" s="5" t="n">
        <v>101</v>
      </c>
    </row>
    <row r="7" spans="1:2">
      <c r="A7" s="4" t="s">
        <v>1210</v>
      </c>
      <c r="B7" s="5" t="n">
        <v>96</v>
      </c>
    </row>
    <row r="8" spans="1:2">
      <c r="A8" s="4" t="s">
        <v>1211</v>
      </c>
      <c r="B8" s="5" t="n">
        <v>96</v>
      </c>
    </row>
    <row r="9" spans="1:2">
      <c r="A9" s="4" t="s">
        <v>1334</v>
      </c>
      <c r="B9" s="5" t="n">
        <v>179</v>
      </c>
    </row>
    <row r="10" spans="1:2">
      <c r="A10" s="4" t="s">
        <v>1825</v>
      </c>
    </row>
    <row r="11" spans="1:2">
      <c r="A11" s="3" t="s">
        <v>1812</v>
      </c>
    </row>
    <row r="12" spans="1:2">
      <c r="A12" s="4" t="s">
        <v>19</v>
      </c>
      <c r="B12" s="5" t="n">
        <v>117</v>
      </c>
    </row>
    <row r="13" spans="1:2">
      <c r="A13" s="4" t="s">
        <v>1208</v>
      </c>
      <c r="B13" s="5" t="n">
        <v>101</v>
      </c>
    </row>
    <row r="14" spans="1:2">
      <c r="A14" s="4" t="s">
        <v>1209</v>
      </c>
      <c r="B14" s="5" t="n">
        <v>100</v>
      </c>
    </row>
    <row r="15" spans="1:2">
      <c r="A15" s="4" t="s">
        <v>1210</v>
      </c>
      <c r="B15" s="5" t="n">
        <v>96</v>
      </c>
    </row>
    <row r="16" spans="1:2">
      <c r="A16" s="4" t="s">
        <v>1211</v>
      </c>
      <c r="B16" s="5" t="n">
        <v>96</v>
      </c>
    </row>
    <row r="17" spans="1:2">
      <c r="A17" s="4" t="s">
        <v>1334</v>
      </c>
      <c r="B17" s="5" t="n">
        <v>180</v>
      </c>
    </row>
    <row r="18" spans="1:2">
      <c r="A18" s="4" t="s">
        <v>1816</v>
      </c>
    </row>
    <row r="19" spans="1:2">
      <c r="A19" s="3" t="s">
        <v>1812</v>
      </c>
    </row>
    <row r="20" spans="1:2">
      <c r="A20" s="4" t="s">
        <v>19</v>
      </c>
      <c r="B20" s="5" t="n">
        <v>158</v>
      </c>
    </row>
    <row r="21" spans="1:2">
      <c r="A21" s="4" t="s">
        <v>1208</v>
      </c>
      <c r="B21" s="5" t="n">
        <v>119</v>
      </c>
    </row>
    <row r="22" spans="1:2">
      <c r="A22" s="4" t="s">
        <v>1209</v>
      </c>
      <c r="B22" s="5" t="n">
        <v>99</v>
      </c>
    </row>
    <row r="23" spans="1:2">
      <c r="A23" s="4" t="s">
        <v>1210</v>
      </c>
      <c r="B23" s="5" t="n">
        <v>99</v>
      </c>
    </row>
    <row r="24" spans="1:2">
      <c r="A24" s="4" t="s">
        <v>1211</v>
      </c>
      <c r="B24" s="5" t="n">
        <v>92</v>
      </c>
    </row>
    <row r="25" spans="1:2">
      <c r="A25" s="4" t="s">
        <v>1334</v>
      </c>
      <c r="B25" s="5" t="n">
        <v>17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28</v>
      </c>
      <c r="B1" s="2" t="s">
        <v>30</v>
      </c>
      <c r="C1" s="2" t="s">
        <v>32</v>
      </c>
    </row>
    <row r="2" spans="1:3">
      <c r="A2" s="3" t="s">
        <v>948</v>
      </c>
    </row>
    <row r="3" spans="1:3">
      <c r="A3" s="4" t="s">
        <v>93</v>
      </c>
      <c r="B3" s="6" t="n">
        <v>1542000000</v>
      </c>
    </row>
    <row r="4" spans="1:3">
      <c r="A4" s="4" t="s">
        <v>73</v>
      </c>
    </row>
    <row r="5" spans="1:3">
      <c r="A5" s="3" t="s">
        <v>948</v>
      </c>
    </row>
    <row r="6" spans="1:3">
      <c r="A6" s="4" t="s">
        <v>93</v>
      </c>
      <c r="C6" s="6" t="n">
        <v>1255000000</v>
      </c>
    </row>
    <row r="7" spans="1:3">
      <c r="A7" s="4" t="s">
        <v>1829</v>
      </c>
    </row>
    <row r="8" spans="1:3">
      <c r="A8" s="3" t="s">
        <v>948</v>
      </c>
    </row>
    <row r="9" spans="1:3">
      <c r="A9" s="4" t="s">
        <v>1830</v>
      </c>
      <c r="B9" s="5" t="n">
        <v>320000000</v>
      </c>
    </row>
    <row r="10" spans="1:3">
      <c r="A10" s="4" t="s">
        <v>1831</v>
      </c>
      <c r="B10" s="5" t="n">
        <v>0</v>
      </c>
    </row>
    <row r="11" spans="1:3">
      <c r="A11" s="4" t="s">
        <v>1832</v>
      </c>
      <c r="B11" s="5" t="n">
        <v>2000000</v>
      </c>
    </row>
    <row r="12" spans="1:3">
      <c r="A12" s="4" t="s">
        <v>110</v>
      </c>
      <c r="B12" s="5" t="n">
        <v>322000000</v>
      </c>
    </row>
    <row r="13" spans="1:3">
      <c r="A13" s="4" t="s">
        <v>1833</v>
      </c>
      <c r="B13" s="5" t="n">
        <v>16000000</v>
      </c>
    </row>
    <row r="14" spans="1:3">
      <c r="A14" s="4" t="s">
        <v>1834</v>
      </c>
      <c r="B14" s="5" t="n">
        <v>179000000</v>
      </c>
    </row>
    <row r="15" spans="1:3">
      <c r="A15" s="4" t="s">
        <v>176</v>
      </c>
      <c r="B15" s="5" t="n">
        <v>2000000</v>
      </c>
    </row>
    <row r="16" spans="1:3">
      <c r="A16" s="4" t="s">
        <v>1835</v>
      </c>
      <c r="B16" s="5" t="n">
        <v>0</v>
      </c>
    </row>
    <row r="17" spans="1:3">
      <c r="A17" s="4" t="s">
        <v>1836</v>
      </c>
      <c r="B17" s="5" t="n">
        <v>84000000</v>
      </c>
    </row>
    <row r="18" spans="1:3">
      <c r="A18" s="4" t="s">
        <v>1837</v>
      </c>
      <c r="B18" s="5" t="n">
        <v>113000000</v>
      </c>
    </row>
    <row r="19" spans="1:3">
      <c r="A19" s="4" t="s">
        <v>709</v>
      </c>
      <c r="B19" s="5" t="n">
        <v>-25000000</v>
      </c>
    </row>
    <row r="20" spans="1:3">
      <c r="A20" s="4" t="s">
        <v>1838</v>
      </c>
      <c r="B20" s="5" t="n">
        <v>-4000000</v>
      </c>
    </row>
    <row r="21" spans="1:3">
      <c r="A21" s="4" t="s">
        <v>1839</v>
      </c>
      <c r="B21" s="5" t="n">
        <v>281000000</v>
      </c>
    </row>
    <row r="22" spans="1:3">
      <c r="A22" s="4" t="s">
        <v>127</v>
      </c>
      <c r="B22" s="5" t="n">
        <v>41000000</v>
      </c>
    </row>
    <row r="23" spans="1:3">
      <c r="A23" s="4" t="s">
        <v>1840</v>
      </c>
    </row>
    <row r="24" spans="1:3">
      <c r="A24" s="3" t="s">
        <v>948</v>
      </c>
    </row>
    <row r="25" spans="1:3">
      <c r="A25" s="4" t="s">
        <v>1830</v>
      </c>
      <c r="C25" s="5" t="n">
        <v>335000000</v>
      </c>
    </row>
    <row r="26" spans="1:3">
      <c r="A26" s="4" t="s">
        <v>1831</v>
      </c>
      <c r="C26" s="5" t="n">
        <v>4000000</v>
      </c>
    </row>
    <row r="27" spans="1:3">
      <c r="A27" s="4" t="s">
        <v>1832</v>
      </c>
      <c r="C27" s="5" t="n">
        <v>6000000</v>
      </c>
    </row>
    <row r="28" spans="1:3">
      <c r="A28" s="4" t="s">
        <v>110</v>
      </c>
      <c r="C28" s="5" t="n">
        <v>345000000</v>
      </c>
    </row>
    <row r="29" spans="1:3">
      <c r="A29" s="4" t="s">
        <v>1833</v>
      </c>
      <c r="C29" s="5" t="n">
        <v>226000000</v>
      </c>
    </row>
    <row r="30" spans="1:3">
      <c r="A30" s="4" t="s">
        <v>1834</v>
      </c>
      <c r="C30" s="5" t="n">
        <v>0</v>
      </c>
    </row>
    <row r="31" spans="1:3">
      <c r="A31" s="4" t="s">
        <v>176</v>
      </c>
      <c r="C31" s="5" t="n">
        <v>3000000</v>
      </c>
    </row>
    <row r="32" spans="1:3">
      <c r="A32" s="4" t="s">
        <v>1835</v>
      </c>
      <c r="C32" s="5" t="n">
        <v>0</v>
      </c>
    </row>
    <row r="33" spans="1:3">
      <c r="A33" s="4" t="s">
        <v>1836</v>
      </c>
      <c r="C33" s="5" t="n">
        <v>113000000</v>
      </c>
    </row>
    <row r="34" spans="1:3">
      <c r="A34" s="4" t="s">
        <v>1837</v>
      </c>
      <c r="C34" s="5" t="n">
        <v>113000000</v>
      </c>
    </row>
    <row r="35" spans="1:3">
      <c r="A35" s="4" t="s">
        <v>709</v>
      </c>
      <c r="C35" s="5" t="n">
        <v>0</v>
      </c>
    </row>
    <row r="36" spans="1:3">
      <c r="A36" s="4" t="s">
        <v>1838</v>
      </c>
      <c r="C36" s="5" t="n">
        <v>0</v>
      </c>
    </row>
    <row r="37" spans="1:3">
      <c r="A37" s="4" t="s">
        <v>1839</v>
      </c>
      <c r="C37" s="5" t="n">
        <v>342000000</v>
      </c>
    </row>
    <row r="38" spans="1:3">
      <c r="A38" s="4" t="s">
        <v>127</v>
      </c>
      <c r="C38" s="5" t="n">
        <v>3000000</v>
      </c>
    </row>
    <row r="39" spans="1:3">
      <c r="A39" s="4" t="s">
        <v>1825</v>
      </c>
    </row>
    <row r="40" spans="1:3">
      <c r="A40" s="3" t="s">
        <v>948</v>
      </c>
    </row>
    <row r="41" spans="1:3">
      <c r="A41" s="4" t="s">
        <v>1830</v>
      </c>
      <c r="B41" s="5" t="n">
        <v>307000000</v>
      </c>
    </row>
    <row r="42" spans="1:3">
      <c r="A42" s="4" t="s">
        <v>1831</v>
      </c>
      <c r="B42" s="5" t="n">
        <v>0</v>
      </c>
    </row>
    <row r="43" spans="1:3">
      <c r="A43" s="4" t="s">
        <v>1832</v>
      </c>
      <c r="B43" s="5" t="n">
        <v>0</v>
      </c>
    </row>
    <row r="44" spans="1:3">
      <c r="A44" s="4" t="s">
        <v>110</v>
      </c>
      <c r="B44" s="5" t="n">
        <v>307000000</v>
      </c>
    </row>
    <row r="45" spans="1:3">
      <c r="A45" s="4" t="s">
        <v>1833</v>
      </c>
      <c r="B45" s="5" t="n">
        <v>8000000</v>
      </c>
    </row>
    <row r="46" spans="1:3">
      <c r="A46" s="4" t="s">
        <v>1834</v>
      </c>
      <c r="B46" s="5" t="n">
        <v>193000000</v>
      </c>
    </row>
    <row r="47" spans="1:3">
      <c r="A47" s="4" t="s">
        <v>176</v>
      </c>
      <c r="B47" s="5" t="n">
        <v>0</v>
      </c>
    </row>
    <row r="48" spans="1:3">
      <c r="A48" s="4" t="s">
        <v>1835</v>
      </c>
      <c r="B48" s="5" t="n">
        <v>10000000</v>
      </c>
    </row>
    <row r="49" spans="1:3">
      <c r="A49" s="4" t="s">
        <v>1836</v>
      </c>
      <c r="B49" s="5" t="n">
        <v>62000000</v>
      </c>
    </row>
    <row r="50" spans="1:3">
      <c r="A50" s="4" t="s">
        <v>1837</v>
      </c>
      <c r="B50" s="5" t="n">
        <v>80000000</v>
      </c>
    </row>
    <row r="51" spans="1:3">
      <c r="A51" s="4" t="s">
        <v>709</v>
      </c>
      <c r="B51" s="5" t="n">
        <v>-18000000</v>
      </c>
    </row>
    <row r="52" spans="1:3">
      <c r="A52" s="4" t="s">
        <v>1838</v>
      </c>
      <c r="B52" s="5" t="n">
        <v>0</v>
      </c>
    </row>
    <row r="53" spans="1:3">
      <c r="A53" s="4" t="s">
        <v>1839</v>
      </c>
      <c r="B53" s="5" t="n">
        <v>273000000</v>
      </c>
    </row>
    <row r="54" spans="1:3">
      <c r="A54" s="4" t="s">
        <v>127</v>
      </c>
      <c r="B54" s="5" t="n">
        <v>34000000</v>
      </c>
    </row>
    <row r="55" spans="1:3">
      <c r="A55" s="4" t="s">
        <v>1841</v>
      </c>
    </row>
    <row r="56" spans="1:3">
      <c r="A56" s="3" t="s">
        <v>948</v>
      </c>
    </row>
    <row r="57" spans="1:3">
      <c r="A57" s="4" t="s">
        <v>1830</v>
      </c>
      <c r="C57" s="5" t="n">
        <v>326000000</v>
      </c>
    </row>
    <row r="58" spans="1:3">
      <c r="A58" s="4" t="s">
        <v>1831</v>
      </c>
      <c r="C58" s="5" t="n">
        <v>4000000</v>
      </c>
    </row>
    <row r="59" spans="1:3">
      <c r="A59" s="4" t="s">
        <v>1832</v>
      </c>
      <c r="C59" s="5" t="n">
        <v>6000000</v>
      </c>
    </row>
    <row r="60" spans="1:3">
      <c r="A60" s="4" t="s">
        <v>110</v>
      </c>
      <c r="C60" s="5" t="n">
        <v>336000000</v>
      </c>
    </row>
    <row r="61" spans="1:3">
      <c r="A61" s="4" t="s">
        <v>1833</v>
      </c>
      <c r="C61" s="5" t="n">
        <v>27000000</v>
      </c>
    </row>
    <row r="62" spans="1:3">
      <c r="A62" s="4" t="s">
        <v>1834</v>
      </c>
      <c r="C62" s="5" t="n">
        <v>224000000</v>
      </c>
    </row>
    <row r="63" spans="1:3">
      <c r="A63" s="4" t="s">
        <v>176</v>
      </c>
      <c r="C63" s="5" t="n">
        <v>2000000</v>
      </c>
    </row>
    <row r="64" spans="1:3">
      <c r="A64" s="4" t="s">
        <v>1835</v>
      </c>
      <c r="C64" s="5" t="n">
        <v>0</v>
      </c>
    </row>
    <row r="65" spans="1:3">
      <c r="A65" s="4" t="s">
        <v>1836</v>
      </c>
      <c r="C65" s="5" t="n">
        <v>80000000</v>
      </c>
    </row>
    <row r="66" spans="1:3">
      <c r="A66" s="4" t="s">
        <v>1837</v>
      </c>
      <c r="C66" s="5" t="n">
        <v>80000000</v>
      </c>
    </row>
    <row r="67" spans="1:3">
      <c r="A67" s="4" t="s">
        <v>709</v>
      </c>
      <c r="C67" s="5" t="n">
        <v>0</v>
      </c>
    </row>
    <row r="68" spans="1:3">
      <c r="A68" s="4" t="s">
        <v>1838</v>
      </c>
      <c r="C68" s="5" t="n">
        <v>0</v>
      </c>
    </row>
    <row r="69" spans="1:3">
      <c r="A69" s="4" t="s">
        <v>1839</v>
      </c>
      <c r="C69" s="5" t="n">
        <v>333000000</v>
      </c>
    </row>
    <row r="70" spans="1:3">
      <c r="A70" s="4" t="s">
        <v>127</v>
      </c>
      <c r="C70" s="5" t="n">
        <v>3000000</v>
      </c>
    </row>
    <row r="71" spans="1:3">
      <c r="A71" s="4" t="s">
        <v>1816</v>
      </c>
    </row>
    <row r="72" spans="1:3">
      <c r="A72" s="3" t="s">
        <v>948</v>
      </c>
    </row>
    <row r="73" spans="1:3">
      <c r="A73" s="4" t="s">
        <v>1830</v>
      </c>
      <c r="B73" s="5" t="n">
        <v>397000000</v>
      </c>
    </row>
    <row r="74" spans="1:3">
      <c r="A74" s="4" t="s">
        <v>1831</v>
      </c>
      <c r="B74" s="5" t="n">
        <v>0</v>
      </c>
    </row>
    <row r="75" spans="1:3">
      <c r="A75" s="4" t="s">
        <v>1832</v>
      </c>
      <c r="B75" s="5" t="n">
        <v>0</v>
      </c>
    </row>
    <row r="76" spans="1:3">
      <c r="A76" s="4" t="s">
        <v>110</v>
      </c>
      <c r="B76" s="5" t="n">
        <v>397000000</v>
      </c>
    </row>
    <row r="77" spans="1:3">
      <c r="A77" s="4" t="s">
        <v>1833</v>
      </c>
      <c r="B77" s="5" t="n">
        <v>9000000</v>
      </c>
    </row>
    <row r="78" spans="1:3">
      <c r="A78" s="4" t="s">
        <v>1834</v>
      </c>
      <c r="B78" s="5" t="n">
        <v>221000000</v>
      </c>
    </row>
    <row r="79" spans="1:3">
      <c r="A79" s="4" t="s">
        <v>176</v>
      </c>
      <c r="B79" s="5" t="n">
        <v>0</v>
      </c>
    </row>
    <row r="80" spans="1:3">
      <c r="A80" s="4" t="s">
        <v>1835</v>
      </c>
      <c r="B80" s="5" t="n">
        <v>21000000</v>
      </c>
    </row>
    <row r="81" spans="1:3">
      <c r="A81" s="4" t="s">
        <v>1836</v>
      </c>
      <c r="B81" s="5" t="n">
        <v>76000000</v>
      </c>
    </row>
    <row r="82" spans="1:3">
      <c r="A82" s="4" t="s">
        <v>1837</v>
      </c>
      <c r="B82" s="5" t="n">
        <v>121000000</v>
      </c>
    </row>
    <row r="83" spans="1:3">
      <c r="A83" s="4" t="s">
        <v>709</v>
      </c>
      <c r="B83" s="5" t="n">
        <v>-45000000</v>
      </c>
    </row>
    <row r="84" spans="1:3">
      <c r="A84" s="4" t="s">
        <v>1838</v>
      </c>
      <c r="B84" s="5" t="n">
        <v>0</v>
      </c>
    </row>
    <row r="85" spans="1:3">
      <c r="A85" s="4" t="s">
        <v>1839</v>
      </c>
      <c r="B85" s="5" t="n">
        <v>327000000</v>
      </c>
    </row>
    <row r="86" spans="1:3">
      <c r="A86" s="4" t="s">
        <v>127</v>
      </c>
      <c r="B86" s="5" t="n">
        <v>70000000</v>
      </c>
    </row>
    <row r="87" spans="1:3">
      <c r="A87" s="4" t="s">
        <v>1842</v>
      </c>
    </row>
    <row r="88" spans="1:3">
      <c r="A88" s="3" t="s">
        <v>948</v>
      </c>
    </row>
    <row r="89" spans="1:3">
      <c r="A89" s="4" t="s">
        <v>1830</v>
      </c>
      <c r="C89" s="5" t="n">
        <v>431000000</v>
      </c>
    </row>
    <row r="90" spans="1:3">
      <c r="A90" s="4" t="s">
        <v>1831</v>
      </c>
      <c r="C90" s="5" t="n">
        <v>0</v>
      </c>
    </row>
    <row r="91" spans="1:3">
      <c r="A91" s="4" t="s">
        <v>1832</v>
      </c>
      <c r="C91" s="5" t="n">
        <v>8000000</v>
      </c>
    </row>
    <row r="92" spans="1:3">
      <c r="A92" s="4" t="s">
        <v>110</v>
      </c>
      <c r="C92" s="5" t="n">
        <v>439000000</v>
      </c>
    </row>
    <row r="93" spans="1:3">
      <c r="A93" s="4" t="s">
        <v>1833</v>
      </c>
      <c r="C93" s="5" t="n">
        <v>48000000</v>
      </c>
    </row>
    <row r="94" spans="1:3">
      <c r="A94" s="4" t="s">
        <v>1834</v>
      </c>
      <c r="C94" s="5" t="n">
        <v>261000000</v>
      </c>
    </row>
    <row r="95" spans="1:3">
      <c r="A95" s="4" t="s">
        <v>176</v>
      </c>
      <c r="C95" s="5" t="n">
        <v>0</v>
      </c>
    </row>
    <row r="96" spans="1:3">
      <c r="A96" s="4" t="s">
        <v>1835</v>
      </c>
      <c r="C96" s="5" t="n">
        <v>4000000</v>
      </c>
    </row>
    <row r="97" spans="1:3">
      <c r="A97" s="4" t="s">
        <v>1836</v>
      </c>
      <c r="C97" s="5" t="n">
        <v>121000000</v>
      </c>
    </row>
    <row r="98" spans="1:3">
      <c r="A98" s="4" t="s">
        <v>1837</v>
      </c>
      <c r="C98" s="5" t="n">
        <v>121000000</v>
      </c>
    </row>
    <row r="99" spans="1:3">
      <c r="A99" s="4" t="s">
        <v>709</v>
      </c>
      <c r="C99" s="5" t="n">
        <v>0</v>
      </c>
    </row>
    <row r="100" spans="1:3">
      <c r="A100" s="4" t="s">
        <v>1838</v>
      </c>
      <c r="C100" s="5" t="n">
        <v>0</v>
      </c>
    </row>
    <row r="101" spans="1:3">
      <c r="A101" s="4" t="s">
        <v>1839</v>
      </c>
      <c r="C101" s="5" t="n">
        <v>434000000</v>
      </c>
    </row>
    <row r="102" spans="1:3">
      <c r="A102" s="4" t="s">
        <v>127</v>
      </c>
      <c r="C102" s="5" t="n">
        <v>5000000</v>
      </c>
    </row>
    <row r="103" spans="1:3">
      <c r="A103" s="4" t="s">
        <v>1818</v>
      </c>
    </row>
    <row r="104" spans="1:3">
      <c r="A104" s="3" t="s">
        <v>948</v>
      </c>
    </row>
    <row r="105" spans="1:3">
      <c r="A105" s="4" t="s">
        <v>93</v>
      </c>
      <c r="B105" s="6" t="n">
        <v>2000000</v>
      </c>
      <c r="C105" s="6" t="n">
        <v>170000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3"/>
    <col customWidth="1" max="6" min="6" width="14"/>
    <col customWidth="1" max="7" min="7" width="14"/>
  </cols>
  <sheetData>
    <row r="1" spans="1:7">
      <c r="A1" s="1" t="s">
        <v>1843</v>
      </c>
      <c r="C1" s="2" t="s">
        <v>29</v>
      </c>
      <c r="D1" s="2" t="s">
        <v>1</v>
      </c>
    </row>
    <row r="2" spans="1:7">
      <c r="C2" s="2" t="s">
        <v>30</v>
      </c>
      <c r="D2" s="2" t="s">
        <v>32</v>
      </c>
      <c r="E2" s="2" t="s">
        <v>1303</v>
      </c>
      <c r="F2" s="2" t="s">
        <v>1844</v>
      </c>
      <c r="G2" s="2" t="s">
        <v>1845</v>
      </c>
    </row>
    <row r="3" spans="1:7">
      <c r="A3" s="3" t="s">
        <v>958</v>
      </c>
    </row>
    <row r="4" spans="1:7">
      <c r="A4" s="4" t="s">
        <v>45</v>
      </c>
      <c r="B4" s="4" t="s">
        <v>41</v>
      </c>
      <c r="C4" s="6" t="n">
        <v>0</v>
      </c>
    </row>
    <row r="5" spans="1:7">
      <c r="A5" s="4" t="s">
        <v>1846</v>
      </c>
    </row>
    <row r="6" spans="1:7">
      <c r="A6" s="3" t="s">
        <v>958</v>
      </c>
    </row>
    <row r="7" spans="1:7">
      <c r="A7" s="4" t="s">
        <v>987</v>
      </c>
      <c r="E7" s="6" t="n">
        <v>-126</v>
      </c>
    </row>
    <row r="8" spans="1:7">
      <c r="A8" s="4" t="s">
        <v>1847</v>
      </c>
    </row>
    <row r="9" spans="1:7">
      <c r="A9" s="3" t="s">
        <v>958</v>
      </c>
    </row>
    <row r="10" spans="1:7">
      <c r="A10" s="4" t="s">
        <v>1848</v>
      </c>
      <c r="G10" s="4" t="s">
        <v>1481</v>
      </c>
    </row>
    <row r="11" spans="1:7">
      <c r="A11" s="4" t="s">
        <v>987</v>
      </c>
      <c r="E11" s="6" t="n">
        <v>-126</v>
      </c>
      <c r="F11" s="6" t="n">
        <v>-126</v>
      </c>
    </row>
    <row r="12" spans="1:7">
      <c r="A12" s="4" t="s">
        <v>45</v>
      </c>
      <c r="D12" s="6" t="n">
        <v>2</v>
      </c>
    </row>
    <row r="13" spans="1:7">
      <c r="A13" s="4" t="s">
        <v>1849</v>
      </c>
    </row>
    <row r="14" spans="1:7">
      <c r="A14" s="3" t="s">
        <v>958</v>
      </c>
    </row>
    <row r="15" spans="1:7">
      <c r="A15" s="4" t="s">
        <v>1848</v>
      </c>
      <c r="G15" s="4" t="s">
        <v>1850</v>
      </c>
    </row>
    <row r="16" spans="1:7"/>
    <row r="17" spans="1:7">
      <c r="A17" s="4" t="s">
        <v>41</v>
      </c>
      <c r="B17" s="4" t="s">
        <v>77</v>
      </c>
    </row>
  </sheetData>
  <mergeCells count="3">
    <mergeCell ref="A1:B2"/>
    <mergeCell ref="A16:F16"/>
    <mergeCell ref="B17:F17"/>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3"/>
    <col customWidth="1" max="18" min="18" width="14"/>
    <col customWidth="1" max="19" min="19" width="14"/>
    <col customWidth="1" max="20" min="20" width="13"/>
  </cols>
  <sheetData>
    <row r="1" spans="1:20">
      <c r="A1" s="1" t="s">
        <v>1851</v>
      </c>
      <c r="C1" s="2" t="s">
        <v>1852</v>
      </c>
      <c r="D1" s="2" t="s">
        <v>1452</v>
      </c>
      <c r="E1" s="2" t="s">
        <v>1300</v>
      </c>
      <c r="F1" s="2" t="s">
        <v>1853</v>
      </c>
      <c r="G1" s="2" t="s">
        <v>139</v>
      </c>
      <c r="H1" s="2" t="s">
        <v>141</v>
      </c>
      <c r="I1" s="2" t="s">
        <v>30</v>
      </c>
      <c r="J1" s="2" t="s">
        <v>31</v>
      </c>
      <c r="K1" s="2" t="s">
        <v>32</v>
      </c>
      <c r="L1" s="2" t="s">
        <v>33</v>
      </c>
      <c r="M1" s="2" t="s">
        <v>138</v>
      </c>
      <c r="N1" s="2" t="s">
        <v>1854</v>
      </c>
      <c r="O1" s="2" t="s">
        <v>140</v>
      </c>
      <c r="P1" s="2" t="s">
        <v>1855</v>
      </c>
      <c r="Q1" s="2" t="s">
        <v>142</v>
      </c>
      <c r="R1" s="2" t="s">
        <v>619</v>
      </c>
      <c r="S1" s="2" t="s">
        <v>1856</v>
      </c>
      <c r="T1" s="2" t="s">
        <v>143</v>
      </c>
    </row>
    <row r="2" spans="1:20">
      <c r="A2" s="3" t="s">
        <v>1857</v>
      </c>
    </row>
    <row r="3" spans="1:20">
      <c r="A3" s="4" t="s">
        <v>1858</v>
      </c>
      <c r="I3" s="6" t="n">
        <v>0</v>
      </c>
    </row>
    <row r="4" spans="1:20">
      <c r="A4" s="4" t="s">
        <v>1859</v>
      </c>
      <c r="I4" s="5" t="n">
        <v>0</v>
      </c>
    </row>
    <row r="5" spans="1:20">
      <c r="A5" s="4" t="s">
        <v>1860</v>
      </c>
      <c r="I5" s="5" t="n">
        <v>0</v>
      </c>
    </row>
    <row r="6" spans="1:20">
      <c r="A6" s="3" t="s">
        <v>1861</v>
      </c>
    </row>
    <row r="7" spans="1:20">
      <c r="A7" s="4" t="s">
        <v>1862</v>
      </c>
      <c r="I7" s="5" t="n">
        <v>0</v>
      </c>
    </row>
    <row r="8" spans="1:20">
      <c r="A8" s="4" t="s">
        <v>1863</v>
      </c>
      <c r="I8" s="5" t="n">
        <v>0</v>
      </c>
    </row>
    <row r="9" spans="1:20">
      <c r="A9" s="4" t="s">
        <v>1864</v>
      </c>
      <c r="I9" s="5" t="n">
        <v>0</v>
      </c>
    </row>
    <row r="10" spans="1:20">
      <c r="A10" s="4" t="s">
        <v>1865</v>
      </c>
      <c r="I10" s="5" t="n">
        <v>0</v>
      </c>
    </row>
    <row r="11" spans="1:20">
      <c r="A11" s="4" t="s">
        <v>184</v>
      </c>
      <c r="I11" s="6" t="n">
        <v>0</v>
      </c>
    </row>
    <row r="12" spans="1:20">
      <c r="A12" s="4" t="s">
        <v>1046</v>
      </c>
      <c r="I12" s="4" t="s">
        <v>580</v>
      </c>
      <c r="J12" s="4" t="s">
        <v>580</v>
      </c>
      <c r="K12" s="4" t="s">
        <v>580</v>
      </c>
      <c r="L12" s="4" t="s">
        <v>580</v>
      </c>
    </row>
    <row r="13" spans="1:20">
      <c r="A13" s="4" t="s">
        <v>45</v>
      </c>
      <c r="B13" s="4" t="s">
        <v>41</v>
      </c>
      <c r="I13" s="6" t="n">
        <v>0</v>
      </c>
    </row>
    <row r="14" spans="1:20">
      <c r="A14" s="4" t="s">
        <v>1866</v>
      </c>
      <c r="K14" s="5" t="n">
        <v>15684340</v>
      </c>
    </row>
    <row r="15" spans="1:20">
      <c r="A15" s="4" t="s">
        <v>144</v>
      </c>
      <c r="G15" s="6" t="n">
        <v>2</v>
      </c>
      <c r="H15" s="6" t="n">
        <v>2</v>
      </c>
      <c r="I15" s="8" t="n">
        <v>0.1</v>
      </c>
    </row>
    <row r="16" spans="1:20">
      <c r="A16" s="4" t="s">
        <v>684</v>
      </c>
      <c r="I16" s="5" t="n">
        <v>100000000</v>
      </c>
      <c r="J16" s="5" t="n">
        <v>100000000</v>
      </c>
      <c r="M16" s="5" t="n">
        <v>100000000</v>
      </c>
      <c r="O16" s="5" t="n">
        <v>508444280</v>
      </c>
      <c r="Q16" s="5" t="n">
        <v>500944280</v>
      </c>
    </row>
    <row r="17" spans="1:20">
      <c r="A17" s="4" t="s">
        <v>1867</v>
      </c>
    </row>
    <row r="18" spans="1:20">
      <c r="A18" s="3" t="s">
        <v>1861</v>
      </c>
    </row>
    <row r="19" spans="1:20">
      <c r="A19" s="4" t="s">
        <v>1868</v>
      </c>
      <c r="G19" s="4" t="s">
        <v>1869</v>
      </c>
      <c r="H19" s="4" t="s">
        <v>1869</v>
      </c>
      <c r="N19" s="4" t="s">
        <v>1870</v>
      </c>
      <c r="P19" s="4" t="s">
        <v>1870</v>
      </c>
      <c r="S19" s="4" t="s">
        <v>1870</v>
      </c>
    </row>
    <row r="20" spans="1:20">
      <c r="A20" s="4" t="s">
        <v>1866</v>
      </c>
      <c r="G20" s="5" t="n">
        <v>7500000</v>
      </c>
      <c r="H20" s="5" t="n">
        <v>8184340</v>
      </c>
    </row>
    <row r="21" spans="1:20">
      <c r="A21" s="4" t="s">
        <v>1871</v>
      </c>
      <c r="G21" s="6" t="n">
        <v>50000000</v>
      </c>
      <c r="H21" s="6" t="n">
        <v>55000000</v>
      </c>
    </row>
    <row r="22" spans="1:20">
      <c r="A22" s="4" t="s">
        <v>1454</v>
      </c>
    </row>
    <row r="23" spans="1:20">
      <c r="A23" s="3" t="s">
        <v>1861</v>
      </c>
    </row>
    <row r="24" spans="1:20">
      <c r="A24" s="4" t="s">
        <v>1046</v>
      </c>
      <c r="D24" s="4" t="s">
        <v>1455</v>
      </c>
    </row>
    <row r="25" spans="1:20">
      <c r="A25" s="4" t="s">
        <v>1461</v>
      </c>
    </row>
    <row r="26" spans="1:20">
      <c r="A26" s="3" t="s">
        <v>1857</v>
      </c>
    </row>
    <row r="27" spans="1:20">
      <c r="A27" s="4" t="s">
        <v>1872</v>
      </c>
      <c r="D27" s="6" t="n">
        <v>-6000000</v>
      </c>
    </row>
    <row r="28" spans="1:20">
      <c r="A28" s="3" t="s">
        <v>1861</v>
      </c>
    </row>
    <row r="29" spans="1:20">
      <c r="A29" s="4" t="s">
        <v>1462</v>
      </c>
      <c r="D29" s="4" t="s">
        <v>591</v>
      </c>
    </row>
    <row r="30" spans="1:20">
      <c r="A30" s="4" t="s">
        <v>1046</v>
      </c>
      <c r="D30" s="4" t="s">
        <v>1227</v>
      </c>
    </row>
    <row r="31" spans="1:20">
      <c r="A31" s="4" t="s">
        <v>1873</v>
      </c>
    </row>
    <row r="32" spans="1:20">
      <c r="A32" s="3" t="s">
        <v>1861</v>
      </c>
    </row>
    <row r="33" spans="1:20">
      <c r="A33" s="4" t="s">
        <v>1320</v>
      </c>
      <c r="E33" s="6" t="n">
        <v>109000000</v>
      </c>
    </row>
    <row r="34" spans="1:20">
      <c r="A34" s="4" t="s">
        <v>636</v>
      </c>
      <c r="K34" s="6" t="n">
        <v>440000000</v>
      </c>
    </row>
    <row r="35" spans="1:20">
      <c r="A35" s="4" t="s">
        <v>1874</v>
      </c>
    </row>
    <row r="36" spans="1:20">
      <c r="A36" s="3" t="s">
        <v>1861</v>
      </c>
    </row>
    <row r="37" spans="1:20">
      <c r="A37" s="4" t="s">
        <v>987</v>
      </c>
      <c r="C37" s="6" t="n">
        <v>225000000</v>
      </c>
    </row>
    <row r="38" spans="1:20">
      <c r="A38" s="4" t="s">
        <v>45</v>
      </c>
      <c r="C38" s="6" t="n">
        <v>166000000</v>
      </c>
    </row>
    <row r="39" spans="1:20">
      <c r="A39" s="4" t="s">
        <v>1875</v>
      </c>
    </row>
    <row r="40" spans="1:20">
      <c r="A40" s="3" t="s">
        <v>1861</v>
      </c>
    </row>
    <row r="41" spans="1:20">
      <c r="A41" s="4" t="s">
        <v>989</v>
      </c>
      <c r="F41" s="6" t="n">
        <v>620000000</v>
      </c>
    </row>
    <row r="42" spans="1:20">
      <c r="A42" s="4" t="s">
        <v>990</v>
      </c>
      <c r="F42" s="5" t="n">
        <v>526000000</v>
      </c>
    </row>
    <row r="43" spans="1:20">
      <c r="A43" s="4" t="s">
        <v>991</v>
      </c>
      <c r="F43" s="5" t="n">
        <v>19000000</v>
      </c>
    </row>
    <row r="44" spans="1:20">
      <c r="A44" s="4" t="s">
        <v>45</v>
      </c>
      <c r="F44" s="6" t="n">
        <v>75000000</v>
      </c>
    </row>
    <row r="45" spans="1:20">
      <c r="A45" s="4" t="s">
        <v>73</v>
      </c>
    </row>
    <row r="46" spans="1:20">
      <c r="A46" s="3" t="s">
        <v>1857</v>
      </c>
    </row>
    <row r="47" spans="1:20">
      <c r="A47" s="4" t="s">
        <v>1858</v>
      </c>
      <c r="J47" s="6" t="n">
        <v>0</v>
      </c>
      <c r="K47" s="5" t="n">
        <v>103000000</v>
      </c>
      <c r="L47" s="6" t="n">
        <v>0</v>
      </c>
    </row>
    <row r="48" spans="1:20">
      <c r="A48" s="4" t="s">
        <v>1872</v>
      </c>
      <c r="L48" s="5" t="n">
        <v>-6000000</v>
      </c>
    </row>
    <row r="49" spans="1:20">
      <c r="A49" s="4" t="s">
        <v>1876</v>
      </c>
      <c r="K49" s="5" t="n">
        <v>109000000</v>
      </c>
    </row>
    <row r="50" spans="1:20">
      <c r="A50" s="4" t="s">
        <v>1859</v>
      </c>
      <c r="J50" s="5" t="n">
        <v>0</v>
      </c>
      <c r="K50" s="5" t="n">
        <v>620000000</v>
      </c>
      <c r="L50" s="5" t="n">
        <v>0</v>
      </c>
    </row>
    <row r="51" spans="1:20">
      <c r="A51" s="4" t="s">
        <v>1860</v>
      </c>
      <c r="J51" s="5" t="n">
        <v>0</v>
      </c>
      <c r="K51" s="5" t="n">
        <v>-526000000</v>
      </c>
      <c r="L51" s="5" t="n">
        <v>0</v>
      </c>
    </row>
    <row r="52" spans="1:20">
      <c r="A52" s="3" t="s">
        <v>1861</v>
      </c>
    </row>
    <row r="53" spans="1:20">
      <c r="A53" s="4" t="s">
        <v>1877</v>
      </c>
      <c r="K53" s="5" t="n">
        <v>-103000000</v>
      </c>
    </row>
    <row r="54" spans="1:20">
      <c r="A54" s="4" t="s">
        <v>1878</v>
      </c>
      <c r="J54" s="4" t="s">
        <v>125</v>
      </c>
      <c r="L54" s="5" t="n">
        <v>7000000</v>
      </c>
    </row>
    <row r="55" spans="1:20">
      <c r="A55" s="4" t="s">
        <v>1862</v>
      </c>
      <c r="J55" s="5" t="n">
        <v>0</v>
      </c>
      <c r="K55" s="5" t="n">
        <v>-109000000</v>
      </c>
      <c r="L55" s="5" t="n">
        <v>0</v>
      </c>
    </row>
    <row r="56" spans="1:20">
      <c r="A56" s="4" t="s">
        <v>1879</v>
      </c>
      <c r="L56" s="5" t="n">
        <v>-105000000</v>
      </c>
    </row>
    <row r="57" spans="1:20">
      <c r="A57" s="4" t="s">
        <v>1880</v>
      </c>
      <c r="L57" s="5" t="n">
        <v>58000000</v>
      </c>
    </row>
    <row r="58" spans="1:20">
      <c r="A58" s="4" t="s">
        <v>1863</v>
      </c>
      <c r="J58" s="5" t="n">
        <v>0</v>
      </c>
      <c r="K58" s="5" t="n">
        <v>0</v>
      </c>
      <c r="L58" s="5" t="n">
        <v>150000000</v>
      </c>
    </row>
    <row r="59" spans="1:20">
      <c r="A59" s="4" t="s">
        <v>1864</v>
      </c>
      <c r="J59" s="5" t="n">
        <v>0</v>
      </c>
      <c r="K59" s="5" t="n">
        <v>0</v>
      </c>
      <c r="L59" s="5" t="n">
        <v>-150000000</v>
      </c>
    </row>
    <row r="60" spans="1:20">
      <c r="A60" s="4" t="s">
        <v>1865</v>
      </c>
      <c r="J60" s="5" t="n">
        <v>0</v>
      </c>
      <c r="K60" s="5" t="n">
        <v>-14000000</v>
      </c>
      <c r="L60" s="5" t="n">
        <v>-113000000</v>
      </c>
    </row>
    <row r="61" spans="1:20">
      <c r="A61" s="4" t="s">
        <v>184</v>
      </c>
      <c r="J61" s="5" t="n">
        <v>126000000</v>
      </c>
      <c r="K61" s="5" t="n">
        <v>122000000</v>
      </c>
      <c r="L61" s="5" t="n">
        <v>0</v>
      </c>
    </row>
    <row r="62" spans="1:20">
      <c r="A62" s="4" t="s">
        <v>45</v>
      </c>
      <c r="B62" s="4" t="s">
        <v>41</v>
      </c>
      <c r="J62" s="6" t="n">
        <v>0</v>
      </c>
      <c r="K62" s="6" t="n">
        <v>245000000</v>
      </c>
      <c r="L62" s="6" t="n">
        <v>0</v>
      </c>
    </row>
    <row r="63" spans="1:20">
      <c r="A63" s="4" t="s">
        <v>1866</v>
      </c>
      <c r="L63" s="5" t="n">
        <v>15684340</v>
      </c>
    </row>
    <row r="64" spans="1:20">
      <c r="A64" s="4" t="s">
        <v>144</v>
      </c>
      <c r="K64" s="6" t="n">
        <v>2</v>
      </c>
      <c r="T64" s="6" t="n">
        <v>2</v>
      </c>
    </row>
    <row r="65" spans="1:20">
      <c r="A65" s="4" t="s">
        <v>684</v>
      </c>
      <c r="J65" s="5" t="n">
        <v>508763020</v>
      </c>
      <c r="K65" s="5" t="n">
        <v>508763020</v>
      </c>
      <c r="L65" s="5" t="n">
        <v>508763020</v>
      </c>
      <c r="R65" s="5" t="n">
        <v>493078680</v>
      </c>
      <c r="T65" s="5" t="n">
        <v>6000</v>
      </c>
    </row>
    <row r="66" spans="1:20">
      <c r="A66" s="4" t="s">
        <v>966</v>
      </c>
    </row>
    <row r="67" spans="1:20">
      <c r="A67" s="3" t="s">
        <v>1861</v>
      </c>
    </row>
    <row r="68" spans="1:20">
      <c r="A68" s="4" t="s">
        <v>987</v>
      </c>
      <c r="K68" s="6" t="n">
        <v>0</v>
      </c>
    </row>
    <row r="69" spans="1:20">
      <c r="A69" s="4" t="s">
        <v>45</v>
      </c>
      <c r="K69" s="6" t="n">
        <v>75000000</v>
      </c>
    </row>
    <row r="70" spans="1:20"/>
    <row r="71" spans="1:20">
      <c r="A71" s="4" t="s">
        <v>41</v>
      </c>
      <c r="B71" s="4" t="s">
        <v>77</v>
      </c>
    </row>
  </sheetData>
  <mergeCells count="3">
    <mergeCell ref="A1:B1"/>
    <mergeCell ref="A70:S70"/>
    <mergeCell ref="B71:S7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30</v>
      </c>
    </row>
    <row r="3" spans="1:2">
      <c r="A3" s="3" t="s">
        <v>286</v>
      </c>
    </row>
    <row r="4" spans="1:2">
      <c r="A4" s="4" t="s">
        <v>285</v>
      </c>
      <c r="B4" s="4" t="s">
        <v>28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21"/>
    <col customWidth="1" max="5" min="5" width="14"/>
    <col customWidth="1" max="6" min="6" width="23"/>
    <col customWidth="1" max="7" min="7" width="21"/>
    <col customWidth="1" max="8" min="8" width="21"/>
  </cols>
  <sheetData>
    <row r="1" spans="1:8">
      <c r="A1" s="1" t="s">
        <v>1881</v>
      </c>
      <c r="B1" s="2" t="s">
        <v>1143</v>
      </c>
    </row>
    <row r="2" spans="1:8">
      <c r="B2" s="2" t="s">
        <v>1882</v>
      </c>
      <c r="C2" s="2" t="s">
        <v>1883</v>
      </c>
      <c r="D2" s="2" t="s">
        <v>1884</v>
      </c>
      <c r="E2" s="2" t="s">
        <v>1885</v>
      </c>
      <c r="F2" s="2" t="s">
        <v>1886</v>
      </c>
      <c r="G2" s="2" t="s">
        <v>854</v>
      </c>
      <c r="H2" s="2" t="s">
        <v>1887</v>
      </c>
    </row>
    <row r="3" spans="1:8">
      <c r="A3" s="3" t="s">
        <v>1888</v>
      </c>
    </row>
    <row r="4" spans="1:8">
      <c r="A4" s="4" t="s">
        <v>1000</v>
      </c>
      <c r="G4" s="6" t="n">
        <v>7086</v>
      </c>
    </row>
    <row r="5" spans="1:8">
      <c r="A5" s="4" t="s">
        <v>635</v>
      </c>
    </row>
    <row r="6" spans="1:8">
      <c r="A6" s="3" t="s">
        <v>1888</v>
      </c>
    </row>
    <row r="7" spans="1:8">
      <c r="A7" s="4" t="s">
        <v>1332</v>
      </c>
      <c r="H7" s="6" t="n">
        <v>56</v>
      </c>
    </row>
    <row r="8" spans="1:8">
      <c r="A8" s="4" t="s">
        <v>1000</v>
      </c>
      <c r="G8" s="6" t="n">
        <v>769</v>
      </c>
    </row>
    <row r="9" spans="1:8">
      <c r="A9" s="4" t="s">
        <v>1889</v>
      </c>
    </row>
    <row r="10" spans="1:8">
      <c r="A10" s="3" t="s">
        <v>1888</v>
      </c>
    </row>
    <row r="11" spans="1:8">
      <c r="A11" s="4" t="s">
        <v>1890</v>
      </c>
      <c r="B11" s="6" t="n">
        <v>26</v>
      </c>
    </row>
    <row r="12" spans="1:8">
      <c r="A12" s="4" t="s">
        <v>1891</v>
      </c>
    </row>
    <row r="13" spans="1:8">
      <c r="A13" s="3" t="s">
        <v>1888</v>
      </c>
    </row>
    <row r="14" spans="1:8">
      <c r="A14" s="4" t="s">
        <v>1892</v>
      </c>
      <c r="F14" s="5" t="n">
        <v>4</v>
      </c>
    </row>
    <row r="15" spans="1:8">
      <c r="A15" s="4" t="s">
        <v>1893</v>
      </c>
    </row>
    <row r="16" spans="1:8">
      <c r="A16" s="3" t="s">
        <v>1888</v>
      </c>
    </row>
    <row r="17" spans="1:8">
      <c r="A17" s="4" t="s">
        <v>1894</v>
      </c>
      <c r="E17" s="4" t="s">
        <v>580</v>
      </c>
    </row>
    <row r="18" spans="1:8">
      <c r="A18" s="4" t="s">
        <v>1332</v>
      </c>
      <c r="D18" s="6" t="n">
        <v>311</v>
      </c>
    </row>
    <row r="19" spans="1:8">
      <c r="A19" s="4" t="s">
        <v>1895</v>
      </c>
      <c r="C19" s="6" t="n">
        <v>107</v>
      </c>
    </row>
    <row r="20" spans="1:8">
      <c r="A20" s="4" t="s">
        <v>1000</v>
      </c>
      <c r="C20" s="6" t="n">
        <v>458</v>
      </c>
    </row>
  </sheetData>
  <mergeCells count="2">
    <mergeCell ref="A1:A2"/>
    <mergeCell ref="C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47"/>
    <col customWidth="1" max="3" min="3" width="15"/>
  </cols>
  <sheetData>
    <row r="1" spans="1:3">
      <c r="A1" s="1" t="s">
        <v>1896</v>
      </c>
      <c r="B1" s="1" t="s">
        <v>1897</v>
      </c>
      <c r="C1" s="2" t="s">
        <v>1898</v>
      </c>
    </row>
    <row r="2" spans="1:3">
      <c r="A2" s="4" t="s">
        <v>1899</v>
      </c>
    </row>
    <row r="3" spans="1:3">
      <c r="A3" s="4" t="s">
        <v>1900</v>
      </c>
      <c r="B3" s="4" t="s">
        <v>1901</v>
      </c>
      <c r="C3" s="6" t="n">
        <v>2827000000</v>
      </c>
    </row>
    <row r="4" spans="1:3">
      <c r="A4" s="4" t="s">
        <v>1902</v>
      </c>
    </row>
    <row r="5" spans="1:3">
      <c r="A5" s="4" t="s">
        <v>1903</v>
      </c>
      <c r="B5" s="4" t="s">
        <v>1904</v>
      </c>
      <c r="C5" s="5" t="n">
        <v>3501000000</v>
      </c>
    </row>
    <row r="6" spans="1:3">
      <c r="A6" s="4" t="s">
        <v>1905</v>
      </c>
    </row>
    <row r="7" spans="1:3">
      <c r="A7" s="4" t="s">
        <v>1900</v>
      </c>
      <c r="B7" s="4" t="s">
        <v>1901</v>
      </c>
      <c r="C7" s="6" t="n">
        <v>2720000000</v>
      </c>
    </row>
    <row r="8" spans="1:3">
      <c r="A8" s="4" t="s">
        <v>1906</v>
      </c>
    </row>
    <row r="9" spans="1:3">
      <c r="A9" s="4" t="s">
        <v>1907</v>
      </c>
      <c r="B9" s="4" t="s">
        <v>1908</v>
      </c>
      <c r="C9" s="5" t="n">
        <v>10000000</v>
      </c>
    </row>
    <row r="10" spans="1:3">
      <c r="A10" s="4" t="s">
        <v>1909</v>
      </c>
    </row>
    <row r="11" spans="1:3">
      <c r="A11" s="4" t="s">
        <v>1910</v>
      </c>
      <c r="B11" s="4" t="s">
        <v>1911</v>
      </c>
      <c r="C11" s="5" t="n">
        <v>1008000000</v>
      </c>
    </row>
    <row r="12" spans="1:3">
      <c r="A12" s="4" t="s">
        <v>1912</v>
      </c>
    </row>
    <row r="13" spans="1:3">
      <c r="A13" s="4" t="s">
        <v>1903</v>
      </c>
      <c r="B13" s="4" t="s">
        <v>1904</v>
      </c>
      <c r="C13" s="6" t="n">
        <v>0</v>
      </c>
    </row>
    <row r="14" spans="1:3">
      <c r="A14" s="4" t="s">
        <v>1913</v>
      </c>
    </row>
    <row r="15" spans="1:3">
      <c r="A15" s="4" t="s">
        <v>1900</v>
      </c>
      <c r="B15" s="4" t="s">
        <v>1901</v>
      </c>
      <c r="C15" s="5" t="n">
        <v>1956000000</v>
      </c>
    </row>
    <row r="16" spans="1:3">
      <c r="A16" s="4" t="s">
        <v>1914</v>
      </c>
    </row>
    <row r="17" spans="1:3">
      <c r="A17" s="4" t="s">
        <v>1903</v>
      </c>
      <c r="B17" s="4" t="s">
        <v>1904</v>
      </c>
      <c r="C17" s="5" t="n">
        <v>0</v>
      </c>
    </row>
    <row r="18" spans="1:3">
      <c r="A18" s="4" t="s">
        <v>1915</v>
      </c>
    </row>
    <row r="19" spans="1:3">
      <c r="A19" s="4" t="s">
        <v>1900</v>
      </c>
      <c r="B19" s="4" t="s">
        <v>1901</v>
      </c>
      <c r="C19" s="5" t="n">
        <v>107000000</v>
      </c>
    </row>
    <row r="20" spans="1:3">
      <c r="A20" s="4" t="s">
        <v>1916</v>
      </c>
    </row>
    <row r="21" spans="1:3">
      <c r="A21" s="4" t="s">
        <v>1903</v>
      </c>
      <c r="B21" s="4" t="s">
        <v>1904</v>
      </c>
      <c r="C21" s="5" t="n">
        <v>0</v>
      </c>
    </row>
    <row r="22" spans="1:3">
      <c r="A22" s="4" t="s">
        <v>1917</v>
      </c>
    </row>
    <row r="23" spans="1:3">
      <c r="A23" s="4" t="s">
        <v>1900</v>
      </c>
      <c r="B23" s="4" t="s">
        <v>1901</v>
      </c>
      <c r="C23" s="5" t="n">
        <v>-3593000000</v>
      </c>
    </row>
    <row r="24" spans="1:3">
      <c r="A24" s="4" t="s">
        <v>1918</v>
      </c>
    </row>
    <row r="25" spans="1:3">
      <c r="A25" s="4" t="s">
        <v>1903</v>
      </c>
      <c r="B25" s="4" t="s">
        <v>1904</v>
      </c>
      <c r="C25" s="5" t="n">
        <v>3491000000</v>
      </c>
    </row>
    <row r="26" spans="1:3">
      <c r="A26" s="4" t="s">
        <v>1919</v>
      </c>
    </row>
    <row r="27" spans="1:3">
      <c r="A27" s="4" t="s">
        <v>1900</v>
      </c>
      <c r="B27" s="4" t="s">
        <v>1901</v>
      </c>
      <c r="C27" s="5" t="n">
        <v>3322000000</v>
      </c>
    </row>
    <row r="28" spans="1:3">
      <c r="A28" s="4" t="s">
        <v>1920</v>
      </c>
    </row>
    <row r="29" spans="1:3">
      <c r="A29" s="4" t="s">
        <v>1903</v>
      </c>
      <c r="B29" s="4" t="s">
        <v>1904</v>
      </c>
      <c r="C29" s="5" t="n">
        <v>0</v>
      </c>
    </row>
    <row r="30" spans="1:3">
      <c r="A30" s="4" t="s">
        <v>1921</v>
      </c>
    </row>
    <row r="31" spans="1:3">
      <c r="A31" s="4" t="s">
        <v>1900</v>
      </c>
      <c r="B31" s="4" t="s">
        <v>1901</v>
      </c>
      <c r="C31" s="6" t="n">
        <v>2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16"/>
    <col customWidth="1" max="7" min="7" width="14"/>
  </cols>
  <sheetData>
    <row r="1" spans="1:7">
      <c r="A1" s="1" t="s">
        <v>28</v>
      </c>
      <c r="C1" s="2" t="s">
        <v>29</v>
      </c>
      <c r="F1" s="2" t="s">
        <v>1</v>
      </c>
    </row>
    <row r="2" spans="1:7">
      <c r="C2" s="2" t="s">
        <v>30</v>
      </c>
      <c r="E2" s="2" t="s">
        <v>31</v>
      </c>
      <c r="F2" s="2" t="s">
        <v>32</v>
      </c>
      <c r="G2" s="2" t="s">
        <v>33</v>
      </c>
    </row>
    <row r="3" spans="1:7">
      <c r="A3" s="3" t="s">
        <v>34</v>
      </c>
    </row>
    <row r="4" spans="1:7">
      <c r="A4" s="4" t="s">
        <v>35</v>
      </c>
      <c r="C4" s="6" t="n">
        <v>469</v>
      </c>
    </row>
    <row r="5" spans="1:7">
      <c r="A5" s="4" t="s">
        <v>36</v>
      </c>
      <c r="C5" s="5" t="n">
        <v>541</v>
      </c>
    </row>
    <row r="6" spans="1:7">
      <c r="A6" s="3" t="s">
        <v>37</v>
      </c>
    </row>
    <row r="7" spans="1:7">
      <c r="A7" s="4" t="s">
        <v>38</v>
      </c>
      <c r="C7" s="5" t="n">
        <v>-236</v>
      </c>
    </row>
    <row r="8" spans="1:7">
      <c r="A8" s="4" t="s">
        <v>39</v>
      </c>
      <c r="C8" s="5" t="n">
        <v>-58</v>
      </c>
    </row>
    <row r="9" spans="1:7">
      <c r="A9" s="4" t="s">
        <v>40</v>
      </c>
      <c r="B9" s="4" t="s">
        <v>41</v>
      </c>
      <c r="C9" s="5" t="n">
        <v>-62</v>
      </c>
    </row>
    <row r="10" spans="1:7">
      <c r="A10" s="4" t="s">
        <v>42</v>
      </c>
      <c r="C10" s="5" t="n">
        <v>-737</v>
      </c>
    </row>
    <row r="11" spans="1:7">
      <c r="A11" s="3" t="s">
        <v>43</v>
      </c>
    </row>
    <row r="12" spans="1:7">
      <c r="A12" s="4" t="s">
        <v>44</v>
      </c>
      <c r="C12" s="5" t="n">
        <v>0</v>
      </c>
    </row>
    <row r="13" spans="1:7">
      <c r="A13" s="4" t="s">
        <v>45</v>
      </c>
      <c r="B13" s="4" t="s">
        <v>41</v>
      </c>
      <c r="C13" s="5" t="n">
        <v>0</v>
      </c>
    </row>
    <row r="14" spans="1:7">
      <c r="A14" s="4" t="s">
        <v>46</v>
      </c>
      <c r="C14" s="5" t="n">
        <v>21</v>
      </c>
    </row>
    <row r="15" spans="1:7">
      <c r="A15" s="4" t="s">
        <v>47</v>
      </c>
      <c r="C15" s="5" t="n">
        <v>21</v>
      </c>
    </row>
    <row r="16" spans="1:7">
      <c r="A16" s="4" t="s">
        <v>48</v>
      </c>
      <c r="C16" s="5" t="n">
        <v>-175</v>
      </c>
    </row>
    <row r="17" spans="1:7">
      <c r="A17" s="3" t="s">
        <v>49</v>
      </c>
    </row>
    <row r="18" spans="1:7">
      <c r="A18" s="4" t="s">
        <v>50</v>
      </c>
      <c r="B18" s="4" t="s">
        <v>41</v>
      </c>
      <c r="C18" s="5" t="n">
        <v>40</v>
      </c>
    </row>
    <row r="19" spans="1:7">
      <c r="A19" s="4" t="s">
        <v>51</v>
      </c>
      <c r="B19" s="4" t="s">
        <v>41</v>
      </c>
      <c r="C19" s="5" t="n">
        <v>-261</v>
      </c>
    </row>
    <row r="20" spans="1:7">
      <c r="A20" s="4" t="s">
        <v>52</v>
      </c>
      <c r="C20" s="5" t="n">
        <v>0</v>
      </c>
    </row>
    <row r="21" spans="1:7">
      <c r="A21" s="4" t="s">
        <v>53</v>
      </c>
      <c r="C21" s="5" t="n">
        <v>-90</v>
      </c>
    </row>
    <row r="22" spans="1:7">
      <c r="A22" s="4" t="s">
        <v>54</v>
      </c>
      <c r="B22" s="4" t="s">
        <v>41</v>
      </c>
      <c r="C22" s="5" t="n">
        <v>-31</v>
      </c>
    </row>
    <row r="23" spans="1:7">
      <c r="A23" s="4" t="s">
        <v>55</v>
      </c>
      <c r="C23" s="5" t="n">
        <v>0</v>
      </c>
      <c r="F23" s="6" t="n">
        <v>19</v>
      </c>
    </row>
    <row r="24" spans="1:7">
      <c r="A24" s="4" t="s">
        <v>56</v>
      </c>
      <c r="C24" s="5" t="n">
        <v>-4</v>
      </c>
    </row>
    <row r="25" spans="1:7">
      <c r="A25" s="4" t="s">
        <v>57</v>
      </c>
      <c r="C25" s="5" t="n">
        <v>-64</v>
      </c>
    </row>
    <row r="26" spans="1:7">
      <c r="A26" s="4" t="s">
        <v>58</v>
      </c>
      <c r="C26" s="5" t="n">
        <v>-9</v>
      </c>
    </row>
    <row r="27" spans="1:7">
      <c r="A27" s="4" t="s">
        <v>59</v>
      </c>
      <c r="B27" s="4" t="s">
        <v>41</v>
      </c>
      <c r="C27" s="5" t="n">
        <v>-3</v>
      </c>
    </row>
    <row r="28" spans="1:7">
      <c r="A28" s="4" t="s">
        <v>60</v>
      </c>
      <c r="C28" s="5" t="n">
        <v>-422</v>
      </c>
    </row>
    <row r="29" spans="1:7">
      <c r="A29" s="4" t="s">
        <v>61</v>
      </c>
      <c r="C29" s="5" t="n">
        <v>-597</v>
      </c>
    </row>
    <row r="30" spans="1:7">
      <c r="A30" s="4" t="s">
        <v>62</v>
      </c>
      <c r="C30" s="5" t="n">
        <v>-8</v>
      </c>
    </row>
    <row r="31" spans="1:7">
      <c r="A31" s="4" t="s">
        <v>63</v>
      </c>
      <c r="C31" s="5" t="n">
        <v>-605</v>
      </c>
    </row>
    <row r="32" spans="1:7">
      <c r="A32" s="4" t="s">
        <v>64</v>
      </c>
      <c r="C32" s="5" t="n">
        <v>-602</v>
      </c>
    </row>
    <row r="33" spans="1:7">
      <c r="A33" s="4" t="s">
        <v>65</v>
      </c>
      <c r="C33" s="5" t="n">
        <v>-2</v>
      </c>
      <c r="E33" s="6" t="n">
        <v>-160</v>
      </c>
    </row>
    <row r="34" spans="1:7">
      <c r="A34" s="4" t="s">
        <v>66</v>
      </c>
      <c r="C34" s="6" t="n">
        <v>-1</v>
      </c>
      <c r="E34" s="5" t="n">
        <v>-150</v>
      </c>
    </row>
    <row r="35" spans="1:7">
      <c r="A35" s="4" t="s">
        <v>67</v>
      </c>
      <c r="C35" s="7" t="n">
        <v>-6.02</v>
      </c>
    </row>
    <row r="36" spans="1:7">
      <c r="A36" s="4" t="s">
        <v>68</v>
      </c>
      <c r="C36" s="7" t="n">
        <v>-6.02</v>
      </c>
    </row>
    <row r="37" spans="1:7">
      <c r="A37" s="4" t="s">
        <v>69</v>
      </c>
    </row>
    <row r="38" spans="1:7">
      <c r="A38" s="3" t="s">
        <v>34</v>
      </c>
    </row>
    <row r="39" spans="1:7">
      <c r="A39" s="4" t="s">
        <v>36</v>
      </c>
      <c r="C39" s="6" t="n">
        <v>26</v>
      </c>
    </row>
    <row r="40" spans="1:7">
      <c r="A40" s="3" t="s">
        <v>37</v>
      </c>
    </row>
    <row r="41" spans="1:7">
      <c r="A41" s="4" t="s">
        <v>70</v>
      </c>
      <c r="C41" s="5" t="n">
        <v>-24</v>
      </c>
    </row>
    <row r="42" spans="1:7">
      <c r="A42" s="4" t="s">
        <v>71</v>
      </c>
    </row>
    <row r="43" spans="1:7">
      <c r="A43" s="3" t="s">
        <v>34</v>
      </c>
    </row>
    <row r="44" spans="1:7">
      <c r="A44" s="4" t="s">
        <v>36</v>
      </c>
      <c r="C44" s="5" t="n">
        <v>46</v>
      </c>
      <c r="D44" s="4" t="s">
        <v>41</v>
      </c>
      <c r="E44" s="5" t="n">
        <v>72</v>
      </c>
      <c r="F44" s="5" t="n">
        <v>162</v>
      </c>
      <c r="G44" s="6" t="n">
        <v>253</v>
      </c>
    </row>
    <row r="45" spans="1:7">
      <c r="A45" s="4" t="s">
        <v>72</v>
      </c>
    </row>
    <row r="46" spans="1:7">
      <c r="A46" s="3" t="s">
        <v>37</v>
      </c>
    </row>
    <row r="47" spans="1:7">
      <c r="A47" s="4" t="s">
        <v>70</v>
      </c>
      <c r="B47" s="4" t="s">
        <v>41</v>
      </c>
      <c r="C47" s="6" t="n">
        <v>-357</v>
      </c>
    </row>
    <row r="48" spans="1:7">
      <c r="A48" s="4" t="s">
        <v>73</v>
      </c>
    </row>
    <row r="49" spans="1:7">
      <c r="A49" s="3" t="s">
        <v>34</v>
      </c>
    </row>
    <row r="50" spans="1:7">
      <c r="A50" s="4" t="s">
        <v>35</v>
      </c>
      <c r="E50" s="5" t="n">
        <v>619</v>
      </c>
      <c r="F50" s="5" t="n">
        <v>1888</v>
      </c>
      <c r="G50" s="5" t="n">
        <v>2850</v>
      </c>
    </row>
    <row r="51" spans="1:7">
      <c r="A51" s="4" t="s">
        <v>36</v>
      </c>
      <c r="E51" s="5" t="n">
        <v>712</v>
      </c>
      <c r="F51" s="5" t="n">
        <v>2088</v>
      </c>
      <c r="G51" s="5" t="n">
        <v>3169</v>
      </c>
    </row>
    <row r="52" spans="1:7">
      <c r="A52" s="3" t="s">
        <v>37</v>
      </c>
    </row>
    <row r="53" spans="1:7">
      <c r="A53" s="4" t="s">
        <v>38</v>
      </c>
      <c r="E53" s="5" t="n">
        <v>-391</v>
      </c>
      <c r="F53" s="5" t="n">
        <v>-798</v>
      </c>
      <c r="G53" s="5" t="n">
        <v>-810</v>
      </c>
    </row>
    <row r="54" spans="1:7">
      <c r="A54" s="4" t="s">
        <v>39</v>
      </c>
      <c r="E54" s="5" t="n">
        <v>0</v>
      </c>
      <c r="F54" s="5" t="n">
        <v>0</v>
      </c>
      <c r="G54" s="5" t="n">
        <v>0</v>
      </c>
    </row>
    <row r="55" spans="1:7">
      <c r="A55" s="4" t="s">
        <v>40</v>
      </c>
      <c r="B55" s="4" t="s">
        <v>41</v>
      </c>
      <c r="E55" s="5" t="n">
        <v>-100</v>
      </c>
      <c r="F55" s="5" t="n">
        <v>-277</v>
      </c>
      <c r="G55" s="5" t="n">
        <v>-234</v>
      </c>
    </row>
    <row r="56" spans="1:7">
      <c r="A56" s="4" t="s">
        <v>42</v>
      </c>
      <c r="E56" s="5" t="n">
        <v>-918</v>
      </c>
      <c r="F56" s="5" t="n">
        <v>-1902</v>
      </c>
      <c r="G56" s="5" t="n">
        <v>-2120</v>
      </c>
    </row>
    <row r="57" spans="1:7">
      <c r="A57" s="3" t="s">
        <v>43</v>
      </c>
    </row>
    <row r="58" spans="1:7">
      <c r="A58" s="4" t="s">
        <v>44</v>
      </c>
      <c r="E58" s="5" t="n">
        <v>-414</v>
      </c>
      <c r="F58" s="5" t="n">
        <v>-696</v>
      </c>
      <c r="G58" s="5" t="n">
        <v>-44</v>
      </c>
    </row>
    <row r="59" spans="1:7">
      <c r="A59" s="4" t="s">
        <v>45</v>
      </c>
      <c r="B59" s="4" t="s">
        <v>41</v>
      </c>
      <c r="E59" s="5" t="n">
        <v>0</v>
      </c>
      <c r="F59" s="5" t="n">
        <v>-245</v>
      </c>
      <c r="G59" s="5" t="n">
        <v>0</v>
      </c>
    </row>
    <row r="60" spans="1:7">
      <c r="A60" s="4" t="s">
        <v>46</v>
      </c>
      <c r="E60" s="5" t="n">
        <v>7</v>
      </c>
      <c r="F60" s="5" t="n">
        <v>27</v>
      </c>
      <c r="G60" s="5" t="n">
        <v>21</v>
      </c>
    </row>
    <row r="61" spans="1:7">
      <c r="A61" s="4" t="s">
        <v>47</v>
      </c>
      <c r="E61" s="5" t="n">
        <v>-407</v>
      </c>
      <c r="F61" s="5" t="n">
        <v>-914</v>
      </c>
      <c r="G61" s="5" t="n">
        <v>-23</v>
      </c>
    </row>
    <row r="62" spans="1:7">
      <c r="A62" s="4" t="s">
        <v>48</v>
      </c>
      <c r="E62" s="5" t="n">
        <v>-613</v>
      </c>
      <c r="F62" s="5" t="n">
        <v>-728</v>
      </c>
      <c r="G62" s="5" t="n">
        <v>1026</v>
      </c>
    </row>
    <row r="63" spans="1:7">
      <c r="A63" s="3" t="s">
        <v>49</v>
      </c>
    </row>
    <row r="64" spans="1:7">
      <c r="A64" s="4" t="s">
        <v>50</v>
      </c>
      <c r="B64" s="4" t="s">
        <v>41</v>
      </c>
      <c r="E64" s="5" t="n">
        <v>19</v>
      </c>
      <c r="F64" s="5" t="n">
        <v>60</v>
      </c>
      <c r="G64" s="5" t="n">
        <v>66</v>
      </c>
    </row>
    <row r="65" spans="1:7">
      <c r="A65" s="4" t="s">
        <v>51</v>
      </c>
      <c r="B65" s="4" t="s">
        <v>41</v>
      </c>
      <c r="E65" s="5" t="n">
        <v>-38</v>
      </c>
      <c r="F65" s="5" t="n">
        <v>-285</v>
      </c>
      <c r="G65" s="5" t="n">
        <v>-412</v>
      </c>
    </row>
    <row r="66" spans="1:7">
      <c r="A66" s="4" t="s">
        <v>52</v>
      </c>
      <c r="E66" s="5" t="n">
        <v>0</v>
      </c>
      <c r="F66" s="5" t="n">
        <v>-841</v>
      </c>
      <c r="G66" s="5" t="n">
        <v>-895</v>
      </c>
    </row>
    <row r="67" spans="1:7">
      <c r="A67" s="4" t="s">
        <v>53</v>
      </c>
      <c r="E67" s="5" t="n">
        <v>149</v>
      </c>
      <c r="F67" s="5" t="n">
        <v>174</v>
      </c>
      <c r="G67" s="5" t="n">
        <v>283</v>
      </c>
    </row>
    <row r="68" spans="1:7">
      <c r="A68" s="4" t="s">
        <v>54</v>
      </c>
      <c r="B68" s="4" t="s">
        <v>41</v>
      </c>
      <c r="E68" s="5" t="n">
        <v>-4</v>
      </c>
      <c r="F68" s="5" t="n">
        <v>11</v>
      </c>
      <c r="G68" s="5" t="n">
        <v>-74</v>
      </c>
    </row>
    <row r="69" spans="1:7">
      <c r="A69" s="4" t="s">
        <v>55</v>
      </c>
      <c r="E69" s="5" t="n">
        <v>0</v>
      </c>
      <c r="F69" s="5" t="n">
        <v>19</v>
      </c>
      <c r="G69" s="5" t="n">
        <v>47</v>
      </c>
    </row>
    <row r="70" spans="1:7">
      <c r="A70" s="4" t="s">
        <v>56</v>
      </c>
      <c r="E70" s="5" t="n">
        <v>0</v>
      </c>
      <c r="F70" s="5" t="n">
        <v>-65</v>
      </c>
      <c r="G70" s="5" t="n">
        <v>18</v>
      </c>
    </row>
    <row r="71" spans="1:7">
      <c r="A71" s="4" t="s">
        <v>57</v>
      </c>
      <c r="E71" s="5" t="n">
        <v>-3</v>
      </c>
      <c r="F71" s="5" t="n">
        <v>0</v>
      </c>
      <c r="G71" s="5" t="n">
        <v>0</v>
      </c>
    </row>
    <row r="72" spans="1:7">
      <c r="A72" s="4" t="s">
        <v>58</v>
      </c>
      <c r="E72" s="5" t="n">
        <v>-3365</v>
      </c>
      <c r="F72" s="5" t="n">
        <v>-1337</v>
      </c>
      <c r="G72" s="5" t="n">
        <v>0</v>
      </c>
    </row>
    <row r="73" spans="1:7">
      <c r="A73" s="4" t="s">
        <v>59</v>
      </c>
      <c r="B73" s="4" t="s">
        <v>41</v>
      </c>
      <c r="E73" s="5" t="n">
        <v>0</v>
      </c>
      <c r="F73" s="5" t="n">
        <v>-44</v>
      </c>
      <c r="G73" s="5" t="n">
        <v>-15</v>
      </c>
    </row>
    <row r="74" spans="1:7">
      <c r="A74" s="4" t="s">
        <v>60</v>
      </c>
      <c r="E74" s="5" t="n">
        <v>-3242</v>
      </c>
      <c r="F74" s="5" t="n">
        <v>-2308</v>
      </c>
      <c r="G74" s="5" t="n">
        <v>-982</v>
      </c>
    </row>
    <row r="75" spans="1:7">
      <c r="A75" s="4" t="s">
        <v>61</v>
      </c>
      <c r="E75" s="5" t="n">
        <v>-3855</v>
      </c>
      <c r="F75" s="5" t="n">
        <v>-3036</v>
      </c>
      <c r="G75" s="5" t="n">
        <v>44</v>
      </c>
    </row>
    <row r="76" spans="1:7">
      <c r="A76" s="4" t="s">
        <v>62</v>
      </c>
      <c r="E76" s="5" t="n">
        <v>-30</v>
      </c>
      <c r="F76" s="5" t="n">
        <v>-66</v>
      </c>
      <c r="G76" s="5" t="n">
        <v>-199</v>
      </c>
    </row>
    <row r="77" spans="1:7">
      <c r="A77" s="4" t="s">
        <v>63</v>
      </c>
      <c r="E77" s="5" t="n">
        <v>-3885</v>
      </c>
      <c r="F77" s="5" t="n">
        <v>-3102</v>
      </c>
      <c r="G77" s="5" t="n">
        <v>-155</v>
      </c>
    </row>
    <row r="78" spans="1:7">
      <c r="A78" s="4" t="s">
        <v>64</v>
      </c>
      <c r="E78" s="5" t="n">
        <v>-3881</v>
      </c>
      <c r="F78" s="5" t="n">
        <v>-2973</v>
      </c>
      <c r="G78" s="5" t="n">
        <v>-181</v>
      </c>
    </row>
    <row r="79" spans="1:7">
      <c r="A79" s="4" t="s">
        <v>65</v>
      </c>
      <c r="E79" s="5" t="n">
        <v>-6</v>
      </c>
      <c r="F79" s="5" t="n">
        <v>-129</v>
      </c>
      <c r="G79" s="5" t="n">
        <v>26</v>
      </c>
    </row>
    <row r="80" spans="1:7">
      <c r="A80" s="4" t="s">
        <v>66</v>
      </c>
      <c r="E80" s="6" t="n">
        <v>2</v>
      </c>
      <c r="F80" s="6" t="n">
        <v>0</v>
      </c>
      <c r="G80" s="6" t="n">
        <v>0</v>
      </c>
    </row>
    <row r="81" spans="1:7">
      <c r="A81" s="4" t="s">
        <v>67</v>
      </c>
      <c r="E81" s="7" t="n">
        <v>-7.71</v>
      </c>
      <c r="F81" s="7" t="n">
        <v>-5.89</v>
      </c>
      <c r="G81" s="7" t="n">
        <v>-0.36</v>
      </c>
    </row>
    <row r="82" spans="1:7">
      <c r="A82" s="4" t="s">
        <v>68</v>
      </c>
      <c r="E82" s="7" t="n">
        <v>-7.71</v>
      </c>
      <c r="F82" s="7" t="n">
        <v>-5.89</v>
      </c>
      <c r="G82" s="7" t="n">
        <v>-0.36</v>
      </c>
    </row>
    <row r="83" spans="1:7">
      <c r="A83" s="4" t="s">
        <v>74</v>
      </c>
    </row>
    <row r="84" spans="1:7">
      <c r="A84" s="3" t="s">
        <v>34</v>
      </c>
    </row>
    <row r="85" spans="1:7">
      <c r="A85" s="4" t="s">
        <v>36</v>
      </c>
      <c r="E85" s="6" t="n">
        <v>21</v>
      </c>
      <c r="F85" s="6" t="n">
        <v>38</v>
      </c>
      <c r="G85" s="6" t="n">
        <v>66</v>
      </c>
    </row>
    <row r="86" spans="1:7">
      <c r="A86" s="3" t="s">
        <v>37</v>
      </c>
    </row>
    <row r="87" spans="1:7">
      <c r="A87" s="4" t="s">
        <v>70</v>
      </c>
      <c r="E87" s="5" t="n">
        <v>-20</v>
      </c>
      <c r="F87" s="5" t="n">
        <v>-35</v>
      </c>
      <c r="G87" s="5" t="n">
        <v>-61</v>
      </c>
    </row>
    <row r="88" spans="1:7">
      <c r="A88" s="4" t="s">
        <v>75</v>
      </c>
    </row>
    <row r="89" spans="1:7">
      <c r="A89" s="3" t="s">
        <v>34</v>
      </c>
    </row>
    <row r="90" spans="1:7">
      <c r="A90" s="4" t="s">
        <v>36</v>
      </c>
      <c r="B90" s="4" t="s">
        <v>41</v>
      </c>
      <c r="E90" s="5" t="n">
        <v>72</v>
      </c>
      <c r="F90" s="5" t="n">
        <v>162</v>
      </c>
      <c r="G90" s="5" t="n">
        <v>253</v>
      </c>
    </row>
    <row r="91" spans="1:7">
      <c r="A91" s="4" t="s">
        <v>76</v>
      </c>
    </row>
    <row r="92" spans="1:7">
      <c r="A92" s="3" t="s">
        <v>37</v>
      </c>
    </row>
    <row r="93" spans="1:7">
      <c r="A93" s="4" t="s">
        <v>70</v>
      </c>
      <c r="B93" s="4" t="s">
        <v>41</v>
      </c>
      <c r="E93" s="6" t="n">
        <v>-407</v>
      </c>
      <c r="F93" s="6" t="n">
        <v>-792</v>
      </c>
      <c r="G93" s="6" t="n">
        <v>-1015</v>
      </c>
    </row>
    <row r="94" spans="1:7"/>
    <row r="95" spans="1:7">
      <c r="A95" s="4" t="s">
        <v>41</v>
      </c>
      <c r="B95" s="4" t="s">
        <v>77</v>
      </c>
    </row>
  </sheetData>
  <mergeCells count="6">
    <mergeCell ref="A1:B2"/>
    <mergeCell ref="C1:E1"/>
    <mergeCell ref="F1:G1"/>
    <mergeCell ref="C2:D2"/>
    <mergeCell ref="A94:F94"/>
    <mergeCell ref="B95:F9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30</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30</v>
      </c>
    </row>
    <row r="3" spans="1:2">
      <c r="A3" s="3" t="s">
        <v>291</v>
      </c>
    </row>
    <row r="4" spans="1:2">
      <c r="A4" s="4" t="s">
        <v>94</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30</v>
      </c>
    </row>
    <row r="3" spans="1:2">
      <c r="A3" s="3" t="s">
        <v>293</v>
      </c>
    </row>
    <row r="4" spans="1:2">
      <c r="A4" s="4" t="s">
        <v>95</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30</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30</v>
      </c>
    </row>
    <row r="3" spans="1:2">
      <c r="A3" s="3" t="s">
        <v>298</v>
      </c>
    </row>
    <row r="4" spans="1:2">
      <c r="A4" s="4" t="s">
        <v>175</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1</v>
      </c>
      <c r="B1" s="2" t="s">
        <v>1</v>
      </c>
    </row>
    <row r="2" spans="1:2">
      <c r="B2" s="2" t="s">
        <v>30</v>
      </c>
    </row>
    <row r="3" spans="1:2">
      <c r="A3" s="3" t="s">
        <v>282</v>
      </c>
    </row>
    <row r="4" spans="1:2">
      <c r="A4" s="4" t="s">
        <v>101</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30</v>
      </c>
    </row>
    <row r="3" spans="1:2">
      <c r="A3" s="3" t="s">
        <v>300</v>
      </c>
    </row>
    <row r="4" spans="1:2">
      <c r="A4" s="4" t="s">
        <v>102</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30</v>
      </c>
    </row>
    <row r="3" spans="1:2">
      <c r="A3" s="3" t="s">
        <v>300</v>
      </c>
    </row>
    <row r="4" spans="1:2">
      <c r="A4" s="4" t="s">
        <v>103</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30</v>
      </c>
    </row>
    <row r="3" spans="1:2">
      <c r="A3" s="3" t="s">
        <v>300</v>
      </c>
    </row>
    <row r="4" spans="1:2">
      <c r="A4" s="4" t="s">
        <v>105</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30</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8</v>
      </c>
      <c r="B1" s="2" t="s">
        <v>29</v>
      </c>
      <c r="D1" s="2" t="s">
        <v>1</v>
      </c>
    </row>
    <row r="2" spans="1:5">
      <c r="B2" s="2" t="s">
        <v>30</v>
      </c>
      <c r="C2" s="2" t="s">
        <v>31</v>
      </c>
      <c r="D2" s="2" t="s">
        <v>32</v>
      </c>
      <c r="E2" s="2" t="s">
        <v>33</v>
      </c>
    </row>
    <row r="3" spans="1:5">
      <c r="A3" s="4" t="s">
        <v>63</v>
      </c>
      <c r="B3" s="6" t="n">
        <v>-605</v>
      </c>
    </row>
    <row r="4" spans="1:5">
      <c r="A4" s="3" t="s">
        <v>79</v>
      </c>
    </row>
    <row r="5" spans="1:5">
      <c r="A5" s="4" t="s">
        <v>80</v>
      </c>
      <c r="B5" s="5" t="n">
        <v>0</v>
      </c>
    </row>
    <row r="6" spans="1:5">
      <c r="A6" s="4" t="s">
        <v>81</v>
      </c>
      <c r="B6" s="5" t="n">
        <v>-3</v>
      </c>
    </row>
    <row r="7" spans="1:5">
      <c r="A7" s="4" t="s">
        <v>82</v>
      </c>
      <c r="B7" s="5" t="n">
        <v>0</v>
      </c>
    </row>
    <row r="8" spans="1:5">
      <c r="A8" s="4" t="s">
        <v>83</v>
      </c>
      <c r="B8" s="5" t="n">
        <v>1</v>
      </c>
    </row>
    <row r="9" spans="1:5">
      <c r="A9" s="4" t="s">
        <v>84</v>
      </c>
      <c r="B9" s="5" t="n">
        <v>0</v>
      </c>
    </row>
    <row r="10" spans="1:5">
      <c r="A10" s="4" t="s">
        <v>85</v>
      </c>
      <c r="B10" s="5" t="n">
        <v>-5</v>
      </c>
    </row>
    <row r="11" spans="1:5">
      <c r="A11" s="4" t="s">
        <v>86</v>
      </c>
      <c r="B11" s="5" t="n">
        <v>-7</v>
      </c>
    </row>
    <row r="12" spans="1:5">
      <c r="A12" s="4" t="s">
        <v>87</v>
      </c>
      <c r="B12" s="5" t="n">
        <v>-612</v>
      </c>
    </row>
    <row r="13" spans="1:5">
      <c r="A13" s="4" t="s">
        <v>88</v>
      </c>
      <c r="B13" s="5" t="n">
        <v>-609</v>
      </c>
    </row>
    <row r="14" spans="1:5">
      <c r="A14" s="4" t="s">
        <v>89</v>
      </c>
      <c r="B14" s="5" t="n">
        <v>-2</v>
      </c>
    </row>
    <row r="15" spans="1:5">
      <c r="A15" s="4" t="s">
        <v>90</v>
      </c>
      <c r="B15" s="6" t="n">
        <v>-1</v>
      </c>
    </row>
    <row r="16" spans="1:5">
      <c r="A16" s="4" t="s">
        <v>73</v>
      </c>
    </row>
    <row r="17" spans="1:5">
      <c r="A17" s="4" t="s">
        <v>63</v>
      </c>
      <c r="C17" s="6" t="n">
        <v>-3885</v>
      </c>
      <c r="D17" s="6" t="n">
        <v>-3102</v>
      </c>
      <c r="E17" s="6" t="n">
        <v>-155</v>
      </c>
    </row>
    <row r="18" spans="1:5">
      <c r="A18" s="3" t="s">
        <v>79</v>
      </c>
    </row>
    <row r="19" spans="1:5">
      <c r="A19" s="4" t="s">
        <v>80</v>
      </c>
      <c r="C19" s="5" t="n">
        <v>0</v>
      </c>
      <c r="D19" s="5" t="n">
        <v>14</v>
      </c>
      <c r="E19" s="5" t="n">
        <v>17</v>
      </c>
    </row>
    <row r="20" spans="1:5">
      <c r="A20" s="4" t="s">
        <v>81</v>
      </c>
      <c r="C20" s="5" t="n">
        <v>0</v>
      </c>
      <c r="D20" s="5" t="n">
        <v>0</v>
      </c>
      <c r="E20" s="5" t="n">
        <v>0</v>
      </c>
    </row>
    <row r="21" spans="1:5">
      <c r="A21" s="4" t="s">
        <v>82</v>
      </c>
      <c r="C21" s="5" t="n">
        <v>0</v>
      </c>
      <c r="D21" s="5" t="n">
        <v>0</v>
      </c>
      <c r="E21" s="5" t="n">
        <v>153</v>
      </c>
    </row>
    <row r="22" spans="1:5">
      <c r="A22" s="4" t="s">
        <v>83</v>
      </c>
      <c r="C22" s="5" t="n">
        <v>0</v>
      </c>
      <c r="D22" s="5" t="n">
        <v>-3</v>
      </c>
      <c r="E22" s="5" t="n">
        <v>22</v>
      </c>
    </row>
    <row r="23" spans="1:5">
      <c r="A23" s="4" t="s">
        <v>84</v>
      </c>
      <c r="C23" s="5" t="n">
        <v>0</v>
      </c>
      <c r="D23" s="5" t="n">
        <v>2</v>
      </c>
      <c r="E23" s="5" t="n">
        <v>1</v>
      </c>
    </row>
    <row r="24" spans="1:5">
      <c r="A24" s="4" t="s">
        <v>85</v>
      </c>
      <c r="C24" s="5" t="n">
        <v>0</v>
      </c>
      <c r="D24" s="5" t="n">
        <v>-8</v>
      </c>
      <c r="E24" s="5" t="n">
        <v>10</v>
      </c>
    </row>
    <row r="25" spans="1:5">
      <c r="A25" s="4" t="s">
        <v>86</v>
      </c>
      <c r="C25" s="5" t="n">
        <v>0</v>
      </c>
      <c r="D25" s="5" t="n">
        <v>5</v>
      </c>
      <c r="E25" s="5" t="n">
        <v>203</v>
      </c>
    </row>
    <row r="26" spans="1:5">
      <c r="A26" s="4" t="s">
        <v>87</v>
      </c>
      <c r="C26" s="5" t="n">
        <v>-3885</v>
      </c>
      <c r="D26" s="5" t="n">
        <v>-3097</v>
      </c>
      <c r="E26" s="5" t="n">
        <v>48</v>
      </c>
    </row>
    <row r="27" spans="1:5">
      <c r="A27" s="4" t="s">
        <v>88</v>
      </c>
      <c r="C27" s="5" t="n">
        <v>-3881</v>
      </c>
      <c r="D27" s="5" t="n">
        <v>-2976</v>
      </c>
      <c r="E27" s="5" t="n">
        <v>14</v>
      </c>
    </row>
    <row r="28" spans="1:5">
      <c r="A28" s="4" t="s">
        <v>89</v>
      </c>
      <c r="C28" s="5" t="n">
        <v>-6</v>
      </c>
      <c r="D28" s="5" t="n">
        <v>-121</v>
      </c>
      <c r="E28" s="5" t="n">
        <v>34</v>
      </c>
    </row>
    <row r="29" spans="1:5">
      <c r="A29" s="4" t="s">
        <v>90</v>
      </c>
      <c r="C29" s="6" t="n">
        <v>2</v>
      </c>
      <c r="D29" s="6" t="n">
        <v>0</v>
      </c>
      <c r="E29"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30</v>
      </c>
    </row>
    <row r="3" spans="1:2">
      <c r="A3" s="3" t="s">
        <v>307</v>
      </c>
    </row>
    <row r="4" spans="1:2">
      <c r="A4" s="4" t="s">
        <v>17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30</v>
      </c>
    </row>
    <row r="3" spans="1:2">
      <c r="A3" s="3" t="s">
        <v>309</v>
      </c>
    </row>
    <row r="4" spans="1:2">
      <c r="A4" s="4" t="s">
        <v>211</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30</v>
      </c>
    </row>
    <row r="3" spans="1:2">
      <c r="A3" s="3" t="s">
        <v>311</v>
      </c>
    </row>
    <row r="4" spans="1:2">
      <c r="A4" s="4" t="s">
        <v>134</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30</v>
      </c>
    </row>
    <row r="3" spans="1:2">
      <c r="A3" s="3" t="s">
        <v>313</v>
      </c>
    </row>
    <row r="4" spans="1:2">
      <c r="A4" s="4" t="s">
        <v>126</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30</v>
      </c>
    </row>
    <row r="3" spans="1:2">
      <c r="A3" s="3" t="s">
        <v>314</v>
      </c>
    </row>
    <row r="4" spans="1:2">
      <c r="A4" s="4" t="s">
        <v>212</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30</v>
      </c>
    </row>
    <row r="3" spans="1:2">
      <c r="A3" s="3" t="s">
        <v>317</v>
      </c>
    </row>
    <row r="4" spans="1:2">
      <c r="A4" s="4" t="s">
        <v>316</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30</v>
      </c>
    </row>
    <row r="3" spans="1:2">
      <c r="A3" s="3" t="s">
        <v>320</v>
      </c>
    </row>
    <row r="4" spans="1:2">
      <c r="A4" s="4" t="s">
        <v>319</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30</v>
      </c>
    </row>
    <row r="3" spans="1:2">
      <c r="A3" s="3" t="s">
        <v>323</v>
      </c>
    </row>
    <row r="4" spans="1:2">
      <c r="A4" s="4" t="s">
        <v>322</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30</v>
      </c>
    </row>
    <row r="3" spans="1:2">
      <c r="A3" s="3" t="s">
        <v>326</v>
      </c>
    </row>
    <row r="4" spans="1:2">
      <c r="A4" s="4" t="s">
        <v>325</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30</v>
      </c>
    </row>
    <row r="3" spans="1:2">
      <c r="A3" s="3" t="s">
        <v>329</v>
      </c>
    </row>
    <row r="4" spans="1:2">
      <c r="A4" s="4" t="s">
        <v>328</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30</v>
      </c>
      <c r="C1" s="2" t="s">
        <v>32</v>
      </c>
    </row>
    <row r="2" spans="1:3">
      <c r="A2" s="3" t="s">
        <v>92</v>
      </c>
    </row>
    <row r="3" spans="1:3">
      <c r="A3" s="4" t="s">
        <v>93</v>
      </c>
      <c r="B3" s="6" t="n">
        <v>1542</v>
      </c>
    </row>
    <row r="4" spans="1:3">
      <c r="A4" s="4" t="s">
        <v>94</v>
      </c>
      <c r="B4" s="5" t="n">
        <v>461</v>
      </c>
    </row>
    <row r="5" spans="1:3">
      <c r="A5" s="4" t="s">
        <v>95</v>
      </c>
      <c r="B5" s="5" t="n">
        <v>57</v>
      </c>
    </row>
    <row r="6" spans="1:3">
      <c r="A6" s="4" t="s">
        <v>96</v>
      </c>
      <c r="B6" s="5" t="n">
        <v>208</v>
      </c>
    </row>
    <row r="7" spans="1:3">
      <c r="A7" s="4" t="s">
        <v>97</v>
      </c>
      <c r="B7" s="5" t="n">
        <v>177</v>
      </c>
    </row>
    <row r="8" spans="1:3">
      <c r="A8" s="4" t="s">
        <v>98</v>
      </c>
      <c r="B8" s="5" t="n">
        <v>322</v>
      </c>
    </row>
    <row r="9" spans="1:3">
      <c r="A9" s="4" t="s">
        <v>99</v>
      </c>
      <c r="B9" s="5" t="n">
        <v>2767</v>
      </c>
    </row>
    <row r="10" spans="1:3">
      <c r="A10" s="3" t="s">
        <v>100</v>
      </c>
    </row>
    <row r="11" spans="1:3">
      <c r="A11" s="4" t="s">
        <v>101</v>
      </c>
      <c r="B11" s="5" t="n">
        <v>800</v>
      </c>
    </row>
    <row r="12" spans="1:3">
      <c r="A12" s="4" t="s">
        <v>102</v>
      </c>
      <c r="B12" s="5" t="n">
        <v>0</v>
      </c>
    </row>
    <row r="13" spans="1:3">
      <c r="A13" s="4" t="s">
        <v>103</v>
      </c>
      <c r="B13" s="5" t="n">
        <v>6659</v>
      </c>
    </row>
    <row r="14" spans="1:3">
      <c r="A14" s="4" t="s">
        <v>104</v>
      </c>
      <c r="B14" s="5" t="n">
        <v>18</v>
      </c>
    </row>
    <row r="15" spans="1:3">
      <c r="A15" s="4" t="s">
        <v>105</v>
      </c>
      <c r="B15" s="5" t="n">
        <v>29</v>
      </c>
    </row>
    <row r="16" spans="1:3">
      <c r="A16" s="4" t="s">
        <v>106</v>
      </c>
      <c r="B16" s="5" t="n">
        <v>539</v>
      </c>
    </row>
    <row r="17" spans="1:3">
      <c r="A17" s="4" t="s">
        <v>107</v>
      </c>
      <c r="B17" s="5" t="n">
        <v>0</v>
      </c>
    </row>
    <row r="18" spans="1:3">
      <c r="A18" s="4" t="s">
        <v>108</v>
      </c>
      <c r="B18" s="5" t="n">
        <v>36</v>
      </c>
    </row>
    <row r="19" spans="1:3">
      <c r="A19" s="4" t="s">
        <v>109</v>
      </c>
      <c r="B19" s="5" t="n">
        <v>8081</v>
      </c>
    </row>
    <row r="20" spans="1:3">
      <c r="A20" s="4" t="s">
        <v>110</v>
      </c>
      <c r="B20" s="5" t="n">
        <v>10848</v>
      </c>
    </row>
    <row r="21" spans="1:3">
      <c r="A21" s="3" t="s">
        <v>111</v>
      </c>
    </row>
    <row r="22" spans="1:3">
      <c r="A22" s="4" t="s">
        <v>112</v>
      </c>
      <c r="B22" s="5" t="n">
        <v>33</v>
      </c>
    </row>
    <row r="23" spans="1:3">
      <c r="A23" s="4" t="s">
        <v>113</v>
      </c>
      <c r="B23" s="5" t="n">
        <v>82</v>
      </c>
    </row>
    <row r="24" spans="1:3">
      <c r="A24" s="4" t="s">
        <v>114</v>
      </c>
      <c r="B24" s="5" t="n">
        <v>39</v>
      </c>
    </row>
    <row r="25" spans="1:3">
      <c r="A25" s="4" t="s">
        <v>115</v>
      </c>
      <c r="B25" s="5" t="n">
        <v>310</v>
      </c>
    </row>
    <row r="26" spans="1:3">
      <c r="A26" s="4" t="s">
        <v>116</v>
      </c>
      <c r="B26" s="5" t="n">
        <v>464</v>
      </c>
    </row>
    <row r="27" spans="1:3">
      <c r="A27" s="4" t="s">
        <v>117</v>
      </c>
      <c r="B27" s="5" t="n">
        <v>0</v>
      </c>
    </row>
    <row r="28" spans="1:3">
      <c r="A28" s="3" t="s">
        <v>118</v>
      </c>
    </row>
    <row r="29" spans="1:3">
      <c r="A29" s="4" t="s">
        <v>119</v>
      </c>
      <c r="B29" s="5" t="n">
        <v>6881</v>
      </c>
    </row>
    <row r="30" spans="1:3">
      <c r="A30" s="4" t="s">
        <v>120</v>
      </c>
      <c r="B30" s="5" t="n">
        <v>222</v>
      </c>
    </row>
    <row r="31" spans="1:3">
      <c r="A31" s="4" t="s">
        <v>121</v>
      </c>
      <c r="B31" s="5" t="n">
        <v>87</v>
      </c>
    </row>
    <row r="32" spans="1:3">
      <c r="A32" s="4" t="s">
        <v>122</v>
      </c>
      <c r="B32" s="5" t="n">
        <v>121</v>
      </c>
    </row>
    <row r="33" spans="1:3">
      <c r="A33" s="4" t="s">
        <v>123</v>
      </c>
      <c r="B33" s="5" t="n">
        <v>7311</v>
      </c>
    </row>
    <row r="34" spans="1:3">
      <c r="A34" s="4" t="s">
        <v>124</v>
      </c>
      <c r="B34" s="4" t="s">
        <v>125</v>
      </c>
    </row>
    <row r="35" spans="1:3">
      <c r="A35" s="4" t="s">
        <v>126</v>
      </c>
      <c r="B35" s="5" t="n">
        <v>38</v>
      </c>
    </row>
    <row r="36" spans="1:3">
      <c r="A36" s="3" t="s">
        <v>127</v>
      </c>
    </row>
    <row r="37" spans="1:3">
      <c r="A37" s="4" t="s">
        <v>128</v>
      </c>
      <c r="B37" s="5" t="n">
        <v>10</v>
      </c>
    </row>
    <row r="38" spans="1:3">
      <c r="A38" s="4" t="s">
        <v>129</v>
      </c>
      <c r="B38" s="5" t="n">
        <v>3491</v>
      </c>
    </row>
    <row r="39" spans="1:3">
      <c r="A39" s="4" t="s">
        <v>130</v>
      </c>
      <c r="B39" s="5" t="n">
        <v>0</v>
      </c>
    </row>
    <row r="40" spans="1:3">
      <c r="A40" s="4" t="s">
        <v>131</v>
      </c>
      <c r="B40" s="5" t="n">
        <v>-7</v>
      </c>
    </row>
    <row r="41" spans="1:3">
      <c r="A41" s="4" t="s">
        <v>132</v>
      </c>
      <c r="B41" s="5" t="n">
        <v>-611</v>
      </c>
    </row>
    <row r="42" spans="1:3">
      <c r="A42" s="4" t="s">
        <v>133</v>
      </c>
      <c r="B42" s="5" t="n">
        <v>2883</v>
      </c>
    </row>
    <row r="43" spans="1:3">
      <c r="A43" s="4" t="s">
        <v>134</v>
      </c>
      <c r="B43" s="5" t="n">
        <v>152</v>
      </c>
    </row>
    <row r="44" spans="1:3">
      <c r="A44" s="4" t="s">
        <v>135</v>
      </c>
      <c r="B44" s="5" t="n">
        <v>3035</v>
      </c>
    </row>
    <row r="45" spans="1:3">
      <c r="A45" s="4" t="s">
        <v>136</v>
      </c>
      <c r="B45" s="6" t="n">
        <v>10848</v>
      </c>
    </row>
    <row r="46" spans="1:3">
      <c r="A46" s="4" t="s">
        <v>73</v>
      </c>
    </row>
    <row r="47" spans="1:3">
      <c r="A47" s="3" t="s">
        <v>92</v>
      </c>
    </row>
    <row r="48" spans="1:3">
      <c r="A48" s="4" t="s">
        <v>93</v>
      </c>
      <c r="C48" s="6" t="n">
        <v>1255</v>
      </c>
    </row>
    <row r="49" spans="1:3">
      <c r="A49" s="4" t="s">
        <v>94</v>
      </c>
      <c r="C49" s="5" t="n">
        <v>104</v>
      </c>
    </row>
    <row r="50" spans="1:3">
      <c r="A50" s="4" t="s">
        <v>95</v>
      </c>
      <c r="C50" s="5" t="n">
        <v>124</v>
      </c>
    </row>
    <row r="51" spans="1:3">
      <c r="A51" s="4" t="s">
        <v>96</v>
      </c>
      <c r="C51" s="5" t="n">
        <v>295</v>
      </c>
    </row>
    <row r="52" spans="1:3">
      <c r="A52" s="4" t="s">
        <v>97</v>
      </c>
      <c r="C52" s="5" t="n">
        <v>217</v>
      </c>
    </row>
    <row r="53" spans="1:3">
      <c r="A53" s="4" t="s">
        <v>98</v>
      </c>
      <c r="C53" s="5" t="n">
        <v>257</v>
      </c>
    </row>
    <row r="54" spans="1:3">
      <c r="A54" s="4" t="s">
        <v>99</v>
      </c>
      <c r="C54" s="5" t="n">
        <v>2252</v>
      </c>
    </row>
    <row r="55" spans="1:3">
      <c r="A55" s="3" t="s">
        <v>100</v>
      </c>
    </row>
    <row r="56" spans="1:3">
      <c r="A56" s="4" t="s">
        <v>101</v>
      </c>
      <c r="C56" s="5" t="n">
        <v>1473</v>
      </c>
    </row>
    <row r="57" spans="1:3">
      <c r="A57" s="4" t="s">
        <v>102</v>
      </c>
      <c r="C57" s="5" t="n">
        <v>248</v>
      </c>
    </row>
    <row r="58" spans="1:3">
      <c r="A58" s="4" t="s">
        <v>103</v>
      </c>
      <c r="C58" s="5" t="n">
        <v>13216</v>
      </c>
    </row>
    <row r="59" spans="1:3">
      <c r="A59" s="4" t="s">
        <v>104</v>
      </c>
      <c r="C59" s="5" t="n">
        <v>10</v>
      </c>
    </row>
    <row r="60" spans="1:3">
      <c r="A60" s="4" t="s">
        <v>105</v>
      </c>
      <c r="C60" s="5" t="n">
        <v>29</v>
      </c>
    </row>
    <row r="61" spans="1:3">
      <c r="A61" s="4" t="s">
        <v>106</v>
      </c>
      <c r="C61" s="5" t="n">
        <v>547</v>
      </c>
    </row>
    <row r="62" spans="1:3">
      <c r="A62" s="4" t="s">
        <v>107</v>
      </c>
      <c r="C62" s="5" t="n">
        <v>126</v>
      </c>
    </row>
    <row r="63" spans="1:3">
      <c r="A63" s="4" t="s">
        <v>108</v>
      </c>
      <c r="C63" s="5" t="n">
        <v>81</v>
      </c>
    </row>
    <row r="64" spans="1:3">
      <c r="A64" s="4" t="s">
        <v>109</v>
      </c>
      <c r="C64" s="5" t="n">
        <v>15730</v>
      </c>
    </row>
    <row r="65" spans="1:3">
      <c r="A65" s="4" t="s">
        <v>110</v>
      </c>
      <c r="C65" s="5" t="n">
        <v>17982</v>
      </c>
    </row>
    <row r="66" spans="1:3">
      <c r="A66" s="3" t="s">
        <v>111</v>
      </c>
    </row>
    <row r="67" spans="1:3">
      <c r="A67" s="4" t="s">
        <v>112</v>
      </c>
      <c r="C67" s="5" t="n">
        <v>509</v>
      </c>
    </row>
    <row r="68" spans="1:3">
      <c r="A68" s="4" t="s">
        <v>113</v>
      </c>
      <c r="C68" s="5" t="n">
        <v>72</v>
      </c>
    </row>
    <row r="69" spans="1:3">
      <c r="A69" s="4" t="s">
        <v>114</v>
      </c>
      <c r="C69" s="5" t="n">
        <v>10</v>
      </c>
    </row>
    <row r="70" spans="1:3">
      <c r="A70" s="4" t="s">
        <v>115</v>
      </c>
      <c r="C70" s="5" t="n">
        <v>268</v>
      </c>
    </row>
    <row r="71" spans="1:3">
      <c r="A71" s="4" t="s">
        <v>116</v>
      </c>
      <c r="C71" s="5" t="n">
        <v>859</v>
      </c>
    </row>
    <row r="72" spans="1:3">
      <c r="A72" s="4" t="s">
        <v>117</v>
      </c>
      <c r="C72" s="5" t="n">
        <v>9191</v>
      </c>
    </row>
    <row r="73" spans="1:3">
      <c r="A73" s="3" t="s">
        <v>118</v>
      </c>
    </row>
    <row r="74" spans="1:3">
      <c r="A74" s="4" t="s">
        <v>119</v>
      </c>
      <c r="C74" s="5" t="n">
        <v>485</v>
      </c>
    </row>
    <row r="75" spans="1:3">
      <c r="A75" s="4" t="s">
        <v>120</v>
      </c>
      <c r="C75" s="5" t="n">
        <v>314</v>
      </c>
    </row>
    <row r="76" spans="1:3">
      <c r="A76" s="4" t="s">
        <v>121</v>
      </c>
      <c r="C76" s="5" t="n">
        <v>107</v>
      </c>
    </row>
    <row r="77" spans="1:3">
      <c r="A77" s="4" t="s">
        <v>122</v>
      </c>
      <c r="C77" s="5" t="n">
        <v>67</v>
      </c>
    </row>
    <row r="78" spans="1:3">
      <c r="A78" s="4" t="s">
        <v>123</v>
      </c>
      <c r="C78" s="5" t="n">
        <v>973</v>
      </c>
    </row>
    <row r="79" spans="1:3">
      <c r="A79" s="4" t="s">
        <v>124</v>
      </c>
      <c r="C79" s="4" t="s">
        <v>125</v>
      </c>
    </row>
    <row r="80" spans="1:3">
      <c r="A80" s="4" t="s">
        <v>126</v>
      </c>
      <c r="C80" s="5" t="n">
        <v>0</v>
      </c>
    </row>
    <row r="81" spans="1:3">
      <c r="A81" s="3" t="s">
        <v>127</v>
      </c>
    </row>
    <row r="82" spans="1:3">
      <c r="A82" s="4" t="s">
        <v>128</v>
      </c>
      <c r="C82" s="5" t="n">
        <v>1008</v>
      </c>
    </row>
    <row r="83" spans="1:3">
      <c r="A83" s="4" t="s">
        <v>129</v>
      </c>
      <c r="C83" s="5" t="n">
        <v>3313</v>
      </c>
    </row>
    <row r="84" spans="1:3">
      <c r="A84" s="4" t="s">
        <v>130</v>
      </c>
      <c r="C84" s="5" t="n">
        <v>1956</v>
      </c>
    </row>
    <row r="85" spans="1:3">
      <c r="A85" s="4" t="s">
        <v>131</v>
      </c>
      <c r="C85" s="5" t="n">
        <v>58</v>
      </c>
    </row>
    <row r="86" spans="1:3">
      <c r="A86" s="4" t="s">
        <v>132</v>
      </c>
      <c r="C86" s="5" t="n">
        <v>225</v>
      </c>
    </row>
    <row r="87" spans="1:3">
      <c r="A87" s="4" t="s">
        <v>133</v>
      </c>
      <c r="C87" s="5" t="n">
        <v>6560</v>
      </c>
    </row>
    <row r="88" spans="1:3">
      <c r="A88" s="4" t="s">
        <v>134</v>
      </c>
      <c r="C88" s="5" t="n">
        <v>399</v>
      </c>
    </row>
    <row r="89" spans="1:3">
      <c r="A89" s="4" t="s">
        <v>135</v>
      </c>
      <c r="C89" s="5" t="n">
        <v>6959</v>
      </c>
    </row>
    <row r="90" spans="1:3">
      <c r="A90" s="4" t="s">
        <v>136</v>
      </c>
      <c r="C90" s="6" t="n">
        <v>179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30</v>
      </c>
    </row>
    <row r="3" spans="1:2">
      <c r="A3" s="3" t="s">
        <v>332</v>
      </c>
    </row>
    <row r="4" spans="1:2">
      <c r="A4" s="4" t="s">
        <v>331</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30</v>
      </c>
    </row>
    <row r="3" spans="1:2">
      <c r="A3" s="3" t="s">
        <v>335</v>
      </c>
    </row>
    <row r="4" spans="1:2">
      <c r="A4" s="4" t="s">
        <v>334</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30</v>
      </c>
    </row>
    <row r="3" spans="1:2">
      <c r="A3" s="3" t="s">
        <v>338</v>
      </c>
    </row>
    <row r="4" spans="1:2">
      <c r="A4" s="4" t="s">
        <v>337</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7</v>
      </c>
      <c r="B1" s="2" t="s">
        <v>1</v>
      </c>
    </row>
    <row r="2" spans="1:2">
      <c r="B2" s="2" t="s">
        <v>30</v>
      </c>
    </row>
    <row r="3" spans="1:2">
      <c r="A3" s="3" t="s">
        <v>340</v>
      </c>
    </row>
    <row r="4" spans="1:2">
      <c r="A4" s="4" t="s">
        <v>107</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30</v>
      </c>
    </row>
    <row r="3" spans="1:2">
      <c r="A3" s="3" t="s">
        <v>343</v>
      </c>
    </row>
    <row r="4" spans="1:2">
      <c r="A4" s="4" t="s">
        <v>342</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30</v>
      </c>
    </row>
    <row r="3" spans="1:2">
      <c r="A3" s="3" t="s">
        <v>346</v>
      </c>
    </row>
    <row r="4" spans="1:2">
      <c r="A4" s="4" t="s">
        <v>345</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30</v>
      </c>
    </row>
    <row r="3" spans="1:2">
      <c r="A3" s="3" t="s">
        <v>260</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71</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93</v>
      </c>
      <c r="B21" s="4" t="s">
        <v>382</v>
      </c>
    </row>
    <row r="22" spans="1:2">
      <c r="A22" s="4" t="s">
        <v>94</v>
      </c>
      <c r="B22" s="4" t="s">
        <v>383</v>
      </c>
    </row>
    <row r="23" spans="1:2">
      <c r="A23" s="4" t="s">
        <v>384</v>
      </c>
      <c r="B23" s="4" t="s">
        <v>385</v>
      </c>
    </row>
    <row r="24" spans="1:2">
      <c r="A24" s="4" t="s">
        <v>386</v>
      </c>
      <c r="B24" s="4" t="s">
        <v>387</v>
      </c>
    </row>
    <row r="25" spans="1:2">
      <c r="A25" s="4" t="s">
        <v>102</v>
      </c>
      <c r="B25" s="4" t="s">
        <v>388</v>
      </c>
    </row>
    <row r="26" spans="1:2">
      <c r="A26" s="4" t="s">
        <v>389</v>
      </c>
      <c r="B26" s="4" t="s">
        <v>390</v>
      </c>
    </row>
    <row r="27" spans="1:2">
      <c r="A27" s="4" t="s">
        <v>103</v>
      </c>
      <c r="B27" s="4" t="s">
        <v>391</v>
      </c>
    </row>
    <row r="28" spans="1:2">
      <c r="A28" s="4" t="s">
        <v>107</v>
      </c>
      <c r="B28" s="4" t="s">
        <v>392</v>
      </c>
    </row>
    <row r="29" spans="1:2">
      <c r="A29" s="4" t="s">
        <v>105</v>
      </c>
      <c r="B29" s="4" t="s">
        <v>393</v>
      </c>
    </row>
    <row r="30" spans="1:2">
      <c r="A30" s="4" t="s">
        <v>394</v>
      </c>
      <c r="B30" s="4" t="s">
        <v>395</v>
      </c>
    </row>
    <row r="31" spans="1:2">
      <c r="A31" s="4" t="s">
        <v>396</v>
      </c>
      <c r="B31" s="4" t="s">
        <v>397</v>
      </c>
    </row>
    <row r="32" spans="1:2">
      <c r="A32" s="4" t="s">
        <v>398</v>
      </c>
      <c r="B32" s="4" t="s">
        <v>399</v>
      </c>
    </row>
    <row r="33" spans="1:2">
      <c r="A33" s="4" t="s">
        <v>400</v>
      </c>
      <c r="B33" s="4" t="s">
        <v>401</v>
      </c>
    </row>
    <row r="34" spans="1:2">
      <c r="A34" s="4" t="s">
        <v>402</v>
      </c>
      <c r="B34" s="4" t="s">
        <v>403</v>
      </c>
    </row>
    <row r="35" spans="1:2">
      <c r="A35" s="4" t="s">
        <v>304</v>
      </c>
      <c r="B35" s="4" t="s">
        <v>404</v>
      </c>
    </row>
    <row r="36" spans="1:2">
      <c r="A36" s="4" t="s">
        <v>319</v>
      </c>
      <c r="B36" s="4" t="s">
        <v>405</v>
      </c>
    </row>
    <row r="37" spans="1:2">
      <c r="A37" s="4" t="s">
        <v>406</v>
      </c>
      <c r="B37" s="4" t="s">
        <v>407</v>
      </c>
    </row>
    <row r="38" spans="1:2">
      <c r="A38" s="4" t="s">
        <v>408</v>
      </c>
      <c r="B38" s="4" t="s">
        <v>409</v>
      </c>
    </row>
    <row r="39" spans="1:2">
      <c r="A39" s="4" t="s">
        <v>410</v>
      </c>
      <c r="B39" s="4" t="s">
        <v>411</v>
      </c>
    </row>
    <row r="40" spans="1:2">
      <c r="A40" s="4" t="s">
        <v>412</v>
      </c>
      <c r="B40"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13</v>
      </c>
      <c r="B1" s="2" t="s">
        <v>1</v>
      </c>
    </row>
    <row r="2" spans="1:2">
      <c r="B2" s="2" t="s">
        <v>30</v>
      </c>
    </row>
    <row r="3" spans="1:2">
      <c r="A3" s="3" t="s">
        <v>26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0</v>
      </c>
    </row>
    <row r="3" spans="1:2">
      <c r="A3" s="3" t="s">
        <v>266</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7</v>
      </c>
      <c r="B1" s="2" t="s">
        <v>1</v>
      </c>
    </row>
    <row r="2" spans="1:2">
      <c r="B2" s="2" t="s">
        <v>30</v>
      </c>
    </row>
    <row r="3" spans="1:2">
      <c r="A3" s="3" t="s">
        <v>270</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4"/>
    <col customWidth="1" max="5" min="5" width="14"/>
    <col customWidth="1" max="6" min="6" width="14"/>
    <col customWidth="1" max="7" min="7" width="13"/>
    <col customWidth="1" max="8" min="8" width="13"/>
    <col customWidth="1" max="9" min="9" width="13"/>
  </cols>
  <sheetData>
    <row r="1" spans="1:9">
      <c r="A1" s="1" t="s">
        <v>137</v>
      </c>
      <c r="B1" s="2" t="s">
        <v>30</v>
      </c>
      <c r="C1" s="2" t="s">
        <v>138</v>
      </c>
      <c r="D1" s="2" t="s">
        <v>32</v>
      </c>
      <c r="E1" s="2" t="s">
        <v>139</v>
      </c>
      <c r="F1" s="2" t="s">
        <v>140</v>
      </c>
      <c r="G1" s="2" t="s">
        <v>141</v>
      </c>
      <c r="H1" s="2" t="s">
        <v>142</v>
      </c>
      <c r="I1" s="2" t="s">
        <v>143</v>
      </c>
    </row>
    <row r="2" spans="1:9">
      <c r="A2" s="3" t="s">
        <v>127</v>
      </c>
    </row>
    <row r="3" spans="1:9">
      <c r="A3" s="4" t="s">
        <v>144</v>
      </c>
      <c r="B3" s="8" t="n">
        <v>0.1</v>
      </c>
      <c r="E3" s="6" t="n">
        <v>2</v>
      </c>
      <c r="G3" s="6" t="n">
        <v>2</v>
      </c>
    </row>
    <row r="4" spans="1:9">
      <c r="A4" s="4" t="s">
        <v>145</v>
      </c>
      <c r="B4" s="5" t="n">
        <v>111111111</v>
      </c>
      <c r="C4" s="5" t="n">
        <v>111111111</v>
      </c>
    </row>
    <row r="5" spans="1:9">
      <c r="A5" s="4" t="s">
        <v>146</v>
      </c>
      <c r="B5" s="5" t="n">
        <v>100000000</v>
      </c>
      <c r="F5" s="5" t="n">
        <v>508444280</v>
      </c>
      <c r="H5" s="5" t="n">
        <v>500944280</v>
      </c>
    </row>
    <row r="6" spans="1:9">
      <c r="A6" s="4" t="s">
        <v>73</v>
      </c>
    </row>
    <row r="7" spans="1:9">
      <c r="A7" s="3" t="s">
        <v>127</v>
      </c>
    </row>
    <row r="8" spans="1:9">
      <c r="A8" s="4" t="s">
        <v>144</v>
      </c>
      <c r="D8" s="6" t="n">
        <v>2</v>
      </c>
      <c r="I8" s="6" t="n">
        <v>2</v>
      </c>
    </row>
    <row r="9" spans="1:9">
      <c r="A9" s="4" t="s">
        <v>145</v>
      </c>
      <c r="D9" s="5" t="n">
        <v>800000000</v>
      </c>
    </row>
    <row r="10" spans="1:9">
      <c r="A10" s="4" t="s">
        <v>146</v>
      </c>
      <c r="D10" s="5" t="n">
        <v>504518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30</v>
      </c>
    </row>
    <row r="3" spans="1:2">
      <c r="A3" s="3" t="s">
        <v>273</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9</v>
      </c>
      <c r="B1" s="2" t="s">
        <v>1</v>
      </c>
    </row>
    <row r="2" spans="1:2">
      <c r="B2" s="2" t="s">
        <v>30</v>
      </c>
    </row>
    <row r="3" spans="1:2">
      <c r="A3" s="3" t="s">
        <v>275</v>
      </c>
    </row>
    <row r="4" spans="1:2">
      <c r="A4" s="4" t="s">
        <v>71</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1</v>
      </c>
      <c r="B1" s="2" t="s">
        <v>1</v>
      </c>
    </row>
    <row r="2" spans="1:2">
      <c r="B2" s="2" t="s">
        <v>30</v>
      </c>
    </row>
    <row r="3" spans="1:2">
      <c r="A3" s="3" t="s">
        <v>277</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4</v>
      </c>
      <c r="B1" s="2" t="s">
        <v>1</v>
      </c>
    </row>
    <row r="2" spans="1:2">
      <c r="B2" s="2" t="s">
        <v>30</v>
      </c>
    </row>
    <row r="3" spans="1:2">
      <c r="A3" s="3" t="s">
        <v>279</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0</v>
      </c>
    </row>
    <row r="3" spans="1:2">
      <c r="A3" s="3" t="s">
        <v>282</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0</v>
      </c>
    </row>
    <row r="3" spans="1:2">
      <c r="A3" s="3" t="s">
        <v>286</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3</v>
      </c>
      <c r="B1" s="2" t="s">
        <v>1</v>
      </c>
    </row>
    <row r="2" spans="1:2">
      <c r="B2" s="2" t="s">
        <v>30</v>
      </c>
    </row>
    <row r="3" spans="1:2">
      <c r="A3" s="3" t="s">
        <v>289</v>
      </c>
    </row>
    <row r="4" spans="1:2">
      <c r="A4" s="4" t="s">
        <v>464</v>
      </c>
      <c r="B4" s="4"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6</v>
      </c>
      <c r="B1" s="2" t="s">
        <v>1</v>
      </c>
    </row>
    <row r="2" spans="1:2">
      <c r="B2" s="2" t="s">
        <v>30</v>
      </c>
    </row>
    <row r="3" spans="1:2">
      <c r="A3" s="3" t="s">
        <v>291</v>
      </c>
    </row>
    <row r="4" spans="1:2">
      <c r="A4" s="4" t="s">
        <v>467</v>
      </c>
      <c r="B4"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9</v>
      </c>
      <c r="B1" s="2" t="s">
        <v>1</v>
      </c>
    </row>
    <row r="2" spans="1:2">
      <c r="B2" s="2" t="s">
        <v>30</v>
      </c>
    </row>
    <row r="3" spans="1:2">
      <c r="A3" s="3" t="s">
        <v>293</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30</v>
      </c>
    </row>
    <row r="3" spans="1:2">
      <c r="A3" s="3" t="s">
        <v>298</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7</v>
      </c>
      <c r="B1" s="2" t="s">
        <v>29</v>
      </c>
      <c r="D1" s="2" t="s">
        <v>1</v>
      </c>
    </row>
    <row r="2" spans="1:6">
      <c r="B2" s="2" t="s">
        <v>30</v>
      </c>
      <c r="C2" s="2" t="s">
        <v>31</v>
      </c>
      <c r="D2" s="2" t="s">
        <v>30</v>
      </c>
      <c r="E2" s="2" t="s">
        <v>32</v>
      </c>
      <c r="F2" s="2" t="s">
        <v>33</v>
      </c>
    </row>
    <row r="3" spans="1:6">
      <c r="A3" s="3" t="s">
        <v>148</v>
      </c>
    </row>
    <row r="4" spans="1:6">
      <c r="A4" s="4" t="s">
        <v>63</v>
      </c>
      <c r="B4" s="6" t="n">
        <v>-605</v>
      </c>
    </row>
    <row r="5" spans="1:6">
      <c r="A5" s="3" t="s">
        <v>149</v>
      </c>
    </row>
    <row r="6" spans="1:6">
      <c r="A6" s="4" t="s">
        <v>38</v>
      </c>
      <c r="B6" s="5" t="n">
        <v>236</v>
      </c>
    </row>
    <row r="7" spans="1:6">
      <c r="A7" s="4" t="s">
        <v>150</v>
      </c>
      <c r="B7" s="5" t="n">
        <v>0</v>
      </c>
    </row>
    <row r="8" spans="1:6">
      <c r="A8" s="4" t="s">
        <v>151</v>
      </c>
      <c r="B8" s="5" t="n">
        <v>58</v>
      </c>
    </row>
    <row r="9" spans="1:6">
      <c r="A9" s="4" t="s">
        <v>152</v>
      </c>
      <c r="B9" s="5" t="n">
        <v>90</v>
      </c>
    </row>
    <row r="10" spans="1:6">
      <c r="A10" s="4" t="s">
        <v>153</v>
      </c>
      <c r="B10" s="5" t="n">
        <v>0</v>
      </c>
    </row>
    <row r="11" spans="1:6">
      <c r="A11" s="4" t="s">
        <v>45</v>
      </c>
      <c r="B11" s="5" t="n">
        <v>0</v>
      </c>
    </row>
    <row r="12" spans="1:6">
      <c r="A12" s="4" t="s">
        <v>154</v>
      </c>
      <c r="B12" s="5" t="n">
        <v>0</v>
      </c>
    </row>
    <row r="13" spans="1:6">
      <c r="A13" s="4" t="s">
        <v>155</v>
      </c>
      <c r="B13" s="5" t="n">
        <v>-1</v>
      </c>
    </row>
    <row r="14" spans="1:6">
      <c r="A14" s="4" t="s">
        <v>156</v>
      </c>
      <c r="B14" s="5" t="n">
        <v>31</v>
      </c>
    </row>
    <row r="15" spans="1:6">
      <c r="A15" s="4" t="s">
        <v>157</v>
      </c>
      <c r="B15" s="5" t="n">
        <v>0</v>
      </c>
    </row>
    <row r="16" spans="1:6">
      <c r="A16" s="4" t="s">
        <v>52</v>
      </c>
      <c r="B16" s="5" t="n">
        <v>0</v>
      </c>
    </row>
    <row r="17" spans="1:6">
      <c r="A17" s="4" t="s">
        <v>158</v>
      </c>
      <c r="B17" s="5" t="n">
        <v>-22</v>
      </c>
    </row>
    <row r="18" spans="1:6">
      <c r="A18" s="4" t="s">
        <v>159</v>
      </c>
      <c r="B18" s="5" t="n">
        <v>0</v>
      </c>
    </row>
    <row r="19" spans="1:6">
      <c r="A19" s="4" t="s">
        <v>160</v>
      </c>
      <c r="B19" s="5" t="n">
        <v>23</v>
      </c>
    </row>
    <row r="20" spans="1:6">
      <c r="A20" s="4" t="s">
        <v>161</v>
      </c>
      <c r="B20" s="5" t="n">
        <v>0</v>
      </c>
    </row>
    <row r="21" spans="1:6">
      <c r="A21" s="4" t="s">
        <v>55</v>
      </c>
      <c r="B21" s="5" t="n">
        <v>0</v>
      </c>
    </row>
    <row r="22" spans="1:6">
      <c r="A22" s="4" t="s">
        <v>162</v>
      </c>
      <c r="B22" s="5" t="n">
        <v>64</v>
      </c>
    </row>
    <row r="23" spans="1:6">
      <c r="A23" s="4" t="s">
        <v>163</v>
      </c>
      <c r="B23" s="5" t="n">
        <v>0</v>
      </c>
    </row>
    <row r="24" spans="1:6">
      <c r="A24" s="4" t="s">
        <v>164</v>
      </c>
      <c r="B24" s="5" t="n">
        <v>0</v>
      </c>
    </row>
    <row r="25" spans="1:6">
      <c r="A25" s="4" t="s">
        <v>165</v>
      </c>
      <c r="B25" s="5" t="n">
        <v>0</v>
      </c>
    </row>
    <row r="26" spans="1:6">
      <c r="A26" s="4" t="s">
        <v>166</v>
      </c>
      <c r="B26" s="5" t="n">
        <v>-2</v>
      </c>
    </row>
    <row r="27" spans="1:6">
      <c r="A27" s="4" t="s">
        <v>167</v>
      </c>
      <c r="B27" s="5" t="n">
        <v>32</v>
      </c>
    </row>
    <row r="28" spans="1:6">
      <c r="A28" s="4" t="s">
        <v>168</v>
      </c>
      <c r="B28" s="5" t="n">
        <v>-71</v>
      </c>
    </row>
    <row r="29" spans="1:6">
      <c r="A29" s="3" t="s">
        <v>169</v>
      </c>
    </row>
    <row r="30" spans="1:6">
      <c r="A30" s="4" t="s">
        <v>170</v>
      </c>
      <c r="B30" s="5" t="n">
        <v>64</v>
      </c>
    </row>
    <row r="31" spans="1:6">
      <c r="A31" s="4" t="s">
        <v>113</v>
      </c>
      <c r="B31" s="5" t="n">
        <v>-31</v>
      </c>
    </row>
    <row r="32" spans="1:6">
      <c r="A32" s="4" t="s">
        <v>171</v>
      </c>
      <c r="B32" s="5" t="n">
        <v>12</v>
      </c>
    </row>
    <row r="33" spans="1:6">
      <c r="A33" s="4" t="s">
        <v>172</v>
      </c>
      <c r="B33" s="5" t="n">
        <v>21</v>
      </c>
    </row>
    <row r="34" spans="1:6">
      <c r="A34" s="4" t="s">
        <v>173</v>
      </c>
      <c r="B34" s="5" t="n">
        <v>7</v>
      </c>
    </row>
    <row r="35" spans="1:6">
      <c r="A35" s="4" t="s">
        <v>174</v>
      </c>
      <c r="B35" s="5" t="n">
        <v>54</v>
      </c>
    </row>
    <row r="36" spans="1:6">
      <c r="A36" s="4" t="s">
        <v>175</v>
      </c>
      <c r="B36" s="5" t="n">
        <v>-20</v>
      </c>
    </row>
    <row r="37" spans="1:6">
      <c r="A37" s="4" t="s">
        <v>176</v>
      </c>
      <c r="B37" s="5" t="n">
        <v>34</v>
      </c>
    </row>
    <row r="38" spans="1:6">
      <c r="A38" s="4" t="s">
        <v>177</v>
      </c>
      <c r="B38" s="5" t="n">
        <v>-26</v>
      </c>
    </row>
    <row r="39" spans="1:6">
      <c r="A39" s="3" t="s">
        <v>178</v>
      </c>
    </row>
    <row r="40" spans="1:6">
      <c r="A40" s="4" t="s">
        <v>179</v>
      </c>
      <c r="B40" s="5" t="n">
        <v>0</v>
      </c>
    </row>
    <row r="41" spans="1:6">
      <c r="A41" s="4" t="s">
        <v>180</v>
      </c>
      <c r="B41" s="5" t="n">
        <v>-27</v>
      </c>
    </row>
    <row r="42" spans="1:6">
      <c r="A42" s="4" t="s">
        <v>181</v>
      </c>
      <c r="B42" s="5" t="n">
        <v>0</v>
      </c>
    </row>
    <row r="43" spans="1:6">
      <c r="A43" s="4" t="s">
        <v>182</v>
      </c>
      <c r="B43" s="5" t="n">
        <v>65</v>
      </c>
    </row>
    <row r="44" spans="1:6">
      <c r="A44" s="4" t="s">
        <v>183</v>
      </c>
      <c r="B44" s="5" t="n">
        <v>0</v>
      </c>
    </row>
    <row r="45" spans="1:6">
      <c r="A45" s="4" t="s">
        <v>184</v>
      </c>
      <c r="B45" s="5" t="n">
        <v>0</v>
      </c>
    </row>
    <row r="46" spans="1:6">
      <c r="A46" s="4" t="s">
        <v>185</v>
      </c>
      <c r="B46" s="5" t="n">
        <v>0</v>
      </c>
    </row>
    <row r="47" spans="1:6">
      <c r="A47" s="4" t="s">
        <v>101</v>
      </c>
      <c r="B47" s="5" t="n">
        <v>0</v>
      </c>
    </row>
    <row r="48" spans="1:6">
      <c r="A48" s="4" t="s">
        <v>186</v>
      </c>
      <c r="B48" s="5" t="n">
        <v>23</v>
      </c>
    </row>
    <row r="49" spans="1:6">
      <c r="A49" s="4" t="s">
        <v>187</v>
      </c>
      <c r="B49" s="5" t="n">
        <v>0</v>
      </c>
    </row>
    <row r="50" spans="1:6">
      <c r="A50" s="4" t="s">
        <v>188</v>
      </c>
      <c r="B50" s="5" t="n">
        <v>0</v>
      </c>
    </row>
    <row r="51" spans="1:6">
      <c r="A51" s="4" t="s">
        <v>189</v>
      </c>
      <c r="B51" s="5" t="n">
        <v>61</v>
      </c>
    </row>
    <row r="52" spans="1:6">
      <c r="A52" s="3" t="s">
        <v>190</v>
      </c>
    </row>
    <row r="53" spans="1:6">
      <c r="A53" s="4" t="s">
        <v>191</v>
      </c>
      <c r="B53" s="5" t="n">
        <v>0</v>
      </c>
      <c r="D53" s="6" t="n">
        <v>228</v>
      </c>
    </row>
    <row r="54" spans="1:6">
      <c r="A54" s="4" t="s">
        <v>192</v>
      </c>
      <c r="B54" s="5" t="n">
        <v>-83</v>
      </c>
    </row>
    <row r="55" spans="1:6">
      <c r="A55" s="4" t="s">
        <v>193</v>
      </c>
      <c r="B55" s="5" t="n">
        <v>-121</v>
      </c>
    </row>
    <row r="56" spans="1:6">
      <c r="A56" s="4" t="s">
        <v>194</v>
      </c>
      <c r="B56" s="5" t="n">
        <v>-4</v>
      </c>
    </row>
    <row r="57" spans="1:6">
      <c r="A57" s="4" t="s">
        <v>195</v>
      </c>
      <c r="B57" s="5" t="n">
        <v>0</v>
      </c>
    </row>
    <row r="58" spans="1:6">
      <c r="A58" s="4" t="s">
        <v>196</v>
      </c>
      <c r="B58" s="5" t="n">
        <v>0</v>
      </c>
    </row>
    <row r="59" spans="1:6">
      <c r="A59" s="4" t="s">
        <v>197</v>
      </c>
      <c r="B59" s="5" t="n">
        <v>0</v>
      </c>
    </row>
    <row r="60" spans="1:6">
      <c r="A60" s="4" t="s">
        <v>198</v>
      </c>
      <c r="B60" s="5" t="n">
        <v>0</v>
      </c>
    </row>
    <row r="61" spans="1:6">
      <c r="A61" s="4" t="s">
        <v>199</v>
      </c>
      <c r="B61" s="5" t="n">
        <v>0</v>
      </c>
    </row>
    <row r="62" spans="1:6">
      <c r="A62" s="4" t="s">
        <v>200</v>
      </c>
      <c r="B62" s="5" t="n">
        <v>-208</v>
      </c>
    </row>
    <row r="63" spans="1:6">
      <c r="A63" s="4" t="s">
        <v>201</v>
      </c>
      <c r="B63" s="5" t="n">
        <v>-1</v>
      </c>
    </row>
    <row r="64" spans="1:6">
      <c r="A64" s="4" t="s">
        <v>202</v>
      </c>
      <c r="B64" s="5" t="n">
        <v>-174</v>
      </c>
    </row>
    <row r="65" spans="1:6">
      <c r="A65" s="4" t="s">
        <v>203</v>
      </c>
      <c r="B65" s="5" t="n">
        <v>2177</v>
      </c>
    </row>
    <row r="66" spans="1:6">
      <c r="A66" s="4" t="s">
        <v>204</v>
      </c>
      <c r="B66" s="5" t="n">
        <v>2003</v>
      </c>
      <c r="C66" s="6" t="n">
        <v>2177</v>
      </c>
      <c r="D66" s="5" t="n">
        <v>2003</v>
      </c>
    </row>
    <row r="67" spans="1:6">
      <c r="A67" s="3" t="s">
        <v>205</v>
      </c>
    </row>
    <row r="68" spans="1:6">
      <c r="A68" s="4" t="s">
        <v>206</v>
      </c>
      <c r="B68" s="5" t="n">
        <v>-178</v>
      </c>
    </row>
    <row r="69" spans="1:6">
      <c r="A69" s="4" t="s">
        <v>207</v>
      </c>
      <c r="B69" s="5" t="n">
        <v>-16</v>
      </c>
    </row>
    <row r="70" spans="1:6">
      <c r="A70" s="4" t="s">
        <v>73</v>
      </c>
    </row>
    <row r="71" spans="1:6">
      <c r="A71" s="3" t="s">
        <v>148</v>
      </c>
    </row>
    <row r="72" spans="1:6">
      <c r="A72" s="4" t="s">
        <v>63</v>
      </c>
      <c r="C72" s="5" t="n">
        <v>-3885</v>
      </c>
      <c r="E72" s="6" t="n">
        <v>-3102</v>
      </c>
      <c r="F72" s="6" t="n">
        <v>-155</v>
      </c>
    </row>
    <row r="73" spans="1:6">
      <c r="A73" s="3" t="s">
        <v>149</v>
      </c>
    </row>
    <row r="74" spans="1:6">
      <c r="A74" s="4" t="s">
        <v>38</v>
      </c>
      <c r="C74" s="5" t="n">
        <v>391</v>
      </c>
      <c r="E74" s="5" t="n">
        <v>798</v>
      </c>
      <c r="F74" s="5" t="n">
        <v>810</v>
      </c>
    </row>
    <row r="75" spans="1:6">
      <c r="A75" s="4" t="s">
        <v>150</v>
      </c>
      <c r="C75" s="5" t="n">
        <v>0</v>
      </c>
      <c r="E75" s="5" t="n">
        <v>27</v>
      </c>
      <c r="F75" s="5" t="n">
        <v>45</v>
      </c>
    </row>
    <row r="76" spans="1:6">
      <c r="A76" s="4" t="s">
        <v>151</v>
      </c>
      <c r="C76" s="5" t="n">
        <v>-21</v>
      </c>
      <c r="E76" s="5" t="n">
        <v>-43</v>
      </c>
      <c r="F76" s="5" t="n">
        <v>-65</v>
      </c>
    </row>
    <row r="77" spans="1:6">
      <c r="A77" s="4" t="s">
        <v>152</v>
      </c>
      <c r="C77" s="5" t="n">
        <v>-149</v>
      </c>
      <c r="E77" s="5" t="n">
        <v>-174</v>
      </c>
      <c r="F77" s="5" t="n">
        <v>-283</v>
      </c>
    </row>
    <row r="78" spans="1:6">
      <c r="A78" s="4" t="s">
        <v>153</v>
      </c>
      <c r="C78" s="5" t="n">
        <v>3</v>
      </c>
      <c r="E78" s="5" t="n">
        <v>7</v>
      </c>
      <c r="F78" s="5" t="n">
        <v>8</v>
      </c>
    </row>
    <row r="79" spans="1:6">
      <c r="A79" s="4" t="s">
        <v>45</v>
      </c>
      <c r="C79" s="5" t="n">
        <v>0</v>
      </c>
      <c r="E79" s="5" t="n">
        <v>245</v>
      </c>
      <c r="F79" s="5" t="n">
        <v>0</v>
      </c>
    </row>
    <row r="80" spans="1:6">
      <c r="A80" s="4" t="s">
        <v>154</v>
      </c>
      <c r="C80" s="5" t="n">
        <v>-7</v>
      </c>
      <c r="E80" s="5" t="n">
        <v>-27</v>
      </c>
      <c r="F80" s="5" t="n">
        <v>-21</v>
      </c>
    </row>
    <row r="81" spans="1:6">
      <c r="A81" s="4" t="s">
        <v>155</v>
      </c>
      <c r="C81" s="5" t="n">
        <v>0</v>
      </c>
      <c r="E81" s="5" t="n">
        <v>0</v>
      </c>
      <c r="F81" s="5" t="n">
        <v>0</v>
      </c>
    </row>
    <row r="82" spans="1:6">
      <c r="A82" s="4" t="s">
        <v>156</v>
      </c>
      <c r="C82" s="5" t="n">
        <v>4</v>
      </c>
      <c r="E82" s="5" t="n">
        <v>-76</v>
      </c>
      <c r="F82" s="5" t="n">
        <v>-67</v>
      </c>
    </row>
    <row r="83" spans="1:6">
      <c r="A83" s="4" t="s">
        <v>157</v>
      </c>
      <c r="C83" s="5" t="n">
        <v>414</v>
      </c>
      <c r="E83" s="5" t="n">
        <v>696</v>
      </c>
      <c r="F83" s="5" t="n">
        <v>44</v>
      </c>
    </row>
    <row r="84" spans="1:6">
      <c r="A84" s="4" t="s">
        <v>52</v>
      </c>
      <c r="C84" s="5" t="n">
        <v>0</v>
      </c>
      <c r="E84" s="5" t="n">
        <v>841</v>
      </c>
      <c r="F84" s="5" t="n">
        <v>895</v>
      </c>
    </row>
    <row r="85" spans="1:6">
      <c r="A85" s="4" t="s">
        <v>158</v>
      </c>
      <c r="C85" s="5" t="n">
        <v>0</v>
      </c>
      <c r="E85" s="5" t="n">
        <v>7</v>
      </c>
      <c r="F85" s="5" t="n">
        <v>73</v>
      </c>
    </row>
    <row r="86" spans="1:6">
      <c r="A86" s="4" t="s">
        <v>159</v>
      </c>
      <c r="C86" s="5" t="n">
        <v>0</v>
      </c>
      <c r="E86" s="5" t="n">
        <v>59</v>
      </c>
      <c r="F86" s="5" t="n">
        <v>-5</v>
      </c>
    </row>
    <row r="87" spans="1:6">
      <c r="A87" s="4" t="s">
        <v>160</v>
      </c>
      <c r="C87" s="5" t="n">
        <v>0</v>
      </c>
      <c r="E87" s="5" t="n">
        <v>0</v>
      </c>
      <c r="F87" s="5" t="n">
        <v>0</v>
      </c>
    </row>
    <row r="88" spans="1:6">
      <c r="A88" s="4" t="s">
        <v>161</v>
      </c>
      <c r="C88" s="5" t="n">
        <v>0</v>
      </c>
      <c r="E88" s="5" t="n">
        <v>-10</v>
      </c>
      <c r="F88" s="5" t="n">
        <v>0</v>
      </c>
    </row>
    <row r="89" spans="1:6">
      <c r="A89" s="4" t="s">
        <v>55</v>
      </c>
      <c r="C89" s="5" t="n">
        <v>0</v>
      </c>
      <c r="E89" s="5" t="n">
        <v>-19</v>
      </c>
      <c r="F89" s="5" t="n">
        <v>-47</v>
      </c>
    </row>
    <row r="90" spans="1:6">
      <c r="A90" s="4" t="s">
        <v>162</v>
      </c>
      <c r="C90" s="5" t="n">
        <v>3</v>
      </c>
      <c r="E90" s="5" t="n">
        <v>0</v>
      </c>
      <c r="F90" s="5" t="n">
        <v>0</v>
      </c>
    </row>
    <row r="91" spans="1:6">
      <c r="A91" s="4" t="s">
        <v>163</v>
      </c>
      <c r="C91" s="5" t="n">
        <v>-2977</v>
      </c>
      <c r="E91" s="5" t="n">
        <v>0</v>
      </c>
      <c r="F91" s="5" t="n">
        <v>0</v>
      </c>
    </row>
    <row r="92" spans="1:6">
      <c r="A92" s="4" t="s">
        <v>164</v>
      </c>
      <c r="C92" s="5" t="n">
        <v>6142</v>
      </c>
      <c r="E92" s="5" t="n">
        <v>0</v>
      </c>
      <c r="F92" s="5" t="n">
        <v>0</v>
      </c>
    </row>
    <row r="93" spans="1:6">
      <c r="A93" s="4" t="s">
        <v>165</v>
      </c>
      <c r="C93" s="5" t="n">
        <v>6</v>
      </c>
      <c r="E93" s="5" t="n">
        <v>1274</v>
      </c>
      <c r="F93" s="5" t="n">
        <v>0</v>
      </c>
    </row>
    <row r="94" spans="1:6">
      <c r="A94" s="4" t="s">
        <v>166</v>
      </c>
      <c r="C94" s="5" t="n">
        <v>-1</v>
      </c>
      <c r="E94" s="5" t="n">
        <v>-2</v>
      </c>
      <c r="F94" s="5" t="n">
        <v>-2</v>
      </c>
    </row>
    <row r="95" spans="1:6">
      <c r="A95" s="4" t="s">
        <v>167</v>
      </c>
      <c r="C95" s="5" t="n">
        <v>17</v>
      </c>
      <c r="E95" s="5" t="n">
        <v>39</v>
      </c>
      <c r="F95" s="5" t="n">
        <v>55</v>
      </c>
    </row>
    <row r="96" spans="1:6">
      <c r="A96" s="4" t="s">
        <v>168</v>
      </c>
      <c r="C96" s="5" t="n">
        <v>-78</v>
      </c>
      <c r="E96" s="5" t="n">
        <v>-58</v>
      </c>
      <c r="F96" s="5" t="n">
        <v>-95</v>
      </c>
    </row>
    <row r="97" spans="1:6">
      <c r="A97" s="3" t="s">
        <v>169</v>
      </c>
    </row>
    <row r="98" spans="1:6">
      <c r="A98" s="4" t="s">
        <v>170</v>
      </c>
      <c r="C98" s="5" t="n">
        <v>29</v>
      </c>
      <c r="E98" s="5" t="n">
        <v>167</v>
      </c>
      <c r="F98" s="5" t="n">
        <v>256</v>
      </c>
    </row>
    <row r="99" spans="1:6">
      <c r="A99" s="4" t="s">
        <v>113</v>
      </c>
      <c r="C99" s="5" t="n">
        <v>4</v>
      </c>
      <c r="E99" s="5" t="n">
        <v>-9</v>
      </c>
      <c r="F99" s="5" t="n">
        <v>-55</v>
      </c>
    </row>
    <row r="100" spans="1:6">
      <c r="A100" s="4" t="s">
        <v>171</v>
      </c>
      <c r="C100" s="5" t="n">
        <v>42</v>
      </c>
      <c r="E100" s="5" t="n">
        <v>-66</v>
      </c>
      <c r="F100" s="5" t="n">
        <v>15</v>
      </c>
    </row>
    <row r="101" spans="1:6">
      <c r="A101" s="4" t="s">
        <v>172</v>
      </c>
      <c r="C101" s="5" t="n">
        <v>-23</v>
      </c>
      <c r="E101" s="5" t="n">
        <v>-107</v>
      </c>
      <c r="F101" s="5" t="n">
        <v>-168</v>
      </c>
    </row>
    <row r="102" spans="1:6">
      <c r="A102" s="4" t="s">
        <v>173</v>
      </c>
      <c r="C102" s="5" t="n">
        <v>-13</v>
      </c>
      <c r="E102" s="5" t="n">
        <v>-42</v>
      </c>
      <c r="F102" s="5" t="n">
        <v>2</v>
      </c>
    </row>
    <row r="103" spans="1:6">
      <c r="A103" s="4" t="s">
        <v>174</v>
      </c>
      <c r="C103" s="5" t="n">
        <v>-42</v>
      </c>
      <c r="E103" s="5" t="n">
        <v>-44</v>
      </c>
      <c r="F103" s="5" t="n">
        <v>-35</v>
      </c>
    </row>
    <row r="104" spans="1:6">
      <c r="A104" s="4" t="s">
        <v>175</v>
      </c>
      <c r="C104" s="5" t="n">
        <v>-62</v>
      </c>
      <c r="E104" s="5" t="n">
        <v>93</v>
      </c>
      <c r="F104" s="5" t="n">
        <v>55</v>
      </c>
    </row>
    <row r="105" spans="1:6">
      <c r="A105" s="4" t="s">
        <v>176</v>
      </c>
      <c r="C105" s="5" t="n">
        <v>-10</v>
      </c>
      <c r="E105" s="5" t="n">
        <v>-75</v>
      </c>
      <c r="F105" s="5" t="n">
        <v>-76</v>
      </c>
    </row>
    <row r="106" spans="1:6">
      <c r="A106" s="4" t="s">
        <v>177</v>
      </c>
      <c r="C106" s="5" t="n">
        <v>-213</v>
      </c>
      <c r="E106" s="5" t="n">
        <v>399</v>
      </c>
      <c r="F106" s="5" t="n">
        <v>1184</v>
      </c>
    </row>
    <row r="107" spans="1:6">
      <c r="A107" s="3" t="s">
        <v>178</v>
      </c>
    </row>
    <row r="108" spans="1:6">
      <c r="A108" s="4" t="s">
        <v>179</v>
      </c>
      <c r="C108" s="5" t="n">
        <v>-1</v>
      </c>
      <c r="E108" s="5" t="n">
        <v>-33</v>
      </c>
      <c r="F108" s="5" t="n">
        <v>-52</v>
      </c>
    </row>
    <row r="109" spans="1:6">
      <c r="A109" s="4" t="s">
        <v>180</v>
      </c>
      <c r="C109" s="5" t="n">
        <v>-48</v>
      </c>
      <c r="E109" s="5" t="n">
        <v>-59</v>
      </c>
      <c r="F109" s="5" t="n">
        <v>-84</v>
      </c>
    </row>
    <row r="110" spans="1:6">
      <c r="A110" s="4" t="s">
        <v>181</v>
      </c>
      <c r="C110" s="5" t="n">
        <v>0</v>
      </c>
      <c r="E110" s="5" t="n">
        <v>25</v>
      </c>
      <c r="F110" s="5" t="n">
        <v>53</v>
      </c>
    </row>
    <row r="111" spans="1:6">
      <c r="A111" s="4" t="s">
        <v>182</v>
      </c>
      <c r="C111" s="5" t="n">
        <v>48</v>
      </c>
      <c r="E111" s="5" t="n">
        <v>95</v>
      </c>
      <c r="F111" s="5" t="n">
        <v>95</v>
      </c>
    </row>
    <row r="112" spans="1:6">
      <c r="A112" s="4" t="s">
        <v>183</v>
      </c>
      <c r="C112" s="5" t="n">
        <v>0</v>
      </c>
      <c r="E112" s="5" t="n">
        <v>170</v>
      </c>
      <c r="F112" s="5" t="n">
        <v>0</v>
      </c>
    </row>
    <row r="113" spans="1:6">
      <c r="A113" s="4" t="s">
        <v>184</v>
      </c>
      <c r="C113" s="5" t="n">
        <v>126</v>
      </c>
      <c r="E113" s="5" t="n">
        <v>122</v>
      </c>
      <c r="F113" s="5" t="n">
        <v>0</v>
      </c>
    </row>
    <row r="114" spans="1:6">
      <c r="A114" s="4" t="s">
        <v>185</v>
      </c>
      <c r="C114" s="5" t="n">
        <v>0</v>
      </c>
      <c r="E114" s="5" t="n">
        <v>-28</v>
      </c>
      <c r="F114" s="5" t="n">
        <v>0</v>
      </c>
    </row>
    <row r="115" spans="1:6">
      <c r="A115" s="4" t="s">
        <v>101</v>
      </c>
      <c r="C115" s="5" t="n">
        <v>0</v>
      </c>
      <c r="E115" s="5" t="n">
        <v>0</v>
      </c>
      <c r="F115" s="5" t="n">
        <v>-16</v>
      </c>
    </row>
    <row r="116" spans="1:6">
      <c r="A116" s="4" t="s">
        <v>186</v>
      </c>
      <c r="C116" s="5" t="n">
        <v>24</v>
      </c>
      <c r="E116" s="5" t="n">
        <v>66</v>
      </c>
      <c r="F116" s="5" t="n">
        <v>283</v>
      </c>
    </row>
    <row r="117" spans="1:6">
      <c r="A117" s="4" t="s">
        <v>187</v>
      </c>
      <c r="C117" s="5" t="n">
        <v>0</v>
      </c>
      <c r="E117" s="5" t="n">
        <v>0</v>
      </c>
      <c r="F117" s="5" t="n">
        <v>-120</v>
      </c>
    </row>
    <row r="118" spans="1:6">
      <c r="A118" s="4" t="s">
        <v>188</v>
      </c>
      <c r="C118" s="5" t="n">
        <v>0</v>
      </c>
      <c r="E118" s="5" t="n">
        <v>0</v>
      </c>
      <c r="F118" s="5" t="n">
        <v>195</v>
      </c>
    </row>
    <row r="119" spans="1:6">
      <c r="A119" s="4" t="s">
        <v>189</v>
      </c>
      <c r="C119" s="5" t="n">
        <v>149</v>
      </c>
      <c r="E119" s="5" t="n">
        <v>358</v>
      </c>
      <c r="F119" s="5" t="n">
        <v>354</v>
      </c>
    </row>
    <row r="120" spans="1:6">
      <c r="A120" s="3" t="s">
        <v>190</v>
      </c>
    </row>
    <row r="121" spans="1:6">
      <c r="A121" s="4" t="s">
        <v>191</v>
      </c>
      <c r="C121" s="5" t="n">
        <v>875</v>
      </c>
      <c r="E121" s="5" t="n">
        <v>0</v>
      </c>
      <c r="F121" s="5" t="n">
        <v>0</v>
      </c>
    </row>
    <row r="122" spans="1:6">
      <c r="A122" s="4" t="s">
        <v>192</v>
      </c>
      <c r="C122" s="5" t="n">
        <v>-153</v>
      </c>
      <c r="E122" s="5" t="n">
        <v>-754</v>
      </c>
      <c r="F122" s="5" t="n">
        <v>-1253</v>
      </c>
    </row>
    <row r="123" spans="1:6">
      <c r="A123" s="4" t="s">
        <v>193</v>
      </c>
      <c r="C123" s="5" t="n">
        <v>0</v>
      </c>
      <c r="E123" s="5" t="n">
        <v>0</v>
      </c>
      <c r="F123" s="5" t="n">
        <v>0</v>
      </c>
    </row>
    <row r="124" spans="1:6">
      <c r="A124" s="4" t="s">
        <v>194</v>
      </c>
      <c r="C124" s="5" t="n">
        <v>-35</v>
      </c>
      <c r="E124" s="5" t="n">
        <v>-53</v>
      </c>
      <c r="F124" s="5" t="n">
        <v>-31</v>
      </c>
    </row>
    <row r="125" spans="1:6">
      <c r="A125" s="4" t="s">
        <v>195</v>
      </c>
      <c r="C125" s="5" t="n">
        <v>0</v>
      </c>
      <c r="E125" s="5" t="n">
        <v>-39</v>
      </c>
      <c r="F125" s="5" t="n">
        <v>-103</v>
      </c>
    </row>
    <row r="126" spans="1:6">
      <c r="A126" s="4" t="s">
        <v>196</v>
      </c>
      <c r="C126" s="5" t="n">
        <v>0</v>
      </c>
      <c r="E126" s="5" t="n">
        <v>0</v>
      </c>
      <c r="F126" s="5" t="n">
        <v>-7</v>
      </c>
    </row>
    <row r="127" spans="1:6">
      <c r="A127" s="4" t="s">
        <v>197</v>
      </c>
      <c r="C127" s="5" t="n">
        <v>0</v>
      </c>
      <c r="E127" s="5" t="n">
        <v>0</v>
      </c>
      <c r="F127" s="5" t="n">
        <v>-10</v>
      </c>
    </row>
    <row r="128" spans="1:6">
      <c r="A128" s="4" t="s">
        <v>198</v>
      </c>
      <c r="C128" s="5" t="n">
        <v>0</v>
      </c>
      <c r="E128" s="5" t="n">
        <v>0</v>
      </c>
      <c r="F128" s="5" t="n">
        <v>-1</v>
      </c>
    </row>
    <row r="129" spans="1:6">
      <c r="A129" s="4" t="s">
        <v>199</v>
      </c>
      <c r="C129" s="5" t="n">
        <v>200</v>
      </c>
      <c r="E129" s="5" t="n">
        <v>0</v>
      </c>
      <c r="F129" s="5" t="n">
        <v>0</v>
      </c>
    </row>
    <row r="130" spans="1:6">
      <c r="A130" s="4" t="s">
        <v>200</v>
      </c>
      <c r="C130" s="5" t="n">
        <v>887</v>
      </c>
      <c r="E130" s="5" t="n">
        <v>-846</v>
      </c>
      <c r="F130" s="5" t="n">
        <v>-1405</v>
      </c>
    </row>
    <row r="131" spans="1:6">
      <c r="A131" s="4" t="s">
        <v>201</v>
      </c>
      <c r="C131" s="5" t="n">
        <v>-5</v>
      </c>
      <c r="E131" s="5" t="n">
        <v>5</v>
      </c>
      <c r="F131" s="5" t="n">
        <v>18</v>
      </c>
    </row>
    <row r="132" spans="1:6">
      <c r="A132" s="4" t="s">
        <v>202</v>
      </c>
      <c r="C132" s="5" t="n">
        <v>818</v>
      </c>
      <c r="E132" s="5" t="n">
        <v>-84</v>
      </c>
      <c r="F132" s="5" t="n">
        <v>151</v>
      </c>
    </row>
    <row r="133" spans="1:6">
      <c r="A133" s="4" t="s">
        <v>203</v>
      </c>
      <c r="B133" s="6" t="n">
        <v>2177</v>
      </c>
      <c r="C133" s="5" t="n">
        <v>1359</v>
      </c>
      <c r="D133" s="6" t="n">
        <v>1359</v>
      </c>
      <c r="E133" s="5" t="n">
        <v>1443</v>
      </c>
      <c r="F133" s="5" t="n">
        <v>1292</v>
      </c>
    </row>
    <row r="134" spans="1:6">
      <c r="A134" s="4" t="s">
        <v>204</v>
      </c>
      <c r="C134" s="5" t="n">
        <v>2177</v>
      </c>
      <c r="E134" s="5" t="n">
        <v>1359</v>
      </c>
      <c r="F134" s="5" t="n">
        <v>1443</v>
      </c>
    </row>
    <row r="135" spans="1:6">
      <c r="A135" s="3" t="s">
        <v>205</v>
      </c>
    </row>
    <row r="136" spans="1:6">
      <c r="A136" s="4" t="s">
        <v>206</v>
      </c>
      <c r="C136" s="5" t="n">
        <v>-38</v>
      </c>
      <c r="E136" s="5" t="n">
        <v>-264</v>
      </c>
      <c r="F136" s="5" t="n">
        <v>-400</v>
      </c>
    </row>
    <row r="137" spans="1:6">
      <c r="A137" s="4" t="s">
        <v>207</v>
      </c>
      <c r="C137" s="6" t="n">
        <v>-22</v>
      </c>
      <c r="E137" s="6" t="n">
        <v>-119</v>
      </c>
      <c r="F137" s="6" t="n">
        <v>-123</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30</v>
      </c>
    </row>
    <row r="3" spans="1:2">
      <c r="A3" s="3" t="s">
        <v>282</v>
      </c>
    </row>
    <row r="4" spans="1:2">
      <c r="A4" s="4" t="s">
        <v>482</v>
      </c>
      <c r="B4" s="4" t="s">
        <v>420</v>
      </c>
    </row>
    <row r="5" spans="1:2">
      <c r="A5" s="4" t="s">
        <v>483</v>
      </c>
      <c r="B5" s="4" t="s">
        <v>449</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8</v>
      </c>
      <c r="B1" s="2" t="s">
        <v>1</v>
      </c>
    </row>
    <row r="2" spans="1:2">
      <c r="B2" s="2" t="s">
        <v>30</v>
      </c>
    </row>
    <row r="3" spans="1:2">
      <c r="A3" s="3" t="s">
        <v>300</v>
      </c>
    </row>
    <row r="4" spans="1:2">
      <c r="A4" s="4" t="s">
        <v>102</v>
      </c>
      <c r="B4"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0</v>
      </c>
      <c r="B1" s="2" t="s">
        <v>1</v>
      </c>
    </row>
    <row r="2" spans="1:2">
      <c r="B2" s="2" t="s">
        <v>30</v>
      </c>
    </row>
    <row r="3" spans="1:2">
      <c r="A3" s="3" t="s">
        <v>300</v>
      </c>
    </row>
    <row r="4" spans="1:2">
      <c r="A4" s="4" t="s">
        <v>491</v>
      </c>
      <c r="B4" s="4" t="s">
        <v>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2</v>
      </c>
      <c r="B1" s="2" t="s">
        <v>1</v>
      </c>
    </row>
    <row r="2" spans="1:2">
      <c r="B2" s="2" t="s">
        <v>30</v>
      </c>
    </row>
    <row r="3" spans="1:2">
      <c r="A3" s="3" t="s">
        <v>300</v>
      </c>
    </row>
    <row r="4" spans="1:2">
      <c r="A4" s="4" t="s">
        <v>105</v>
      </c>
      <c r="B4" s="4" t="s">
        <v>4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94</v>
      </c>
      <c r="B1" s="2" t="s">
        <v>1</v>
      </c>
    </row>
    <row r="2" spans="1:2">
      <c r="B2" s="2" t="s">
        <v>30</v>
      </c>
    </row>
    <row r="3" spans="1:2">
      <c r="A3" s="3" t="s">
        <v>305</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0</v>
      </c>
    </row>
    <row r="3" spans="1:2">
      <c r="A3" s="3" t="s">
        <v>307</v>
      </c>
    </row>
    <row r="4" spans="1:2">
      <c r="A4" s="4" t="s">
        <v>176</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9</v>
      </c>
      <c r="B1" s="2" t="s">
        <v>1</v>
      </c>
    </row>
    <row r="2" spans="1:2">
      <c r="B2" s="2" t="s">
        <v>30</v>
      </c>
    </row>
    <row r="3" spans="1:2">
      <c r="A3" s="3" t="s">
        <v>309</v>
      </c>
    </row>
    <row r="4" spans="1:2">
      <c r="A4" s="4" t="s">
        <v>510</v>
      </c>
      <c r="B4" s="4" t="s">
        <v>5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2</v>
      </c>
      <c r="B1" s="2" t="s">
        <v>1</v>
      </c>
    </row>
    <row r="2" spans="1:2">
      <c r="B2" s="2" t="s">
        <v>30</v>
      </c>
    </row>
    <row r="3" spans="1:2">
      <c r="A3" s="3" t="s">
        <v>311</v>
      </c>
    </row>
    <row r="4" spans="1:2">
      <c r="A4" s="4" t="s">
        <v>513</v>
      </c>
      <c r="B4" s="4" t="s">
        <v>5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15</v>
      </c>
      <c r="B1" s="2" t="s">
        <v>1</v>
      </c>
    </row>
    <row r="2" spans="1:2">
      <c r="B2" s="2" t="s">
        <v>30</v>
      </c>
    </row>
    <row r="3" spans="1:2">
      <c r="A3" s="3" t="s">
        <v>313</v>
      </c>
    </row>
    <row r="4" spans="1:2">
      <c r="A4" s="4" t="s">
        <v>516</v>
      </c>
      <c r="B4" s="4" t="s">
        <v>5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8</v>
      </c>
      <c r="B1" s="2" t="s">
        <v>1</v>
      </c>
    </row>
    <row r="2" spans="1:2">
      <c r="B2" s="2" t="s">
        <v>30</v>
      </c>
    </row>
    <row r="3" spans="1:2">
      <c r="A3" s="3" t="s">
        <v>314</v>
      </c>
    </row>
    <row r="4" spans="1:2">
      <c r="A4" s="4" t="s">
        <v>519</v>
      </c>
      <c r="B4" s="4" t="s">
        <v>5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4"/>
    <col customWidth="1" max="5" min="5" width="27"/>
    <col customWidth="1" max="6" min="6" width="20"/>
    <col customWidth="1" max="7" min="7" width="46"/>
    <col customWidth="1" max="8" min="8" width="18"/>
    <col customWidth="1" max="9" min="9" width="25"/>
  </cols>
  <sheetData>
    <row r="1" spans="1:9">
      <c r="A1" s="1" t="s">
        <v>208</v>
      </c>
      <c r="B1" s="2" t="s">
        <v>209</v>
      </c>
      <c r="C1" s="2" t="s">
        <v>210</v>
      </c>
      <c r="D1" s="2" t="s">
        <v>211</v>
      </c>
      <c r="E1" s="2" t="s">
        <v>129</v>
      </c>
      <c r="F1" s="2" t="s">
        <v>130</v>
      </c>
      <c r="G1" s="2" t="s">
        <v>212</v>
      </c>
      <c r="H1" s="2" t="s">
        <v>213</v>
      </c>
      <c r="I1" s="2" t="s">
        <v>134</v>
      </c>
    </row>
    <row r="2" spans="1:9">
      <c r="A2" s="4" t="s">
        <v>214</v>
      </c>
      <c r="D2" s="5" t="n">
        <v>985000000</v>
      </c>
    </row>
    <row r="3" spans="1:9">
      <c r="A3" s="4" t="s">
        <v>215</v>
      </c>
      <c r="B3" s="6" t="n">
        <v>10068</v>
      </c>
      <c r="C3" s="6" t="n">
        <v>9453</v>
      </c>
      <c r="E3" s="6" t="n">
        <v>3275</v>
      </c>
      <c r="F3" s="6" t="n">
        <v>1956</v>
      </c>
      <c r="G3" s="6" t="n">
        <v>-142</v>
      </c>
      <c r="H3" s="6" t="n">
        <v>3379</v>
      </c>
      <c r="I3" s="6" t="n">
        <v>615</v>
      </c>
    </row>
    <row r="4" spans="1:9">
      <c r="A4" s="3" t="s">
        <v>216</v>
      </c>
    </row>
    <row r="5" spans="1:9">
      <c r="A5" s="4" t="s">
        <v>217</v>
      </c>
      <c r="D5" s="5" t="n">
        <v>-8000000</v>
      </c>
    </row>
    <row r="6" spans="1:9">
      <c r="A6" s="4" t="s">
        <v>218</v>
      </c>
      <c r="B6" s="5" t="n">
        <v>-10</v>
      </c>
      <c r="C6" s="5" t="n">
        <v>-10</v>
      </c>
      <c r="E6" s="5" t="n">
        <v>-2</v>
      </c>
    </row>
    <row r="7" spans="1:9">
      <c r="A7" s="4" t="s">
        <v>219</v>
      </c>
      <c r="B7" s="5" t="n">
        <v>7</v>
      </c>
      <c r="C7" s="5" t="n">
        <v>7</v>
      </c>
      <c r="E7" s="5" t="n">
        <v>7</v>
      </c>
    </row>
    <row r="8" spans="1:9">
      <c r="A8" s="4" t="s">
        <v>220</v>
      </c>
      <c r="B8" s="5" t="n">
        <v>-1</v>
      </c>
      <c r="C8" s="5" t="n">
        <v>-1</v>
      </c>
      <c r="E8" s="5" t="n">
        <v>-1</v>
      </c>
    </row>
    <row r="9" spans="1:9">
      <c r="A9" s="4" t="s">
        <v>221</v>
      </c>
      <c r="D9" s="5" t="n">
        <v>31000000</v>
      </c>
    </row>
    <row r="10" spans="1:9">
      <c r="A10" s="4" t="s">
        <v>222</v>
      </c>
      <c r="B10" s="5" t="n">
        <v>58</v>
      </c>
      <c r="C10" s="5" t="n">
        <v>58</v>
      </c>
      <c r="E10" s="5" t="n">
        <v>27</v>
      </c>
    </row>
    <row r="11" spans="1:9">
      <c r="A11" s="4" t="s">
        <v>223</v>
      </c>
      <c r="B11" s="5" t="n">
        <v>6</v>
      </c>
      <c r="I11" s="5" t="n">
        <v>6</v>
      </c>
    </row>
    <row r="12" spans="1:9">
      <c r="A12" s="4" t="s">
        <v>224</v>
      </c>
      <c r="B12" s="5" t="n">
        <v>203</v>
      </c>
      <c r="C12" s="5" t="n">
        <v>195</v>
      </c>
      <c r="G12" s="5" t="n">
        <v>195</v>
      </c>
      <c r="I12" s="5" t="n">
        <v>8</v>
      </c>
    </row>
    <row r="13" spans="1:9">
      <c r="A13" s="4" t="s">
        <v>225</v>
      </c>
      <c r="B13" s="6" t="n">
        <v>-113</v>
      </c>
      <c r="I13" s="5" t="n">
        <v>-113</v>
      </c>
    </row>
    <row r="14" spans="1:9">
      <c r="A14" s="4" t="s">
        <v>226</v>
      </c>
      <c r="B14" s="5" t="n">
        <v>15684340</v>
      </c>
    </row>
    <row r="15" spans="1:9">
      <c r="A15" s="4" t="s">
        <v>227</v>
      </c>
      <c r="B15" s="6" t="n">
        <v>31</v>
      </c>
    </row>
    <row r="16" spans="1:9">
      <c r="A16" s="4" t="s">
        <v>228</v>
      </c>
      <c r="B16" s="5" t="n">
        <v>-155</v>
      </c>
      <c r="C16" s="5" t="n">
        <v>-181</v>
      </c>
      <c r="H16" s="5" t="n">
        <v>-181</v>
      </c>
      <c r="I16" s="5" t="n">
        <v>26</v>
      </c>
    </row>
    <row r="17" spans="1:9">
      <c r="A17" s="4" t="s">
        <v>229</v>
      </c>
      <c r="B17" s="5" t="n">
        <v>-155</v>
      </c>
    </row>
    <row r="18" spans="1:9">
      <c r="A18" s="4" t="s">
        <v>230</v>
      </c>
      <c r="D18" s="5" t="n">
        <v>1008000000</v>
      </c>
    </row>
    <row r="19" spans="1:9">
      <c r="A19" s="4" t="s">
        <v>231</v>
      </c>
      <c r="B19" s="5" t="n">
        <v>10063</v>
      </c>
      <c r="C19" s="5" t="n">
        <v>9521</v>
      </c>
      <c r="E19" s="5" t="n">
        <v>3306</v>
      </c>
      <c r="F19" s="5" t="n">
        <v>1956</v>
      </c>
      <c r="G19" s="5" t="n">
        <v>53</v>
      </c>
      <c r="H19" s="5" t="n">
        <v>3198</v>
      </c>
      <c r="I19" s="5" t="n">
        <v>542</v>
      </c>
    </row>
    <row r="20" spans="1:9">
      <c r="A20" s="3" t="s">
        <v>216</v>
      </c>
    </row>
    <row r="21" spans="1:9">
      <c r="A21" s="4" t="s">
        <v>219</v>
      </c>
      <c r="B21" s="5" t="n">
        <v>7</v>
      </c>
      <c r="C21" s="5" t="n">
        <v>7</v>
      </c>
      <c r="E21" s="5" t="n">
        <v>7</v>
      </c>
    </row>
    <row r="22" spans="1:9">
      <c r="A22" s="4" t="s">
        <v>220</v>
      </c>
      <c r="B22" s="5" t="n">
        <v>0</v>
      </c>
    </row>
    <row r="23" spans="1:9">
      <c r="A23" s="4" t="s">
        <v>224</v>
      </c>
      <c r="B23" s="5" t="n">
        <v>5</v>
      </c>
      <c r="C23" s="5" t="n">
        <v>5</v>
      </c>
      <c r="G23" s="5" t="n">
        <v>5</v>
      </c>
    </row>
    <row r="24" spans="1:9">
      <c r="A24" s="4" t="s">
        <v>225</v>
      </c>
      <c r="B24" s="6" t="n">
        <v>-14</v>
      </c>
      <c r="I24" s="5" t="n">
        <v>-14</v>
      </c>
    </row>
    <row r="25" spans="1:9">
      <c r="A25" s="4" t="s">
        <v>232</v>
      </c>
      <c r="B25" s="5" t="n">
        <v>15684340</v>
      </c>
    </row>
    <row r="26" spans="1:9">
      <c r="A26" s="4" t="s">
        <v>228</v>
      </c>
      <c r="B26" s="6" t="n">
        <v>-3102</v>
      </c>
      <c r="C26" s="5" t="n">
        <v>-2973</v>
      </c>
      <c r="H26" s="5" t="n">
        <v>-2973</v>
      </c>
      <c r="I26" s="5" t="n">
        <v>-129</v>
      </c>
    </row>
    <row r="27" spans="1:9">
      <c r="A27" s="4" t="s">
        <v>229</v>
      </c>
      <c r="B27" s="6" t="n">
        <v>-3102</v>
      </c>
    </row>
    <row r="28" spans="1:9">
      <c r="A28" s="4" t="s">
        <v>233</v>
      </c>
      <c r="B28" s="5" t="n">
        <v>504518940</v>
      </c>
      <c r="D28" s="5" t="n">
        <v>1008000000</v>
      </c>
    </row>
    <row r="29" spans="1:9">
      <c r="A29" s="4" t="s">
        <v>234</v>
      </c>
      <c r="B29" s="6" t="n">
        <v>6959</v>
      </c>
      <c r="C29" s="5" t="n">
        <v>6560</v>
      </c>
      <c r="E29" s="5" t="n">
        <v>3313</v>
      </c>
      <c r="F29" s="5" t="n">
        <v>1956</v>
      </c>
      <c r="G29" s="5" t="n">
        <v>58</v>
      </c>
      <c r="H29" s="5" t="n">
        <v>225</v>
      </c>
      <c r="I29" s="5" t="n">
        <v>399</v>
      </c>
    </row>
    <row r="30" spans="1:9">
      <c r="A30" s="3" t="s">
        <v>216</v>
      </c>
    </row>
    <row r="31" spans="1:9">
      <c r="A31" s="4" t="s">
        <v>235</v>
      </c>
      <c r="B31" s="5" t="n">
        <v>0</v>
      </c>
      <c r="G31" s="5" t="n">
        <v>-31</v>
      </c>
      <c r="H31" s="5" t="n">
        <v>31</v>
      </c>
    </row>
    <row r="32" spans="1:9">
      <c r="A32" s="4" t="s">
        <v>236</v>
      </c>
      <c r="B32" s="5" t="n">
        <v>-84</v>
      </c>
      <c r="C32" s="5" t="n">
        <v>-59</v>
      </c>
      <c r="H32" s="5" t="n">
        <v>-59</v>
      </c>
      <c r="I32" s="5" t="n">
        <v>-25</v>
      </c>
    </row>
    <row r="33" spans="1:9">
      <c r="A33" s="4" t="s">
        <v>237</v>
      </c>
      <c r="B33" s="5" t="n">
        <v>7</v>
      </c>
      <c r="C33" s="5" t="n">
        <v>7</v>
      </c>
      <c r="H33" s="5" t="n">
        <v>7</v>
      </c>
    </row>
    <row r="34" spans="1:9">
      <c r="A34" s="4" t="s">
        <v>219</v>
      </c>
      <c r="B34" s="5" t="n">
        <v>9</v>
      </c>
      <c r="C34" s="5" t="n">
        <v>9</v>
      </c>
      <c r="E34" s="5" t="n">
        <v>9</v>
      </c>
    </row>
    <row r="35" spans="1:9">
      <c r="A35" s="4" t="s">
        <v>220</v>
      </c>
      <c r="B35" s="5" t="n">
        <v>0</v>
      </c>
    </row>
    <row r="36" spans="1:9">
      <c r="A36" s="4" t="s">
        <v>224</v>
      </c>
      <c r="B36" s="5" t="n">
        <v>0</v>
      </c>
    </row>
    <row r="37" spans="1:9">
      <c r="A37" s="4" t="s">
        <v>225</v>
      </c>
      <c r="B37" s="5" t="n">
        <v>0</v>
      </c>
      <c r="C37" s="5" t="n">
        <v>-43</v>
      </c>
      <c r="H37" s="5" t="n">
        <v>-43</v>
      </c>
      <c r="I37" s="5" t="n">
        <v>43</v>
      </c>
    </row>
    <row r="38" spans="1:9">
      <c r="A38" s="4" t="s">
        <v>238</v>
      </c>
      <c r="B38" s="5" t="n">
        <v>-23</v>
      </c>
      <c r="C38" s="5" t="n">
        <v>127</v>
      </c>
      <c r="H38" s="5" t="n">
        <v>127</v>
      </c>
      <c r="I38" s="5" t="n">
        <v>-150</v>
      </c>
    </row>
    <row r="39" spans="1:9">
      <c r="A39" s="4" t="s">
        <v>228</v>
      </c>
      <c r="B39" s="5" t="n">
        <v>-3887</v>
      </c>
      <c r="C39" s="5" t="n">
        <v>-3881</v>
      </c>
      <c r="H39" s="5" t="n">
        <v>-3881</v>
      </c>
      <c r="I39" s="5" t="n">
        <v>-6</v>
      </c>
    </row>
    <row r="40" spans="1:9">
      <c r="A40" s="4" t="s">
        <v>229</v>
      </c>
      <c r="B40" s="5" t="n">
        <v>-3885</v>
      </c>
    </row>
    <row r="41" spans="1:9">
      <c r="A41" s="4" t="s">
        <v>239</v>
      </c>
      <c r="D41" s="5" t="n">
        <v>0</v>
      </c>
    </row>
    <row r="42" spans="1:9">
      <c r="A42" s="4" t="s">
        <v>240</v>
      </c>
      <c r="B42" s="5" t="n">
        <v>154</v>
      </c>
      <c r="C42" s="5" t="n">
        <v>0</v>
      </c>
      <c r="E42" s="5" t="n">
        <v>0</v>
      </c>
      <c r="F42" s="5" t="n">
        <v>0</v>
      </c>
      <c r="G42" s="5" t="n">
        <v>0</v>
      </c>
      <c r="H42" s="5" t="n">
        <v>0</v>
      </c>
      <c r="I42" s="5" t="n">
        <v>154</v>
      </c>
    </row>
    <row r="43" spans="1:9">
      <c r="A43" s="4" t="s">
        <v>241</v>
      </c>
      <c r="D43" s="5" t="n">
        <v>1008000000</v>
      </c>
    </row>
    <row r="44" spans="1:9">
      <c r="A44" s="4" t="s">
        <v>242</v>
      </c>
      <c r="B44" s="5" t="n">
        <v>2981</v>
      </c>
      <c r="C44" s="5" t="n">
        <v>2720</v>
      </c>
      <c r="E44" s="5" t="n">
        <v>3322</v>
      </c>
      <c r="F44" s="5" t="n">
        <v>1956</v>
      </c>
      <c r="G44" s="5" t="n">
        <v>27</v>
      </c>
      <c r="H44" s="5" t="n">
        <v>-3593</v>
      </c>
      <c r="I44" s="5" t="n">
        <v>261</v>
      </c>
    </row>
    <row r="45" spans="1:9">
      <c r="A45" s="4" t="s">
        <v>243</v>
      </c>
      <c r="G45" s="5" t="n">
        <v>0</v>
      </c>
    </row>
    <row r="46" spans="1:9">
      <c r="A46" s="3" t="s">
        <v>216</v>
      </c>
    </row>
    <row r="47" spans="1:9">
      <c r="A47" s="4" t="s">
        <v>244</v>
      </c>
      <c r="B47" s="5" t="n">
        <v>1080</v>
      </c>
    </row>
    <row r="48" spans="1:9">
      <c r="A48" s="4" t="s">
        <v>245</v>
      </c>
      <c r="D48" s="5" t="n">
        <v>10000000</v>
      </c>
    </row>
    <row r="49" spans="1:9">
      <c r="A49" s="4" t="s">
        <v>246</v>
      </c>
      <c r="B49" s="5" t="n">
        <v>3655</v>
      </c>
      <c r="C49" s="5" t="n">
        <v>3501</v>
      </c>
      <c r="E49" s="5" t="n">
        <v>3491</v>
      </c>
      <c r="F49" s="5" t="n">
        <v>0</v>
      </c>
      <c r="G49" s="5" t="n">
        <v>0</v>
      </c>
      <c r="H49" s="5" t="n">
        <v>0</v>
      </c>
      <c r="I49" s="5" t="n">
        <v>154</v>
      </c>
    </row>
    <row r="50" spans="1:9">
      <c r="A50" s="4" t="s">
        <v>247</v>
      </c>
      <c r="D50" s="5" t="n">
        <v>1008000000</v>
      </c>
    </row>
    <row r="51" spans="1:9">
      <c r="A51" s="4" t="s">
        <v>248</v>
      </c>
      <c r="B51" s="5" t="n">
        <v>2981</v>
      </c>
      <c r="C51" s="5" t="n">
        <v>2720</v>
      </c>
      <c r="E51" s="5" t="n">
        <v>3322</v>
      </c>
      <c r="F51" s="5" t="n">
        <v>1956</v>
      </c>
      <c r="G51" s="5" t="n">
        <v>27</v>
      </c>
      <c r="H51" s="5" t="n">
        <v>-3593</v>
      </c>
      <c r="I51" s="5" t="n">
        <v>261</v>
      </c>
    </row>
    <row r="52" spans="1:9">
      <c r="A52" s="4" t="s">
        <v>249</v>
      </c>
      <c r="G52" s="5" t="n">
        <v>0</v>
      </c>
    </row>
    <row r="53" spans="1:9">
      <c r="A53" s="3" t="s">
        <v>216</v>
      </c>
    </row>
    <row r="54" spans="1:9">
      <c r="A54" s="4" t="s">
        <v>250</v>
      </c>
      <c r="B54" s="5" t="n">
        <v>0</v>
      </c>
    </row>
    <row r="55" spans="1:9">
      <c r="A55" s="4" t="s">
        <v>251</v>
      </c>
      <c r="B55" s="5" t="n">
        <v>-7</v>
      </c>
      <c r="C55" s="5" t="n">
        <v>-7</v>
      </c>
      <c r="G55" s="5" t="n">
        <v>-7</v>
      </c>
    </row>
    <row r="56" spans="1:9">
      <c r="A56" s="4" t="s">
        <v>252</v>
      </c>
      <c r="B56" s="5" t="n">
        <v>-9</v>
      </c>
      <c r="C56" s="5" t="n">
        <v>-9</v>
      </c>
      <c r="H56" s="5" t="n">
        <v>-9</v>
      </c>
    </row>
    <row r="57" spans="1:9">
      <c r="A57" s="4" t="s">
        <v>253</v>
      </c>
      <c r="B57" s="5" t="n">
        <v>-604</v>
      </c>
      <c r="C57" s="5" t="n">
        <v>-602</v>
      </c>
      <c r="H57" s="5" t="n">
        <v>-602</v>
      </c>
      <c r="I57" s="5" t="n">
        <v>-2</v>
      </c>
    </row>
    <row r="58" spans="1:9">
      <c r="A58" s="4" t="s">
        <v>63</v>
      </c>
      <c r="B58" s="6" t="n">
        <v>-605</v>
      </c>
    </row>
    <row r="59" spans="1:9">
      <c r="A59" s="4" t="s">
        <v>254</v>
      </c>
      <c r="B59" s="5" t="n">
        <v>100000000</v>
      </c>
      <c r="D59" s="5" t="n">
        <v>10000000</v>
      </c>
    </row>
    <row r="60" spans="1:9">
      <c r="A60" s="4" t="s">
        <v>255</v>
      </c>
      <c r="B60" s="6" t="n">
        <v>3035</v>
      </c>
      <c r="C60" s="6" t="n">
        <v>2883</v>
      </c>
      <c r="E60" s="6" t="n">
        <v>3491</v>
      </c>
      <c r="F60" s="6" t="n">
        <v>0</v>
      </c>
      <c r="G60" s="6" t="n">
        <v>-7</v>
      </c>
      <c r="H60" s="6" t="n">
        <v>-611</v>
      </c>
      <c r="I60" s="6" t="n">
        <v>1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30</v>
      </c>
    </row>
    <row r="3" spans="1:2">
      <c r="A3" s="3" t="s">
        <v>320</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row r="10" spans="1:2">
      <c r="A10" s="4" t="s">
        <v>534</v>
      </c>
      <c r="B10" s="4" t="s">
        <v>535</v>
      </c>
    </row>
    <row r="11" spans="1:2">
      <c r="A11" s="4" t="s">
        <v>536</v>
      </c>
      <c r="B11" s="4" t="s">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8</v>
      </c>
      <c r="B1" s="2" t="s">
        <v>1</v>
      </c>
    </row>
    <row r="2" spans="1:2">
      <c r="B2" s="2" t="s">
        <v>30</v>
      </c>
    </row>
    <row r="3" spans="1:2">
      <c r="A3" s="3" t="s">
        <v>323</v>
      </c>
    </row>
    <row r="4" spans="1:2">
      <c r="A4" s="4" t="s">
        <v>539</v>
      </c>
      <c r="B4" s="4" t="s">
        <v>5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41</v>
      </c>
      <c r="B1" s="2" t="s">
        <v>1</v>
      </c>
    </row>
    <row r="2" spans="1:2">
      <c r="B2" s="2" t="s">
        <v>30</v>
      </c>
    </row>
    <row r="3" spans="1:2">
      <c r="A3" s="3" t="s">
        <v>326</v>
      </c>
    </row>
    <row r="4" spans="1:2">
      <c r="A4" s="4" t="s">
        <v>542</v>
      </c>
      <c r="B4" s="4" t="s">
        <v>543</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50</v>
      </c>
      <c r="B1" s="2" t="s">
        <v>1</v>
      </c>
    </row>
    <row r="2" spans="1:2">
      <c r="B2" s="2" t="s">
        <v>30</v>
      </c>
    </row>
    <row r="3" spans="1:2">
      <c r="A3" s="3" t="s">
        <v>329</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5</v>
      </c>
      <c r="B1" s="2" t="s">
        <v>1</v>
      </c>
    </row>
    <row r="2" spans="1:2">
      <c r="B2" s="2" t="s">
        <v>30</v>
      </c>
    </row>
    <row r="3" spans="1:2">
      <c r="A3" s="3" t="s">
        <v>332</v>
      </c>
    </row>
    <row r="4" spans="1:2">
      <c r="A4" s="4" t="s">
        <v>556</v>
      </c>
      <c r="B4" s="4" t="s">
        <v>5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8</v>
      </c>
      <c r="B1" s="2" t="s">
        <v>1</v>
      </c>
    </row>
    <row r="2" spans="1:2">
      <c r="B2" s="2" t="s">
        <v>30</v>
      </c>
    </row>
    <row r="3" spans="1:2">
      <c r="A3" s="3" t="s">
        <v>335</v>
      </c>
    </row>
    <row r="4" spans="1:2">
      <c r="A4" s="4" t="s">
        <v>559</v>
      </c>
      <c r="B4" s="4" t="s">
        <v>5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61</v>
      </c>
      <c r="B1" s="2" t="s">
        <v>1</v>
      </c>
    </row>
    <row r="2" spans="1:2">
      <c r="B2" s="2" t="s">
        <v>30</v>
      </c>
    </row>
    <row r="3" spans="1:2">
      <c r="A3" s="3" t="s">
        <v>338</v>
      </c>
    </row>
    <row r="4" spans="1:2">
      <c r="A4" s="4" t="s">
        <v>562</v>
      </c>
      <c r="B4" s="4" t="s">
        <v>563</v>
      </c>
    </row>
    <row r="5" spans="1:2">
      <c r="A5" s="4" t="s">
        <v>564</v>
      </c>
      <c r="B5" s="4" t="s">
        <v>565</v>
      </c>
    </row>
    <row r="6" spans="1:2">
      <c r="A6" s="4" t="s">
        <v>566</v>
      </c>
      <c r="B6" s="4" t="s">
        <v>5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8</v>
      </c>
      <c r="B1" s="2" t="s">
        <v>1</v>
      </c>
    </row>
    <row r="2" spans="1:2">
      <c r="B2" s="2" t="s">
        <v>30</v>
      </c>
    </row>
    <row r="3" spans="1:2">
      <c r="A3" s="3" t="s">
        <v>343</v>
      </c>
    </row>
    <row r="4" spans="1:2">
      <c r="A4" s="4" t="s">
        <v>569</v>
      </c>
      <c r="B4" s="4" t="s">
        <v>5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7"/>
    <col customWidth="1" max="7" min="7" width="21"/>
    <col customWidth="1" max="8" min="8" width="21"/>
  </cols>
  <sheetData>
    <row r="1" spans="1:8">
      <c r="A1" s="1" t="s">
        <v>571</v>
      </c>
      <c r="B1" s="2" t="s">
        <v>572</v>
      </c>
      <c r="C1" s="2" t="s">
        <v>573</v>
      </c>
      <c r="D1" s="2" t="s">
        <v>574</v>
      </c>
      <c r="E1" s="2" t="s">
        <v>573</v>
      </c>
      <c r="F1" s="2" t="s">
        <v>575</v>
      </c>
      <c r="G1" s="2" t="s">
        <v>576</v>
      </c>
      <c r="H1" s="2" t="s">
        <v>577</v>
      </c>
    </row>
    <row r="2" spans="1:8">
      <c r="A2" s="3" t="s">
        <v>257</v>
      </c>
    </row>
    <row r="3" spans="1:8">
      <c r="A3" s="4" t="s">
        <v>578</v>
      </c>
      <c r="D3" s="5" t="n">
        <v>35</v>
      </c>
      <c r="F3" s="5" t="n">
        <v>35</v>
      </c>
    </row>
    <row r="4" spans="1:8">
      <c r="A4" s="4" t="s">
        <v>579</v>
      </c>
      <c r="F4" s="4" t="s">
        <v>580</v>
      </c>
    </row>
    <row r="5" spans="1:8">
      <c r="A5" s="4" t="s">
        <v>581</v>
      </c>
      <c r="B5" s="6" t="n">
        <v>1080</v>
      </c>
      <c r="C5" s="6" t="n">
        <v>3501</v>
      </c>
    </row>
    <row r="6" spans="1:8">
      <c r="A6" s="4" t="s">
        <v>582</v>
      </c>
      <c r="B6" s="5" t="n">
        <v>2400</v>
      </c>
    </row>
    <row r="7" spans="1:8">
      <c r="A7" s="4" t="s">
        <v>583</v>
      </c>
      <c r="B7" s="5" t="n">
        <v>250</v>
      </c>
    </row>
    <row r="8" spans="1:8">
      <c r="A8" s="4" t="s">
        <v>584</v>
      </c>
      <c r="B8" s="5" t="n">
        <v>2200</v>
      </c>
    </row>
    <row r="9" spans="1:8">
      <c r="A9" s="4" t="s">
        <v>585</v>
      </c>
      <c r="B9" s="6" t="n">
        <v>7600</v>
      </c>
    </row>
    <row r="10" spans="1:8">
      <c r="A10" s="3" t="s">
        <v>586</v>
      </c>
    </row>
    <row r="11" spans="1:8">
      <c r="A11" s="4" t="s">
        <v>62</v>
      </c>
      <c r="D11" s="6" t="n">
        <v>8</v>
      </c>
    </row>
    <row r="12" spans="1:8">
      <c r="A12" s="4" t="s">
        <v>73</v>
      </c>
    </row>
    <row r="13" spans="1:8">
      <c r="A13" s="3" t="s">
        <v>257</v>
      </c>
    </row>
    <row r="14" spans="1:8">
      <c r="A14" s="4" t="s">
        <v>581</v>
      </c>
      <c r="H14" s="6" t="n">
        <v>31</v>
      </c>
    </row>
    <row r="15" spans="1:8">
      <c r="A15" s="3" t="s">
        <v>586</v>
      </c>
    </row>
    <row r="16" spans="1:8">
      <c r="A16" s="4" t="s">
        <v>62</v>
      </c>
      <c r="E16" s="6" t="n">
        <v>30</v>
      </c>
      <c r="G16" s="6" t="n">
        <v>66</v>
      </c>
      <c r="H16" s="6" t="n">
        <v>199</v>
      </c>
    </row>
    <row r="17" spans="1:8">
      <c r="A17" s="4" t="s">
        <v>587</v>
      </c>
    </row>
    <row r="18" spans="1:8">
      <c r="A18" s="3" t="s">
        <v>586</v>
      </c>
    </row>
    <row r="19" spans="1:8">
      <c r="A19" s="4" t="s">
        <v>62</v>
      </c>
      <c r="E19" s="6" t="n">
        <v>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7"/>
  </cols>
  <sheetData>
    <row r="1" spans="1:2">
      <c r="A1" s="1" t="s">
        <v>588</v>
      </c>
      <c r="B1" s="2" t="s">
        <v>1</v>
      </c>
    </row>
    <row r="2" spans="1:2">
      <c r="B2" s="2" t="s">
        <v>30</v>
      </c>
    </row>
    <row r="3" spans="1:2">
      <c r="A3" s="3" t="s">
        <v>589</v>
      </c>
    </row>
    <row r="4" spans="1:2">
      <c r="A4" s="4" t="s">
        <v>590</v>
      </c>
      <c r="B4" s="4" t="s">
        <v>591</v>
      </c>
    </row>
    <row r="5" spans="1:2">
      <c r="A5" s="4" t="s">
        <v>592</v>
      </c>
      <c r="B5" s="4" t="s">
        <v>593</v>
      </c>
    </row>
    <row r="6" spans="1:2">
      <c r="A6" s="4" t="s">
        <v>594</v>
      </c>
    </row>
    <row r="7" spans="1:2">
      <c r="A7" s="3" t="s">
        <v>589</v>
      </c>
    </row>
    <row r="8" spans="1:2">
      <c r="A8" s="4" t="s">
        <v>595</v>
      </c>
      <c r="B8" s="4" t="s">
        <v>596</v>
      </c>
    </row>
    <row r="9" spans="1:2">
      <c r="A9" s="4" t="s">
        <v>103</v>
      </c>
    </row>
    <row r="10" spans="1:2">
      <c r="A10" s="3" t="s">
        <v>589</v>
      </c>
    </row>
    <row r="11" spans="1:2">
      <c r="A11" s="4" t="s">
        <v>595</v>
      </c>
      <c r="B11" s="4" t="s">
        <v>597</v>
      </c>
    </row>
    <row r="12" spans="1:2">
      <c r="A12" s="4" t="s">
        <v>598</v>
      </c>
      <c r="B12" s="4" t="s">
        <v>599</v>
      </c>
    </row>
    <row r="13" spans="1:2">
      <c r="A13" s="4" t="s">
        <v>600</v>
      </c>
    </row>
    <row r="14" spans="1:2">
      <c r="A14" s="3" t="s">
        <v>589</v>
      </c>
    </row>
    <row r="15" spans="1:2">
      <c r="A15" s="4" t="s">
        <v>595</v>
      </c>
      <c r="B15" s="4" t="s">
        <v>601</v>
      </c>
    </row>
    <row r="16" spans="1:2">
      <c r="A16" s="4" t="s">
        <v>602</v>
      </c>
    </row>
    <row r="17" spans="1:2">
      <c r="A17" s="3" t="s">
        <v>589</v>
      </c>
    </row>
    <row r="18" spans="1:2">
      <c r="A18" s="4" t="s">
        <v>595</v>
      </c>
      <c r="B18" s="4" t="s">
        <v>596</v>
      </c>
    </row>
    <row r="19" spans="1:2">
      <c r="A19" s="4" t="s">
        <v>603</v>
      </c>
    </row>
    <row r="20" spans="1:2">
      <c r="A20" s="3" t="s">
        <v>589</v>
      </c>
    </row>
    <row r="21" spans="1:2">
      <c r="A21" s="4" t="s">
        <v>592</v>
      </c>
      <c r="B21" s="4" t="s">
        <v>6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0</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4</v>
      </c>
      <c r="B1" s="2" t="s">
        <v>605</v>
      </c>
      <c r="C1" s="2" t="s">
        <v>606</v>
      </c>
    </row>
    <row r="2" spans="1:3">
      <c r="A2" s="4" t="s">
        <v>607</v>
      </c>
    </row>
    <row r="3" spans="1:3">
      <c r="A3" s="3" t="s">
        <v>586</v>
      </c>
    </row>
    <row r="4" spans="1:3">
      <c r="A4" s="4" t="s">
        <v>608</v>
      </c>
      <c r="B4" s="6" t="n">
        <v>-31</v>
      </c>
    </row>
    <row r="5" spans="1:3">
      <c r="A5" s="4" t="s">
        <v>609</v>
      </c>
    </row>
    <row r="6" spans="1:3">
      <c r="A6" s="3" t="s">
        <v>586</v>
      </c>
    </row>
    <row r="7" spans="1:3">
      <c r="A7" s="4" t="s">
        <v>610</v>
      </c>
      <c r="B7" s="5" t="n">
        <v>7</v>
      </c>
    </row>
    <row r="8" spans="1:3">
      <c r="A8" s="4" t="s">
        <v>611</v>
      </c>
    </row>
    <row r="9" spans="1:3">
      <c r="A9" s="3" t="s">
        <v>586</v>
      </c>
    </row>
    <row r="10" spans="1:3">
      <c r="A10" s="4" t="s">
        <v>610</v>
      </c>
      <c r="B10" s="5" t="n">
        <v>59</v>
      </c>
    </row>
    <row r="11" spans="1:3">
      <c r="A11" s="4" t="s">
        <v>612</v>
      </c>
    </row>
    <row r="12" spans="1:3">
      <c r="A12" s="3" t="s">
        <v>586</v>
      </c>
    </row>
    <row r="13" spans="1:3">
      <c r="A13" s="4" t="s">
        <v>610</v>
      </c>
      <c r="B13" s="6" t="n">
        <v>25</v>
      </c>
    </row>
    <row r="14" spans="1:3">
      <c r="A14" s="4" t="s">
        <v>613</v>
      </c>
    </row>
    <row r="15" spans="1:3">
      <c r="A15" s="3" t="s">
        <v>586</v>
      </c>
    </row>
    <row r="16" spans="1:3">
      <c r="A16" s="4" t="s">
        <v>614</v>
      </c>
      <c r="C16" s="6" t="n">
        <v>20</v>
      </c>
    </row>
    <row r="17" spans="1:3">
      <c r="A17" s="4" t="s">
        <v>615</v>
      </c>
    </row>
    <row r="18" spans="1:3">
      <c r="A18" s="3" t="s">
        <v>586</v>
      </c>
    </row>
    <row r="19" spans="1:3">
      <c r="A19" s="4" t="s">
        <v>614</v>
      </c>
      <c r="C19" s="6" t="n">
        <v>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5"/>
    <col customWidth="1" max="10" min="10" width="14"/>
    <col customWidth="1" max="11" min="11" width="13"/>
    <col customWidth="1" max="12" min="12" width="14"/>
    <col customWidth="1" max="13" min="13" width="13"/>
  </cols>
  <sheetData>
    <row r="1" spans="1:13">
      <c r="A1" s="1" t="s">
        <v>616</v>
      </c>
      <c r="B1" s="2" t="s">
        <v>138</v>
      </c>
      <c r="C1" s="2" t="s">
        <v>30</v>
      </c>
      <c r="D1" s="2" t="s">
        <v>31</v>
      </c>
      <c r="E1" s="2" t="s">
        <v>30</v>
      </c>
      <c r="F1" s="2" t="s">
        <v>32</v>
      </c>
      <c r="G1" s="2" t="s">
        <v>33</v>
      </c>
      <c r="H1" s="2" t="s">
        <v>617</v>
      </c>
      <c r="I1" s="2" t="s">
        <v>618</v>
      </c>
      <c r="J1" s="2" t="s">
        <v>140</v>
      </c>
      <c r="K1" s="2" t="s">
        <v>142</v>
      </c>
      <c r="L1" s="2" t="s">
        <v>619</v>
      </c>
      <c r="M1" s="2" t="s">
        <v>143</v>
      </c>
    </row>
    <row r="2" spans="1:13">
      <c r="A2" s="3" t="s">
        <v>620</v>
      </c>
    </row>
    <row r="3" spans="1:13">
      <c r="A3" s="4" t="s">
        <v>621</v>
      </c>
      <c r="B3" s="6" t="n">
        <v>1000000000</v>
      </c>
      <c r="H3" s="6" t="n">
        <v>1080000000</v>
      </c>
      <c r="I3" s="6" t="n">
        <v>1060000000</v>
      </c>
    </row>
    <row r="4" spans="1:13">
      <c r="A4" s="4" t="s">
        <v>622</v>
      </c>
      <c r="B4" s="5" t="n">
        <v>100000000</v>
      </c>
      <c r="C4" s="5" t="n">
        <v>100000000</v>
      </c>
      <c r="D4" s="5" t="n">
        <v>100000000</v>
      </c>
      <c r="E4" s="5" t="n">
        <v>100000000</v>
      </c>
      <c r="J4" s="5" t="n">
        <v>508444280</v>
      </c>
      <c r="K4" s="5" t="n">
        <v>500944280</v>
      </c>
    </row>
    <row r="5" spans="1:13">
      <c r="A5" s="4" t="s">
        <v>211</v>
      </c>
      <c r="C5" s="6" t="n">
        <v>10000000</v>
      </c>
      <c r="E5" s="6" t="n">
        <v>10000000</v>
      </c>
    </row>
    <row r="6" spans="1:13">
      <c r="A6" s="4" t="s">
        <v>623</v>
      </c>
      <c r="B6" s="4" t="s">
        <v>591</v>
      </c>
    </row>
    <row r="7" spans="1:13">
      <c r="A7" s="4" t="s">
        <v>624</v>
      </c>
      <c r="B7" s="4" t="s">
        <v>625</v>
      </c>
    </row>
    <row r="8" spans="1:13">
      <c r="A8" s="4" t="s">
        <v>626</v>
      </c>
      <c r="C8" s="5" t="n">
        <v>0</v>
      </c>
    </row>
    <row r="9" spans="1:13">
      <c r="A9" s="4" t="s">
        <v>157</v>
      </c>
      <c r="C9" s="5" t="n">
        <v>0</v>
      </c>
    </row>
    <row r="10" spans="1:13">
      <c r="A10" s="4" t="s">
        <v>627</v>
      </c>
      <c r="C10" s="6" t="n">
        <v>0</v>
      </c>
      <c r="E10" s="6" t="n">
        <v>66000000</v>
      </c>
    </row>
    <row r="11" spans="1:13">
      <c r="A11" s="4" t="s">
        <v>73</v>
      </c>
    </row>
    <row r="12" spans="1:13">
      <c r="A12" s="3" t="s">
        <v>620</v>
      </c>
    </row>
    <row r="13" spans="1:13">
      <c r="A13" s="4" t="s">
        <v>622</v>
      </c>
      <c r="D13" s="5" t="n">
        <v>508763020</v>
      </c>
      <c r="F13" s="5" t="n">
        <v>508763020</v>
      </c>
      <c r="G13" s="5" t="n">
        <v>508763020</v>
      </c>
      <c r="L13" s="5" t="n">
        <v>493078680</v>
      </c>
      <c r="M13" s="5" t="n">
        <v>6000</v>
      </c>
    </row>
    <row r="14" spans="1:13">
      <c r="A14" s="4" t="s">
        <v>211</v>
      </c>
      <c r="F14" s="6" t="n">
        <v>1008000000</v>
      </c>
    </row>
    <row r="15" spans="1:13">
      <c r="A15" s="4" t="s">
        <v>626</v>
      </c>
      <c r="D15" s="6" t="n">
        <v>0</v>
      </c>
      <c r="F15" s="5" t="n">
        <v>-1064000000</v>
      </c>
      <c r="G15" s="6" t="n">
        <v>0</v>
      </c>
    </row>
    <row r="16" spans="1:13">
      <c r="A16" s="4" t="s">
        <v>157</v>
      </c>
      <c r="D16" s="5" t="n">
        <v>414000000</v>
      </c>
      <c r="F16" s="5" t="n">
        <v>696000000</v>
      </c>
      <c r="G16" s="5" t="n">
        <v>44000000</v>
      </c>
    </row>
    <row r="17" spans="1:13">
      <c r="A17" s="4" t="s">
        <v>627</v>
      </c>
      <c r="D17" s="6" t="n">
        <v>0</v>
      </c>
      <c r="F17" s="5" t="n">
        <v>66000000</v>
      </c>
      <c r="G17" s="6" t="n">
        <v>0</v>
      </c>
    </row>
    <row r="18" spans="1:13">
      <c r="A18" s="4" t="s">
        <v>628</v>
      </c>
    </row>
    <row r="19" spans="1:13">
      <c r="A19" s="3" t="s">
        <v>620</v>
      </c>
    </row>
    <row r="20" spans="1:13">
      <c r="A20" s="4" t="s">
        <v>157</v>
      </c>
      <c r="F20" s="6" t="n">
        <v>696000000</v>
      </c>
    </row>
    <row r="21" spans="1:13">
      <c r="A21" s="4" t="s">
        <v>629</v>
      </c>
    </row>
    <row r="22" spans="1:13">
      <c r="A22" s="3" t="s">
        <v>620</v>
      </c>
    </row>
    <row r="23" spans="1:13">
      <c r="A23" s="4" t="s">
        <v>622</v>
      </c>
      <c r="B23" s="5" t="n">
        <v>23750000</v>
      </c>
    </row>
    <row r="24" spans="1:13">
      <c r="A24" s="4" t="s">
        <v>211</v>
      </c>
      <c r="B24" s="6" t="n">
        <v>200000000</v>
      </c>
    </row>
    <row r="25" spans="1:13">
      <c r="A25" s="4" t="s">
        <v>630</v>
      </c>
    </row>
    <row r="26" spans="1:13">
      <c r="A26" s="3" t="s">
        <v>620</v>
      </c>
    </row>
    <row r="27" spans="1:13">
      <c r="A27" s="4" t="s">
        <v>622</v>
      </c>
      <c r="B27" s="5" t="n">
        <v>54625000</v>
      </c>
    </row>
    <row r="28" spans="1:13">
      <c r="A28" s="4" t="s">
        <v>631</v>
      </c>
    </row>
    <row r="29" spans="1:13">
      <c r="A29" s="3" t="s">
        <v>620</v>
      </c>
    </row>
    <row r="30" spans="1:13">
      <c r="A30" s="4" t="s">
        <v>622</v>
      </c>
      <c r="B30" s="5" t="n">
        <v>14250000</v>
      </c>
    </row>
    <row r="31" spans="1:13">
      <c r="A31" s="4" t="s">
        <v>632</v>
      </c>
    </row>
    <row r="32" spans="1:13">
      <c r="A32" s="3" t="s">
        <v>620</v>
      </c>
    </row>
    <row r="33" spans="1:13">
      <c r="A33" s="4" t="s">
        <v>622</v>
      </c>
      <c r="B33" s="5" t="n">
        <v>1900000</v>
      </c>
    </row>
    <row r="34" spans="1:13">
      <c r="A34" s="4" t="s">
        <v>633</v>
      </c>
    </row>
    <row r="35" spans="1:13">
      <c r="A35" s="3" t="s">
        <v>620</v>
      </c>
    </row>
    <row r="36" spans="1:13">
      <c r="A36" s="4" t="s">
        <v>622</v>
      </c>
      <c r="B36" s="5" t="n">
        <v>475000</v>
      </c>
    </row>
    <row r="37" spans="1:13">
      <c r="A37" s="4" t="s">
        <v>634</v>
      </c>
    </row>
    <row r="38" spans="1:13">
      <c r="A38" s="3" t="s">
        <v>620</v>
      </c>
    </row>
    <row r="39" spans="1:13">
      <c r="A39" s="4" t="s">
        <v>622</v>
      </c>
      <c r="B39" s="5" t="n">
        <v>5000000</v>
      </c>
    </row>
    <row r="40" spans="1:13">
      <c r="A40" s="4" t="s">
        <v>635</v>
      </c>
    </row>
    <row r="41" spans="1:13">
      <c r="A41" s="3" t="s">
        <v>620</v>
      </c>
    </row>
    <row r="42" spans="1:13">
      <c r="A42" s="4" t="s">
        <v>636</v>
      </c>
      <c r="B42" s="6" t="n">
        <v>880000000</v>
      </c>
    </row>
    <row r="43" spans="1:13">
      <c r="A43" s="4" t="s">
        <v>627</v>
      </c>
      <c r="B43" s="5" t="n">
        <v>9</v>
      </c>
    </row>
    <row r="44" spans="1:13">
      <c r="A44" s="4" t="s">
        <v>637</v>
      </c>
    </row>
    <row r="45" spans="1:13">
      <c r="A45" s="3" t="s">
        <v>620</v>
      </c>
    </row>
    <row r="46" spans="1:13">
      <c r="A46" s="4" t="s">
        <v>638</v>
      </c>
      <c r="B46" s="5" t="n">
        <v>2400000000</v>
      </c>
    </row>
    <row r="47" spans="1:13">
      <c r="A47" s="4" t="s">
        <v>639</v>
      </c>
    </row>
    <row r="48" spans="1:13">
      <c r="A48" s="3" t="s">
        <v>620</v>
      </c>
    </row>
    <row r="49" spans="1:13">
      <c r="A49" s="4" t="s">
        <v>638</v>
      </c>
      <c r="B49" s="5" t="n">
        <v>1000000000</v>
      </c>
    </row>
    <row r="50" spans="1:13">
      <c r="A50" s="4" t="s">
        <v>640</v>
      </c>
    </row>
    <row r="51" spans="1:13">
      <c r="A51" s="3" t="s">
        <v>620</v>
      </c>
    </row>
    <row r="52" spans="1:13">
      <c r="A52" s="4" t="s">
        <v>638</v>
      </c>
      <c r="B52" s="6" t="n">
        <v>2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3"/>
  </cols>
  <sheetData>
    <row r="1" spans="1:6">
      <c r="A1" s="1" t="s">
        <v>641</v>
      </c>
      <c r="B1" s="2" t="s">
        <v>30</v>
      </c>
      <c r="C1" s="2" t="s">
        <v>138</v>
      </c>
      <c r="D1" s="2" t="s">
        <v>31</v>
      </c>
      <c r="E1" s="2" t="s">
        <v>140</v>
      </c>
      <c r="F1" s="2" t="s">
        <v>142</v>
      </c>
    </row>
    <row r="2" spans="1:6">
      <c r="A2" s="3" t="s">
        <v>620</v>
      </c>
    </row>
    <row r="3" spans="1:6">
      <c r="A3" s="4" t="s">
        <v>622</v>
      </c>
      <c r="B3" s="5" t="n">
        <v>100000000</v>
      </c>
      <c r="C3" s="5" t="n">
        <v>100000000</v>
      </c>
      <c r="D3" s="5" t="n">
        <v>100000000</v>
      </c>
      <c r="E3" s="5" t="n">
        <v>508444280</v>
      </c>
      <c r="F3" s="5" t="n">
        <v>500944280</v>
      </c>
    </row>
    <row r="4" spans="1:6">
      <c r="A4" s="4" t="s">
        <v>642</v>
      </c>
      <c r="C4" s="5" t="n">
        <v>11111111</v>
      </c>
    </row>
    <row r="5" spans="1:6">
      <c r="A5" s="4" t="s">
        <v>643</v>
      </c>
      <c r="B5" s="5" t="n">
        <v>111111111</v>
      </c>
      <c r="C5" s="5" t="n">
        <v>111111111</v>
      </c>
    </row>
    <row r="6" spans="1:6">
      <c r="A6" s="4" t="s">
        <v>644</v>
      </c>
      <c r="C6" s="4" t="s">
        <v>645</v>
      </c>
    </row>
    <row r="7" spans="1:6">
      <c r="A7" s="4" t="s">
        <v>646</v>
      </c>
      <c r="C7" s="4" t="s">
        <v>647</v>
      </c>
    </row>
    <row r="8" spans="1:6">
      <c r="A8" s="4" t="s">
        <v>623</v>
      </c>
      <c r="C8" s="4" t="s">
        <v>591</v>
      </c>
    </row>
    <row r="9" spans="1:6">
      <c r="A9" s="4" t="s">
        <v>648</v>
      </c>
      <c r="C9" s="4" t="s">
        <v>645</v>
      </c>
    </row>
    <row r="10" spans="1:6">
      <c r="A10" s="4" t="s">
        <v>629</v>
      </c>
    </row>
    <row r="11" spans="1:6">
      <c r="A11" s="3" t="s">
        <v>620</v>
      </c>
    </row>
    <row r="12" spans="1:6">
      <c r="A12" s="4" t="s">
        <v>622</v>
      </c>
      <c r="C12" s="5" t="n">
        <v>23750000</v>
      </c>
    </row>
    <row r="13" spans="1:6">
      <c r="A13" s="4" t="s">
        <v>649</v>
      </c>
      <c r="C13" s="4" t="s">
        <v>650</v>
      </c>
    </row>
    <row r="14" spans="1:6">
      <c r="A14" s="4" t="s">
        <v>644</v>
      </c>
      <c r="C14" s="4" t="s">
        <v>651</v>
      </c>
    </row>
    <row r="15" spans="1:6">
      <c r="A15" s="4" t="s">
        <v>646</v>
      </c>
      <c r="C15" s="4" t="s">
        <v>652</v>
      </c>
    </row>
    <row r="16" spans="1:6">
      <c r="A16" s="4" t="s">
        <v>630</v>
      </c>
    </row>
    <row r="17" spans="1:6">
      <c r="A17" s="3" t="s">
        <v>620</v>
      </c>
    </row>
    <row r="18" spans="1:6">
      <c r="A18" s="4" t="s">
        <v>622</v>
      </c>
      <c r="C18" s="5" t="n">
        <v>54625000</v>
      </c>
    </row>
    <row r="19" spans="1:6">
      <c r="A19" s="4" t="s">
        <v>649</v>
      </c>
      <c r="C19" s="4" t="s">
        <v>653</v>
      </c>
    </row>
    <row r="20" spans="1:6">
      <c r="A20" s="4" t="s">
        <v>644</v>
      </c>
      <c r="C20" s="4" t="s">
        <v>654</v>
      </c>
    </row>
    <row r="21" spans="1:6">
      <c r="A21" s="4" t="s">
        <v>646</v>
      </c>
      <c r="C21" s="4" t="s">
        <v>655</v>
      </c>
    </row>
    <row r="22" spans="1:6">
      <c r="A22" s="4" t="s">
        <v>631</v>
      </c>
    </row>
    <row r="23" spans="1:6">
      <c r="A23" s="3" t="s">
        <v>620</v>
      </c>
    </row>
    <row r="24" spans="1:6">
      <c r="A24" s="4" t="s">
        <v>622</v>
      </c>
      <c r="C24" s="5" t="n">
        <v>14250000</v>
      </c>
    </row>
    <row r="25" spans="1:6">
      <c r="A25" s="4" t="s">
        <v>649</v>
      </c>
      <c r="C25" s="4" t="s">
        <v>656</v>
      </c>
    </row>
    <row r="26" spans="1:6">
      <c r="A26" s="4" t="s">
        <v>644</v>
      </c>
      <c r="C26" s="4" t="s">
        <v>657</v>
      </c>
    </row>
    <row r="27" spans="1:6">
      <c r="A27" s="4" t="s">
        <v>646</v>
      </c>
      <c r="C27" s="4" t="s">
        <v>658</v>
      </c>
    </row>
    <row r="28" spans="1:6">
      <c r="A28" s="4" t="s">
        <v>632</v>
      </c>
    </row>
    <row r="29" spans="1:6">
      <c r="A29" s="3" t="s">
        <v>620</v>
      </c>
    </row>
    <row r="30" spans="1:6">
      <c r="A30" s="4" t="s">
        <v>622</v>
      </c>
      <c r="C30" s="5" t="n">
        <v>1900000</v>
      </c>
    </row>
    <row r="31" spans="1:6">
      <c r="A31" s="4" t="s">
        <v>649</v>
      </c>
      <c r="C31" s="4" t="s">
        <v>659</v>
      </c>
    </row>
    <row r="32" spans="1:6">
      <c r="A32" s="4" t="s">
        <v>644</v>
      </c>
      <c r="C32" s="4" t="s">
        <v>660</v>
      </c>
    </row>
    <row r="33" spans="1:6">
      <c r="A33" s="4" t="s">
        <v>646</v>
      </c>
      <c r="C33" s="4" t="s">
        <v>661</v>
      </c>
    </row>
    <row r="34" spans="1:6">
      <c r="A34" s="4" t="s">
        <v>633</v>
      </c>
    </row>
    <row r="35" spans="1:6">
      <c r="A35" s="3" t="s">
        <v>620</v>
      </c>
    </row>
    <row r="36" spans="1:6">
      <c r="A36" s="4" t="s">
        <v>622</v>
      </c>
      <c r="C36" s="5" t="n">
        <v>475000</v>
      </c>
    </row>
    <row r="37" spans="1:6">
      <c r="A37" s="4" t="s">
        <v>649</v>
      </c>
      <c r="C37" s="4" t="s">
        <v>662</v>
      </c>
    </row>
    <row r="38" spans="1:6">
      <c r="A38" s="4" t="s">
        <v>644</v>
      </c>
      <c r="C38" s="4" t="s">
        <v>663</v>
      </c>
    </row>
    <row r="39" spans="1:6">
      <c r="A39" s="4" t="s">
        <v>646</v>
      </c>
      <c r="C39" s="4" t="s">
        <v>664</v>
      </c>
    </row>
    <row r="40" spans="1:6">
      <c r="A40" s="4" t="s">
        <v>665</v>
      </c>
    </row>
    <row r="41" spans="1:6">
      <c r="A41" s="3" t="s">
        <v>620</v>
      </c>
    </row>
    <row r="42" spans="1:6">
      <c r="A42" s="4" t="s">
        <v>622</v>
      </c>
      <c r="C42" s="5" t="n">
        <v>95000000</v>
      </c>
    </row>
    <row r="43" spans="1:6">
      <c r="A43" s="4" t="s">
        <v>649</v>
      </c>
      <c r="C43" s="4" t="s">
        <v>645</v>
      </c>
    </row>
    <row r="44" spans="1:6">
      <c r="A44" s="4" t="s">
        <v>644</v>
      </c>
      <c r="C44" s="4" t="s">
        <v>666</v>
      </c>
    </row>
    <row r="45" spans="1:6">
      <c r="A45" s="4" t="s">
        <v>646</v>
      </c>
      <c r="C45" s="4" t="s">
        <v>667</v>
      </c>
    </row>
    <row r="46" spans="1:6">
      <c r="A46" s="4" t="s">
        <v>634</v>
      </c>
    </row>
    <row r="47" spans="1:6">
      <c r="A47" s="3" t="s">
        <v>620</v>
      </c>
    </row>
    <row r="48" spans="1:6">
      <c r="A48" s="4" t="s">
        <v>622</v>
      </c>
      <c r="C48" s="5" t="n">
        <v>5000000</v>
      </c>
    </row>
    <row r="49" spans="1:6">
      <c r="A49" s="4" t="s">
        <v>644</v>
      </c>
      <c r="C49" s="4" t="s">
        <v>625</v>
      </c>
    </row>
    <row r="50" spans="1:6">
      <c r="A50" s="4" t="s">
        <v>646</v>
      </c>
      <c r="C50" s="4" t="s">
        <v>6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9</v>
      </c>
      <c r="B1" s="2" t="s">
        <v>29</v>
      </c>
      <c r="D1" s="2" t="s">
        <v>1</v>
      </c>
    </row>
    <row r="2" spans="1:6">
      <c r="B2" s="2" t="s">
        <v>30</v>
      </c>
      <c r="C2" s="2" t="s">
        <v>31</v>
      </c>
      <c r="D2" s="2" t="s">
        <v>30</v>
      </c>
      <c r="E2" s="2" t="s">
        <v>32</v>
      </c>
      <c r="F2" s="2" t="s">
        <v>33</v>
      </c>
    </row>
    <row r="3" spans="1:6">
      <c r="A3" s="3" t="s">
        <v>620</v>
      </c>
    </row>
    <row r="4" spans="1:6">
      <c r="A4" s="4" t="s">
        <v>670</v>
      </c>
      <c r="B4" s="6" t="n">
        <v>-9</v>
      </c>
    </row>
    <row r="5" spans="1:6">
      <c r="A5" s="4" t="s">
        <v>671</v>
      </c>
      <c r="B5" s="5" t="n">
        <v>0</v>
      </c>
    </row>
    <row r="6" spans="1:6">
      <c r="A6" s="4" t="s">
        <v>626</v>
      </c>
      <c r="B6" s="5" t="n">
        <v>0</v>
      </c>
    </row>
    <row r="7" spans="1:6">
      <c r="A7" s="4" t="s">
        <v>672</v>
      </c>
      <c r="B7" s="5" t="n">
        <v>0</v>
      </c>
    </row>
    <row r="8" spans="1:6">
      <c r="A8" s="4" t="s">
        <v>673</v>
      </c>
      <c r="B8" s="5" t="n">
        <v>0</v>
      </c>
    </row>
    <row r="9" spans="1:6">
      <c r="A9" s="4" t="s">
        <v>164</v>
      </c>
      <c r="B9" s="5" t="n">
        <v>0</v>
      </c>
    </row>
    <row r="10" spans="1:6">
      <c r="A10" s="4" t="s">
        <v>674</v>
      </c>
      <c r="B10" s="5" t="n">
        <v>0</v>
      </c>
      <c r="D10" s="6" t="n">
        <v>-66</v>
      </c>
    </row>
    <row r="11" spans="1:6">
      <c r="A11" s="4" t="s">
        <v>675</v>
      </c>
      <c r="B11" s="5" t="n">
        <v>0</v>
      </c>
    </row>
    <row r="12" spans="1:6">
      <c r="A12" s="4" t="s">
        <v>676</v>
      </c>
      <c r="B12" s="5" t="n">
        <v>0</v>
      </c>
    </row>
    <row r="13" spans="1:6">
      <c r="A13" s="4" t="s">
        <v>58</v>
      </c>
      <c r="B13" s="6" t="n">
        <v>-9</v>
      </c>
    </row>
    <row r="14" spans="1:6">
      <c r="A14" s="4" t="s">
        <v>73</v>
      </c>
    </row>
    <row r="15" spans="1:6">
      <c r="A15" s="3" t="s">
        <v>620</v>
      </c>
    </row>
    <row r="16" spans="1:6">
      <c r="A16" s="4" t="s">
        <v>670</v>
      </c>
      <c r="C16" s="6" t="n">
        <v>-187</v>
      </c>
      <c r="E16" s="6" t="n">
        <v>-66</v>
      </c>
      <c r="F16" s="6" t="n">
        <v>0</v>
      </c>
    </row>
    <row r="17" spans="1:6">
      <c r="A17" s="4" t="s">
        <v>671</v>
      </c>
      <c r="C17" s="5" t="n">
        <v>0</v>
      </c>
      <c r="E17" s="5" t="n">
        <v>-53</v>
      </c>
      <c r="F17" s="5" t="n">
        <v>0</v>
      </c>
    </row>
    <row r="18" spans="1:6">
      <c r="A18" s="4" t="s">
        <v>626</v>
      </c>
      <c r="C18" s="5" t="n">
        <v>0</v>
      </c>
      <c r="E18" s="5" t="n">
        <v>-1064</v>
      </c>
      <c r="F18" s="5" t="n">
        <v>0</v>
      </c>
    </row>
    <row r="19" spans="1:6">
      <c r="A19" s="4" t="s">
        <v>672</v>
      </c>
      <c r="C19" s="5" t="n">
        <v>0</v>
      </c>
      <c r="E19" s="5" t="n">
        <v>-3</v>
      </c>
    </row>
    <row r="20" spans="1:6">
      <c r="A20" s="4" t="s">
        <v>673</v>
      </c>
      <c r="C20" s="5" t="n">
        <v>2958</v>
      </c>
      <c r="E20" s="5" t="n">
        <v>0</v>
      </c>
      <c r="F20" s="5" t="n">
        <v>0</v>
      </c>
    </row>
    <row r="21" spans="1:6">
      <c r="A21" s="4" t="s">
        <v>164</v>
      </c>
      <c r="C21" s="5" t="n">
        <v>-6142</v>
      </c>
      <c r="E21" s="5" t="n">
        <v>0</v>
      </c>
      <c r="F21" s="5" t="n">
        <v>0</v>
      </c>
    </row>
    <row r="22" spans="1:6">
      <c r="A22" s="4" t="s">
        <v>674</v>
      </c>
      <c r="C22" s="5" t="n">
        <v>0</v>
      </c>
      <c r="E22" s="5" t="n">
        <v>-66</v>
      </c>
      <c r="F22" s="5" t="n">
        <v>0</v>
      </c>
    </row>
    <row r="23" spans="1:6">
      <c r="A23" s="4" t="s">
        <v>675</v>
      </c>
      <c r="C23" s="5" t="n">
        <v>0</v>
      </c>
      <c r="E23" s="5" t="n">
        <v>-89</v>
      </c>
      <c r="F23" s="5" t="n">
        <v>0</v>
      </c>
    </row>
    <row r="24" spans="1:6">
      <c r="A24" s="4" t="s">
        <v>676</v>
      </c>
      <c r="C24" s="5" t="n">
        <v>6</v>
      </c>
      <c r="E24" s="5" t="n">
        <v>4</v>
      </c>
      <c r="F24" s="5" t="n">
        <v>0</v>
      </c>
    </row>
    <row r="25" spans="1:6">
      <c r="A25" s="4" t="s">
        <v>58</v>
      </c>
      <c r="C25" s="6" t="n">
        <v>-3365</v>
      </c>
      <c r="E25" s="6" t="n">
        <v>-1337</v>
      </c>
      <c r="F25" s="6" t="n">
        <v>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3"/>
  </cols>
  <sheetData>
    <row r="1" spans="1:10">
      <c r="A1" s="1" t="s">
        <v>677</v>
      </c>
      <c r="B1" s="2" t="s">
        <v>138</v>
      </c>
      <c r="C1" s="2" t="s">
        <v>31</v>
      </c>
      <c r="D1" s="2" t="s">
        <v>30</v>
      </c>
      <c r="E1" s="2" t="s">
        <v>30</v>
      </c>
      <c r="F1" s="2" t="s">
        <v>678</v>
      </c>
      <c r="G1" s="2" t="s">
        <v>617</v>
      </c>
      <c r="H1" s="2" t="s">
        <v>32</v>
      </c>
      <c r="I1" s="2" t="s">
        <v>140</v>
      </c>
      <c r="J1" s="2" t="s">
        <v>142</v>
      </c>
    </row>
    <row r="2" spans="1:10">
      <c r="A2" s="3" t="s">
        <v>620</v>
      </c>
    </row>
    <row r="3" spans="1:10">
      <c r="A3" s="4" t="s">
        <v>679</v>
      </c>
      <c r="B3" s="6" t="n">
        <v>11056000000</v>
      </c>
      <c r="F3" s="6" t="n">
        <v>11000000000</v>
      </c>
    </row>
    <row r="4" spans="1:10">
      <c r="A4" s="4" t="s">
        <v>680</v>
      </c>
      <c r="E4" s="4" t="s">
        <v>681</v>
      </c>
    </row>
    <row r="5" spans="1:10">
      <c r="A5" s="4" t="s">
        <v>682</v>
      </c>
      <c r="B5" s="5" t="n">
        <v>-7301000000</v>
      </c>
    </row>
    <row r="6" spans="1:10">
      <c r="A6" s="4" t="s">
        <v>683</v>
      </c>
      <c r="B6" s="6" t="n">
        <v>7600000000</v>
      </c>
    </row>
    <row r="7" spans="1:10">
      <c r="A7" s="4" t="s">
        <v>684</v>
      </c>
      <c r="B7" s="5" t="n">
        <v>100000000</v>
      </c>
      <c r="C7" s="5" t="n">
        <v>100000000</v>
      </c>
      <c r="D7" s="5" t="n">
        <v>100000000</v>
      </c>
      <c r="E7" s="5" t="n">
        <v>100000000</v>
      </c>
      <c r="I7" s="5" t="n">
        <v>508444280</v>
      </c>
      <c r="J7" s="5" t="n">
        <v>500944280</v>
      </c>
    </row>
    <row r="8" spans="1:10">
      <c r="A8" s="4" t="s">
        <v>685</v>
      </c>
      <c r="B8" s="7" t="n">
        <v>35.01</v>
      </c>
    </row>
    <row r="9" spans="1:10">
      <c r="A9" s="4" t="s">
        <v>686</v>
      </c>
      <c r="D9" s="6" t="n">
        <v>15000000</v>
      </c>
      <c r="E9" s="6" t="n">
        <v>15000000</v>
      </c>
    </row>
    <row r="10" spans="1:10">
      <c r="A10" s="4" t="s">
        <v>687</v>
      </c>
      <c r="D10" s="5" t="n">
        <v>0</v>
      </c>
      <c r="E10" s="5" t="n">
        <v>66000000</v>
      </c>
    </row>
    <row r="11" spans="1:10">
      <c r="A11" s="4" t="s">
        <v>688</v>
      </c>
      <c r="D11" s="5" t="n">
        <v>19000000</v>
      </c>
      <c r="E11" s="5" t="n">
        <v>19000000</v>
      </c>
      <c r="H11" s="6" t="n">
        <v>55000000</v>
      </c>
    </row>
    <row r="12" spans="1:10">
      <c r="A12" s="4" t="s">
        <v>689</v>
      </c>
      <c r="D12" s="6" t="n">
        <v>27000000</v>
      </c>
      <c r="E12" s="6" t="n">
        <v>27000000</v>
      </c>
      <c r="H12" s="6" t="n">
        <v>23000000</v>
      </c>
    </row>
    <row r="13" spans="1:10">
      <c r="A13" s="4" t="s">
        <v>690</v>
      </c>
    </row>
    <row r="14" spans="1:10">
      <c r="A14" s="3" t="s">
        <v>620</v>
      </c>
    </row>
    <row r="15" spans="1:10">
      <c r="A15" s="4" t="s">
        <v>679</v>
      </c>
      <c r="G15" s="6" t="n">
        <v>10200000000</v>
      </c>
    </row>
    <row r="16" spans="1:10">
      <c r="A16" s="4" t="s">
        <v>691</v>
      </c>
    </row>
    <row r="17" spans="1:10">
      <c r="A17" s="3" t="s">
        <v>620</v>
      </c>
    </row>
    <row r="18" spans="1:10">
      <c r="A18" s="4" t="s">
        <v>679</v>
      </c>
      <c r="G18" s="6" t="n">
        <v>11800000000</v>
      </c>
    </row>
    <row r="19" spans="1:10">
      <c r="A19" s="4" t="s">
        <v>692</v>
      </c>
    </row>
    <row r="20" spans="1:10">
      <c r="A20" s="3" t="s">
        <v>620</v>
      </c>
    </row>
    <row r="21" spans="1:10">
      <c r="A21" s="4" t="s">
        <v>682</v>
      </c>
      <c r="B21" s="6" t="n">
        <v>890</v>
      </c>
    </row>
    <row r="22" spans="1:10">
      <c r="A22" s="4" t="s">
        <v>693</v>
      </c>
      <c r="B22" s="5" t="n">
        <v>875000000</v>
      </c>
    </row>
    <row r="23" spans="1:10">
      <c r="A23" s="4" t="s">
        <v>694</v>
      </c>
      <c r="B23" s="5" t="n">
        <v>5000000</v>
      </c>
    </row>
    <row r="24" spans="1:10">
      <c r="A24" s="4" t="s">
        <v>687</v>
      </c>
      <c r="B24" s="6" t="n">
        <v>9</v>
      </c>
    </row>
    <row r="25" spans="1:10">
      <c r="A25" s="4" t="s">
        <v>629</v>
      </c>
    </row>
    <row r="26" spans="1:10">
      <c r="A26" s="3" t="s">
        <v>620</v>
      </c>
    </row>
    <row r="27" spans="1:10">
      <c r="A27" s="4" t="s">
        <v>684</v>
      </c>
      <c r="B27" s="5" t="n">
        <v>23750000</v>
      </c>
    </row>
    <row r="28" spans="1:10">
      <c r="A28" s="4" t="s">
        <v>695</v>
      </c>
      <c r="B28" s="7" t="n">
        <v>8.42</v>
      </c>
    </row>
    <row r="29" spans="1:10">
      <c r="A29" s="4" t="s">
        <v>630</v>
      </c>
    </row>
    <row r="30" spans="1:10">
      <c r="A30" s="3" t="s">
        <v>620</v>
      </c>
    </row>
    <row r="31" spans="1:10">
      <c r="A31" s="4" t="s">
        <v>684</v>
      </c>
      <c r="B31" s="5" t="n">
        <v>54625000</v>
      </c>
    </row>
    <row r="32" spans="1:10">
      <c r="A32" s="4" t="s">
        <v>631</v>
      </c>
    </row>
    <row r="33" spans="1:10">
      <c r="A33" s="3" t="s">
        <v>620</v>
      </c>
    </row>
    <row r="34" spans="1:10">
      <c r="A34" s="4" t="s">
        <v>684</v>
      </c>
      <c r="B34" s="5" t="n">
        <v>14250000</v>
      </c>
    </row>
    <row r="35" spans="1:10">
      <c r="A35" s="4" t="s">
        <v>632</v>
      </c>
    </row>
    <row r="36" spans="1:10">
      <c r="A36" s="3" t="s">
        <v>620</v>
      </c>
    </row>
    <row r="37" spans="1:10">
      <c r="A37" s="4" t="s">
        <v>684</v>
      </c>
      <c r="B37" s="5" t="n">
        <v>1900000</v>
      </c>
    </row>
    <row r="38" spans="1:10">
      <c r="A38" s="4" t="s">
        <v>634</v>
      </c>
    </row>
    <row r="39" spans="1:10">
      <c r="A39" s="3" t="s">
        <v>620</v>
      </c>
    </row>
    <row r="40" spans="1:10">
      <c r="A40" s="4" t="s">
        <v>684</v>
      </c>
      <c r="B40" s="5" t="n">
        <v>5000000</v>
      </c>
    </row>
    <row r="41" spans="1:10">
      <c r="A41" s="4" t="s">
        <v>696</v>
      </c>
    </row>
    <row r="42" spans="1:10">
      <c r="A42" s="3" t="s">
        <v>620</v>
      </c>
    </row>
    <row r="43" spans="1:10">
      <c r="A43" s="4" t="s">
        <v>680</v>
      </c>
      <c r="E43" s="4" t="s">
        <v>697</v>
      </c>
    </row>
    <row r="44" spans="1:10">
      <c r="A44" s="4" t="s">
        <v>698</v>
      </c>
    </row>
    <row r="45" spans="1:10">
      <c r="A45" s="3" t="s">
        <v>620</v>
      </c>
    </row>
    <row r="46" spans="1:10">
      <c r="A46" s="4" t="s">
        <v>699</v>
      </c>
      <c r="C46" s="6" t="n">
        <v>14000000</v>
      </c>
    </row>
    <row r="47" spans="1:10">
      <c r="A47" s="4" t="s">
        <v>686</v>
      </c>
      <c r="C47" s="5" t="n">
        <v>9000000</v>
      </c>
    </row>
    <row r="48" spans="1:10">
      <c r="A48" s="4" t="s">
        <v>700</v>
      </c>
      <c r="C48" s="5" t="n">
        <v>190000000</v>
      </c>
    </row>
    <row r="49" spans="1:10">
      <c r="A49" s="4" t="s">
        <v>701</v>
      </c>
      <c r="C49" s="5" t="n">
        <v>11000000</v>
      </c>
    </row>
    <row r="50" spans="1:10">
      <c r="A50" s="4" t="s">
        <v>702</v>
      </c>
      <c r="C50" s="5" t="n">
        <v>2000000</v>
      </c>
    </row>
    <row r="51" spans="1:10">
      <c r="A51" s="4" t="s">
        <v>703</v>
      </c>
      <c r="C51" s="5" t="n">
        <v>2000000</v>
      </c>
    </row>
    <row r="52" spans="1:10">
      <c r="A52" s="4" t="s">
        <v>704</v>
      </c>
      <c r="C52" s="5" t="n">
        <v>1000000</v>
      </c>
    </row>
    <row r="53" spans="1:10">
      <c r="A53" s="4" t="s">
        <v>705</v>
      </c>
      <c r="C53" s="5" t="n">
        <v>98000000</v>
      </c>
    </row>
    <row r="54" spans="1:10">
      <c r="A54" s="4" t="s">
        <v>688</v>
      </c>
      <c r="C54" s="5" t="n">
        <v>27000000</v>
      </c>
    </row>
    <row r="55" spans="1:10">
      <c r="A55" s="4" t="s">
        <v>689</v>
      </c>
      <c r="C55" s="5" t="n">
        <v>59000000</v>
      </c>
    </row>
    <row r="56" spans="1:10">
      <c r="A56" s="4" t="s">
        <v>706</v>
      </c>
      <c r="C56" s="5" t="n">
        <v>7000000</v>
      </c>
    </row>
    <row r="57" spans="1:10">
      <c r="A57" s="4" t="s">
        <v>707</v>
      </c>
      <c r="C57" s="5" t="n">
        <v>9000000</v>
      </c>
    </row>
    <row r="58" spans="1:10">
      <c r="A58" s="4" t="s">
        <v>708</v>
      </c>
    </row>
    <row r="59" spans="1:10">
      <c r="A59" s="3" t="s">
        <v>620</v>
      </c>
    </row>
    <row r="60" spans="1:10">
      <c r="A60" s="4" t="s">
        <v>709</v>
      </c>
      <c r="C60" s="5" t="n">
        <v>188000000</v>
      </c>
    </row>
    <row r="61" spans="1:10">
      <c r="A61" s="4" t="s">
        <v>710</v>
      </c>
    </row>
    <row r="62" spans="1:10">
      <c r="A62" s="3" t="s">
        <v>620</v>
      </c>
    </row>
    <row r="63" spans="1:10">
      <c r="A63" s="4" t="s">
        <v>687</v>
      </c>
      <c r="C63" s="5" t="n">
        <v>51000000</v>
      </c>
    </row>
    <row r="64" spans="1:10">
      <c r="A64" s="4" t="s">
        <v>711</v>
      </c>
    </row>
    <row r="65" spans="1:10">
      <c r="A65" s="3" t="s">
        <v>620</v>
      </c>
    </row>
    <row r="66" spans="1:10">
      <c r="A66" s="4" t="s">
        <v>701</v>
      </c>
      <c r="C66" s="5" t="n">
        <v>-3000000</v>
      </c>
    </row>
    <row r="67" spans="1:10">
      <c r="A67" s="4" t="s">
        <v>712</v>
      </c>
    </row>
    <row r="68" spans="1:10">
      <c r="A68" s="3" t="s">
        <v>620</v>
      </c>
    </row>
    <row r="69" spans="1:10">
      <c r="A69" s="4" t="s">
        <v>699</v>
      </c>
      <c r="C69" s="5" t="n">
        <v>14000000</v>
      </c>
    </row>
    <row r="70" spans="1:10">
      <c r="A70" s="4" t="s">
        <v>713</v>
      </c>
    </row>
    <row r="71" spans="1:10">
      <c r="A71" s="3" t="s">
        <v>620</v>
      </c>
    </row>
    <row r="72" spans="1:10">
      <c r="A72" s="4" t="s">
        <v>701</v>
      </c>
      <c r="C72" s="6" t="n">
        <v>17000000</v>
      </c>
    </row>
    <row r="73" spans="1:10">
      <c r="A73" s="4" t="s">
        <v>714</v>
      </c>
    </row>
    <row r="74" spans="1:10">
      <c r="A74" s="3" t="s">
        <v>620</v>
      </c>
    </row>
    <row r="75" spans="1:10">
      <c r="A75" s="4" t="s">
        <v>682</v>
      </c>
      <c r="B75" s="6" t="n">
        <v>73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15</v>
      </c>
      <c r="B1" s="2" t="s">
        <v>1</v>
      </c>
    </row>
    <row r="2" spans="1:2">
      <c r="B2" s="2" t="s">
        <v>30</v>
      </c>
    </row>
    <row r="3" spans="1:2">
      <c r="A3" s="3" t="s">
        <v>716</v>
      </c>
    </row>
    <row r="4" spans="1:2">
      <c r="A4" s="4" t="s">
        <v>680</v>
      </c>
      <c r="B4" s="4" t="s">
        <v>681</v>
      </c>
    </row>
    <row r="5" spans="1:2">
      <c r="A5" s="4" t="s">
        <v>696</v>
      </c>
    </row>
    <row r="6" spans="1:2">
      <c r="A6" s="3" t="s">
        <v>716</v>
      </c>
    </row>
    <row r="7" spans="1:2">
      <c r="A7" s="4" t="s">
        <v>680</v>
      </c>
      <c r="B7" s="4" t="s">
        <v>697</v>
      </c>
    </row>
    <row r="8" spans="1:2">
      <c r="A8" s="4" t="s">
        <v>717</v>
      </c>
    </row>
    <row r="9" spans="1:2">
      <c r="A9" s="3" t="s">
        <v>716</v>
      </c>
    </row>
    <row r="10" spans="1:2">
      <c r="A10" s="4" t="s">
        <v>680</v>
      </c>
      <c r="B10" s="4" t="s">
        <v>718</v>
      </c>
    </row>
    <row r="11" spans="1:2">
      <c r="A11" s="4" t="s">
        <v>719</v>
      </c>
    </row>
    <row r="12" spans="1:2">
      <c r="A12" s="3" t="s">
        <v>716</v>
      </c>
    </row>
    <row r="13" spans="1:2">
      <c r="A13" s="4" t="s">
        <v>680</v>
      </c>
      <c r="B13" s="4" t="s">
        <v>718</v>
      </c>
    </row>
    <row r="14" spans="1:2">
      <c r="A14" s="4" t="s">
        <v>720</v>
      </c>
    </row>
    <row r="15" spans="1:2">
      <c r="A15" s="3" t="s">
        <v>716</v>
      </c>
    </row>
    <row r="16" spans="1:2">
      <c r="A16" s="4" t="s">
        <v>680</v>
      </c>
      <c r="B16" s="4" t="s">
        <v>721</v>
      </c>
    </row>
    <row r="17" spans="1:2">
      <c r="A17" s="4" t="s">
        <v>722</v>
      </c>
    </row>
    <row r="18" spans="1:2">
      <c r="A18" s="3" t="s">
        <v>716</v>
      </c>
    </row>
    <row r="19" spans="1:2">
      <c r="A19" s="4" t="s">
        <v>680</v>
      </c>
      <c r="B19" s="4" t="s">
        <v>723</v>
      </c>
    </row>
    <row r="20" spans="1:2">
      <c r="A20" s="4" t="s">
        <v>724</v>
      </c>
    </row>
    <row r="21" spans="1:2">
      <c r="A21" s="3" t="s">
        <v>716</v>
      </c>
    </row>
    <row r="22" spans="1:2">
      <c r="A22" s="4" t="s">
        <v>680</v>
      </c>
      <c r="B22" s="4" t="s">
        <v>7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726</v>
      </c>
      <c r="B1" s="2" t="s">
        <v>30</v>
      </c>
      <c r="C1" s="2" t="s">
        <v>138</v>
      </c>
      <c r="D1" s="2" t="s">
        <v>31</v>
      </c>
      <c r="E1" s="2" t="s">
        <v>678</v>
      </c>
      <c r="F1" s="2" t="s">
        <v>140</v>
      </c>
      <c r="G1" s="2" t="s">
        <v>142</v>
      </c>
    </row>
    <row r="2" spans="1:7">
      <c r="A2" s="3" t="s">
        <v>727</v>
      </c>
    </row>
    <row r="3" spans="1:7">
      <c r="A3" s="4" t="s">
        <v>679</v>
      </c>
      <c r="C3" s="6" t="n">
        <v>11056</v>
      </c>
      <c r="E3" s="6" t="n">
        <v>11000</v>
      </c>
    </row>
    <row r="4" spans="1:7">
      <c r="A4" s="4" t="s">
        <v>728</v>
      </c>
      <c r="C4" s="5" t="n">
        <v>-154</v>
      </c>
      <c r="D4" s="6" t="n">
        <v>154</v>
      </c>
    </row>
    <row r="5" spans="1:7">
      <c r="A5" s="4" t="s">
        <v>729</v>
      </c>
      <c r="C5" s="5" t="n">
        <v>-7301</v>
      </c>
    </row>
    <row r="6" spans="1:7">
      <c r="A6" s="4" t="s">
        <v>730</v>
      </c>
      <c r="C6" s="5" t="n">
        <v>-108</v>
      </c>
    </row>
    <row r="7" spans="1:7">
      <c r="A7" s="4" t="s">
        <v>731</v>
      </c>
      <c r="C7" s="5" t="n">
        <v>8</v>
      </c>
    </row>
    <row r="8" spans="1:7">
      <c r="A8" s="4" t="s">
        <v>732</v>
      </c>
      <c r="C8" s="6" t="n">
        <v>3501</v>
      </c>
    </row>
    <row r="9" spans="1:7">
      <c r="A9" s="4" t="s">
        <v>684</v>
      </c>
      <c r="B9" s="5" t="n">
        <v>100000000</v>
      </c>
      <c r="C9" s="5" t="n">
        <v>100000000</v>
      </c>
      <c r="D9" s="5" t="n">
        <v>100000000</v>
      </c>
      <c r="F9" s="5" t="n">
        <v>508444280</v>
      </c>
      <c r="G9" s="5" t="n">
        <v>500944280</v>
      </c>
    </row>
    <row r="10" spans="1:7">
      <c r="A10" s="4" t="s">
        <v>685</v>
      </c>
      <c r="C10" s="7" t="n">
        <v>35.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138</v>
      </c>
      <c r="C1" s="2" t="s">
        <v>678</v>
      </c>
    </row>
    <row r="2" spans="1:3">
      <c r="A2" s="3" t="s">
        <v>266</v>
      </c>
    </row>
    <row r="3" spans="1:3">
      <c r="A3" s="4" t="s">
        <v>679</v>
      </c>
      <c r="B3" s="6" t="n">
        <v>11056</v>
      </c>
      <c r="C3" s="6" t="n">
        <v>11000</v>
      </c>
    </row>
    <row r="4" spans="1:3">
      <c r="A4" s="4" t="s">
        <v>734</v>
      </c>
      <c r="B4" s="5" t="n">
        <v>478</v>
      </c>
    </row>
    <row r="5" spans="1:3">
      <c r="A5" s="4" t="s">
        <v>735</v>
      </c>
      <c r="B5" s="5" t="n">
        <v>57</v>
      </c>
    </row>
    <row r="6" spans="1:3">
      <c r="A6" s="4" t="s">
        <v>731</v>
      </c>
      <c r="B6" s="5" t="n">
        <v>8</v>
      </c>
    </row>
    <row r="7" spans="1:3">
      <c r="A7" s="4" t="s">
        <v>736</v>
      </c>
      <c r="B7" s="5" t="n">
        <v>30</v>
      </c>
    </row>
    <row r="8" spans="1:3">
      <c r="A8" s="4" t="s">
        <v>737</v>
      </c>
      <c r="B8" s="6" t="n">
        <v>116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138</v>
      </c>
      <c r="C1" s="2" t="s">
        <v>31</v>
      </c>
    </row>
    <row r="2" spans="1:3">
      <c r="A2" s="3" t="s">
        <v>92</v>
      </c>
    </row>
    <row r="3" spans="1:3">
      <c r="A3" s="4" t="s">
        <v>93</v>
      </c>
      <c r="C3" s="6" t="n">
        <v>1599</v>
      </c>
    </row>
    <row r="4" spans="1:3">
      <c r="A4" s="4" t="s">
        <v>94</v>
      </c>
      <c r="C4" s="5" t="n">
        <v>578</v>
      </c>
    </row>
    <row r="5" spans="1:3">
      <c r="A5" s="4" t="s">
        <v>95</v>
      </c>
      <c r="C5" s="5" t="n">
        <v>121</v>
      </c>
    </row>
    <row r="6" spans="1:3">
      <c r="A6" s="4" t="s">
        <v>739</v>
      </c>
      <c r="C6" s="5" t="n">
        <v>272</v>
      </c>
    </row>
    <row r="7" spans="1:3">
      <c r="A7" s="4" t="s">
        <v>97</v>
      </c>
      <c r="C7" s="5" t="n">
        <v>195</v>
      </c>
    </row>
    <row r="8" spans="1:3">
      <c r="A8" s="4" t="s">
        <v>98</v>
      </c>
      <c r="C8" s="5" t="n">
        <v>428</v>
      </c>
    </row>
    <row r="9" spans="1:3">
      <c r="A9" s="4" t="s">
        <v>99</v>
      </c>
      <c r="C9" s="5" t="n">
        <v>3193</v>
      </c>
    </row>
    <row r="10" spans="1:3">
      <c r="A10" s="4" t="s">
        <v>102</v>
      </c>
      <c r="C10" s="5" t="n">
        <v>928</v>
      </c>
    </row>
    <row r="11" spans="1:3">
      <c r="A11" s="4" t="s">
        <v>101</v>
      </c>
      <c r="C11" s="5" t="n">
        <v>0</v>
      </c>
    </row>
    <row r="12" spans="1:3">
      <c r="A12" s="4" t="s">
        <v>103</v>
      </c>
      <c r="C12" s="5" t="n">
        <v>6797</v>
      </c>
    </row>
    <row r="13" spans="1:3">
      <c r="A13" s="4" t="s">
        <v>104</v>
      </c>
      <c r="C13" s="5" t="n">
        <v>8</v>
      </c>
    </row>
    <row r="14" spans="1:3">
      <c r="A14" s="4" t="s">
        <v>105</v>
      </c>
      <c r="C14" s="5" t="n">
        <v>29</v>
      </c>
    </row>
    <row r="15" spans="1:3">
      <c r="A15" s="4" t="s">
        <v>106</v>
      </c>
      <c r="C15" s="5" t="n">
        <v>576</v>
      </c>
    </row>
    <row r="16" spans="1:3">
      <c r="A16" s="4" t="s">
        <v>740</v>
      </c>
      <c r="C16" s="5" t="n">
        <v>0</v>
      </c>
    </row>
    <row r="17" spans="1:3">
      <c r="A17" s="4" t="s">
        <v>108</v>
      </c>
      <c r="C17" s="5" t="n">
        <v>98</v>
      </c>
    </row>
    <row r="18" spans="1:3">
      <c r="A18" s="4" t="s">
        <v>110</v>
      </c>
      <c r="C18" s="5" t="n">
        <v>11629</v>
      </c>
    </row>
    <row r="19" spans="1:3">
      <c r="A19" s="3" t="s">
        <v>111</v>
      </c>
    </row>
    <row r="20" spans="1:3">
      <c r="A20" s="4" t="s">
        <v>112</v>
      </c>
      <c r="C20" s="5" t="n">
        <v>57</v>
      </c>
    </row>
    <row r="21" spans="1:3">
      <c r="A21" s="4" t="s">
        <v>113</v>
      </c>
      <c r="C21" s="5" t="n">
        <v>113</v>
      </c>
    </row>
    <row r="22" spans="1:3">
      <c r="A22" s="4" t="s">
        <v>114</v>
      </c>
      <c r="C22" s="5" t="n">
        <v>8</v>
      </c>
    </row>
    <row r="23" spans="1:3">
      <c r="A23" s="4" t="s">
        <v>115</v>
      </c>
      <c r="C23" s="5" t="n">
        <v>361</v>
      </c>
    </row>
    <row r="24" spans="1:3">
      <c r="A24" s="4" t="s">
        <v>116</v>
      </c>
      <c r="C24" s="5" t="n">
        <v>539</v>
      </c>
    </row>
    <row r="25" spans="1:3">
      <c r="A25" s="4" t="s">
        <v>117</v>
      </c>
      <c r="C25" s="5" t="n">
        <v>0</v>
      </c>
    </row>
    <row r="26" spans="1:3">
      <c r="A26" s="4" t="s">
        <v>119</v>
      </c>
      <c r="C26" s="5" t="n">
        <v>7044</v>
      </c>
    </row>
    <row r="27" spans="1:3">
      <c r="A27" s="4" t="s">
        <v>120</v>
      </c>
      <c r="C27" s="5" t="n">
        <v>200</v>
      </c>
    </row>
    <row r="28" spans="1:3">
      <c r="A28" s="4" t="s">
        <v>121</v>
      </c>
      <c r="C28" s="5" t="n">
        <v>99</v>
      </c>
    </row>
    <row r="29" spans="1:3">
      <c r="A29" s="4" t="s">
        <v>122</v>
      </c>
      <c r="C29" s="5" t="n">
        <v>62</v>
      </c>
    </row>
    <row r="30" spans="1:3">
      <c r="A30" s="4" t="s">
        <v>123</v>
      </c>
      <c r="C30" s="5" t="n">
        <v>7405</v>
      </c>
    </row>
    <row r="31" spans="1:3">
      <c r="A31" s="4" t="s">
        <v>126</v>
      </c>
      <c r="C31" s="5" t="n">
        <v>30</v>
      </c>
    </row>
    <row r="32" spans="1:3">
      <c r="A32" s="3" t="s">
        <v>127</v>
      </c>
    </row>
    <row r="33" spans="1:3">
      <c r="A33" s="4" t="s">
        <v>741</v>
      </c>
      <c r="C33" s="5" t="n">
        <v>10</v>
      </c>
    </row>
    <row r="34" spans="1:3">
      <c r="A34" s="4" t="s">
        <v>742</v>
      </c>
      <c r="C34" s="5" t="n">
        <v>3491</v>
      </c>
    </row>
    <row r="35" spans="1:3">
      <c r="A35" s="4" t="s">
        <v>743</v>
      </c>
      <c r="C35" s="5" t="n">
        <v>3501</v>
      </c>
    </row>
    <row r="36" spans="1:3">
      <c r="A36" s="4" t="s">
        <v>134</v>
      </c>
      <c r="B36" s="6" t="n">
        <v>-154</v>
      </c>
      <c r="C36" s="5" t="n">
        <v>154</v>
      </c>
    </row>
    <row r="37" spans="1:3">
      <c r="A37" s="4" t="s">
        <v>135</v>
      </c>
      <c r="C37" s="5" t="n">
        <v>3655</v>
      </c>
    </row>
    <row r="38" spans="1:3">
      <c r="A38" s="4" t="s">
        <v>136</v>
      </c>
      <c r="C38" s="5" t="n">
        <v>11629</v>
      </c>
    </row>
    <row r="39" spans="1:3">
      <c r="A39" s="4" t="s">
        <v>744</v>
      </c>
    </row>
    <row r="40" spans="1:3">
      <c r="A40" s="3" t="s">
        <v>745</v>
      </c>
    </row>
    <row r="41" spans="1:3">
      <c r="A41" s="4" t="s">
        <v>746</v>
      </c>
      <c r="C41" s="5" t="n">
        <v>790</v>
      </c>
    </row>
    <row r="42" spans="1:3">
      <c r="A42" s="4" t="s">
        <v>747</v>
      </c>
      <c r="C42" s="5" t="n">
        <v>169</v>
      </c>
    </row>
    <row r="43" spans="1:3">
      <c r="A43" s="4" t="s">
        <v>748</v>
      </c>
      <c r="C43" s="5" t="n">
        <v>959</v>
      </c>
    </row>
    <row r="44" spans="1:3">
      <c r="A44" s="4" t="s">
        <v>749</v>
      </c>
      <c r="C44" s="5" t="n">
        <v>959</v>
      </c>
    </row>
    <row r="45" spans="1:3">
      <c r="A45" s="3" t="s">
        <v>750</v>
      </c>
    </row>
    <row r="46" spans="1:3">
      <c r="A46" s="4" t="s">
        <v>751</v>
      </c>
      <c r="C46" s="5" t="n">
        <v>17</v>
      </c>
    </row>
    <row r="47" spans="1:3">
      <c r="A47" s="4" t="s">
        <v>752</v>
      </c>
      <c r="C47" s="5" t="n">
        <v>4</v>
      </c>
    </row>
    <row r="48" spans="1:3">
      <c r="A48" s="4" t="s">
        <v>753</v>
      </c>
      <c r="C48" s="5" t="n">
        <v>100</v>
      </c>
    </row>
    <row r="49" spans="1:3">
      <c r="A49" s="4" t="s">
        <v>754</v>
      </c>
      <c r="C49" s="5" t="n">
        <v>121</v>
      </c>
    </row>
    <row r="50" spans="1:3">
      <c r="A50" s="4" t="s">
        <v>755</v>
      </c>
      <c r="C50" s="5" t="n">
        <v>-9050</v>
      </c>
    </row>
    <row r="51" spans="1:3">
      <c r="A51" s="4" t="s">
        <v>756</v>
      </c>
      <c r="C51" s="5" t="n">
        <v>6292</v>
      </c>
    </row>
    <row r="52" spans="1:3">
      <c r="A52" s="4" t="s">
        <v>757</v>
      </c>
      <c r="C52" s="5" t="n">
        <v>3</v>
      </c>
    </row>
    <row r="53" spans="1:3">
      <c r="A53" s="4" t="s">
        <v>758</v>
      </c>
      <c r="C53" s="5" t="n">
        <v>6295</v>
      </c>
    </row>
    <row r="54" spans="1:3">
      <c r="A54" s="4" t="s">
        <v>759</v>
      </c>
      <c r="C54" s="5" t="n">
        <v>10</v>
      </c>
    </row>
    <row r="55" spans="1:3">
      <c r="A55" s="4" t="s">
        <v>760</v>
      </c>
      <c r="C55" s="5" t="n">
        <v>2860</v>
      </c>
    </row>
    <row r="56" spans="1:3">
      <c r="A56" s="4" t="s">
        <v>761</v>
      </c>
      <c r="C56" s="5" t="n">
        <v>3700</v>
      </c>
    </row>
    <row r="57" spans="1:3">
      <c r="A57" s="4" t="s">
        <v>762</v>
      </c>
      <c r="C57" s="5" t="n">
        <v>-107</v>
      </c>
    </row>
    <row r="58" spans="1:3">
      <c r="A58" s="4" t="s">
        <v>763</v>
      </c>
      <c r="C58" s="5" t="n">
        <v>3593</v>
      </c>
    </row>
    <row r="59" spans="1:3">
      <c r="A59" s="4" t="s">
        <v>764</v>
      </c>
      <c r="C59" s="5" t="n">
        <v>959</v>
      </c>
    </row>
    <row r="60" spans="1:3">
      <c r="A60" s="4" t="s">
        <v>698</v>
      </c>
    </row>
    <row r="61" spans="1:3">
      <c r="A61" s="3" t="s">
        <v>745</v>
      </c>
    </row>
    <row r="62" spans="1:3">
      <c r="A62" s="4" t="s">
        <v>699</v>
      </c>
      <c r="C62" s="5" t="n">
        <v>14</v>
      </c>
    </row>
    <row r="63" spans="1:3">
      <c r="A63" s="4" t="s">
        <v>765</v>
      </c>
      <c r="C63" s="5" t="n">
        <v>181</v>
      </c>
    </row>
    <row r="64" spans="1:3">
      <c r="A64" s="4" t="s">
        <v>748</v>
      </c>
      <c r="C64" s="5" t="n">
        <v>195</v>
      </c>
    </row>
    <row r="65" spans="1:3">
      <c r="A65" s="4" t="s">
        <v>766</v>
      </c>
      <c r="C65" s="5" t="n">
        <v>-687</v>
      </c>
    </row>
    <row r="66" spans="1:3">
      <c r="A66" s="4" t="s">
        <v>767</v>
      </c>
      <c r="C66" s="5" t="n">
        <v>-249</v>
      </c>
    </row>
    <row r="67" spans="1:3">
      <c r="A67" s="4" t="s">
        <v>768</v>
      </c>
      <c r="C67" s="5" t="n">
        <v>-5734</v>
      </c>
    </row>
    <row r="68" spans="1:3">
      <c r="A68" s="4" t="s">
        <v>769</v>
      </c>
      <c r="C68" s="5" t="n">
        <v>-6</v>
      </c>
    </row>
    <row r="69" spans="1:3">
      <c r="A69" s="4" t="s">
        <v>701</v>
      </c>
      <c r="C69" s="5" t="n">
        <v>11</v>
      </c>
    </row>
    <row r="70" spans="1:3">
      <c r="A70" s="4" t="s">
        <v>770</v>
      </c>
      <c r="C70" s="5" t="n">
        <v>95</v>
      </c>
    </row>
    <row r="71" spans="1:3">
      <c r="A71" s="4" t="s">
        <v>749</v>
      </c>
      <c r="C71" s="5" t="n">
        <v>-6375</v>
      </c>
    </row>
    <row r="72" spans="1:3">
      <c r="A72" s="3" t="s">
        <v>750</v>
      </c>
    </row>
    <row r="73" spans="1:3">
      <c r="A73" s="4" t="s">
        <v>771</v>
      </c>
      <c r="C73" s="5" t="n">
        <v>-33</v>
      </c>
    </row>
    <row r="74" spans="1:3">
      <c r="A74" s="4" t="s">
        <v>753</v>
      </c>
      <c r="C74" s="5" t="n">
        <v>32</v>
      </c>
    </row>
    <row r="75" spans="1:3">
      <c r="A75" s="4" t="s">
        <v>754</v>
      </c>
      <c r="C75" s="5" t="n">
        <v>-1</v>
      </c>
    </row>
    <row r="76" spans="1:3">
      <c r="A76" s="4" t="s">
        <v>755</v>
      </c>
      <c r="C76" s="5" t="n">
        <v>0</v>
      </c>
    </row>
    <row r="77" spans="1:3">
      <c r="A77" s="4" t="s">
        <v>756</v>
      </c>
      <c r="C77" s="5" t="n">
        <v>-104</v>
      </c>
    </row>
    <row r="78" spans="1:3">
      <c r="A78" s="4" t="s">
        <v>772</v>
      </c>
      <c r="C78" s="5" t="n">
        <v>-94</v>
      </c>
    </row>
    <row r="79" spans="1:3">
      <c r="A79" s="4" t="s">
        <v>773</v>
      </c>
      <c r="C79" s="5" t="n">
        <v>-6</v>
      </c>
    </row>
    <row r="80" spans="1:3">
      <c r="A80" s="4" t="s">
        <v>757</v>
      </c>
      <c r="C80" s="5" t="n">
        <v>2</v>
      </c>
    </row>
    <row r="81" spans="1:3">
      <c r="A81" s="4" t="s">
        <v>758</v>
      </c>
      <c r="C81" s="5" t="n">
        <v>-202</v>
      </c>
    </row>
    <row r="82" spans="1:3">
      <c r="A82" s="4" t="s">
        <v>774</v>
      </c>
      <c r="C82" s="5" t="n">
        <v>5</v>
      </c>
    </row>
    <row r="83" spans="1:3">
      <c r="A83" s="4" t="s">
        <v>760</v>
      </c>
      <c r="C83" s="5" t="n">
        <v>631</v>
      </c>
    </row>
    <row r="84" spans="1:3">
      <c r="A84" s="4" t="s">
        <v>761</v>
      </c>
      <c r="C84" s="5" t="n">
        <v>-6374</v>
      </c>
    </row>
    <row r="85" spans="1:3">
      <c r="A85" s="4" t="s">
        <v>762</v>
      </c>
      <c r="C85" s="5" t="n">
        <v>197</v>
      </c>
    </row>
    <row r="86" spans="1:3">
      <c r="A86" s="4" t="s">
        <v>763</v>
      </c>
      <c r="C86" s="5" t="n">
        <v>-6177</v>
      </c>
    </row>
    <row r="87" spans="1:3">
      <c r="A87" s="4" t="s">
        <v>764</v>
      </c>
      <c r="C87" s="5" t="n">
        <v>-6375</v>
      </c>
    </row>
    <row r="88" spans="1:3">
      <c r="A88" s="4" t="s">
        <v>73</v>
      </c>
    </row>
    <row r="89" spans="1:3">
      <c r="A89" s="3" t="s">
        <v>92</v>
      </c>
    </row>
    <row r="90" spans="1:3">
      <c r="A90" s="4" t="s">
        <v>93</v>
      </c>
      <c r="C90" s="5" t="n">
        <v>809</v>
      </c>
    </row>
    <row r="91" spans="1:3">
      <c r="A91" s="4" t="s">
        <v>94</v>
      </c>
      <c r="C91" s="5" t="n">
        <v>409</v>
      </c>
    </row>
    <row r="92" spans="1:3">
      <c r="A92" s="4" t="s">
        <v>95</v>
      </c>
      <c r="C92" s="5" t="n">
        <v>121</v>
      </c>
    </row>
    <row r="93" spans="1:3">
      <c r="A93" s="4" t="s">
        <v>739</v>
      </c>
      <c r="C93" s="5" t="n">
        <v>272</v>
      </c>
    </row>
    <row r="94" spans="1:3">
      <c r="A94" s="4" t="s">
        <v>97</v>
      </c>
      <c r="C94" s="5" t="n">
        <v>181</v>
      </c>
    </row>
    <row r="95" spans="1:3">
      <c r="A95" s="4" t="s">
        <v>98</v>
      </c>
      <c r="C95" s="5" t="n">
        <v>247</v>
      </c>
    </row>
    <row r="96" spans="1:3">
      <c r="A96" s="4" t="s">
        <v>99</v>
      </c>
      <c r="C96" s="5" t="n">
        <v>2039</v>
      </c>
    </row>
    <row r="97" spans="1:3">
      <c r="A97" s="4" t="s">
        <v>101</v>
      </c>
      <c r="C97" s="5" t="n">
        <v>1615</v>
      </c>
    </row>
    <row r="98" spans="1:3">
      <c r="A98" s="4" t="s">
        <v>102</v>
      </c>
      <c r="C98" s="5" t="n">
        <v>249</v>
      </c>
    </row>
    <row r="99" spans="1:3">
      <c r="A99" s="4" t="s">
        <v>103</v>
      </c>
      <c r="C99" s="5" t="n">
        <v>12531</v>
      </c>
    </row>
    <row r="100" spans="1:3">
      <c r="A100" s="4" t="s">
        <v>104</v>
      </c>
      <c r="C100" s="5" t="n">
        <v>8</v>
      </c>
    </row>
    <row r="101" spans="1:3">
      <c r="A101" s="4" t="s">
        <v>105</v>
      </c>
      <c r="C101" s="5" t="n">
        <v>35</v>
      </c>
    </row>
    <row r="102" spans="1:3">
      <c r="A102" s="4" t="s">
        <v>106</v>
      </c>
      <c r="C102" s="5" t="n">
        <v>565</v>
      </c>
    </row>
    <row r="103" spans="1:3">
      <c r="A103" s="4" t="s">
        <v>740</v>
      </c>
      <c r="C103" s="5" t="n">
        <v>0</v>
      </c>
    </row>
    <row r="104" spans="1:3">
      <c r="A104" s="4" t="s">
        <v>108</v>
      </c>
      <c r="C104" s="5" t="n">
        <v>3</v>
      </c>
    </row>
    <row r="105" spans="1:3">
      <c r="A105" s="4" t="s">
        <v>110</v>
      </c>
      <c r="C105" s="5" t="n">
        <v>17045</v>
      </c>
    </row>
    <row r="106" spans="1:3">
      <c r="A106" s="3" t="s">
        <v>111</v>
      </c>
    </row>
    <row r="107" spans="1:3">
      <c r="A107" s="4" t="s">
        <v>112</v>
      </c>
      <c r="C107" s="5" t="n">
        <v>90</v>
      </c>
    </row>
    <row r="108" spans="1:3">
      <c r="A108" s="4" t="s">
        <v>113</v>
      </c>
      <c r="C108" s="5" t="n">
        <v>96</v>
      </c>
    </row>
    <row r="109" spans="1:3">
      <c r="A109" s="4" t="s">
        <v>114</v>
      </c>
      <c r="C109" s="5" t="n">
        <v>4</v>
      </c>
    </row>
    <row r="110" spans="1:3">
      <c r="A110" s="4" t="s">
        <v>115</v>
      </c>
      <c r="C110" s="5" t="n">
        <v>229</v>
      </c>
    </row>
    <row r="111" spans="1:3">
      <c r="A111" s="4" t="s">
        <v>116</v>
      </c>
      <c r="C111" s="5" t="n">
        <v>419</v>
      </c>
    </row>
    <row r="112" spans="1:3">
      <c r="A112" s="4" t="s">
        <v>117</v>
      </c>
      <c r="C112" s="5" t="n">
        <v>9050</v>
      </c>
    </row>
    <row r="113" spans="1:3">
      <c r="A113" s="4" t="s">
        <v>119</v>
      </c>
      <c r="C113" s="5" t="n">
        <v>856</v>
      </c>
    </row>
    <row r="114" spans="1:3">
      <c r="A114" s="4" t="s">
        <v>120</v>
      </c>
      <c r="C114" s="5" t="n">
        <v>294</v>
      </c>
    </row>
    <row r="115" spans="1:3">
      <c r="A115" s="4" t="s">
        <v>121</v>
      </c>
      <c r="C115" s="5" t="n">
        <v>105</v>
      </c>
    </row>
    <row r="116" spans="1:3">
      <c r="A116" s="4" t="s">
        <v>122</v>
      </c>
      <c r="C116" s="5" t="n">
        <v>57</v>
      </c>
    </row>
    <row r="117" spans="1:3">
      <c r="A117" s="4" t="s">
        <v>123</v>
      </c>
      <c r="C117" s="5" t="n">
        <v>1312</v>
      </c>
    </row>
    <row r="118" spans="1:3">
      <c r="A118" s="4" t="s">
        <v>126</v>
      </c>
      <c r="C118" s="5" t="n">
        <v>25</v>
      </c>
    </row>
    <row r="119" spans="1:3">
      <c r="A119" s="3" t="s">
        <v>127</v>
      </c>
    </row>
    <row r="120" spans="1:3">
      <c r="A120" s="4" t="s">
        <v>775</v>
      </c>
      <c r="C120" s="5" t="n">
        <v>1008</v>
      </c>
    </row>
    <row r="121" spans="1:3">
      <c r="A121" s="4" t="s">
        <v>776</v>
      </c>
      <c r="C121" s="5" t="n">
        <v>3316</v>
      </c>
    </row>
    <row r="122" spans="1:3">
      <c r="A122" s="4" t="s">
        <v>777</v>
      </c>
      <c r="C122" s="5" t="n">
        <v>1956</v>
      </c>
    </row>
    <row r="123" spans="1:3">
      <c r="A123" s="4" t="s">
        <v>778</v>
      </c>
      <c r="C123" s="5" t="n">
        <v>41</v>
      </c>
    </row>
    <row r="124" spans="1:3">
      <c r="A124" s="4" t="s">
        <v>779</v>
      </c>
      <c r="C124" s="5" t="n">
        <v>-146</v>
      </c>
    </row>
    <row r="125" spans="1:3">
      <c r="A125" s="4" t="s">
        <v>743</v>
      </c>
      <c r="C125" s="5" t="n">
        <v>6175</v>
      </c>
    </row>
    <row r="126" spans="1:3">
      <c r="A126" s="4" t="s">
        <v>134</v>
      </c>
      <c r="C126" s="5" t="n">
        <v>64</v>
      </c>
    </row>
    <row r="127" spans="1:3">
      <c r="A127" s="4" t="s">
        <v>135</v>
      </c>
      <c r="C127" s="5" t="n">
        <v>6239</v>
      </c>
    </row>
    <row r="128" spans="1:3">
      <c r="A128" s="4" t="s">
        <v>136</v>
      </c>
      <c r="C128" s="5" t="n">
        <v>17045</v>
      </c>
    </row>
    <row r="129" spans="1:3">
      <c r="A129" s="3" t="s">
        <v>750</v>
      </c>
    </row>
    <row r="130" spans="1:3">
      <c r="A130" s="4" t="s">
        <v>759</v>
      </c>
      <c r="C130" s="5" t="n">
        <v>-1017</v>
      </c>
    </row>
    <row r="131" spans="1:3">
      <c r="A131" s="4" t="s">
        <v>780</v>
      </c>
    </row>
    <row r="132" spans="1:3">
      <c r="A132" s="3" t="s">
        <v>750</v>
      </c>
    </row>
    <row r="133" spans="1:3">
      <c r="A133" s="4" t="s">
        <v>759</v>
      </c>
      <c r="C133" s="5" t="n">
        <v>-1008</v>
      </c>
    </row>
    <row r="134" spans="1:3">
      <c r="A134" s="4" t="s">
        <v>781</v>
      </c>
      <c r="C134" s="5" t="n">
        <v>-3322</v>
      </c>
    </row>
    <row r="135" spans="1:3">
      <c r="A135" s="4" t="s">
        <v>781</v>
      </c>
      <c r="C135" s="5" t="n">
        <v>6</v>
      </c>
    </row>
    <row r="136" spans="1:3">
      <c r="A136" s="4" t="s">
        <v>760</v>
      </c>
      <c r="C136" s="5" t="n">
        <v>-1956</v>
      </c>
    </row>
    <row r="137" spans="1:3">
      <c r="A137" s="4" t="s">
        <v>782</v>
      </c>
      <c r="C137" s="5" t="n">
        <v>7110</v>
      </c>
    </row>
    <row r="138" spans="1:3">
      <c r="A138" s="4" t="s">
        <v>783</v>
      </c>
    </row>
    <row r="139" spans="1:3">
      <c r="A139" s="3" t="s">
        <v>750</v>
      </c>
    </row>
    <row r="140" spans="1:3">
      <c r="A140" s="4" t="s">
        <v>784</v>
      </c>
      <c r="C140" s="5" t="n">
        <v>-41</v>
      </c>
    </row>
    <row r="141" spans="1:3">
      <c r="A141" s="4" t="s">
        <v>782</v>
      </c>
      <c r="C141" s="6" t="n">
        <v>-69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73</v>
      </c>
    </row>
    <row r="2" spans="1:2">
      <c r="A2" s="4" t="s">
        <v>786</v>
      </c>
    </row>
    <row r="3" spans="1:2">
      <c r="A3" s="3" t="s">
        <v>620</v>
      </c>
    </row>
    <row r="4" spans="1:2">
      <c r="A4" s="4" t="s">
        <v>746</v>
      </c>
      <c r="B4" s="6" t="n">
        <v>875</v>
      </c>
    </row>
    <row r="5" spans="1:2">
      <c r="A5" s="4" t="s">
        <v>787</v>
      </c>
    </row>
    <row r="6" spans="1:2">
      <c r="A6" s="3" t="s">
        <v>620</v>
      </c>
    </row>
    <row r="7" spans="1:2">
      <c r="A7" s="4" t="s">
        <v>746</v>
      </c>
      <c r="B7" s="5" t="n">
        <v>200</v>
      </c>
    </row>
    <row r="8" spans="1:2">
      <c r="A8" s="4" t="s">
        <v>788</v>
      </c>
    </row>
    <row r="9" spans="1:2">
      <c r="A9" s="3" t="s">
        <v>620</v>
      </c>
    </row>
    <row r="10" spans="1:2">
      <c r="A10" s="4" t="s">
        <v>746</v>
      </c>
      <c r="B10" s="5" t="n">
        <v>-18</v>
      </c>
    </row>
    <row r="11" spans="1:2">
      <c r="A11" s="4" t="s">
        <v>789</v>
      </c>
    </row>
    <row r="12" spans="1:2">
      <c r="A12" s="3" t="s">
        <v>620</v>
      </c>
    </row>
    <row r="13" spans="1:2">
      <c r="A13" s="4" t="s">
        <v>746</v>
      </c>
      <c r="B13" s="5" t="n">
        <v>-26</v>
      </c>
    </row>
    <row r="14" spans="1:2">
      <c r="A14" s="4" t="s">
        <v>790</v>
      </c>
    </row>
    <row r="15" spans="1:2">
      <c r="A15" s="3" t="s">
        <v>620</v>
      </c>
    </row>
    <row r="16" spans="1:2">
      <c r="A16" s="4" t="s">
        <v>746</v>
      </c>
      <c r="B16" s="5" t="n">
        <v>-227</v>
      </c>
    </row>
    <row r="17" spans="1:2">
      <c r="A17" s="4" t="s">
        <v>791</v>
      </c>
    </row>
    <row r="18" spans="1:2">
      <c r="A18" s="3" t="s">
        <v>620</v>
      </c>
    </row>
    <row r="19" spans="1:2">
      <c r="A19" s="4" t="s">
        <v>746</v>
      </c>
      <c r="B19" s="5" t="n">
        <v>-9</v>
      </c>
    </row>
    <row r="20" spans="1:2">
      <c r="A20" s="4" t="s">
        <v>792</v>
      </c>
    </row>
    <row r="21" spans="1:2">
      <c r="A21" s="3" t="s">
        <v>620</v>
      </c>
    </row>
    <row r="22" spans="1:2">
      <c r="A22" s="4" t="s">
        <v>746</v>
      </c>
      <c r="B22" s="5" t="n">
        <v>-1</v>
      </c>
    </row>
    <row r="23" spans="1:2">
      <c r="A23" s="4" t="s">
        <v>793</v>
      </c>
    </row>
    <row r="24" spans="1:2">
      <c r="A24" s="3" t="s">
        <v>620</v>
      </c>
    </row>
    <row r="25" spans="1:2">
      <c r="A25" s="4" t="s">
        <v>746</v>
      </c>
      <c r="B25" s="5" t="n">
        <v>-4</v>
      </c>
    </row>
    <row r="26" spans="1:2">
      <c r="A26" s="4" t="s">
        <v>744</v>
      </c>
    </row>
    <row r="27" spans="1:2">
      <c r="A27" s="3" t="s">
        <v>620</v>
      </c>
    </row>
    <row r="28" spans="1:2">
      <c r="A28" s="4" t="s">
        <v>746</v>
      </c>
      <c r="B28" s="6" t="n">
        <v>7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30</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573</v>
      </c>
    </row>
    <row r="2" spans="1:2">
      <c r="A2" s="4" t="s">
        <v>795</v>
      </c>
    </row>
    <row r="3" spans="1:2">
      <c r="A3" s="3" t="s">
        <v>620</v>
      </c>
    </row>
    <row r="4" spans="1:2">
      <c r="A4" s="4" t="s">
        <v>747</v>
      </c>
      <c r="B4" s="6" t="n">
        <v>227</v>
      </c>
    </row>
    <row r="5" spans="1:2">
      <c r="A5" s="4" t="s">
        <v>796</v>
      </c>
    </row>
    <row r="6" spans="1:2">
      <c r="A6" s="3" t="s">
        <v>620</v>
      </c>
    </row>
    <row r="7" spans="1:2">
      <c r="A7" s="4" t="s">
        <v>747</v>
      </c>
      <c r="B7" s="5" t="n">
        <v>-31</v>
      </c>
    </row>
    <row r="8" spans="1:2">
      <c r="A8" s="4" t="s">
        <v>797</v>
      </c>
    </row>
    <row r="9" spans="1:2">
      <c r="A9" s="3" t="s">
        <v>620</v>
      </c>
    </row>
    <row r="10" spans="1:2">
      <c r="A10" s="4" t="s">
        <v>747</v>
      </c>
      <c r="B10" s="5" t="n">
        <v>-22</v>
      </c>
    </row>
    <row r="11" spans="1:2">
      <c r="A11" s="4" t="s">
        <v>798</v>
      </c>
    </row>
    <row r="12" spans="1:2">
      <c r="A12" s="3" t="s">
        <v>620</v>
      </c>
    </row>
    <row r="13" spans="1:2">
      <c r="A13" s="4" t="s">
        <v>747</v>
      </c>
      <c r="B13" s="5" t="n">
        <v>-2</v>
      </c>
    </row>
    <row r="14" spans="1:2">
      <c r="A14" s="4" t="s">
        <v>799</v>
      </c>
    </row>
    <row r="15" spans="1:2">
      <c r="A15" s="3" t="s">
        <v>620</v>
      </c>
    </row>
    <row r="16" spans="1:2">
      <c r="A16" s="4" t="s">
        <v>747</v>
      </c>
      <c r="B16" s="5" t="n">
        <v>-3</v>
      </c>
    </row>
    <row r="17" spans="1:2">
      <c r="A17" s="4" t="s">
        <v>744</v>
      </c>
    </row>
    <row r="18" spans="1:2">
      <c r="A18" s="3" t="s">
        <v>620</v>
      </c>
    </row>
    <row r="19" spans="1:2">
      <c r="A19" s="4" t="s">
        <v>747</v>
      </c>
      <c r="B19" s="6" t="n">
        <v>1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73</v>
      </c>
    </row>
    <row r="2" spans="1:2">
      <c r="A2" s="4" t="s">
        <v>801</v>
      </c>
    </row>
    <row r="3" spans="1:2">
      <c r="A3" s="3" t="s">
        <v>620</v>
      </c>
    </row>
    <row r="4" spans="1:2">
      <c r="A4" s="4" t="s">
        <v>753</v>
      </c>
      <c r="B4" s="6" t="n">
        <v>28</v>
      </c>
    </row>
    <row r="5" spans="1:2">
      <c r="A5" s="4" t="s">
        <v>802</v>
      </c>
    </row>
    <row r="6" spans="1:2">
      <c r="A6" s="3" t="s">
        <v>620</v>
      </c>
    </row>
    <row r="7" spans="1:2">
      <c r="A7" s="4" t="s">
        <v>753</v>
      </c>
      <c r="B7" s="5" t="n">
        <v>35</v>
      </c>
    </row>
    <row r="8" spans="1:2">
      <c r="A8" s="4" t="s">
        <v>803</v>
      </c>
    </row>
    <row r="9" spans="1:2">
      <c r="A9" s="3" t="s">
        <v>620</v>
      </c>
    </row>
    <row r="10" spans="1:2">
      <c r="A10" s="4" t="s">
        <v>753</v>
      </c>
      <c r="B10" s="5" t="n">
        <v>-31</v>
      </c>
    </row>
    <row r="11" spans="1:2">
      <c r="A11" s="4" t="s">
        <v>804</v>
      </c>
    </row>
    <row r="12" spans="1:2">
      <c r="A12" s="3" t="s">
        <v>620</v>
      </c>
    </row>
    <row r="13" spans="1:2">
      <c r="A13" s="4" t="s">
        <v>753</v>
      </c>
      <c r="B13" s="5" t="n">
        <v>64</v>
      </c>
    </row>
    <row r="14" spans="1:2">
      <c r="A14" s="4" t="s">
        <v>805</v>
      </c>
    </row>
    <row r="15" spans="1:2">
      <c r="A15" s="3" t="s">
        <v>620</v>
      </c>
    </row>
    <row r="16" spans="1:2">
      <c r="A16" s="4" t="s">
        <v>753</v>
      </c>
      <c r="B16" s="5" t="n">
        <v>4</v>
      </c>
    </row>
    <row r="17" spans="1:2">
      <c r="A17" s="4" t="s">
        <v>744</v>
      </c>
    </row>
    <row r="18" spans="1:2">
      <c r="A18" s="3" t="s">
        <v>620</v>
      </c>
    </row>
    <row r="19" spans="1:2">
      <c r="A19" s="4" t="s">
        <v>753</v>
      </c>
      <c r="B19" s="6" t="n">
        <v>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30</v>
      </c>
      <c r="C1" s="2" t="s">
        <v>31</v>
      </c>
      <c r="D1" s="2" t="s">
        <v>32</v>
      </c>
    </row>
    <row r="2" spans="1:4">
      <c r="A2" s="3" t="s">
        <v>807</v>
      </c>
    </row>
    <row r="3" spans="1:4">
      <c r="A3" s="4" t="s">
        <v>808</v>
      </c>
      <c r="C3" s="6" t="n">
        <v>5266</v>
      </c>
    </row>
    <row r="4" spans="1:4">
      <c r="A4" s="4" t="s">
        <v>809</v>
      </c>
      <c r="C4" s="5" t="n">
        <v>2334</v>
      </c>
    </row>
    <row r="5" spans="1:4">
      <c r="A5" s="4" t="s">
        <v>810</v>
      </c>
      <c r="C5" s="5" t="n">
        <v>1064</v>
      </c>
    </row>
    <row r="6" spans="1:4">
      <c r="A6" s="4" t="s">
        <v>811</v>
      </c>
      <c r="C6" s="5" t="n">
        <v>49</v>
      </c>
    </row>
    <row r="7" spans="1:4">
      <c r="A7" s="4" t="s">
        <v>812</v>
      </c>
      <c r="C7" s="5" t="n">
        <v>249</v>
      </c>
    </row>
    <row r="8" spans="1:4">
      <c r="A8" s="4" t="s">
        <v>813</v>
      </c>
      <c r="C8" s="5" t="n">
        <v>84</v>
      </c>
    </row>
    <row r="9" spans="1:4">
      <c r="A9" s="4" t="s">
        <v>814</v>
      </c>
      <c r="C9" s="5" t="n">
        <v>4</v>
      </c>
    </row>
    <row r="10" spans="1:4">
      <c r="A10" s="4" t="s">
        <v>117</v>
      </c>
      <c r="B10" s="6" t="n">
        <v>0</v>
      </c>
    </row>
    <row r="11" spans="1:4">
      <c r="A11" s="4" t="s">
        <v>744</v>
      </c>
    </row>
    <row r="12" spans="1:4">
      <c r="A12" s="3" t="s">
        <v>807</v>
      </c>
    </row>
    <row r="13" spans="1:4">
      <c r="A13" s="4" t="s">
        <v>815</v>
      </c>
      <c r="C13" s="5" t="n">
        <v>2958</v>
      </c>
    </row>
    <row r="14" spans="1:4">
      <c r="A14" s="4" t="s">
        <v>816</v>
      </c>
    </row>
    <row r="15" spans="1:4">
      <c r="A15" s="3" t="s">
        <v>807</v>
      </c>
    </row>
    <row r="16" spans="1:4">
      <c r="A16" s="4" t="s">
        <v>815</v>
      </c>
      <c r="C16" s="5" t="n">
        <v>-2</v>
      </c>
    </row>
    <row r="17" spans="1:4">
      <c r="A17" s="4" t="s">
        <v>817</v>
      </c>
    </row>
    <row r="18" spans="1:4">
      <c r="A18" s="3" t="s">
        <v>807</v>
      </c>
    </row>
    <row r="19" spans="1:4">
      <c r="A19" s="4" t="s">
        <v>815</v>
      </c>
      <c r="C19" s="5" t="n">
        <v>-35</v>
      </c>
    </row>
    <row r="20" spans="1:4">
      <c r="A20" s="4" t="s">
        <v>818</v>
      </c>
    </row>
    <row r="21" spans="1:4">
      <c r="A21" s="3" t="s">
        <v>807</v>
      </c>
    </row>
    <row r="22" spans="1:4">
      <c r="A22" s="4" t="s">
        <v>815</v>
      </c>
      <c r="C22" s="5" t="n">
        <v>-17</v>
      </c>
    </row>
    <row r="23" spans="1:4">
      <c r="A23" s="4" t="s">
        <v>819</v>
      </c>
    </row>
    <row r="24" spans="1:4">
      <c r="A24" s="3" t="s">
        <v>807</v>
      </c>
    </row>
    <row r="25" spans="1:4">
      <c r="A25" s="4" t="s">
        <v>815</v>
      </c>
      <c r="C25" s="5" t="n">
        <v>-498</v>
      </c>
    </row>
    <row r="26" spans="1:4">
      <c r="A26" s="4" t="s">
        <v>820</v>
      </c>
    </row>
    <row r="27" spans="1:4">
      <c r="A27" s="3" t="s">
        <v>807</v>
      </c>
    </row>
    <row r="28" spans="1:4">
      <c r="A28" s="4" t="s">
        <v>815</v>
      </c>
      <c r="C28" s="5" t="n">
        <v>-4</v>
      </c>
    </row>
    <row r="29" spans="1:4">
      <c r="A29" s="4" t="s">
        <v>821</v>
      </c>
    </row>
    <row r="30" spans="1:4">
      <c r="A30" s="3" t="s">
        <v>807</v>
      </c>
    </row>
    <row r="31" spans="1:4">
      <c r="A31" s="4" t="s">
        <v>815</v>
      </c>
      <c r="C31" s="5" t="n">
        <v>-84</v>
      </c>
    </row>
    <row r="32" spans="1:4">
      <c r="A32" s="4" t="s">
        <v>822</v>
      </c>
    </row>
    <row r="33" spans="1:4">
      <c r="A33" s="3" t="s">
        <v>807</v>
      </c>
    </row>
    <row r="34" spans="1:4">
      <c r="A34" s="4" t="s">
        <v>815</v>
      </c>
      <c r="C34" s="5" t="n">
        <v>-5266</v>
      </c>
    </row>
    <row r="35" spans="1:4">
      <c r="A35" s="4" t="s">
        <v>823</v>
      </c>
    </row>
    <row r="36" spans="1:4">
      <c r="A36" s="3" t="s">
        <v>807</v>
      </c>
    </row>
    <row r="37" spans="1:4">
      <c r="A37" s="4" t="s">
        <v>815</v>
      </c>
      <c r="C37" s="5" t="n">
        <v>-186</v>
      </c>
    </row>
    <row r="38" spans="1:4">
      <c r="A38" s="4" t="s">
        <v>73</v>
      </c>
    </row>
    <row r="39" spans="1:4">
      <c r="A39" s="3" t="s">
        <v>807</v>
      </c>
    </row>
    <row r="40" spans="1:4">
      <c r="A40" s="4" t="s">
        <v>117</v>
      </c>
      <c r="C40" s="6" t="n">
        <v>9050</v>
      </c>
      <c r="D40" s="6" t="n">
        <v>91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573</v>
      </c>
    </row>
    <row r="2" spans="1:2">
      <c r="A2" s="4" t="s">
        <v>825</v>
      </c>
    </row>
    <row r="3" spans="1:2">
      <c r="A3" s="3" t="s">
        <v>620</v>
      </c>
    </row>
    <row r="4" spans="1:2">
      <c r="A4" s="4" t="s">
        <v>756</v>
      </c>
      <c r="B4" s="6" t="n">
        <v>5426</v>
      </c>
    </row>
    <row r="5" spans="1:2">
      <c r="A5" s="4" t="s">
        <v>826</v>
      </c>
    </row>
    <row r="6" spans="1:2">
      <c r="A6" s="3" t="s">
        <v>620</v>
      </c>
    </row>
    <row r="7" spans="1:2">
      <c r="A7" s="4" t="s">
        <v>756</v>
      </c>
      <c r="B7" s="5" t="n">
        <v>5266</v>
      </c>
    </row>
    <row r="8" spans="1:2">
      <c r="A8" s="4" t="s">
        <v>827</v>
      </c>
    </row>
    <row r="9" spans="1:2">
      <c r="A9" s="3" t="s">
        <v>620</v>
      </c>
    </row>
    <row r="10" spans="1:2">
      <c r="A10" s="4" t="s">
        <v>756</v>
      </c>
      <c r="B10" s="5" t="n">
        <v>186</v>
      </c>
    </row>
    <row r="11" spans="1:2">
      <c r="A11" s="4" t="s">
        <v>828</v>
      </c>
    </row>
    <row r="12" spans="1:2">
      <c r="A12" s="3" t="s">
        <v>620</v>
      </c>
    </row>
    <row r="13" spans="1:2">
      <c r="A13" s="4" t="s">
        <v>756</v>
      </c>
      <c r="B13" s="5" t="n">
        <v>-26</v>
      </c>
    </row>
    <row r="14" spans="1:2">
      <c r="A14" s="4" t="s">
        <v>829</v>
      </c>
    </row>
    <row r="15" spans="1:2">
      <c r="A15" s="3" t="s">
        <v>620</v>
      </c>
    </row>
    <row r="16" spans="1:2">
      <c r="A16" s="4" t="s">
        <v>756</v>
      </c>
      <c r="B16" s="5" t="n">
        <v>880</v>
      </c>
    </row>
    <row r="17" spans="1:2">
      <c r="A17" s="4" t="s">
        <v>830</v>
      </c>
    </row>
    <row r="18" spans="1:2">
      <c r="A18" s="3" t="s">
        <v>620</v>
      </c>
    </row>
    <row r="19" spans="1:2">
      <c r="A19" s="4" t="s">
        <v>756</v>
      </c>
      <c r="B19" s="5" t="n">
        <v>10</v>
      </c>
    </row>
    <row r="20" spans="1:2">
      <c r="A20" s="4" t="s">
        <v>831</v>
      </c>
    </row>
    <row r="21" spans="1:2">
      <c r="A21" s="3" t="s">
        <v>620</v>
      </c>
    </row>
    <row r="22" spans="1:2">
      <c r="A22" s="4" t="s">
        <v>756</v>
      </c>
      <c r="B22" s="5" t="n">
        <v>-9</v>
      </c>
    </row>
    <row r="23" spans="1:2">
      <c r="A23" s="4" t="s">
        <v>832</v>
      </c>
    </row>
    <row r="24" spans="1:2">
      <c r="A24" s="3" t="s">
        <v>620</v>
      </c>
    </row>
    <row r="25" spans="1:2">
      <c r="A25" s="4" t="s">
        <v>756</v>
      </c>
      <c r="B25" s="5" t="n">
        <v>-15</v>
      </c>
    </row>
    <row r="26" spans="1:2">
      <c r="A26" s="4" t="s">
        <v>744</v>
      </c>
    </row>
    <row r="27" spans="1:2">
      <c r="A27" s="3" t="s">
        <v>620</v>
      </c>
    </row>
    <row r="28" spans="1:2">
      <c r="A28" s="4" t="s">
        <v>756</v>
      </c>
      <c r="B28" s="6" t="n">
        <v>62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73</v>
      </c>
    </row>
    <row r="2" spans="1:2">
      <c r="A2" s="4" t="s">
        <v>834</v>
      </c>
    </row>
    <row r="3" spans="1:2">
      <c r="A3" s="3" t="s">
        <v>620</v>
      </c>
    </row>
    <row r="4" spans="1:2">
      <c r="A4" s="4" t="s">
        <v>782</v>
      </c>
      <c r="B4" s="6" t="n">
        <v>2958</v>
      </c>
    </row>
    <row r="5" spans="1:2">
      <c r="A5" s="4" t="s">
        <v>835</v>
      </c>
    </row>
    <row r="6" spans="1:2">
      <c r="A6" s="3" t="s">
        <v>620</v>
      </c>
    </row>
    <row r="7" spans="1:2">
      <c r="A7" s="4" t="s">
        <v>782</v>
      </c>
      <c r="B7" s="5" t="n">
        <v>6286</v>
      </c>
    </row>
    <row r="8" spans="1:2">
      <c r="A8" s="4" t="s">
        <v>836</v>
      </c>
    </row>
    <row r="9" spans="1:2">
      <c r="A9" s="3" t="s">
        <v>620</v>
      </c>
    </row>
    <row r="10" spans="1:2">
      <c r="A10" s="4" t="s">
        <v>782</v>
      </c>
      <c r="B10" s="5" t="n">
        <v>-6</v>
      </c>
    </row>
    <row r="11" spans="1:2">
      <c r="A11" s="4" t="s">
        <v>837</v>
      </c>
    </row>
    <row r="12" spans="1:2">
      <c r="A12" s="3" t="s">
        <v>620</v>
      </c>
    </row>
    <row r="13" spans="1:2">
      <c r="A13" s="4" t="s">
        <v>782</v>
      </c>
      <c r="B13" s="5" t="n">
        <v>-2176</v>
      </c>
    </row>
    <row r="14" spans="1:2">
      <c r="A14" s="4" t="s">
        <v>838</v>
      </c>
    </row>
    <row r="15" spans="1:2">
      <c r="A15" s="3" t="s">
        <v>620</v>
      </c>
    </row>
    <row r="16" spans="1:2">
      <c r="A16" s="4" t="s">
        <v>782</v>
      </c>
      <c r="B16" s="5" t="n">
        <v>-51</v>
      </c>
    </row>
    <row r="17" spans="1:2">
      <c r="A17" s="4" t="s">
        <v>839</v>
      </c>
    </row>
    <row r="18" spans="1:2">
      <c r="A18" s="3" t="s">
        <v>620</v>
      </c>
    </row>
    <row r="19" spans="1:2">
      <c r="A19" s="4" t="s">
        <v>782</v>
      </c>
      <c r="B19" s="5" t="n">
        <v>-8</v>
      </c>
    </row>
    <row r="20" spans="1:2">
      <c r="A20" s="4" t="s">
        <v>840</v>
      </c>
    </row>
    <row r="21" spans="1:2">
      <c r="A21" s="3" t="s">
        <v>620</v>
      </c>
    </row>
    <row r="22" spans="1:2">
      <c r="A22" s="4" t="s">
        <v>782</v>
      </c>
      <c r="B22" s="5" t="n">
        <v>107</v>
      </c>
    </row>
    <row r="23" spans="1:2">
      <c r="A23" s="4" t="s">
        <v>744</v>
      </c>
    </row>
    <row r="24" spans="1:2">
      <c r="A24" s="3" t="s">
        <v>620</v>
      </c>
    </row>
    <row r="25" spans="1:2">
      <c r="A25" s="4" t="s">
        <v>782</v>
      </c>
      <c r="B25" s="6" t="n">
        <v>71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1</v>
      </c>
      <c r="B1" s="2" t="s">
        <v>138</v>
      </c>
      <c r="C1" s="2" t="s">
        <v>30</v>
      </c>
      <c r="D1" s="2" t="s">
        <v>30</v>
      </c>
      <c r="E1" s="2" t="s">
        <v>31</v>
      </c>
    </row>
    <row r="2" spans="1:5">
      <c r="A2" s="3" t="s">
        <v>620</v>
      </c>
    </row>
    <row r="3" spans="1:5">
      <c r="A3" s="4" t="s">
        <v>842</v>
      </c>
      <c r="B3" s="6" t="n">
        <v>7600000000</v>
      </c>
    </row>
    <row r="4" spans="1:5">
      <c r="A4" s="4" t="s">
        <v>687</v>
      </c>
      <c r="C4" s="6" t="n">
        <v>0</v>
      </c>
      <c r="D4" s="6" t="n">
        <v>66000000</v>
      </c>
    </row>
    <row r="5" spans="1:5">
      <c r="A5" s="4" t="s">
        <v>843</v>
      </c>
      <c r="C5" s="6" t="n">
        <v>-24000000</v>
      </c>
    </row>
    <row r="6" spans="1:5">
      <c r="A6" s="4" t="s">
        <v>682</v>
      </c>
      <c r="B6" s="5" t="n">
        <v>-7301000000</v>
      </c>
    </row>
    <row r="7" spans="1:5">
      <c r="A7" s="4" t="s">
        <v>635</v>
      </c>
    </row>
    <row r="8" spans="1:5">
      <c r="A8" s="3" t="s">
        <v>620</v>
      </c>
    </row>
    <row r="9" spans="1:5">
      <c r="A9" s="4" t="s">
        <v>842</v>
      </c>
      <c r="B9" s="5" t="n">
        <v>866</v>
      </c>
    </row>
    <row r="10" spans="1:5">
      <c r="A10" s="4" t="s">
        <v>687</v>
      </c>
      <c r="B10" s="5" t="n">
        <v>9</v>
      </c>
    </row>
    <row r="11" spans="1:5">
      <c r="A11" s="4" t="s">
        <v>844</v>
      </c>
      <c r="B11" s="5" t="n">
        <v>15</v>
      </c>
    </row>
    <row r="12" spans="1:5">
      <c r="A12" s="4" t="s">
        <v>682</v>
      </c>
      <c r="B12" s="6" t="n">
        <v>890</v>
      </c>
    </row>
    <row r="13" spans="1:5">
      <c r="A13" s="4" t="s">
        <v>845</v>
      </c>
      <c r="B13" s="4" t="s">
        <v>846</v>
      </c>
      <c r="E13" s="4" t="s">
        <v>846</v>
      </c>
    </row>
    <row r="14" spans="1:5">
      <c r="A14" s="4" t="s">
        <v>847</v>
      </c>
      <c r="E14" s="6" t="n">
        <v>5000000</v>
      </c>
    </row>
    <row r="15" spans="1:5">
      <c r="A15" s="4" t="s">
        <v>848</v>
      </c>
      <c r="B15" s="4" t="s">
        <v>849</v>
      </c>
      <c r="E15" s="4" t="s">
        <v>849</v>
      </c>
    </row>
    <row r="16" spans="1:5">
      <c r="A16" s="4" t="s">
        <v>850</v>
      </c>
      <c r="E16" s="6" t="n">
        <v>10000000</v>
      </c>
    </row>
    <row r="17" spans="1:5">
      <c r="A17" s="4" t="s">
        <v>851</v>
      </c>
    </row>
    <row r="18" spans="1:5">
      <c r="A18" s="3" t="s">
        <v>620</v>
      </c>
    </row>
    <row r="19" spans="1:5">
      <c r="A19" s="4" t="s">
        <v>842</v>
      </c>
      <c r="B19" s="6" t="n">
        <v>736</v>
      </c>
    </row>
    <row r="20" spans="1:5">
      <c r="A20" s="4" t="s">
        <v>687</v>
      </c>
      <c r="B20" s="5" t="n">
        <v>1</v>
      </c>
    </row>
    <row r="21" spans="1:5">
      <c r="A21" s="4" t="s">
        <v>843</v>
      </c>
      <c r="B21" s="5" t="n">
        <v>-33</v>
      </c>
    </row>
    <row r="22" spans="1:5">
      <c r="A22" s="4" t="s">
        <v>682</v>
      </c>
      <c r="B22" s="5" t="n">
        <v>704</v>
      </c>
    </row>
    <row r="23" spans="1:5">
      <c r="A23" s="4" t="s">
        <v>852</v>
      </c>
    </row>
    <row r="24" spans="1:5">
      <c r="A24" s="3" t="s">
        <v>620</v>
      </c>
    </row>
    <row r="25" spans="1:5">
      <c r="A25" s="4" t="s">
        <v>842</v>
      </c>
      <c r="B25" s="5" t="n">
        <v>5636</v>
      </c>
    </row>
    <row r="26" spans="1:5">
      <c r="A26" s="4" t="s">
        <v>687</v>
      </c>
      <c r="B26" s="5" t="n">
        <v>26</v>
      </c>
    </row>
    <row r="27" spans="1:5">
      <c r="A27" s="4" t="s">
        <v>843</v>
      </c>
      <c r="B27" s="5" t="n">
        <v>-155</v>
      </c>
    </row>
    <row r="28" spans="1:5">
      <c r="A28" s="4" t="s">
        <v>682</v>
      </c>
      <c r="B28" s="5" t="n">
        <v>5507</v>
      </c>
    </row>
    <row r="29" spans="1:5">
      <c r="A29" s="4" t="s">
        <v>209</v>
      </c>
    </row>
    <row r="30" spans="1:5">
      <c r="A30" s="3" t="s">
        <v>620</v>
      </c>
    </row>
    <row r="31" spans="1:5">
      <c r="A31" s="4" t="s">
        <v>842</v>
      </c>
      <c r="B31" s="5" t="n">
        <v>7238</v>
      </c>
    </row>
    <row r="32" spans="1:5">
      <c r="A32" s="4" t="s">
        <v>687</v>
      </c>
      <c r="B32" s="5" t="n">
        <v>36</v>
      </c>
    </row>
    <row r="33" spans="1:5">
      <c r="A33" s="4" t="s">
        <v>844</v>
      </c>
      <c r="B33" s="5" t="n">
        <v>15</v>
      </c>
    </row>
    <row r="34" spans="1:5">
      <c r="A34" s="4" t="s">
        <v>843</v>
      </c>
      <c r="B34" s="5" t="n">
        <v>-188</v>
      </c>
    </row>
    <row r="35" spans="1:5">
      <c r="A35" s="4" t="s">
        <v>682</v>
      </c>
      <c r="B35" s="6" t="n">
        <v>71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853</v>
      </c>
      <c r="B1" s="2" t="s">
        <v>29</v>
      </c>
      <c r="D1" s="2" t="s">
        <v>1</v>
      </c>
    </row>
    <row r="2" spans="1:6">
      <c r="B2" s="2" t="s">
        <v>854</v>
      </c>
      <c r="C2" s="2" t="s">
        <v>573</v>
      </c>
      <c r="D2" s="2" t="s">
        <v>855</v>
      </c>
      <c r="E2" s="2" t="s">
        <v>576</v>
      </c>
      <c r="F2" s="2" t="s">
        <v>577</v>
      </c>
    </row>
    <row r="3" spans="1:6">
      <c r="A3" s="3" t="s">
        <v>270</v>
      </c>
    </row>
    <row r="4" spans="1:6">
      <c r="A4" s="4" t="s">
        <v>856</v>
      </c>
      <c r="D4" s="5" t="n">
        <v>3</v>
      </c>
    </row>
    <row r="5" spans="1:6">
      <c r="A5" s="3" t="s">
        <v>857</v>
      </c>
    </row>
    <row r="6" spans="1:6">
      <c r="A6" s="4" t="s">
        <v>36</v>
      </c>
      <c r="B6" s="6" t="n">
        <v>541</v>
      </c>
    </row>
    <row r="7" spans="1:6">
      <c r="A7" s="4" t="s">
        <v>38</v>
      </c>
      <c r="B7" s="5" t="n">
        <v>236</v>
      </c>
    </row>
    <row r="8" spans="1:6">
      <c r="A8" s="3" t="s">
        <v>858</v>
      </c>
    </row>
    <row r="9" spans="1:6">
      <c r="A9" s="4" t="s">
        <v>48</v>
      </c>
      <c r="B9" s="5" t="n">
        <v>-175</v>
      </c>
    </row>
    <row r="10" spans="1:6">
      <c r="A10" s="3" t="s">
        <v>859</v>
      </c>
    </row>
    <row r="11" spans="1:6">
      <c r="A11" s="4" t="s">
        <v>860</v>
      </c>
      <c r="B11" s="5" t="n">
        <v>-422</v>
      </c>
    </row>
    <row r="12" spans="1:6">
      <c r="A12" s="4" t="s">
        <v>61</v>
      </c>
      <c r="B12" s="5" t="n">
        <v>-597</v>
      </c>
    </row>
    <row r="13" spans="1:6">
      <c r="A13" s="4" t="s">
        <v>861</v>
      </c>
      <c r="B13" s="5" t="n">
        <v>6659</v>
      </c>
      <c r="D13" s="6" t="n">
        <v>6659</v>
      </c>
    </row>
    <row r="14" spans="1:6">
      <c r="A14" s="4" t="s">
        <v>107</v>
      </c>
      <c r="B14" s="5" t="n">
        <v>0</v>
      </c>
      <c r="D14" s="5" t="n">
        <v>0</v>
      </c>
    </row>
    <row r="15" spans="1:6">
      <c r="A15" s="4" t="s">
        <v>862</v>
      </c>
      <c r="B15" s="5" t="n">
        <v>800</v>
      </c>
      <c r="D15" s="5" t="n">
        <v>800</v>
      </c>
    </row>
    <row r="16" spans="1:6">
      <c r="A16" s="4" t="s">
        <v>95</v>
      </c>
      <c r="B16" s="5" t="n">
        <v>57</v>
      </c>
      <c r="D16" s="5" t="n">
        <v>57</v>
      </c>
    </row>
    <row r="17" spans="1:6">
      <c r="A17" s="4" t="s">
        <v>863</v>
      </c>
      <c r="B17" s="5" t="n">
        <v>2003</v>
      </c>
      <c r="D17" s="5" t="n">
        <v>2003</v>
      </c>
    </row>
    <row r="18" spans="1:6">
      <c r="A18" s="4" t="s">
        <v>175</v>
      </c>
      <c r="B18" s="5" t="n">
        <v>1329</v>
      </c>
      <c r="D18" s="5" t="n">
        <v>1329</v>
      </c>
    </row>
    <row r="19" spans="1:6">
      <c r="A19" s="4" t="s">
        <v>110</v>
      </c>
      <c r="B19" s="5" t="n">
        <v>10848</v>
      </c>
      <c r="D19" s="5" t="n">
        <v>10848</v>
      </c>
    </row>
    <row r="20" spans="1:6">
      <c r="A20" s="4" t="s">
        <v>864</v>
      </c>
      <c r="B20" s="5" t="n">
        <v>98</v>
      </c>
    </row>
    <row r="21" spans="1:6">
      <c r="A21" s="4" t="s">
        <v>865</v>
      </c>
    </row>
    <row r="22" spans="1:6">
      <c r="A22" s="3" t="s">
        <v>857</v>
      </c>
    </row>
    <row r="23" spans="1:6">
      <c r="A23" s="4" t="s">
        <v>36</v>
      </c>
      <c r="B23" s="5" t="n">
        <v>322</v>
      </c>
    </row>
    <row r="24" spans="1:6">
      <c r="A24" s="4" t="s">
        <v>38</v>
      </c>
      <c r="B24" s="5" t="n">
        <v>190</v>
      </c>
    </row>
    <row r="25" spans="1:6">
      <c r="A25" s="3" t="s">
        <v>858</v>
      </c>
    </row>
    <row r="26" spans="1:6">
      <c r="A26" s="4" t="s">
        <v>48</v>
      </c>
      <c r="B26" s="5" t="n">
        <v>-161</v>
      </c>
    </row>
    <row r="27" spans="1:6">
      <c r="A27" s="3" t="s">
        <v>859</v>
      </c>
    </row>
    <row r="28" spans="1:6">
      <c r="A28" s="4" t="s">
        <v>861</v>
      </c>
      <c r="B28" s="5" t="n">
        <v>5508</v>
      </c>
      <c r="D28" s="5" t="n">
        <v>5508</v>
      </c>
    </row>
    <row r="29" spans="1:6">
      <c r="A29" s="4" t="s">
        <v>864</v>
      </c>
      <c r="B29" s="5" t="n">
        <v>74</v>
      </c>
    </row>
    <row r="30" spans="1:6">
      <c r="A30" s="4" t="s">
        <v>866</v>
      </c>
    </row>
    <row r="31" spans="1:6">
      <c r="A31" s="3" t="s">
        <v>857</v>
      </c>
    </row>
    <row r="32" spans="1:6">
      <c r="A32" s="4" t="s">
        <v>36</v>
      </c>
      <c r="B32" s="5" t="n">
        <v>167</v>
      </c>
    </row>
    <row r="33" spans="1:6">
      <c r="A33" s="4" t="s">
        <v>38</v>
      </c>
      <c r="B33" s="5" t="n">
        <v>46</v>
      </c>
    </row>
    <row r="34" spans="1:6">
      <c r="A34" s="3" t="s">
        <v>858</v>
      </c>
    </row>
    <row r="35" spans="1:6">
      <c r="A35" s="4" t="s">
        <v>48</v>
      </c>
      <c r="B35" s="5" t="n">
        <v>-16</v>
      </c>
    </row>
    <row r="36" spans="1:6">
      <c r="A36" s="3" t="s">
        <v>859</v>
      </c>
    </row>
    <row r="37" spans="1:6">
      <c r="A37" s="4" t="s">
        <v>861</v>
      </c>
      <c r="B37" s="5" t="n">
        <v>1151</v>
      </c>
      <c r="D37" s="6" t="n">
        <v>1151</v>
      </c>
    </row>
    <row r="38" spans="1:6">
      <c r="A38" s="4" t="s">
        <v>864</v>
      </c>
      <c r="B38" s="5" t="n">
        <v>24</v>
      </c>
    </row>
    <row r="39" spans="1:6">
      <c r="A39" s="4" t="s">
        <v>166</v>
      </c>
    </row>
    <row r="40" spans="1:6">
      <c r="A40" s="3" t="s">
        <v>857</v>
      </c>
    </row>
    <row r="41" spans="1:6">
      <c r="A41" s="4" t="s">
        <v>36</v>
      </c>
      <c r="B41" s="5" t="n">
        <v>52</v>
      </c>
    </row>
    <row r="42" spans="1:6">
      <c r="A42" s="3" t="s">
        <v>858</v>
      </c>
    </row>
    <row r="43" spans="1:6">
      <c r="A43" s="4" t="s">
        <v>48</v>
      </c>
      <c r="B43" s="6" t="n">
        <v>2</v>
      </c>
    </row>
    <row r="44" spans="1:6">
      <c r="A44" s="4" t="s">
        <v>73</v>
      </c>
    </row>
    <row r="45" spans="1:6">
      <c r="A45" s="3" t="s">
        <v>857</v>
      </c>
    </row>
    <row r="46" spans="1:6">
      <c r="A46" s="4" t="s">
        <v>36</v>
      </c>
      <c r="C46" s="6" t="n">
        <v>712</v>
      </c>
      <c r="E46" s="6" t="n">
        <v>2088</v>
      </c>
      <c r="F46" s="6" t="n">
        <v>3169</v>
      </c>
    </row>
    <row r="47" spans="1:6">
      <c r="A47" s="4" t="s">
        <v>38</v>
      </c>
      <c r="C47" s="5" t="n">
        <v>391</v>
      </c>
      <c r="E47" s="5" t="n">
        <v>798</v>
      </c>
      <c r="F47" s="5" t="n">
        <v>810</v>
      </c>
    </row>
    <row r="48" spans="1:6">
      <c r="A48" s="3" t="s">
        <v>858</v>
      </c>
    </row>
    <row r="49" spans="1:6">
      <c r="A49" s="4" t="s">
        <v>48</v>
      </c>
      <c r="C49" s="5" t="n">
        <v>-613</v>
      </c>
      <c r="E49" s="5" t="n">
        <v>-728</v>
      </c>
      <c r="F49" s="5" t="n">
        <v>1026</v>
      </c>
    </row>
    <row r="50" spans="1:6">
      <c r="A50" s="3" t="s">
        <v>859</v>
      </c>
    </row>
    <row r="51" spans="1:6">
      <c r="A51" s="4" t="s">
        <v>860</v>
      </c>
      <c r="C51" s="5" t="n">
        <v>-3242</v>
      </c>
      <c r="E51" s="5" t="n">
        <v>-2308</v>
      </c>
      <c r="F51" s="5" t="n">
        <v>-982</v>
      </c>
    </row>
    <row r="52" spans="1:6">
      <c r="A52" s="4" t="s">
        <v>61</v>
      </c>
      <c r="C52" s="5" t="n">
        <v>-3855</v>
      </c>
      <c r="E52" s="5" t="n">
        <v>-3036</v>
      </c>
      <c r="F52" s="5" t="n">
        <v>44</v>
      </c>
    </row>
    <row r="53" spans="1:6">
      <c r="A53" s="4" t="s">
        <v>861</v>
      </c>
      <c r="E53" s="5" t="n">
        <v>13464</v>
      </c>
    </row>
    <row r="54" spans="1:6">
      <c r="A54" s="4" t="s">
        <v>107</v>
      </c>
      <c r="E54" s="5" t="n">
        <v>126</v>
      </c>
    </row>
    <row r="55" spans="1:6">
      <c r="A55" s="4" t="s">
        <v>862</v>
      </c>
      <c r="E55" s="5" t="n">
        <v>1473</v>
      </c>
    </row>
    <row r="56" spans="1:6">
      <c r="A56" s="4" t="s">
        <v>95</v>
      </c>
      <c r="E56" s="5" t="n">
        <v>124</v>
      </c>
    </row>
    <row r="57" spans="1:6">
      <c r="A57" s="4" t="s">
        <v>863</v>
      </c>
      <c r="E57" s="5" t="n">
        <v>1359</v>
      </c>
    </row>
    <row r="58" spans="1:6">
      <c r="A58" s="4" t="s">
        <v>175</v>
      </c>
      <c r="E58" s="5" t="n">
        <v>1436</v>
      </c>
    </row>
    <row r="59" spans="1:6">
      <c r="A59" s="4" t="s">
        <v>110</v>
      </c>
      <c r="E59" s="5" t="n">
        <v>17982</v>
      </c>
    </row>
    <row r="60" spans="1:6">
      <c r="A60" s="4" t="s">
        <v>864</v>
      </c>
      <c r="C60" s="5" t="n">
        <v>117</v>
      </c>
      <c r="E60" s="5" t="n">
        <v>150</v>
      </c>
      <c r="F60" s="5" t="n">
        <v>227</v>
      </c>
    </row>
    <row r="61" spans="1:6">
      <c r="A61" s="4" t="s">
        <v>867</v>
      </c>
    </row>
    <row r="62" spans="1:6">
      <c r="A62" s="3" t="s">
        <v>857</v>
      </c>
    </row>
    <row r="63" spans="1:6">
      <c r="A63" s="4" t="s">
        <v>36</v>
      </c>
      <c r="C63" s="5" t="n">
        <v>482</v>
      </c>
      <c r="E63" s="5" t="n">
        <v>1387</v>
      </c>
      <c r="F63" s="5" t="n">
        <v>2212</v>
      </c>
    </row>
    <row r="64" spans="1:6">
      <c r="A64" s="4" t="s">
        <v>38</v>
      </c>
      <c r="C64" s="5" t="n">
        <v>298</v>
      </c>
      <c r="E64" s="5" t="n">
        <v>601</v>
      </c>
      <c r="F64" s="5" t="n">
        <v>600</v>
      </c>
    </row>
    <row r="65" spans="1:6">
      <c r="A65" s="3" t="s">
        <v>858</v>
      </c>
    </row>
    <row r="66" spans="1:6">
      <c r="A66" s="4" t="s">
        <v>48</v>
      </c>
      <c r="C66" s="5" t="n">
        <v>-446</v>
      </c>
      <c r="E66" s="5" t="n">
        <v>-622</v>
      </c>
      <c r="F66" s="5" t="n">
        <v>759</v>
      </c>
    </row>
    <row r="67" spans="1:6">
      <c r="A67" s="3" t="s">
        <v>859</v>
      </c>
    </row>
    <row r="68" spans="1:6">
      <c r="A68" s="4" t="s">
        <v>861</v>
      </c>
      <c r="E68" s="5" t="n">
        <v>9956</v>
      </c>
    </row>
    <row r="69" spans="1:6">
      <c r="A69" s="4" t="s">
        <v>864</v>
      </c>
      <c r="C69" s="5" t="n">
        <v>93</v>
      </c>
      <c r="E69" s="5" t="n">
        <v>128</v>
      </c>
      <c r="F69" s="5" t="n">
        <v>192</v>
      </c>
    </row>
    <row r="70" spans="1:6">
      <c r="A70" s="4" t="s">
        <v>868</v>
      </c>
    </row>
    <row r="71" spans="1:6">
      <c r="A71" s="3" t="s">
        <v>857</v>
      </c>
    </row>
    <row r="72" spans="1:6">
      <c r="A72" s="4" t="s">
        <v>36</v>
      </c>
      <c r="C72" s="5" t="n">
        <v>193</v>
      </c>
      <c r="E72" s="5" t="n">
        <v>617</v>
      </c>
      <c r="F72" s="5" t="n">
        <v>865</v>
      </c>
    </row>
    <row r="73" spans="1:6">
      <c r="A73" s="4" t="s">
        <v>38</v>
      </c>
      <c r="C73" s="5" t="n">
        <v>93</v>
      </c>
      <c r="E73" s="5" t="n">
        <v>197</v>
      </c>
      <c r="F73" s="5" t="n">
        <v>210</v>
      </c>
    </row>
    <row r="74" spans="1:6">
      <c r="A74" s="3" t="s">
        <v>858</v>
      </c>
    </row>
    <row r="75" spans="1:6">
      <c r="A75" s="4" t="s">
        <v>48</v>
      </c>
      <c r="C75" s="5" t="n">
        <v>-167</v>
      </c>
      <c r="E75" s="5" t="n">
        <v>-112</v>
      </c>
      <c r="F75" s="5" t="n">
        <v>267</v>
      </c>
    </row>
    <row r="76" spans="1:6">
      <c r="A76" s="3" t="s">
        <v>859</v>
      </c>
    </row>
    <row r="77" spans="1:6">
      <c r="A77" s="4" t="s">
        <v>861</v>
      </c>
      <c r="E77" s="5" t="n">
        <v>3508</v>
      </c>
    </row>
    <row r="78" spans="1:6">
      <c r="A78" s="4" t="s">
        <v>864</v>
      </c>
      <c r="C78" s="5" t="n">
        <v>24</v>
      </c>
      <c r="E78" s="5" t="n">
        <v>22</v>
      </c>
      <c r="F78" s="5" t="n">
        <v>35</v>
      </c>
    </row>
    <row r="79" spans="1:6">
      <c r="A79" s="4" t="s">
        <v>869</v>
      </c>
    </row>
    <row r="80" spans="1:6">
      <c r="A80" s="3" t="s">
        <v>857</v>
      </c>
    </row>
    <row r="81" spans="1:6">
      <c r="A81" s="4" t="s">
        <v>36</v>
      </c>
      <c r="C81" s="5" t="n">
        <v>37</v>
      </c>
      <c r="E81" s="5" t="n">
        <v>84</v>
      </c>
      <c r="F81" s="5" t="n">
        <v>92</v>
      </c>
    </row>
    <row r="82" spans="1:6">
      <c r="A82" s="3" t="s">
        <v>858</v>
      </c>
    </row>
    <row r="83" spans="1:6">
      <c r="A83" s="4" t="s">
        <v>48</v>
      </c>
      <c r="C83" s="6" t="n">
        <v>0</v>
      </c>
      <c r="E83" s="6" t="n">
        <v>6</v>
      </c>
      <c r="F83" s="6" t="n">
        <v>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870</v>
      </c>
      <c r="B1" s="2" t="s">
        <v>29</v>
      </c>
      <c r="D1" s="2" t="s">
        <v>1</v>
      </c>
    </row>
    <row r="2" spans="1:5">
      <c r="B2" s="2" t="s">
        <v>30</v>
      </c>
      <c r="C2" s="2" t="s">
        <v>31</v>
      </c>
      <c r="D2" s="2" t="s">
        <v>32</v>
      </c>
      <c r="E2" s="2" t="s">
        <v>33</v>
      </c>
    </row>
    <row r="3" spans="1:5">
      <c r="A3" s="3" t="s">
        <v>871</v>
      </c>
    </row>
    <row r="4" spans="1:5">
      <c r="A4" s="4" t="s">
        <v>872</v>
      </c>
      <c r="B4" s="6" t="n">
        <v>541</v>
      </c>
    </row>
    <row r="5" spans="1:5">
      <c r="A5" s="4" t="s">
        <v>873</v>
      </c>
      <c r="B5" s="5" t="n">
        <v>6659</v>
      </c>
    </row>
    <row r="6" spans="1:5">
      <c r="A6" s="4" t="s">
        <v>874</v>
      </c>
    </row>
    <row r="7" spans="1:5">
      <c r="A7" s="3" t="s">
        <v>871</v>
      </c>
    </row>
    <row r="8" spans="1:5">
      <c r="A8" s="4" t="s">
        <v>872</v>
      </c>
      <c r="B8" s="5" t="n">
        <v>117</v>
      </c>
    </row>
    <row r="9" spans="1:5">
      <c r="A9" s="4" t="s">
        <v>873</v>
      </c>
      <c r="B9" s="5" t="n">
        <v>1326</v>
      </c>
    </row>
    <row r="10" spans="1:5">
      <c r="A10" s="4" t="s">
        <v>875</v>
      </c>
    </row>
    <row r="11" spans="1:5">
      <c r="A11" s="3" t="s">
        <v>871</v>
      </c>
    </row>
    <row r="12" spans="1:5">
      <c r="A12" s="4" t="s">
        <v>873</v>
      </c>
      <c r="B12" s="5" t="n">
        <v>1070</v>
      </c>
    </row>
    <row r="13" spans="1:5">
      <c r="A13" s="4" t="s">
        <v>876</v>
      </c>
    </row>
    <row r="14" spans="1:5">
      <c r="A14" s="3" t="s">
        <v>871</v>
      </c>
    </row>
    <row r="15" spans="1:5">
      <c r="A15" s="4" t="s">
        <v>872</v>
      </c>
      <c r="B15" s="5" t="n">
        <v>108</v>
      </c>
    </row>
    <row r="16" spans="1:5">
      <c r="A16" s="4" t="s">
        <v>877</v>
      </c>
    </row>
    <row r="17" spans="1:5">
      <c r="A17" s="3" t="s">
        <v>871</v>
      </c>
    </row>
    <row r="18" spans="1:5">
      <c r="A18" s="4" t="s">
        <v>873</v>
      </c>
      <c r="B18" s="5" t="n">
        <v>875</v>
      </c>
    </row>
    <row r="19" spans="1:5">
      <c r="A19" s="4" t="s">
        <v>878</v>
      </c>
    </row>
    <row r="20" spans="1:5">
      <c r="A20" s="3" t="s">
        <v>871</v>
      </c>
    </row>
    <row r="21" spans="1:5">
      <c r="A21" s="4" t="s">
        <v>872</v>
      </c>
      <c r="B21" s="5" t="n">
        <v>91</v>
      </c>
    </row>
    <row r="22" spans="1:5">
      <c r="A22" s="4" t="s">
        <v>873</v>
      </c>
      <c r="B22" s="5" t="n">
        <v>688</v>
      </c>
    </row>
    <row r="23" spans="1:5">
      <c r="A23" s="4" t="s">
        <v>879</v>
      </c>
    </row>
    <row r="24" spans="1:5">
      <c r="A24" s="3" t="s">
        <v>871</v>
      </c>
    </row>
    <row r="25" spans="1:5">
      <c r="A25" s="4" t="s">
        <v>872</v>
      </c>
      <c r="B25" s="5" t="n">
        <v>78</v>
      </c>
    </row>
    <row r="26" spans="1:5">
      <c r="A26" s="4" t="s">
        <v>880</v>
      </c>
    </row>
    <row r="27" spans="1:5">
      <c r="A27" s="3" t="s">
        <v>871</v>
      </c>
    </row>
    <row r="28" spans="1:5">
      <c r="A28" s="4" t="s">
        <v>872</v>
      </c>
      <c r="B28" s="5" t="n">
        <v>34</v>
      </c>
    </row>
    <row r="29" spans="1:5">
      <c r="A29" s="4" t="s">
        <v>873</v>
      </c>
      <c r="B29" s="5" t="n">
        <v>658</v>
      </c>
    </row>
    <row r="30" spans="1:5">
      <c r="A30" s="4" t="s">
        <v>881</v>
      </c>
    </row>
    <row r="31" spans="1:5">
      <c r="A31" s="3" t="s">
        <v>871</v>
      </c>
    </row>
    <row r="32" spans="1:5">
      <c r="A32" s="4" t="s">
        <v>872</v>
      </c>
      <c r="B32" s="5" t="n">
        <v>29</v>
      </c>
    </row>
    <row r="33" spans="1:5">
      <c r="A33" s="4" t="s">
        <v>882</v>
      </c>
    </row>
    <row r="34" spans="1:5">
      <c r="A34" s="3" t="s">
        <v>871</v>
      </c>
    </row>
    <row r="35" spans="1:5">
      <c r="A35" s="4" t="s">
        <v>872</v>
      </c>
      <c r="B35" s="5" t="n">
        <v>84</v>
      </c>
    </row>
    <row r="36" spans="1:5">
      <c r="A36" s="4" t="s">
        <v>873</v>
      </c>
      <c r="B36" s="6" t="n">
        <v>2042</v>
      </c>
    </row>
    <row r="37" spans="1:5">
      <c r="A37" s="4" t="s">
        <v>73</v>
      </c>
    </row>
    <row r="38" spans="1:5">
      <c r="A38" s="3" t="s">
        <v>871</v>
      </c>
    </row>
    <row r="39" spans="1:5">
      <c r="A39" s="4" t="s">
        <v>872</v>
      </c>
      <c r="C39" s="6" t="n">
        <v>712</v>
      </c>
      <c r="D39" s="6" t="n">
        <v>2088</v>
      </c>
      <c r="E39" s="6" t="n">
        <v>3169</v>
      </c>
    </row>
    <row r="40" spans="1:5">
      <c r="A40" s="4" t="s">
        <v>873</v>
      </c>
      <c r="D40" s="5" t="n">
        <v>13216</v>
      </c>
    </row>
    <row r="41" spans="1:5">
      <c r="A41" s="4" t="s">
        <v>883</v>
      </c>
    </row>
    <row r="42" spans="1:5">
      <c r="A42" s="3" t="s">
        <v>871</v>
      </c>
    </row>
    <row r="43" spans="1:5">
      <c r="A43" s="4" t="s">
        <v>872</v>
      </c>
      <c r="C43" s="5" t="n">
        <v>82</v>
      </c>
      <c r="D43" s="5" t="n">
        <v>219</v>
      </c>
      <c r="E43" s="5" t="n">
        <v>475</v>
      </c>
    </row>
    <row r="44" spans="1:5">
      <c r="A44" s="4" t="s">
        <v>873</v>
      </c>
      <c r="D44" s="5" t="n">
        <v>2258</v>
      </c>
    </row>
    <row r="45" spans="1:5">
      <c r="A45" s="4" t="s">
        <v>884</v>
      </c>
    </row>
    <row r="46" spans="1:5">
      <c r="A46" s="3" t="s">
        <v>871</v>
      </c>
    </row>
    <row r="47" spans="1:5">
      <c r="A47" s="4" t="s">
        <v>873</v>
      </c>
      <c r="D47" s="5" t="n">
        <v>1809</v>
      </c>
    </row>
    <row r="48" spans="1:5">
      <c r="A48" s="4" t="s">
        <v>885</v>
      </c>
    </row>
    <row r="49" spans="1:5">
      <c r="A49" s="3" t="s">
        <v>871</v>
      </c>
    </row>
    <row r="50" spans="1:5">
      <c r="A50" s="4" t="s">
        <v>872</v>
      </c>
      <c r="C50" s="5" t="n">
        <v>105</v>
      </c>
      <c r="D50" s="5" t="n">
        <v>193</v>
      </c>
      <c r="E50" s="5" t="n">
        <v>431</v>
      </c>
    </row>
    <row r="51" spans="1:5">
      <c r="A51" s="4" t="s">
        <v>886</v>
      </c>
    </row>
    <row r="52" spans="1:5">
      <c r="A52" s="3" t="s">
        <v>871</v>
      </c>
    </row>
    <row r="53" spans="1:5">
      <c r="A53" s="4" t="s">
        <v>873</v>
      </c>
      <c r="D53" s="5" t="n">
        <v>2016</v>
      </c>
    </row>
    <row r="54" spans="1:5">
      <c r="A54" s="4" t="s">
        <v>887</v>
      </c>
    </row>
    <row r="55" spans="1:5">
      <c r="A55" s="3" t="s">
        <v>871</v>
      </c>
    </row>
    <row r="56" spans="1:5">
      <c r="A56" s="4" t="s">
        <v>872</v>
      </c>
      <c r="C56" s="5" t="n">
        <v>188</v>
      </c>
      <c r="D56" s="5" t="n">
        <v>358</v>
      </c>
      <c r="E56" s="5" t="n">
        <v>491</v>
      </c>
    </row>
    <row r="57" spans="1:5">
      <c r="A57" s="4" t="s">
        <v>873</v>
      </c>
      <c r="D57" s="5" t="n">
        <v>1816</v>
      </c>
    </row>
    <row r="58" spans="1:5">
      <c r="A58" s="4" t="s">
        <v>888</v>
      </c>
    </row>
    <row r="59" spans="1:5">
      <c r="A59" s="3" t="s">
        <v>871</v>
      </c>
    </row>
    <row r="60" spans="1:5">
      <c r="A60" s="4" t="s">
        <v>872</v>
      </c>
      <c r="C60" s="5" t="n">
        <v>79</v>
      </c>
      <c r="D60" s="5" t="n">
        <v>159</v>
      </c>
      <c r="E60" s="5" t="n">
        <v>200</v>
      </c>
    </row>
    <row r="61" spans="1:5">
      <c r="A61" s="4" t="s">
        <v>889</v>
      </c>
    </row>
    <row r="62" spans="1:5">
      <c r="A62" s="3" t="s">
        <v>871</v>
      </c>
    </row>
    <row r="63" spans="1:5">
      <c r="A63" s="4" t="s">
        <v>872</v>
      </c>
      <c r="C63" s="5" t="n">
        <v>30</v>
      </c>
      <c r="D63" s="5" t="n">
        <v>291</v>
      </c>
      <c r="E63" s="5" t="n">
        <v>370</v>
      </c>
    </row>
    <row r="64" spans="1:5">
      <c r="A64" s="4" t="s">
        <v>873</v>
      </c>
      <c r="D64" s="5" t="n">
        <v>1266</v>
      </c>
    </row>
    <row r="65" spans="1:5">
      <c r="A65" s="4" t="s">
        <v>890</v>
      </c>
    </row>
    <row r="66" spans="1:5">
      <c r="A66" s="3" t="s">
        <v>871</v>
      </c>
    </row>
    <row r="67" spans="1:5">
      <c r="A67" s="4" t="s">
        <v>872</v>
      </c>
      <c r="C67" s="5" t="n">
        <v>100</v>
      </c>
      <c r="D67" s="5" t="n">
        <v>482</v>
      </c>
      <c r="E67" s="5" t="n">
        <v>419</v>
      </c>
    </row>
    <row r="68" spans="1:5">
      <c r="A68" s="4" t="s">
        <v>891</v>
      </c>
    </row>
    <row r="69" spans="1:5">
      <c r="A69" s="3" t="s">
        <v>871</v>
      </c>
    </row>
    <row r="70" spans="1:5">
      <c r="A70" s="4" t="s">
        <v>872</v>
      </c>
      <c r="C70" s="6" t="n">
        <v>128</v>
      </c>
      <c r="D70" s="5" t="n">
        <v>386</v>
      </c>
      <c r="E70" s="6" t="n">
        <v>783</v>
      </c>
    </row>
    <row r="71" spans="1:5">
      <c r="A71" s="4" t="s">
        <v>873</v>
      </c>
      <c r="D71" s="6" t="n">
        <v>405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0</v>
      </c>
      <c r="C2" s="2" t="s">
        <v>32</v>
      </c>
      <c r="D2" s="2" t="s">
        <v>33</v>
      </c>
    </row>
    <row r="3" spans="1:4">
      <c r="A3" s="4" t="s">
        <v>209</v>
      </c>
    </row>
    <row r="4" spans="1:4">
      <c r="A4" s="3" t="s">
        <v>893</v>
      </c>
    </row>
    <row r="5" spans="1:4">
      <c r="A5" s="4" t="s">
        <v>894</v>
      </c>
      <c r="B5" s="4" t="s">
        <v>895</v>
      </c>
    </row>
    <row r="6" spans="1:4">
      <c r="A6" s="4" t="s">
        <v>896</v>
      </c>
    </row>
    <row r="7" spans="1:4">
      <c r="A7" s="3" t="s">
        <v>893</v>
      </c>
    </row>
    <row r="8" spans="1:4">
      <c r="A8" s="4" t="s">
        <v>894</v>
      </c>
      <c r="B8" s="4" t="s">
        <v>897</v>
      </c>
    </row>
    <row r="9" spans="1:4">
      <c r="A9" s="4" t="s">
        <v>898</v>
      </c>
    </row>
    <row r="10" spans="1:4">
      <c r="A10" s="3" t="s">
        <v>893</v>
      </c>
    </row>
    <row r="11" spans="1:4">
      <c r="A11" s="4" t="s">
        <v>894</v>
      </c>
      <c r="B11" s="4" t="s">
        <v>899</v>
      </c>
    </row>
    <row r="12" spans="1:4">
      <c r="A12" s="4" t="s">
        <v>900</v>
      </c>
    </row>
    <row r="13" spans="1:4">
      <c r="A13" s="3" t="s">
        <v>893</v>
      </c>
    </row>
    <row r="14" spans="1:4">
      <c r="A14" s="4" t="s">
        <v>894</v>
      </c>
      <c r="B14" s="4" t="s">
        <v>681</v>
      </c>
    </row>
    <row r="15" spans="1:4">
      <c r="A15" s="4" t="s">
        <v>901</v>
      </c>
    </row>
    <row r="16" spans="1:4">
      <c r="A16" s="3" t="s">
        <v>893</v>
      </c>
    </row>
    <row r="17" spans="1:4">
      <c r="A17" s="4" t="s">
        <v>894</v>
      </c>
      <c r="B17" s="4" t="s">
        <v>718</v>
      </c>
    </row>
    <row r="18" spans="1:4">
      <c r="A18" s="4" t="s">
        <v>902</v>
      </c>
    </row>
    <row r="19" spans="1:4">
      <c r="A19" s="3" t="s">
        <v>893</v>
      </c>
    </row>
    <row r="20" spans="1:4">
      <c r="A20" s="4" t="s">
        <v>894</v>
      </c>
      <c r="B20" s="4" t="s">
        <v>903</v>
      </c>
    </row>
    <row r="21" spans="1:4">
      <c r="A21" s="4" t="s">
        <v>904</v>
      </c>
    </row>
    <row r="22" spans="1:4">
      <c r="A22" s="3" t="s">
        <v>893</v>
      </c>
    </row>
    <row r="23" spans="1:4">
      <c r="A23" s="4" t="s">
        <v>894</v>
      </c>
      <c r="B23" s="4" t="s">
        <v>905</v>
      </c>
    </row>
    <row r="24" spans="1:4">
      <c r="A24" s="4" t="s">
        <v>906</v>
      </c>
    </row>
    <row r="25" spans="1:4">
      <c r="A25" s="3" t="s">
        <v>893</v>
      </c>
    </row>
    <row r="26" spans="1:4">
      <c r="A26" s="4" t="s">
        <v>894</v>
      </c>
      <c r="B26" s="4" t="s">
        <v>907</v>
      </c>
      <c r="C26" s="4" t="s">
        <v>650</v>
      </c>
      <c r="D26" s="4" t="s">
        <v>908</v>
      </c>
    </row>
    <row r="27" spans="1:4">
      <c r="A27" s="4" t="s">
        <v>909</v>
      </c>
    </row>
    <row r="28" spans="1:4">
      <c r="A28" s="3" t="s">
        <v>893</v>
      </c>
    </row>
    <row r="29" spans="1:4">
      <c r="A29" s="4" t="s">
        <v>894</v>
      </c>
      <c r="B29" s="4" t="s">
        <v>718</v>
      </c>
      <c r="C29" s="4" t="s">
        <v>849</v>
      </c>
      <c r="D29" s="4" t="s">
        <v>910</v>
      </c>
    </row>
    <row r="30" spans="1:4">
      <c r="A30" s="4" t="s">
        <v>911</v>
      </c>
    </row>
    <row r="31" spans="1:4">
      <c r="A31" s="3" t="s">
        <v>893</v>
      </c>
    </row>
    <row r="32" spans="1:4">
      <c r="A32" s="4" t="s">
        <v>894</v>
      </c>
      <c r="B32" s="4" t="s">
        <v>912</v>
      </c>
      <c r="C32" s="4" t="s">
        <v>903</v>
      </c>
      <c r="D32" s="4" t="s">
        <v>625</v>
      </c>
    </row>
    <row r="33" spans="1:4">
      <c r="A33" s="4" t="s">
        <v>913</v>
      </c>
    </row>
    <row r="34" spans="1:4">
      <c r="A34" s="3" t="s">
        <v>893</v>
      </c>
    </row>
    <row r="35" spans="1:4">
      <c r="A35" s="4" t="s">
        <v>894</v>
      </c>
      <c r="B35" s="4" t="s">
        <v>895</v>
      </c>
      <c r="C35" s="4" t="s">
        <v>914</v>
      </c>
      <c r="D35" s="4" t="s">
        <v>897</v>
      </c>
    </row>
    <row r="36" spans="1:4">
      <c r="A36" s="4" t="s">
        <v>915</v>
      </c>
    </row>
    <row r="37" spans="1:4">
      <c r="A37" s="3" t="s">
        <v>893</v>
      </c>
    </row>
    <row r="38" spans="1:4">
      <c r="A38" s="4" t="s">
        <v>894</v>
      </c>
      <c r="B38" s="4" t="s">
        <v>903</v>
      </c>
      <c r="C38" s="4" t="s">
        <v>846</v>
      </c>
      <c r="D38" s="4" t="s">
        <v>591</v>
      </c>
    </row>
    <row r="39" spans="1:4">
      <c r="A39" s="4" t="s">
        <v>916</v>
      </c>
    </row>
    <row r="40" spans="1:4">
      <c r="A40" s="3" t="s">
        <v>893</v>
      </c>
    </row>
    <row r="41" spans="1:4">
      <c r="A41" s="4" t="s">
        <v>894</v>
      </c>
      <c r="B41" s="4" t="s">
        <v>625</v>
      </c>
      <c r="C41" s="4" t="s">
        <v>656</v>
      </c>
      <c r="D41" s="4" t="s">
        <v>917</v>
      </c>
    </row>
    <row r="42" spans="1:4">
      <c r="A42" s="4" t="s">
        <v>918</v>
      </c>
    </row>
    <row r="43" spans="1:4">
      <c r="A43" s="3" t="s">
        <v>893</v>
      </c>
    </row>
    <row r="44" spans="1:4">
      <c r="A44" s="4" t="s">
        <v>894</v>
      </c>
      <c r="B44" s="4" t="s">
        <v>681</v>
      </c>
      <c r="C44" s="4" t="s">
        <v>910</v>
      </c>
      <c r="D44" s="4" t="s">
        <v>9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30</v>
      </c>
      <c r="C1" s="2" t="s">
        <v>32</v>
      </c>
    </row>
    <row r="2" spans="1:3">
      <c r="A2" s="3" t="s">
        <v>920</v>
      </c>
    </row>
    <row r="3" spans="1:3">
      <c r="A3" s="4" t="s">
        <v>96</v>
      </c>
      <c r="B3" s="6" t="n">
        <v>208</v>
      </c>
    </row>
    <row r="4" spans="1:3">
      <c r="A4" s="4" t="s">
        <v>921</v>
      </c>
      <c r="B4" s="5" t="n">
        <v>1</v>
      </c>
    </row>
    <row r="5" spans="1:3">
      <c r="A5" s="4" t="s">
        <v>922</v>
      </c>
      <c r="B5" s="5" t="n">
        <v>0</v>
      </c>
    </row>
    <row r="6" spans="1:3">
      <c r="A6" s="4" t="s">
        <v>923</v>
      </c>
      <c r="B6" s="5" t="n">
        <v>-12</v>
      </c>
    </row>
    <row r="7" spans="1:3">
      <c r="A7" s="4" t="s">
        <v>924</v>
      </c>
      <c r="B7" s="6" t="n">
        <v>-9</v>
      </c>
    </row>
    <row r="8" spans="1:3">
      <c r="A8" s="4" t="s">
        <v>73</v>
      </c>
    </row>
    <row r="9" spans="1:3">
      <c r="A9" s="3" t="s">
        <v>920</v>
      </c>
    </row>
    <row r="10" spans="1:3">
      <c r="A10" s="4" t="s">
        <v>96</v>
      </c>
      <c r="C10" s="6" t="n">
        <v>295</v>
      </c>
    </row>
    <row r="11" spans="1:3">
      <c r="A11" s="4" t="s">
        <v>921</v>
      </c>
      <c r="C11" s="5" t="n">
        <v>7</v>
      </c>
    </row>
    <row r="12" spans="1:3">
      <c r="A12" s="4" t="s">
        <v>922</v>
      </c>
      <c r="C12" s="5" t="n">
        <v>0</v>
      </c>
    </row>
    <row r="13" spans="1:3">
      <c r="A13" s="4" t="s">
        <v>923</v>
      </c>
      <c r="C13" s="5" t="n">
        <v>-37</v>
      </c>
    </row>
    <row r="14" spans="1:3">
      <c r="A14" s="4" t="s">
        <v>924</v>
      </c>
      <c r="C14" s="6" t="n">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4:22Z</dcterms:created>
  <dcterms:modified xmlns:dcterms="http://purl.org/dc/terms/" xmlns:xsi="http://www.w3.org/2001/XMLSchema-instance" xsi:type="dcterms:W3CDTF">2019-03-28T16:54:22Z</dcterms:modified>
</cp:coreProperties>
</file>